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REGULATORY FRAMEWORK" sheetId="9" state="visible" r:id="rId9"/>
    <sheet xmlns:r="http://schemas.openxmlformats.org/officeDocument/2006/relationships" name="SIGNIFICANT ACCOUNTING POLICIES" sheetId="10" state="visible" r:id="rId10"/>
    <sheet xmlns:r="http://schemas.openxmlformats.org/officeDocument/2006/relationships" name="CASH AND CASH EQUIVALENTS AND I" sheetId="11" state="visible" r:id="rId11"/>
    <sheet xmlns:r="http://schemas.openxmlformats.org/officeDocument/2006/relationships" name="TRADE RECEIVABLES" sheetId="12" state="visible" r:id="rId12"/>
    <sheet xmlns:r="http://schemas.openxmlformats.org/officeDocument/2006/relationships" name="OTHER RECEIVABL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PP&amp;E" sheetId="16" state="visible" r:id="rId16"/>
    <sheet xmlns:r="http://schemas.openxmlformats.org/officeDocument/2006/relationships" name="INTANGIBLE ASSETS" sheetId="17" state="visible" r:id="rId17"/>
    <sheet xmlns:r="http://schemas.openxmlformats.org/officeDocument/2006/relationships" name="RIGHT OF USE ASSETS" sheetId="18" state="visible" r:id="rId18"/>
    <sheet xmlns:r="http://schemas.openxmlformats.org/officeDocument/2006/relationships" name="TRADE PAYABLES" sheetId="19" state="visible" r:id="rId19"/>
    <sheet xmlns:r="http://schemas.openxmlformats.org/officeDocument/2006/relationships" name="BORROWINGS" sheetId="20" state="visible" r:id="rId20"/>
    <sheet xmlns:r="http://schemas.openxmlformats.org/officeDocument/2006/relationships" name="SALARIES AND SOCIAL SECURITY PA" sheetId="21" state="visible" r:id="rId21"/>
    <sheet xmlns:r="http://schemas.openxmlformats.org/officeDocument/2006/relationships" name="INCOME TAX PAYABLE AND DEFERRED" sheetId="22" state="visible" r:id="rId22"/>
    <sheet xmlns:r="http://schemas.openxmlformats.org/officeDocument/2006/relationships" name="OTHER TAXES PAYABLES" sheetId="23" state="visible" r:id="rId23"/>
    <sheet xmlns:r="http://schemas.openxmlformats.org/officeDocument/2006/relationships" name="LEASE LIABILITIES" sheetId="24" state="visible" r:id="rId24"/>
    <sheet xmlns:r="http://schemas.openxmlformats.org/officeDocument/2006/relationships" name="OTHER LIABILITIES" sheetId="25" state="visible" r:id="rId25"/>
    <sheet xmlns:r="http://schemas.openxmlformats.org/officeDocument/2006/relationships" name="PROVISIONS" sheetId="26" state="visible" r:id="rId26"/>
    <sheet xmlns:r="http://schemas.openxmlformats.org/officeDocument/2006/relationships" name="PURCHASE COMMITMENTS" sheetId="27" state="visible" r:id="rId27"/>
    <sheet xmlns:r="http://schemas.openxmlformats.org/officeDocument/2006/relationships" name="EQUITY" sheetId="28" state="visible" r:id="rId28"/>
    <sheet xmlns:r="http://schemas.openxmlformats.org/officeDocument/2006/relationships" name="FINANCIAL INSTRUMENTS" sheetId="29" state="visible" r:id="rId29"/>
    <sheet xmlns:r="http://schemas.openxmlformats.org/officeDocument/2006/relationships" name="REVENUES" sheetId="30" state="visible" r:id="rId30"/>
    <sheet xmlns:r="http://schemas.openxmlformats.org/officeDocument/2006/relationships" name="OPERATING EXPENSES" sheetId="31" state="visible" r:id="rId31"/>
    <sheet xmlns:r="http://schemas.openxmlformats.org/officeDocument/2006/relationships" name="FINANCIAL RESULTS, NET" sheetId="32" state="visible" r:id="rId32"/>
    <sheet xmlns:r="http://schemas.openxmlformats.org/officeDocument/2006/relationships" name="FINANCIAL RISK MANAGEMENT" sheetId="33" state="visible" r:id="rId33"/>
    <sheet xmlns:r="http://schemas.openxmlformats.org/officeDocument/2006/relationships" name="BALANCES AND TRANSACTIONS WITH " sheetId="34" state="visible" r:id="rId34"/>
    <sheet xmlns:r="http://schemas.openxmlformats.org/officeDocument/2006/relationships" name="BUSINESS ACQUISITION" sheetId="35" state="visible" r:id="rId35"/>
    <sheet xmlns:r="http://schemas.openxmlformats.org/officeDocument/2006/relationships" name="SUBSEQUENT EV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DESCRIPTION OF BUSINESS AND B_2" sheetId="40" state="visible" r:id="rId40"/>
    <sheet xmlns:r="http://schemas.openxmlformats.org/officeDocument/2006/relationships" name="SIGNIFICANT ACCOUNTING POLICI_3" sheetId="41" state="visible" r:id="rId41"/>
    <sheet xmlns:r="http://schemas.openxmlformats.org/officeDocument/2006/relationships" name="CASH AND CASH EQUIVALENTS AND_2" sheetId="42" state="visible" r:id="rId42"/>
    <sheet xmlns:r="http://schemas.openxmlformats.org/officeDocument/2006/relationships" name="TRADE RECEIVABLES (Tables)" sheetId="43" state="visible" r:id="rId43"/>
    <sheet xmlns:r="http://schemas.openxmlformats.org/officeDocument/2006/relationships" name="OTHER RECEIVABLES (Tables)" sheetId="44" state="visible" r:id="rId44"/>
    <sheet xmlns:r="http://schemas.openxmlformats.org/officeDocument/2006/relationships" name="INVENTORIES (Tables)" sheetId="45" state="visible" r:id="rId45"/>
    <sheet xmlns:r="http://schemas.openxmlformats.org/officeDocument/2006/relationships" name="GOODWILL (Tables)" sheetId="46" state="visible" r:id="rId46"/>
    <sheet xmlns:r="http://schemas.openxmlformats.org/officeDocument/2006/relationships" name="PP&amp;E (Tables)" sheetId="47" state="visible" r:id="rId47"/>
    <sheet xmlns:r="http://schemas.openxmlformats.org/officeDocument/2006/relationships" name="INTANGIBLE ASSETS (Tables)" sheetId="48" state="visible" r:id="rId48"/>
    <sheet xmlns:r="http://schemas.openxmlformats.org/officeDocument/2006/relationships" name="RIGHT OF USE ASSETS (Tables)" sheetId="49" state="visible" r:id="rId49"/>
    <sheet xmlns:r="http://schemas.openxmlformats.org/officeDocument/2006/relationships" name="TRADE PAYABLES (Tables)" sheetId="50" state="visible" r:id="rId50"/>
    <sheet xmlns:r="http://schemas.openxmlformats.org/officeDocument/2006/relationships" name="BORROWINGS (Tables)" sheetId="51" state="visible" r:id="rId51"/>
    <sheet xmlns:r="http://schemas.openxmlformats.org/officeDocument/2006/relationships" name="SALARIES AND SOCIAL SECURITY _2" sheetId="52" state="visible" r:id="rId52"/>
    <sheet xmlns:r="http://schemas.openxmlformats.org/officeDocument/2006/relationships" name="INCOME TAX PAYABLE AND DEFERR_2" sheetId="53" state="visible" r:id="rId53"/>
    <sheet xmlns:r="http://schemas.openxmlformats.org/officeDocument/2006/relationships" name="OTHER TAXES PAYABLES (Tables)" sheetId="54" state="visible" r:id="rId54"/>
    <sheet xmlns:r="http://schemas.openxmlformats.org/officeDocument/2006/relationships" name="LEASE LIABILITIES (Tables)" sheetId="55" state="visible" r:id="rId55"/>
    <sheet xmlns:r="http://schemas.openxmlformats.org/officeDocument/2006/relationships" name="OTHER LIABILITIES (Tables)" sheetId="56" state="visible" r:id="rId56"/>
    <sheet xmlns:r="http://schemas.openxmlformats.org/officeDocument/2006/relationships" name="PROVISIONS (Tables)" sheetId="57" state="visible" r:id="rId57"/>
    <sheet xmlns:r="http://schemas.openxmlformats.org/officeDocument/2006/relationships" name="PURCHASE COMMITMENTS (Tables)" sheetId="58" state="visible" r:id="rId58"/>
    <sheet xmlns:r="http://schemas.openxmlformats.org/officeDocument/2006/relationships" name="EQUITY (Tables)" sheetId="59" state="visible" r:id="rId59"/>
    <sheet xmlns:r="http://schemas.openxmlformats.org/officeDocument/2006/relationships" name="FINANCIAL INSTRUMENTS (Tables)" sheetId="60" state="visible" r:id="rId60"/>
    <sheet xmlns:r="http://schemas.openxmlformats.org/officeDocument/2006/relationships" name="REVENUES (Tables)" sheetId="61" state="visible" r:id="rId61"/>
    <sheet xmlns:r="http://schemas.openxmlformats.org/officeDocument/2006/relationships" name="OPERATING EXPENSES (Tables)" sheetId="62" state="visible" r:id="rId62"/>
    <sheet xmlns:r="http://schemas.openxmlformats.org/officeDocument/2006/relationships" name="FINANCIAL RESULTS, NET (Tables)" sheetId="63" state="visible" r:id="rId63"/>
    <sheet xmlns:r="http://schemas.openxmlformats.org/officeDocument/2006/relationships" name="FINANCIAL RISK MANAGEMENT (Tabl" sheetId="64" state="visible" r:id="rId64"/>
    <sheet xmlns:r="http://schemas.openxmlformats.org/officeDocument/2006/relationships" name="BALANCES AND TRANSACTIONS WIT_2" sheetId="65" state="visible" r:id="rId65"/>
    <sheet xmlns:r="http://schemas.openxmlformats.org/officeDocument/2006/relationships" name="BUSINESS ACQUISITION (Tables)" sheetId="66" state="visible" r:id="rId66"/>
    <sheet xmlns:r="http://schemas.openxmlformats.org/officeDocument/2006/relationships" name="DESCRIPTION OF BUSINESS AND B_3" sheetId="67" state="visible" r:id="rId67"/>
    <sheet xmlns:r="http://schemas.openxmlformats.org/officeDocument/2006/relationships" name="DESCRIPTION OF BUSINESS AND B_4" sheetId="68" state="visible" r:id="rId68"/>
    <sheet xmlns:r="http://schemas.openxmlformats.org/officeDocument/2006/relationships" name="DESCRIPTION OF BUSINESS AND B_5" sheetId="69" state="visible" r:id="rId69"/>
    <sheet xmlns:r="http://schemas.openxmlformats.org/officeDocument/2006/relationships" name="DESCRIPTION OF BUSINESS AND B_6" sheetId="70" state="visible" r:id="rId70"/>
    <sheet xmlns:r="http://schemas.openxmlformats.org/officeDocument/2006/relationships" name="REGULATORY FRAMEWORK (Details)" sheetId="71" state="visible" r:id="rId71"/>
    <sheet xmlns:r="http://schemas.openxmlformats.org/officeDocument/2006/relationships" name="REGULATORY FRAMEWORK - Spectrum"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SIGNIFICANT ACCOUNTING POLICI_8" sheetId="77" state="visible" r:id="rId77"/>
    <sheet xmlns:r="http://schemas.openxmlformats.org/officeDocument/2006/relationships" name="SIGNIFICANT ACCOUNTING POLICI_9" sheetId="78" state="visible" r:id="rId78"/>
    <sheet xmlns:r="http://schemas.openxmlformats.org/officeDocument/2006/relationships" name="SIGNIFICANT ACCOUNTING POLIC_10" sheetId="79" state="visible" r:id="rId79"/>
    <sheet xmlns:r="http://schemas.openxmlformats.org/officeDocument/2006/relationships" name="SIGNIFICANT ACCOUNTING POLIC_11" sheetId="80" state="visible" r:id="rId80"/>
    <sheet xmlns:r="http://schemas.openxmlformats.org/officeDocument/2006/relationships" name="SIGNIFICANT ACCOUNTING POLIC_12" sheetId="81" state="visible" r:id="rId81"/>
    <sheet xmlns:r="http://schemas.openxmlformats.org/officeDocument/2006/relationships" name="SIGNIFICANT ACCOUNTING POLIC_13" sheetId="82" state="visible" r:id="rId82"/>
    <sheet xmlns:r="http://schemas.openxmlformats.org/officeDocument/2006/relationships" name="SIGNIFICANT ACCOUNTING POLIC_14" sheetId="83" state="visible" r:id="rId83"/>
    <sheet xmlns:r="http://schemas.openxmlformats.org/officeDocument/2006/relationships" name="SIGNIFICANT ACCOUNTING POLIC_15" sheetId="84" state="visible" r:id="rId84"/>
    <sheet xmlns:r="http://schemas.openxmlformats.org/officeDocument/2006/relationships" name="CASH AND CASH EQUIVALENTS AND_3" sheetId="85" state="visible" r:id="rId85"/>
    <sheet xmlns:r="http://schemas.openxmlformats.org/officeDocument/2006/relationships" name="CASH AND CASH EQUIVALENTS AND_4" sheetId="86" state="visible" r:id="rId86"/>
    <sheet xmlns:r="http://schemas.openxmlformats.org/officeDocument/2006/relationships" name="CASH AND CASH EQUIVALENTS AND_5" sheetId="87" state="visible" r:id="rId87"/>
    <sheet xmlns:r="http://schemas.openxmlformats.org/officeDocument/2006/relationships" name="CASH AND CASH EQUIVALENTS AND_6" sheetId="88" state="visible" r:id="rId88"/>
    <sheet xmlns:r="http://schemas.openxmlformats.org/officeDocument/2006/relationships" name="CASH AND CASH EQUIVALENTS AND_7" sheetId="89" state="visible" r:id="rId89"/>
    <sheet xmlns:r="http://schemas.openxmlformats.org/officeDocument/2006/relationships" name="CASH AND CASH EQUIVALENTS AND_8" sheetId="90" state="visible" r:id="rId90"/>
    <sheet xmlns:r="http://schemas.openxmlformats.org/officeDocument/2006/relationships" name="CASH AND CASH EQUIVALENTS AND_9" sheetId="91" state="visible" r:id="rId91"/>
    <sheet xmlns:r="http://schemas.openxmlformats.org/officeDocument/2006/relationships" name="TRADE RECEIVABLES (Details)" sheetId="92" state="visible" r:id="rId92"/>
    <sheet xmlns:r="http://schemas.openxmlformats.org/officeDocument/2006/relationships" name="TRADE RECEIVABLES - Movements i" sheetId="93" state="visible" r:id="rId93"/>
    <sheet xmlns:r="http://schemas.openxmlformats.org/officeDocument/2006/relationships" name="OTHER RECEIVABLES (Details)" sheetId="94" state="visible" r:id="rId94"/>
    <sheet xmlns:r="http://schemas.openxmlformats.org/officeDocument/2006/relationships" name="OTHER RECEIVABLES - Movements i" sheetId="95" state="visible" r:id="rId95"/>
    <sheet xmlns:r="http://schemas.openxmlformats.org/officeDocument/2006/relationships" name="INVENTORIES (Details)" sheetId="96" state="visible" r:id="rId96"/>
    <sheet xmlns:r="http://schemas.openxmlformats.org/officeDocument/2006/relationships" name="INVENTORIES - Movements in the " sheetId="97" state="visible" r:id="rId97"/>
    <sheet xmlns:r="http://schemas.openxmlformats.org/officeDocument/2006/relationships" name="GOODWILL (Details)" sheetId="98" state="visible" r:id="rId98"/>
    <sheet xmlns:r="http://schemas.openxmlformats.org/officeDocument/2006/relationships" name="GOODWILL - Movements in goodwil" sheetId="99" state="visible" r:id="rId99"/>
    <sheet xmlns:r="http://schemas.openxmlformats.org/officeDocument/2006/relationships" name="PP&amp;E (Details)" sheetId="100" state="visible" r:id="rId100"/>
    <sheet xmlns:r="http://schemas.openxmlformats.org/officeDocument/2006/relationships" name="PP&amp;E - Gross (Details)" sheetId="101" state="visible" r:id="rId101"/>
    <sheet xmlns:r="http://schemas.openxmlformats.org/officeDocument/2006/relationships" name="PP&amp;E - Accumulated Depreciation" sheetId="102" state="visible" r:id="rId102"/>
    <sheet xmlns:r="http://schemas.openxmlformats.org/officeDocument/2006/relationships" name="PP&amp;E - Movements for materials " sheetId="103" state="visible" r:id="rId103"/>
    <sheet xmlns:r="http://schemas.openxmlformats.org/officeDocument/2006/relationships" name="INTANGIBLE ASSETS (Details)" sheetId="104" state="visible" r:id="rId104"/>
    <sheet xmlns:r="http://schemas.openxmlformats.org/officeDocument/2006/relationships" name="INTANGIBLE ASSETS - Gross Value" sheetId="105" state="visible" r:id="rId105"/>
    <sheet xmlns:r="http://schemas.openxmlformats.org/officeDocument/2006/relationships" name="INTANGIBLE ASSETS - Accumulated" sheetId="106" state="visible" r:id="rId106"/>
    <sheet xmlns:r="http://schemas.openxmlformats.org/officeDocument/2006/relationships" name="INTANGIBLE ASSETS - Movements i" sheetId="107" state="visible" r:id="rId107"/>
    <sheet xmlns:r="http://schemas.openxmlformats.org/officeDocument/2006/relationships" name="RIGHT OF USE ASSETS (Details)" sheetId="108" state="visible" r:id="rId108"/>
    <sheet xmlns:r="http://schemas.openxmlformats.org/officeDocument/2006/relationships" name="TRADE PAYABLES (Details)" sheetId="109" state="visible" r:id="rId109"/>
    <sheet xmlns:r="http://schemas.openxmlformats.org/officeDocument/2006/relationships" name="BORROWINGS (Details)" sheetId="110" state="visible" r:id="rId110"/>
    <sheet xmlns:r="http://schemas.openxmlformats.org/officeDocument/2006/relationships" name="BORROWINGS - Movements in Borro" sheetId="111" state="visible" r:id="rId111"/>
    <sheet xmlns:r="http://schemas.openxmlformats.org/officeDocument/2006/relationships" name="BORROWINGS - Global Programs fo" sheetId="112" state="visible" r:id="rId112"/>
    <sheet xmlns:r="http://schemas.openxmlformats.org/officeDocument/2006/relationships" name="BORROWINGS- Bank and other fina" sheetId="113" state="visible" r:id="rId113"/>
    <sheet xmlns:r="http://schemas.openxmlformats.org/officeDocument/2006/relationships" name="SALARIES AND SOCIAL SECURITY _3" sheetId="114" state="visible" r:id="rId114"/>
    <sheet xmlns:r="http://schemas.openxmlformats.org/officeDocument/2006/relationships" name="INCOME TAX PAYABLE AND DEFERR_3" sheetId="115" state="visible" r:id="rId115"/>
    <sheet xmlns:r="http://schemas.openxmlformats.org/officeDocument/2006/relationships" name="INCOME TAX PAYABLE AND DEFERR_4" sheetId="116" state="visible" r:id="rId116"/>
    <sheet xmlns:r="http://schemas.openxmlformats.org/officeDocument/2006/relationships" name="INCOME TAX PAYABLE AND DEFERR_5" sheetId="117" state="visible" r:id="rId117"/>
    <sheet xmlns:r="http://schemas.openxmlformats.org/officeDocument/2006/relationships" name="INCOME TAX PAYABLE AND DEFERR_6" sheetId="118" state="visible" r:id="rId118"/>
    <sheet xmlns:r="http://schemas.openxmlformats.org/officeDocument/2006/relationships" name="INCOME TAX PAYABLE AND DEFERR_7" sheetId="119" state="visible" r:id="rId119"/>
    <sheet xmlns:r="http://schemas.openxmlformats.org/officeDocument/2006/relationships" name="OTHER TAXES PAYABLES (Details)" sheetId="120" state="visible" r:id="rId120"/>
    <sheet xmlns:r="http://schemas.openxmlformats.org/officeDocument/2006/relationships" name="LEASE LIABILITIES (Details)" sheetId="121" state="visible" r:id="rId121"/>
    <sheet xmlns:r="http://schemas.openxmlformats.org/officeDocument/2006/relationships" name="LEASE LIABILITIES - Movements i" sheetId="122" state="visible" r:id="rId122"/>
    <sheet xmlns:r="http://schemas.openxmlformats.org/officeDocument/2006/relationships" name="OTHER LIABILITIES (Details)" sheetId="123" state="visible" r:id="rId123"/>
    <sheet xmlns:r="http://schemas.openxmlformats.org/officeDocument/2006/relationships" name="OTHER LIABILITIES - Movements i" sheetId="124" state="visible" r:id="rId124"/>
    <sheet xmlns:r="http://schemas.openxmlformats.org/officeDocument/2006/relationships" name="PROVISIONS - Rollforward (Detai" sheetId="125" state="visible" r:id="rId125"/>
    <sheet xmlns:r="http://schemas.openxmlformats.org/officeDocument/2006/relationships" name="PROVISIONS - Probable contingen" sheetId="126" state="visible" r:id="rId126"/>
    <sheet xmlns:r="http://schemas.openxmlformats.org/officeDocument/2006/relationships" name="PROVISIONS - Possible Contingen" sheetId="127" state="visible" r:id="rId127"/>
    <sheet xmlns:r="http://schemas.openxmlformats.org/officeDocument/2006/relationships" name="PROVISIONS - Contingent Asset -" sheetId="128" state="visible" r:id="rId128"/>
    <sheet xmlns:r="http://schemas.openxmlformats.org/officeDocument/2006/relationships" name="PURCHASE COMMITMENTS (Details)" sheetId="129" state="visible" r:id="rId129"/>
    <sheet xmlns:r="http://schemas.openxmlformats.org/officeDocument/2006/relationships" name="PURCHASE COMMITMENTS - Commitme" sheetId="130" state="visible" r:id="rId130"/>
    <sheet xmlns:r="http://schemas.openxmlformats.org/officeDocument/2006/relationships" name="EQUITY - Capital stock (Details" sheetId="131" state="visible" r:id="rId131"/>
    <sheet xmlns:r="http://schemas.openxmlformats.org/officeDocument/2006/relationships" name="EQUITY - Provisions of the Tele" sheetId="132" state="visible" r:id="rId132"/>
    <sheet xmlns:r="http://schemas.openxmlformats.org/officeDocument/2006/relationships" name="EQUITY - Share Ownership Plan (" sheetId="133" state="visible" r:id="rId133"/>
    <sheet xmlns:r="http://schemas.openxmlformats.org/officeDocument/2006/relationships" name="FINANCIAL INSTRUMENTS - Categor" sheetId="134" state="visible" r:id="rId134"/>
    <sheet xmlns:r="http://schemas.openxmlformats.org/officeDocument/2006/relationships" name="FINANCIAL INSTRUMENTS - Financi" sheetId="135" state="visible" r:id="rId135"/>
    <sheet xmlns:r="http://schemas.openxmlformats.org/officeDocument/2006/relationships" name="FINANCIAL INSTRUMENTS - Fair va" sheetId="136" state="visible" r:id="rId136"/>
    <sheet xmlns:r="http://schemas.openxmlformats.org/officeDocument/2006/relationships" name="FINANCIAL INSTRUMENTS - Positio" sheetId="137" state="visible" r:id="rId137"/>
    <sheet xmlns:r="http://schemas.openxmlformats.org/officeDocument/2006/relationships" name="FINANCIAL INSTRUMENTS - Hedge a" sheetId="138" state="visible" r:id="rId138"/>
    <sheet xmlns:r="http://schemas.openxmlformats.org/officeDocument/2006/relationships" name="FINANCIAL INSTRUMENTS - Offsett" sheetId="139" state="visible" r:id="rId139"/>
    <sheet xmlns:r="http://schemas.openxmlformats.org/officeDocument/2006/relationships" name="REVENUES (Details)" sheetId="140" state="visible" r:id="rId140"/>
    <sheet xmlns:r="http://schemas.openxmlformats.org/officeDocument/2006/relationships" name="OPERATING EXPENSES (Details)" sheetId="141" state="visible" r:id="rId141"/>
    <sheet xmlns:r="http://schemas.openxmlformats.org/officeDocument/2006/relationships" name="OPERATING EXPENSES - Fees for s" sheetId="142" state="visible" r:id="rId142"/>
    <sheet xmlns:r="http://schemas.openxmlformats.org/officeDocument/2006/relationships" name="OPERATING EXPENSES - Taxes and " sheetId="143" state="visible" r:id="rId143"/>
    <sheet xmlns:r="http://schemas.openxmlformats.org/officeDocument/2006/relationships" name="OPERATING EXPENSES - Cost of eq" sheetId="144" state="visible" r:id="rId144"/>
    <sheet xmlns:r="http://schemas.openxmlformats.org/officeDocument/2006/relationships" name="OPERATING EXPENSES - Other oper" sheetId="145" state="visible" r:id="rId145"/>
    <sheet xmlns:r="http://schemas.openxmlformats.org/officeDocument/2006/relationships" name="OPERATING EXPENSES - Depreciati" sheetId="146" state="visible" r:id="rId146"/>
    <sheet xmlns:r="http://schemas.openxmlformats.org/officeDocument/2006/relationships" name="OPERATING EXPENSES - Expenses d" sheetId="147" state="visible" r:id="rId147"/>
    <sheet xmlns:r="http://schemas.openxmlformats.org/officeDocument/2006/relationships" name="OPERATING EXPENSES - Future min" sheetId="148" state="visible" r:id="rId148"/>
    <sheet xmlns:r="http://schemas.openxmlformats.org/officeDocument/2006/relationships" name="FINANCIAL RESULTS, NET (Details" sheetId="149" state="visible" r:id="rId149"/>
    <sheet xmlns:r="http://schemas.openxmlformats.org/officeDocument/2006/relationships" name="FINANCIAL RISK MANAGEMENT - Mar" sheetId="150" state="visible" r:id="rId150"/>
    <sheet xmlns:r="http://schemas.openxmlformats.org/officeDocument/2006/relationships" name="FINANCIAL RISK MANAGEMENT - Sen" sheetId="151" state="visible" r:id="rId151"/>
    <sheet xmlns:r="http://schemas.openxmlformats.org/officeDocument/2006/relationships" name="FINANCIAL RISK MANAGEMENT - Int" sheetId="152" state="visible" r:id="rId152"/>
    <sheet xmlns:r="http://schemas.openxmlformats.org/officeDocument/2006/relationships" name="FINANCIAL RISK MANAGEMENT - Cre" sheetId="153" state="visible" r:id="rId153"/>
    <sheet xmlns:r="http://schemas.openxmlformats.org/officeDocument/2006/relationships" name="FINANCIAL RISK MANAGEMENT - Mat" sheetId="154" state="visible" r:id="rId154"/>
    <sheet xmlns:r="http://schemas.openxmlformats.org/officeDocument/2006/relationships" name="FINANCIAL RISK MANAGEMENT - Liq" sheetId="155" state="visible" r:id="rId155"/>
    <sheet xmlns:r="http://schemas.openxmlformats.org/officeDocument/2006/relationships" name="BALANCES AND TRANSACTIONS WIT_3" sheetId="156" state="visible" r:id="rId156"/>
    <sheet xmlns:r="http://schemas.openxmlformats.org/officeDocument/2006/relationships" name="BALANCES AND TRANSACTIONS WIT_4" sheetId="157" state="visible" r:id="rId157"/>
    <sheet xmlns:r="http://schemas.openxmlformats.org/officeDocument/2006/relationships" name="BALANCES AND TRANSACTIONS WIT_5" sheetId="158" state="visible" r:id="rId158"/>
    <sheet xmlns:r="http://schemas.openxmlformats.org/officeDocument/2006/relationships" name="BALANCES AND TRANSACTIONS WIT_6" sheetId="159" state="visible" r:id="rId159"/>
    <sheet xmlns:r="http://schemas.openxmlformats.org/officeDocument/2006/relationships" name="BUSINESS ACQUISITION - TMSA (De" sheetId="160" state="visible" r:id="rId160"/>
    <sheet xmlns:r="http://schemas.openxmlformats.org/officeDocument/2006/relationships" name="BUSINESS ACQUISITION - TSMA - P" sheetId="161" state="visible" r:id="rId161"/>
    <sheet xmlns:r="http://schemas.openxmlformats.org/officeDocument/2006/relationships" name="BUSINESS ACQUISITION - TSMA - A" sheetId="162" state="visible" r:id="rId162"/>
    <sheet xmlns:r="http://schemas.openxmlformats.org/officeDocument/2006/relationships" name="BUSINESS ACQUISITION - Napervil" sheetId="163" state="visible" r:id="rId163"/>
    <sheet xmlns:r="http://schemas.openxmlformats.org/officeDocument/2006/relationships" name="BUSINESS ACQUISITION - Exercise" sheetId="164" state="visible" r:id="rId164"/>
    <sheet xmlns:r="http://schemas.openxmlformats.org/officeDocument/2006/relationships" name="BUSINESS ACQUISITION - Purchase" sheetId="165" state="visible" r:id="rId165"/>
    <sheet xmlns:r="http://schemas.openxmlformats.org/officeDocument/2006/relationships" name="BUSINESS ACQUISITION - Assets a" sheetId="166" state="visible" r:id="rId166"/>
    <sheet xmlns:r="http://schemas.openxmlformats.org/officeDocument/2006/relationships" name="BUSINESS ACQUISITION - Transact" sheetId="167" state="visible" r:id="rId167"/>
    <sheet xmlns:r="http://schemas.openxmlformats.org/officeDocument/2006/relationships" name="SUBSEQUENT EVENTS (Details)" sheetId="168" state="visible" r:id="rId1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_);_(&quot;₲ &quot;(#,##0)"/>
    <numFmt numFmtId="172" formatCode="_(&quot;¥ &quot;#,##0_);_(&quot;¥ &quot;(#,##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3" customWidth="1" min="1" max="1"/>
    <col width="62" customWidth="1" min="2" max="2"/>
  </cols>
  <sheetData>
    <row r="1">
      <c r="A1" s="1" t="inlineStr">
        <is>
          <t>Document and Entity Information</t>
        </is>
      </c>
      <c r="B1" s="2" t="inlineStr">
        <is>
          <t>12 Months Ended</t>
        </is>
      </c>
    </row>
    <row r="2">
      <c r="B2" s="2" t="inlineStr">
        <is>
          <t>Dec. 31, 2024 shares</t>
        </is>
      </c>
    </row>
    <row r="3">
      <c r="A3" s="3" t="inlineStr">
        <is>
          <t>IFRS Statement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3464</t>
        </is>
      </c>
    </row>
    <row r="11">
      <c r="A11" s="4" t="inlineStr">
        <is>
          <t>Entity Registrant Name</t>
        </is>
      </c>
      <c r="B11" s="4" t="inlineStr">
        <is>
          <t>TELECOM ARGENTINA SA</t>
        </is>
      </c>
    </row>
    <row r="12">
      <c r="A12" s="4" t="inlineStr">
        <is>
          <t>Entity Incorporation, State or Country Code</t>
        </is>
      </c>
      <c r="B12" s="4" t="inlineStr">
        <is>
          <t>C1</t>
        </is>
      </c>
    </row>
    <row r="13">
      <c r="A13" s="4" t="inlineStr">
        <is>
          <t>Entity Address, Address Line One</t>
        </is>
      </c>
      <c r="B13" s="4" t="inlineStr">
        <is>
          <t>General Hornos 690</t>
        </is>
      </c>
    </row>
    <row r="14">
      <c r="A14" s="4" t="inlineStr">
        <is>
          <t>Entity Address, Postal Zip Code</t>
        </is>
      </c>
      <c r="B14" s="4" t="inlineStr">
        <is>
          <t>C1272ACK</t>
        </is>
      </c>
    </row>
    <row r="15">
      <c r="A15" s="4" t="inlineStr">
        <is>
          <t>Entity Address, City or Town</t>
        </is>
      </c>
      <c r="B15" s="4" t="inlineStr">
        <is>
          <t>Buenos Aires</t>
        </is>
      </c>
    </row>
    <row r="16">
      <c r="A16" s="4" t="inlineStr">
        <is>
          <t>Entity Address, Country</t>
        </is>
      </c>
      <c r="B16" s="4" t="inlineStr">
        <is>
          <t>AR</t>
        </is>
      </c>
    </row>
    <row r="17">
      <c r="A17" s="4" t="inlineStr">
        <is>
          <t>Entity Central Index Key</t>
        </is>
      </c>
      <c r="B17" s="4" t="inlineStr">
        <is>
          <t>0000932470</t>
        </is>
      </c>
    </row>
    <row r="18">
      <c r="A18" s="4" t="inlineStr">
        <is>
          <t>Amendment Flag</t>
        </is>
      </c>
      <c r="B18" s="4" t="inlineStr">
        <is>
          <t>false</t>
        </is>
      </c>
    </row>
    <row r="19">
      <c r="A19" s="4" t="inlineStr">
        <is>
          <t>Current Fiscal Year End Date</t>
        </is>
      </c>
      <c r="B19" s="4" t="inlineStr">
        <is>
          <t>--12-31</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Auditor Name</t>
        </is>
      </c>
      <c r="B32" s="4" t="inlineStr">
        <is>
          <t>Price Waterhouse &amp; Co.</t>
        </is>
      </c>
    </row>
    <row r="33">
      <c r="A33" s="4" t="inlineStr">
        <is>
          <t>Auditor Firm ID</t>
        </is>
      </c>
      <c r="B33" s="4" t="inlineStr">
        <is>
          <t>1349</t>
        </is>
      </c>
    </row>
    <row r="34">
      <c r="A34" s="4" t="inlineStr">
        <is>
          <t>Auditor Location</t>
        </is>
      </c>
      <c r="B34" s="4" t="inlineStr">
        <is>
          <t>City of Buenos Aires, Argentina</t>
        </is>
      </c>
    </row>
    <row r="35">
      <c r="A35" s="4" t="inlineStr">
        <is>
          <t>Business Contact</t>
        </is>
      </c>
      <c r="B35" s="4" t="inlineStr">
        <is>
          <t xml:space="preserve"> </t>
        </is>
      </c>
    </row>
    <row r="36">
      <c r="A36" s="3" t="inlineStr">
        <is>
          <t>IFRS Statement [Line Items]</t>
        </is>
      </c>
      <c r="B36" s="4" t="inlineStr">
        <is>
          <t xml:space="preserve"> </t>
        </is>
      </c>
    </row>
    <row r="37">
      <c r="A37" s="4" t="inlineStr">
        <is>
          <t>Entity Address, Address Line One</t>
        </is>
      </c>
      <c r="B37" s="4" t="inlineStr">
        <is>
          <t>General Hornos 690</t>
        </is>
      </c>
    </row>
    <row r="38">
      <c r="A38" s="4" t="inlineStr">
        <is>
          <t>Entity Address, Postal Zip Code</t>
        </is>
      </c>
      <c r="B38" s="4" t="inlineStr">
        <is>
          <t>C1272ACK</t>
        </is>
      </c>
    </row>
    <row r="39">
      <c r="A39" s="4" t="inlineStr">
        <is>
          <t>Entity Address, City or Town</t>
        </is>
      </c>
      <c r="B39" s="4" t="inlineStr">
        <is>
          <t>Buenos Aires</t>
        </is>
      </c>
    </row>
    <row r="40">
      <c r="A40" s="4" t="inlineStr">
        <is>
          <t>Entity Address, Country</t>
        </is>
      </c>
      <c r="B40" s="4" t="inlineStr">
        <is>
          <t>AR</t>
        </is>
      </c>
    </row>
    <row r="41">
      <c r="A41" s="4" t="inlineStr">
        <is>
          <t>Contact Personnel Name</t>
        </is>
      </c>
      <c r="B41" s="4" t="inlineStr">
        <is>
          <t>Gabriel Blasi</t>
        </is>
      </c>
    </row>
    <row r="42">
      <c r="A42" s="4" t="inlineStr">
        <is>
          <t>City Area Code</t>
        </is>
      </c>
      <c r="B42" s="4" t="inlineStr">
        <is>
          <t>54-11</t>
        </is>
      </c>
    </row>
    <row r="43">
      <c r="A43" s="4" t="inlineStr">
        <is>
          <t>Local Phone Number</t>
        </is>
      </c>
      <c r="B43" s="4" t="inlineStr">
        <is>
          <t>4968-4019</t>
        </is>
      </c>
    </row>
    <row r="44">
      <c r="A44" s="4" t="inlineStr">
        <is>
          <t>Contact Personnel Email Address</t>
        </is>
      </c>
      <c r="B44" s="4" t="inlineStr">
        <is>
          <t>GBlasi@teco.com.ar</t>
        </is>
      </c>
    </row>
    <row r="45">
      <c r="A45" s="4" t="inlineStr">
        <is>
          <t>Class "A"</t>
        </is>
      </c>
      <c r="B45" s="4" t="inlineStr">
        <is>
          <t xml:space="preserve"> </t>
        </is>
      </c>
    </row>
    <row r="46">
      <c r="A46" s="3" t="inlineStr">
        <is>
          <t>IFRS Statement [Line Items]</t>
        </is>
      </c>
      <c r="B46" s="4" t="inlineStr">
        <is>
          <t xml:space="preserve"> </t>
        </is>
      </c>
    </row>
    <row r="47">
      <c r="A47" s="4" t="inlineStr">
        <is>
          <t>Entity Common Stock, Shares Outstanding</t>
        </is>
      </c>
      <c r="B47" s="5" t="n">
        <v>683856600</v>
      </c>
    </row>
    <row r="48">
      <c r="A48" s="4" t="inlineStr">
        <is>
          <t>Class "B"</t>
        </is>
      </c>
      <c r="B48" s="4" t="inlineStr">
        <is>
          <t xml:space="preserve"> </t>
        </is>
      </c>
    </row>
    <row r="49">
      <c r="A49" s="3" t="inlineStr">
        <is>
          <t>IFRS Statement [Line Items]</t>
        </is>
      </c>
      <c r="B49" s="4" t="inlineStr">
        <is>
          <t xml:space="preserve"> </t>
        </is>
      </c>
    </row>
    <row r="50">
      <c r="A50" s="4" t="inlineStr">
        <is>
          <t>Entity Common Stock, Shares Outstanding</t>
        </is>
      </c>
      <c r="B50" s="5" t="n">
        <v>628058019</v>
      </c>
    </row>
    <row r="51">
      <c r="A51" s="4" t="inlineStr">
        <is>
          <t>Class "C"</t>
        </is>
      </c>
      <c r="B51" s="4" t="inlineStr">
        <is>
          <t xml:space="preserve"> </t>
        </is>
      </c>
    </row>
    <row r="52">
      <c r="A52" s="3" t="inlineStr">
        <is>
          <t>IFRS Statement [Line Items]</t>
        </is>
      </c>
      <c r="B52" s="4" t="inlineStr">
        <is>
          <t xml:space="preserve"> </t>
        </is>
      </c>
    </row>
    <row r="53">
      <c r="A53" s="4" t="inlineStr">
        <is>
          <t>Entity Common Stock, Shares Outstanding</t>
        </is>
      </c>
      <c r="B53" s="5" t="n">
        <v>106734</v>
      </c>
    </row>
    <row r="54">
      <c r="A54" s="4" t="inlineStr">
        <is>
          <t>Class "D"</t>
        </is>
      </c>
      <c r="B54" s="4" t="inlineStr">
        <is>
          <t xml:space="preserve"> </t>
        </is>
      </c>
    </row>
    <row r="55">
      <c r="A55" s="3" t="inlineStr">
        <is>
          <t>IFRS Statement [Line Items]</t>
        </is>
      </c>
      <c r="B55" s="4" t="inlineStr">
        <is>
          <t xml:space="preserve"> </t>
        </is>
      </c>
    </row>
    <row r="56">
      <c r="A56" s="4" t="inlineStr">
        <is>
          <t>Entity Common Stock, Shares Outstanding</t>
        </is>
      </c>
      <c r="B56" s="5" t="n">
        <v>841666658</v>
      </c>
    </row>
    <row r="57">
      <c r="A57" s="4" t="inlineStr">
        <is>
          <t>American Depositary Shares</t>
        </is>
      </c>
      <c r="B57" s="4" t="inlineStr">
        <is>
          <t xml:space="preserve"> </t>
        </is>
      </c>
    </row>
    <row r="58">
      <c r="A58" s="3" t="inlineStr">
        <is>
          <t>IFRS Statement [Line Items]</t>
        </is>
      </c>
      <c r="B58" s="4" t="inlineStr">
        <is>
          <t xml:space="preserve"> </t>
        </is>
      </c>
    </row>
    <row r="59">
      <c r="A59" s="4" t="inlineStr">
        <is>
          <t>Title of 12(b) Security</t>
        </is>
      </c>
      <c r="B59" s="4" t="inlineStr">
        <is>
          <t>American Depositary Shares,each representing 5 Class B Shares</t>
        </is>
      </c>
    </row>
    <row r="60">
      <c r="A60" s="4" t="inlineStr">
        <is>
          <t>Trading Symbol</t>
        </is>
      </c>
      <c r="B60" s="4" t="inlineStr">
        <is>
          <t>TEO</t>
        </is>
      </c>
    </row>
    <row r="61">
      <c r="A61" s="4" t="inlineStr">
        <is>
          <t>Security Exchange Name</t>
        </is>
      </c>
      <c r="B61" s="4" t="inlineStr">
        <is>
          <t>NYSE</t>
        </is>
      </c>
    </row>
    <row r="62">
      <c r="A62" s="4" t="inlineStr">
        <is>
          <t>Class B Shares</t>
        </is>
      </c>
      <c r="B62" s="4" t="inlineStr">
        <is>
          <t xml:space="preserve"> </t>
        </is>
      </c>
    </row>
    <row r="63">
      <c r="A63" s="3" t="inlineStr">
        <is>
          <t>IFRS Statement [Line Items]</t>
        </is>
      </c>
      <c r="B63" s="4" t="inlineStr">
        <is>
          <t xml:space="preserve"> </t>
        </is>
      </c>
    </row>
    <row r="64">
      <c r="A64" s="4" t="inlineStr">
        <is>
          <t>Title of 12(b) Security</t>
        </is>
      </c>
      <c r="B64" s="4" t="inlineStr">
        <is>
          <t>Class B Shares,nominal value P$1.00 per share</t>
        </is>
      </c>
    </row>
    <row r="65">
      <c r="A65" s="4" t="inlineStr">
        <is>
          <t>Trading Symbol</t>
        </is>
      </c>
      <c r="B65" s="4" t="inlineStr">
        <is>
          <t>TECO2</t>
        </is>
      </c>
    </row>
    <row r="66">
      <c r="A66" s="4" t="inlineStr">
        <is>
          <t>Security Exchange Name</t>
        </is>
      </c>
      <c r="B6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3 - SIGNIFICANT ACCOUNTING POLICIES Detailed below are the most relevant accounting policies used by the Company for the preparation of these consolidated financial statements, which have been applied uniformly with respect to comparative years. a) Going Concern The consolidated financial statements have been prepared on a going concern basis as there is a reasonable expectation that Telecom Argentina and its subsidiaries will continue its operational activities in the foreseeable future (and in any event with a time horizon of more than twelve months). 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In general, the functional currency for the Company’s foreign subsidiaries is the respective legal currency of each country, except for Opalker and its subsidiaries Ubiquo and Parklet, where functional currency is the US dollar.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 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recognized in real terms, are included in the consolidated income statement in the items “Foreign currency exchange gains (losses) on borrowings” and “Other foreign currency exchange gains (losses)” within the line items “Financial results from borrowings” and “Other financial results, net”, respectively, except when they are deferred in equity for transactions that qualify as cash flow hedges, if applicable. d) Principles of consolidation and equity method d.1) Subsidiaries Subsidiaries are all entities (including structured entities) over which the Company has control. The Company controls an entity where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business combinations by the Company (see item d.7) to this Note). Non-controlling interests in the results and equity of subsidiaries are shown separately in the consolidated statement of profit or loss, statement of comprehensive income, statement of changes in equity and statement of financial position respectively. Inter-company transactions, balances and unrealised gains on transactions between Telecom and its subsidiaries are eliminated. The subsidiaries’ financial statements cover the same periods and are prepared as of the same closing date and in accordance with the same accounting policies as those of the Company. Note 1.a) details the subsidiaries, together with the interest percentages held directly or indirectly in each subsidiary’s capital stock and votes, main activity and country of origin as of December 31, 2024. d.2) Transactions with non-controlling interests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Other comprehensive income (loss)” in the equity attributed to the parent company. d.3) Investments in Associates Associates are all entities over which the Company has significant influence but not control or joint control. This is generally the case where the group holds between 20% and 50% of the voting rights. Investments in associates are accounted for using the equity method (see item d.5) to this Note), after initially being recognised at cost. Note 4.a) details the investments in associates, together with the interest percentages held directly or indirectly in each company’s capital stock and votes, main activity and country of origin as of December 31, 2024. d.3.1) Investment in TSMA As of December 31, 2023, the Company held 50.1% of the voting rights of TSMA, while the other shareholder held the remaining 49.9% of the shares. The parties signed a shareholders’ agreement (“Agreement”) that established, among other things, the rights and obligations of both parties concerning their participation in said company. According to the Agreement, the other shareholder operated and managed the business, and Telecom primarily provided advise on commercial issues, so Telecom did not have the ability to use its power over the investee to influence the returns of said company, exercising significant influence and valuing its investment as an associate. On September 14, 2024, the Company signed a share exchange and transfer agreement with El Hombre Mil S.A. (“EHM”), controlling Company of TSMA and Ver TV. Following this share exchange and transfer, Telecom holds 100% of the shares of TSMA. For more details, see Note 28. 1). d.4) Joint arrangements Under IFRS 11 “Joint Arrangements” investments in joint arrangements are classified as either joint operations or joint ventures. The classification depends on the contractual rights and obligations of each investor. d.4.1) Joint operation The Company, in relation to its participation in a joint operation, recognises its direct right to the assets, liabilities, revenues and expenses of joint operations and its share of any jointly held or incurred assets, liabilities, revenues and expenses. Telecom held a 50% share in the UTE Ertach – Telecom Argentina (“UTE”), which was engaged in the provision of data transmission services and the order channels required to integrate the public administration agencies of the Province of Buenos Aires and the municipal agencies in a single provincial data communication network, whose contract ended on July 27, 2022. On November 30, 2023, the liquidators approved the final liquidation and the registry cancellation of the UTE contract which was registered in the IGJ on February 1, 2024. d.4.2) Joint venture Interests in joint ventures are accounted for using the equity method, after initially being recognized at cost in the consolidated statement of financial position. In April 2023, the Company acquired a 50% shareholding in OPH. d.5) Equity method Under the equity method of accounting, the investments are initially recognised at cost and adjusted thereafter to recognise the Company’s share of the post-acquisition profits or losses of the investee in profit or loss, and the Company’s share of movements in other comprehensive income of the investee in other comprehensive income. Dividends received or receivable from associates and joint ventures are recognised as a reduction in the carrying amount of the investment. The Company’s investment in associates includes the goodwill identified at the time of the acquisition, net of any impairment losses. For more information on impairment of Fixed Assets, see item m) to this Note. Unrealised gains on transactions between the Company and its associates and joint ventures are eliminated to the extent of the group’s interest in these entities. The associates’ and joint ventures´ financial statements cover the same periods and are prepared as of the same closing date as those of the Company’s. Adjustments were made, where necessary, to the associates’ extra-accounting information so that their accounting policies are in line with those used by the Company. d.6)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The Company maintains control of these entities in accordance with the guidelines of IFRS 10, so the present consolidated financial statements include their assets, liabilities, and result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7)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s previously held equity interest in the acquir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 For more details on the acquisitions made by the Company and its subsidiaries, see Notes 1.a) and 28. d.8) Business combinations under common control The business combinations between companies under common control, which are accounted for considering the book value of the acquired company in the parent company. Unrealized result is also eliminated unless the transaction provides evidence of the asset transferred. e)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Revenues from sales of services are recognized at the time services are rendered to the customers. Revenues from sales of equipment are recognized at the point in time when the control is transferred and the performance obligation is performed. The main performance obligations of Telecom and its subsidiaries are: - Mobile Services: include mainly consist of monthly basic fees, revenues on prepaid calling cards and online recharges, airtime usage charges, roaming and interconnection charges, VAS charges, and other services. Telecom provides mobile services in Argentina and Paraguay. - Internet Services: include mainly consist of fixed monthly fees received from residential and corporate customers (mainly high-speed subscriptions – broadband and non-dedicated internet-). Telecom provides internet services in Argentina and Paraguay. - Cable Television Services: include mainly consist of monthly fees and certain variable consumption fees related to on demand services. Telecom provides cable television services in Argentina, Uruguay and Paraguay. - Fixed and Data Services: include mainly consist of voice services monthly fees, measured service and monthly fees for additional services (among them, call waiting, itemized billing and voicemail), interconnection services, capacity leases and data transmission services for companies (among others; private networks, dedicated lines, broadcasting signal transport, cybersecurity and IOT solution – internet of things –). Telecom provides fixed and Data services in Argentina, USA, Uruguay, Paraguay and Chile. - Other Services Revenues: include mainly revenues from billing remuneration and collection management on behalf of third parties, revenues related to fintech services, administrative revenues and revenues from the sale of advertising space, among others.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During the years ended December 31, 2024 and 2023, the Company has no t recognized income from construction contracts. However, during the year ended December 31, 2022 the Company recognized revenues from construction contracts in the amount of $13,136 million. f) Financial Instruments At initial recognition, the Company measures financial assets and liabilities at its fair value.In the case of a financial asset, not at fair value through profit or loss (FVPL), transaction costs that are directly attributable to its acquisition or issuance will be added or removed. f.1) Financial Assets Classification and measurement The Company classifies its financial assets other than DFI in the following measurement categories: - Amortised cost: Assets that are held for collection of contractual cash flows, where those cashflows represent solely payments of principal and interest, are measured at amortised cost. - Fair value: Assets that do not meet the criteria for amortised cost are measured at fair value (either through OCI or through profit or loss). The classification depends on the entity’s business model for managing the financial assets and the contractual terms of the cash flows. As of December 31, 2024 and 2023, the Company only maintains financial assets measured at amortised cost and financial assets measured fair value through profit or loss. Interest income and expenses from financial assets at amortised cost is included in “Other interest, net” within “Other financial results, net” using the effective interest rate method. Any gain or loss from financial assets at fair value for invesment is recognised in profit or loss and presented net in “Fair value gains/(losses) on financial assets at fair value through profit or loss” within “Other financial results, net” in the period in which it arises. The Company reclassifies debt investments only when its business model for managing those assets changes. Financial assets, excluding DFI,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he Company applies the indirect method to reconcile the net income for the year with the cash flows generated by its operations. Bank overdrafts are disclosed in the consolidated statement of financial position as current borrowings and in the cash flow statements as financing activities of Telecom and its subsidiaries, because they are part of the short-term financial structure. Trade and Other Receivables Trade and other receivables are initially recognized at fair value and, in general, subsequently measured at amortized cost using the effective interest method, less allowances for doubtful accounts. For more information about the measurement of trade and other receivables, see Note 22. Sometimes, mobile telephony customer pays for the handset the price net of the discount. Such discount is allocated between handset sale revenues and service revenues, generating, initially, the recognition of a contractual asset. Contractual assets are initially recognized at fair value and subsequently measured at amortized cost, less allowances for bad debts, if any. The effects of the variation in the fair value of certain indemnifiable assets and the acquisition compensation credit impact the line Financial discounts on assets, debts and others in Other financial results, net. Investments Governments bonds include the Bonds issued by National, Provincial and Municipal Governments. Securities and bonds are measured at fair value. Time deposits are held for collection of contractual cash flows, where those cashflows represent solely payments of principal and interest, are measured at amortised cost. Investments in mutual funds are carried at fair value.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asse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Classification and measurement Financial liabilities comprise trade payables, borrowings, leases liabilities and certain Other liabilities. Financial liabilities are initially recognized at fair value and subsequently measured, generally, at amortized cost. For more information about the measurement of Financial liabilities, see Note 22. Borrowings Any difference between the proceeds (net of transaction costs) and the redemption amount is recognised in profit or loss over the period of the borrowings using the effective interest method. In the case of loan exchange, the Company analyzes whether the modifications therein are substantial or not, in order to define whether it is a cancellation or modification, respectively, of the original liability. If the analysis results in a cancellation, a new liability is recognized. If it is not accounted for as a cancellation, any costs or fees incurred adjust the carrying amount of the borrowing and are amortised over the remaining term of the modified borrowing. The results generated by the renegotiation of loans are included in the line “Borrowings renegotiation results” within Financial results from borrowings. Other liabilities Below are some particular issues regarding certain financial liabilities included in Other liabilities. Funds to be paid to customers correspond to the amounts owed to users of the digital wallet, held by the subsidiary Micro Sistemas. These funds are held in the user’s payment account until the user requests withdrawal. Derecognition of Financial Liabilities The Company derecognize a financial liability (or part of it) when it has been extinguished, i.e., when the obligation specified in the corresponding agreement is discharged, repaid or expires. f.3) Derivatives Derivatives are recognis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Derivatives are used by Telecom and its subsidiaries to manage their exposure to exchange rate and interest rate risks. At inception of the hedge relationship, the Company documents the economic relationship between hedging instruments and hedged items, including whether changes in the cash flows of the hedging instruments are expected to offset changes in the cash flows of hedged items. The Company documents its risk management objective and strategy for undertaking its hedge transactions. DFIs are classified as a non-current asset or liability when the remaining maturity of the hedged item is more than 12 months. They are classified as a current asset or liability when the remaining maturity of the hedged item is less than 12 months. The effective portion of changes in the fair value of DFI that are designated and qualify as cash flow hedges is recognised in OCI. The gain or loss relating to the ineffective portion is recognised immediately in profit or loss, within “Financial costs”. When a hedge no longer meets the criteria for hedge accounting, gains or losses are immediately reclassified to profit or loss. Changes in the fair value of DFI that do not meet the criteria for hedge accounting, are recorded in profit or loss. If the hedged item is a prospective transaction that results in the recognition of a non-financial asset or liability or a firm commitment, the cumulative gain or loss that was initially recognized in OCI is reclassified to the carrying amount of such asset or liability. For additional information about derivatives instruments, see Note 22.c). 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The estimate of the Allowance for obsolescence of inventories is determined for those assets that, at year end, due to the advancement of technology and/or slow rotation, have lost their value. The value of inventories does not exceed its recoverable value at the end of the year. h) PP&amp;E PP&amp;E is measured at acquisition and/or construction cost restated for inflation less accumulated depreciation and impairment losses. Acquisition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s a separate asset is derecognised when replaced. All other repairs and maintenance are charged to profit or loss during the reporting period in which they are incurred. Gains and losses on disposals are determined by comparing proceeds with carrying amount. These are included in profit or loss within “Other operating expenses”. Depreciation of PP&amp;E is calculated on a straight-line basis over the ranges of estimated useful lives of each class of assets. The ranges of the estimated useful lives of the main classes of PP&amp;E are the following: ​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 The assets’ residual values and useful lives are reviewed, and adjusted if appropriate, at the end of each reporting period. i) Intangible Assets Intangible assets are valued at their restated for inflation cost, less accumulated amortization (in the case of intangible assets with a finite useful life) and impairment losses, if any. Intangible assets comprise the following: - Incremental Costs from the Acquisition of Contracts: These costs are capitalized as intangible assets to the extent the conditions for the recognition of an intangible asset are met, i.e., provided the Company expects to recover those costs and provided they are costs that the Company would not have incurred if the contract had not been successfully obtained. Such assets will be amortized under the straight-line method over the contractual relationship of the related transferred service. - Licenses a. 5G licenses: Includes the assignment of 5G spectrum of the frequency bands (3,400-3,500 MHz) assigned to the Company. b. 3G/4G licenses: Includes the 3G and 4G frequency bands assigned to the Company. c. Núcleo´s licenses: Includes PCS licenses, for spectrum in the 700 MHz band and internet and data transmission licenses. d. PCS and SRCE licenses (Argentina), for which the Company’s Management has considered that the licenses have an indefinite useful life because there is no foreseeable limit to the period over which the asset is expected to generate net cash inflows for the Company. Therefore, these licenses are subject to a recoverability assessment, at least on an annual basis. The Company’s management has concluded that the licenses described in a), b) and c) have a finite useful life. - Customer Relationship: Customer relationship comprises contracts with Telecom’s customers that were incorporated as a result of the merger between Telecom and Cablevisión, as well as those customer contracts identified as a result of acquisitions made by Telecom. They are amortized over the estimated term of the relationship with the acquired customers. - Brands: It includes the brands Telecom and Personal, which were recognized as a result of the merger between Telecom and Cablevisión. Also, it includes the brand Foptik Internet by fiber optics, incorporated as a result of the acquisition of NYSSA. These brands are not amortized because they are considered to have an indefinite useful life, and, therefore, are subject to evaluation of their recoverability at least annually. - Content activation: The Company capitalizes payments made for the acquisition of audiovisual content licenses and payments made for co-production of content, which includes direct costs and general production expenses, until the content is made available. - Internally generated software: are internally generated developments that meet the capitalization criteria established in IAS 38, among others, that is, those directly attributable to the design and testing of identifiable software, which are recognized as intangible assets when the following criteria are met: a) it is technically feasible to complete the software so that it will be available for use; b) management intends to complete the software and use or sell it; c) there is an ability to use or sell the software; d) it can be demonstrated how the software will generate probable future economic benefits; e) adequate technical, financial and other resources to complete the development and to use or sell the software are available; and f) the expenditure attributable to the software during its development can be reliably measured. These costs include personnel remuneration costs. Capitalised development costs are recorded as intangible assets and amortised from the point at which the asset is ready for use. Costs associated with maintaining software programs are recognised as an expense as incurred. - Other: Included exclusivity rights and software rights of use, among others. Depreciation of intangible assets is calculated on a straight-line basis over the ranges of estimated useful lives of each class of assets. The ranges of the estimated useful lives of the main classes of intangible assets are the following: ​ ​ ​ ​ ​ ​ Estimated useful lives (years) 5G licenses ​ 20 3G/4G licenses 15 Núcleo´s licenses 5 - 10 Customer Relationship 5 - 14 Incremental Costs from the Acquisition of Contracts 2 Content activation 2 Internally generated software 5 - 10 Other 2 - 28 ​ Exchange of non-monetary assets In accordance with IAS 38, to recognize an intangible asset through an exchange, it must have commercial substance. In that case, the cost of the intangible asset received will be measured at its fair value. In relation to the spectrum assignment and return process (framed within the guidelines of IAS 38 regarding the exchange of non-monetary assets, see Note 2.e.iv), as of December 31, 2022, the Company recognized a net gain of $ 2,787 million, recorded under ‘Other operating expenses,’ generated by the difference between the book value and the fair value of the returned spectrum. j) Assets classified as held for sale According to IFRS 5,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certain exceptions. An impairment loss is recognised for any initial or subsequent write-down of the asset to fair value less costs to sell. A gain is recognised for any subsequent increases in fair value less costs to sell of an asset, but not in excess of any cumulative impairment loss previously recognised. A gain or loss not previously recognised by the date of the sale of the noncurrent asset is recognised at the date of derecognition. Non-current assets are not depreciated or amortised while they are classified as held for sale and are presented separately from the other assets in statements of financial position. In June 2024, the Company classified two properties as available for sale, resulting in the reclassification of $2,157 million to the line item “Assets classified as held for sale.” In December 2024, the Company completed the sale and transfer of title for one of the properties, with the fair value less sales costs amounting to $1,277 million. Consequently, the Company recorded a net gain of $885 million as of December 31, 2024, which was recognized under “Other operating costs.” As of December 31, 2024, one property remains classified as held for sale, valued at $1,765 million. The Company’s Management estimates that the title of this property will be transferred before June 2025. Sale of the property “Costanera” In 2022, the Company entered into an agreement for the sale of the ‘Costanera’ building, which was subject to the authorization of the sale by ENACOM. The sale pr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P&amp;E (Details) - ARS ($) $ in Millions</t>
        </is>
      </c>
      <c r="B1" s="2" t="inlineStr">
        <is>
          <t>Dec. 31, 2024</t>
        </is>
      </c>
      <c r="C1" s="2" t="inlineStr">
        <is>
          <t>Dec. 31, 2023</t>
        </is>
      </c>
      <c r="D1" s="2" t="inlineStr">
        <is>
          <t>Dec. 31, 2022</t>
        </is>
      </c>
    </row>
    <row r="2">
      <c r="A2" s="3" t="inlineStr">
        <is>
          <t>PP&amp;E</t>
        </is>
      </c>
      <c r="B2" s="4" t="inlineStr">
        <is>
          <t xml:space="preserve"> </t>
        </is>
      </c>
      <c r="C2" s="4" t="inlineStr">
        <is>
          <t xml:space="preserve"> </t>
        </is>
      </c>
      <c r="D2" s="4" t="inlineStr">
        <is>
          <t xml:space="preserve"> </t>
        </is>
      </c>
    </row>
    <row r="3">
      <c r="A3" s="4" t="inlineStr">
        <is>
          <t>PP&amp;E</t>
        </is>
      </c>
      <c r="B3" s="6" t="n">
        <v>4330508</v>
      </c>
      <c r="C3" s="6" t="n">
        <v>4947233</v>
      </c>
      <c r="D3" s="4" t="inlineStr">
        <is>
          <t xml:space="preserve"> </t>
        </is>
      </c>
    </row>
    <row r="4">
      <c r="A4" s="4" t="inlineStr">
        <is>
          <t>Net carrying value</t>
        </is>
      </c>
      <c r="B4" s="4" t="inlineStr">
        <is>
          <t xml:space="preserve"> </t>
        </is>
      </c>
      <c r="C4" s="4" t="inlineStr">
        <is>
          <t xml:space="preserve"> </t>
        </is>
      </c>
      <c r="D4" s="4" t="inlineStr">
        <is>
          <t xml:space="preserve"> </t>
        </is>
      </c>
    </row>
    <row r="5">
      <c r="A5" s="3" t="inlineStr">
        <is>
          <t>PP&amp;E</t>
        </is>
      </c>
      <c r="B5" s="4" t="inlineStr">
        <is>
          <t xml:space="preserve"> </t>
        </is>
      </c>
      <c r="C5" s="4" t="inlineStr">
        <is>
          <t xml:space="preserve"> </t>
        </is>
      </c>
      <c r="D5" s="4" t="inlineStr">
        <is>
          <t xml:space="preserve"> </t>
        </is>
      </c>
    </row>
    <row r="6">
      <c r="A6" s="4" t="inlineStr">
        <is>
          <t>PP&amp;E</t>
        </is>
      </c>
      <c r="B6" s="5" t="n">
        <v>4376511</v>
      </c>
      <c r="C6" s="5" t="n">
        <v>5000524</v>
      </c>
      <c r="D6" s="4" t="inlineStr">
        <is>
          <t xml:space="preserve"> </t>
        </is>
      </c>
    </row>
    <row r="7">
      <c r="A7" s="4" t="inlineStr">
        <is>
          <t>PP&amp;ES | Impairment allowance</t>
        </is>
      </c>
      <c r="B7" s="4" t="inlineStr">
        <is>
          <t xml:space="preserve"> </t>
        </is>
      </c>
      <c r="C7" s="4" t="inlineStr">
        <is>
          <t xml:space="preserve"> </t>
        </is>
      </c>
      <c r="D7" s="4" t="inlineStr">
        <is>
          <t xml:space="preserve"> </t>
        </is>
      </c>
    </row>
    <row r="8">
      <c r="A8" s="3" t="inlineStr">
        <is>
          <t>PP&amp;E</t>
        </is>
      </c>
      <c r="B8" s="4" t="inlineStr">
        <is>
          <t xml:space="preserve"> </t>
        </is>
      </c>
      <c r="C8" s="4" t="inlineStr">
        <is>
          <t xml:space="preserve"> </t>
        </is>
      </c>
      <c r="D8" s="4" t="inlineStr">
        <is>
          <t xml:space="preserve"> </t>
        </is>
      </c>
    </row>
    <row r="9">
      <c r="A9" s="4" t="inlineStr">
        <is>
          <t>PP&amp;E</t>
        </is>
      </c>
      <c r="B9" s="5" t="n">
        <v>-13742</v>
      </c>
      <c r="C9" s="5" t="n">
        <v>-5399</v>
      </c>
      <c r="D9" s="6" t="n">
        <v>-5231</v>
      </c>
    </row>
    <row r="10">
      <c r="A10" s="4" t="inlineStr">
        <is>
          <t>PP&amp;ES | Net carrying value</t>
        </is>
      </c>
      <c r="B10" s="4" t="inlineStr">
        <is>
          <t xml:space="preserve"> </t>
        </is>
      </c>
      <c r="C10" s="4" t="inlineStr">
        <is>
          <t xml:space="preserve"> </t>
        </is>
      </c>
      <c r="D10" s="4" t="inlineStr">
        <is>
          <t xml:space="preserve"> </t>
        </is>
      </c>
    </row>
    <row r="11">
      <c r="A11" s="3" t="inlineStr">
        <is>
          <t>PP&amp;E</t>
        </is>
      </c>
      <c r="B11" s="4" t="inlineStr">
        <is>
          <t xml:space="preserve"> </t>
        </is>
      </c>
      <c r="C11" s="4" t="inlineStr">
        <is>
          <t xml:space="preserve"> </t>
        </is>
      </c>
      <c r="D11" s="4" t="inlineStr">
        <is>
          <t xml:space="preserve"> </t>
        </is>
      </c>
    </row>
    <row r="12">
      <c r="A12" s="4" t="inlineStr">
        <is>
          <t>PP&amp;E</t>
        </is>
      </c>
      <c r="B12" s="5" t="n">
        <v>4376511</v>
      </c>
      <c r="C12" s="5" t="n">
        <v>5000524</v>
      </c>
      <c r="D12" s="4" t="inlineStr">
        <is>
          <t xml:space="preserve"> </t>
        </is>
      </c>
    </row>
    <row r="13">
      <c r="A13" s="4" t="inlineStr">
        <is>
          <t>Materials | Impairment allowance</t>
        </is>
      </c>
      <c r="B13" s="4" t="inlineStr">
        <is>
          <t xml:space="preserve"> </t>
        </is>
      </c>
      <c r="C13" s="4" t="inlineStr">
        <is>
          <t xml:space="preserve"> </t>
        </is>
      </c>
      <c r="D13" s="4" t="inlineStr">
        <is>
          <t xml:space="preserve"> </t>
        </is>
      </c>
    </row>
    <row r="14">
      <c r="A14" s="3" t="inlineStr">
        <is>
          <t>PP&amp;E</t>
        </is>
      </c>
      <c r="B14" s="4" t="inlineStr">
        <is>
          <t xml:space="preserve"> </t>
        </is>
      </c>
      <c r="C14" s="4" t="inlineStr">
        <is>
          <t xml:space="preserve"> </t>
        </is>
      </c>
      <c r="D14" s="4" t="inlineStr">
        <is>
          <t xml:space="preserve"> </t>
        </is>
      </c>
    </row>
    <row r="15">
      <c r="A15" s="4" t="inlineStr">
        <is>
          <t>PP&amp;E</t>
        </is>
      </c>
      <c r="B15" s="5" t="n">
        <v>-32261</v>
      </c>
      <c r="C15" s="5" t="n">
        <v>-47892</v>
      </c>
      <c r="D15" s="4" t="inlineStr">
        <is>
          <t xml:space="preserve"> </t>
        </is>
      </c>
    </row>
    <row r="16">
      <c r="A16" s="4" t="inlineStr">
        <is>
          <t>Materials | Net carrying value</t>
        </is>
      </c>
      <c r="B16" s="4" t="inlineStr">
        <is>
          <t xml:space="preserve"> </t>
        </is>
      </c>
      <c r="C16" s="4" t="inlineStr">
        <is>
          <t xml:space="preserve"> </t>
        </is>
      </c>
      <c r="D16" s="4" t="inlineStr">
        <is>
          <t xml:space="preserve"> </t>
        </is>
      </c>
    </row>
    <row r="17">
      <c r="A17" s="3" t="inlineStr">
        <is>
          <t>PP&amp;E</t>
        </is>
      </c>
      <c r="B17" s="4" t="inlineStr">
        <is>
          <t xml:space="preserve"> </t>
        </is>
      </c>
      <c r="C17" s="4" t="inlineStr">
        <is>
          <t xml:space="preserve"> </t>
        </is>
      </c>
      <c r="D17" s="4" t="inlineStr">
        <is>
          <t xml:space="preserve"> </t>
        </is>
      </c>
    </row>
    <row r="18">
      <c r="A18" s="4" t="inlineStr">
        <is>
          <t>PP&amp;E</t>
        </is>
      </c>
      <c r="B18" s="6" t="n">
        <v>355056</v>
      </c>
      <c r="C18" s="6" t="n">
        <v>467427</v>
      </c>
      <c r="D1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P&amp;E - Gross (Details) - ARS ($) $ in Millions</t>
        </is>
      </c>
      <c r="B1" s="2" t="inlineStr">
        <is>
          <t>12 Months Ended</t>
        </is>
      </c>
    </row>
    <row r="2">
      <c r="B2" s="2" t="inlineStr">
        <is>
          <t>Dec. 31, 2024</t>
        </is>
      </c>
      <c r="C2" s="2" t="inlineStr">
        <is>
          <t>Dec. 31, 2023</t>
        </is>
      </c>
    </row>
    <row r="3">
      <c r="A3" s="3" t="inlineStr">
        <is>
          <t>Reconciliation of changes in property, plant and equipment</t>
        </is>
      </c>
      <c r="B3" s="4" t="inlineStr">
        <is>
          <t xml:space="preserve"> </t>
        </is>
      </c>
      <c r="C3" s="4" t="inlineStr">
        <is>
          <t xml:space="preserve"> </t>
        </is>
      </c>
    </row>
    <row r="4">
      <c r="A4" s="4" t="inlineStr">
        <is>
          <t>PP&amp;E at beginning of year</t>
        </is>
      </c>
      <c r="B4" s="6" t="n">
        <v>4947233</v>
      </c>
      <c r="C4" s="4" t="inlineStr">
        <is>
          <t xml:space="preserve"> </t>
        </is>
      </c>
    </row>
    <row r="5">
      <c r="A5" s="4" t="inlineStr">
        <is>
          <t>PP&amp;E at end of year</t>
        </is>
      </c>
      <c r="B5" s="5" t="n">
        <v>4330508</v>
      </c>
      <c r="C5" s="6" t="n">
        <v>4947233</v>
      </c>
    </row>
    <row r="6">
      <c r="A6" s="4" t="inlineStr">
        <is>
          <t>PP&amp;ES | Gross value</t>
        </is>
      </c>
      <c r="B6" s="4" t="inlineStr">
        <is>
          <t xml:space="preserve"> </t>
        </is>
      </c>
      <c r="C6" s="4" t="inlineStr">
        <is>
          <t xml:space="preserve"> </t>
        </is>
      </c>
    </row>
    <row r="7">
      <c r="A7" s="3" t="inlineStr">
        <is>
          <t>Reconciliation of changes in property, plant and equipment</t>
        </is>
      </c>
      <c r="B7" s="4" t="inlineStr">
        <is>
          <t xml:space="preserve"> </t>
        </is>
      </c>
      <c r="C7" s="4" t="inlineStr">
        <is>
          <t xml:space="preserve"> </t>
        </is>
      </c>
    </row>
    <row r="8">
      <c r="A8" s="4" t="inlineStr">
        <is>
          <t>PP&amp;E at beginning of year</t>
        </is>
      </c>
      <c r="B8" s="5" t="n">
        <v>11202925</v>
      </c>
      <c r="C8" s="5" t="n">
        <v>10971571</v>
      </c>
    </row>
    <row r="9">
      <c r="A9" s="4" t="inlineStr">
        <is>
          <t>Incorporation by acquisition</t>
        </is>
      </c>
      <c r="B9" s="5" t="n">
        <v>83932</v>
      </c>
      <c r="C9" s="4" t="inlineStr">
        <is>
          <t xml:space="preserve"> </t>
        </is>
      </c>
    </row>
    <row r="10">
      <c r="A10" s="4" t="inlineStr">
        <is>
          <t>CAPEX</t>
        </is>
      </c>
      <c r="B10" s="5" t="n">
        <v>524940</v>
      </c>
      <c r="C10" s="5" t="n">
        <v>621137</v>
      </c>
    </row>
    <row r="11">
      <c r="A11" s="4" t="inlineStr">
        <is>
          <t>Currency translation adjustments</t>
        </is>
      </c>
      <c r="B11" s="5" t="n">
        <v>-267339</v>
      </c>
      <c r="C11" s="5" t="n">
        <v>67368</v>
      </c>
    </row>
    <row r="12">
      <c r="A12" s="4" t="inlineStr">
        <is>
          <t>Transfers and reclassifications</t>
        </is>
      </c>
      <c r="B12" s="5" t="n">
        <v>5549</v>
      </c>
      <c r="C12" s="4" t="inlineStr">
        <is>
          <t xml:space="preserve"> </t>
        </is>
      </c>
    </row>
    <row r="13">
      <c r="A13" s="4" t="inlineStr">
        <is>
          <t>Decreases</t>
        </is>
      </c>
      <c r="B13" s="5" t="n">
        <v>-325669</v>
      </c>
      <c r="C13" s="5" t="n">
        <v>-457151</v>
      </c>
    </row>
    <row r="14">
      <c r="A14" s="4" t="inlineStr">
        <is>
          <t>PP&amp;E at end of year</t>
        </is>
      </c>
      <c r="B14" s="5" t="n">
        <v>11224338</v>
      </c>
      <c r="C14" s="5" t="n">
        <v>11202925</v>
      </c>
    </row>
    <row r="15">
      <c r="A15" s="4" t="inlineStr">
        <is>
          <t>Amount reclassified to Assets held for sale</t>
        </is>
      </c>
      <c r="B15" s="5" t="n">
        <v>-4019</v>
      </c>
      <c r="C15" s="4" t="inlineStr">
        <is>
          <t xml:space="preserve"> </t>
        </is>
      </c>
    </row>
    <row r="16">
      <c r="A16" s="4" t="inlineStr">
        <is>
          <t>Amount reclassified to impairment allowance</t>
        </is>
      </c>
      <c r="B16" s="5" t="n">
        <v>9568</v>
      </c>
      <c r="C16" s="4" t="inlineStr">
        <is>
          <t xml:space="preserve"> </t>
        </is>
      </c>
    </row>
    <row r="17">
      <c r="A17" s="4" t="inlineStr">
        <is>
          <t>Real Estate | Gross value</t>
        </is>
      </c>
      <c r="B17" s="4" t="inlineStr">
        <is>
          <t xml:space="preserve"> </t>
        </is>
      </c>
      <c r="C17" s="4" t="inlineStr">
        <is>
          <t xml:space="preserve"> </t>
        </is>
      </c>
    </row>
    <row r="18">
      <c r="A18" s="3" t="inlineStr">
        <is>
          <t>Reconciliation of changes in property, plant and equipment</t>
        </is>
      </c>
      <c r="B18" s="4" t="inlineStr">
        <is>
          <t xml:space="preserve"> </t>
        </is>
      </c>
      <c r="C18" s="4" t="inlineStr">
        <is>
          <t xml:space="preserve"> </t>
        </is>
      </c>
    </row>
    <row r="19">
      <c r="A19" s="4" t="inlineStr">
        <is>
          <t>PP&amp;E at beginning of year</t>
        </is>
      </c>
      <c r="B19" s="5" t="n">
        <v>984147</v>
      </c>
      <c r="C19" s="5" t="n">
        <v>972197</v>
      </c>
    </row>
    <row r="20">
      <c r="A20" s="4" t="inlineStr">
        <is>
          <t>Incorporation by acquisition</t>
        </is>
      </c>
      <c r="B20" s="5" t="n">
        <v>629</v>
      </c>
      <c r="C20" s="4" t="inlineStr">
        <is>
          <t xml:space="preserve"> </t>
        </is>
      </c>
    </row>
    <row r="21">
      <c r="A21" s="4" t="inlineStr">
        <is>
          <t>CAPEX</t>
        </is>
      </c>
      <c r="B21" s="5" t="n">
        <v>48</v>
      </c>
      <c r="C21" s="5" t="n">
        <v>978</v>
      </c>
    </row>
    <row r="22">
      <c r="A22" s="4" t="inlineStr">
        <is>
          <t>Currency translation adjustments</t>
        </is>
      </c>
      <c r="B22" s="5" t="n">
        <v>-8031</v>
      </c>
      <c r="C22" s="5" t="n">
        <v>-574</v>
      </c>
    </row>
    <row r="23">
      <c r="A23" s="4" t="inlineStr">
        <is>
          <t>Transfers and reclassifications</t>
        </is>
      </c>
      <c r="B23" s="5" t="n">
        <v>-302</v>
      </c>
      <c r="C23" s="5" t="n">
        <v>12053</v>
      </c>
    </row>
    <row r="24">
      <c r="A24" s="4" t="inlineStr">
        <is>
          <t>Decreases</t>
        </is>
      </c>
      <c r="B24" s="5" t="n">
        <v>-536</v>
      </c>
      <c r="C24" s="5" t="n">
        <v>-507</v>
      </c>
    </row>
    <row r="25">
      <c r="A25" s="4" t="inlineStr">
        <is>
          <t>PP&amp;E at end of year</t>
        </is>
      </c>
      <c r="B25" s="5" t="n">
        <v>975955</v>
      </c>
      <c r="C25" s="5" t="n">
        <v>984147</v>
      </c>
    </row>
    <row r="26">
      <c r="A26" s="4" t="inlineStr">
        <is>
          <t>Switching Equipment | Gross value</t>
        </is>
      </c>
      <c r="B26" s="4" t="inlineStr">
        <is>
          <t xml:space="preserve"> </t>
        </is>
      </c>
      <c r="C26" s="4" t="inlineStr">
        <is>
          <t xml:space="preserve"> </t>
        </is>
      </c>
    </row>
    <row r="27">
      <c r="A27" s="3" t="inlineStr">
        <is>
          <t>Reconciliation of changes in property, plant and equipment</t>
        </is>
      </c>
      <c r="B27" s="4" t="inlineStr">
        <is>
          <t xml:space="preserve"> </t>
        </is>
      </c>
      <c r="C27" s="4" t="inlineStr">
        <is>
          <t xml:space="preserve"> </t>
        </is>
      </c>
    </row>
    <row r="28">
      <c r="A28" s="4" t="inlineStr">
        <is>
          <t>PP&amp;E at beginning of year</t>
        </is>
      </c>
      <c r="B28" s="5" t="n">
        <v>395691</v>
      </c>
      <c r="C28" s="5" t="n">
        <v>363423</v>
      </c>
    </row>
    <row r="29">
      <c r="A29" s="4" t="inlineStr">
        <is>
          <t>Incorporation by acquisition</t>
        </is>
      </c>
      <c r="B29" s="5" t="n">
        <v>3555</v>
      </c>
      <c r="C29" s="4" t="inlineStr">
        <is>
          <t xml:space="preserve"> </t>
        </is>
      </c>
    </row>
    <row r="30">
      <c r="A30" s="4" t="inlineStr">
        <is>
          <t>CAPEX</t>
        </is>
      </c>
      <c r="B30" s="5" t="n">
        <v>1071</v>
      </c>
      <c r="C30" s="5" t="n">
        <v>15914</v>
      </c>
    </row>
    <row r="31">
      <c r="A31" s="4" t="inlineStr">
        <is>
          <t>Currency translation adjustments</t>
        </is>
      </c>
      <c r="B31" s="5" t="n">
        <v>-27004</v>
      </c>
      <c r="C31" s="5" t="n">
        <v>-4168</v>
      </c>
    </row>
    <row r="32">
      <c r="A32" s="4" t="inlineStr">
        <is>
          <t>Transfers and reclassifications</t>
        </is>
      </c>
      <c r="B32" s="5" t="n">
        <v>496609</v>
      </c>
      <c r="C32" s="5" t="n">
        <v>20522</v>
      </c>
    </row>
    <row r="33">
      <c r="A33" s="4" t="inlineStr">
        <is>
          <t>Decreases</t>
        </is>
      </c>
      <c r="B33" s="5" t="n">
        <v>-36</v>
      </c>
      <c r="C33" s="4" t="inlineStr">
        <is>
          <t xml:space="preserve"> </t>
        </is>
      </c>
    </row>
    <row r="34">
      <c r="A34" s="4" t="inlineStr">
        <is>
          <t>PP&amp;E at end of year</t>
        </is>
      </c>
      <c r="B34" s="5" t="n">
        <v>869886</v>
      </c>
      <c r="C34" s="5" t="n">
        <v>395691</v>
      </c>
    </row>
    <row r="35">
      <c r="A35" s="4" t="inlineStr">
        <is>
          <t>Fixed Network and Transportation | Gross value</t>
        </is>
      </c>
      <c r="B35" s="4" t="inlineStr">
        <is>
          <t xml:space="preserve"> </t>
        </is>
      </c>
      <c r="C35" s="4" t="inlineStr">
        <is>
          <t xml:space="preserve"> </t>
        </is>
      </c>
    </row>
    <row r="36">
      <c r="A36" s="3" t="inlineStr">
        <is>
          <t>Reconciliation of changes in property, plant and equipment</t>
        </is>
      </c>
      <c r="B36" s="4" t="inlineStr">
        <is>
          <t xml:space="preserve"> </t>
        </is>
      </c>
      <c r="C36" s="4" t="inlineStr">
        <is>
          <t xml:space="preserve"> </t>
        </is>
      </c>
    </row>
    <row r="37">
      <c r="A37" s="4" t="inlineStr">
        <is>
          <t>PP&amp;E at beginning of year</t>
        </is>
      </c>
      <c r="B37" s="5" t="n">
        <v>4705613</v>
      </c>
      <c r="C37" s="5" t="n">
        <v>4584941</v>
      </c>
    </row>
    <row r="38">
      <c r="A38" s="4" t="inlineStr">
        <is>
          <t>Incorporation by acquisition</t>
        </is>
      </c>
      <c r="B38" s="5" t="n">
        <v>65308</v>
      </c>
      <c r="C38" s="4" t="inlineStr">
        <is>
          <t xml:space="preserve"> </t>
        </is>
      </c>
    </row>
    <row r="39">
      <c r="A39" s="4" t="inlineStr">
        <is>
          <t>CAPEX</t>
        </is>
      </c>
      <c r="B39" s="5" t="n">
        <v>155370</v>
      </c>
      <c r="C39" s="5" t="n">
        <v>147476</v>
      </c>
    </row>
    <row r="40">
      <c r="A40" s="4" t="inlineStr">
        <is>
          <t>Currency translation adjustments</t>
        </is>
      </c>
      <c r="B40" s="5" t="n">
        <v>-61090</v>
      </c>
      <c r="C40" s="5" t="n">
        <v>25699</v>
      </c>
    </row>
    <row r="41">
      <c r="A41" s="4" t="inlineStr">
        <is>
          <t>Transfers and reclassifications</t>
        </is>
      </c>
      <c r="B41" s="5" t="n">
        <v>-204564</v>
      </c>
      <c r="C41" s="5" t="n">
        <v>186212</v>
      </c>
    </row>
    <row r="42">
      <c r="A42" s="4" t="inlineStr">
        <is>
          <t>Decreases</t>
        </is>
      </c>
      <c r="B42" s="5" t="n">
        <v>-187420</v>
      </c>
      <c r="C42" s="5" t="n">
        <v>-238715</v>
      </c>
    </row>
    <row r="43">
      <c r="A43" s="4" t="inlineStr">
        <is>
          <t>PP&amp;E at end of year</t>
        </is>
      </c>
      <c r="B43" s="5" t="n">
        <v>4473217</v>
      </c>
      <c r="C43" s="5" t="n">
        <v>4705613</v>
      </c>
    </row>
    <row r="44">
      <c r="A44" s="4" t="inlineStr">
        <is>
          <t>Mobile Network Access | Gross value</t>
        </is>
      </c>
      <c r="B44" s="4" t="inlineStr">
        <is>
          <t xml:space="preserve"> </t>
        </is>
      </c>
      <c r="C44" s="4" t="inlineStr">
        <is>
          <t xml:space="preserve"> </t>
        </is>
      </c>
    </row>
    <row r="45">
      <c r="A45" s="3" t="inlineStr">
        <is>
          <t>Reconciliation of changes in property, plant and equipment</t>
        </is>
      </c>
      <c r="B45" s="4" t="inlineStr">
        <is>
          <t xml:space="preserve"> </t>
        </is>
      </c>
      <c r="C45" s="4" t="inlineStr">
        <is>
          <t xml:space="preserve"> </t>
        </is>
      </c>
    </row>
    <row r="46">
      <c r="A46" s="4" t="inlineStr">
        <is>
          <t>PP&amp;E at beginning of year</t>
        </is>
      </c>
      <c r="B46" s="5" t="n">
        <v>1096422</v>
      </c>
      <c r="C46" s="5" t="n">
        <v>968704</v>
      </c>
    </row>
    <row r="47">
      <c r="A47" s="4" t="inlineStr">
        <is>
          <t>CAPEX</t>
        </is>
      </c>
      <c r="B47" s="5" t="n">
        <v>29869</v>
      </c>
      <c r="C47" s="5" t="n">
        <v>4</v>
      </c>
    </row>
    <row r="48">
      <c r="A48" s="4" t="inlineStr">
        <is>
          <t>Currency translation adjustments</t>
        </is>
      </c>
      <c r="B48" s="5" t="n">
        <v>-62680</v>
      </c>
      <c r="C48" s="5" t="n">
        <v>19476</v>
      </c>
    </row>
    <row r="49">
      <c r="A49" s="4" t="inlineStr">
        <is>
          <t>Transfers and reclassifications</t>
        </is>
      </c>
      <c r="B49" s="5" t="n">
        <v>90134</v>
      </c>
      <c r="C49" s="5" t="n">
        <v>108353</v>
      </c>
    </row>
    <row r="50">
      <c r="A50" s="4" t="inlineStr">
        <is>
          <t>Decreases</t>
        </is>
      </c>
      <c r="B50" s="5" t="n">
        <v>-43</v>
      </c>
      <c r="C50" s="5" t="n">
        <v>-115</v>
      </c>
    </row>
    <row r="51">
      <c r="A51" s="4" t="inlineStr">
        <is>
          <t>PP&amp;E at end of year</t>
        </is>
      </c>
      <c r="B51" s="5" t="n">
        <v>1153702</v>
      </c>
      <c r="C51" s="5" t="n">
        <v>1096422</v>
      </c>
    </row>
    <row r="52">
      <c r="A52" s="4" t="inlineStr">
        <is>
          <t>Tower and Pole | Gross value</t>
        </is>
      </c>
      <c r="B52" s="4" t="inlineStr">
        <is>
          <t xml:space="preserve"> </t>
        </is>
      </c>
      <c r="C52" s="4" t="inlineStr">
        <is>
          <t xml:space="preserve"> </t>
        </is>
      </c>
    </row>
    <row r="53">
      <c r="A53" s="3" t="inlineStr">
        <is>
          <t>Reconciliation of changes in property, plant and equipment</t>
        </is>
      </c>
      <c r="B53" s="4" t="inlineStr">
        <is>
          <t xml:space="preserve"> </t>
        </is>
      </c>
      <c r="C53" s="4" t="inlineStr">
        <is>
          <t xml:space="preserve"> </t>
        </is>
      </c>
    </row>
    <row r="54">
      <c r="A54" s="4" t="inlineStr">
        <is>
          <t>PP&amp;E at beginning of year</t>
        </is>
      </c>
      <c r="B54" s="5" t="n">
        <v>264080</v>
      </c>
      <c r="C54" s="5" t="n">
        <v>255051</v>
      </c>
    </row>
    <row r="55">
      <c r="A55" s="4" t="inlineStr">
        <is>
          <t>Currency translation adjustments</t>
        </is>
      </c>
      <c r="B55" s="5" t="n">
        <v>-9638</v>
      </c>
      <c r="C55" s="5" t="n">
        <v>1943</v>
      </c>
    </row>
    <row r="56">
      <c r="A56" s="4" t="inlineStr">
        <is>
          <t>Transfers and reclassifications</t>
        </is>
      </c>
      <c r="B56" s="5" t="n">
        <v>4498</v>
      </c>
      <c r="C56" s="5" t="n">
        <v>7310</v>
      </c>
    </row>
    <row r="57">
      <c r="A57" s="4" t="inlineStr">
        <is>
          <t>Decreases</t>
        </is>
      </c>
      <c r="B57" s="4" t="inlineStr">
        <is>
          <t xml:space="preserve"> </t>
        </is>
      </c>
      <c r="C57" s="5" t="n">
        <v>-224</v>
      </c>
    </row>
    <row r="58">
      <c r="A58" s="4" t="inlineStr">
        <is>
          <t>PP&amp;E at end of year</t>
        </is>
      </c>
      <c r="B58" s="5" t="n">
        <v>258940</v>
      </c>
      <c r="C58" s="5" t="n">
        <v>264080</v>
      </c>
    </row>
    <row r="59">
      <c r="A59" s="4" t="inlineStr">
        <is>
          <t>Power Equipment and Installations | Gross value</t>
        </is>
      </c>
      <c r="B59" s="4" t="inlineStr">
        <is>
          <t xml:space="preserve"> </t>
        </is>
      </c>
      <c r="C59" s="4" t="inlineStr">
        <is>
          <t xml:space="preserve"> </t>
        </is>
      </c>
    </row>
    <row r="60">
      <c r="A60" s="3" t="inlineStr">
        <is>
          <t>Reconciliation of changes in property, plant and equipment</t>
        </is>
      </c>
      <c r="B60" s="4" t="inlineStr">
        <is>
          <t xml:space="preserve"> </t>
        </is>
      </c>
      <c r="C60" s="4" t="inlineStr">
        <is>
          <t xml:space="preserve"> </t>
        </is>
      </c>
    </row>
    <row r="61">
      <c r="A61" s="4" t="inlineStr">
        <is>
          <t>PP&amp;E at beginning of year</t>
        </is>
      </c>
      <c r="B61" s="5" t="n">
        <v>426097</v>
      </c>
      <c r="C61" s="5" t="n">
        <v>391147</v>
      </c>
    </row>
    <row r="62">
      <c r="A62" s="4" t="inlineStr">
        <is>
          <t>CAPEX</t>
        </is>
      </c>
      <c r="B62" s="5" t="n">
        <v>8687</v>
      </c>
      <c r="C62" s="5" t="n">
        <v>8118</v>
      </c>
    </row>
    <row r="63">
      <c r="A63" s="4" t="inlineStr">
        <is>
          <t>Currency translation adjustments</t>
        </is>
      </c>
      <c r="B63" s="5" t="n">
        <v>-24012</v>
      </c>
      <c r="C63" s="5" t="n">
        <v>8694</v>
      </c>
    </row>
    <row r="64">
      <c r="A64" s="4" t="inlineStr">
        <is>
          <t>Transfers and reclassifications</t>
        </is>
      </c>
      <c r="B64" s="5" t="n">
        <v>27119</v>
      </c>
      <c r="C64" s="5" t="n">
        <v>18140</v>
      </c>
    </row>
    <row r="65">
      <c r="A65" s="4" t="inlineStr">
        <is>
          <t>Decreases</t>
        </is>
      </c>
      <c r="B65" s="4" t="inlineStr">
        <is>
          <t xml:space="preserve"> </t>
        </is>
      </c>
      <c r="C65" s="5" t="n">
        <v>-2</v>
      </c>
    </row>
    <row r="66">
      <c r="A66" s="4" t="inlineStr">
        <is>
          <t>PP&amp;E at end of year</t>
        </is>
      </c>
      <c r="B66" s="5" t="n">
        <v>437891</v>
      </c>
      <c r="C66" s="5" t="n">
        <v>426097</v>
      </c>
    </row>
    <row r="67">
      <c r="A67" s="4" t="inlineStr">
        <is>
          <t>Computer equipment | Gross value</t>
        </is>
      </c>
      <c r="B67" s="4" t="inlineStr">
        <is>
          <t xml:space="preserve"> </t>
        </is>
      </c>
      <c r="C67" s="4" t="inlineStr">
        <is>
          <t xml:space="preserve"> </t>
        </is>
      </c>
    </row>
    <row r="68">
      <c r="A68" s="3" t="inlineStr">
        <is>
          <t>Reconciliation of changes in property, plant and equipment</t>
        </is>
      </c>
      <c r="B68" s="4" t="inlineStr">
        <is>
          <t xml:space="preserve"> </t>
        </is>
      </c>
      <c r="C68" s="4" t="inlineStr">
        <is>
          <t xml:space="preserve"> </t>
        </is>
      </c>
    </row>
    <row r="69">
      <c r="A69" s="4" t="inlineStr">
        <is>
          <t>PP&amp;E at beginning of year</t>
        </is>
      </c>
      <c r="B69" s="5" t="n">
        <v>1786113</v>
      </c>
      <c r="C69" s="5" t="n">
        <v>1636964</v>
      </c>
    </row>
    <row r="70">
      <c r="A70" s="4" t="inlineStr">
        <is>
          <t>Incorporation by acquisition</t>
        </is>
      </c>
      <c r="B70" s="5" t="n">
        <v>1559</v>
      </c>
      <c r="C70" s="4" t="inlineStr">
        <is>
          <t xml:space="preserve"> </t>
        </is>
      </c>
    </row>
    <row r="71">
      <c r="A71" s="4" t="inlineStr">
        <is>
          <t>CAPEX</t>
        </is>
      </c>
      <c r="B71" s="5" t="n">
        <v>97913</v>
      </c>
      <c r="C71" s="5" t="n">
        <v>132050</v>
      </c>
    </row>
    <row r="72">
      <c r="A72" s="4" t="inlineStr">
        <is>
          <t>Currency translation adjustments</t>
        </is>
      </c>
      <c r="B72" s="5" t="n">
        <v>-26391</v>
      </c>
      <c r="C72" s="5" t="n">
        <v>-14206</v>
      </c>
    </row>
    <row r="73">
      <c r="A73" s="4" t="inlineStr">
        <is>
          <t>Transfers and reclassifications</t>
        </is>
      </c>
      <c r="B73" s="5" t="n">
        <v>23383</v>
      </c>
      <c r="C73" s="5" t="n">
        <v>31325</v>
      </c>
    </row>
    <row r="74">
      <c r="A74" s="4" t="inlineStr">
        <is>
          <t>Decreases</t>
        </is>
      </c>
      <c r="B74" s="4" t="inlineStr">
        <is>
          <t xml:space="preserve"> </t>
        </is>
      </c>
      <c r="C74" s="5" t="n">
        <v>-20</v>
      </c>
    </row>
    <row r="75">
      <c r="A75" s="4" t="inlineStr">
        <is>
          <t>PP&amp;E at end of year</t>
        </is>
      </c>
      <c r="B75" s="5" t="n">
        <v>1882577</v>
      </c>
      <c r="C75" s="5" t="n">
        <v>1786113</v>
      </c>
    </row>
    <row r="76">
      <c r="A76" s="4" t="inlineStr">
        <is>
          <t>Goods lent to customers at no cost | Gross value</t>
        </is>
      </c>
      <c r="B76" s="4" t="inlineStr">
        <is>
          <t xml:space="preserve"> </t>
        </is>
      </c>
      <c r="C76" s="4" t="inlineStr">
        <is>
          <t xml:space="preserve"> </t>
        </is>
      </c>
    </row>
    <row r="77">
      <c r="A77" s="3" t="inlineStr">
        <is>
          <t>Reconciliation of changes in property, plant and equipment</t>
        </is>
      </c>
      <c r="B77" s="4" t="inlineStr">
        <is>
          <t xml:space="preserve"> </t>
        </is>
      </c>
      <c r="C77" s="4" t="inlineStr">
        <is>
          <t xml:space="preserve"> </t>
        </is>
      </c>
    </row>
    <row r="78">
      <c r="A78" s="4" t="inlineStr">
        <is>
          <t>PP&amp;E at beginning of year</t>
        </is>
      </c>
      <c r="B78" s="5" t="n">
        <v>314347</v>
      </c>
      <c r="C78" s="5" t="n">
        <v>443519</v>
      </c>
    </row>
    <row r="79">
      <c r="A79" s="4" t="inlineStr">
        <is>
          <t>Incorporation by acquisition</t>
        </is>
      </c>
      <c r="B79" s="5" t="n">
        <v>8586</v>
      </c>
      <c r="C79" s="4" t="inlineStr">
        <is>
          <t xml:space="preserve"> </t>
        </is>
      </c>
    </row>
    <row r="80">
      <c r="A80" s="4" t="inlineStr">
        <is>
          <t>CAPEX</t>
        </is>
      </c>
      <c r="B80" s="5" t="n">
        <v>7784</v>
      </c>
      <c r="C80" s="5" t="n">
        <v>29280</v>
      </c>
    </row>
    <row r="81">
      <c r="A81" s="4" t="inlineStr">
        <is>
          <t>Currency translation adjustments</t>
        </is>
      </c>
      <c r="B81" s="5" t="n">
        <v>-10705</v>
      </c>
      <c r="C81" s="5" t="n">
        <v>-2747</v>
      </c>
    </row>
    <row r="82">
      <c r="A82" s="4" t="inlineStr">
        <is>
          <t>Transfers and reclassifications</t>
        </is>
      </c>
      <c r="B82" s="5" t="n">
        <v>55490</v>
      </c>
      <c r="C82" s="5" t="n">
        <v>61000</v>
      </c>
    </row>
    <row r="83">
      <c r="A83" s="4" t="inlineStr">
        <is>
          <t>Decreases</t>
        </is>
      </c>
      <c r="B83" s="5" t="n">
        <v>-130372</v>
      </c>
      <c r="C83" s="5" t="n">
        <v>-216705</v>
      </c>
    </row>
    <row r="84">
      <c r="A84" s="4" t="inlineStr">
        <is>
          <t>PP&amp;E at end of year</t>
        </is>
      </c>
      <c r="B84" s="5" t="n">
        <v>245130</v>
      </c>
      <c r="C84" s="5" t="n">
        <v>314347</v>
      </c>
    </row>
    <row r="85">
      <c r="A85" s="4" t="inlineStr">
        <is>
          <t>Vehicles | Gross value</t>
        </is>
      </c>
      <c r="B85" s="4" t="inlineStr">
        <is>
          <t xml:space="preserve"> </t>
        </is>
      </c>
      <c r="C85" s="4" t="inlineStr">
        <is>
          <t xml:space="preserve"> </t>
        </is>
      </c>
    </row>
    <row r="86">
      <c r="A86" s="3" t="inlineStr">
        <is>
          <t>Reconciliation of changes in property, plant and equipment</t>
        </is>
      </c>
      <c r="B86" s="4" t="inlineStr">
        <is>
          <t xml:space="preserve"> </t>
        </is>
      </c>
      <c r="C86" s="4" t="inlineStr">
        <is>
          <t xml:space="preserve"> </t>
        </is>
      </c>
    </row>
    <row r="87">
      <c r="A87" s="4" t="inlineStr">
        <is>
          <t>PP&amp;E at beginning of year</t>
        </is>
      </c>
      <c r="B87" s="5" t="n">
        <v>152158</v>
      </c>
      <c r="C87" s="5" t="n">
        <v>147718</v>
      </c>
    </row>
    <row r="88">
      <c r="A88" s="4" t="inlineStr">
        <is>
          <t>Incorporation by acquisition</t>
        </is>
      </c>
      <c r="B88" s="5" t="n">
        <v>848</v>
      </c>
      <c r="C88" s="4" t="inlineStr">
        <is>
          <t xml:space="preserve"> </t>
        </is>
      </c>
    </row>
    <row r="89">
      <c r="A89" s="4" t="inlineStr">
        <is>
          <t>CAPEX</t>
        </is>
      </c>
      <c r="B89" s="5" t="n">
        <v>889</v>
      </c>
      <c r="C89" s="5" t="n">
        <v>4449</v>
      </c>
    </row>
    <row r="90">
      <c r="A90" s="4" t="inlineStr">
        <is>
          <t>Currency translation adjustments</t>
        </is>
      </c>
      <c r="B90" s="5" t="n">
        <v>-1690</v>
      </c>
      <c r="C90" s="5" t="n">
        <v>479</v>
      </c>
    </row>
    <row r="91">
      <c r="A91" s="4" t="inlineStr">
        <is>
          <t>Transfers and reclassifications</t>
        </is>
      </c>
      <c r="B91" s="5" t="n">
        <v>-1320</v>
      </c>
      <c r="C91" s="4" t="inlineStr">
        <is>
          <t xml:space="preserve"> </t>
        </is>
      </c>
    </row>
    <row r="92">
      <c r="A92" s="4" t="inlineStr">
        <is>
          <t>Decreases</t>
        </is>
      </c>
      <c r="B92" s="5" t="n">
        <v>-7159</v>
      </c>
      <c r="C92" s="5" t="n">
        <v>-488</v>
      </c>
    </row>
    <row r="93">
      <c r="A93" s="4" t="inlineStr">
        <is>
          <t>PP&amp;E at end of year</t>
        </is>
      </c>
      <c r="B93" s="5" t="n">
        <v>143726</v>
      </c>
      <c r="C93" s="5" t="n">
        <v>152158</v>
      </c>
    </row>
    <row r="94">
      <c r="A94" s="4" t="inlineStr">
        <is>
          <t>Machinery, diverse equipment and tools | Gross value</t>
        </is>
      </c>
      <c r="B94" s="4" t="inlineStr">
        <is>
          <t xml:space="preserve"> </t>
        </is>
      </c>
      <c r="C94" s="4" t="inlineStr">
        <is>
          <t xml:space="preserve"> </t>
        </is>
      </c>
    </row>
    <row r="95">
      <c r="A95" s="3" t="inlineStr">
        <is>
          <t>Reconciliation of changes in property, plant and equipment</t>
        </is>
      </c>
      <c r="B95" s="4" t="inlineStr">
        <is>
          <t xml:space="preserve"> </t>
        </is>
      </c>
      <c r="C95" s="4" t="inlineStr">
        <is>
          <t xml:space="preserve"> </t>
        </is>
      </c>
    </row>
    <row r="96">
      <c r="A96" s="4" t="inlineStr">
        <is>
          <t>PP&amp;E at beginning of year</t>
        </is>
      </c>
      <c r="B96" s="5" t="n">
        <v>187795</v>
      </c>
      <c r="C96" s="5" t="n">
        <v>184670</v>
      </c>
    </row>
    <row r="97">
      <c r="A97" s="4" t="inlineStr">
        <is>
          <t>Incorporation by acquisition</t>
        </is>
      </c>
      <c r="B97" s="5" t="n">
        <v>616</v>
      </c>
      <c r="C97" s="4" t="inlineStr">
        <is>
          <t xml:space="preserve"> </t>
        </is>
      </c>
    </row>
    <row r="98">
      <c r="A98" s="4" t="inlineStr">
        <is>
          <t>CAPEX</t>
        </is>
      </c>
      <c r="B98" s="5" t="n">
        <v>1017</v>
      </c>
      <c r="C98" s="5" t="n">
        <v>2321</v>
      </c>
    </row>
    <row r="99">
      <c r="A99" s="4" t="inlineStr">
        <is>
          <t>Currency translation adjustments</t>
        </is>
      </c>
      <c r="B99" s="5" t="n">
        <v>-2826</v>
      </c>
      <c r="C99" s="5" t="n">
        <v>-921</v>
      </c>
    </row>
    <row r="100">
      <c r="A100" s="4" t="inlineStr">
        <is>
          <t>Transfers and reclassifications</t>
        </is>
      </c>
      <c r="B100" s="5" t="n">
        <v>3353</v>
      </c>
      <c r="C100" s="5" t="n">
        <v>1725</v>
      </c>
    </row>
    <row r="101">
      <c r="A101" s="4" t="inlineStr">
        <is>
          <t>PP&amp;E at end of year</t>
        </is>
      </c>
      <c r="B101" s="5" t="n">
        <v>189955</v>
      </c>
      <c r="C101" s="5" t="n">
        <v>187795</v>
      </c>
    </row>
    <row r="102">
      <c r="A102" s="4" t="inlineStr">
        <is>
          <t>Other | Gross value</t>
        </is>
      </c>
      <c r="B102" s="4" t="inlineStr">
        <is>
          <t xml:space="preserve"> </t>
        </is>
      </c>
      <c r="C102" s="4" t="inlineStr">
        <is>
          <t xml:space="preserve"> </t>
        </is>
      </c>
    </row>
    <row r="103">
      <c r="A103" s="3" t="inlineStr">
        <is>
          <t>Reconciliation of changes in property, plant and equipment</t>
        </is>
      </c>
      <c r="B103" s="4" t="inlineStr">
        <is>
          <t xml:space="preserve"> </t>
        </is>
      </c>
      <c r="C103" s="4" t="inlineStr">
        <is>
          <t xml:space="preserve"> </t>
        </is>
      </c>
    </row>
    <row r="104">
      <c r="A104" s="4" t="inlineStr">
        <is>
          <t>PP&amp;E at beginning of year</t>
        </is>
      </c>
      <c r="B104" s="5" t="n">
        <v>75776</v>
      </c>
      <c r="C104" s="5" t="n">
        <v>68243</v>
      </c>
    </row>
    <row r="105">
      <c r="A105" s="4" t="inlineStr">
        <is>
          <t>Incorporation by acquisition</t>
        </is>
      </c>
      <c r="B105" s="5" t="n">
        <v>481</v>
      </c>
      <c r="C105" s="4" t="inlineStr">
        <is>
          <t xml:space="preserve"> </t>
        </is>
      </c>
    </row>
    <row r="106">
      <c r="A106" s="4" t="inlineStr">
        <is>
          <t>CAPEX</t>
        </is>
      </c>
      <c r="B106" s="5" t="n">
        <v>3841</v>
      </c>
      <c r="C106" s="5" t="n">
        <v>3317</v>
      </c>
    </row>
    <row r="107">
      <c r="A107" s="4" t="inlineStr">
        <is>
          <t>Currency translation adjustments</t>
        </is>
      </c>
      <c r="B107" s="5" t="n">
        <v>-1823</v>
      </c>
      <c r="C107" s="5" t="n">
        <v>823</v>
      </c>
    </row>
    <row r="108">
      <c r="A108" s="4" t="inlineStr">
        <is>
          <t>Transfers and reclassifications</t>
        </is>
      </c>
      <c r="B108" s="5" t="n">
        <v>755</v>
      </c>
      <c r="C108" s="5" t="n">
        <v>3393</v>
      </c>
    </row>
    <row r="109">
      <c r="A109" s="4" t="inlineStr">
        <is>
          <t>Decreases</t>
        </is>
      </c>
      <c r="B109" s="5" t="n">
        <v>-13</v>
      </c>
      <c r="C109" s="4" t="inlineStr">
        <is>
          <t xml:space="preserve"> </t>
        </is>
      </c>
    </row>
    <row r="110">
      <c r="A110" s="4" t="inlineStr">
        <is>
          <t>PP&amp;E at end of year</t>
        </is>
      </c>
      <c r="B110" s="5" t="n">
        <v>79017</v>
      </c>
      <c r="C110" s="5" t="n">
        <v>75776</v>
      </c>
    </row>
    <row r="111">
      <c r="A111" s="4" t="inlineStr">
        <is>
          <t>Construction in progress | Gross value</t>
        </is>
      </c>
      <c r="B111" s="4" t="inlineStr">
        <is>
          <t xml:space="preserve"> </t>
        </is>
      </c>
      <c r="C111" s="4" t="inlineStr">
        <is>
          <t xml:space="preserve"> </t>
        </is>
      </c>
    </row>
    <row r="112">
      <c r="A112" s="3" t="inlineStr">
        <is>
          <t>Reconciliation of changes in property, plant and equipment</t>
        </is>
      </c>
      <c r="B112" s="4" t="inlineStr">
        <is>
          <t xml:space="preserve"> </t>
        </is>
      </c>
      <c r="C112" s="4" t="inlineStr">
        <is>
          <t xml:space="preserve"> </t>
        </is>
      </c>
    </row>
    <row r="113">
      <c r="A113" s="4" t="inlineStr">
        <is>
          <t>PP&amp;E at beginning of year</t>
        </is>
      </c>
      <c r="B113" s="5" t="n">
        <v>347259</v>
      </c>
      <c r="C113" s="5" t="n">
        <v>399032</v>
      </c>
    </row>
    <row r="114">
      <c r="A114" s="4" t="inlineStr">
        <is>
          <t>Incorporation by acquisition</t>
        </is>
      </c>
      <c r="B114" s="5" t="n">
        <v>703</v>
      </c>
      <c r="C114" s="4" t="inlineStr">
        <is>
          <t xml:space="preserve"> </t>
        </is>
      </c>
    </row>
    <row r="115">
      <c r="A115" s="4" t="inlineStr">
        <is>
          <t>CAPEX</t>
        </is>
      </c>
      <c r="B115" s="5" t="n">
        <v>101639</v>
      </c>
      <c r="C115" s="5" t="n">
        <v>142953</v>
      </c>
    </row>
    <row r="116">
      <c r="A116" s="4" t="inlineStr">
        <is>
          <t>Currency translation adjustments</t>
        </is>
      </c>
      <c r="B116" s="5" t="n">
        <v>-14670</v>
      </c>
      <c r="C116" s="5" t="n">
        <v>25185</v>
      </c>
    </row>
    <row r="117">
      <c r="A117" s="4" t="inlineStr">
        <is>
          <t>Transfers and reclassifications</t>
        </is>
      </c>
      <c r="B117" s="5" t="n">
        <v>-274838</v>
      </c>
      <c r="C117" s="5" t="n">
        <v>-219582</v>
      </c>
    </row>
    <row r="118">
      <c r="A118" s="4" t="inlineStr">
        <is>
          <t>Decreases</t>
        </is>
      </c>
      <c r="B118" s="5" t="n">
        <v>-807</v>
      </c>
      <c r="C118" s="5" t="n">
        <v>-329</v>
      </c>
    </row>
    <row r="119">
      <c r="A119" s="4" t="inlineStr">
        <is>
          <t>PP&amp;E at end of year</t>
        </is>
      </c>
      <c r="B119" s="5" t="n">
        <v>159286</v>
      </c>
      <c r="C119" s="5" t="n">
        <v>347259</v>
      </c>
    </row>
    <row r="120">
      <c r="A120" s="4" t="inlineStr">
        <is>
          <t>Materials | Gross value</t>
        </is>
      </c>
      <c r="B120" s="4" t="inlineStr">
        <is>
          <t xml:space="preserve"> </t>
        </is>
      </c>
      <c r="C120" s="4" t="inlineStr">
        <is>
          <t xml:space="preserve"> </t>
        </is>
      </c>
    </row>
    <row r="121">
      <c r="A121" s="3" t="inlineStr">
        <is>
          <t>Reconciliation of changes in property, plant and equipment</t>
        </is>
      </c>
      <c r="B121" s="4" t="inlineStr">
        <is>
          <t xml:space="preserve"> </t>
        </is>
      </c>
      <c r="C121" s="4" t="inlineStr">
        <is>
          <t xml:space="preserve"> </t>
        </is>
      </c>
    </row>
    <row r="122">
      <c r="A122" s="4" t="inlineStr">
        <is>
          <t>PP&amp;E at beginning of year</t>
        </is>
      </c>
      <c r="B122" s="5" t="n">
        <v>467427</v>
      </c>
      <c r="C122" s="5" t="n">
        <v>555962</v>
      </c>
    </row>
    <row r="123">
      <c r="A123" s="4" t="inlineStr">
        <is>
          <t>Incorporation by acquisition</t>
        </is>
      </c>
      <c r="B123" s="5" t="n">
        <v>1647</v>
      </c>
      <c r="C123" s="4" t="inlineStr">
        <is>
          <t xml:space="preserve"> </t>
        </is>
      </c>
    </row>
    <row r="124">
      <c r="A124" s="4" t="inlineStr">
        <is>
          <t>CAPEX</t>
        </is>
      </c>
      <c r="B124" s="5" t="n">
        <v>116812</v>
      </c>
      <c r="C124" s="5" t="n">
        <v>134277</v>
      </c>
    </row>
    <row r="125">
      <c r="A125" s="4" t="inlineStr">
        <is>
          <t>Currency translation adjustments</t>
        </is>
      </c>
      <c r="B125" s="5" t="n">
        <v>-16779</v>
      </c>
      <c r="C125" s="5" t="n">
        <v>7685</v>
      </c>
    </row>
    <row r="126">
      <c r="A126" s="4" t="inlineStr">
        <is>
          <t>Transfers and reclassifications</t>
        </is>
      </c>
      <c r="B126" s="5" t="n">
        <v>-214768</v>
      </c>
      <c r="C126" s="5" t="n">
        <v>-230451</v>
      </c>
    </row>
    <row r="127">
      <c r="A127" s="4" t="inlineStr">
        <is>
          <t>Decreases</t>
        </is>
      </c>
      <c r="B127" s="5" t="n">
        <v>717</v>
      </c>
      <c r="C127" s="5" t="n">
        <v>-46</v>
      </c>
    </row>
    <row r="128">
      <c r="A128" s="4" t="inlineStr">
        <is>
          <t>PP&amp;E at end of year</t>
        </is>
      </c>
      <c r="B128" s="6" t="n">
        <v>355056</v>
      </c>
      <c r="C128" s="6" t="n">
        <v>46742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P&amp;E - Accumulated Depreciation (Details) - ARS ($) $ in Million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PP&amp;E at beginning of year</t>
        </is>
      </c>
      <c r="B4" s="6" t="n">
        <v>4947233</v>
      </c>
      <c r="C4" s="4" t="inlineStr">
        <is>
          <t xml:space="preserve"> </t>
        </is>
      </c>
      <c r="D4" s="4" t="inlineStr">
        <is>
          <t xml:space="preserve"> </t>
        </is>
      </c>
    </row>
    <row r="5">
      <c r="A5" s="4" t="inlineStr">
        <is>
          <t>Depreciation</t>
        </is>
      </c>
      <c r="B5" s="5" t="n">
        <v>-998031</v>
      </c>
      <c r="C5" s="6" t="n">
        <v>-1185795</v>
      </c>
      <c r="D5" s="6" t="n">
        <v>-1348046</v>
      </c>
    </row>
    <row r="6">
      <c r="A6" s="4" t="inlineStr">
        <is>
          <t>PP&amp;E at end of year</t>
        </is>
      </c>
      <c r="B6" s="5" t="n">
        <v>4330508</v>
      </c>
      <c r="C6" s="5" t="n">
        <v>4947233</v>
      </c>
      <c r="D6" s="4" t="inlineStr">
        <is>
          <t xml:space="preserve"> </t>
        </is>
      </c>
    </row>
    <row r="7">
      <c r="A7" s="4" t="inlineStr">
        <is>
          <t>Net carrying value</t>
        </is>
      </c>
      <c r="B7" s="4" t="inlineStr">
        <is>
          <t xml:space="preserve"> </t>
        </is>
      </c>
      <c r="C7" s="4" t="inlineStr">
        <is>
          <t xml:space="preserve"> </t>
        </is>
      </c>
      <c r="D7" s="4" t="inlineStr">
        <is>
          <t xml:space="preserve"> </t>
        </is>
      </c>
    </row>
    <row r="8">
      <c r="A8" s="3" t="inlineStr">
        <is>
          <t>Reconciliation of changes in property, plant and equipment</t>
        </is>
      </c>
      <c r="B8" s="4" t="inlineStr">
        <is>
          <t xml:space="preserve"> </t>
        </is>
      </c>
      <c r="C8" s="4" t="inlineStr">
        <is>
          <t xml:space="preserve"> </t>
        </is>
      </c>
      <c r="D8" s="4" t="inlineStr">
        <is>
          <t xml:space="preserve"> </t>
        </is>
      </c>
    </row>
    <row r="9">
      <c r="A9" s="4" t="inlineStr">
        <is>
          <t>PP&amp;E at beginning of year</t>
        </is>
      </c>
      <c r="B9" s="5" t="n">
        <v>5000524</v>
      </c>
      <c r="C9" s="4" t="inlineStr">
        <is>
          <t xml:space="preserve"> </t>
        </is>
      </c>
      <c r="D9" s="4" t="inlineStr">
        <is>
          <t xml:space="preserve"> </t>
        </is>
      </c>
    </row>
    <row r="10">
      <c r="A10" s="4" t="inlineStr">
        <is>
          <t>PP&amp;E at end of year</t>
        </is>
      </c>
      <c r="B10" s="5" t="n">
        <v>4376511</v>
      </c>
      <c r="C10" s="5" t="n">
        <v>5000524</v>
      </c>
      <c r="D10" s="4" t="inlineStr">
        <is>
          <t xml:space="preserve"> </t>
        </is>
      </c>
    </row>
    <row r="11">
      <c r="A11" s="4" t="inlineStr">
        <is>
          <t>PP&amp;ES | Accumulated Depreciation And Amortisation</t>
        </is>
      </c>
      <c r="B11" s="4" t="inlineStr">
        <is>
          <t xml:space="preserve"> </t>
        </is>
      </c>
      <c r="C11" s="4" t="inlineStr">
        <is>
          <t xml:space="preserve"> </t>
        </is>
      </c>
      <c r="D11" s="4" t="inlineStr">
        <is>
          <t xml:space="preserve"> </t>
        </is>
      </c>
    </row>
    <row r="12">
      <c r="A12" s="3" t="inlineStr">
        <is>
          <t>Reconciliation of changes in property, plant and equipment</t>
        </is>
      </c>
      <c r="B12" s="4" t="inlineStr">
        <is>
          <t xml:space="preserve"> </t>
        </is>
      </c>
      <c r="C12" s="4" t="inlineStr">
        <is>
          <t xml:space="preserve"> </t>
        </is>
      </c>
      <c r="D12" s="4" t="inlineStr">
        <is>
          <t xml:space="preserve"> </t>
        </is>
      </c>
    </row>
    <row r="13">
      <c r="A13" s="4" t="inlineStr">
        <is>
          <t>PP&amp;E at beginning of year</t>
        </is>
      </c>
      <c r="B13" s="5" t="n">
        <v>-6202401</v>
      </c>
      <c r="C13" s="5" t="n">
        <v>-5528567</v>
      </c>
      <c r="D13" s="4" t="inlineStr">
        <is>
          <t xml:space="preserve"> </t>
        </is>
      </c>
    </row>
    <row r="14">
      <c r="A14" s="4" t="inlineStr">
        <is>
          <t>Incorporation by acquisition</t>
        </is>
      </c>
      <c r="B14" s="5" t="n">
        <v>-70962</v>
      </c>
      <c r="C14" s="4" t="inlineStr">
        <is>
          <t xml:space="preserve"> </t>
        </is>
      </c>
      <c r="D14" s="4" t="inlineStr">
        <is>
          <t xml:space="preserve"> </t>
        </is>
      </c>
    </row>
    <row r="15">
      <c r="A15" s="4" t="inlineStr">
        <is>
          <t>Depreciation</t>
        </is>
      </c>
      <c r="B15" s="5" t="n">
        <v>-998031</v>
      </c>
      <c r="C15" s="5" t="n">
        <v>-1185795</v>
      </c>
      <c r="D15" s="4" t="inlineStr">
        <is>
          <t xml:space="preserve"> </t>
        </is>
      </c>
    </row>
    <row r="16">
      <c r="A16" s="4" t="inlineStr">
        <is>
          <t>Currency translation adjustments</t>
        </is>
      </c>
      <c r="B16" s="5" t="n">
        <v>96544</v>
      </c>
      <c r="C16" s="5" t="n">
        <v>55436</v>
      </c>
      <c r="D16" s="4" t="inlineStr">
        <is>
          <t xml:space="preserve"> </t>
        </is>
      </c>
    </row>
    <row r="17">
      <c r="A17" s="4" t="inlineStr">
        <is>
          <t>Reclassifications</t>
        </is>
      </c>
      <c r="B17" s="5" t="n">
        <v>1862</v>
      </c>
      <c r="C17" s="4" t="inlineStr">
        <is>
          <t xml:space="preserve"> </t>
        </is>
      </c>
      <c r="D17" s="4" t="inlineStr">
        <is>
          <t xml:space="preserve"> </t>
        </is>
      </c>
    </row>
    <row r="18">
      <c r="A18" s="4" t="inlineStr">
        <is>
          <t>Decrease and reclassifications</t>
        </is>
      </c>
      <c r="B18" s="5" t="n">
        <v>325161</v>
      </c>
      <c r="C18" s="5" t="n">
        <v>456525</v>
      </c>
      <c r="D18" s="4" t="inlineStr">
        <is>
          <t xml:space="preserve"> </t>
        </is>
      </c>
    </row>
    <row r="19">
      <c r="A19" s="4" t="inlineStr">
        <is>
          <t>PP&amp;E at end of year</t>
        </is>
      </c>
      <c r="B19" s="5" t="n">
        <v>-6847827</v>
      </c>
      <c r="C19" s="5" t="n">
        <v>-6202401</v>
      </c>
      <c r="D19" s="5" t="n">
        <v>-5528567</v>
      </c>
    </row>
    <row r="20">
      <c r="A20" s="4" t="inlineStr">
        <is>
          <t>PP&amp;ES | Net carrying value</t>
        </is>
      </c>
      <c r="B20" s="4" t="inlineStr">
        <is>
          <t xml:space="preserve"> </t>
        </is>
      </c>
      <c r="C20" s="4" t="inlineStr">
        <is>
          <t xml:space="preserve"> </t>
        </is>
      </c>
      <c r="D20" s="4" t="inlineStr">
        <is>
          <t xml:space="preserve"> </t>
        </is>
      </c>
    </row>
    <row r="21">
      <c r="A21" s="3" t="inlineStr">
        <is>
          <t>Reconciliation of changes in property, plant and equipment</t>
        </is>
      </c>
      <c r="B21" s="4" t="inlineStr">
        <is>
          <t xml:space="preserve"> </t>
        </is>
      </c>
      <c r="C21" s="4" t="inlineStr">
        <is>
          <t xml:space="preserve"> </t>
        </is>
      </c>
      <c r="D21" s="4" t="inlineStr">
        <is>
          <t xml:space="preserve"> </t>
        </is>
      </c>
    </row>
    <row r="22">
      <c r="A22" s="4" t="inlineStr">
        <is>
          <t>PP&amp;E at beginning of year</t>
        </is>
      </c>
      <c r="B22" s="5" t="n">
        <v>5000524</v>
      </c>
      <c r="C22" s="4" t="inlineStr">
        <is>
          <t xml:space="preserve"> </t>
        </is>
      </c>
      <c r="D22" s="4" t="inlineStr">
        <is>
          <t xml:space="preserve"> </t>
        </is>
      </c>
    </row>
    <row r="23">
      <c r="A23" s="4" t="inlineStr">
        <is>
          <t>PP&amp;E at end of year</t>
        </is>
      </c>
      <c r="B23" s="5" t="n">
        <v>4376511</v>
      </c>
      <c r="C23" s="5" t="n">
        <v>5000524</v>
      </c>
      <c r="D23" s="4" t="inlineStr">
        <is>
          <t xml:space="preserve"> </t>
        </is>
      </c>
    </row>
    <row r="24">
      <c r="A24" s="4" t="inlineStr">
        <is>
          <t>Real Estate | Accumulated Depreciation And Amortisation</t>
        </is>
      </c>
      <c r="B24" s="4" t="inlineStr">
        <is>
          <t xml:space="preserve"> </t>
        </is>
      </c>
      <c r="C24" s="4" t="inlineStr">
        <is>
          <t xml:space="preserve"> </t>
        </is>
      </c>
      <c r="D24" s="4" t="inlineStr">
        <is>
          <t xml:space="preserve"> </t>
        </is>
      </c>
    </row>
    <row r="25">
      <c r="A25" s="3" t="inlineStr">
        <is>
          <t>Reconciliation of changes in property, plant and equipment</t>
        </is>
      </c>
      <c r="B25" s="4" t="inlineStr">
        <is>
          <t xml:space="preserve"> </t>
        </is>
      </c>
      <c r="C25" s="4" t="inlineStr">
        <is>
          <t xml:space="preserve"> </t>
        </is>
      </c>
      <c r="D25" s="4" t="inlineStr">
        <is>
          <t xml:space="preserve"> </t>
        </is>
      </c>
    </row>
    <row r="26">
      <c r="A26" s="4" t="inlineStr">
        <is>
          <t>PP&amp;E at beginning of year</t>
        </is>
      </c>
      <c r="B26" s="5" t="n">
        <v>-230858</v>
      </c>
      <c r="C26" s="5" t="n">
        <v>-195613</v>
      </c>
      <c r="D26" s="4" t="inlineStr">
        <is>
          <t xml:space="preserve"> </t>
        </is>
      </c>
    </row>
    <row r="27">
      <c r="A27" s="4" t="inlineStr">
        <is>
          <t>Incorporation by acquisition</t>
        </is>
      </c>
      <c r="B27" s="5" t="n">
        <v>-97</v>
      </c>
      <c r="C27" s="4" t="inlineStr">
        <is>
          <t xml:space="preserve"> </t>
        </is>
      </c>
      <c r="D27" s="4" t="inlineStr">
        <is>
          <t xml:space="preserve"> </t>
        </is>
      </c>
    </row>
    <row r="28">
      <c r="A28" s="4" t="inlineStr">
        <is>
          <t>Depreciation</t>
        </is>
      </c>
      <c r="B28" s="5" t="n">
        <v>-37092</v>
      </c>
      <c r="C28" s="5" t="n">
        <v>-38938</v>
      </c>
      <c r="D28" s="4" t="inlineStr">
        <is>
          <t xml:space="preserve"> </t>
        </is>
      </c>
    </row>
    <row r="29">
      <c r="A29" s="4" t="inlineStr">
        <is>
          <t>Currency translation adjustments</t>
        </is>
      </c>
      <c r="B29" s="5" t="n">
        <v>4241</v>
      </c>
      <c r="C29" s="5" t="n">
        <v>3336</v>
      </c>
      <c r="D29" s="4" t="inlineStr">
        <is>
          <t xml:space="preserve"> </t>
        </is>
      </c>
    </row>
    <row r="30">
      <c r="A30" s="4" t="inlineStr">
        <is>
          <t>Reclassifications</t>
        </is>
      </c>
      <c r="B30" s="5" t="n">
        <v>1821</v>
      </c>
      <c r="C30" s="4" t="inlineStr">
        <is>
          <t xml:space="preserve"> </t>
        </is>
      </c>
      <c r="D30" s="4" t="inlineStr">
        <is>
          <t xml:space="preserve"> </t>
        </is>
      </c>
    </row>
    <row r="31">
      <c r="A31" s="4" t="inlineStr">
        <is>
          <t>Decrease and reclassifications</t>
        </is>
      </c>
      <c r="B31" s="5" t="n">
        <v>257</v>
      </c>
      <c r="C31" s="5" t="n">
        <v>357</v>
      </c>
      <c r="D31" s="4" t="inlineStr">
        <is>
          <t xml:space="preserve"> </t>
        </is>
      </c>
    </row>
    <row r="32">
      <c r="A32" s="4" t="inlineStr">
        <is>
          <t>PP&amp;E at end of year</t>
        </is>
      </c>
      <c r="B32" s="5" t="n">
        <v>-261728</v>
      </c>
      <c r="C32" s="5" t="n">
        <v>-230858</v>
      </c>
      <c r="D32" s="5" t="n">
        <v>-195613</v>
      </c>
    </row>
    <row r="33">
      <c r="A33" s="4" t="inlineStr">
        <is>
          <t>Real Estate | Net carrying value</t>
        </is>
      </c>
      <c r="B33" s="4" t="inlineStr">
        <is>
          <t xml:space="preserve"> </t>
        </is>
      </c>
      <c r="C33" s="4" t="inlineStr">
        <is>
          <t xml:space="preserve"> </t>
        </is>
      </c>
      <c r="D33" s="4" t="inlineStr">
        <is>
          <t xml:space="preserve"> </t>
        </is>
      </c>
    </row>
    <row r="34">
      <c r="A34" s="3" t="inlineStr">
        <is>
          <t>Reconciliation of changes in property, plant and equipment</t>
        </is>
      </c>
      <c r="B34" s="4" t="inlineStr">
        <is>
          <t xml:space="preserve"> </t>
        </is>
      </c>
      <c r="C34" s="4" t="inlineStr">
        <is>
          <t xml:space="preserve"> </t>
        </is>
      </c>
      <c r="D34" s="4" t="inlineStr">
        <is>
          <t xml:space="preserve"> </t>
        </is>
      </c>
    </row>
    <row r="35">
      <c r="A35" s="4" t="inlineStr">
        <is>
          <t>PP&amp;E at beginning of year</t>
        </is>
      </c>
      <c r="B35" s="5" t="n">
        <v>753289</v>
      </c>
      <c r="C35" s="4" t="inlineStr">
        <is>
          <t xml:space="preserve"> </t>
        </is>
      </c>
      <c r="D35" s="4" t="inlineStr">
        <is>
          <t xml:space="preserve"> </t>
        </is>
      </c>
    </row>
    <row r="36">
      <c r="A36" s="4" t="inlineStr">
        <is>
          <t>PP&amp;E at end of year</t>
        </is>
      </c>
      <c r="B36" s="5" t="n">
        <v>714227</v>
      </c>
      <c r="C36" s="5" t="n">
        <v>753289</v>
      </c>
      <c r="D36" s="4" t="inlineStr">
        <is>
          <t xml:space="preserve"> </t>
        </is>
      </c>
    </row>
    <row r="37">
      <c r="A37" s="4" t="inlineStr">
        <is>
          <t>Switching Equipment | Accumulated Depreciation And Amortisation</t>
        </is>
      </c>
      <c r="B37" s="4" t="inlineStr">
        <is>
          <t xml:space="preserve"> </t>
        </is>
      </c>
      <c r="C37" s="4" t="inlineStr">
        <is>
          <t xml:space="preserve"> </t>
        </is>
      </c>
      <c r="D37" s="4" t="inlineStr">
        <is>
          <t xml:space="preserve"> </t>
        </is>
      </c>
    </row>
    <row r="38">
      <c r="A38" s="3" t="inlineStr">
        <is>
          <t>Reconciliation of changes in property, plant and equipment</t>
        </is>
      </c>
      <c r="B38" s="4" t="inlineStr">
        <is>
          <t xml:space="preserve"> </t>
        </is>
      </c>
      <c r="C38" s="4" t="inlineStr">
        <is>
          <t xml:space="preserve"> </t>
        </is>
      </c>
      <c r="D38" s="4" t="inlineStr">
        <is>
          <t xml:space="preserve"> </t>
        </is>
      </c>
    </row>
    <row r="39">
      <c r="A39" s="4" t="inlineStr">
        <is>
          <t>PP&amp;E at beginning of year</t>
        </is>
      </c>
      <c r="B39" s="5" t="n">
        <v>-288567</v>
      </c>
      <c r="C39" s="5" t="n">
        <v>-241476</v>
      </c>
      <c r="D39" s="4" t="inlineStr">
        <is>
          <t xml:space="preserve"> </t>
        </is>
      </c>
    </row>
    <row r="40">
      <c r="A40" s="4" t="inlineStr">
        <is>
          <t>Incorporation by acquisition</t>
        </is>
      </c>
      <c r="B40" s="5" t="n">
        <v>-2333</v>
      </c>
      <c r="C40" s="4" t="inlineStr">
        <is>
          <t xml:space="preserve"> </t>
        </is>
      </c>
      <c r="D40" s="4" t="inlineStr">
        <is>
          <t xml:space="preserve"> </t>
        </is>
      </c>
    </row>
    <row r="41">
      <c r="A41" s="4" t="inlineStr">
        <is>
          <t>Depreciation</t>
        </is>
      </c>
      <c r="B41" s="5" t="n">
        <v>-50685</v>
      </c>
      <c r="C41" s="5" t="n">
        <v>-60854</v>
      </c>
      <c r="D41" s="4" t="inlineStr">
        <is>
          <t xml:space="preserve"> </t>
        </is>
      </c>
    </row>
    <row r="42">
      <c r="A42" s="4" t="inlineStr">
        <is>
          <t>Currency translation adjustments</t>
        </is>
      </c>
      <c r="B42" s="5" t="n">
        <v>10622</v>
      </c>
      <c r="C42" s="5" t="n">
        <v>13763</v>
      </c>
      <c r="D42" s="4" t="inlineStr">
        <is>
          <t xml:space="preserve"> </t>
        </is>
      </c>
    </row>
    <row r="43">
      <c r="A43" s="4" t="inlineStr">
        <is>
          <t>Reclassifications</t>
        </is>
      </c>
      <c r="B43" s="5" t="n">
        <v>-363712</v>
      </c>
      <c r="C43" s="4" t="inlineStr">
        <is>
          <t xml:space="preserve"> </t>
        </is>
      </c>
      <c r="D43" s="4" t="inlineStr">
        <is>
          <t xml:space="preserve"> </t>
        </is>
      </c>
    </row>
    <row r="44">
      <c r="A44" s="4" t="inlineStr">
        <is>
          <t>Decrease and reclassifications</t>
        </is>
      </c>
      <c r="B44" s="5" t="n">
        <v>36</v>
      </c>
      <c r="C44" s="4" t="inlineStr">
        <is>
          <t xml:space="preserve"> </t>
        </is>
      </c>
      <c r="D44" s="4" t="inlineStr">
        <is>
          <t xml:space="preserve"> </t>
        </is>
      </c>
    </row>
    <row r="45">
      <c r="A45" s="4" t="inlineStr">
        <is>
          <t>PP&amp;E at end of year</t>
        </is>
      </c>
      <c r="B45" s="5" t="n">
        <v>-694639</v>
      </c>
      <c r="C45" s="5" t="n">
        <v>-288567</v>
      </c>
      <c r="D45" s="5" t="n">
        <v>-241476</v>
      </c>
    </row>
    <row r="46">
      <c r="A46" s="4" t="inlineStr">
        <is>
          <t>Switching Equipment | Net carrying value</t>
        </is>
      </c>
      <c r="B46" s="4" t="inlineStr">
        <is>
          <t xml:space="preserve"> </t>
        </is>
      </c>
      <c r="C46" s="4" t="inlineStr">
        <is>
          <t xml:space="preserve"> </t>
        </is>
      </c>
      <c r="D46" s="4" t="inlineStr">
        <is>
          <t xml:space="preserve"> </t>
        </is>
      </c>
    </row>
    <row r="47">
      <c r="A47" s="3" t="inlineStr">
        <is>
          <t>Reconciliation of changes in property, plant and equipment</t>
        </is>
      </c>
      <c r="B47" s="4" t="inlineStr">
        <is>
          <t xml:space="preserve"> </t>
        </is>
      </c>
      <c r="C47" s="4" t="inlineStr">
        <is>
          <t xml:space="preserve"> </t>
        </is>
      </c>
      <c r="D47" s="4" t="inlineStr">
        <is>
          <t xml:space="preserve"> </t>
        </is>
      </c>
    </row>
    <row r="48">
      <c r="A48" s="4" t="inlineStr">
        <is>
          <t>PP&amp;E at beginning of year</t>
        </is>
      </c>
      <c r="B48" s="5" t="n">
        <v>107124</v>
      </c>
      <c r="C48" s="4" t="inlineStr">
        <is>
          <t xml:space="preserve"> </t>
        </is>
      </c>
      <c r="D48" s="4" t="inlineStr">
        <is>
          <t xml:space="preserve"> </t>
        </is>
      </c>
    </row>
    <row r="49">
      <c r="A49" s="4" t="inlineStr">
        <is>
          <t>PP&amp;E at end of year</t>
        </is>
      </c>
      <c r="B49" s="5" t="n">
        <v>175247</v>
      </c>
      <c r="C49" s="5" t="n">
        <v>107124</v>
      </c>
      <c r="D49" s="4" t="inlineStr">
        <is>
          <t xml:space="preserve"> </t>
        </is>
      </c>
    </row>
    <row r="50">
      <c r="A50" s="4" t="inlineStr">
        <is>
          <t>Fixed Network and Transportation | Accumulated Depreciation And Amortisation</t>
        </is>
      </c>
      <c r="B50" s="4" t="inlineStr">
        <is>
          <t xml:space="preserve"> </t>
        </is>
      </c>
      <c r="C50" s="4" t="inlineStr">
        <is>
          <t xml:space="preserve"> </t>
        </is>
      </c>
      <c r="D50" s="4" t="inlineStr">
        <is>
          <t xml:space="preserve"> </t>
        </is>
      </c>
    </row>
    <row r="51">
      <c r="A51" s="3" t="inlineStr">
        <is>
          <t>Reconciliation of changes in property, plant and equipment</t>
        </is>
      </c>
      <c r="B51" s="4" t="inlineStr">
        <is>
          <t xml:space="preserve"> </t>
        </is>
      </c>
      <c r="C51" s="4" t="inlineStr">
        <is>
          <t xml:space="preserve"> </t>
        </is>
      </c>
      <c r="D51" s="4" t="inlineStr">
        <is>
          <t xml:space="preserve"> </t>
        </is>
      </c>
    </row>
    <row r="52">
      <c r="A52" s="4" t="inlineStr">
        <is>
          <t>PP&amp;E at beginning of year</t>
        </is>
      </c>
      <c r="B52" s="5" t="n">
        <v>-2768692</v>
      </c>
      <c r="C52" s="5" t="n">
        <v>-2522687</v>
      </c>
      <c r="D52" s="4" t="inlineStr">
        <is>
          <t xml:space="preserve"> </t>
        </is>
      </c>
    </row>
    <row r="53">
      <c r="A53" s="4" t="inlineStr">
        <is>
          <t>Incorporation by acquisition</t>
        </is>
      </c>
      <c r="B53" s="5" t="n">
        <v>-57803</v>
      </c>
      <c r="C53" s="4" t="inlineStr">
        <is>
          <t xml:space="preserve"> </t>
        </is>
      </c>
      <c r="D53" s="4" t="inlineStr">
        <is>
          <t xml:space="preserve"> </t>
        </is>
      </c>
    </row>
    <row r="54">
      <c r="A54" s="4" t="inlineStr">
        <is>
          <t>Depreciation</t>
        </is>
      </c>
      <c r="B54" s="5" t="n">
        <v>-426047</v>
      </c>
      <c r="C54" s="5" t="n">
        <v>-473867</v>
      </c>
      <c r="D54" s="4" t="inlineStr">
        <is>
          <t xml:space="preserve"> </t>
        </is>
      </c>
    </row>
    <row r="55">
      <c r="A55" s="4" t="inlineStr">
        <is>
          <t>Currency translation adjustments</t>
        </is>
      </c>
      <c r="B55" s="5" t="n">
        <v>39030</v>
      </c>
      <c r="C55" s="5" t="n">
        <v>-10853</v>
      </c>
      <c r="D55" s="4" t="inlineStr">
        <is>
          <t xml:space="preserve"> </t>
        </is>
      </c>
    </row>
    <row r="56">
      <c r="A56" s="4" t="inlineStr">
        <is>
          <t>Reclassifications</t>
        </is>
      </c>
      <c r="B56" s="5" t="n">
        <v>363712</v>
      </c>
      <c r="C56" s="4" t="inlineStr">
        <is>
          <t xml:space="preserve"> </t>
        </is>
      </c>
      <c r="D56" s="4" t="inlineStr">
        <is>
          <t xml:space="preserve"> </t>
        </is>
      </c>
    </row>
    <row r="57">
      <c r="A57" s="4" t="inlineStr">
        <is>
          <t>Decrease and reclassifications</t>
        </is>
      </c>
      <c r="B57" s="5" t="n">
        <v>187420</v>
      </c>
      <c r="C57" s="5" t="n">
        <v>238715</v>
      </c>
      <c r="D57" s="4" t="inlineStr">
        <is>
          <t xml:space="preserve"> </t>
        </is>
      </c>
    </row>
    <row r="58">
      <c r="A58" s="4" t="inlineStr">
        <is>
          <t>PP&amp;E at end of year</t>
        </is>
      </c>
      <c r="B58" s="5" t="n">
        <v>-2662380</v>
      </c>
      <c r="C58" s="5" t="n">
        <v>-2768692</v>
      </c>
      <c r="D58" s="5" t="n">
        <v>-2522687</v>
      </c>
    </row>
    <row r="59">
      <c r="A59" s="4" t="inlineStr">
        <is>
          <t>Fixed Network and Transportation | Net carrying value</t>
        </is>
      </c>
      <c r="B59" s="4" t="inlineStr">
        <is>
          <t xml:space="preserve"> </t>
        </is>
      </c>
      <c r="C59" s="4" t="inlineStr">
        <is>
          <t xml:space="preserve"> </t>
        </is>
      </c>
      <c r="D59" s="4" t="inlineStr">
        <is>
          <t xml:space="preserve"> </t>
        </is>
      </c>
    </row>
    <row r="60">
      <c r="A60" s="3" t="inlineStr">
        <is>
          <t>Reconciliation of changes in property, plant and equipment</t>
        </is>
      </c>
      <c r="B60" s="4" t="inlineStr">
        <is>
          <t xml:space="preserve"> </t>
        </is>
      </c>
      <c r="C60" s="4" t="inlineStr">
        <is>
          <t xml:space="preserve"> </t>
        </is>
      </c>
      <c r="D60" s="4" t="inlineStr">
        <is>
          <t xml:space="preserve"> </t>
        </is>
      </c>
    </row>
    <row r="61">
      <c r="A61" s="4" t="inlineStr">
        <is>
          <t>PP&amp;E at beginning of year</t>
        </is>
      </c>
      <c r="B61" s="5" t="n">
        <v>1936921</v>
      </c>
      <c r="C61" s="4" t="inlineStr">
        <is>
          <t xml:space="preserve"> </t>
        </is>
      </c>
      <c r="D61" s="4" t="inlineStr">
        <is>
          <t xml:space="preserve"> </t>
        </is>
      </c>
    </row>
    <row r="62">
      <c r="A62" s="4" t="inlineStr">
        <is>
          <t>PP&amp;E at end of year</t>
        </is>
      </c>
      <c r="B62" s="5" t="n">
        <v>1810837</v>
      </c>
      <c r="C62" s="5" t="n">
        <v>1936921</v>
      </c>
      <c r="D62" s="4" t="inlineStr">
        <is>
          <t xml:space="preserve"> </t>
        </is>
      </c>
    </row>
    <row r="63">
      <c r="A63" s="4" t="inlineStr">
        <is>
          <t>Mobile Network Access | Accumulated Depreciation And Amortisation</t>
        </is>
      </c>
      <c r="B63" s="4" t="inlineStr">
        <is>
          <t xml:space="preserve"> </t>
        </is>
      </c>
      <c r="C63" s="4" t="inlineStr">
        <is>
          <t xml:space="preserve"> </t>
        </is>
      </c>
      <c r="D63" s="4" t="inlineStr">
        <is>
          <t xml:space="preserve"> </t>
        </is>
      </c>
    </row>
    <row r="64">
      <c r="A64" s="3" t="inlineStr">
        <is>
          <t>Reconciliation of changes in property, plant and equipment</t>
        </is>
      </c>
      <c r="B64" s="4" t="inlineStr">
        <is>
          <t xml:space="preserve"> </t>
        </is>
      </c>
      <c r="C64" s="4" t="inlineStr">
        <is>
          <t xml:space="preserve"> </t>
        </is>
      </c>
      <c r="D64" s="4" t="inlineStr">
        <is>
          <t xml:space="preserve"> </t>
        </is>
      </c>
    </row>
    <row r="65">
      <c r="A65" s="4" t="inlineStr">
        <is>
          <t>PP&amp;E at beginning of year</t>
        </is>
      </c>
      <c r="B65" s="5" t="n">
        <v>-750261</v>
      </c>
      <c r="C65" s="5" t="n">
        <v>-635763</v>
      </c>
      <c r="D65" s="4" t="inlineStr">
        <is>
          <t xml:space="preserve"> </t>
        </is>
      </c>
    </row>
    <row r="66">
      <c r="A66" s="4" t="inlineStr">
        <is>
          <t>Depreciation</t>
        </is>
      </c>
      <c r="B66" s="5" t="n">
        <v>-99612</v>
      </c>
      <c r="C66" s="5" t="n">
        <v>-127825</v>
      </c>
      <c r="D66" s="4" t="inlineStr">
        <is>
          <t xml:space="preserve"> </t>
        </is>
      </c>
    </row>
    <row r="67">
      <c r="A67" s="4" t="inlineStr">
        <is>
          <t>Currency translation adjustments</t>
        </is>
      </c>
      <c r="B67" s="5" t="n">
        <v>9657</v>
      </c>
      <c r="C67" s="5" t="n">
        <v>13240</v>
      </c>
      <c r="D67" s="4" t="inlineStr">
        <is>
          <t xml:space="preserve"> </t>
        </is>
      </c>
    </row>
    <row r="68">
      <c r="A68" s="4" t="inlineStr">
        <is>
          <t>Reclassifications</t>
        </is>
      </c>
      <c r="B68" s="5" t="n">
        <v>605</v>
      </c>
      <c r="C68" s="4" t="inlineStr">
        <is>
          <t xml:space="preserve"> </t>
        </is>
      </c>
      <c r="D68" s="4" t="inlineStr">
        <is>
          <t xml:space="preserve"> </t>
        </is>
      </c>
    </row>
    <row r="69">
      <c r="A69" s="4" t="inlineStr">
        <is>
          <t>Decrease and reclassifications</t>
        </is>
      </c>
      <c r="B69" s="5" t="n">
        <v>43</v>
      </c>
      <c r="C69" s="5" t="n">
        <v>87</v>
      </c>
      <c r="D69" s="4" t="inlineStr">
        <is>
          <t xml:space="preserve"> </t>
        </is>
      </c>
    </row>
    <row r="70">
      <c r="A70" s="4" t="inlineStr">
        <is>
          <t>PP&amp;E at end of year</t>
        </is>
      </c>
      <c r="B70" s="5" t="n">
        <v>-839568</v>
      </c>
      <c r="C70" s="5" t="n">
        <v>-750261</v>
      </c>
      <c r="D70" s="5" t="n">
        <v>-635763</v>
      </c>
    </row>
    <row r="71">
      <c r="A71" s="4" t="inlineStr">
        <is>
          <t>Mobile Network Access | Net carrying value</t>
        </is>
      </c>
      <c r="B71" s="4" t="inlineStr">
        <is>
          <t xml:space="preserve"> </t>
        </is>
      </c>
      <c r="C71" s="4" t="inlineStr">
        <is>
          <t xml:space="preserve"> </t>
        </is>
      </c>
      <c r="D71" s="4" t="inlineStr">
        <is>
          <t xml:space="preserve"> </t>
        </is>
      </c>
    </row>
    <row r="72">
      <c r="A72" s="3" t="inlineStr">
        <is>
          <t>Reconciliation of changes in property, plant and equipment</t>
        </is>
      </c>
      <c r="B72" s="4" t="inlineStr">
        <is>
          <t xml:space="preserve"> </t>
        </is>
      </c>
      <c r="C72" s="4" t="inlineStr">
        <is>
          <t xml:space="preserve"> </t>
        </is>
      </c>
      <c r="D72" s="4" t="inlineStr">
        <is>
          <t xml:space="preserve"> </t>
        </is>
      </c>
    </row>
    <row r="73">
      <c r="A73" s="4" t="inlineStr">
        <is>
          <t>PP&amp;E at beginning of year</t>
        </is>
      </c>
      <c r="B73" s="5" t="n">
        <v>346161</v>
      </c>
      <c r="C73" s="4" t="inlineStr">
        <is>
          <t xml:space="preserve"> </t>
        </is>
      </c>
      <c r="D73" s="4" t="inlineStr">
        <is>
          <t xml:space="preserve"> </t>
        </is>
      </c>
    </row>
    <row r="74">
      <c r="A74" s="4" t="inlineStr">
        <is>
          <t>PP&amp;E at end of year</t>
        </is>
      </c>
      <c r="B74" s="5" t="n">
        <v>314134</v>
      </c>
      <c r="C74" s="5" t="n">
        <v>346161</v>
      </c>
      <c r="D74" s="4" t="inlineStr">
        <is>
          <t xml:space="preserve"> </t>
        </is>
      </c>
    </row>
    <row r="75">
      <c r="A75" s="4" t="inlineStr">
        <is>
          <t>Tower and Pole | Accumulated Depreciation And Amortisation</t>
        </is>
      </c>
      <c r="B75" s="4" t="inlineStr">
        <is>
          <t xml:space="preserve"> </t>
        </is>
      </c>
      <c r="C75" s="4" t="inlineStr">
        <is>
          <t xml:space="preserve"> </t>
        </is>
      </c>
      <c r="D75" s="4" t="inlineStr">
        <is>
          <t xml:space="preserve"> </t>
        </is>
      </c>
    </row>
    <row r="76">
      <c r="A76" s="3" t="inlineStr">
        <is>
          <t>Reconciliation of changes in property, plant and equipment</t>
        </is>
      </c>
      <c r="B76" s="4" t="inlineStr">
        <is>
          <t xml:space="preserve"> </t>
        </is>
      </c>
      <c r="C76" s="4" t="inlineStr">
        <is>
          <t xml:space="preserve"> </t>
        </is>
      </c>
      <c r="D76" s="4" t="inlineStr">
        <is>
          <t xml:space="preserve"> </t>
        </is>
      </c>
    </row>
    <row r="77">
      <c r="A77" s="4" t="inlineStr">
        <is>
          <t>PP&amp;E at beginning of year</t>
        </is>
      </c>
      <c r="B77" s="5" t="n">
        <v>-129083</v>
      </c>
      <c r="C77" s="5" t="n">
        <v>-115338</v>
      </c>
      <c r="D77" s="4" t="inlineStr">
        <is>
          <t xml:space="preserve"> </t>
        </is>
      </c>
    </row>
    <row r="78">
      <c r="A78" s="4" t="inlineStr">
        <is>
          <t>Depreciation</t>
        </is>
      </c>
      <c r="B78" s="5" t="n">
        <v>-16191</v>
      </c>
      <c r="C78" s="5" t="n">
        <v>-17164</v>
      </c>
      <c r="D78" s="4" t="inlineStr">
        <is>
          <t xml:space="preserve"> </t>
        </is>
      </c>
    </row>
    <row r="79">
      <c r="A79" s="4" t="inlineStr">
        <is>
          <t>Currency translation adjustments</t>
        </is>
      </c>
      <c r="B79" s="5" t="n">
        <v>2485</v>
      </c>
      <c r="C79" s="5" t="n">
        <v>3251</v>
      </c>
      <c r="D79" s="4" t="inlineStr">
        <is>
          <t xml:space="preserve"> </t>
        </is>
      </c>
    </row>
    <row r="80">
      <c r="A80" s="4" t="inlineStr">
        <is>
          <t>Reclassifications</t>
        </is>
      </c>
      <c r="B80" s="5" t="n">
        <v>-59</v>
      </c>
      <c r="C80" s="4" t="inlineStr">
        <is>
          <t xml:space="preserve"> </t>
        </is>
      </c>
      <c r="D80" s="4" t="inlineStr">
        <is>
          <t xml:space="preserve"> </t>
        </is>
      </c>
    </row>
    <row r="81">
      <c r="A81" s="4" t="inlineStr">
        <is>
          <t>Decrease and reclassifications</t>
        </is>
      </c>
      <c r="B81" s="4" t="inlineStr">
        <is>
          <t xml:space="preserve"> </t>
        </is>
      </c>
      <c r="C81" s="5" t="n">
        <v>168</v>
      </c>
      <c r="D81" s="4" t="inlineStr">
        <is>
          <t xml:space="preserve"> </t>
        </is>
      </c>
    </row>
    <row r="82">
      <c r="A82" s="4" t="inlineStr">
        <is>
          <t>PP&amp;E at end of year</t>
        </is>
      </c>
      <c r="B82" s="5" t="n">
        <v>-142848</v>
      </c>
      <c r="C82" s="5" t="n">
        <v>-129083</v>
      </c>
      <c r="D82" s="5" t="n">
        <v>-115338</v>
      </c>
    </row>
    <row r="83">
      <c r="A83" s="4" t="inlineStr">
        <is>
          <t>Tower and Pole | Net carrying value</t>
        </is>
      </c>
      <c r="B83" s="4" t="inlineStr">
        <is>
          <t xml:space="preserve"> </t>
        </is>
      </c>
      <c r="C83" s="4" t="inlineStr">
        <is>
          <t xml:space="preserve"> </t>
        </is>
      </c>
      <c r="D83" s="4" t="inlineStr">
        <is>
          <t xml:space="preserve"> </t>
        </is>
      </c>
    </row>
    <row r="84">
      <c r="A84" s="3" t="inlineStr">
        <is>
          <t>Reconciliation of changes in property, plant and equipment</t>
        </is>
      </c>
      <c r="B84" s="4" t="inlineStr">
        <is>
          <t xml:space="preserve"> </t>
        </is>
      </c>
      <c r="C84" s="4" t="inlineStr">
        <is>
          <t xml:space="preserve"> </t>
        </is>
      </c>
      <c r="D84" s="4" t="inlineStr">
        <is>
          <t xml:space="preserve"> </t>
        </is>
      </c>
    </row>
    <row r="85">
      <c r="A85" s="4" t="inlineStr">
        <is>
          <t>PP&amp;E at beginning of year</t>
        </is>
      </c>
      <c r="B85" s="5" t="n">
        <v>134997</v>
      </c>
      <c r="C85" s="4" t="inlineStr">
        <is>
          <t xml:space="preserve"> </t>
        </is>
      </c>
      <c r="D85" s="4" t="inlineStr">
        <is>
          <t xml:space="preserve"> </t>
        </is>
      </c>
    </row>
    <row r="86">
      <c r="A86" s="4" t="inlineStr">
        <is>
          <t>PP&amp;E at end of year</t>
        </is>
      </c>
      <c r="B86" s="5" t="n">
        <v>116092</v>
      </c>
      <c r="C86" s="5" t="n">
        <v>134997</v>
      </c>
      <c r="D86" s="4" t="inlineStr">
        <is>
          <t xml:space="preserve"> </t>
        </is>
      </c>
    </row>
    <row r="87">
      <c r="A87" s="4" t="inlineStr">
        <is>
          <t>Power Equipment and Installations | Accumulated Depreciation And Amortisation</t>
        </is>
      </c>
      <c r="B87" s="4" t="inlineStr">
        <is>
          <t xml:space="preserve"> </t>
        </is>
      </c>
      <c r="C87" s="4" t="inlineStr">
        <is>
          <t xml:space="preserve"> </t>
        </is>
      </c>
      <c r="D87" s="4" t="inlineStr">
        <is>
          <t xml:space="preserve"> </t>
        </is>
      </c>
    </row>
    <row r="88">
      <c r="A88" s="3" t="inlineStr">
        <is>
          <t>Reconciliation of changes in property, plant and equipment</t>
        </is>
      </c>
      <c r="B88" s="4" t="inlineStr">
        <is>
          <t xml:space="preserve"> </t>
        </is>
      </c>
      <c r="C88" s="4" t="inlineStr">
        <is>
          <t xml:space="preserve"> </t>
        </is>
      </c>
      <c r="D88" s="4" t="inlineStr">
        <is>
          <t xml:space="preserve"> </t>
        </is>
      </c>
    </row>
    <row r="89">
      <c r="A89" s="4" t="inlineStr">
        <is>
          <t>PP&amp;E at beginning of year</t>
        </is>
      </c>
      <c r="B89" s="5" t="n">
        <v>-242554</v>
      </c>
      <c r="C89" s="5" t="n">
        <v>-206930</v>
      </c>
      <c r="D89" s="4" t="inlineStr">
        <is>
          <t xml:space="preserve"> </t>
        </is>
      </c>
    </row>
    <row r="90">
      <c r="A90" s="4" t="inlineStr">
        <is>
          <t>Depreciation</t>
        </is>
      </c>
      <c r="B90" s="5" t="n">
        <v>-36281</v>
      </c>
      <c r="C90" s="5" t="n">
        <v>-39076</v>
      </c>
      <c r="D90" s="4" t="inlineStr">
        <is>
          <t xml:space="preserve"> </t>
        </is>
      </c>
    </row>
    <row r="91">
      <c r="A91" s="4" t="inlineStr">
        <is>
          <t>Currency translation adjustments</t>
        </is>
      </c>
      <c r="B91" s="5" t="n">
        <v>7098</v>
      </c>
      <c r="C91" s="5" t="n">
        <v>3452</v>
      </c>
      <c r="D91" s="4" t="inlineStr">
        <is>
          <t xml:space="preserve"> </t>
        </is>
      </c>
    </row>
    <row r="92">
      <c r="A92" s="4" t="inlineStr">
        <is>
          <t>Reclassifications</t>
        </is>
      </c>
      <c r="B92" s="5" t="n">
        <v>-48</v>
      </c>
      <c r="C92" s="4" t="inlineStr">
        <is>
          <t xml:space="preserve"> </t>
        </is>
      </c>
      <c r="D92" s="4" t="inlineStr">
        <is>
          <t xml:space="preserve"> </t>
        </is>
      </c>
    </row>
    <row r="93">
      <c r="A93" s="4" t="inlineStr">
        <is>
          <t>PP&amp;E at end of year</t>
        </is>
      </c>
      <c r="B93" s="5" t="n">
        <v>-271785</v>
      </c>
      <c r="C93" s="5" t="n">
        <v>-242554</v>
      </c>
      <c r="D93" s="5" t="n">
        <v>-206930</v>
      </c>
    </row>
    <row r="94">
      <c r="A94" s="4" t="inlineStr">
        <is>
          <t>Power Equipment and Installations | Net carrying value</t>
        </is>
      </c>
      <c r="B94" s="4" t="inlineStr">
        <is>
          <t xml:space="preserve"> </t>
        </is>
      </c>
      <c r="C94" s="4" t="inlineStr">
        <is>
          <t xml:space="preserve"> </t>
        </is>
      </c>
      <c r="D94" s="4" t="inlineStr">
        <is>
          <t xml:space="preserve"> </t>
        </is>
      </c>
    </row>
    <row r="95">
      <c r="A95" s="3" t="inlineStr">
        <is>
          <t>Reconciliation of changes in property, plant and equipment</t>
        </is>
      </c>
      <c r="B95" s="4" t="inlineStr">
        <is>
          <t xml:space="preserve"> </t>
        </is>
      </c>
      <c r="C95" s="4" t="inlineStr">
        <is>
          <t xml:space="preserve"> </t>
        </is>
      </c>
      <c r="D95" s="4" t="inlineStr">
        <is>
          <t xml:space="preserve"> </t>
        </is>
      </c>
    </row>
    <row r="96">
      <c r="A96" s="4" t="inlineStr">
        <is>
          <t>PP&amp;E at beginning of year</t>
        </is>
      </c>
      <c r="B96" s="5" t="n">
        <v>183543</v>
      </c>
      <c r="C96" s="4" t="inlineStr">
        <is>
          <t xml:space="preserve"> </t>
        </is>
      </c>
      <c r="D96" s="4" t="inlineStr">
        <is>
          <t xml:space="preserve"> </t>
        </is>
      </c>
    </row>
    <row r="97">
      <c r="A97" s="4" t="inlineStr">
        <is>
          <t>PP&amp;E at end of year</t>
        </is>
      </c>
      <c r="B97" s="5" t="n">
        <v>166106</v>
      </c>
      <c r="C97" s="5" t="n">
        <v>183543</v>
      </c>
      <c r="D97" s="4" t="inlineStr">
        <is>
          <t xml:space="preserve"> </t>
        </is>
      </c>
    </row>
    <row r="98">
      <c r="A98" s="4" t="inlineStr">
        <is>
          <t>Computer equipment | Accumulated Depreciation And Amortisation</t>
        </is>
      </c>
      <c r="B98" s="4" t="inlineStr">
        <is>
          <t xml:space="preserve"> </t>
        </is>
      </c>
      <c r="C98" s="4" t="inlineStr">
        <is>
          <t xml:space="preserve"> </t>
        </is>
      </c>
      <c r="D98" s="4" t="inlineStr">
        <is>
          <t xml:space="preserve"> </t>
        </is>
      </c>
    </row>
    <row r="99">
      <c r="A99" s="3" t="inlineStr">
        <is>
          <t>Reconciliation of changes in property, plant and equipment</t>
        </is>
      </c>
      <c r="B99" s="4" t="inlineStr">
        <is>
          <t xml:space="preserve"> </t>
        </is>
      </c>
      <c r="C99" s="4" t="inlineStr">
        <is>
          <t xml:space="preserve"> </t>
        </is>
      </c>
      <c r="D99" s="4" t="inlineStr">
        <is>
          <t xml:space="preserve"> </t>
        </is>
      </c>
    </row>
    <row r="100">
      <c r="A100" s="4" t="inlineStr">
        <is>
          <t>PP&amp;E at beginning of year</t>
        </is>
      </c>
      <c r="B100" s="5" t="n">
        <v>-1337963</v>
      </c>
      <c r="C100" s="5" t="n">
        <v>-1122432</v>
      </c>
      <c r="D100" s="4" t="inlineStr">
        <is>
          <t xml:space="preserve"> </t>
        </is>
      </c>
    </row>
    <row r="101">
      <c r="A101" s="4" t="inlineStr">
        <is>
          <t>Incorporation by acquisition</t>
        </is>
      </c>
      <c r="B101" s="5" t="n">
        <v>-1431</v>
      </c>
      <c r="C101" s="4" t="inlineStr">
        <is>
          <t xml:space="preserve"> </t>
        </is>
      </c>
      <c r="D101" s="4" t="inlineStr">
        <is>
          <t xml:space="preserve"> </t>
        </is>
      </c>
    </row>
    <row r="102">
      <c r="A102" s="4" t="inlineStr">
        <is>
          <t>Depreciation</t>
        </is>
      </c>
      <c r="B102" s="5" t="n">
        <v>-196771</v>
      </c>
      <c r="C102" s="5" t="n">
        <v>-237158</v>
      </c>
      <c r="D102" s="4" t="inlineStr">
        <is>
          <t xml:space="preserve"> </t>
        </is>
      </c>
    </row>
    <row r="103">
      <c r="A103" s="4" t="inlineStr">
        <is>
          <t>Currency translation adjustments</t>
        </is>
      </c>
      <c r="B103" s="5" t="n">
        <v>15624</v>
      </c>
      <c r="C103" s="5" t="n">
        <v>21607</v>
      </c>
      <c r="D103" s="4" t="inlineStr">
        <is>
          <t xml:space="preserve"> </t>
        </is>
      </c>
    </row>
    <row r="104">
      <c r="A104" s="4" t="inlineStr">
        <is>
          <t>Reclassifications</t>
        </is>
      </c>
      <c r="B104" s="5" t="n">
        <v>-185</v>
      </c>
      <c r="C104" s="4" t="inlineStr">
        <is>
          <t xml:space="preserve"> </t>
        </is>
      </c>
      <c r="D104" s="4" t="inlineStr">
        <is>
          <t xml:space="preserve"> </t>
        </is>
      </c>
    </row>
    <row r="105">
      <c r="A105" s="4" t="inlineStr">
        <is>
          <t>Decrease and reclassifications</t>
        </is>
      </c>
      <c r="B105" s="4" t="inlineStr">
        <is>
          <t xml:space="preserve"> </t>
        </is>
      </c>
      <c r="C105" s="5" t="n">
        <v>20</v>
      </c>
      <c r="D105" s="4" t="inlineStr">
        <is>
          <t xml:space="preserve"> </t>
        </is>
      </c>
    </row>
    <row r="106">
      <c r="A106" s="4" t="inlineStr">
        <is>
          <t>PP&amp;E at end of year</t>
        </is>
      </c>
      <c r="B106" s="5" t="n">
        <v>-1520726</v>
      </c>
      <c r="C106" s="5" t="n">
        <v>-1337963</v>
      </c>
      <c r="D106" s="5" t="n">
        <v>-1122432</v>
      </c>
    </row>
    <row r="107">
      <c r="A107" s="4" t="inlineStr">
        <is>
          <t>Computer equipment | Net carrying value</t>
        </is>
      </c>
      <c r="B107" s="4" t="inlineStr">
        <is>
          <t xml:space="preserve"> </t>
        </is>
      </c>
      <c r="C107" s="4" t="inlineStr">
        <is>
          <t xml:space="preserve"> </t>
        </is>
      </c>
      <c r="D107" s="4" t="inlineStr">
        <is>
          <t xml:space="preserve"> </t>
        </is>
      </c>
    </row>
    <row r="108">
      <c r="A108" s="3" t="inlineStr">
        <is>
          <t>Reconciliation of changes in property, plant and equipment</t>
        </is>
      </c>
      <c r="B108" s="4" t="inlineStr">
        <is>
          <t xml:space="preserve"> </t>
        </is>
      </c>
      <c r="C108" s="4" t="inlineStr">
        <is>
          <t xml:space="preserve"> </t>
        </is>
      </c>
      <c r="D108" s="4" t="inlineStr">
        <is>
          <t xml:space="preserve"> </t>
        </is>
      </c>
    </row>
    <row r="109">
      <c r="A109" s="4" t="inlineStr">
        <is>
          <t>PP&amp;E at beginning of year</t>
        </is>
      </c>
      <c r="B109" s="5" t="n">
        <v>448150</v>
      </c>
      <c r="C109" s="4" t="inlineStr">
        <is>
          <t xml:space="preserve"> </t>
        </is>
      </c>
      <c r="D109" s="4" t="inlineStr">
        <is>
          <t xml:space="preserve"> </t>
        </is>
      </c>
    </row>
    <row r="110">
      <c r="A110" s="4" t="inlineStr">
        <is>
          <t>PP&amp;E at end of year</t>
        </is>
      </c>
      <c r="B110" s="5" t="n">
        <v>361851</v>
      </c>
      <c r="C110" s="5" t="n">
        <v>448150</v>
      </c>
      <c r="D110" s="4" t="inlineStr">
        <is>
          <t xml:space="preserve"> </t>
        </is>
      </c>
    </row>
    <row r="111">
      <c r="A111" s="4" t="inlineStr">
        <is>
          <t>Goods lent to customers at no cost | Accumulated Depreciation And Amortisation</t>
        </is>
      </c>
      <c r="B111" s="4" t="inlineStr">
        <is>
          <t xml:space="preserve"> </t>
        </is>
      </c>
      <c r="C111" s="4" t="inlineStr">
        <is>
          <t xml:space="preserve"> </t>
        </is>
      </c>
      <c r="D111" s="4" t="inlineStr">
        <is>
          <t xml:space="preserve"> </t>
        </is>
      </c>
    </row>
    <row r="112">
      <c r="A112" s="3" t="inlineStr">
        <is>
          <t>Reconciliation of changes in property, plant and equipment</t>
        </is>
      </c>
      <c r="B112" s="4" t="inlineStr">
        <is>
          <t xml:space="preserve"> </t>
        </is>
      </c>
      <c r="C112" s="4" t="inlineStr">
        <is>
          <t xml:space="preserve"> </t>
        </is>
      </c>
      <c r="D112" s="4" t="inlineStr">
        <is>
          <t xml:space="preserve"> </t>
        </is>
      </c>
    </row>
    <row r="113">
      <c r="A113" s="4" t="inlineStr">
        <is>
          <t>PP&amp;E at beginning of year</t>
        </is>
      </c>
      <c r="B113" s="5" t="n">
        <v>-127943</v>
      </c>
      <c r="C113" s="5" t="n">
        <v>-180241</v>
      </c>
      <c r="D113" s="4" t="inlineStr">
        <is>
          <t xml:space="preserve"> </t>
        </is>
      </c>
    </row>
    <row r="114">
      <c r="A114" s="4" t="inlineStr">
        <is>
          <t>Incorporation by acquisition</t>
        </is>
      </c>
      <c r="B114" s="5" t="n">
        <v>-7725</v>
      </c>
      <c r="C114" s="4" t="inlineStr">
        <is>
          <t xml:space="preserve"> </t>
        </is>
      </c>
      <c r="D114" s="4" t="inlineStr">
        <is>
          <t xml:space="preserve"> </t>
        </is>
      </c>
    </row>
    <row r="115">
      <c r="A115" s="4" t="inlineStr">
        <is>
          <t>Depreciation</t>
        </is>
      </c>
      <c r="B115" s="5" t="n">
        <v>-117593</v>
      </c>
      <c r="C115" s="5" t="n">
        <v>-170977</v>
      </c>
      <c r="D115" s="4" t="inlineStr">
        <is>
          <t xml:space="preserve"> </t>
        </is>
      </c>
    </row>
    <row r="116">
      <c r="A116" s="4" t="inlineStr">
        <is>
          <t>Currency translation adjustments</t>
        </is>
      </c>
      <c r="B116" s="5" t="n">
        <v>3326</v>
      </c>
      <c r="C116" s="5" t="n">
        <v>6570</v>
      </c>
      <c r="D116" s="4" t="inlineStr">
        <is>
          <t xml:space="preserve"> </t>
        </is>
      </c>
    </row>
    <row r="117">
      <c r="A117" s="4" t="inlineStr">
        <is>
          <t>Decrease and reclassifications</t>
        </is>
      </c>
      <c r="B117" s="5" t="n">
        <v>130372</v>
      </c>
      <c r="C117" s="5" t="n">
        <v>216705</v>
      </c>
      <c r="D117" s="4" t="inlineStr">
        <is>
          <t xml:space="preserve"> </t>
        </is>
      </c>
    </row>
    <row r="118">
      <c r="A118" s="4" t="inlineStr">
        <is>
          <t>PP&amp;E at end of year</t>
        </is>
      </c>
      <c r="B118" s="5" t="n">
        <v>-119563</v>
      </c>
      <c r="C118" s="5" t="n">
        <v>-127943</v>
      </c>
      <c r="D118" s="5" t="n">
        <v>-180241</v>
      </c>
    </row>
    <row r="119">
      <c r="A119" s="4" t="inlineStr">
        <is>
          <t>Goods lent to customers at no cost | Net carrying value</t>
        </is>
      </c>
      <c r="B119" s="4" t="inlineStr">
        <is>
          <t xml:space="preserve"> </t>
        </is>
      </c>
      <c r="C119" s="4" t="inlineStr">
        <is>
          <t xml:space="preserve"> </t>
        </is>
      </c>
      <c r="D119" s="4" t="inlineStr">
        <is>
          <t xml:space="preserve"> </t>
        </is>
      </c>
    </row>
    <row r="120">
      <c r="A120" s="3" t="inlineStr">
        <is>
          <t>Reconciliation of changes in property, plant and equipment</t>
        </is>
      </c>
      <c r="B120" s="4" t="inlineStr">
        <is>
          <t xml:space="preserve"> </t>
        </is>
      </c>
      <c r="C120" s="4" t="inlineStr">
        <is>
          <t xml:space="preserve"> </t>
        </is>
      </c>
      <c r="D120" s="4" t="inlineStr">
        <is>
          <t xml:space="preserve"> </t>
        </is>
      </c>
    </row>
    <row r="121">
      <c r="A121" s="4" t="inlineStr">
        <is>
          <t>PP&amp;E at beginning of year</t>
        </is>
      </c>
      <c r="B121" s="5" t="n">
        <v>186404</v>
      </c>
      <c r="C121" s="4" t="inlineStr">
        <is>
          <t xml:space="preserve"> </t>
        </is>
      </c>
      <c r="D121" s="4" t="inlineStr">
        <is>
          <t xml:space="preserve"> </t>
        </is>
      </c>
    </row>
    <row r="122">
      <c r="A122" s="4" t="inlineStr">
        <is>
          <t>PP&amp;E at end of year</t>
        </is>
      </c>
      <c r="B122" s="5" t="n">
        <v>125567</v>
      </c>
      <c r="C122" s="5" t="n">
        <v>186404</v>
      </c>
      <c r="D122" s="4" t="inlineStr">
        <is>
          <t xml:space="preserve"> </t>
        </is>
      </c>
    </row>
    <row r="123">
      <c r="A123" s="4" t="inlineStr">
        <is>
          <t>Vehicles | Accumulated Depreciation And Amortisation</t>
        </is>
      </c>
      <c r="B123" s="4" t="inlineStr">
        <is>
          <t xml:space="preserve"> </t>
        </is>
      </c>
      <c r="C123" s="4" t="inlineStr">
        <is>
          <t xml:space="preserve"> </t>
        </is>
      </c>
      <c r="D123" s="4" t="inlineStr">
        <is>
          <t xml:space="preserve"> </t>
        </is>
      </c>
    </row>
    <row r="124">
      <c r="A124" s="3" t="inlineStr">
        <is>
          <t>Reconciliation of changes in property, plant and equipment</t>
        </is>
      </c>
      <c r="B124" s="4" t="inlineStr">
        <is>
          <t xml:space="preserve"> </t>
        </is>
      </c>
      <c r="C124" s="4" t="inlineStr">
        <is>
          <t xml:space="preserve"> </t>
        </is>
      </c>
      <c r="D124" s="4" t="inlineStr">
        <is>
          <t xml:space="preserve"> </t>
        </is>
      </c>
    </row>
    <row r="125">
      <c r="A125" s="4" t="inlineStr">
        <is>
          <t>PP&amp;E at beginning of year</t>
        </is>
      </c>
      <c r="B125" s="5" t="n">
        <v>-119208</v>
      </c>
      <c r="C125" s="5" t="n">
        <v>-113912</v>
      </c>
      <c r="D125" s="4" t="inlineStr">
        <is>
          <t xml:space="preserve"> </t>
        </is>
      </c>
    </row>
    <row r="126">
      <c r="A126" s="4" t="inlineStr">
        <is>
          <t>Incorporation by acquisition</t>
        </is>
      </c>
      <c r="B126" s="5" t="n">
        <v>-572</v>
      </c>
      <c r="C126" s="4" t="inlineStr">
        <is>
          <t xml:space="preserve"> </t>
        </is>
      </c>
      <c r="D126" s="4" t="inlineStr">
        <is>
          <t xml:space="preserve"> </t>
        </is>
      </c>
    </row>
    <row r="127">
      <c r="A127" s="4" t="inlineStr">
        <is>
          <t>Depreciation</t>
        </is>
      </c>
      <c r="B127" s="5" t="n">
        <v>-4961</v>
      </c>
      <c r="C127" s="5" t="n">
        <v>-5980</v>
      </c>
      <c r="D127" s="4" t="inlineStr">
        <is>
          <t xml:space="preserve"> </t>
        </is>
      </c>
    </row>
    <row r="128">
      <c r="A128" s="4" t="inlineStr">
        <is>
          <t>Currency translation adjustments</t>
        </is>
      </c>
      <c r="B128" s="5" t="n">
        <v>800</v>
      </c>
      <c r="C128" s="5" t="n">
        <v>211</v>
      </c>
      <c r="D128" s="4" t="inlineStr">
        <is>
          <t xml:space="preserve"> </t>
        </is>
      </c>
    </row>
    <row r="129">
      <c r="A129" s="4" t="inlineStr">
        <is>
          <t>Reclassifications</t>
        </is>
      </c>
      <c r="B129" s="5" t="n">
        <v>1008</v>
      </c>
      <c r="C129" s="4" t="inlineStr">
        <is>
          <t xml:space="preserve"> </t>
        </is>
      </c>
      <c r="D129" s="4" t="inlineStr">
        <is>
          <t xml:space="preserve"> </t>
        </is>
      </c>
    </row>
    <row r="130">
      <c r="A130" s="4" t="inlineStr">
        <is>
          <t>Decrease and reclassifications</t>
        </is>
      </c>
      <c r="B130" s="5" t="n">
        <v>7020</v>
      </c>
      <c r="C130" s="5" t="n">
        <v>473</v>
      </c>
      <c r="D130" s="4" t="inlineStr">
        <is>
          <t xml:space="preserve"> </t>
        </is>
      </c>
    </row>
    <row r="131">
      <c r="A131" s="4" t="inlineStr">
        <is>
          <t>PP&amp;E at end of year</t>
        </is>
      </c>
      <c r="B131" s="5" t="n">
        <v>-115913</v>
      </c>
      <c r="C131" s="5" t="n">
        <v>-119208</v>
      </c>
      <c r="D131" s="5" t="n">
        <v>-113912</v>
      </c>
    </row>
    <row r="132">
      <c r="A132" s="4" t="inlineStr">
        <is>
          <t>Vehicles | Net carrying value</t>
        </is>
      </c>
      <c r="B132" s="4" t="inlineStr">
        <is>
          <t xml:space="preserve"> </t>
        </is>
      </c>
      <c r="C132" s="4" t="inlineStr">
        <is>
          <t xml:space="preserve"> </t>
        </is>
      </c>
      <c r="D132" s="4" t="inlineStr">
        <is>
          <t xml:space="preserve"> </t>
        </is>
      </c>
    </row>
    <row r="133">
      <c r="A133" s="3" t="inlineStr">
        <is>
          <t>Reconciliation of changes in property, plant and equipment</t>
        </is>
      </c>
      <c r="B133" s="4" t="inlineStr">
        <is>
          <t xml:space="preserve"> </t>
        </is>
      </c>
      <c r="C133" s="4" t="inlineStr">
        <is>
          <t xml:space="preserve"> </t>
        </is>
      </c>
      <c r="D133" s="4" t="inlineStr">
        <is>
          <t xml:space="preserve"> </t>
        </is>
      </c>
    </row>
    <row r="134">
      <c r="A134" s="4" t="inlineStr">
        <is>
          <t>PP&amp;E at beginning of year</t>
        </is>
      </c>
      <c r="B134" s="5" t="n">
        <v>32950</v>
      </c>
      <c r="C134" s="4" t="inlineStr">
        <is>
          <t xml:space="preserve"> </t>
        </is>
      </c>
      <c r="D134" s="4" t="inlineStr">
        <is>
          <t xml:space="preserve"> </t>
        </is>
      </c>
    </row>
    <row r="135">
      <c r="A135" s="4" t="inlineStr">
        <is>
          <t>PP&amp;E at end of year</t>
        </is>
      </c>
      <c r="B135" s="5" t="n">
        <v>27813</v>
      </c>
      <c r="C135" s="5" t="n">
        <v>32950</v>
      </c>
      <c r="D135" s="4" t="inlineStr">
        <is>
          <t xml:space="preserve"> </t>
        </is>
      </c>
    </row>
    <row r="136">
      <c r="A136" s="4" t="inlineStr">
        <is>
          <t>Machinery, diverse equipment and tools | Accumulated Depreciation And Amortisation</t>
        </is>
      </c>
      <c r="B136" s="4" t="inlineStr">
        <is>
          <t xml:space="preserve"> </t>
        </is>
      </c>
      <c r="C136" s="4" t="inlineStr">
        <is>
          <t xml:space="preserve"> </t>
        </is>
      </c>
      <c r="D136" s="4" t="inlineStr">
        <is>
          <t xml:space="preserve"> </t>
        </is>
      </c>
    </row>
    <row r="137">
      <c r="A137" s="3" t="inlineStr">
        <is>
          <t>Reconciliation of changes in property, plant and equipment</t>
        </is>
      </c>
      <c r="B137" s="4" t="inlineStr">
        <is>
          <t xml:space="preserve"> </t>
        </is>
      </c>
      <c r="C137" s="4" t="inlineStr">
        <is>
          <t xml:space="preserve"> </t>
        </is>
      </c>
      <c r="D137" s="4" t="inlineStr">
        <is>
          <t xml:space="preserve"> </t>
        </is>
      </c>
    </row>
    <row r="138">
      <c r="A138" s="4" t="inlineStr">
        <is>
          <t>PP&amp;E at beginning of year</t>
        </is>
      </c>
      <c r="B138" s="5" t="n">
        <v>-161104</v>
      </c>
      <c r="C138" s="5" t="n">
        <v>-157861</v>
      </c>
      <c r="D138" s="4" t="inlineStr">
        <is>
          <t xml:space="preserve"> </t>
        </is>
      </c>
    </row>
    <row r="139">
      <c r="A139" s="4" t="inlineStr">
        <is>
          <t>Incorporation by acquisition</t>
        </is>
      </c>
      <c r="B139" s="5" t="n">
        <v>-570</v>
      </c>
      <c r="C139" s="4" t="inlineStr">
        <is>
          <t xml:space="preserve"> </t>
        </is>
      </c>
      <c r="D139" s="4" t="inlineStr">
        <is>
          <t xml:space="preserve"> </t>
        </is>
      </c>
    </row>
    <row r="140">
      <c r="A140" s="4" t="inlineStr">
        <is>
          <t>Depreciation</t>
        </is>
      </c>
      <c r="B140" s="5" t="n">
        <v>-5136</v>
      </c>
      <c r="C140" s="5" t="n">
        <v>-4619</v>
      </c>
      <c r="D140" s="4" t="inlineStr">
        <is>
          <t xml:space="preserve"> </t>
        </is>
      </c>
    </row>
    <row r="141">
      <c r="A141" s="4" t="inlineStr">
        <is>
          <t>Currency translation adjustments</t>
        </is>
      </c>
      <c r="B141" s="5" t="n">
        <v>2212</v>
      </c>
      <c r="C141" s="5" t="n">
        <v>1376</v>
      </c>
      <c r="D141" s="4" t="inlineStr">
        <is>
          <t xml:space="preserve"> </t>
        </is>
      </c>
    </row>
    <row r="142">
      <c r="A142" s="4" t="inlineStr">
        <is>
          <t>Reclassifications</t>
        </is>
      </c>
      <c r="B142" s="5" t="n">
        <v>-1280</v>
      </c>
      <c r="C142" s="4" t="inlineStr">
        <is>
          <t xml:space="preserve"> </t>
        </is>
      </c>
      <c r="D142" s="4" t="inlineStr">
        <is>
          <t xml:space="preserve"> </t>
        </is>
      </c>
    </row>
    <row r="143">
      <c r="A143" s="4" t="inlineStr">
        <is>
          <t>PP&amp;E at end of year</t>
        </is>
      </c>
      <c r="B143" s="5" t="n">
        <v>-165878</v>
      </c>
      <c r="C143" s="5" t="n">
        <v>-161104</v>
      </c>
      <c r="D143" s="5" t="n">
        <v>-157861</v>
      </c>
    </row>
    <row r="144">
      <c r="A144" s="4" t="inlineStr">
        <is>
          <t>Machinery, diverse equipment and tools | Net carrying value</t>
        </is>
      </c>
      <c r="B144" s="4" t="inlineStr">
        <is>
          <t xml:space="preserve"> </t>
        </is>
      </c>
      <c r="C144" s="4" t="inlineStr">
        <is>
          <t xml:space="preserve"> </t>
        </is>
      </c>
      <c r="D144" s="4" t="inlineStr">
        <is>
          <t xml:space="preserve"> </t>
        </is>
      </c>
    </row>
    <row r="145">
      <c r="A145" s="3" t="inlineStr">
        <is>
          <t>Reconciliation of changes in property, plant and equipment</t>
        </is>
      </c>
      <c r="B145" s="4" t="inlineStr">
        <is>
          <t xml:space="preserve"> </t>
        </is>
      </c>
      <c r="C145" s="4" t="inlineStr">
        <is>
          <t xml:space="preserve"> </t>
        </is>
      </c>
      <c r="D145" s="4" t="inlineStr">
        <is>
          <t xml:space="preserve"> </t>
        </is>
      </c>
    </row>
    <row r="146">
      <c r="A146" s="4" t="inlineStr">
        <is>
          <t>PP&amp;E at beginning of year</t>
        </is>
      </c>
      <c r="B146" s="5" t="n">
        <v>26691</v>
      </c>
      <c r="C146" s="4" t="inlineStr">
        <is>
          <t xml:space="preserve"> </t>
        </is>
      </c>
      <c r="D146" s="4" t="inlineStr">
        <is>
          <t xml:space="preserve"> </t>
        </is>
      </c>
    </row>
    <row r="147">
      <c r="A147" s="4" t="inlineStr">
        <is>
          <t>PP&amp;E at end of year</t>
        </is>
      </c>
      <c r="B147" s="5" t="n">
        <v>24077</v>
      </c>
      <c r="C147" s="5" t="n">
        <v>26691</v>
      </c>
      <c r="D147" s="4" t="inlineStr">
        <is>
          <t xml:space="preserve"> </t>
        </is>
      </c>
    </row>
    <row r="148">
      <c r="A148" s="4" t="inlineStr">
        <is>
          <t>Other | Accumulated Depreciation And Amortisation</t>
        </is>
      </c>
      <c r="B148" s="4" t="inlineStr">
        <is>
          <t xml:space="preserve"> </t>
        </is>
      </c>
      <c r="C148" s="4" t="inlineStr">
        <is>
          <t xml:space="preserve"> </t>
        </is>
      </c>
      <c r="D148" s="4" t="inlineStr">
        <is>
          <t xml:space="preserve"> </t>
        </is>
      </c>
    </row>
    <row r="149">
      <c r="A149" s="3" t="inlineStr">
        <is>
          <t>Reconciliation of changes in property, plant and equipment</t>
        </is>
      </c>
      <c r="B149" s="4" t="inlineStr">
        <is>
          <t xml:space="preserve"> </t>
        </is>
      </c>
      <c r="C149" s="4" t="inlineStr">
        <is>
          <t xml:space="preserve"> </t>
        </is>
      </c>
      <c r="D149" s="4" t="inlineStr">
        <is>
          <t xml:space="preserve"> </t>
        </is>
      </c>
    </row>
    <row r="150">
      <c r="A150" s="4" t="inlineStr">
        <is>
          <t>PP&amp;E at beginning of year</t>
        </is>
      </c>
      <c r="B150" s="5" t="n">
        <v>-46168</v>
      </c>
      <c r="C150" s="5" t="n">
        <v>-36314</v>
      </c>
      <c r="D150" s="4" t="inlineStr">
        <is>
          <t xml:space="preserve"> </t>
        </is>
      </c>
    </row>
    <row r="151">
      <c r="A151" s="4" t="inlineStr">
        <is>
          <t>Incorporation by acquisition</t>
        </is>
      </c>
      <c r="B151" s="5" t="n">
        <v>-431</v>
      </c>
      <c r="C151" s="4" t="inlineStr">
        <is>
          <t xml:space="preserve"> </t>
        </is>
      </c>
      <c r="D151" s="4" t="inlineStr">
        <is>
          <t xml:space="preserve"> </t>
        </is>
      </c>
    </row>
    <row r="152">
      <c r="A152" s="4" t="inlineStr">
        <is>
          <t>Depreciation</t>
        </is>
      </c>
      <c r="B152" s="5" t="n">
        <v>-7662</v>
      </c>
      <c r="C152" s="5" t="n">
        <v>-9337</v>
      </c>
      <c r="D152" s="4" t="inlineStr">
        <is>
          <t xml:space="preserve"> </t>
        </is>
      </c>
    </row>
    <row r="153">
      <c r="A153" s="4" t="inlineStr">
        <is>
          <t>Currency translation adjustments</t>
        </is>
      </c>
      <c r="B153" s="5" t="n">
        <v>1449</v>
      </c>
      <c r="C153" s="5" t="n">
        <v>-517</v>
      </c>
      <c r="D153" s="4" t="inlineStr">
        <is>
          <t xml:space="preserve"> </t>
        </is>
      </c>
    </row>
    <row r="154">
      <c r="A154" s="4" t="inlineStr">
        <is>
          <t>Decrease and reclassifications</t>
        </is>
      </c>
      <c r="B154" s="5" t="n">
        <v>13</v>
      </c>
      <c r="C154" s="4" t="inlineStr">
        <is>
          <t xml:space="preserve"> </t>
        </is>
      </c>
      <c r="D154" s="4" t="inlineStr">
        <is>
          <t xml:space="preserve"> </t>
        </is>
      </c>
    </row>
    <row r="155">
      <c r="A155" s="4" t="inlineStr">
        <is>
          <t>PP&amp;E at end of year</t>
        </is>
      </c>
      <c r="B155" s="5" t="n">
        <v>-52799</v>
      </c>
      <c r="C155" s="5" t="n">
        <v>-46168</v>
      </c>
      <c r="D155" s="6" t="n">
        <v>-36314</v>
      </c>
    </row>
    <row r="156">
      <c r="A156" s="4" t="inlineStr">
        <is>
          <t>Other | Net carrying value</t>
        </is>
      </c>
      <c r="B156" s="4" t="inlineStr">
        <is>
          <t xml:space="preserve"> </t>
        </is>
      </c>
      <c r="C156" s="4" t="inlineStr">
        <is>
          <t xml:space="preserve"> </t>
        </is>
      </c>
      <c r="D156" s="4" t="inlineStr">
        <is>
          <t xml:space="preserve"> </t>
        </is>
      </c>
    </row>
    <row r="157">
      <c r="A157" s="3" t="inlineStr">
        <is>
          <t>Reconciliation of changes in property, plant and equipment</t>
        </is>
      </c>
      <c r="B157" s="4" t="inlineStr">
        <is>
          <t xml:space="preserve"> </t>
        </is>
      </c>
      <c r="C157" s="4" t="inlineStr">
        <is>
          <t xml:space="preserve"> </t>
        </is>
      </c>
      <c r="D157" s="4" t="inlineStr">
        <is>
          <t xml:space="preserve"> </t>
        </is>
      </c>
    </row>
    <row r="158">
      <c r="A158" s="4" t="inlineStr">
        <is>
          <t>PP&amp;E at beginning of year</t>
        </is>
      </c>
      <c r="B158" s="5" t="n">
        <v>29608</v>
      </c>
      <c r="C158" s="4" t="inlineStr">
        <is>
          <t xml:space="preserve"> </t>
        </is>
      </c>
      <c r="D158" s="4" t="inlineStr">
        <is>
          <t xml:space="preserve"> </t>
        </is>
      </c>
    </row>
    <row r="159">
      <c r="A159" s="4" t="inlineStr">
        <is>
          <t>PP&amp;E at end of year</t>
        </is>
      </c>
      <c r="B159" s="5" t="n">
        <v>26218</v>
      </c>
      <c r="C159" s="5" t="n">
        <v>29608</v>
      </c>
      <c r="D159" s="4" t="inlineStr">
        <is>
          <t xml:space="preserve"> </t>
        </is>
      </c>
    </row>
    <row r="160">
      <c r="A160" s="4" t="inlineStr">
        <is>
          <t>Construction in progress | Net carrying value</t>
        </is>
      </c>
      <c r="B160" s="4" t="inlineStr">
        <is>
          <t xml:space="preserve"> </t>
        </is>
      </c>
      <c r="C160" s="4" t="inlineStr">
        <is>
          <t xml:space="preserve"> </t>
        </is>
      </c>
      <c r="D160" s="4" t="inlineStr">
        <is>
          <t xml:space="preserve"> </t>
        </is>
      </c>
    </row>
    <row r="161">
      <c r="A161" s="3" t="inlineStr">
        <is>
          <t>Reconciliation of changes in property, plant and equipment</t>
        </is>
      </c>
      <c r="B161" s="4" t="inlineStr">
        <is>
          <t xml:space="preserve"> </t>
        </is>
      </c>
      <c r="C161" s="4" t="inlineStr">
        <is>
          <t xml:space="preserve"> </t>
        </is>
      </c>
      <c r="D161" s="4" t="inlineStr">
        <is>
          <t xml:space="preserve"> </t>
        </is>
      </c>
    </row>
    <row r="162">
      <c r="A162" s="4" t="inlineStr">
        <is>
          <t>PP&amp;E at beginning of year</t>
        </is>
      </c>
      <c r="B162" s="5" t="n">
        <v>347259</v>
      </c>
      <c r="C162" s="4" t="inlineStr">
        <is>
          <t xml:space="preserve"> </t>
        </is>
      </c>
      <c r="D162" s="4" t="inlineStr">
        <is>
          <t xml:space="preserve"> </t>
        </is>
      </c>
    </row>
    <row r="163">
      <c r="A163" s="4" t="inlineStr">
        <is>
          <t>PP&amp;E at end of year</t>
        </is>
      </c>
      <c r="B163" s="5" t="n">
        <v>159286</v>
      </c>
      <c r="C163" s="5" t="n">
        <v>347259</v>
      </c>
      <c r="D163" s="4" t="inlineStr">
        <is>
          <t xml:space="preserve"> </t>
        </is>
      </c>
    </row>
    <row r="164">
      <c r="A164" s="4" t="inlineStr">
        <is>
          <t>Materials | Net carrying value</t>
        </is>
      </c>
      <c r="B164" s="4" t="inlineStr">
        <is>
          <t xml:space="preserve"> </t>
        </is>
      </c>
      <c r="C164" s="4" t="inlineStr">
        <is>
          <t xml:space="preserve"> </t>
        </is>
      </c>
      <c r="D164" s="4" t="inlineStr">
        <is>
          <t xml:space="preserve"> </t>
        </is>
      </c>
    </row>
    <row r="165">
      <c r="A165" s="3" t="inlineStr">
        <is>
          <t>Reconciliation of changes in property, plant and equipment</t>
        </is>
      </c>
      <c r="B165" s="4" t="inlineStr">
        <is>
          <t xml:space="preserve"> </t>
        </is>
      </c>
      <c r="C165" s="4" t="inlineStr">
        <is>
          <t xml:space="preserve"> </t>
        </is>
      </c>
      <c r="D165" s="4" t="inlineStr">
        <is>
          <t xml:space="preserve"> </t>
        </is>
      </c>
    </row>
    <row r="166">
      <c r="A166" s="4" t="inlineStr">
        <is>
          <t>PP&amp;E at beginning of year</t>
        </is>
      </c>
      <c r="B166" s="5" t="n">
        <v>467427</v>
      </c>
      <c r="C166" s="4" t="inlineStr">
        <is>
          <t xml:space="preserve"> </t>
        </is>
      </c>
      <c r="D166" s="4" t="inlineStr">
        <is>
          <t xml:space="preserve"> </t>
        </is>
      </c>
    </row>
    <row r="167">
      <c r="A167" s="4" t="inlineStr">
        <is>
          <t>PP&amp;E at end of year</t>
        </is>
      </c>
      <c r="B167" s="6" t="n">
        <v>355056</v>
      </c>
      <c r="C167" s="6" t="n">
        <v>467427</v>
      </c>
      <c r="D16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P&amp;E - Movements for materials and PP&amp;E (Details) - ARS ($) $ in Millions</t>
        </is>
      </c>
      <c r="B1" s="2" t="inlineStr">
        <is>
          <t>12 Months Ended</t>
        </is>
      </c>
    </row>
    <row r="2">
      <c r="B2" s="2" t="inlineStr">
        <is>
          <t>Dec. 31, 2024</t>
        </is>
      </c>
      <c r="C2" s="2" t="inlineStr">
        <is>
          <t>Dec. 31, 2023</t>
        </is>
      </c>
    </row>
    <row r="3">
      <c r="A3" s="3" t="inlineStr">
        <is>
          <t>Movements in impairment of materials and PP&amp;E</t>
        </is>
      </c>
      <c r="B3" s="4" t="inlineStr">
        <is>
          <t xml:space="preserve"> </t>
        </is>
      </c>
      <c r="C3" s="4" t="inlineStr">
        <is>
          <t xml:space="preserve"> </t>
        </is>
      </c>
    </row>
    <row r="4">
      <c r="A4" s="4" t="inlineStr">
        <is>
          <t>PP&amp;E at beginning of year</t>
        </is>
      </c>
      <c r="B4" s="6" t="n">
        <v>4947233</v>
      </c>
      <c r="C4" s="4" t="inlineStr">
        <is>
          <t xml:space="preserve"> </t>
        </is>
      </c>
    </row>
    <row r="5">
      <c r="A5" s="4" t="inlineStr">
        <is>
          <t>PP&amp;E at end of year</t>
        </is>
      </c>
      <c r="B5" s="5" t="n">
        <v>4330508</v>
      </c>
      <c r="C5" s="6" t="n">
        <v>4947233</v>
      </c>
    </row>
    <row r="6">
      <c r="A6" s="4" t="inlineStr">
        <is>
          <t>Materials | Allowance for obsolescence and impairment of materials</t>
        </is>
      </c>
      <c r="B6" s="4" t="inlineStr">
        <is>
          <t xml:space="preserve"> </t>
        </is>
      </c>
      <c r="C6" s="4" t="inlineStr">
        <is>
          <t xml:space="preserve"> </t>
        </is>
      </c>
    </row>
    <row r="7">
      <c r="A7" s="3" t="inlineStr">
        <is>
          <t>Movements in impairment of materials and PP&amp;E</t>
        </is>
      </c>
      <c r="B7" s="4" t="inlineStr">
        <is>
          <t xml:space="preserve"> </t>
        </is>
      </c>
      <c r="C7" s="4" t="inlineStr">
        <is>
          <t xml:space="preserve"> </t>
        </is>
      </c>
    </row>
    <row r="8">
      <c r="A8" s="4" t="inlineStr">
        <is>
          <t>PP&amp;E at beginning of year</t>
        </is>
      </c>
      <c r="B8" s="5" t="n">
        <v>47892</v>
      </c>
      <c r="C8" s="5" t="n">
        <v>61584</v>
      </c>
    </row>
    <row r="9">
      <c r="A9" s="4" t="inlineStr">
        <is>
          <t>Uses</t>
        </is>
      </c>
      <c r="B9" s="5" t="n">
        <v>-15015</v>
      </c>
      <c r="C9" s="5" t="n">
        <v>-14094</v>
      </c>
    </row>
    <row r="10">
      <c r="A10" s="4" t="inlineStr">
        <is>
          <t>Currency translation adjustments</t>
        </is>
      </c>
      <c r="B10" s="5" t="n">
        <v>616</v>
      </c>
      <c r="C10" s="5" t="n">
        <v>-402</v>
      </c>
    </row>
    <row r="11">
      <c r="A11" s="4" t="inlineStr">
        <is>
          <t>PP&amp;E at end of year</t>
        </is>
      </c>
      <c r="B11" s="5" t="n">
        <v>32261</v>
      </c>
      <c r="C11" s="5" t="n">
        <v>47892</v>
      </c>
    </row>
    <row r="12">
      <c r="A12" s="4" t="inlineStr">
        <is>
          <t>Materials | Impairment allowance</t>
        </is>
      </c>
      <c r="B12" s="4" t="inlineStr">
        <is>
          <t xml:space="preserve"> </t>
        </is>
      </c>
      <c r="C12" s="4" t="inlineStr">
        <is>
          <t xml:space="preserve"> </t>
        </is>
      </c>
    </row>
    <row r="13">
      <c r="A13" s="3" t="inlineStr">
        <is>
          <t>Movements in impairment of materials and PP&amp;E</t>
        </is>
      </c>
      <c r="B13" s="4" t="inlineStr">
        <is>
          <t xml:space="preserve"> </t>
        </is>
      </c>
      <c r="C13" s="4" t="inlineStr">
        <is>
          <t xml:space="preserve"> </t>
        </is>
      </c>
    </row>
    <row r="14">
      <c r="A14" s="4" t="inlineStr">
        <is>
          <t>PP&amp;E at beginning of year</t>
        </is>
      </c>
      <c r="B14" s="5" t="n">
        <v>-47892</v>
      </c>
      <c r="C14" s="4" t="inlineStr">
        <is>
          <t xml:space="preserve"> </t>
        </is>
      </c>
    </row>
    <row r="15">
      <c r="A15" s="4" t="inlineStr">
        <is>
          <t>PP&amp;E at end of year</t>
        </is>
      </c>
      <c r="B15" s="5" t="n">
        <v>-32261</v>
      </c>
      <c r="C15" s="5" t="n">
        <v>-47892</v>
      </c>
    </row>
    <row r="16">
      <c r="A16" s="4" t="inlineStr">
        <is>
          <t>PP&amp;ES | Impairment allowance</t>
        </is>
      </c>
      <c r="B16" s="4" t="inlineStr">
        <is>
          <t xml:space="preserve"> </t>
        </is>
      </c>
      <c r="C16" s="4" t="inlineStr">
        <is>
          <t xml:space="preserve"> </t>
        </is>
      </c>
    </row>
    <row r="17">
      <c r="A17" s="3" t="inlineStr">
        <is>
          <t>Movements in impairment of materials and PP&amp;E</t>
        </is>
      </c>
      <c r="B17" s="4" t="inlineStr">
        <is>
          <t xml:space="preserve"> </t>
        </is>
      </c>
      <c r="C17" s="4" t="inlineStr">
        <is>
          <t xml:space="preserve"> </t>
        </is>
      </c>
    </row>
    <row r="18">
      <c r="A18" s="4" t="inlineStr">
        <is>
          <t>PP&amp;E at beginning of year</t>
        </is>
      </c>
      <c r="B18" s="5" t="n">
        <v>-5399</v>
      </c>
      <c r="C18" s="5" t="n">
        <v>-5231</v>
      </c>
    </row>
    <row r="19">
      <c r="A19" s="4" t="inlineStr">
        <is>
          <t>(Increases)</t>
        </is>
      </c>
      <c r="B19" s="4" t="inlineStr">
        <is>
          <t xml:space="preserve"> </t>
        </is>
      </c>
      <c r="C19" s="5" t="n">
        <v>-168</v>
      </c>
    </row>
    <row r="20">
      <c r="A20" s="4" t="inlineStr">
        <is>
          <t>Reclasifications</t>
        </is>
      </c>
      <c r="B20" s="5" t="n">
        <v>-9568</v>
      </c>
      <c r="C20" s="4" t="inlineStr">
        <is>
          <t xml:space="preserve"> </t>
        </is>
      </c>
    </row>
    <row r="21">
      <c r="A21" s="4" t="inlineStr">
        <is>
          <t>Uses</t>
        </is>
      </c>
      <c r="B21" s="5" t="n">
        <v>1225</v>
      </c>
      <c r="C21" s="4" t="inlineStr">
        <is>
          <t xml:space="preserve"> </t>
        </is>
      </c>
    </row>
    <row r="22">
      <c r="A22" s="4" t="inlineStr">
        <is>
          <t>PP&amp;E at end of year</t>
        </is>
      </c>
      <c r="B22" s="6" t="n">
        <v>-13742</v>
      </c>
      <c r="C22" s="6" t="n">
        <v>-539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TANGIBLE ASSETS (Details) - ARS ($) $ in Millions</t>
        </is>
      </c>
      <c r="B1" s="2" t="inlineStr">
        <is>
          <t>Dec. 31,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Intangible assets</t>
        </is>
      </c>
      <c r="B3" s="6" t="n">
        <v>1896375</v>
      </c>
      <c r="C3" s="6" t="n">
        <v>1973865</v>
      </c>
      <c r="D3" s="4" t="inlineStr">
        <is>
          <t xml:space="preserve"> </t>
        </is>
      </c>
    </row>
    <row r="4">
      <c r="A4" s="4" t="inlineStr">
        <is>
          <t>Intangible assets</t>
        </is>
      </c>
      <c r="B4" s="4" t="inlineStr">
        <is>
          <t xml:space="preserve"> </t>
        </is>
      </c>
      <c r="C4" s="4" t="inlineStr">
        <is>
          <t xml:space="preserve"> </t>
        </is>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Intangible assets</t>
        </is>
      </c>
      <c r="B6" s="5" t="n">
        <v>1970252</v>
      </c>
      <c r="C6" s="5" t="n">
        <v>2047726</v>
      </c>
      <c r="D6" s="4" t="inlineStr">
        <is>
          <t xml:space="preserve"> </t>
        </is>
      </c>
    </row>
    <row r="7">
      <c r="A7" s="4" t="inlineStr">
        <is>
          <t>Impairment allowance</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Intangible assets</t>
        </is>
      </c>
      <c r="B9" s="6" t="n">
        <v>-73877</v>
      </c>
      <c r="C9" s="6" t="n">
        <v>-73861</v>
      </c>
      <c r="D9" s="6" t="n">
        <v>-736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 Gross Value (Details) - ARS ($) $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Value, at the beginning of the year</t>
        </is>
      </c>
      <c r="B4" s="6" t="n">
        <v>1973865</v>
      </c>
      <c r="C4" s="4" t="inlineStr">
        <is>
          <t xml:space="preserve"> </t>
        </is>
      </c>
    </row>
    <row r="5">
      <c r="A5" s="4" t="inlineStr">
        <is>
          <t>Value, at the end of the year</t>
        </is>
      </c>
      <c r="B5" s="5" t="n">
        <v>1896375</v>
      </c>
      <c r="C5" s="6" t="n">
        <v>1973865</v>
      </c>
    </row>
    <row r="6">
      <c r="A6" s="4" t="inlineStr">
        <is>
          <t>Gross valu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Value, at the beginning of the year</t>
        </is>
      </c>
      <c r="B8" s="5" t="n">
        <v>3085882</v>
      </c>
      <c r="C8" s="5" t="n">
        <v>2675616</v>
      </c>
    </row>
    <row r="9">
      <c r="A9" s="4" t="inlineStr">
        <is>
          <t>Incorporation by acquisition</t>
        </is>
      </c>
      <c r="B9" s="5" t="n">
        <v>3724</v>
      </c>
      <c r="C9" s="4" t="inlineStr">
        <is>
          <t xml:space="preserve"> </t>
        </is>
      </c>
    </row>
    <row r="10">
      <c r="A10" s="4" t="inlineStr">
        <is>
          <t>CAPEX</t>
        </is>
      </c>
      <c r="B10" s="5" t="n">
        <v>44411</v>
      </c>
      <c r="C10" s="5" t="n">
        <v>431091</v>
      </c>
    </row>
    <row r="11">
      <c r="A11" s="4" t="inlineStr">
        <is>
          <t>Currency translation adjustments</t>
        </is>
      </c>
      <c r="B11" s="5" t="n">
        <v>-10544</v>
      </c>
      <c r="C11" s="5" t="n">
        <v>8312</v>
      </c>
    </row>
    <row r="12">
      <c r="A12" s="4" t="inlineStr">
        <is>
          <t>Decreases</t>
        </is>
      </c>
      <c r="B12" s="5" t="n">
        <v>-27725</v>
      </c>
      <c r="C12" s="5" t="n">
        <v>-29137</v>
      </c>
    </row>
    <row r="13">
      <c r="A13" s="4" t="inlineStr">
        <is>
          <t>Value, at the end of the year</t>
        </is>
      </c>
      <c r="B13" s="5" t="n">
        <v>3095748</v>
      </c>
      <c r="C13" s="5" t="n">
        <v>3085882</v>
      </c>
    </row>
    <row r="14">
      <c r="A14" s="4" t="inlineStr">
        <is>
          <t>Gross value | 5G license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Value, at the beginning of the year</t>
        </is>
      </c>
      <c r="B16" s="5" t="n">
        <v>377543</v>
      </c>
      <c r="C16" s="4" t="inlineStr">
        <is>
          <t xml:space="preserve"> </t>
        </is>
      </c>
    </row>
    <row r="17">
      <c r="A17" s="4" t="inlineStr">
        <is>
          <t>CAPEX</t>
        </is>
      </c>
      <c r="B17" s="4" t="inlineStr">
        <is>
          <t xml:space="preserve"> </t>
        </is>
      </c>
      <c r="C17" s="5" t="n">
        <v>377543</v>
      </c>
    </row>
    <row r="18">
      <c r="A18" s="4" t="inlineStr">
        <is>
          <t>Value, at the end of the year</t>
        </is>
      </c>
      <c r="B18" s="5" t="n">
        <v>377543</v>
      </c>
      <c r="C18" s="5" t="n">
        <v>377543</v>
      </c>
    </row>
    <row r="19">
      <c r="A19" s="4" t="inlineStr">
        <is>
          <t>Gross value | 3G/4G license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Value, at the beginning of the year</t>
        </is>
      </c>
      <c r="B21" s="5" t="n">
        <v>835474</v>
      </c>
      <c r="C21" s="5" t="n">
        <v>835474</v>
      </c>
    </row>
    <row r="22">
      <c r="A22" s="4" t="inlineStr">
        <is>
          <t>Value, at the end of the year</t>
        </is>
      </c>
      <c r="B22" s="5" t="n">
        <v>835474</v>
      </c>
      <c r="C22" s="5" t="n">
        <v>835474</v>
      </c>
    </row>
    <row r="23">
      <c r="A23" s="4" t="inlineStr">
        <is>
          <t>Gross value | PCS and SRCE licenses (Argentina)</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Value, at the beginning of the year</t>
        </is>
      </c>
      <c r="B25" s="5" t="n">
        <v>440048</v>
      </c>
      <c r="C25" s="5" t="n">
        <v>440048</v>
      </c>
    </row>
    <row r="26">
      <c r="A26" s="4" t="inlineStr">
        <is>
          <t>Value, at the end of the year</t>
        </is>
      </c>
      <c r="B26" s="5" t="n">
        <v>440048</v>
      </c>
      <c r="C26" s="5" t="n">
        <v>440048</v>
      </c>
    </row>
    <row r="27">
      <c r="A27" s="4" t="inlineStr">
        <is>
          <t>Gross value | Nucleo's licens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Value, at the beginning of the year</t>
        </is>
      </c>
      <c r="B29" s="5" t="n">
        <v>112409</v>
      </c>
      <c r="C29" s="5" t="n">
        <v>105306</v>
      </c>
    </row>
    <row r="30">
      <c r="A30" s="4" t="inlineStr">
        <is>
          <t>CAPEX</t>
        </is>
      </c>
      <c r="B30" s="5" t="n">
        <v>489</v>
      </c>
      <c r="C30" s="5" t="n">
        <v>1387</v>
      </c>
    </row>
    <row r="31">
      <c r="A31" s="4" t="inlineStr">
        <is>
          <t>Currency translation adjustments</t>
        </is>
      </c>
      <c r="B31" s="5" t="n">
        <v>-7428</v>
      </c>
      <c r="C31" s="5" t="n">
        <v>5716</v>
      </c>
    </row>
    <row r="32">
      <c r="A32" s="4" t="inlineStr">
        <is>
          <t>Value, at the end of the year</t>
        </is>
      </c>
      <c r="B32" s="5" t="n">
        <v>105470</v>
      </c>
      <c r="C32" s="5" t="n">
        <v>112409</v>
      </c>
    </row>
    <row r="33">
      <c r="A33" s="4" t="inlineStr">
        <is>
          <t>Gross value | Customer relationships</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Value, at the beginning of the year</t>
        </is>
      </c>
      <c r="B35" s="5" t="n">
        <v>589327</v>
      </c>
      <c r="C35" s="5" t="n">
        <v>587718</v>
      </c>
    </row>
    <row r="36">
      <c r="A36" s="4" t="inlineStr">
        <is>
          <t>Incorporation by acquisition</t>
        </is>
      </c>
      <c r="B36" s="5" t="n">
        <v>3724</v>
      </c>
      <c r="C36" s="4" t="inlineStr">
        <is>
          <t xml:space="preserve"> </t>
        </is>
      </c>
    </row>
    <row r="37">
      <c r="A37" s="4" t="inlineStr">
        <is>
          <t>CAPEX</t>
        </is>
      </c>
      <c r="B37" s="5" t="n">
        <v>27</v>
      </c>
      <c r="C37" s="4" t="inlineStr">
        <is>
          <t xml:space="preserve"> </t>
        </is>
      </c>
    </row>
    <row r="38">
      <c r="A38" s="4" t="inlineStr">
        <is>
          <t>Currency translation adjustments</t>
        </is>
      </c>
      <c r="B38" s="5" t="n">
        <v>-338</v>
      </c>
      <c r="C38" s="5" t="n">
        <v>1609</v>
      </c>
    </row>
    <row r="39">
      <c r="A39" s="4" t="inlineStr">
        <is>
          <t>Decreases</t>
        </is>
      </c>
      <c r="B39" s="5" t="n">
        <v>-5800</v>
      </c>
      <c r="C39" s="4" t="inlineStr">
        <is>
          <t xml:space="preserve"> </t>
        </is>
      </c>
    </row>
    <row r="40">
      <c r="A40" s="4" t="inlineStr">
        <is>
          <t>Value, at the end of the year</t>
        </is>
      </c>
      <c r="B40" s="5" t="n">
        <v>586940</v>
      </c>
      <c r="C40" s="5" t="n">
        <v>589327</v>
      </c>
    </row>
    <row r="41">
      <c r="A41" s="4" t="inlineStr">
        <is>
          <t>Gross value | Brands</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Value, at the beginning of the year</t>
        </is>
      </c>
      <c r="B43" s="5" t="n">
        <v>554790</v>
      </c>
      <c r="C43" s="5" t="n">
        <v>554790</v>
      </c>
    </row>
    <row r="44">
      <c r="A44" s="4" t="inlineStr">
        <is>
          <t>Decreases</t>
        </is>
      </c>
      <c r="B44" s="5" t="n">
        <v>24</v>
      </c>
      <c r="C44" s="4" t="inlineStr">
        <is>
          <t xml:space="preserve"> </t>
        </is>
      </c>
    </row>
    <row r="45">
      <c r="A45" s="4" t="inlineStr">
        <is>
          <t>Value, at the end of the year</t>
        </is>
      </c>
      <c r="B45" s="5" t="n">
        <v>554814</v>
      </c>
      <c r="C45" s="5" t="n">
        <v>554790</v>
      </c>
    </row>
    <row r="46">
      <c r="A46" s="4" t="inlineStr">
        <is>
          <t>Gross value | Incremental Cost from the acquisition of contracts</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Value, at the beginning of the year</t>
        </is>
      </c>
      <c r="B48" s="5" t="n">
        <v>39030</v>
      </c>
      <c r="C48" s="5" t="n">
        <v>56626</v>
      </c>
    </row>
    <row r="49">
      <c r="A49" s="4" t="inlineStr">
        <is>
          <t>CAPEX</t>
        </is>
      </c>
      <c r="B49" s="5" t="n">
        <v>9130</v>
      </c>
      <c r="C49" s="5" t="n">
        <v>11563</v>
      </c>
    </row>
    <row r="50">
      <c r="A50" s="4" t="inlineStr">
        <is>
          <t>Currency translation adjustments</t>
        </is>
      </c>
      <c r="B50" s="5" t="n">
        <v>-1644</v>
      </c>
      <c r="C50" s="5" t="n">
        <v>-22</v>
      </c>
    </row>
    <row r="51">
      <c r="A51" s="4" t="inlineStr">
        <is>
          <t>Decreases</t>
        </is>
      </c>
      <c r="B51" s="5" t="n">
        <v>-21949</v>
      </c>
      <c r="C51" s="5" t="n">
        <v>-29137</v>
      </c>
    </row>
    <row r="52">
      <c r="A52" s="4" t="inlineStr">
        <is>
          <t>Value, at the end of the year</t>
        </is>
      </c>
      <c r="B52" s="5" t="n">
        <v>24567</v>
      </c>
      <c r="C52" s="5" t="n">
        <v>39030</v>
      </c>
    </row>
    <row r="53">
      <c r="A53" s="4" t="inlineStr">
        <is>
          <t>Gross value | Content activation</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Value, at the beginning of the year</t>
        </is>
      </c>
      <c r="B55" s="5" t="n">
        <v>8264</v>
      </c>
      <c r="C55" s="5" t="n">
        <v>5039</v>
      </c>
    </row>
    <row r="56">
      <c r="A56" s="4" t="inlineStr">
        <is>
          <t>CAPEX</t>
        </is>
      </c>
      <c r="B56" s="5" t="n">
        <v>2051</v>
      </c>
      <c r="C56" s="5" t="n">
        <v>3225</v>
      </c>
    </row>
    <row r="57">
      <c r="A57" s="4" t="inlineStr">
        <is>
          <t>Value, at the end of the year</t>
        </is>
      </c>
      <c r="B57" s="5" t="n">
        <v>10315</v>
      </c>
      <c r="C57" s="5" t="n">
        <v>8264</v>
      </c>
    </row>
    <row r="58">
      <c r="A58" s="4" t="inlineStr">
        <is>
          <t>Gross value | Internally generated software</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Value, at the beginning of the year</t>
        </is>
      </c>
      <c r="B60" s="5" t="n">
        <v>87782</v>
      </c>
      <c r="C60" s="5" t="n">
        <v>55329</v>
      </c>
    </row>
    <row r="61">
      <c r="A61" s="4" t="inlineStr">
        <is>
          <t>CAPEX</t>
        </is>
      </c>
      <c r="B61" s="5" t="n">
        <v>32713</v>
      </c>
      <c r="C61" s="5" t="n">
        <v>32253</v>
      </c>
    </row>
    <row r="62">
      <c r="A62" s="4" t="inlineStr">
        <is>
          <t>Currency translation adjustments</t>
        </is>
      </c>
      <c r="B62" s="5" t="n">
        <v>6</v>
      </c>
      <c r="C62" s="4" t="inlineStr">
        <is>
          <t xml:space="preserve"> </t>
        </is>
      </c>
    </row>
    <row r="63">
      <c r="A63" s="4" t="inlineStr">
        <is>
          <t>Transfer</t>
        </is>
      </c>
      <c r="B63" s="4" t="inlineStr">
        <is>
          <t xml:space="preserve"> </t>
        </is>
      </c>
      <c r="C63" s="5" t="n">
        <v>200</v>
      </c>
    </row>
    <row r="64">
      <c r="A64" s="4" t="inlineStr">
        <is>
          <t>Value, at the end of the year</t>
        </is>
      </c>
      <c r="B64" s="5" t="n">
        <v>120501</v>
      </c>
      <c r="C64" s="5" t="n">
        <v>87782</v>
      </c>
    </row>
    <row r="65">
      <c r="A65" s="4" t="inlineStr">
        <is>
          <t>Gross value | Others</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Value, at the beginning of the year</t>
        </is>
      </c>
      <c r="B67" s="5" t="n">
        <v>41215</v>
      </c>
      <c r="C67" s="5" t="n">
        <v>35286</v>
      </c>
    </row>
    <row r="68">
      <c r="A68" s="4" t="inlineStr">
        <is>
          <t>CAPEX</t>
        </is>
      </c>
      <c r="B68" s="5" t="n">
        <v>1</v>
      </c>
      <c r="C68" s="5" t="n">
        <v>5120</v>
      </c>
    </row>
    <row r="69">
      <c r="A69" s="4" t="inlineStr">
        <is>
          <t>Currency translation adjustments</t>
        </is>
      </c>
      <c r="B69" s="4" t="inlineStr">
        <is>
          <t xml:space="preserve"> </t>
        </is>
      </c>
      <c r="C69" s="5" t="n">
        <v>1009</v>
      </c>
    </row>
    <row r="70">
      <c r="A70" s="4" t="inlineStr">
        <is>
          <t>Transfer</t>
        </is>
      </c>
      <c r="B70" s="4" t="inlineStr">
        <is>
          <t xml:space="preserve"> </t>
        </is>
      </c>
      <c r="C70" s="5" t="n">
        <v>-200</v>
      </c>
    </row>
    <row r="71">
      <c r="A71" s="4" t="inlineStr">
        <is>
          <t>Decreases</t>
        </is>
      </c>
      <c r="B71" s="5" t="n">
        <v>-1140</v>
      </c>
      <c r="C71" s="4" t="inlineStr">
        <is>
          <t xml:space="preserve"> </t>
        </is>
      </c>
    </row>
    <row r="72">
      <c r="A72" s="4" t="inlineStr">
        <is>
          <t>Value, at the end of the year</t>
        </is>
      </c>
      <c r="B72" s="6" t="n">
        <v>40076</v>
      </c>
      <c r="C72" s="6" t="n">
        <v>4121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ccumulated Amortization (Details) - ARS ($) $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Value, at the beginning of the year</t>
        </is>
      </c>
      <c r="B4" s="6" t="n">
        <v>1973865</v>
      </c>
      <c r="C4" s="4" t="inlineStr">
        <is>
          <t xml:space="preserve"> </t>
        </is>
      </c>
    </row>
    <row r="5">
      <c r="A5" s="4" t="inlineStr">
        <is>
          <t>Value, at the end of the year</t>
        </is>
      </c>
      <c r="B5" s="5" t="n">
        <v>1896375</v>
      </c>
      <c r="C5" s="6" t="n">
        <v>1973865</v>
      </c>
    </row>
    <row r="6">
      <c r="A6" s="3" t="inlineStr">
        <is>
          <t>Intangible assets other than goodwill</t>
        </is>
      </c>
      <c r="B6" s="4" t="inlineStr">
        <is>
          <t xml:space="preserve"> </t>
        </is>
      </c>
      <c r="C6" s="4" t="inlineStr">
        <is>
          <t xml:space="preserve"> </t>
        </is>
      </c>
    </row>
    <row r="7">
      <c r="A7" s="4" t="inlineStr">
        <is>
          <t>Intangible assets</t>
        </is>
      </c>
      <c r="B7" s="5" t="n">
        <v>1896375</v>
      </c>
      <c r="C7" s="5" t="n">
        <v>1973865</v>
      </c>
    </row>
    <row r="8">
      <c r="A8" s="4" t="inlineStr">
        <is>
          <t>Accumulated Depreciation And Amortisation</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Value, at the beginning of the year</t>
        </is>
      </c>
      <c r="B10" s="5" t="n">
        <v>-1038156</v>
      </c>
      <c r="C10" s="5" t="n">
        <v>-873988</v>
      </c>
    </row>
    <row r="11">
      <c r="A11" s="4" t="inlineStr">
        <is>
          <t>Amortization</t>
        </is>
      </c>
      <c r="B11" s="5" t="n">
        <v>-116261</v>
      </c>
      <c r="C11" s="5" t="n">
        <v>-191432</v>
      </c>
    </row>
    <row r="12">
      <c r="A12" s="4" t="inlineStr">
        <is>
          <t>Currency translation adjustments</t>
        </is>
      </c>
      <c r="B12" s="5" t="n">
        <v>1232</v>
      </c>
      <c r="C12" s="5" t="n">
        <v>-1873</v>
      </c>
    </row>
    <row r="13">
      <c r="A13" s="4" t="inlineStr">
        <is>
          <t>Decreases</t>
        </is>
      </c>
      <c r="B13" s="5" t="n">
        <v>27689</v>
      </c>
      <c r="C13" s="5" t="n">
        <v>29137</v>
      </c>
    </row>
    <row r="14">
      <c r="A14" s="4" t="inlineStr">
        <is>
          <t>Value, at the end of the year</t>
        </is>
      </c>
      <c r="B14" s="5" t="n">
        <v>-1125496</v>
      </c>
      <c r="C14" s="5" t="n">
        <v>-1038156</v>
      </c>
    </row>
    <row r="15">
      <c r="A15" s="3" t="inlineStr">
        <is>
          <t>Intangible assets other than goodwill</t>
        </is>
      </c>
      <c r="B15" s="4" t="inlineStr">
        <is>
          <t xml:space="preserve"> </t>
        </is>
      </c>
      <c r="C15" s="4" t="inlineStr">
        <is>
          <t xml:space="preserve"> </t>
        </is>
      </c>
    </row>
    <row r="16">
      <c r="A16" s="4" t="inlineStr">
        <is>
          <t>Intangible assets</t>
        </is>
      </c>
      <c r="B16" s="5" t="n">
        <v>-1125496</v>
      </c>
      <c r="C16" s="5" t="n">
        <v>-1038156</v>
      </c>
    </row>
    <row r="17">
      <c r="A17" s="4" t="inlineStr">
        <is>
          <t>Accumulated Depreciation And Amortisation | 5G licens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Value, at the beginning of the year</t>
        </is>
      </c>
      <c r="B19" s="5" t="n">
        <v>-4719</v>
      </c>
      <c r="C19" s="4" t="inlineStr">
        <is>
          <t xml:space="preserve"> </t>
        </is>
      </c>
    </row>
    <row r="20">
      <c r="A20" s="4" t="inlineStr">
        <is>
          <t>Amortization</t>
        </is>
      </c>
      <c r="B20" s="5" t="n">
        <v>-18881</v>
      </c>
      <c r="C20" s="5" t="n">
        <v>-4719</v>
      </c>
    </row>
    <row r="21">
      <c r="A21" s="4" t="inlineStr">
        <is>
          <t>Value, at the end of the year</t>
        </is>
      </c>
      <c r="B21" s="5" t="n">
        <v>-23600</v>
      </c>
      <c r="C21" s="5" t="n">
        <v>-4719</v>
      </c>
    </row>
    <row r="22">
      <c r="A22" s="3" t="inlineStr">
        <is>
          <t>Intangible assets other than goodwill</t>
        </is>
      </c>
      <c r="B22" s="4" t="inlineStr">
        <is>
          <t xml:space="preserve"> </t>
        </is>
      </c>
      <c r="C22" s="4" t="inlineStr">
        <is>
          <t xml:space="preserve"> </t>
        </is>
      </c>
    </row>
    <row r="23">
      <c r="A23" s="4" t="inlineStr">
        <is>
          <t>Intangible assets</t>
        </is>
      </c>
      <c r="B23" s="5" t="n">
        <v>-23600</v>
      </c>
      <c r="C23" s="5" t="n">
        <v>-4719</v>
      </c>
    </row>
    <row r="24">
      <c r="A24" s="4" t="inlineStr">
        <is>
          <t>Accumulated Depreciation And Amortisation | 3G/4G license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Value, at the beginning of the year</t>
        </is>
      </c>
      <c r="B26" s="5" t="n">
        <v>-333259</v>
      </c>
      <c r="C26" s="5" t="n">
        <v>-276375</v>
      </c>
    </row>
    <row r="27">
      <c r="A27" s="4" t="inlineStr">
        <is>
          <t>Amortization</t>
        </is>
      </c>
      <c r="B27" s="5" t="n">
        <v>-56980</v>
      </c>
      <c r="C27" s="5" t="n">
        <v>-56884</v>
      </c>
    </row>
    <row r="28">
      <c r="A28" s="4" t="inlineStr">
        <is>
          <t>Value, at the end of the year</t>
        </is>
      </c>
      <c r="B28" s="5" t="n">
        <v>-390239</v>
      </c>
      <c r="C28" s="5" t="n">
        <v>-333259</v>
      </c>
    </row>
    <row r="29">
      <c r="A29" s="3" t="inlineStr">
        <is>
          <t>Intangible assets other than goodwill</t>
        </is>
      </c>
      <c r="B29" s="4" t="inlineStr">
        <is>
          <t xml:space="preserve"> </t>
        </is>
      </c>
      <c r="C29" s="4" t="inlineStr">
        <is>
          <t xml:space="preserve"> </t>
        </is>
      </c>
    </row>
    <row r="30">
      <c r="A30" s="4" t="inlineStr">
        <is>
          <t>Intangible assets</t>
        </is>
      </c>
      <c r="B30" s="5" t="n">
        <v>-390239</v>
      </c>
      <c r="C30" s="5" t="n">
        <v>-333259</v>
      </c>
    </row>
    <row r="31">
      <c r="A31" s="4" t="inlineStr">
        <is>
          <t>Accumulated Depreciation And Amortisation | Nucleo's licenses</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Value, at the beginning of the year</t>
        </is>
      </c>
      <c r="B33" s="5" t="n">
        <v>-25589</v>
      </c>
      <c r="C33" s="5" t="n">
        <v>-22175</v>
      </c>
    </row>
    <row r="34">
      <c r="A34" s="4" t="inlineStr">
        <is>
          <t>Amortization</t>
        </is>
      </c>
      <c r="B34" s="5" t="n">
        <v>-2448</v>
      </c>
      <c r="C34" s="5" t="n">
        <v>-2319</v>
      </c>
    </row>
    <row r="35">
      <c r="A35" s="4" t="inlineStr">
        <is>
          <t>Currency translation adjustments</t>
        </is>
      </c>
      <c r="B35" s="5" t="n">
        <v>887</v>
      </c>
      <c r="C35" s="5" t="n">
        <v>-1095</v>
      </c>
    </row>
    <row r="36">
      <c r="A36" s="4" t="inlineStr">
        <is>
          <t>Value, at the end of the year</t>
        </is>
      </c>
      <c r="B36" s="5" t="n">
        <v>-27150</v>
      </c>
      <c r="C36" s="5" t="n">
        <v>-25589</v>
      </c>
    </row>
    <row r="37">
      <c r="A37" s="3" t="inlineStr">
        <is>
          <t>Intangible assets other than goodwill</t>
        </is>
      </c>
      <c r="B37" s="4" t="inlineStr">
        <is>
          <t xml:space="preserve"> </t>
        </is>
      </c>
      <c r="C37" s="4" t="inlineStr">
        <is>
          <t xml:space="preserve"> </t>
        </is>
      </c>
    </row>
    <row r="38">
      <c r="A38" s="4" t="inlineStr">
        <is>
          <t>Intangible assets</t>
        </is>
      </c>
      <c r="B38" s="5" t="n">
        <v>-27150</v>
      </c>
      <c r="C38" s="5" t="n">
        <v>-25589</v>
      </c>
    </row>
    <row r="39">
      <c r="A39" s="4" t="inlineStr">
        <is>
          <t>Accumulated Depreciation And Amortisation | Customer relationships</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Value, at the beginning of the year</t>
        </is>
      </c>
      <c r="B41" s="5" t="n">
        <v>-560208</v>
      </c>
      <c r="C41" s="5" t="n">
        <v>-466733</v>
      </c>
    </row>
    <row r="42">
      <c r="A42" s="4" t="inlineStr">
        <is>
          <t>Amortization</t>
        </is>
      </c>
      <c r="B42" s="5" t="n">
        <v>-7143</v>
      </c>
      <c r="C42" s="5" t="n">
        <v>-93009</v>
      </c>
    </row>
    <row r="43">
      <c r="A43" s="4" t="inlineStr">
        <is>
          <t>Currency translation adjustments</t>
        </is>
      </c>
      <c r="B43" s="4" t="inlineStr">
        <is>
          <t xml:space="preserve"> </t>
        </is>
      </c>
      <c r="C43" s="5" t="n">
        <v>-466</v>
      </c>
    </row>
    <row r="44">
      <c r="A44" s="4" t="inlineStr">
        <is>
          <t>Decreases</t>
        </is>
      </c>
      <c r="B44" s="5" t="n">
        <v>5800</v>
      </c>
      <c r="C44" s="4" t="inlineStr">
        <is>
          <t xml:space="preserve"> </t>
        </is>
      </c>
    </row>
    <row r="45">
      <c r="A45" s="4" t="inlineStr">
        <is>
          <t>Value, at the end of the year</t>
        </is>
      </c>
      <c r="B45" s="5" t="n">
        <v>-561551</v>
      </c>
      <c r="C45" s="5" t="n">
        <v>-560208</v>
      </c>
    </row>
    <row r="46">
      <c r="A46" s="3" t="inlineStr">
        <is>
          <t>Intangible assets other than goodwill</t>
        </is>
      </c>
      <c r="B46" s="4" t="inlineStr">
        <is>
          <t xml:space="preserve"> </t>
        </is>
      </c>
      <c r="C46" s="4" t="inlineStr">
        <is>
          <t xml:space="preserve"> </t>
        </is>
      </c>
    </row>
    <row r="47">
      <c r="A47" s="4" t="inlineStr">
        <is>
          <t>Intangible assets</t>
        </is>
      </c>
      <c r="B47" s="5" t="n">
        <v>-561551</v>
      </c>
      <c r="C47" s="5" t="n">
        <v>-560208</v>
      </c>
    </row>
    <row r="48">
      <c r="A48" s="4" t="inlineStr">
        <is>
          <t>Accumulated Depreciation And Amortisation | Brands</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Value, at the beginning of the year</t>
        </is>
      </c>
      <c r="B50" s="5" t="n">
        <v>-4475</v>
      </c>
      <c r="C50" s="5" t="n">
        <v>-4475</v>
      </c>
    </row>
    <row r="51">
      <c r="A51" s="4" t="inlineStr">
        <is>
          <t>Decreases</t>
        </is>
      </c>
      <c r="B51" s="5" t="n">
        <v>-24</v>
      </c>
      <c r="C51" s="4" t="inlineStr">
        <is>
          <t xml:space="preserve"> </t>
        </is>
      </c>
    </row>
    <row r="52">
      <c r="A52" s="4" t="inlineStr">
        <is>
          <t>Value, at the end of the year</t>
        </is>
      </c>
      <c r="B52" s="5" t="n">
        <v>-4499</v>
      </c>
      <c r="C52" s="5" t="n">
        <v>-4475</v>
      </c>
    </row>
    <row r="53">
      <c r="A53" s="3" t="inlineStr">
        <is>
          <t>Intangible assets other than goodwill</t>
        </is>
      </c>
      <c r="B53" s="4" t="inlineStr">
        <is>
          <t xml:space="preserve"> </t>
        </is>
      </c>
      <c r="C53" s="4" t="inlineStr">
        <is>
          <t xml:space="preserve"> </t>
        </is>
      </c>
    </row>
    <row r="54">
      <c r="A54" s="4" t="inlineStr">
        <is>
          <t>Intangible assets</t>
        </is>
      </c>
      <c r="B54" s="5" t="n">
        <v>-4499</v>
      </c>
      <c r="C54" s="5" t="n">
        <v>-4475</v>
      </c>
    </row>
    <row r="55">
      <c r="A55" s="4" t="inlineStr">
        <is>
          <t>Accumulated Depreciation And Amortisation | Incremental Cost from the acquisition of contracts</t>
        </is>
      </c>
      <c r="B55" s="4" t="inlineStr">
        <is>
          <t xml:space="preserve"> </t>
        </is>
      </c>
      <c r="C55" s="4" t="inlineStr">
        <is>
          <t xml:space="preserve"> </t>
        </is>
      </c>
    </row>
    <row r="56">
      <c r="A56" s="3" t="inlineStr">
        <is>
          <t>Intangible assets</t>
        </is>
      </c>
      <c r="B56" s="4" t="inlineStr">
        <is>
          <t xml:space="preserve"> </t>
        </is>
      </c>
      <c r="C56" s="4" t="inlineStr">
        <is>
          <t xml:space="preserve"> </t>
        </is>
      </c>
    </row>
    <row r="57">
      <c r="A57" s="4" t="inlineStr">
        <is>
          <t>Value, at the beginning of the year</t>
        </is>
      </c>
      <c r="B57" s="5" t="n">
        <v>-24390</v>
      </c>
      <c r="C57" s="5" t="n">
        <v>-34200</v>
      </c>
    </row>
    <row r="58">
      <c r="A58" s="4" t="inlineStr">
        <is>
          <t>Amortization</t>
        </is>
      </c>
      <c r="B58" s="5" t="n">
        <v>-13787</v>
      </c>
      <c r="C58" s="5" t="n">
        <v>-19181</v>
      </c>
    </row>
    <row r="59">
      <c r="A59" s="4" t="inlineStr">
        <is>
          <t>Currency translation adjustments</t>
        </is>
      </c>
      <c r="B59" s="5" t="n">
        <v>165</v>
      </c>
      <c r="C59" s="5" t="n">
        <v>-146</v>
      </c>
    </row>
    <row r="60">
      <c r="A60" s="4" t="inlineStr">
        <is>
          <t>Decreases</t>
        </is>
      </c>
      <c r="B60" s="5" t="n">
        <v>21913</v>
      </c>
      <c r="C60" s="5" t="n">
        <v>29137</v>
      </c>
    </row>
    <row r="61">
      <c r="A61" s="4" t="inlineStr">
        <is>
          <t>Value, at the end of the year</t>
        </is>
      </c>
      <c r="B61" s="5" t="n">
        <v>-16099</v>
      </c>
      <c r="C61" s="5" t="n">
        <v>-24390</v>
      </c>
    </row>
    <row r="62">
      <c r="A62" s="3" t="inlineStr">
        <is>
          <t>Intangible assets other than goodwill</t>
        </is>
      </c>
      <c r="B62" s="4" t="inlineStr">
        <is>
          <t xml:space="preserve"> </t>
        </is>
      </c>
      <c r="C62" s="4" t="inlineStr">
        <is>
          <t xml:space="preserve"> </t>
        </is>
      </c>
    </row>
    <row r="63">
      <c r="A63" s="4" t="inlineStr">
        <is>
          <t>Intangible assets</t>
        </is>
      </c>
      <c r="B63" s="5" t="n">
        <v>-16099</v>
      </c>
      <c r="C63" s="5" t="n">
        <v>-24390</v>
      </c>
    </row>
    <row r="64">
      <c r="A64" s="4" t="inlineStr">
        <is>
          <t>Accumulated Depreciation And Amortisation | Content activation</t>
        </is>
      </c>
      <c r="B64" s="4" t="inlineStr">
        <is>
          <t xml:space="preserve"> </t>
        </is>
      </c>
      <c r="C64" s="4" t="inlineStr">
        <is>
          <t xml:space="preserve"> </t>
        </is>
      </c>
    </row>
    <row r="65">
      <c r="A65" s="3" t="inlineStr">
        <is>
          <t>Intangible assets</t>
        </is>
      </c>
      <c r="B65" s="4" t="inlineStr">
        <is>
          <t xml:space="preserve"> </t>
        </is>
      </c>
      <c r="C65" s="4" t="inlineStr">
        <is>
          <t xml:space="preserve"> </t>
        </is>
      </c>
    </row>
    <row r="66">
      <c r="A66" s="4" t="inlineStr">
        <is>
          <t>Value, at the beginning of the year</t>
        </is>
      </c>
      <c r="B66" s="5" t="n">
        <v>-5814</v>
      </c>
      <c r="C66" s="5" t="n">
        <v>-2454</v>
      </c>
    </row>
    <row r="67">
      <c r="A67" s="4" t="inlineStr">
        <is>
          <t>Amortization</t>
        </is>
      </c>
      <c r="B67" s="5" t="n">
        <v>-2212</v>
      </c>
      <c r="C67" s="5" t="n">
        <v>-3360</v>
      </c>
    </row>
    <row r="68">
      <c r="A68" s="4" t="inlineStr">
        <is>
          <t>Value, at the end of the year</t>
        </is>
      </c>
      <c r="B68" s="5" t="n">
        <v>-8026</v>
      </c>
      <c r="C68" s="5" t="n">
        <v>-5814</v>
      </c>
    </row>
    <row r="69">
      <c r="A69" s="3" t="inlineStr">
        <is>
          <t>Intangible assets other than goodwill</t>
        </is>
      </c>
      <c r="B69" s="4" t="inlineStr">
        <is>
          <t xml:space="preserve"> </t>
        </is>
      </c>
      <c r="C69" s="4" t="inlineStr">
        <is>
          <t xml:space="preserve"> </t>
        </is>
      </c>
    </row>
    <row r="70">
      <c r="A70" s="4" t="inlineStr">
        <is>
          <t>Intangible assets</t>
        </is>
      </c>
      <c r="B70" s="5" t="n">
        <v>-8026</v>
      </c>
      <c r="C70" s="5" t="n">
        <v>-5814</v>
      </c>
    </row>
    <row r="71">
      <c r="A71" s="4" t="inlineStr">
        <is>
          <t>Accumulated Depreciation And Amortisation | Internally generated software</t>
        </is>
      </c>
      <c r="B71" s="4" t="inlineStr">
        <is>
          <t xml:space="preserve"> </t>
        </is>
      </c>
      <c r="C71" s="4" t="inlineStr">
        <is>
          <t xml:space="preserve"> </t>
        </is>
      </c>
    </row>
    <row r="72">
      <c r="A72" s="3" t="inlineStr">
        <is>
          <t>Intangible assets</t>
        </is>
      </c>
      <c r="B72" s="4" t="inlineStr">
        <is>
          <t xml:space="preserve"> </t>
        </is>
      </c>
      <c r="C72" s="4" t="inlineStr">
        <is>
          <t xml:space="preserve"> </t>
        </is>
      </c>
    </row>
    <row r="73">
      <c r="A73" s="4" t="inlineStr">
        <is>
          <t>Value, at the beginning of the year</t>
        </is>
      </c>
      <c r="B73" s="5" t="n">
        <v>-47972</v>
      </c>
      <c r="C73" s="5" t="n">
        <v>-43656</v>
      </c>
    </row>
    <row r="74">
      <c r="A74" s="4" t="inlineStr">
        <is>
          <t>Amortization</t>
        </is>
      </c>
      <c r="B74" s="5" t="n">
        <v>-9895</v>
      </c>
      <c r="C74" s="5" t="n">
        <v>-4316</v>
      </c>
    </row>
    <row r="75">
      <c r="A75" s="4" t="inlineStr">
        <is>
          <t>Value, at the end of the year</t>
        </is>
      </c>
      <c r="B75" s="5" t="n">
        <v>-57867</v>
      </c>
      <c r="C75" s="5" t="n">
        <v>-47972</v>
      </c>
    </row>
    <row r="76">
      <c r="A76" s="3" t="inlineStr">
        <is>
          <t>Intangible assets other than goodwill</t>
        </is>
      </c>
      <c r="B76" s="4" t="inlineStr">
        <is>
          <t xml:space="preserve"> </t>
        </is>
      </c>
      <c r="C76" s="4" t="inlineStr">
        <is>
          <t xml:space="preserve"> </t>
        </is>
      </c>
    </row>
    <row r="77">
      <c r="A77" s="4" t="inlineStr">
        <is>
          <t>Intangible assets</t>
        </is>
      </c>
      <c r="B77" s="5" t="n">
        <v>-57867</v>
      </c>
      <c r="C77" s="5" t="n">
        <v>-47972</v>
      </c>
    </row>
    <row r="78">
      <c r="A78" s="4" t="inlineStr">
        <is>
          <t>Accumulated Depreciation And Amortisation | Others</t>
        </is>
      </c>
      <c r="B78" s="4" t="inlineStr">
        <is>
          <t xml:space="preserve"> </t>
        </is>
      </c>
      <c r="C78" s="4" t="inlineStr">
        <is>
          <t xml:space="preserve"> </t>
        </is>
      </c>
    </row>
    <row r="79">
      <c r="A79" s="3" t="inlineStr">
        <is>
          <t>Intangible assets</t>
        </is>
      </c>
      <c r="B79" s="4" t="inlineStr">
        <is>
          <t xml:space="preserve"> </t>
        </is>
      </c>
      <c r="C79" s="4" t="inlineStr">
        <is>
          <t xml:space="preserve"> </t>
        </is>
      </c>
    </row>
    <row r="80">
      <c r="A80" s="4" t="inlineStr">
        <is>
          <t>Value, at the beginning of the year</t>
        </is>
      </c>
      <c r="B80" s="5" t="n">
        <v>-31730</v>
      </c>
      <c r="C80" s="5" t="n">
        <v>-23920</v>
      </c>
    </row>
    <row r="81">
      <c r="A81" s="4" t="inlineStr">
        <is>
          <t>Amortization</t>
        </is>
      </c>
      <c r="B81" s="5" t="n">
        <v>-4915</v>
      </c>
      <c r="C81" s="5" t="n">
        <v>-7644</v>
      </c>
    </row>
    <row r="82">
      <c r="A82" s="4" t="inlineStr">
        <is>
          <t>Currency translation adjustments</t>
        </is>
      </c>
      <c r="B82" s="5" t="n">
        <v>180</v>
      </c>
      <c r="C82" s="5" t="n">
        <v>-166</v>
      </c>
    </row>
    <row r="83">
      <c r="A83" s="4" t="inlineStr">
        <is>
          <t>Value, at the end of the year</t>
        </is>
      </c>
      <c r="B83" s="5" t="n">
        <v>-36465</v>
      </c>
      <c r="C83" s="5" t="n">
        <v>-31730</v>
      </c>
    </row>
    <row r="84">
      <c r="A84" s="3" t="inlineStr">
        <is>
          <t>Intangible assets other than goodwill</t>
        </is>
      </c>
      <c r="B84" s="4" t="inlineStr">
        <is>
          <t xml:space="preserve"> </t>
        </is>
      </c>
      <c r="C84" s="4" t="inlineStr">
        <is>
          <t xml:space="preserve"> </t>
        </is>
      </c>
    </row>
    <row r="85">
      <c r="A85" s="4" t="inlineStr">
        <is>
          <t>Intangible assets</t>
        </is>
      </c>
      <c r="B85" s="5" t="n">
        <v>-36465</v>
      </c>
      <c r="C85" s="5" t="n">
        <v>-31730</v>
      </c>
    </row>
    <row r="86">
      <c r="A86" s="4" t="inlineStr">
        <is>
          <t>Intangible assets</t>
        </is>
      </c>
      <c r="B86" s="4" t="inlineStr">
        <is>
          <t xml:space="preserve"> </t>
        </is>
      </c>
      <c r="C86" s="4" t="inlineStr">
        <is>
          <t xml:space="preserve"> </t>
        </is>
      </c>
    </row>
    <row r="87">
      <c r="A87" s="3" t="inlineStr">
        <is>
          <t>Intangible assets</t>
        </is>
      </c>
      <c r="B87" s="4" t="inlineStr">
        <is>
          <t xml:space="preserve"> </t>
        </is>
      </c>
      <c r="C87" s="4" t="inlineStr">
        <is>
          <t xml:space="preserve"> </t>
        </is>
      </c>
    </row>
    <row r="88">
      <c r="A88" s="4" t="inlineStr">
        <is>
          <t>Value, at the beginning of the year</t>
        </is>
      </c>
      <c r="B88" s="5" t="n">
        <v>2047726</v>
      </c>
      <c r="C88" s="4" t="inlineStr">
        <is>
          <t xml:space="preserve"> </t>
        </is>
      </c>
    </row>
    <row r="89">
      <c r="A89" s="4" t="inlineStr">
        <is>
          <t>Value, at the end of the year</t>
        </is>
      </c>
      <c r="B89" s="5" t="n">
        <v>1970252</v>
      </c>
      <c r="C89" s="5" t="n">
        <v>2047726</v>
      </c>
    </row>
    <row r="90">
      <c r="A90" s="3" t="inlineStr">
        <is>
          <t>Intangible assets other than goodwill</t>
        </is>
      </c>
      <c r="B90" s="4" t="inlineStr">
        <is>
          <t xml:space="preserve"> </t>
        </is>
      </c>
      <c r="C90" s="4" t="inlineStr">
        <is>
          <t xml:space="preserve"> </t>
        </is>
      </c>
    </row>
    <row r="91">
      <c r="A91" s="4" t="inlineStr">
        <is>
          <t>Intangible assets</t>
        </is>
      </c>
      <c r="B91" s="5" t="n">
        <v>1970252</v>
      </c>
      <c r="C91" s="5" t="n">
        <v>2047726</v>
      </c>
    </row>
    <row r="92">
      <c r="A92" s="4" t="inlineStr">
        <is>
          <t>Intangible assets | 5G licenses</t>
        </is>
      </c>
      <c r="B92" s="4" t="inlineStr">
        <is>
          <t xml:space="preserve"> </t>
        </is>
      </c>
      <c r="C92" s="4" t="inlineStr">
        <is>
          <t xml:space="preserve"> </t>
        </is>
      </c>
    </row>
    <row r="93">
      <c r="A93" s="3" t="inlineStr">
        <is>
          <t>Intangible assets</t>
        </is>
      </c>
      <c r="B93" s="4" t="inlineStr">
        <is>
          <t xml:space="preserve"> </t>
        </is>
      </c>
      <c r="C93" s="4" t="inlineStr">
        <is>
          <t xml:space="preserve"> </t>
        </is>
      </c>
    </row>
    <row r="94">
      <c r="A94" s="4" t="inlineStr">
        <is>
          <t>Value, at the beginning of the year</t>
        </is>
      </c>
      <c r="B94" s="5" t="n">
        <v>372824</v>
      </c>
      <c r="C94" s="4" t="inlineStr">
        <is>
          <t xml:space="preserve"> </t>
        </is>
      </c>
    </row>
    <row r="95">
      <c r="A95" s="4" t="inlineStr">
        <is>
          <t>Value, at the end of the year</t>
        </is>
      </c>
      <c r="B95" s="5" t="n">
        <v>353943</v>
      </c>
      <c r="C95" s="5" t="n">
        <v>372824</v>
      </c>
    </row>
    <row r="96">
      <c r="A96" s="3" t="inlineStr">
        <is>
          <t>Intangible assets other than goodwill</t>
        </is>
      </c>
      <c r="B96" s="4" t="inlineStr">
        <is>
          <t xml:space="preserve"> </t>
        </is>
      </c>
      <c r="C96" s="4" t="inlineStr">
        <is>
          <t xml:space="preserve"> </t>
        </is>
      </c>
    </row>
    <row r="97">
      <c r="A97" s="4" t="inlineStr">
        <is>
          <t>Intangible assets</t>
        </is>
      </c>
      <c r="B97" s="5" t="n">
        <v>353943</v>
      </c>
      <c r="C97" s="5" t="n">
        <v>372824</v>
      </c>
    </row>
    <row r="98">
      <c r="A98" s="4" t="inlineStr">
        <is>
          <t>Intangible assets | 3G/4G licenses</t>
        </is>
      </c>
      <c r="B98" s="4" t="inlineStr">
        <is>
          <t xml:space="preserve"> </t>
        </is>
      </c>
      <c r="C98" s="4" t="inlineStr">
        <is>
          <t xml:space="preserve"> </t>
        </is>
      </c>
    </row>
    <row r="99">
      <c r="A99" s="3" t="inlineStr">
        <is>
          <t>Intangible assets</t>
        </is>
      </c>
      <c r="B99" s="4" t="inlineStr">
        <is>
          <t xml:space="preserve"> </t>
        </is>
      </c>
      <c r="C99" s="4" t="inlineStr">
        <is>
          <t xml:space="preserve"> </t>
        </is>
      </c>
    </row>
    <row r="100">
      <c r="A100" s="4" t="inlineStr">
        <is>
          <t>Value, at the beginning of the year</t>
        </is>
      </c>
      <c r="B100" s="5" t="n">
        <v>502215</v>
      </c>
      <c r="C100" s="4" t="inlineStr">
        <is>
          <t xml:space="preserve"> </t>
        </is>
      </c>
    </row>
    <row r="101">
      <c r="A101" s="4" t="inlineStr">
        <is>
          <t>Value, at the end of the year</t>
        </is>
      </c>
      <c r="B101" s="5" t="n">
        <v>445235</v>
      </c>
      <c r="C101" s="5" t="n">
        <v>502215</v>
      </c>
    </row>
    <row r="102">
      <c r="A102" s="3" t="inlineStr">
        <is>
          <t>Intangible assets other than goodwill</t>
        </is>
      </c>
      <c r="B102" s="4" t="inlineStr">
        <is>
          <t xml:space="preserve"> </t>
        </is>
      </c>
      <c r="C102" s="4" t="inlineStr">
        <is>
          <t xml:space="preserve"> </t>
        </is>
      </c>
    </row>
    <row r="103">
      <c r="A103" s="4" t="inlineStr">
        <is>
          <t>Intangible assets</t>
        </is>
      </c>
      <c r="B103" s="5" t="n">
        <v>445235</v>
      </c>
      <c r="C103" s="5" t="n">
        <v>502215</v>
      </c>
    </row>
    <row r="104">
      <c r="A104" s="4" t="inlineStr">
        <is>
          <t>Intangible assets | PCS and SRCE licenses (Argentina)</t>
        </is>
      </c>
      <c r="B104" s="4" t="inlineStr">
        <is>
          <t xml:space="preserve"> </t>
        </is>
      </c>
      <c r="C104" s="4" t="inlineStr">
        <is>
          <t xml:space="preserve"> </t>
        </is>
      </c>
    </row>
    <row r="105">
      <c r="A105" s="3" t="inlineStr">
        <is>
          <t>Intangible assets</t>
        </is>
      </c>
      <c r="B105" s="4" t="inlineStr">
        <is>
          <t xml:space="preserve"> </t>
        </is>
      </c>
      <c r="C105" s="4" t="inlineStr">
        <is>
          <t xml:space="preserve"> </t>
        </is>
      </c>
    </row>
    <row r="106">
      <c r="A106" s="4" t="inlineStr">
        <is>
          <t>Value, at the beginning of the year</t>
        </is>
      </c>
      <c r="B106" s="5" t="n">
        <v>440048</v>
      </c>
      <c r="C106" s="4" t="inlineStr">
        <is>
          <t xml:space="preserve"> </t>
        </is>
      </c>
    </row>
    <row r="107">
      <c r="A107" s="4" t="inlineStr">
        <is>
          <t>Value, at the end of the year</t>
        </is>
      </c>
      <c r="B107" s="5" t="n">
        <v>440048</v>
      </c>
      <c r="C107" s="5" t="n">
        <v>440048</v>
      </c>
    </row>
    <row r="108">
      <c r="A108" s="3" t="inlineStr">
        <is>
          <t>Intangible assets other than goodwill</t>
        </is>
      </c>
      <c r="B108" s="4" t="inlineStr">
        <is>
          <t xml:space="preserve"> </t>
        </is>
      </c>
      <c r="C108" s="4" t="inlineStr">
        <is>
          <t xml:space="preserve"> </t>
        </is>
      </c>
    </row>
    <row r="109">
      <c r="A109" s="4" t="inlineStr">
        <is>
          <t>Intangible assets</t>
        </is>
      </c>
      <c r="B109" s="5" t="n">
        <v>440048</v>
      </c>
      <c r="C109" s="5" t="n">
        <v>440048</v>
      </c>
    </row>
    <row r="110">
      <c r="A110" s="4" t="inlineStr">
        <is>
          <t>Intangible assets | Nucleo's licenses</t>
        </is>
      </c>
      <c r="B110" s="4" t="inlineStr">
        <is>
          <t xml:space="preserve"> </t>
        </is>
      </c>
      <c r="C110" s="4" t="inlineStr">
        <is>
          <t xml:space="preserve"> </t>
        </is>
      </c>
    </row>
    <row r="111">
      <c r="A111" s="3" t="inlineStr">
        <is>
          <t>Intangible assets</t>
        </is>
      </c>
      <c r="B111" s="4" t="inlineStr">
        <is>
          <t xml:space="preserve"> </t>
        </is>
      </c>
      <c r="C111" s="4" t="inlineStr">
        <is>
          <t xml:space="preserve"> </t>
        </is>
      </c>
    </row>
    <row r="112">
      <c r="A112" s="4" t="inlineStr">
        <is>
          <t>Value, at the beginning of the year</t>
        </is>
      </c>
      <c r="B112" s="5" t="n">
        <v>86820</v>
      </c>
      <c r="C112" s="4" t="inlineStr">
        <is>
          <t xml:space="preserve"> </t>
        </is>
      </c>
    </row>
    <row r="113">
      <c r="A113" s="4" t="inlineStr">
        <is>
          <t>Value, at the end of the year</t>
        </is>
      </c>
      <c r="B113" s="5" t="n">
        <v>78320</v>
      </c>
      <c r="C113" s="5" t="n">
        <v>86820</v>
      </c>
    </row>
    <row r="114">
      <c r="A114" s="3" t="inlineStr">
        <is>
          <t>Intangible assets other than goodwill</t>
        </is>
      </c>
      <c r="B114" s="4" t="inlineStr">
        <is>
          <t xml:space="preserve"> </t>
        </is>
      </c>
      <c r="C114" s="4" t="inlineStr">
        <is>
          <t xml:space="preserve"> </t>
        </is>
      </c>
    </row>
    <row r="115">
      <c r="A115" s="4" t="inlineStr">
        <is>
          <t>Intangible assets</t>
        </is>
      </c>
      <c r="B115" s="5" t="n">
        <v>78320</v>
      </c>
      <c r="C115" s="5" t="n">
        <v>86820</v>
      </c>
    </row>
    <row r="116">
      <c r="A116" s="4" t="inlineStr">
        <is>
          <t>Intangible assets | Customer relationships</t>
        </is>
      </c>
      <c r="B116" s="4" t="inlineStr">
        <is>
          <t xml:space="preserve"> </t>
        </is>
      </c>
      <c r="C116" s="4" t="inlineStr">
        <is>
          <t xml:space="preserve"> </t>
        </is>
      </c>
    </row>
    <row r="117">
      <c r="A117" s="3" t="inlineStr">
        <is>
          <t>Intangible assets</t>
        </is>
      </c>
      <c r="B117" s="4" t="inlineStr">
        <is>
          <t xml:space="preserve"> </t>
        </is>
      </c>
      <c r="C117" s="4" t="inlineStr">
        <is>
          <t xml:space="preserve"> </t>
        </is>
      </c>
    </row>
    <row r="118">
      <c r="A118" s="4" t="inlineStr">
        <is>
          <t>Value, at the beginning of the year</t>
        </is>
      </c>
      <c r="B118" s="5" t="n">
        <v>29119</v>
      </c>
      <c r="C118" s="4" t="inlineStr">
        <is>
          <t xml:space="preserve"> </t>
        </is>
      </c>
    </row>
    <row r="119">
      <c r="A119" s="4" t="inlineStr">
        <is>
          <t>Value, at the end of the year</t>
        </is>
      </c>
      <c r="B119" s="5" t="n">
        <v>25389</v>
      </c>
      <c r="C119" s="5" t="n">
        <v>29119</v>
      </c>
    </row>
    <row r="120">
      <c r="A120" s="3" t="inlineStr">
        <is>
          <t>Intangible assets other than goodwill</t>
        </is>
      </c>
      <c r="B120" s="4" t="inlineStr">
        <is>
          <t xml:space="preserve"> </t>
        </is>
      </c>
      <c r="C120" s="4" t="inlineStr">
        <is>
          <t xml:space="preserve"> </t>
        </is>
      </c>
    </row>
    <row r="121">
      <c r="A121" s="4" t="inlineStr">
        <is>
          <t>Intangible assets</t>
        </is>
      </c>
      <c r="B121" s="5" t="n">
        <v>25389</v>
      </c>
      <c r="C121" s="5" t="n">
        <v>29119</v>
      </c>
    </row>
    <row r="122">
      <c r="A122" s="4" t="inlineStr">
        <is>
          <t>Intangible assets | Brands</t>
        </is>
      </c>
      <c r="B122" s="4" t="inlineStr">
        <is>
          <t xml:space="preserve"> </t>
        </is>
      </c>
      <c r="C122" s="4" t="inlineStr">
        <is>
          <t xml:space="preserve"> </t>
        </is>
      </c>
    </row>
    <row r="123">
      <c r="A123" s="3" t="inlineStr">
        <is>
          <t>Intangible assets</t>
        </is>
      </c>
      <c r="B123" s="4" t="inlineStr">
        <is>
          <t xml:space="preserve"> </t>
        </is>
      </c>
      <c r="C123" s="4" t="inlineStr">
        <is>
          <t xml:space="preserve"> </t>
        </is>
      </c>
    </row>
    <row r="124">
      <c r="A124" s="4" t="inlineStr">
        <is>
          <t>Value, at the beginning of the year</t>
        </is>
      </c>
      <c r="B124" s="5" t="n">
        <v>550315</v>
      </c>
      <c r="C124" s="4" t="inlineStr">
        <is>
          <t xml:space="preserve"> </t>
        </is>
      </c>
    </row>
    <row r="125">
      <c r="A125" s="4" t="inlineStr">
        <is>
          <t>Value, at the end of the year</t>
        </is>
      </c>
      <c r="B125" s="5" t="n">
        <v>550315</v>
      </c>
      <c r="C125" s="5" t="n">
        <v>550315</v>
      </c>
    </row>
    <row r="126">
      <c r="A126" s="3" t="inlineStr">
        <is>
          <t>Intangible assets other than goodwill</t>
        </is>
      </c>
      <c r="B126" s="4" t="inlineStr">
        <is>
          <t xml:space="preserve"> </t>
        </is>
      </c>
      <c r="C126" s="4" t="inlineStr">
        <is>
          <t xml:space="preserve"> </t>
        </is>
      </c>
    </row>
    <row r="127">
      <c r="A127" s="4" t="inlineStr">
        <is>
          <t>Intangible assets</t>
        </is>
      </c>
      <c r="B127" s="5" t="n">
        <v>550315</v>
      </c>
      <c r="C127" s="5" t="n">
        <v>550315</v>
      </c>
    </row>
    <row r="128">
      <c r="A128" s="4" t="inlineStr">
        <is>
          <t>Intangible assets | Incremental Cost from the acquisition of contracts</t>
        </is>
      </c>
      <c r="B128" s="4" t="inlineStr">
        <is>
          <t xml:space="preserve"> </t>
        </is>
      </c>
      <c r="C128" s="4" t="inlineStr">
        <is>
          <t xml:space="preserve"> </t>
        </is>
      </c>
    </row>
    <row r="129">
      <c r="A129" s="3" t="inlineStr">
        <is>
          <t>Intangible assets</t>
        </is>
      </c>
      <c r="B129" s="4" t="inlineStr">
        <is>
          <t xml:space="preserve"> </t>
        </is>
      </c>
      <c r="C129" s="4" t="inlineStr">
        <is>
          <t xml:space="preserve"> </t>
        </is>
      </c>
    </row>
    <row r="130">
      <c r="A130" s="4" t="inlineStr">
        <is>
          <t>Value, at the beginning of the year</t>
        </is>
      </c>
      <c r="B130" s="5" t="n">
        <v>14640</v>
      </c>
      <c r="C130" s="4" t="inlineStr">
        <is>
          <t xml:space="preserve"> </t>
        </is>
      </c>
    </row>
    <row r="131">
      <c r="A131" s="4" t="inlineStr">
        <is>
          <t>Value, at the end of the year</t>
        </is>
      </c>
      <c r="B131" s="5" t="n">
        <v>8468</v>
      </c>
      <c r="C131" s="5" t="n">
        <v>14640</v>
      </c>
    </row>
    <row r="132">
      <c r="A132" s="3" t="inlineStr">
        <is>
          <t>Intangible assets other than goodwill</t>
        </is>
      </c>
      <c r="B132" s="4" t="inlineStr">
        <is>
          <t xml:space="preserve"> </t>
        </is>
      </c>
      <c r="C132" s="4" t="inlineStr">
        <is>
          <t xml:space="preserve"> </t>
        </is>
      </c>
    </row>
    <row r="133">
      <c r="A133" s="4" t="inlineStr">
        <is>
          <t>Intangible assets</t>
        </is>
      </c>
      <c r="B133" s="5" t="n">
        <v>8468</v>
      </c>
      <c r="C133" s="5" t="n">
        <v>14640</v>
      </c>
    </row>
    <row r="134">
      <c r="A134" s="4" t="inlineStr">
        <is>
          <t>Intangible assets | Content activation</t>
        </is>
      </c>
      <c r="B134" s="4" t="inlineStr">
        <is>
          <t xml:space="preserve"> </t>
        </is>
      </c>
      <c r="C134" s="4" t="inlineStr">
        <is>
          <t xml:space="preserve"> </t>
        </is>
      </c>
    </row>
    <row r="135">
      <c r="A135" s="3" t="inlineStr">
        <is>
          <t>Intangible assets</t>
        </is>
      </c>
      <c r="B135" s="4" t="inlineStr">
        <is>
          <t xml:space="preserve"> </t>
        </is>
      </c>
      <c r="C135" s="4" t="inlineStr">
        <is>
          <t xml:space="preserve"> </t>
        </is>
      </c>
    </row>
    <row r="136">
      <c r="A136" s="4" t="inlineStr">
        <is>
          <t>Value, at the beginning of the year</t>
        </is>
      </c>
      <c r="B136" s="5" t="n">
        <v>2450</v>
      </c>
      <c r="C136" s="4" t="inlineStr">
        <is>
          <t xml:space="preserve"> </t>
        </is>
      </c>
    </row>
    <row r="137">
      <c r="A137" s="4" t="inlineStr">
        <is>
          <t>Value, at the end of the year</t>
        </is>
      </c>
      <c r="B137" s="5" t="n">
        <v>2289</v>
      </c>
      <c r="C137" s="5" t="n">
        <v>2450</v>
      </c>
    </row>
    <row r="138">
      <c r="A138" s="3" t="inlineStr">
        <is>
          <t>Intangible assets other than goodwill</t>
        </is>
      </c>
      <c r="B138" s="4" t="inlineStr">
        <is>
          <t xml:space="preserve"> </t>
        </is>
      </c>
      <c r="C138" s="4" t="inlineStr">
        <is>
          <t xml:space="preserve"> </t>
        </is>
      </c>
    </row>
    <row r="139">
      <c r="A139" s="4" t="inlineStr">
        <is>
          <t>Intangible assets</t>
        </is>
      </c>
      <c r="B139" s="5" t="n">
        <v>2289</v>
      </c>
      <c r="C139" s="5" t="n">
        <v>2450</v>
      </c>
    </row>
    <row r="140">
      <c r="A140" s="4" t="inlineStr">
        <is>
          <t>Intangible assets | Internally generated software</t>
        </is>
      </c>
      <c r="B140" s="4" t="inlineStr">
        <is>
          <t xml:space="preserve"> </t>
        </is>
      </c>
      <c r="C140" s="4" t="inlineStr">
        <is>
          <t xml:space="preserve"> </t>
        </is>
      </c>
    </row>
    <row r="141">
      <c r="A141" s="3" t="inlineStr">
        <is>
          <t>Intangible assets</t>
        </is>
      </c>
      <c r="B141" s="4" t="inlineStr">
        <is>
          <t xml:space="preserve"> </t>
        </is>
      </c>
      <c r="C141" s="4" t="inlineStr">
        <is>
          <t xml:space="preserve"> </t>
        </is>
      </c>
    </row>
    <row r="142">
      <c r="A142" s="4" t="inlineStr">
        <is>
          <t>Value, at the beginning of the year</t>
        </is>
      </c>
      <c r="B142" s="5" t="n">
        <v>39810</v>
      </c>
      <c r="C142" s="4" t="inlineStr">
        <is>
          <t xml:space="preserve"> </t>
        </is>
      </c>
    </row>
    <row r="143">
      <c r="A143" s="4" t="inlineStr">
        <is>
          <t>Value, at the end of the year</t>
        </is>
      </c>
      <c r="B143" s="5" t="n">
        <v>62634</v>
      </c>
      <c r="C143" s="5" t="n">
        <v>39810</v>
      </c>
    </row>
    <row r="144">
      <c r="A144" s="3" t="inlineStr">
        <is>
          <t>Intangible assets other than goodwill</t>
        </is>
      </c>
      <c r="B144" s="4" t="inlineStr">
        <is>
          <t xml:space="preserve"> </t>
        </is>
      </c>
      <c r="C144" s="4" t="inlineStr">
        <is>
          <t xml:space="preserve"> </t>
        </is>
      </c>
    </row>
    <row r="145">
      <c r="A145" s="4" t="inlineStr">
        <is>
          <t>Intangible assets</t>
        </is>
      </c>
      <c r="B145" s="5" t="n">
        <v>62634</v>
      </c>
      <c r="C145" s="5" t="n">
        <v>39810</v>
      </c>
    </row>
    <row r="146">
      <c r="A146" s="4" t="inlineStr">
        <is>
          <t>Intangible assets | Others</t>
        </is>
      </c>
      <c r="B146" s="4" t="inlineStr">
        <is>
          <t xml:space="preserve"> </t>
        </is>
      </c>
      <c r="C146" s="4" t="inlineStr">
        <is>
          <t xml:space="preserve"> </t>
        </is>
      </c>
    </row>
    <row r="147">
      <c r="A147" s="3" t="inlineStr">
        <is>
          <t>Intangible assets</t>
        </is>
      </c>
      <c r="B147" s="4" t="inlineStr">
        <is>
          <t xml:space="preserve"> </t>
        </is>
      </c>
      <c r="C147" s="4" t="inlineStr">
        <is>
          <t xml:space="preserve"> </t>
        </is>
      </c>
    </row>
    <row r="148">
      <c r="A148" s="4" t="inlineStr">
        <is>
          <t>Value, at the beginning of the year</t>
        </is>
      </c>
      <c r="B148" s="5" t="n">
        <v>9485</v>
      </c>
      <c r="C148" s="4" t="inlineStr">
        <is>
          <t xml:space="preserve"> </t>
        </is>
      </c>
    </row>
    <row r="149">
      <c r="A149" s="4" t="inlineStr">
        <is>
          <t>Value, at the end of the year</t>
        </is>
      </c>
      <c r="B149" s="5" t="n">
        <v>3611</v>
      </c>
      <c r="C149" s="5" t="n">
        <v>9485</v>
      </c>
    </row>
    <row r="150">
      <c r="A150" s="3" t="inlineStr">
        <is>
          <t>Intangible assets other than goodwill</t>
        </is>
      </c>
      <c r="B150" s="4" t="inlineStr">
        <is>
          <t xml:space="preserve"> </t>
        </is>
      </c>
      <c r="C150" s="4" t="inlineStr">
        <is>
          <t xml:space="preserve"> </t>
        </is>
      </c>
    </row>
    <row r="151">
      <c r="A151" s="4" t="inlineStr">
        <is>
          <t>Intangible assets</t>
        </is>
      </c>
      <c r="B151" s="6" t="n">
        <v>3611</v>
      </c>
      <c r="C151" s="6" t="n">
        <v>948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ovements in impairment of Intangible assets (Details) - ARS ($) $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Value, at the beginning of the year</t>
        </is>
      </c>
      <c r="B4" s="6" t="n">
        <v>1973865</v>
      </c>
      <c r="C4" s="4" t="inlineStr">
        <is>
          <t xml:space="preserve"> </t>
        </is>
      </c>
    </row>
    <row r="5">
      <c r="A5" s="4" t="inlineStr">
        <is>
          <t>Value, at the end of the year</t>
        </is>
      </c>
      <c r="B5" s="5" t="n">
        <v>1896375</v>
      </c>
      <c r="C5" s="6" t="n">
        <v>1973865</v>
      </c>
    </row>
    <row r="6">
      <c r="A6" s="4" t="inlineStr">
        <is>
          <t>Impairment allowanc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Value, at the beginning of the year</t>
        </is>
      </c>
      <c r="B8" s="5" t="n">
        <v>-73861</v>
      </c>
      <c r="C8" s="5" t="n">
        <v>-73698</v>
      </c>
    </row>
    <row r="9">
      <c r="A9" s="4" t="inlineStr">
        <is>
          <t>Increases</t>
        </is>
      </c>
      <c r="B9" s="5" t="n">
        <v>-16</v>
      </c>
      <c r="C9" s="5" t="n">
        <v>-163</v>
      </c>
    </row>
    <row r="10">
      <c r="A10" s="4" t="inlineStr">
        <is>
          <t>Value, at the end of the year</t>
        </is>
      </c>
      <c r="B10" s="6" t="n">
        <v>-73877</v>
      </c>
      <c r="C10" s="6" t="n">
        <v>-7386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IGHT OF USE ASSETS (Details) - ARS ($) $ in Millions</t>
        </is>
      </c>
      <c r="B1" s="2" t="inlineStr">
        <is>
          <t>12 Months Ended</t>
        </is>
      </c>
    </row>
    <row r="2">
      <c r="B2" s="2" t="inlineStr">
        <is>
          <t>Dec. 31, 2024</t>
        </is>
      </c>
      <c r="C2" s="2" t="inlineStr">
        <is>
          <t>Dec. 31, 2023</t>
        </is>
      </c>
      <c r="D2" s="2" t="inlineStr">
        <is>
          <t>Dec. 31, 2022</t>
        </is>
      </c>
    </row>
    <row r="3">
      <c r="A3" s="3" t="inlineStr">
        <is>
          <t>RIGHT OF USE ASSETS</t>
        </is>
      </c>
      <c r="B3" s="4" t="inlineStr">
        <is>
          <t xml:space="preserve"> </t>
        </is>
      </c>
      <c r="C3" s="4" t="inlineStr">
        <is>
          <t xml:space="preserve"> </t>
        </is>
      </c>
      <c r="D3" s="4" t="inlineStr">
        <is>
          <t xml:space="preserve"> </t>
        </is>
      </c>
    </row>
    <row r="4">
      <c r="A4" s="4" t="inlineStr">
        <is>
          <t>Balance at the beginning</t>
        </is>
      </c>
      <c r="B4" s="6" t="n">
        <v>469698</v>
      </c>
      <c r="C4" s="4" t="inlineStr">
        <is>
          <t xml:space="preserve"> </t>
        </is>
      </c>
      <c r="D4" s="4" t="inlineStr">
        <is>
          <t xml:space="preserve"> </t>
        </is>
      </c>
    </row>
    <row r="5">
      <c r="A5" s="4" t="inlineStr">
        <is>
          <t>Increases</t>
        </is>
      </c>
      <c r="B5" s="5" t="n">
        <v>237298</v>
      </c>
      <c r="C5" s="6" t="n">
        <v>186447</v>
      </c>
      <c r="D5" s="6" t="n">
        <v>142387</v>
      </c>
    </row>
    <row r="6">
      <c r="A6" s="4" t="inlineStr">
        <is>
          <t>Amortization</t>
        </is>
      </c>
      <c r="B6" s="5" t="n">
        <v>198158</v>
      </c>
      <c r="C6" s="5" t="n">
        <v>156150</v>
      </c>
      <c r="D6" s="5" t="n">
        <v>147487</v>
      </c>
    </row>
    <row r="7">
      <c r="A7" s="4" t="inlineStr">
        <is>
          <t>Balance at the end</t>
        </is>
      </c>
      <c r="B7" s="5" t="n">
        <v>491319</v>
      </c>
      <c r="C7" s="5" t="n">
        <v>469698</v>
      </c>
      <c r="D7" s="4" t="inlineStr">
        <is>
          <t xml:space="preserve"> </t>
        </is>
      </c>
    </row>
    <row r="8">
      <c r="A8" s="4" t="inlineStr">
        <is>
          <t>Gross value</t>
        </is>
      </c>
      <c r="B8" s="4" t="inlineStr">
        <is>
          <t xml:space="preserve"> </t>
        </is>
      </c>
      <c r="C8" s="4" t="inlineStr">
        <is>
          <t xml:space="preserve"> </t>
        </is>
      </c>
      <c r="D8" s="4" t="inlineStr">
        <is>
          <t xml:space="preserve"> </t>
        </is>
      </c>
    </row>
    <row r="9">
      <c r="A9" s="3" t="inlineStr">
        <is>
          <t>RIGHT OF USE ASSETS</t>
        </is>
      </c>
      <c r="B9" s="4" t="inlineStr">
        <is>
          <t xml:space="preserve"> </t>
        </is>
      </c>
      <c r="C9" s="4" t="inlineStr">
        <is>
          <t xml:space="preserve"> </t>
        </is>
      </c>
      <c r="D9" s="4" t="inlineStr">
        <is>
          <t xml:space="preserve"> </t>
        </is>
      </c>
    </row>
    <row r="10">
      <c r="A10" s="4" t="inlineStr">
        <is>
          <t>Balance at the beginning</t>
        </is>
      </c>
      <c r="B10" s="5" t="n">
        <v>1009867</v>
      </c>
      <c r="C10" s="5" t="n">
        <v>798456</v>
      </c>
      <c r="D10" s="4" t="inlineStr">
        <is>
          <t xml:space="preserve"> </t>
        </is>
      </c>
    </row>
    <row r="11">
      <c r="A11" s="4" t="inlineStr">
        <is>
          <t>Increases</t>
        </is>
      </c>
      <c r="B11" s="5" t="n">
        <v>237298</v>
      </c>
      <c r="C11" s="5" t="n">
        <v>186447</v>
      </c>
      <c r="D11" s="4" t="inlineStr">
        <is>
          <t xml:space="preserve"> </t>
        </is>
      </c>
    </row>
    <row r="12">
      <c r="A12" s="4" t="inlineStr">
        <is>
          <t>Currency translation adjustments</t>
        </is>
      </c>
      <c r="B12" s="5" t="n">
        <v>-44211</v>
      </c>
      <c r="C12" s="5" t="n">
        <v>32934</v>
      </c>
      <c r="D12" s="4" t="inlineStr">
        <is>
          <t xml:space="preserve"> </t>
        </is>
      </c>
    </row>
    <row r="13">
      <c r="A13" s="4" t="inlineStr">
        <is>
          <t>Decreases</t>
        </is>
      </c>
      <c r="B13" s="5" t="n">
        <v>-28355</v>
      </c>
      <c r="C13" s="5" t="n">
        <v>-7970</v>
      </c>
      <c r="D13" s="4" t="inlineStr">
        <is>
          <t xml:space="preserve"> </t>
        </is>
      </c>
    </row>
    <row r="14">
      <c r="A14" s="4" t="inlineStr">
        <is>
          <t>Balance at the end</t>
        </is>
      </c>
      <c r="B14" s="5" t="n">
        <v>1174599</v>
      </c>
      <c r="C14" s="5" t="n">
        <v>1009867</v>
      </c>
      <c r="D14" s="5" t="n">
        <v>798456</v>
      </c>
    </row>
    <row r="15">
      <c r="A15" s="4" t="inlineStr">
        <is>
          <t>Gross value | Sites</t>
        </is>
      </c>
      <c r="B15" s="4" t="inlineStr">
        <is>
          <t xml:space="preserve"> </t>
        </is>
      </c>
      <c r="C15" s="4" t="inlineStr">
        <is>
          <t xml:space="preserve"> </t>
        </is>
      </c>
      <c r="D15" s="4" t="inlineStr">
        <is>
          <t xml:space="preserve"> </t>
        </is>
      </c>
    </row>
    <row r="16">
      <c r="A16" s="3" t="inlineStr">
        <is>
          <t>RIGHT OF USE ASSETS</t>
        </is>
      </c>
      <c r="B16" s="4" t="inlineStr">
        <is>
          <t xml:space="preserve"> </t>
        </is>
      </c>
      <c r="C16" s="4" t="inlineStr">
        <is>
          <t xml:space="preserve"> </t>
        </is>
      </c>
      <c r="D16" s="4" t="inlineStr">
        <is>
          <t xml:space="preserve"> </t>
        </is>
      </c>
    </row>
    <row r="17">
      <c r="A17" s="4" t="inlineStr">
        <is>
          <t>Balance at the beginning</t>
        </is>
      </c>
      <c r="B17" s="5" t="n">
        <v>640426</v>
      </c>
      <c r="C17" s="5" t="n">
        <v>511353</v>
      </c>
      <c r="D17" s="4" t="inlineStr">
        <is>
          <t xml:space="preserve"> </t>
        </is>
      </c>
    </row>
    <row r="18">
      <c r="A18" s="4" t="inlineStr">
        <is>
          <t>Increases</t>
        </is>
      </c>
      <c r="B18" s="5" t="n">
        <v>155476</v>
      </c>
      <c r="C18" s="5" t="n">
        <v>107240</v>
      </c>
      <c r="D18" s="4" t="inlineStr">
        <is>
          <t xml:space="preserve"> </t>
        </is>
      </c>
    </row>
    <row r="19">
      <c r="A19" s="4" t="inlineStr">
        <is>
          <t>Currency translation adjustments</t>
        </is>
      </c>
      <c r="B19" s="5" t="n">
        <v>-32211</v>
      </c>
      <c r="C19" s="5" t="n">
        <v>22828</v>
      </c>
      <c r="D19" s="4" t="inlineStr">
        <is>
          <t xml:space="preserve"> </t>
        </is>
      </c>
    </row>
    <row r="20">
      <c r="A20" s="4" t="inlineStr">
        <is>
          <t>Decreases</t>
        </is>
      </c>
      <c r="B20" s="5" t="n">
        <v>-682</v>
      </c>
      <c r="C20" s="5" t="n">
        <v>-995</v>
      </c>
      <c r="D20" s="4" t="inlineStr">
        <is>
          <t xml:space="preserve"> </t>
        </is>
      </c>
    </row>
    <row r="21">
      <c r="A21" s="4" t="inlineStr">
        <is>
          <t>Balance at the end</t>
        </is>
      </c>
      <c r="B21" s="5" t="n">
        <v>763009</v>
      </c>
      <c r="C21" s="5" t="n">
        <v>640426</v>
      </c>
      <c r="D21" s="5" t="n">
        <v>511353</v>
      </c>
    </row>
    <row r="22">
      <c r="A22" s="4" t="inlineStr">
        <is>
          <t>Gross value | Real estate and others</t>
        </is>
      </c>
      <c r="B22" s="4" t="inlineStr">
        <is>
          <t xml:space="preserve"> </t>
        </is>
      </c>
      <c r="C22" s="4" t="inlineStr">
        <is>
          <t xml:space="preserve"> </t>
        </is>
      </c>
      <c r="D22" s="4" t="inlineStr">
        <is>
          <t xml:space="preserve"> </t>
        </is>
      </c>
    </row>
    <row r="23">
      <c r="A23" s="3" t="inlineStr">
        <is>
          <t>RIGHT OF USE ASSETS</t>
        </is>
      </c>
      <c r="B23" s="4" t="inlineStr">
        <is>
          <t xml:space="preserve"> </t>
        </is>
      </c>
      <c r="C23" s="4" t="inlineStr">
        <is>
          <t xml:space="preserve"> </t>
        </is>
      </c>
      <c r="D23" s="4" t="inlineStr">
        <is>
          <t xml:space="preserve"> </t>
        </is>
      </c>
    </row>
    <row r="24">
      <c r="A24" s="4" t="inlineStr">
        <is>
          <t>Balance at the beginning</t>
        </is>
      </c>
      <c r="B24" s="5" t="n">
        <v>151593</v>
      </c>
      <c r="C24" s="5" t="n">
        <v>128110</v>
      </c>
      <c r="D24" s="4" t="inlineStr">
        <is>
          <t xml:space="preserve"> </t>
        </is>
      </c>
    </row>
    <row r="25">
      <c r="A25" s="4" t="inlineStr">
        <is>
          <t>Increases</t>
        </is>
      </c>
      <c r="B25" s="5" t="n">
        <v>32948</v>
      </c>
      <c r="C25" s="5" t="n">
        <v>18699</v>
      </c>
      <c r="D25" s="4" t="inlineStr">
        <is>
          <t xml:space="preserve"> </t>
        </is>
      </c>
    </row>
    <row r="26">
      <c r="A26" s="4" t="inlineStr">
        <is>
          <t>Currency translation adjustments</t>
        </is>
      </c>
      <c r="B26" s="5" t="n">
        <v>-6652</v>
      </c>
      <c r="C26" s="5" t="n">
        <v>6169</v>
      </c>
      <c r="D26" s="4" t="inlineStr">
        <is>
          <t xml:space="preserve"> </t>
        </is>
      </c>
    </row>
    <row r="27">
      <c r="A27" s="4" t="inlineStr">
        <is>
          <t>Decreases</t>
        </is>
      </c>
      <c r="B27" s="5" t="n">
        <v>-3146</v>
      </c>
      <c r="C27" s="5" t="n">
        <v>-1385</v>
      </c>
      <c r="D27" s="4" t="inlineStr">
        <is>
          <t xml:space="preserve"> </t>
        </is>
      </c>
    </row>
    <row r="28">
      <c r="A28" s="4" t="inlineStr">
        <is>
          <t>Balance at the end</t>
        </is>
      </c>
      <c r="B28" s="5" t="n">
        <v>174743</v>
      </c>
      <c r="C28" s="5" t="n">
        <v>151593</v>
      </c>
      <c r="D28" s="5" t="n">
        <v>128110</v>
      </c>
    </row>
    <row r="29">
      <c r="A29" s="4" t="inlineStr">
        <is>
          <t>Gross value | Poles</t>
        </is>
      </c>
      <c r="B29" s="4" t="inlineStr">
        <is>
          <t xml:space="preserve"> </t>
        </is>
      </c>
      <c r="C29" s="4" t="inlineStr">
        <is>
          <t xml:space="preserve"> </t>
        </is>
      </c>
      <c r="D29" s="4" t="inlineStr">
        <is>
          <t xml:space="preserve"> </t>
        </is>
      </c>
    </row>
    <row r="30">
      <c r="A30" s="3" t="inlineStr">
        <is>
          <t>RIGHT OF USE ASSETS</t>
        </is>
      </c>
      <c r="B30" s="4" t="inlineStr">
        <is>
          <t xml:space="preserve"> </t>
        </is>
      </c>
      <c r="C30" s="4" t="inlineStr">
        <is>
          <t xml:space="preserve"> </t>
        </is>
      </c>
      <c r="D30" s="4" t="inlineStr">
        <is>
          <t xml:space="preserve"> </t>
        </is>
      </c>
    </row>
    <row r="31">
      <c r="A31" s="4" t="inlineStr">
        <is>
          <t>Balance at the beginning</t>
        </is>
      </c>
      <c r="B31" s="5" t="n">
        <v>100012</v>
      </c>
      <c r="C31" s="5" t="n">
        <v>67086</v>
      </c>
      <c r="D31" s="4" t="inlineStr">
        <is>
          <t xml:space="preserve"> </t>
        </is>
      </c>
    </row>
    <row r="32">
      <c r="A32" s="4" t="inlineStr">
        <is>
          <t>Increases</t>
        </is>
      </c>
      <c r="B32" s="5" t="n">
        <v>27308</v>
      </c>
      <c r="C32" s="5" t="n">
        <v>30511</v>
      </c>
      <c r="D32" s="4" t="inlineStr">
        <is>
          <t xml:space="preserve"> </t>
        </is>
      </c>
    </row>
    <row r="33">
      <c r="A33" s="4" t="inlineStr">
        <is>
          <t>Currency translation adjustments</t>
        </is>
      </c>
      <c r="B33" s="5" t="n">
        <v>-3425</v>
      </c>
      <c r="C33" s="5" t="n">
        <v>2467</v>
      </c>
      <c r="D33" s="4" t="inlineStr">
        <is>
          <t xml:space="preserve"> </t>
        </is>
      </c>
    </row>
    <row r="34">
      <c r="A34" s="4" t="inlineStr">
        <is>
          <t>Decreases</t>
        </is>
      </c>
      <c r="B34" s="5" t="n">
        <v>-4</v>
      </c>
      <c r="C34" s="5" t="n">
        <v>-52</v>
      </c>
      <c r="D34" s="4" t="inlineStr">
        <is>
          <t xml:space="preserve"> </t>
        </is>
      </c>
    </row>
    <row r="35">
      <c r="A35" s="4" t="inlineStr">
        <is>
          <t>Balance at the end</t>
        </is>
      </c>
      <c r="B35" s="5" t="n">
        <v>123891</v>
      </c>
      <c r="C35" s="5" t="n">
        <v>100012</v>
      </c>
      <c r="D35" s="5" t="n">
        <v>67086</v>
      </c>
    </row>
    <row r="36">
      <c r="A36" s="4" t="inlineStr">
        <is>
          <t>Gross value | Indefeasible rights of use</t>
        </is>
      </c>
      <c r="B36" s="4" t="inlineStr">
        <is>
          <t xml:space="preserve"> </t>
        </is>
      </c>
      <c r="C36" s="4" t="inlineStr">
        <is>
          <t xml:space="preserve"> </t>
        </is>
      </c>
      <c r="D36" s="4" t="inlineStr">
        <is>
          <t xml:space="preserve"> </t>
        </is>
      </c>
    </row>
    <row r="37">
      <c r="A37" s="3" t="inlineStr">
        <is>
          <t>RIGHT OF USE ASSETS</t>
        </is>
      </c>
      <c r="B37" s="4" t="inlineStr">
        <is>
          <t xml:space="preserve"> </t>
        </is>
      </c>
      <c r="C37" s="4" t="inlineStr">
        <is>
          <t xml:space="preserve"> </t>
        </is>
      </c>
      <c r="D37" s="4" t="inlineStr">
        <is>
          <t xml:space="preserve"> </t>
        </is>
      </c>
    </row>
    <row r="38">
      <c r="A38" s="4" t="inlineStr">
        <is>
          <t>Balance at the beginning</t>
        </is>
      </c>
      <c r="B38" s="5" t="n">
        <v>25607</v>
      </c>
      <c r="C38" s="5" t="n">
        <v>24644</v>
      </c>
      <c r="D38" s="4" t="inlineStr">
        <is>
          <t xml:space="preserve"> </t>
        </is>
      </c>
    </row>
    <row r="39">
      <c r="A39" s="4" t="inlineStr">
        <is>
          <t>Currency translation adjustments</t>
        </is>
      </c>
      <c r="B39" s="5" t="n">
        <v>-1339</v>
      </c>
      <c r="C39" s="5" t="n">
        <v>963</v>
      </c>
      <c r="D39" s="4" t="inlineStr">
        <is>
          <t xml:space="preserve"> </t>
        </is>
      </c>
    </row>
    <row r="40">
      <c r="A40" s="4" t="inlineStr">
        <is>
          <t>Balance at the end</t>
        </is>
      </c>
      <c r="B40" s="5" t="n">
        <v>24268</v>
      </c>
      <c r="C40" s="5" t="n">
        <v>25607</v>
      </c>
      <c r="D40" s="5" t="n">
        <v>24644</v>
      </c>
    </row>
    <row r="41">
      <c r="A41" s="4" t="inlineStr">
        <is>
          <t>Gross value | Asset retirement obligation</t>
        </is>
      </c>
      <c r="B41" s="4" t="inlineStr">
        <is>
          <t xml:space="preserve"> </t>
        </is>
      </c>
      <c r="C41" s="4" t="inlineStr">
        <is>
          <t xml:space="preserve"> </t>
        </is>
      </c>
      <c r="D41" s="4" t="inlineStr">
        <is>
          <t xml:space="preserve"> </t>
        </is>
      </c>
    </row>
    <row r="42">
      <c r="A42" s="3" t="inlineStr">
        <is>
          <t>RIGHT OF USE ASSETS</t>
        </is>
      </c>
      <c r="B42" s="4" t="inlineStr">
        <is>
          <t xml:space="preserve"> </t>
        </is>
      </c>
      <c r="C42" s="4" t="inlineStr">
        <is>
          <t xml:space="preserve"> </t>
        </is>
      </c>
      <c r="D42" s="4" t="inlineStr">
        <is>
          <t xml:space="preserve"> </t>
        </is>
      </c>
    </row>
    <row r="43">
      <c r="A43" s="4" t="inlineStr">
        <is>
          <t>Balance at the beginning</t>
        </is>
      </c>
      <c r="B43" s="5" t="n">
        <v>92229</v>
      </c>
      <c r="C43" s="5" t="n">
        <v>67263</v>
      </c>
      <c r="D43" s="4" t="inlineStr">
        <is>
          <t xml:space="preserve"> </t>
        </is>
      </c>
    </row>
    <row r="44">
      <c r="A44" s="4" t="inlineStr">
        <is>
          <t>Increases</t>
        </is>
      </c>
      <c r="B44" s="5" t="n">
        <v>21566</v>
      </c>
      <c r="C44" s="5" t="n">
        <v>29997</v>
      </c>
      <c r="D44" s="4" t="inlineStr">
        <is>
          <t xml:space="preserve"> </t>
        </is>
      </c>
    </row>
    <row r="45">
      <c r="A45" s="4" t="inlineStr">
        <is>
          <t>Currency translation adjustments</t>
        </is>
      </c>
      <c r="B45" s="5" t="n">
        <v>-584</v>
      </c>
      <c r="C45" s="5" t="n">
        <v>507</v>
      </c>
      <c r="D45" s="4" t="inlineStr">
        <is>
          <t xml:space="preserve"> </t>
        </is>
      </c>
    </row>
    <row r="46">
      <c r="A46" s="4" t="inlineStr">
        <is>
          <t>Decreases</t>
        </is>
      </c>
      <c r="B46" s="5" t="n">
        <v>-24523</v>
      </c>
      <c r="C46" s="5" t="n">
        <v>-5538</v>
      </c>
      <c r="D46" s="4" t="inlineStr">
        <is>
          <t xml:space="preserve"> </t>
        </is>
      </c>
    </row>
    <row r="47">
      <c r="A47" s="4" t="inlineStr">
        <is>
          <t>Balance at the end</t>
        </is>
      </c>
      <c r="B47" s="5" t="n">
        <v>88688</v>
      </c>
      <c r="C47" s="5" t="n">
        <v>92229</v>
      </c>
      <c r="D47" s="5" t="n">
        <v>67263</v>
      </c>
    </row>
    <row r="48">
      <c r="A48" s="4" t="inlineStr">
        <is>
          <t>Accumulated Depreciation And Amortisation</t>
        </is>
      </c>
      <c r="B48" s="4" t="inlineStr">
        <is>
          <t xml:space="preserve"> </t>
        </is>
      </c>
      <c r="C48" s="4" t="inlineStr">
        <is>
          <t xml:space="preserve"> </t>
        </is>
      </c>
      <c r="D48" s="4" t="inlineStr">
        <is>
          <t xml:space="preserve"> </t>
        </is>
      </c>
    </row>
    <row r="49">
      <c r="A49" s="3" t="inlineStr">
        <is>
          <t>RIGHT OF USE ASSETS</t>
        </is>
      </c>
      <c r="B49" s="4" t="inlineStr">
        <is>
          <t xml:space="preserve"> </t>
        </is>
      </c>
      <c r="C49" s="4" t="inlineStr">
        <is>
          <t xml:space="preserve"> </t>
        </is>
      </c>
      <c r="D49" s="4" t="inlineStr">
        <is>
          <t xml:space="preserve"> </t>
        </is>
      </c>
    </row>
    <row r="50">
      <c r="A50" s="4" t="inlineStr">
        <is>
          <t>Balance at the beginning</t>
        </is>
      </c>
      <c r="B50" s="5" t="n">
        <v>-540169</v>
      </c>
      <c r="C50" s="5" t="n">
        <v>-371694</v>
      </c>
      <c r="D50" s="4" t="inlineStr">
        <is>
          <t xml:space="preserve"> </t>
        </is>
      </c>
    </row>
    <row r="51">
      <c r="A51" s="4" t="inlineStr">
        <is>
          <t>Amortization</t>
        </is>
      </c>
      <c r="B51" s="5" t="n">
        <v>-198158</v>
      </c>
      <c r="C51" s="5" t="n">
        <v>-156150</v>
      </c>
      <c r="D51" s="4" t="inlineStr">
        <is>
          <t xml:space="preserve"> </t>
        </is>
      </c>
    </row>
    <row r="52">
      <c r="A52" s="4" t="inlineStr">
        <is>
          <t>Currency translation adjustments</t>
        </is>
      </c>
      <c r="B52" s="5" t="n">
        <v>27832</v>
      </c>
      <c r="C52" s="5" t="n">
        <v>-19816</v>
      </c>
      <c r="D52" s="4" t="inlineStr">
        <is>
          <t xml:space="preserve"> </t>
        </is>
      </c>
    </row>
    <row r="53">
      <c r="A53" s="4" t="inlineStr">
        <is>
          <t>Decreases</t>
        </is>
      </c>
      <c r="B53" s="5" t="n">
        <v>27215</v>
      </c>
      <c r="C53" s="5" t="n">
        <v>7491</v>
      </c>
      <c r="D53" s="4" t="inlineStr">
        <is>
          <t xml:space="preserve"> </t>
        </is>
      </c>
    </row>
    <row r="54">
      <c r="A54" s="4" t="inlineStr">
        <is>
          <t>Balance at the end</t>
        </is>
      </c>
      <c r="B54" s="5" t="n">
        <v>-683280</v>
      </c>
      <c r="C54" s="5" t="n">
        <v>-540169</v>
      </c>
      <c r="D54" s="5" t="n">
        <v>-371694</v>
      </c>
    </row>
    <row r="55">
      <c r="A55" s="4" t="inlineStr">
        <is>
          <t>Accumulated Depreciation And Amortisation | Sites</t>
        </is>
      </c>
      <c r="B55" s="4" t="inlineStr">
        <is>
          <t xml:space="preserve"> </t>
        </is>
      </c>
      <c r="C55" s="4" t="inlineStr">
        <is>
          <t xml:space="preserve"> </t>
        </is>
      </c>
      <c r="D55" s="4" t="inlineStr">
        <is>
          <t xml:space="preserve"> </t>
        </is>
      </c>
    </row>
    <row r="56">
      <c r="A56" s="3" t="inlineStr">
        <is>
          <t>RIGHT OF USE ASSETS</t>
        </is>
      </c>
      <c r="B56" s="4" t="inlineStr">
        <is>
          <t xml:space="preserve"> </t>
        </is>
      </c>
      <c r="C56" s="4" t="inlineStr">
        <is>
          <t xml:space="preserve"> </t>
        </is>
      </c>
      <c r="D56" s="4" t="inlineStr">
        <is>
          <t xml:space="preserve"> </t>
        </is>
      </c>
    </row>
    <row r="57">
      <c r="A57" s="4" t="inlineStr">
        <is>
          <t>Balance at the beginning</t>
        </is>
      </c>
      <c r="B57" s="5" t="n">
        <v>-340635</v>
      </c>
      <c r="C57" s="5" t="n">
        <v>-230673</v>
      </c>
      <c r="D57" s="4" t="inlineStr">
        <is>
          <t xml:space="preserve"> </t>
        </is>
      </c>
    </row>
    <row r="58">
      <c r="A58" s="4" t="inlineStr">
        <is>
          <t>Amortization</t>
        </is>
      </c>
      <c r="B58" s="5" t="n">
        <v>-116631</v>
      </c>
      <c r="C58" s="5" t="n">
        <v>-97238</v>
      </c>
      <c r="D58" s="4" t="inlineStr">
        <is>
          <t xml:space="preserve"> </t>
        </is>
      </c>
    </row>
    <row r="59">
      <c r="A59" s="4" t="inlineStr">
        <is>
          <t>Currency translation adjustments</t>
        </is>
      </c>
      <c r="B59" s="5" t="n">
        <v>19185</v>
      </c>
      <c r="C59" s="5" t="n">
        <v>-13560</v>
      </c>
      <c r="D59" s="4" t="inlineStr">
        <is>
          <t xml:space="preserve"> </t>
        </is>
      </c>
    </row>
    <row r="60">
      <c r="A60" s="4" t="inlineStr">
        <is>
          <t>Decreases</t>
        </is>
      </c>
      <c r="B60" s="5" t="n">
        <v>-35</v>
      </c>
      <c r="C60" s="5" t="n">
        <v>836</v>
      </c>
      <c r="D60" s="4" t="inlineStr">
        <is>
          <t xml:space="preserve"> </t>
        </is>
      </c>
    </row>
    <row r="61">
      <c r="A61" s="4" t="inlineStr">
        <is>
          <t>Balance at the end</t>
        </is>
      </c>
      <c r="B61" s="5" t="n">
        <v>-438116</v>
      </c>
      <c r="C61" s="5" t="n">
        <v>-340635</v>
      </c>
      <c r="D61" s="5" t="n">
        <v>-230673</v>
      </c>
    </row>
    <row r="62">
      <c r="A62" s="4" t="inlineStr">
        <is>
          <t>Accumulated Depreciation And Amortisation | Real estate and others</t>
        </is>
      </c>
      <c r="B62" s="4" t="inlineStr">
        <is>
          <t xml:space="preserve"> </t>
        </is>
      </c>
      <c r="C62" s="4" t="inlineStr">
        <is>
          <t xml:space="preserve"> </t>
        </is>
      </c>
      <c r="D62" s="4" t="inlineStr">
        <is>
          <t xml:space="preserve"> </t>
        </is>
      </c>
    </row>
    <row r="63">
      <c r="A63" s="3" t="inlineStr">
        <is>
          <t>RIGHT OF USE ASSETS</t>
        </is>
      </c>
      <c r="B63" s="4" t="inlineStr">
        <is>
          <t xml:space="preserve"> </t>
        </is>
      </c>
      <c r="C63" s="4" t="inlineStr">
        <is>
          <t xml:space="preserve"> </t>
        </is>
      </c>
      <c r="D63" s="4" t="inlineStr">
        <is>
          <t xml:space="preserve"> </t>
        </is>
      </c>
    </row>
    <row r="64">
      <c r="A64" s="4" t="inlineStr">
        <is>
          <t>Balance at the beginning</t>
        </is>
      </c>
      <c r="B64" s="5" t="n">
        <v>-105436</v>
      </c>
      <c r="C64" s="5" t="n">
        <v>-75455</v>
      </c>
      <c r="D64" s="4" t="inlineStr">
        <is>
          <t xml:space="preserve"> </t>
        </is>
      </c>
    </row>
    <row r="65">
      <c r="A65" s="4" t="inlineStr">
        <is>
          <t>Amortization</t>
        </is>
      </c>
      <c r="B65" s="5" t="n">
        <v>-31286</v>
      </c>
      <c r="C65" s="5" t="n">
        <v>-28065</v>
      </c>
      <c r="D65" s="4" t="inlineStr">
        <is>
          <t xml:space="preserve"> </t>
        </is>
      </c>
    </row>
    <row r="66">
      <c r="A66" s="4" t="inlineStr">
        <is>
          <t>Currency translation adjustments</t>
        </is>
      </c>
      <c r="B66" s="5" t="n">
        <v>4510</v>
      </c>
      <c r="C66" s="5" t="n">
        <v>-3190</v>
      </c>
      <c r="D66" s="4" t="inlineStr">
        <is>
          <t xml:space="preserve"> </t>
        </is>
      </c>
    </row>
    <row r="67">
      <c r="A67" s="4" t="inlineStr">
        <is>
          <t>Decreases</t>
        </is>
      </c>
      <c r="B67" s="5" t="n">
        <v>3089</v>
      </c>
      <c r="C67" s="5" t="n">
        <v>1274</v>
      </c>
      <c r="D67" s="4" t="inlineStr">
        <is>
          <t xml:space="preserve"> </t>
        </is>
      </c>
    </row>
    <row r="68">
      <c r="A68" s="4" t="inlineStr">
        <is>
          <t>Balance at the end</t>
        </is>
      </c>
      <c r="B68" s="5" t="n">
        <v>-129123</v>
      </c>
      <c r="C68" s="5" t="n">
        <v>-105436</v>
      </c>
      <c r="D68" s="5" t="n">
        <v>-75455</v>
      </c>
    </row>
    <row r="69">
      <c r="A69" s="4" t="inlineStr">
        <is>
          <t>Accumulated Depreciation And Amortisation | Poles</t>
        </is>
      </c>
      <c r="B69" s="4" t="inlineStr">
        <is>
          <t xml:space="preserve"> </t>
        </is>
      </c>
      <c r="C69" s="4" t="inlineStr">
        <is>
          <t xml:space="preserve"> </t>
        </is>
      </c>
      <c r="D69" s="4" t="inlineStr">
        <is>
          <t xml:space="preserve"> </t>
        </is>
      </c>
    </row>
    <row r="70">
      <c r="A70" s="3" t="inlineStr">
        <is>
          <t>RIGHT OF USE ASSETS</t>
        </is>
      </c>
      <c r="B70" s="4" t="inlineStr">
        <is>
          <t xml:space="preserve"> </t>
        </is>
      </c>
      <c r="C70" s="4" t="inlineStr">
        <is>
          <t xml:space="preserve"> </t>
        </is>
      </c>
      <c r="D70" s="4" t="inlineStr">
        <is>
          <t xml:space="preserve"> </t>
        </is>
      </c>
    </row>
    <row r="71">
      <c r="A71" s="4" t="inlineStr">
        <is>
          <t>Balance at the beginning</t>
        </is>
      </c>
      <c r="B71" s="5" t="n">
        <v>-68141</v>
      </c>
      <c r="C71" s="5" t="n">
        <v>-46011</v>
      </c>
      <c r="D71" s="4" t="inlineStr">
        <is>
          <t xml:space="preserve"> </t>
        </is>
      </c>
    </row>
    <row r="72">
      <c r="A72" s="4" t="inlineStr">
        <is>
          <t>Amortization</t>
        </is>
      </c>
      <c r="B72" s="5" t="n">
        <v>-23950</v>
      </c>
      <c r="C72" s="5" t="n">
        <v>-20357</v>
      </c>
      <c r="D72" s="4" t="inlineStr">
        <is>
          <t xml:space="preserve"> </t>
        </is>
      </c>
    </row>
    <row r="73">
      <c r="A73" s="4" t="inlineStr">
        <is>
          <t>Currency translation adjustments</t>
        </is>
      </c>
      <c r="B73" s="5" t="n">
        <v>2486</v>
      </c>
      <c r="C73" s="5" t="n">
        <v>-1790</v>
      </c>
      <c r="D73" s="4" t="inlineStr">
        <is>
          <t xml:space="preserve"> </t>
        </is>
      </c>
    </row>
    <row r="74">
      <c r="A74" s="4" t="inlineStr">
        <is>
          <t>Decreases</t>
        </is>
      </c>
      <c r="B74" s="5" t="n">
        <v>4</v>
      </c>
      <c r="C74" s="5" t="n">
        <v>17</v>
      </c>
      <c r="D74" s="4" t="inlineStr">
        <is>
          <t xml:space="preserve"> </t>
        </is>
      </c>
    </row>
    <row r="75">
      <c r="A75" s="4" t="inlineStr">
        <is>
          <t>Balance at the end</t>
        </is>
      </c>
      <c r="B75" s="5" t="n">
        <v>-89601</v>
      </c>
      <c r="C75" s="5" t="n">
        <v>-68141</v>
      </c>
      <c r="D75" s="5" t="n">
        <v>-46011</v>
      </c>
    </row>
    <row r="76">
      <c r="A76" s="4" t="inlineStr">
        <is>
          <t>Accumulated Depreciation And Amortisation | Indefeasible rights of use</t>
        </is>
      </c>
      <c r="B76" s="4" t="inlineStr">
        <is>
          <t xml:space="preserve"> </t>
        </is>
      </c>
      <c r="C76" s="4" t="inlineStr">
        <is>
          <t xml:space="preserve"> </t>
        </is>
      </c>
      <c r="D76" s="4" t="inlineStr">
        <is>
          <t xml:space="preserve"> </t>
        </is>
      </c>
    </row>
    <row r="77">
      <c r="A77" s="3" t="inlineStr">
        <is>
          <t>RIGHT OF USE ASSETS</t>
        </is>
      </c>
      <c r="B77" s="4" t="inlineStr">
        <is>
          <t xml:space="preserve"> </t>
        </is>
      </c>
      <c r="C77" s="4" t="inlineStr">
        <is>
          <t xml:space="preserve"> </t>
        </is>
      </c>
      <c r="D77" s="4" t="inlineStr">
        <is>
          <t xml:space="preserve"> </t>
        </is>
      </c>
    </row>
    <row r="78">
      <c r="A78" s="4" t="inlineStr">
        <is>
          <t>Balance at the beginning</t>
        </is>
      </c>
      <c r="B78" s="5" t="n">
        <v>-15801</v>
      </c>
      <c r="C78" s="5" t="n">
        <v>-12950</v>
      </c>
      <c r="D78" s="4" t="inlineStr">
        <is>
          <t xml:space="preserve"> </t>
        </is>
      </c>
    </row>
    <row r="79">
      <c r="A79" s="4" t="inlineStr">
        <is>
          <t>Amortization</t>
        </is>
      </c>
      <c r="B79" s="5" t="n">
        <v>-2002</v>
      </c>
      <c r="C79" s="5" t="n">
        <v>-2082</v>
      </c>
      <c r="D79" s="4" t="inlineStr">
        <is>
          <t xml:space="preserve"> </t>
        </is>
      </c>
    </row>
    <row r="80">
      <c r="A80" s="4" t="inlineStr">
        <is>
          <t>Currency translation adjustments</t>
        </is>
      </c>
      <c r="B80" s="5" t="n">
        <v>1067</v>
      </c>
      <c r="C80" s="5" t="n">
        <v>-769</v>
      </c>
      <c r="D80" s="4" t="inlineStr">
        <is>
          <t xml:space="preserve"> </t>
        </is>
      </c>
    </row>
    <row r="81">
      <c r="A81" s="4" t="inlineStr">
        <is>
          <t>Balance at the end</t>
        </is>
      </c>
      <c r="B81" s="5" t="n">
        <v>-16736</v>
      </c>
      <c r="C81" s="5" t="n">
        <v>-15801</v>
      </c>
      <c r="D81" s="5" t="n">
        <v>-12950</v>
      </c>
    </row>
    <row r="82">
      <c r="A82" s="4" t="inlineStr">
        <is>
          <t>Accumulated Depreciation And Amortisation | Asset retirement obligation</t>
        </is>
      </c>
      <c r="B82" s="4" t="inlineStr">
        <is>
          <t xml:space="preserve"> </t>
        </is>
      </c>
      <c r="C82" s="4" t="inlineStr">
        <is>
          <t xml:space="preserve"> </t>
        </is>
      </c>
      <c r="D82" s="4" t="inlineStr">
        <is>
          <t xml:space="preserve"> </t>
        </is>
      </c>
    </row>
    <row r="83">
      <c r="A83" s="3" t="inlineStr">
        <is>
          <t>RIGHT OF USE ASSETS</t>
        </is>
      </c>
      <c r="B83" s="4" t="inlineStr">
        <is>
          <t xml:space="preserve"> </t>
        </is>
      </c>
      <c r="C83" s="4" t="inlineStr">
        <is>
          <t xml:space="preserve"> </t>
        </is>
      </c>
      <c r="D83" s="4" t="inlineStr">
        <is>
          <t xml:space="preserve"> </t>
        </is>
      </c>
    </row>
    <row r="84">
      <c r="A84" s="4" t="inlineStr">
        <is>
          <t>Balance at the beginning</t>
        </is>
      </c>
      <c r="B84" s="5" t="n">
        <v>-10156</v>
      </c>
      <c r="C84" s="5" t="n">
        <v>-6605</v>
      </c>
      <c r="D84" s="4" t="inlineStr">
        <is>
          <t xml:space="preserve"> </t>
        </is>
      </c>
    </row>
    <row r="85">
      <c r="A85" s="4" t="inlineStr">
        <is>
          <t>Amortization</t>
        </is>
      </c>
      <c r="B85" s="5" t="n">
        <v>-24289</v>
      </c>
      <c r="C85" s="5" t="n">
        <v>-8408</v>
      </c>
      <c r="D85" s="4" t="inlineStr">
        <is>
          <t xml:space="preserve"> </t>
        </is>
      </c>
    </row>
    <row r="86">
      <c r="A86" s="4" t="inlineStr">
        <is>
          <t>Currency translation adjustments</t>
        </is>
      </c>
      <c r="B86" s="5" t="n">
        <v>584</v>
      </c>
      <c r="C86" s="5" t="n">
        <v>-507</v>
      </c>
      <c r="D86" s="4" t="inlineStr">
        <is>
          <t xml:space="preserve"> </t>
        </is>
      </c>
    </row>
    <row r="87">
      <c r="A87" s="4" t="inlineStr">
        <is>
          <t>Decreases</t>
        </is>
      </c>
      <c r="B87" s="5" t="n">
        <v>24157</v>
      </c>
      <c r="C87" s="5" t="n">
        <v>5364</v>
      </c>
      <c r="D87" s="4" t="inlineStr">
        <is>
          <t xml:space="preserve"> </t>
        </is>
      </c>
    </row>
    <row r="88">
      <c r="A88" s="4" t="inlineStr">
        <is>
          <t>Balance at the end</t>
        </is>
      </c>
      <c r="B88" s="5" t="n">
        <v>-9704</v>
      </c>
      <c r="C88" s="5" t="n">
        <v>-10156</v>
      </c>
      <c r="D88" s="6" t="n">
        <v>-6605</v>
      </c>
    </row>
    <row r="89">
      <c r="A89" s="4" t="inlineStr">
        <is>
          <t>Net carrying value</t>
        </is>
      </c>
      <c r="B89" s="4" t="inlineStr">
        <is>
          <t xml:space="preserve"> </t>
        </is>
      </c>
      <c r="C89" s="4" t="inlineStr">
        <is>
          <t xml:space="preserve"> </t>
        </is>
      </c>
      <c r="D89" s="4" t="inlineStr">
        <is>
          <t xml:space="preserve"> </t>
        </is>
      </c>
    </row>
    <row r="90">
      <c r="A90" s="3" t="inlineStr">
        <is>
          <t>RIGHT OF USE ASSETS</t>
        </is>
      </c>
      <c r="B90" s="4" t="inlineStr">
        <is>
          <t xml:space="preserve"> </t>
        </is>
      </c>
      <c r="C90" s="4" t="inlineStr">
        <is>
          <t xml:space="preserve"> </t>
        </is>
      </c>
      <c r="D90" s="4" t="inlineStr">
        <is>
          <t xml:space="preserve"> </t>
        </is>
      </c>
    </row>
    <row r="91">
      <c r="A91" s="4" t="inlineStr">
        <is>
          <t>Balance at the beginning</t>
        </is>
      </c>
      <c r="B91" s="5" t="n">
        <v>469698</v>
      </c>
      <c r="C91" s="4" t="inlineStr">
        <is>
          <t xml:space="preserve"> </t>
        </is>
      </c>
      <c r="D91" s="4" t="inlineStr">
        <is>
          <t xml:space="preserve"> </t>
        </is>
      </c>
    </row>
    <row r="92">
      <c r="A92" s="4" t="inlineStr">
        <is>
          <t>Balance at the end</t>
        </is>
      </c>
      <c r="B92" s="5" t="n">
        <v>491319</v>
      </c>
      <c r="C92" s="5" t="n">
        <v>469698</v>
      </c>
      <c r="D92" s="4" t="inlineStr">
        <is>
          <t xml:space="preserve"> </t>
        </is>
      </c>
    </row>
    <row r="93">
      <c r="A93" s="4" t="inlineStr">
        <is>
          <t>Net carrying value | Sites</t>
        </is>
      </c>
      <c r="B93" s="4" t="inlineStr">
        <is>
          <t xml:space="preserve"> </t>
        </is>
      </c>
      <c r="C93" s="4" t="inlineStr">
        <is>
          <t xml:space="preserve"> </t>
        </is>
      </c>
      <c r="D93" s="4" t="inlineStr">
        <is>
          <t xml:space="preserve"> </t>
        </is>
      </c>
    </row>
    <row r="94">
      <c r="A94" s="3" t="inlineStr">
        <is>
          <t>RIGHT OF USE ASSETS</t>
        </is>
      </c>
      <c r="B94" s="4" t="inlineStr">
        <is>
          <t xml:space="preserve"> </t>
        </is>
      </c>
      <c r="C94" s="4" t="inlineStr">
        <is>
          <t xml:space="preserve"> </t>
        </is>
      </c>
      <c r="D94" s="4" t="inlineStr">
        <is>
          <t xml:space="preserve"> </t>
        </is>
      </c>
    </row>
    <row r="95">
      <c r="A95" s="4" t="inlineStr">
        <is>
          <t>Balance at the beginning</t>
        </is>
      </c>
      <c r="B95" s="5" t="n">
        <v>299791</v>
      </c>
      <c r="C95" s="4" t="inlineStr">
        <is>
          <t xml:space="preserve"> </t>
        </is>
      </c>
      <c r="D95" s="4" t="inlineStr">
        <is>
          <t xml:space="preserve"> </t>
        </is>
      </c>
    </row>
    <row r="96">
      <c r="A96" s="4" t="inlineStr">
        <is>
          <t>Balance at the end</t>
        </is>
      </c>
      <c r="B96" s="5" t="n">
        <v>324893</v>
      </c>
      <c r="C96" s="5" t="n">
        <v>299791</v>
      </c>
      <c r="D96" s="4" t="inlineStr">
        <is>
          <t xml:space="preserve"> </t>
        </is>
      </c>
    </row>
    <row r="97">
      <c r="A97" s="4" t="inlineStr">
        <is>
          <t>Net carrying value | Real estate and others</t>
        </is>
      </c>
      <c r="B97" s="4" t="inlineStr">
        <is>
          <t xml:space="preserve"> </t>
        </is>
      </c>
      <c r="C97" s="4" t="inlineStr">
        <is>
          <t xml:space="preserve"> </t>
        </is>
      </c>
      <c r="D97" s="4" t="inlineStr">
        <is>
          <t xml:space="preserve"> </t>
        </is>
      </c>
    </row>
    <row r="98">
      <c r="A98" s="3" t="inlineStr">
        <is>
          <t>RIGHT OF USE ASSETS</t>
        </is>
      </c>
      <c r="B98" s="4" t="inlineStr">
        <is>
          <t xml:space="preserve"> </t>
        </is>
      </c>
      <c r="C98" s="4" t="inlineStr">
        <is>
          <t xml:space="preserve"> </t>
        </is>
      </c>
      <c r="D98" s="4" t="inlineStr">
        <is>
          <t xml:space="preserve"> </t>
        </is>
      </c>
    </row>
    <row r="99">
      <c r="A99" s="4" t="inlineStr">
        <is>
          <t>Balance at the beginning</t>
        </is>
      </c>
      <c r="B99" s="5" t="n">
        <v>46157</v>
      </c>
      <c r="C99" s="4" t="inlineStr">
        <is>
          <t xml:space="preserve"> </t>
        </is>
      </c>
      <c r="D99" s="4" t="inlineStr">
        <is>
          <t xml:space="preserve"> </t>
        </is>
      </c>
    </row>
    <row r="100">
      <c r="A100" s="4" t="inlineStr">
        <is>
          <t>Balance at the end</t>
        </is>
      </c>
      <c r="B100" s="5" t="n">
        <v>45620</v>
      </c>
      <c r="C100" s="5" t="n">
        <v>46157</v>
      </c>
      <c r="D100" s="4" t="inlineStr">
        <is>
          <t xml:space="preserve"> </t>
        </is>
      </c>
    </row>
    <row r="101">
      <c r="A101" s="4" t="inlineStr">
        <is>
          <t>Net carrying value | Poles</t>
        </is>
      </c>
      <c r="B101" s="4" t="inlineStr">
        <is>
          <t xml:space="preserve"> </t>
        </is>
      </c>
      <c r="C101" s="4" t="inlineStr">
        <is>
          <t xml:space="preserve"> </t>
        </is>
      </c>
      <c r="D101" s="4" t="inlineStr">
        <is>
          <t xml:space="preserve"> </t>
        </is>
      </c>
    </row>
    <row r="102">
      <c r="A102" s="3" t="inlineStr">
        <is>
          <t>RIGHT OF USE ASSETS</t>
        </is>
      </c>
      <c r="B102" s="4" t="inlineStr">
        <is>
          <t xml:space="preserve"> </t>
        </is>
      </c>
      <c r="C102" s="4" t="inlineStr">
        <is>
          <t xml:space="preserve"> </t>
        </is>
      </c>
      <c r="D102" s="4" t="inlineStr">
        <is>
          <t xml:space="preserve"> </t>
        </is>
      </c>
    </row>
    <row r="103">
      <c r="A103" s="4" t="inlineStr">
        <is>
          <t>Balance at the beginning</t>
        </is>
      </c>
      <c r="B103" s="5" t="n">
        <v>31871</v>
      </c>
      <c r="C103" s="4" t="inlineStr">
        <is>
          <t xml:space="preserve"> </t>
        </is>
      </c>
      <c r="D103" s="4" t="inlineStr">
        <is>
          <t xml:space="preserve"> </t>
        </is>
      </c>
    </row>
    <row r="104">
      <c r="A104" s="4" t="inlineStr">
        <is>
          <t>Balance at the end</t>
        </is>
      </c>
      <c r="B104" s="5" t="n">
        <v>34290</v>
      </c>
      <c r="C104" s="5" t="n">
        <v>31871</v>
      </c>
      <c r="D104" s="4" t="inlineStr">
        <is>
          <t xml:space="preserve"> </t>
        </is>
      </c>
    </row>
    <row r="105">
      <c r="A105" s="4" t="inlineStr">
        <is>
          <t>Net carrying value | Indefeasible rights of use</t>
        </is>
      </c>
      <c r="B105" s="4" t="inlineStr">
        <is>
          <t xml:space="preserve"> </t>
        </is>
      </c>
      <c r="C105" s="4" t="inlineStr">
        <is>
          <t xml:space="preserve"> </t>
        </is>
      </c>
      <c r="D105" s="4" t="inlineStr">
        <is>
          <t xml:space="preserve"> </t>
        </is>
      </c>
    </row>
    <row r="106">
      <c r="A106" s="3" t="inlineStr">
        <is>
          <t>RIGHT OF USE ASSETS</t>
        </is>
      </c>
      <c r="B106" s="4" t="inlineStr">
        <is>
          <t xml:space="preserve"> </t>
        </is>
      </c>
      <c r="C106" s="4" t="inlineStr">
        <is>
          <t xml:space="preserve"> </t>
        </is>
      </c>
      <c r="D106" s="4" t="inlineStr">
        <is>
          <t xml:space="preserve"> </t>
        </is>
      </c>
    </row>
    <row r="107">
      <c r="A107" s="4" t="inlineStr">
        <is>
          <t>Balance at the beginning</t>
        </is>
      </c>
      <c r="B107" s="5" t="n">
        <v>9806</v>
      </c>
      <c r="C107" s="4" t="inlineStr">
        <is>
          <t xml:space="preserve"> </t>
        </is>
      </c>
      <c r="D107" s="4" t="inlineStr">
        <is>
          <t xml:space="preserve"> </t>
        </is>
      </c>
    </row>
    <row r="108">
      <c r="A108" s="4" t="inlineStr">
        <is>
          <t>Balance at the end</t>
        </is>
      </c>
      <c r="B108" s="5" t="n">
        <v>7532</v>
      </c>
      <c r="C108" s="5" t="n">
        <v>9806</v>
      </c>
      <c r="D108" s="4" t="inlineStr">
        <is>
          <t xml:space="preserve"> </t>
        </is>
      </c>
    </row>
    <row r="109">
      <c r="A109" s="4" t="inlineStr">
        <is>
          <t>Net carrying value | Asset retirement obligation</t>
        </is>
      </c>
      <c r="B109" s="4" t="inlineStr">
        <is>
          <t xml:space="preserve"> </t>
        </is>
      </c>
      <c r="C109" s="4" t="inlineStr">
        <is>
          <t xml:space="preserve"> </t>
        </is>
      </c>
      <c r="D109" s="4" t="inlineStr">
        <is>
          <t xml:space="preserve"> </t>
        </is>
      </c>
    </row>
    <row r="110">
      <c r="A110" s="3" t="inlineStr">
        <is>
          <t>RIGHT OF USE ASSETS</t>
        </is>
      </c>
      <c r="B110" s="4" t="inlineStr">
        <is>
          <t xml:space="preserve"> </t>
        </is>
      </c>
      <c r="C110" s="4" t="inlineStr">
        <is>
          <t xml:space="preserve"> </t>
        </is>
      </c>
      <c r="D110" s="4" t="inlineStr">
        <is>
          <t xml:space="preserve"> </t>
        </is>
      </c>
    </row>
    <row r="111">
      <c r="A111" s="4" t="inlineStr">
        <is>
          <t>Balance at the beginning</t>
        </is>
      </c>
      <c r="B111" s="5" t="n">
        <v>82073</v>
      </c>
      <c r="C111" s="4" t="inlineStr">
        <is>
          <t xml:space="preserve"> </t>
        </is>
      </c>
      <c r="D111" s="4" t="inlineStr">
        <is>
          <t xml:space="preserve"> </t>
        </is>
      </c>
    </row>
    <row r="112">
      <c r="A112" s="4" t="inlineStr">
        <is>
          <t>Balance at the end</t>
        </is>
      </c>
      <c r="B112" s="6" t="n">
        <v>78984</v>
      </c>
      <c r="C112" s="6" t="n">
        <v>82073</v>
      </c>
      <c r="D1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RADE PAYABLES (Details) - ARS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Suppliers</t>
        </is>
      </c>
      <c r="B3" s="6" t="n">
        <v>431860</v>
      </c>
      <c r="C3" s="6" t="n">
        <v>764768</v>
      </c>
    </row>
    <row r="4">
      <c r="A4" s="4" t="inlineStr">
        <is>
          <t>Related Parties (Note 27.b)</t>
        </is>
      </c>
      <c r="B4" s="5" t="n">
        <v>12827</v>
      </c>
      <c r="C4" s="5" t="n">
        <v>12330</v>
      </c>
    </row>
    <row r="5">
      <c r="A5" s="4" t="inlineStr">
        <is>
          <t>Total Current trade payables</t>
        </is>
      </c>
      <c r="B5" s="5" t="n">
        <v>444687</v>
      </c>
      <c r="C5" s="5" t="n">
        <v>777098</v>
      </c>
    </row>
    <row r="6">
      <c r="A6" s="3" t="inlineStr">
        <is>
          <t>Non-current</t>
        </is>
      </c>
      <c r="B6" s="4" t="inlineStr">
        <is>
          <t xml:space="preserve"> </t>
        </is>
      </c>
      <c r="C6" s="4" t="inlineStr">
        <is>
          <t xml:space="preserve"> </t>
        </is>
      </c>
    </row>
    <row r="7">
      <c r="A7" s="4" t="inlineStr">
        <is>
          <t>Suppliers</t>
        </is>
      </c>
      <c r="B7" s="5" t="n">
        <v>16476</v>
      </c>
      <c r="C7" s="5" t="n">
        <v>1990</v>
      </c>
    </row>
    <row r="8">
      <c r="A8" s="4" t="inlineStr">
        <is>
          <t>Total Non-current trade payables</t>
        </is>
      </c>
      <c r="B8" s="5" t="n">
        <v>16476</v>
      </c>
      <c r="C8" s="5" t="n">
        <v>1990</v>
      </c>
    </row>
    <row r="9">
      <c r="A9" s="4" t="inlineStr">
        <is>
          <t>Total trade payables</t>
        </is>
      </c>
      <c r="B9" s="6" t="n">
        <v>461163</v>
      </c>
      <c r="C9" s="6" t="n">
        <v>7790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t>
        </is>
      </c>
      <c r="B1" s="2" t="inlineStr">
        <is>
          <t>12 Months Ended</t>
        </is>
      </c>
    </row>
    <row r="2">
      <c r="B2" s="2" t="inlineStr">
        <is>
          <t>Dec. 31, 2024</t>
        </is>
      </c>
    </row>
    <row r="3">
      <c r="A3" s="3" t="inlineStr">
        <is>
          <t>CASH AND CASH EQUIVALENTS AND INVESTMENTS. ADDITIONAL INFORMATION ON THE CONSOLIDATED STATEMENTS OF CASH FLOWS</t>
        </is>
      </c>
      <c r="B3" s="4" t="inlineStr">
        <is>
          <t xml:space="preserve"> </t>
        </is>
      </c>
    </row>
    <row r="4">
      <c r="A4" s="4" t="inlineStr">
        <is>
          <t>CASH AND CASH EQUIVALENTS AND INVESTMENTS. ADDITIONAL INFORMATION ON THE CONSOLIDATED STATEMENTS OF CASH FLOWS</t>
        </is>
      </c>
      <c r="B4" s="4" t="inlineStr">
        <is>
          <t>NOTE 4 – CASH AND CASH EQUIVALENTS AND INVESTMENTS. ADDITIONAL INFORMATION ON THE CONSOLIDATED STATEMENTS OF CASH FLOWS a) Cash and cash equivalents and Investments ​ ​ ​ ​ ​ ​ ​ As of December 31, Cash and cash equivalents ​ 2024 2023 Cash and Banks (1) 121,753 198,094 Time deposits 104,974 77,412 Mutual funds 91,592 30,282 Government bonds at fair value through profit or loss — 42,142 Total cash and cash equivalents 318,319 347,930 ​ ​ ​ ​ ​ (1) As of December 31, 2024 and 2023, includes restricted funds for $ 8,738 million and $7,219 million ( $15,720 million in current currency as of December 2024), respectively corresponding to the funds to be paid to customers. ​ ​ ​ ​ ​ Investments Current Government bonds at fair value through profit or loss 11,386 242,456 Time deposits ​ 20,632 ​ 26,371 Mutual funds 1,566 1,132 ​ 33,584 269,959 Non- current ​ Investments in associates and joint ventures(a) 13,608 51,877 2003 Telecommunications Fund 1 1 ​ ​ 13,609 ​ 51,878 Total investments 47,193 321,837 (a) Information on Investments in associates and joint ventures is detailed below: Financial position information: ​ ​ ​ ​ ​ ​ ​ ​ ​ ​ ​ ​ ​ ​ ​ ​ ​ ​ Percentage ​ ​ ​ ​ ​ ​ ​ ​ ​ ​ (direct and ​ ​ ​ ​ ​ ​ ​ ​ ​ ​ ​ ​ indirect) of ​ ​ ​ ​ ​ ​ ​ ​ ​ ​ ​ ​ capital stock ​ ​ ​ ​ ​ ​ Nature of ​ ​ ​ ​ ​ owned and ​ Valuation as ​ Valuation as Companies ​ relationship ​ Main activity ​ Country ​ voting rights (%) ​ of 12.31.2024 ​ of 12.31.2023 Ver TV (1) (3) ​ Associate ​ Community Closed-circuit television ​ Argentina ​ — ​ — ​ 22,850 TSMA (1) (2) (3) ​ Associate Community Closed-circuit television Argentina — — 8,343 La Capital Cable (1) ​ Associate Closed-circuit television Argentina 50.00 4,711 4,898 OPH (1) (4) (5) ​ Joint venture ​ Holding ​ USA ​ 50.00 ​ 8,897 ​ 15,786 Total ​ ​ 13,608 51,877 ​ Earnings (loss) information: ​ ​ ​ ​ ​ ​ ​ ​ ​ ​ Years ended December 31, ​ 2024 2023 2022 Ver TV ​ (7,182) ​ (3,859) ​ 2,800 TSMA (156) (1,796) 1,845 La Capital Cable 323 712 908 OPH ​ (3,461) ​ 832 ​ — Costs related to the sale of Ver TV (Note 28.1) ​ (998) ​ — ​ — Total (11,474) (4,111) 5,553 (1) Data about the issuer arises from extra-accounting information. (2) As of December 31, 2023, despite owning a percentage higher than a 50 % of interest, the Company did not have the control in accordance with the requirements of IFRS Accounting Standards. (3) During September 2024, the Company acquired an additional 49.9% equity interest in TSMA by exchanging 49% of its equity interest in Ver TV. For this transaction, the Company recognized a loss of $2,720 million. For more details, see Note 28.1). (4) In April 2023, the Company has acquired a 50% shareholding in OPH. (5) As of December 31, 2024, includes $(3,428) million of currency translation adjustments. ​ The evolution of investments in associates and joint ventures is as follows: ​ ​ ​ ​ ​ ​ ​ ​ As of December ​ 2024 2023 At the beginning of the year 51,877 43,713 Losses for the year (10,476) (4,111) Reduction of interest in associate (23,352) — Dividends from associates (1,013) (2,679) Acquisitions — 14,954 Currency translation adjustments (3,428) — At the end of the year 13,608 51,877 ​ b) Additional information on the consolidated statements of cash flows Changes in assets/liabilities components: ​ ​ ​ ​ ​ ​ ​ ​ ​ December 31, Net (increase) decrease in assets 2024 2023 2022 Trade receivables (260,840) (387,536) (224,190) Other receivables (81,291) (195,643) (153,225) Inventories (6,388) (45,447) (15,936) ​ (348,519) (628,626) (393,351) Net increase (decrease) in liabilities Trade payables 20,900 736,601 375,298 Salaries and social security payables 83,601 157,794 128,459 Other taxes payables 64,669 95,759 (78,922) Other liabilities and provisions (7,401) 39,261 (4,090) ​ 161,769 1,029,415 420,745 ​ Non-cash investing and financing activities ​ Main non-cash transactions from the consolidated statement of cash flows are the following: ​ ​ ​ ​ ​ ​ ​ ​ ​ ​ ​ ​ ​ ​ December 31, Description Classification of activities 2024 2023 2022 PP&amp;E and intangible assets acquisition financed with accounts payable ​ Investing - Operating ​ 203,394 ​ 301,013 ​ 186,567 Right of use assets acquisition owed ​ Investing - Financing ​ 237,298 ​ 186,447 ​ 142,387 Joint ventures acquisition cancelled with government bonds ​ Investing - Investing ​ — ​ 1,191 ​ — Other liabilities for acquisition of companies and joint ventures ​ Investing - Operating ​ — ​ 8,552 ​ 4,129 Other receivables offset with acquisition of companies and joint ventures ​ Investing - Operating ​ 8,332 ​ — ​ — Dividends payment made with investments not considered as cash and cash equivalents (See “Dividends paid”) ​ Investing - Financing ​ 118,854 ​ 227,443 ​ 306,909 Trade payables cancelled with borrowings ​ Financing - Operating ​ 23,425 ​ 74,268 ​ 72,805 Trade receivables cancelled with government bonds ​ Investing - Operating ​ — ​ — ​ 4,551 Trade payables cancelled with government bonds ​ Investing - Operating ​ 21,026 ​ — ​ — Exchange Notes ​ Financing - Financing ​ 133,156 ​ — ​ — Transaction with non-controlling interest offset against other receivables ​ Financing - Operating ​ 1,304 ​ — ​ — Dividend payable from subsidiaries ​ Financing - Operating ​ 825 ​ — ​ — ​ Dividends received from associates ​ Brief information on dividends received by the Company is provided below: ​ ​ ​ ​ ​ ​ ​ ​ ​ ​ ​ ​ ​ ​ ​ ​ ​ ​ Distributed amount ​ Dividends collected ​ ​ ​ ​ ​ ​ ​ ​ Current currency ​ ​ ​ Current currency ​ ​ Paying ​ Distribution ​ Currency of the ​ as of December 31, ​ Collection ​ as of December 31, Year Company month transaction date 2024 month 2024 2024 ​ Ver TV ​ March, 2024 ​ 281 ​ 404 ​ March, 2024 ​ 404 ​ ​ Ver TV ​ June, 2024 ​ 70 ​ 85 ​ June, 2024 ​ 85 ​ ​ La Capital Cable ​ May, 2024 ​ 400 ​ 510 ​ May, 2024 ​ 510 ​ TSMA ​ April, 2024 10 14 ​ May, 2024 ​ 14 ​ ​ ​ ​ ​ ​ ​ ​ 1,013 ​ ​ ​ 1,013 2023 Ver TV ​ March, 2023 130 724 ​ April, 2023 ​ 667 ​ Ver TV ​ November, 2023 217 592 ​ November, 2023 ​ 592 ​ ​ La Capital Cable ​ April, 2023 ​ 200 ​ 936 ​ May, 2023 ​ 936 ​ TSMA ​ July, 2023 101 427 ​ July, 2023 ​ 427 ​ ​ ​ ​ ​ ​ ​ 2,679 ​ ​ ​ 2,622 2022 Ver TV ​ January, 2022 104 1,322 ​ January, 2022 ​ 1,322 ​ ​ TSMA ​ January, 2022 ​ 28 ​ 356 ​ January, 2022 ​ 356 ​ La Capital Cable ​ September, 2022 343 2,728 ​ October, 2022 ​ 2,492 ​ ​ ​ ​ ​ ​ 4,406 ​ ​ ​ 4,170 ​ ​ Dividends paid Distribution of non-cash dividends ​ ​ ​ ​ ​ ​ ​ ​ ​ ​ Distributed amount ​ ​ ​ ​ Currency of the Current currency as of Year ​ Government Bonds and Nominal Value ​ transaction date ​ December 31, 2024 2024 (1) ​ 2030 Global Bonds: US $145,602,795 ​ 115,725 ​ 118,854 2023 (2) ​ 2030 Global Bonds: US $411,214,954 ​ 47,701 ​ 227,443 2022 (3) 2030 Global Bonds: US $411,145,986 2035 Global Bonds 2035: US $103,854,014 31,634 306,909 ​ ​ ​ ​ ​ ​ ​ (1) Pursuant to the powers delegated by the shareholders of Telecom Argentina at the Ordinary and Extraordinary Shareholders’ Meeting held on April 25, 2024, on November 11, 2024, the Board of Directors resolved to partially reverse the “Voluntary reserve to maintain the Company’s level of capital expenditures and its current solvency level” to distribute as non-cash dividends for $118,854 million. (2) Pursuant to the powers delegated by the shareholders of Telecom Argentina at the Ordinary and Extraordinary Shareholders’ Meeting held on April 27, 2023, on May 3, 2023, the Board of Directors resolved to partially reverse the “Voluntary reserve to maintain the Company’s level of capital expenditures and its current solvency level” to distribute as non-cash dividends for $227,443 million. (3) Pursuant to the powers delegated by Telecom Argentina’s Ordinary and Extraordinary Shareholders’ Meeting held on April 27, 2022, on June 2, 2022 the Board resolved to partially reverse the “Voluntary reserve to maintain the Company’s level of capital expenditures and its current solvency level” to distribute as non-cash dividends for $ 306,909 milion. Dividends paid to non-controlling interests in subsidiaries ​ Brief information on cash dividends distributed and paid is provided below: ​ ​ ​ ​ ​ ​ ​ ​ ​ ​ ​ ​ ​ ​ ​ ​ ​ ​ ​ ​ ​ Distributed amount ​ ​ ​ ​ ​ ​ ​ ​ ​ ​ ​ ​ Current currency ​ ​ ​ Dividends paid in ​ ​ Paying ​ ​ ​ Currency of the ​ as of December 31, ​ ​ ​ current currency Year company Distribution month transaction date 2024 Payment month as of December 31, 2024 2024 ​ Núcleo ​ April, 2024 ​ 6,468 ​ 8,535 ​ April, 2024 ​ 8,535 ​ ​ ​ ​ May, 2024 ​ 842 ​ 1,069 ​ May, 2024 ​ 1,069 ​ ​ ​ ​ ​ ​ ​ ​ 9,604 ​ ​ ​ 9,604 ​ ​ Personal Envíos ​ June, 2024 ​ 681 ​ 825 ​ ​ ​ (*) 2023 Núcleo August, 2023 2,326 8,754 August, 2023 8,754 ​ ​ ​ ​ ​ ​ ​ ​ ​ 8,754 2022 Núcleo April, 2022 804 8,617 May, 2022 / August, 2022 8,334 ​ ​ ​ ​ ​ ​ ​ ​ ​ 8,334 (*) As of December 31, 2024, these dividends are unpaid. The same converted at the closing exchange rate amount to $686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ORROWINGS (Details) - ARS ($) $ in Millions</t>
        </is>
      </c>
      <c r="B1" s="2" t="inlineStr">
        <is>
          <t>Dec. 31, 2024</t>
        </is>
      </c>
      <c r="C1" s="2" t="inlineStr">
        <is>
          <t>Dec. 31, 2023</t>
        </is>
      </c>
      <c r="D1" s="2" t="inlineStr">
        <is>
          <t>Dec. 31, 2022</t>
        </is>
      </c>
    </row>
    <row r="2">
      <c r="A2" s="3" t="inlineStr">
        <is>
          <t>Current and non-current financial debt</t>
        </is>
      </c>
      <c r="B2" s="4" t="inlineStr">
        <is>
          <t xml:space="preserve"> </t>
        </is>
      </c>
      <c r="C2" s="4" t="inlineStr">
        <is>
          <t xml:space="preserve"> </t>
        </is>
      </c>
      <c r="D2" s="4" t="inlineStr">
        <is>
          <t xml:space="preserve"> </t>
        </is>
      </c>
    </row>
    <row r="3">
      <c r="A3" s="4" t="inlineStr">
        <is>
          <t>Current portion of current borrowings</t>
        </is>
      </c>
      <c r="B3" s="6" t="n">
        <v>1072741</v>
      </c>
      <c r="C3" s="6" t="n">
        <v>1227050</v>
      </c>
      <c r="D3" s="4" t="inlineStr">
        <is>
          <t xml:space="preserve"> </t>
        </is>
      </c>
    </row>
    <row r="4">
      <c r="A4" s="4" t="inlineStr">
        <is>
          <t>Non-current portion of non-current borrowings</t>
        </is>
      </c>
      <c r="B4" s="5" t="n">
        <v>1805263</v>
      </c>
      <c r="C4" s="5" t="n">
        <v>3407110</v>
      </c>
      <c r="D4" s="4" t="inlineStr">
        <is>
          <t xml:space="preserve"> </t>
        </is>
      </c>
    </row>
    <row r="5">
      <c r="A5" s="4" t="inlineStr">
        <is>
          <t>Total borrowings</t>
        </is>
      </c>
      <c r="B5" s="5" t="n">
        <v>2878004</v>
      </c>
      <c r="C5" s="5" t="n">
        <v>4634160</v>
      </c>
      <c r="D5" s="6" t="n">
        <v>3181724</v>
      </c>
    </row>
    <row r="6">
      <c r="A6" s="4" t="inlineStr">
        <is>
          <t>Bank overdrafts</t>
        </is>
      </c>
      <c r="B6" s="4" t="inlineStr">
        <is>
          <t xml:space="preserve"> </t>
        </is>
      </c>
      <c r="C6" s="4" t="inlineStr">
        <is>
          <t xml:space="preserve"> </t>
        </is>
      </c>
      <c r="D6" s="4" t="inlineStr">
        <is>
          <t xml:space="preserve"> </t>
        </is>
      </c>
    </row>
    <row r="7">
      <c r="A7" s="3" t="inlineStr">
        <is>
          <t>Current and non-current financial debt</t>
        </is>
      </c>
      <c r="B7" s="4" t="inlineStr">
        <is>
          <t xml:space="preserve"> </t>
        </is>
      </c>
      <c r="C7" s="4" t="inlineStr">
        <is>
          <t xml:space="preserve"> </t>
        </is>
      </c>
      <c r="D7" s="4" t="inlineStr">
        <is>
          <t xml:space="preserve"> </t>
        </is>
      </c>
    </row>
    <row r="8">
      <c r="A8" s="4" t="inlineStr">
        <is>
          <t>Current portion of current borrowings</t>
        </is>
      </c>
      <c r="B8" s="5" t="n">
        <v>123446</v>
      </c>
      <c r="C8" s="5" t="n">
        <v>51205</v>
      </c>
      <c r="D8" s="4" t="inlineStr">
        <is>
          <t xml:space="preserve"> </t>
        </is>
      </c>
    </row>
    <row r="9">
      <c r="A9" s="4" t="inlineStr">
        <is>
          <t>Bank and other financial entities loans - principal</t>
        </is>
      </c>
      <c r="B9" s="4" t="inlineStr">
        <is>
          <t xml:space="preserve"> </t>
        </is>
      </c>
      <c r="C9" s="4" t="inlineStr">
        <is>
          <t xml:space="preserve"> </t>
        </is>
      </c>
      <c r="D9" s="4" t="inlineStr">
        <is>
          <t xml:space="preserve"> </t>
        </is>
      </c>
    </row>
    <row r="10">
      <c r="A10" s="3" t="inlineStr">
        <is>
          <t>Current and non-current financial debt</t>
        </is>
      </c>
      <c r="B10" s="4" t="inlineStr">
        <is>
          <t xml:space="preserve"> </t>
        </is>
      </c>
      <c r="C10" s="4" t="inlineStr">
        <is>
          <t xml:space="preserve"> </t>
        </is>
      </c>
      <c r="D10" s="4" t="inlineStr">
        <is>
          <t xml:space="preserve"> </t>
        </is>
      </c>
    </row>
    <row r="11">
      <c r="A11" s="4" t="inlineStr">
        <is>
          <t>Current portion of current borrowings</t>
        </is>
      </c>
      <c r="B11" s="5" t="n">
        <v>141326</v>
      </c>
      <c r="C11" s="5" t="n">
        <v>445867</v>
      </c>
      <c r="D11" s="4" t="inlineStr">
        <is>
          <t xml:space="preserve"> </t>
        </is>
      </c>
    </row>
    <row r="12">
      <c r="A12" s="4" t="inlineStr">
        <is>
          <t>Notes - principals</t>
        </is>
      </c>
      <c r="B12" s="4" t="inlineStr">
        <is>
          <t xml:space="preserve"> </t>
        </is>
      </c>
      <c r="C12" s="4" t="inlineStr">
        <is>
          <t xml:space="preserve"> </t>
        </is>
      </c>
      <c r="D12" s="4" t="inlineStr">
        <is>
          <t xml:space="preserve"> </t>
        </is>
      </c>
    </row>
    <row r="13">
      <c r="A13" s="3" t="inlineStr">
        <is>
          <t>Current and non-current financial debt</t>
        </is>
      </c>
      <c r="B13" s="4" t="inlineStr">
        <is>
          <t xml:space="preserve"> </t>
        </is>
      </c>
      <c r="C13" s="4" t="inlineStr">
        <is>
          <t xml:space="preserve"> </t>
        </is>
      </c>
      <c r="D13" s="4" t="inlineStr">
        <is>
          <t xml:space="preserve"> </t>
        </is>
      </c>
    </row>
    <row r="14">
      <c r="A14" s="4" t="inlineStr">
        <is>
          <t>Current portion of current borrowings</t>
        </is>
      </c>
      <c r="B14" s="5" t="n">
        <v>650688</v>
      </c>
      <c r="C14" s="5" t="n">
        <v>411523</v>
      </c>
      <c r="D14" s="4" t="inlineStr">
        <is>
          <t xml:space="preserve"> </t>
        </is>
      </c>
    </row>
    <row r="15">
      <c r="A15" s="4" t="inlineStr">
        <is>
          <t>Loans for purchase of equipment</t>
        </is>
      </c>
      <c r="B15" s="4" t="inlineStr">
        <is>
          <t xml:space="preserve"> </t>
        </is>
      </c>
      <c r="C15" s="4" t="inlineStr">
        <is>
          <t xml:space="preserve"> </t>
        </is>
      </c>
      <c r="D15" s="4" t="inlineStr">
        <is>
          <t xml:space="preserve"> </t>
        </is>
      </c>
    </row>
    <row r="16">
      <c r="A16" s="3" t="inlineStr">
        <is>
          <t>Current and non-current financial debt</t>
        </is>
      </c>
      <c r="B16" s="4" t="inlineStr">
        <is>
          <t xml:space="preserve"> </t>
        </is>
      </c>
      <c r="C16" s="4" t="inlineStr">
        <is>
          <t xml:space="preserve"> </t>
        </is>
      </c>
      <c r="D16" s="4" t="inlineStr">
        <is>
          <t xml:space="preserve"> </t>
        </is>
      </c>
    </row>
    <row r="17">
      <c r="A17" s="4" t="inlineStr">
        <is>
          <t>Current portion of current borrowings</t>
        </is>
      </c>
      <c r="B17" s="5" t="n">
        <v>6440</v>
      </c>
      <c r="C17" s="5" t="n">
        <v>33931</v>
      </c>
      <c r="D17" s="4" t="inlineStr">
        <is>
          <t xml:space="preserve"> </t>
        </is>
      </c>
    </row>
    <row r="18">
      <c r="A18" s="4" t="inlineStr">
        <is>
          <t>Interest and related expenses</t>
        </is>
      </c>
      <c r="B18" s="4" t="inlineStr">
        <is>
          <t xml:space="preserve"> </t>
        </is>
      </c>
      <c r="C18" s="4" t="inlineStr">
        <is>
          <t xml:space="preserve"> </t>
        </is>
      </c>
      <c r="D18" s="4" t="inlineStr">
        <is>
          <t xml:space="preserve"> </t>
        </is>
      </c>
    </row>
    <row r="19">
      <c r="A19" s="3" t="inlineStr">
        <is>
          <t>Current and non-current financial debt</t>
        </is>
      </c>
      <c r="B19" s="4" t="inlineStr">
        <is>
          <t xml:space="preserve"> </t>
        </is>
      </c>
      <c r="C19" s="4" t="inlineStr">
        <is>
          <t xml:space="preserve"> </t>
        </is>
      </c>
      <c r="D19" s="4" t="inlineStr">
        <is>
          <t xml:space="preserve"> </t>
        </is>
      </c>
    </row>
    <row r="20">
      <c r="A20" s="4" t="inlineStr">
        <is>
          <t>Current portion of current borrowings</t>
        </is>
      </c>
      <c r="B20" s="5" t="n">
        <v>150841</v>
      </c>
      <c r="C20" s="5" t="n">
        <v>284524</v>
      </c>
      <c r="D20" s="4" t="inlineStr">
        <is>
          <t xml:space="preserve"> </t>
        </is>
      </c>
    </row>
    <row r="21">
      <c r="A21" s="4" t="inlineStr">
        <is>
          <t>Notes - principal</t>
        </is>
      </c>
      <c r="B21" s="4" t="inlineStr">
        <is>
          <t xml:space="preserve"> </t>
        </is>
      </c>
      <c r="C21" s="4" t="inlineStr">
        <is>
          <t xml:space="preserve"> </t>
        </is>
      </c>
      <c r="D21" s="4" t="inlineStr">
        <is>
          <t xml:space="preserve"> </t>
        </is>
      </c>
    </row>
    <row r="22">
      <c r="A22" s="3" t="inlineStr">
        <is>
          <t>Current and non-current financial debt</t>
        </is>
      </c>
      <c r="B22" s="4" t="inlineStr">
        <is>
          <t xml:space="preserve"> </t>
        </is>
      </c>
      <c r="C22" s="4" t="inlineStr">
        <is>
          <t xml:space="preserve"> </t>
        </is>
      </c>
      <c r="D22" s="4" t="inlineStr">
        <is>
          <t xml:space="preserve"> </t>
        </is>
      </c>
    </row>
    <row r="23">
      <c r="A23" s="4" t="inlineStr">
        <is>
          <t>Non-current portion of non-current borrowings</t>
        </is>
      </c>
      <c r="B23" s="5" t="n">
        <v>1304594</v>
      </c>
      <c r="C23" s="5" t="n">
        <v>2175746</v>
      </c>
      <c r="D23" s="4" t="inlineStr">
        <is>
          <t xml:space="preserve"> </t>
        </is>
      </c>
    </row>
    <row r="24">
      <c r="A24" s="4" t="inlineStr">
        <is>
          <t>Bank and other financial entities loans - principal</t>
        </is>
      </c>
      <c r="B24" s="4" t="inlineStr">
        <is>
          <t xml:space="preserve"> </t>
        </is>
      </c>
      <c r="C24" s="4" t="inlineStr">
        <is>
          <t xml:space="preserve"> </t>
        </is>
      </c>
      <c r="D24" s="4" t="inlineStr">
        <is>
          <t xml:space="preserve"> </t>
        </is>
      </c>
    </row>
    <row r="25">
      <c r="A25" s="3" t="inlineStr">
        <is>
          <t>Current and non-current financial debt</t>
        </is>
      </c>
      <c r="B25" s="4" t="inlineStr">
        <is>
          <t xml:space="preserve"> </t>
        </is>
      </c>
      <c r="C25" s="4" t="inlineStr">
        <is>
          <t xml:space="preserve"> </t>
        </is>
      </c>
      <c r="D25" s="4" t="inlineStr">
        <is>
          <t xml:space="preserve"> </t>
        </is>
      </c>
    </row>
    <row r="26">
      <c r="A26" s="4" t="inlineStr">
        <is>
          <t>Non-current portion of non-current borrowings</t>
        </is>
      </c>
      <c r="B26" s="5" t="n">
        <v>136159</v>
      </c>
      <c r="C26" s="5" t="n">
        <v>870357</v>
      </c>
      <c r="D26" s="4" t="inlineStr">
        <is>
          <t xml:space="preserve"> </t>
        </is>
      </c>
    </row>
    <row r="27">
      <c r="A27" s="4" t="inlineStr">
        <is>
          <t>Loans for purchase of equipment</t>
        </is>
      </c>
      <c r="B27" s="4" t="inlineStr">
        <is>
          <t xml:space="preserve"> </t>
        </is>
      </c>
      <c r="C27" s="4" t="inlineStr">
        <is>
          <t xml:space="preserve"> </t>
        </is>
      </c>
      <c r="D27" s="4" t="inlineStr">
        <is>
          <t xml:space="preserve"> </t>
        </is>
      </c>
    </row>
    <row r="28">
      <c r="A28" s="3" t="inlineStr">
        <is>
          <t>Current and non-current financial debt</t>
        </is>
      </c>
      <c r="B28" s="4" t="inlineStr">
        <is>
          <t xml:space="preserve"> </t>
        </is>
      </c>
      <c r="C28" s="4" t="inlineStr">
        <is>
          <t xml:space="preserve"> </t>
        </is>
      </c>
      <c r="D28" s="4" t="inlineStr">
        <is>
          <t xml:space="preserve"> </t>
        </is>
      </c>
    </row>
    <row r="29">
      <c r="A29" s="4" t="inlineStr">
        <is>
          <t>Non-current portion of non-current borrowings</t>
        </is>
      </c>
      <c r="B29" s="5" t="n">
        <v>7927</v>
      </c>
      <c r="C29" s="5" t="n">
        <v>23355</v>
      </c>
      <c r="D29" s="4" t="inlineStr">
        <is>
          <t xml:space="preserve"> </t>
        </is>
      </c>
    </row>
    <row r="30">
      <c r="A30" s="4" t="inlineStr">
        <is>
          <t>Interest and related expenses</t>
        </is>
      </c>
      <c r="B30" s="4" t="inlineStr">
        <is>
          <t xml:space="preserve"> </t>
        </is>
      </c>
      <c r="C30" s="4" t="inlineStr">
        <is>
          <t xml:space="preserve"> </t>
        </is>
      </c>
      <c r="D30" s="4" t="inlineStr">
        <is>
          <t xml:space="preserve"> </t>
        </is>
      </c>
    </row>
    <row r="31">
      <c r="A31" s="3" t="inlineStr">
        <is>
          <t>Current and non-current financial debt</t>
        </is>
      </c>
      <c r="B31" s="4" t="inlineStr">
        <is>
          <t xml:space="preserve"> </t>
        </is>
      </c>
      <c r="C31" s="4" t="inlineStr">
        <is>
          <t xml:space="preserve"> </t>
        </is>
      </c>
      <c r="D31" s="4" t="inlineStr">
        <is>
          <t xml:space="preserve"> </t>
        </is>
      </c>
    </row>
    <row r="32">
      <c r="A32" s="4" t="inlineStr">
        <is>
          <t>Non-current portion of non-current borrowings</t>
        </is>
      </c>
      <c r="B32" s="6" t="n">
        <v>356583</v>
      </c>
      <c r="C32" s="6" t="n">
        <v>337652</v>
      </c>
      <c r="D3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Movements in Borrowings (Details) - ARS ($) $ in Millions</t>
        </is>
      </c>
      <c r="B1" s="2" t="inlineStr">
        <is>
          <t>12 Months Ended</t>
        </is>
      </c>
    </row>
    <row r="2">
      <c r="B2" s="2" t="inlineStr">
        <is>
          <t>Dec. 31, 2024</t>
        </is>
      </c>
      <c r="C2" s="2" t="inlineStr">
        <is>
          <t>Dec. 31, 2023</t>
        </is>
      </c>
      <c r="D2" s="2" t="inlineStr">
        <is>
          <t>Dec. 31, 2022</t>
        </is>
      </c>
    </row>
    <row r="3">
      <c r="A3" s="3" t="inlineStr">
        <is>
          <t>Cash items</t>
        </is>
      </c>
      <c r="B3" s="4" t="inlineStr">
        <is>
          <t xml:space="preserve"> </t>
        </is>
      </c>
      <c r="C3" s="4" t="inlineStr">
        <is>
          <t xml:space="preserve"> </t>
        </is>
      </c>
      <c r="D3" s="4" t="inlineStr">
        <is>
          <t xml:space="preserve"> </t>
        </is>
      </c>
    </row>
    <row r="4">
      <c r="A4" s="4" t="inlineStr">
        <is>
          <t>Balance at beginning</t>
        </is>
      </c>
      <c r="B4" s="6" t="n">
        <v>4634160</v>
      </c>
      <c r="C4" s="6" t="n">
        <v>3181724</v>
      </c>
      <c r="D4" s="4" t="inlineStr">
        <is>
          <t xml:space="preserve"> </t>
        </is>
      </c>
    </row>
    <row r="5">
      <c r="A5" s="4" t="inlineStr">
        <is>
          <t>Proceeds from borrowings - principal</t>
        </is>
      </c>
      <c r="B5" s="5" t="n">
        <v>997103</v>
      </c>
      <c r="C5" s="5" t="n">
        <v>718975</v>
      </c>
      <c r="D5" s="4" t="inlineStr">
        <is>
          <t xml:space="preserve"> </t>
        </is>
      </c>
    </row>
    <row r="6">
      <c r="A6" s="4" t="inlineStr">
        <is>
          <t>Payment of borrowings</t>
        </is>
      </c>
      <c r="B6" s="5" t="n">
        <v>-1121138</v>
      </c>
      <c r="C6" s="5" t="n">
        <v>-497703</v>
      </c>
      <c r="D6" s="6" t="n">
        <v>-463253</v>
      </c>
    </row>
    <row r="7">
      <c r="A7" s="4" t="inlineStr">
        <is>
          <t>Repurchase of Notes</t>
        </is>
      </c>
      <c r="B7" s="5" t="n">
        <v>-26540</v>
      </c>
      <c r="C7" s="4" t="inlineStr">
        <is>
          <t xml:space="preserve"> </t>
        </is>
      </c>
      <c r="D7" s="4" t="inlineStr">
        <is>
          <t xml:space="preserve"> </t>
        </is>
      </c>
    </row>
    <row r="8">
      <c r="A8" s="4" t="inlineStr">
        <is>
          <t>Payment of interests and related expenses</t>
        </is>
      </c>
      <c r="B8" s="5" t="n">
        <v>-320545</v>
      </c>
      <c r="C8" s="5" t="n">
        <v>-380250</v>
      </c>
      <c r="D8" s="4" t="inlineStr">
        <is>
          <t xml:space="preserve"> </t>
        </is>
      </c>
    </row>
    <row r="9">
      <c r="A9" s="4" t="inlineStr">
        <is>
          <t>Payment of DFI</t>
        </is>
      </c>
      <c r="B9" s="5" t="n">
        <v>-4820</v>
      </c>
      <c r="C9" s="5" t="n">
        <v>-70460</v>
      </c>
      <c r="D9" s="4" t="inlineStr">
        <is>
          <t xml:space="preserve"> </t>
        </is>
      </c>
    </row>
    <row r="10">
      <c r="A10" s="4" t="inlineStr">
        <is>
          <t>Proceeds from loan</t>
        </is>
      </c>
      <c r="B10" s="5" t="n">
        <v>199407</v>
      </c>
      <c r="C10" s="5" t="n">
        <v>126316</v>
      </c>
      <c r="D10" s="4" t="inlineStr">
        <is>
          <t xml:space="preserve"> </t>
        </is>
      </c>
    </row>
    <row r="11">
      <c r="A11" s="3" t="inlineStr">
        <is>
          <t>Non-cash items</t>
        </is>
      </c>
      <c r="B11" s="4" t="inlineStr">
        <is>
          <t xml:space="preserve"> </t>
        </is>
      </c>
      <c r="C11" s="4" t="inlineStr">
        <is>
          <t xml:space="preserve"> </t>
        </is>
      </c>
      <c r="D11" s="4" t="inlineStr">
        <is>
          <t xml:space="preserve"> </t>
        </is>
      </c>
    </row>
    <row r="12">
      <c r="A12" s="4" t="inlineStr">
        <is>
          <t>Trade payables cancelled with borrowings</t>
        </is>
      </c>
      <c r="B12" s="5" t="n">
        <v>23425</v>
      </c>
      <c r="C12" s="5" t="n">
        <v>74268</v>
      </c>
      <c r="D12" s="5" t="n">
        <v>72805</v>
      </c>
    </row>
    <row r="13">
      <c r="A13" s="4" t="inlineStr">
        <is>
          <t>Accrued interest</t>
        </is>
      </c>
      <c r="B13" s="5" t="n">
        <v>234992</v>
      </c>
      <c r="C13" s="5" t="n">
        <v>23351</v>
      </c>
      <c r="D13" s="4" t="inlineStr">
        <is>
          <t xml:space="preserve"> </t>
        </is>
      </c>
    </row>
    <row r="14">
      <c r="A14" s="4" t="inlineStr">
        <is>
          <t>Foreign currency exchange gains</t>
        </is>
      </c>
      <c r="B14" s="5" t="n">
        <v>-1688908</v>
      </c>
      <c r="C14" s="5" t="n">
        <v>1411042</v>
      </c>
      <c r="D14" s="4" t="inlineStr">
        <is>
          <t xml:space="preserve"> </t>
        </is>
      </c>
    </row>
    <row r="15">
      <c r="A15" s="4" t="inlineStr">
        <is>
          <t>Currency translation adjustments</t>
        </is>
      </c>
      <c r="B15" s="5" t="n">
        <v>-49132</v>
      </c>
      <c r="C15" s="5" t="n">
        <v>46897</v>
      </c>
      <c r="D15" s="4" t="inlineStr">
        <is>
          <t xml:space="preserve"> </t>
        </is>
      </c>
    </row>
    <row r="16">
      <c r="A16" s="4" t="inlineStr">
        <is>
          <t>Total cash items</t>
        </is>
      </c>
      <c r="B16" s="5" t="n">
        <v>-276533</v>
      </c>
      <c r="C16" s="5" t="n">
        <v>-103122</v>
      </c>
      <c r="D16" s="5" t="n">
        <v>-198761</v>
      </c>
    </row>
    <row r="17">
      <c r="A17" s="4" t="inlineStr">
        <is>
          <t>Total non-cash items</t>
        </is>
      </c>
      <c r="B17" s="5" t="n">
        <v>-1479623</v>
      </c>
      <c r="C17" s="5" t="n">
        <v>1555558</v>
      </c>
      <c r="D17" s="5" t="n">
        <v>-145418</v>
      </c>
    </row>
    <row r="18">
      <c r="A18" s="4" t="inlineStr">
        <is>
          <t>Balance at ending</t>
        </is>
      </c>
      <c r="B18" s="5" t="n">
        <v>2878004</v>
      </c>
      <c r="C18" s="5" t="n">
        <v>4634160</v>
      </c>
      <c r="D18" s="6" t="n">
        <v>3181724</v>
      </c>
    </row>
    <row r="19">
      <c r="A19" s="4" t="inlineStr">
        <is>
          <t>Gains recognized on change in fair value of derivatives</t>
        </is>
      </c>
      <c r="B19" s="5" t="n">
        <v>2747</v>
      </c>
      <c r="C19" s="5" t="n">
        <v>2705</v>
      </c>
      <c r="D19" s="4" t="inlineStr">
        <is>
          <t xml:space="preserve"> </t>
        </is>
      </c>
    </row>
    <row r="20">
      <c r="A20" s="4" t="inlineStr">
        <is>
          <t>Losses on change in fair value of derivatives</t>
        </is>
      </c>
      <c r="B20" s="6" t="n">
        <v>-1092</v>
      </c>
      <c r="C20" s="6" t="n">
        <v>-50398</v>
      </c>
      <c r="D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H3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 width="34" customWidth="1" min="8" max="8"/>
    <col width="22" customWidth="1" min="9" max="9"/>
    <col width="22" customWidth="1" min="10" max="10"/>
    <col width="34" customWidth="1" min="11" max="11"/>
    <col width="22" customWidth="1" min="12" max="12"/>
    <col width="22" customWidth="1" min="13" max="13"/>
    <col width="22" customWidth="1" min="14" max="14"/>
    <col width="14" customWidth="1" min="15" max="15"/>
    <col width="22" customWidth="1" min="16" max="16"/>
    <col width="22" customWidth="1" min="17" max="17"/>
    <col width="34" customWidth="1" min="18" max="18"/>
    <col width="34" customWidth="1" min="19" max="19"/>
    <col width="34" customWidth="1" min="20" max="20"/>
    <col width="34" customWidth="1" min="21" max="21"/>
    <col width="34" customWidth="1" min="22" max="22"/>
    <col width="34" customWidth="1" min="23" max="23"/>
    <col width="34" customWidth="1" min="24" max="24"/>
    <col width="34" customWidth="1" min="25" max="25"/>
    <col width="34" customWidth="1" min="26" max="26"/>
    <col width="34" customWidth="1" min="27" max="27"/>
    <col width="34" customWidth="1" min="28" max="28"/>
    <col width="34" customWidth="1" min="29" max="29"/>
    <col width="34" customWidth="1" min="30" max="30"/>
    <col width="34" customWidth="1" min="31" max="31"/>
    <col width="34" customWidth="1" min="32" max="32"/>
    <col width="34" customWidth="1" min="33" max="33"/>
    <col width="22" customWidth="1" min="34" max="34"/>
  </cols>
  <sheetData>
    <row r="1">
      <c r="A1" s="1" t="inlineStr">
        <is>
          <t>BORROWINGS - Global Programs for the issuance of Notes (Details) $ in Thousands</t>
        </is>
      </c>
      <c r="E1" s="2" t="inlineStr">
        <is>
          <t>1 Months Ended</t>
        </is>
      </c>
      <c r="I1" s="2" t="inlineStr">
        <is>
          <t>12 Months Ended</t>
        </is>
      </c>
    </row>
    <row r="2">
      <c r="B2" s="2" t="inlineStr">
        <is>
          <t>Aug. 06, 2024 ARS ($)</t>
        </is>
      </c>
      <c r="C2" s="2" t="inlineStr">
        <is>
          <t>Aug. 06, 2024 USD ($)</t>
        </is>
      </c>
      <c r="D2" s="2" t="inlineStr">
        <is>
          <t>Aug. 16, 2022 USD ($)</t>
        </is>
      </c>
      <c r="E2" s="2" t="inlineStr">
        <is>
          <t>Dec. 31, 2024 ARS ($)</t>
        </is>
      </c>
      <c r="F2" s="2" t="inlineStr">
        <is>
          <t>Jul. 31, 2024 USD ($) installment</t>
        </is>
      </c>
      <c r="G2" s="2" t="inlineStr">
        <is>
          <t>Jun. 30, 2024 ARS ($)</t>
        </is>
      </c>
      <c r="H2" s="2" t="inlineStr">
        <is>
          <t>Aug. 31, 2020 USD ($) installment</t>
        </is>
      </c>
      <c r="I2" s="2" t="inlineStr">
        <is>
          <t>Dec. 31, 2024 ARS ($)</t>
        </is>
      </c>
      <c r="J2" s="2" t="inlineStr">
        <is>
          <t>Dec. 31, 2024 USD ($)</t>
        </is>
      </c>
      <c r="K2" s="2" t="inlineStr">
        <is>
          <t>Dec. 31, 2023 ARS ($) installment</t>
        </is>
      </c>
      <c r="L2" s="2" t="inlineStr">
        <is>
          <t>Dec. 31, 2022 ARS ($)</t>
        </is>
      </c>
      <c r="M2" s="2" t="inlineStr">
        <is>
          <t>Dec. 31, 2024 USD ($)</t>
        </is>
      </c>
      <c r="N2" s="2" t="inlineStr">
        <is>
          <t>Dec. 31, 2024 PYG (₲)</t>
        </is>
      </c>
      <c r="O2" s="2" t="inlineStr">
        <is>
          <t>Nov. 30, 2024</t>
        </is>
      </c>
      <c r="P2" s="2" t="inlineStr">
        <is>
          <t>Oct. 31, 2024 USD ($)</t>
        </is>
      </c>
      <c r="Q2" s="2" t="inlineStr">
        <is>
          <t>Aug. 31, 2024 USD ($)</t>
        </is>
      </c>
      <c r="R2" s="2" t="inlineStr">
        <is>
          <t>Jun. 30, 2024 USD ($) installment</t>
        </is>
      </c>
      <c r="S2" s="2" t="inlineStr">
        <is>
          <t>Dec. 31, 2023 USD ($) installment</t>
        </is>
      </c>
      <c r="T2" s="2" t="inlineStr">
        <is>
          <t>Nov. 30, 2023 ARS ($) installment</t>
        </is>
      </c>
      <c r="U2" s="2" t="inlineStr">
        <is>
          <t>Nov. 30, 2023 USD ($) installment</t>
        </is>
      </c>
      <c r="V2" s="2" t="inlineStr">
        <is>
          <t>Jul. 31, 2023 USD ($) installment</t>
        </is>
      </c>
      <c r="W2" s="2" t="inlineStr">
        <is>
          <t>Jun. 30, 2023 USD ($) installment</t>
        </is>
      </c>
      <c r="X2" s="2" t="inlineStr">
        <is>
          <t>Feb. 28, 2023 USD ($) installment</t>
        </is>
      </c>
      <c r="Y2" s="2" t="inlineStr">
        <is>
          <t>Aug. 31, 2022 USD ($) installment</t>
        </is>
      </c>
      <c r="Z2" s="2" t="inlineStr">
        <is>
          <t>Mar. 31, 2022 USD ($) installment</t>
        </is>
      </c>
      <c r="AA2" s="2" t="inlineStr">
        <is>
          <t>Dec. 31, 2021 ARS ($) installment</t>
        </is>
      </c>
      <c r="AB2" s="2" t="inlineStr">
        <is>
          <t>Jun. 30, 2021 USD ($) installment</t>
        </is>
      </c>
      <c r="AC2" s="2" t="inlineStr">
        <is>
          <t>Mar. 31, 2021 PYG (₲) installment</t>
        </is>
      </c>
      <c r="AD2" s="2" t="inlineStr">
        <is>
          <t>Jan. 31, 2021 ARS ($) installment</t>
        </is>
      </c>
      <c r="AE2" s="2" t="inlineStr">
        <is>
          <t>Mar. 31, 2020 PYG (₲) installment</t>
        </is>
      </c>
      <c r="AF2" s="2" t="inlineStr">
        <is>
          <t>Jul. 31, 2019 USD ($) installment</t>
        </is>
      </c>
      <c r="AG2" s="2" t="inlineStr">
        <is>
          <t>Mar. 31, 2019 PYG (₲) installment</t>
        </is>
      </c>
      <c r="AH2" s="2" t="inlineStr">
        <is>
          <t>Dec. 28, 2017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Interest rate</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c r="I4" s="9" t="n">
        <v>1</v>
      </c>
      <c r="J4" s="4" t="inlineStr">
        <is>
          <t xml:space="preserve"> </t>
        </is>
      </c>
      <c r="K4" s="9" t="n">
        <v>1</v>
      </c>
      <c r="L4" s="4" t="inlineStr">
        <is>
          <t xml:space="preserve"> </t>
        </is>
      </c>
      <c r="M4" s="9" t="n">
        <v>1</v>
      </c>
      <c r="N4" s="9" t="n">
        <v>1</v>
      </c>
      <c r="O4" s="4" t="inlineStr">
        <is>
          <t xml:space="preserve"> </t>
        </is>
      </c>
      <c r="P4" s="4" t="inlineStr">
        <is>
          <t xml:space="preserve"> </t>
        </is>
      </c>
      <c r="Q4" s="4" t="inlineStr">
        <is>
          <t xml:space="preserve"> </t>
        </is>
      </c>
      <c r="R4" s="4" t="inlineStr">
        <is>
          <t xml:space="preserve"> </t>
        </is>
      </c>
      <c r="S4" s="9" t="n">
        <v>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Accounting balance</t>
        </is>
      </c>
      <c r="B5" s="4" t="inlineStr">
        <is>
          <t xml:space="preserve"> </t>
        </is>
      </c>
      <c r="C5" s="4" t="inlineStr">
        <is>
          <t xml:space="preserve"> </t>
        </is>
      </c>
      <c r="D5" s="4" t="inlineStr">
        <is>
          <t xml:space="preserve"> </t>
        </is>
      </c>
      <c r="E5" s="6" t="n">
        <v>2878004000</v>
      </c>
      <c r="F5" s="4" t="inlineStr">
        <is>
          <t xml:space="preserve"> </t>
        </is>
      </c>
      <c r="G5" s="4" t="inlineStr">
        <is>
          <t xml:space="preserve"> </t>
        </is>
      </c>
      <c r="H5" s="4" t="inlineStr">
        <is>
          <t xml:space="preserve"> </t>
        </is>
      </c>
      <c r="I5" s="6" t="n">
        <v>2878004000</v>
      </c>
      <c r="J5" s="4" t="inlineStr">
        <is>
          <t xml:space="preserve"> </t>
        </is>
      </c>
      <c r="K5" s="6" t="n">
        <v>4634160000</v>
      </c>
      <c r="L5" s="6" t="n">
        <v>318172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Fund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6510000</v>
      </c>
      <c r="J6" s="4" t="inlineStr">
        <is>
          <t xml:space="preserve"> </t>
        </is>
      </c>
      <c r="K6" s="5" t="n">
        <v>845291000</v>
      </c>
      <c r="L6" s="5" t="n">
        <v>577871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Re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21138000</v>
      </c>
      <c r="J7" s="4" t="inlineStr">
        <is>
          <t xml:space="preserve"> </t>
        </is>
      </c>
      <c r="K7" s="5" t="n">
        <v>497703000</v>
      </c>
      <c r="L7" s="6" t="n">
        <v>463253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Payment of interest and relat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0545000</v>
      </c>
      <c r="J8" s="4" t="inlineStr">
        <is>
          <t xml:space="preserve"> </t>
        </is>
      </c>
      <c r="K8" s="5" t="n">
        <v>3802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Payment of interests and relat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0545000</v>
      </c>
      <c r="J9" s="4" t="inlineStr">
        <is>
          <t xml:space="preserve"> </t>
        </is>
      </c>
      <c r="K9" s="6" t="n">
        <v>-38025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Repayment of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54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Interest rate</t>
        </is>
      </c>
      <c r="B13" s="4" t="inlineStr">
        <is>
          <t xml:space="preserve"> </t>
        </is>
      </c>
      <c r="C13" s="4" t="inlineStr">
        <is>
          <t xml:space="preserve"> </t>
        </is>
      </c>
      <c r="D13" s="4" t="inlineStr">
        <is>
          <t xml:space="preserve"> </t>
        </is>
      </c>
      <c r="E13" s="9" t="n">
        <v>0.9</v>
      </c>
      <c r="F13" s="4" t="inlineStr">
        <is>
          <t xml:space="preserve"> </t>
        </is>
      </c>
      <c r="G13" s="4" t="inlineStr">
        <is>
          <t xml:space="preserve"> </t>
        </is>
      </c>
      <c r="H13" s="4" t="inlineStr">
        <is>
          <t xml:space="preserve"> </t>
        </is>
      </c>
      <c r="I13" s="9" t="n">
        <v>0.9</v>
      </c>
      <c r="J13" s="4" t="inlineStr">
        <is>
          <t xml:space="preserve"> </t>
        </is>
      </c>
      <c r="K13" s="9" t="n">
        <v>0.75</v>
      </c>
      <c r="L13" s="4" t="inlineStr">
        <is>
          <t xml:space="preserve"> </t>
        </is>
      </c>
      <c r="M13" s="9" t="n">
        <v>0.9</v>
      </c>
      <c r="N13" s="9" t="n">
        <v>0.9</v>
      </c>
      <c r="O13" s="4" t="inlineStr">
        <is>
          <t xml:space="preserve"> </t>
        </is>
      </c>
      <c r="P13" s="4" t="inlineStr">
        <is>
          <t xml:space="preserve"> </t>
        </is>
      </c>
      <c r="Q13" s="4" t="inlineStr">
        <is>
          <t xml:space="preserve"> </t>
        </is>
      </c>
      <c r="R13" s="4" t="inlineStr">
        <is>
          <t xml:space="preserve"> </t>
        </is>
      </c>
      <c r="S13" s="9" t="n">
        <v>0.7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ccounting balance</t>
        </is>
      </c>
      <c r="B14" s="4" t="inlineStr">
        <is>
          <t xml:space="preserve"> </t>
        </is>
      </c>
      <c r="C14" s="4" t="inlineStr">
        <is>
          <t xml:space="preserve"> </t>
        </is>
      </c>
      <c r="D14" s="4" t="inlineStr">
        <is>
          <t xml:space="preserve"> </t>
        </is>
      </c>
      <c r="E14" s="6" t="n">
        <v>2602234000</v>
      </c>
      <c r="F14" s="4" t="inlineStr">
        <is>
          <t xml:space="preserve"> </t>
        </is>
      </c>
      <c r="G14" s="4" t="inlineStr">
        <is>
          <t xml:space="preserve"> </t>
        </is>
      </c>
      <c r="H14" s="4" t="inlineStr">
        <is>
          <t xml:space="preserve"> </t>
        </is>
      </c>
      <c r="I14" s="6" t="n">
        <v>2602234000</v>
      </c>
      <c r="J14" s="4" t="inlineStr">
        <is>
          <t xml:space="preserve"> </t>
        </is>
      </c>
      <c r="K14" s="6" t="n">
        <v>3488549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Variabl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Interest rate</t>
        </is>
      </c>
      <c r="B17" s="4" t="inlineStr">
        <is>
          <t xml:space="preserve"> </t>
        </is>
      </c>
      <c r="C17" s="4" t="inlineStr">
        <is>
          <t xml:space="preserve"> </t>
        </is>
      </c>
      <c r="D17" s="4" t="inlineStr">
        <is>
          <t xml:space="preserve"> </t>
        </is>
      </c>
      <c r="E17" s="9" t="n">
        <v>0.1</v>
      </c>
      <c r="F17" s="4" t="inlineStr">
        <is>
          <t xml:space="preserve"> </t>
        </is>
      </c>
      <c r="G17" s="4" t="inlineStr">
        <is>
          <t xml:space="preserve"> </t>
        </is>
      </c>
      <c r="H17" s="4" t="inlineStr">
        <is>
          <t xml:space="preserve"> </t>
        </is>
      </c>
      <c r="I17" s="9" t="n">
        <v>0.1</v>
      </c>
      <c r="J17" s="4" t="inlineStr">
        <is>
          <t xml:space="preserve"> </t>
        </is>
      </c>
      <c r="K17" s="9" t="n">
        <v>0.25</v>
      </c>
      <c r="L17" s="4" t="inlineStr">
        <is>
          <t xml:space="preserve"> </t>
        </is>
      </c>
      <c r="M17" s="9" t="n">
        <v>0.1</v>
      </c>
      <c r="N17" s="9" t="n">
        <v>0.1</v>
      </c>
      <c r="O17" s="4" t="inlineStr">
        <is>
          <t xml:space="preserve"> </t>
        </is>
      </c>
      <c r="P17" s="4" t="inlineStr">
        <is>
          <t xml:space="preserve"> </t>
        </is>
      </c>
      <c r="Q17" s="4" t="inlineStr">
        <is>
          <t xml:space="preserve"> </t>
        </is>
      </c>
      <c r="R17" s="4" t="inlineStr">
        <is>
          <t xml:space="preserve"> </t>
        </is>
      </c>
      <c r="S17" s="9" t="n">
        <v>0.2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Accounting balance</t>
        </is>
      </c>
      <c r="B18" s="4" t="inlineStr">
        <is>
          <t xml:space="preserve"> </t>
        </is>
      </c>
      <c r="C18" s="4" t="inlineStr">
        <is>
          <t xml:space="preserve"> </t>
        </is>
      </c>
      <c r="D18" s="4" t="inlineStr">
        <is>
          <t xml:space="preserve"> </t>
        </is>
      </c>
      <c r="E18" s="6" t="n">
        <v>275770000</v>
      </c>
      <c r="F18" s="4" t="inlineStr">
        <is>
          <t xml:space="preserve"> </t>
        </is>
      </c>
      <c r="G18" s="4" t="inlineStr">
        <is>
          <t xml:space="preserve"> </t>
        </is>
      </c>
      <c r="H18" s="4" t="inlineStr">
        <is>
          <t xml:space="preserve"> </t>
        </is>
      </c>
      <c r="I18" s="6" t="n">
        <v>275770000</v>
      </c>
      <c r="J18" s="4" t="inlineStr">
        <is>
          <t xml:space="preserve"> </t>
        </is>
      </c>
      <c r="K18" s="6" t="n">
        <v>1145611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Series 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Amount involved</t>
        </is>
      </c>
      <c r="B21" s="4" t="inlineStr">
        <is>
          <t xml:space="preserve"> </t>
        </is>
      </c>
      <c r="C21" s="4" t="inlineStr">
        <is>
          <t xml:space="preserve"> </t>
        </is>
      </c>
      <c r="D21" s="4" t="inlineStr">
        <is>
          <t xml:space="preserve"> </t>
        </is>
      </c>
      <c r="E21" s="5" t="n">
        <v>55619000</v>
      </c>
      <c r="F21" s="4" t="inlineStr">
        <is>
          <t xml:space="preserve"> </t>
        </is>
      </c>
      <c r="G21" s="4" t="inlineStr">
        <is>
          <t xml:space="preserve"> </t>
        </is>
      </c>
      <c r="H21" s="4" t="inlineStr">
        <is>
          <t xml:space="preserve"> </t>
        </is>
      </c>
      <c r="I21" s="5" t="n">
        <v>55619000</v>
      </c>
      <c r="J21" s="4" t="inlineStr">
        <is>
          <t xml:space="preserve"> </t>
        </is>
      </c>
      <c r="K21" s="4" t="inlineStr">
        <is>
          <t xml:space="preserve"> </t>
        </is>
      </c>
      <c r="L21" s="4" t="inlineStr">
        <is>
          <t xml:space="preserve"> </t>
        </is>
      </c>
      <c r="M21" s="6" t="n">
        <v>597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Series 21 | Denominated in USD | installment payable on 07/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Percentage of installment payment</t>
        </is>
      </c>
      <c r="B24" s="4" t="inlineStr">
        <is>
          <t xml:space="preserve"> </t>
        </is>
      </c>
      <c r="C24" s="4" t="inlineStr">
        <is>
          <t xml:space="preserve"> </t>
        </is>
      </c>
      <c r="D24" s="4" t="inlineStr">
        <is>
          <t xml:space="preserve"> </t>
        </is>
      </c>
      <c r="E24" s="4" t="inlineStr">
        <is>
          <t xml:space="preserve"> </t>
        </is>
      </c>
      <c r="F24" s="9" t="n">
        <v>0.3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nter-American Investment Corporation (I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Re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5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Payment of interest and relat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Principal and payment of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0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Loan from International Finance Corporation (IFC) and Inter American Investment Corporation (I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Re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42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Payment of interest and relate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Telecom Argentina | Series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Account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627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Principal and payment of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3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Telecom Argentina | Series 1 | Denominated in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Amount invol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400000000</v>
      </c>
      <c r="AG40" s="4" t="inlineStr">
        <is>
          <t xml:space="preserve"> </t>
        </is>
      </c>
      <c r="AH40" s="4" t="inlineStr">
        <is>
          <t xml:space="preserve"> </t>
        </is>
      </c>
    </row>
    <row r="41">
      <c r="A41" s="4" t="inlineStr">
        <is>
          <t>Number of instal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1</v>
      </c>
      <c r="AG41" s="4" t="inlineStr">
        <is>
          <t xml:space="preserve"> </t>
        </is>
      </c>
      <c r="AH41" s="4" t="inlineStr">
        <is>
          <t xml:space="preserve"> </t>
        </is>
      </c>
    </row>
    <row r="42">
      <c r="A42" s="4" t="inlineStr">
        <is>
          <t>Accounting balance</t>
        </is>
      </c>
      <c r="B42" s="4" t="inlineStr">
        <is>
          <t xml:space="preserve"> </t>
        </is>
      </c>
      <c r="C42" s="4" t="inlineStr">
        <is>
          <t xml:space="preserve"> </t>
        </is>
      </c>
      <c r="D42" s="4" t="inlineStr">
        <is>
          <t xml:space="preserve"> </t>
        </is>
      </c>
      <c r="E42" s="5" t="n">
        <v>171319000</v>
      </c>
      <c r="F42" s="4" t="inlineStr">
        <is>
          <t xml:space="preserve"> </t>
        </is>
      </c>
      <c r="G42" s="4" t="inlineStr">
        <is>
          <t xml:space="preserve"> </t>
        </is>
      </c>
      <c r="H42" s="4" t="inlineStr">
        <is>
          <t xml:space="preserve"> </t>
        </is>
      </c>
      <c r="I42" s="5" t="n">
        <v>171319000</v>
      </c>
      <c r="J42" s="4" t="inlineStr">
        <is>
          <t xml:space="preserve"> </t>
        </is>
      </c>
      <c r="K42" s="5" t="n">
        <v>722712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Telecom Argentina | Series 1 | Fixed interest rate | Denominated in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9" t="n">
        <v>0.08</v>
      </c>
      <c r="AG45" s="4" t="inlineStr">
        <is>
          <t xml:space="preserve"> </t>
        </is>
      </c>
      <c r="AH45" s="4" t="inlineStr">
        <is>
          <t xml:space="preserve"> </t>
        </is>
      </c>
    </row>
    <row r="46">
      <c r="A46" s="4" t="inlineStr">
        <is>
          <t>Telecom Argentina | Series 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Re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Gain (Loss) on repurchase of debt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7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Telecom Argentina | Series 5 | Denominated in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Amount invol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89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Number of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Accounting balance</t>
        </is>
      </c>
      <c r="B54" s="4" t="inlineStr">
        <is>
          <t xml:space="preserve"> </t>
        </is>
      </c>
      <c r="C54" s="4" t="inlineStr">
        <is>
          <t xml:space="preserve"> </t>
        </is>
      </c>
      <c r="D54" s="4" t="inlineStr">
        <is>
          <t xml:space="preserve"> </t>
        </is>
      </c>
      <c r="E54" s="5" t="n">
        <v>120235000</v>
      </c>
      <c r="F54" s="4" t="inlineStr">
        <is>
          <t xml:space="preserve"> </t>
        </is>
      </c>
      <c r="G54" s="4" t="inlineStr">
        <is>
          <t xml:space="preserve"> </t>
        </is>
      </c>
      <c r="H54" s="4" t="inlineStr">
        <is>
          <t xml:space="preserve"> </t>
        </is>
      </c>
      <c r="I54" s="5" t="n">
        <v>120235000</v>
      </c>
      <c r="J54" s="4" t="inlineStr">
        <is>
          <t xml:space="preserve"> </t>
        </is>
      </c>
      <c r="K54" s="5" t="n">
        <v>477965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Repayment of bonds</t>
        </is>
      </c>
      <c r="B55" s="6" t="n">
        <v>133842000</v>
      </c>
      <c r="C55" s="6" t="n">
        <v>128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Nominal residual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32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Telecom Argentina | Series 5 | Denominated in USD | Installment payable on 02/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Percentage of installmen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Telecom Argentina | Series 5 | Denominated in USD | Installment payable on 08/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Percentage of installment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Telecom Argentina | Series 5 | Denominated in USD | Installment payable on 08/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Percentage of installment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3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Telecom Argentina | Series 5 | Denominated in USD | Installment payable on 08/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Percentage of installment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3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Telecom Argentina | Series 5 | Fixed interest rate | Denominated in US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85000000000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Telecom Argentina | Series 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Principal and payment of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Telecom Argentina | Series 8 | Denominated in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3"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Accounting balance</t>
        </is>
      </c>
      <c r="B77" s="4" t="inlineStr">
        <is>
          <t xml:space="preserve"> </t>
        </is>
      </c>
      <c r="C77" s="4" t="inlineStr">
        <is>
          <t xml:space="preserve"> </t>
        </is>
      </c>
      <c r="D77" s="4" t="inlineStr">
        <is>
          <t xml:space="preserve"> </t>
        </is>
      </c>
      <c r="E77" s="5" t="n">
        <v>5851000</v>
      </c>
      <c r="F77" s="4" t="inlineStr">
        <is>
          <t xml:space="preserve"> </t>
        </is>
      </c>
      <c r="G77" s="4" t="inlineStr">
        <is>
          <t xml:space="preserve"> </t>
        </is>
      </c>
      <c r="H77" s="4" t="inlineStr">
        <is>
          <t xml:space="preserve"> </t>
        </is>
      </c>
      <c r="I77" s="5" t="n">
        <v>5851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Telecom Argentina | Series 8 | Denominated in 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Amount invol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6" t="n">
        <v>134000</v>
      </c>
      <c r="AE80" s="4" t="inlineStr">
        <is>
          <t xml:space="preserve"> </t>
        </is>
      </c>
      <c r="AF80" s="4" t="inlineStr">
        <is>
          <t xml:space="preserve"> </t>
        </is>
      </c>
      <c r="AG80" s="4" t="inlineStr">
        <is>
          <t xml:space="preserve"> </t>
        </is>
      </c>
      <c r="AH80" s="4" t="inlineStr">
        <is>
          <t xml:space="preserve"> </t>
        </is>
      </c>
    </row>
    <row r="81">
      <c r="A81" s="4" t="inlineStr">
        <is>
          <t>Number of installments | install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1</v>
      </c>
      <c r="AE81" s="4" t="inlineStr">
        <is>
          <t xml:space="preserve"> </t>
        </is>
      </c>
      <c r="AF81" s="4" t="inlineStr">
        <is>
          <t xml:space="preserve"> </t>
        </is>
      </c>
      <c r="AG81" s="4" t="inlineStr">
        <is>
          <t xml:space="preserve"> </t>
        </is>
      </c>
      <c r="AH81" s="4" t="inlineStr">
        <is>
          <t xml:space="preserve"> </t>
        </is>
      </c>
    </row>
    <row r="82">
      <c r="A82" s="4" t="inlineStr">
        <is>
          <t>Accounting balance</t>
        </is>
      </c>
      <c r="B82" s="4" t="inlineStr">
        <is>
          <t xml:space="preserve"> </t>
        </is>
      </c>
      <c r="C82" s="4" t="inlineStr">
        <is>
          <t xml:space="preserve"> </t>
        </is>
      </c>
      <c r="D82" s="4" t="inlineStr">
        <is>
          <t xml:space="preserve"> </t>
        </is>
      </c>
      <c r="E82" s="5" t="n">
        <v>169165000</v>
      </c>
      <c r="F82" s="4" t="inlineStr">
        <is>
          <t xml:space="preserve"> </t>
        </is>
      </c>
      <c r="G82" s="4" t="inlineStr">
        <is>
          <t xml:space="preserve"> </t>
        </is>
      </c>
      <c r="H82" s="4" t="inlineStr">
        <is>
          <t xml:space="preserve"> </t>
        </is>
      </c>
      <c r="I82" s="5" t="n">
        <v>169165000</v>
      </c>
      <c r="J82" s="4" t="inlineStr">
        <is>
          <t xml:space="preserve"> </t>
        </is>
      </c>
      <c r="K82" s="5" t="n">
        <v>135887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Gain (Loss) on repurchase of debt notes</t>
        </is>
      </c>
      <c r="B83" s="4" t="inlineStr">
        <is>
          <t xml:space="preserve"> </t>
        </is>
      </c>
      <c r="C83" s="4" t="inlineStr">
        <is>
          <t xml:space="preserve"> </t>
        </is>
      </c>
      <c r="D83" s="4" t="inlineStr">
        <is>
          <t xml:space="preserve"> </t>
        </is>
      </c>
      <c r="E83" s="5" t="n">
        <v>53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Telecom Argentina | Series 8 | Fixed interest rate | Denominated in 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9" t="n">
        <v>0.04</v>
      </c>
      <c r="AE86" s="4" t="inlineStr">
        <is>
          <t xml:space="preserve"> </t>
        </is>
      </c>
      <c r="AF86" s="4" t="inlineStr">
        <is>
          <t xml:space="preserve"> </t>
        </is>
      </c>
      <c r="AG86" s="4" t="inlineStr">
        <is>
          <t xml:space="preserve"> </t>
        </is>
      </c>
      <c r="AH86" s="4" t="inlineStr">
        <is>
          <t xml:space="preserve"> </t>
        </is>
      </c>
    </row>
    <row r="87">
      <c r="A87" s="4" t="inlineStr">
        <is>
          <t>Telecom Argentina | Series 9 | Denominated in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Amount involv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92000000</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Number of installments |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5" t="n">
        <v>1</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Accounting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61953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Telecom Argentina | Series 9 | Fixed interest rate | Denominated in US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3" t="inlineStr">
        <is>
          <t>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10" t="n">
        <v>0.0275</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Telecom Argentina | Series 10 | Denominated in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Number of installments | install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1</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Telecom Argentina | Series 10 | Denominated in 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Amount invol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127000</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9" t="n">
        <v>0</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Accounting balance</t>
        </is>
      </c>
      <c r="B102" s="4" t="inlineStr">
        <is>
          <t xml:space="preserve"> </t>
        </is>
      </c>
      <c r="C102" s="4" t="inlineStr">
        <is>
          <t xml:space="preserve"> </t>
        </is>
      </c>
      <c r="D102" s="4" t="inlineStr">
        <is>
          <t xml:space="preserve"> </t>
        </is>
      </c>
      <c r="E102" s="5" t="n">
        <v>164638000</v>
      </c>
      <c r="F102" s="4" t="inlineStr">
        <is>
          <t xml:space="preserve"> </t>
        </is>
      </c>
      <c r="G102" s="4" t="inlineStr">
        <is>
          <t xml:space="preserve"> </t>
        </is>
      </c>
      <c r="H102" s="4" t="inlineStr">
        <is>
          <t xml:space="preserve"> </t>
        </is>
      </c>
      <c r="I102" s="5" t="n">
        <v>164638000</v>
      </c>
      <c r="J102" s="4" t="inlineStr">
        <is>
          <t xml:space="preserve"> </t>
        </is>
      </c>
      <c r="K102" s="5" t="n">
        <v>12766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Telecom Argentina | Series 12 | Denominated in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Amount involv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75000000</v>
      </c>
      <c r="Z105" s="6" t="n">
        <v>23000000</v>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Number of installments | install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1</v>
      </c>
      <c r="Z106" s="5" t="n">
        <v>1</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Accounting balance</t>
        </is>
      </c>
      <c r="B107" s="4" t="inlineStr">
        <is>
          <t xml:space="preserve"> </t>
        </is>
      </c>
      <c r="C107" s="4" t="inlineStr">
        <is>
          <t xml:space="preserve"> </t>
        </is>
      </c>
      <c r="D107" s="4" t="inlineStr">
        <is>
          <t xml:space="preserve"> </t>
        </is>
      </c>
      <c r="E107" s="5" t="n">
        <v>106348000</v>
      </c>
      <c r="F107" s="4" t="inlineStr">
        <is>
          <t xml:space="preserve"> </t>
        </is>
      </c>
      <c r="G107" s="4" t="inlineStr">
        <is>
          <t xml:space="preserve"> </t>
        </is>
      </c>
      <c r="H107" s="4" t="inlineStr">
        <is>
          <t xml:space="preserve"> </t>
        </is>
      </c>
      <c r="I107" s="5" t="n">
        <v>106348000</v>
      </c>
      <c r="J107" s="4" t="inlineStr">
        <is>
          <t xml:space="preserve"> </t>
        </is>
      </c>
      <c r="K107" s="5" t="n">
        <v>185676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Telecom Argentina | Series 12 | Fixed interest rate | Denominated in US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3"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9" t="n">
        <v>0.01</v>
      </c>
      <c r="Z110" s="9" t="n">
        <v>0.01</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Telecom Argentina | Series 14 | Denominated in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3"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Amount involv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6" t="n">
        <v>62400000</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Number of installments | install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1</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Accounting balance</t>
        </is>
      </c>
      <c r="B115" s="4" t="inlineStr">
        <is>
          <t xml:space="preserve"> </t>
        </is>
      </c>
      <c r="C115" s="4" t="inlineStr">
        <is>
          <t xml:space="preserve"> </t>
        </is>
      </c>
      <c r="D115" s="4" t="inlineStr">
        <is>
          <t xml:space="preserve"> </t>
        </is>
      </c>
      <c r="E115" s="5" t="n">
        <v>64465000</v>
      </c>
      <c r="F115" s="4" t="inlineStr">
        <is>
          <t xml:space="preserve"> </t>
        </is>
      </c>
      <c r="G115" s="4" t="inlineStr">
        <is>
          <t xml:space="preserve"> </t>
        </is>
      </c>
      <c r="H115" s="4" t="inlineStr">
        <is>
          <t xml:space="preserve"> </t>
        </is>
      </c>
      <c r="I115" s="5" t="n">
        <v>64465000</v>
      </c>
      <c r="J115" s="4" t="inlineStr">
        <is>
          <t xml:space="preserve"> </t>
        </is>
      </c>
      <c r="K115" s="5" t="n">
        <v>109873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Telecom Argentina | Series 14 | Fixed interest rate | Denominated in US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9" t="n">
        <v>0.01</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Telecom Argentina | Series 1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Notes and debentures issued</t>
        </is>
      </c>
      <c r="B121" s="4" t="inlineStr">
        <is>
          <t xml:space="preserve"> </t>
        </is>
      </c>
      <c r="C121" s="4" t="inlineStr">
        <is>
          <t xml:space="preserve"> </t>
        </is>
      </c>
      <c r="D121" s="4" t="inlineStr">
        <is>
          <t xml:space="preserve"> </t>
        </is>
      </c>
      <c r="E121" s="5" t="n">
        <v>24474000</v>
      </c>
      <c r="F121" s="4" t="inlineStr">
        <is>
          <t xml:space="preserve"> </t>
        </is>
      </c>
      <c r="G121" s="4" t="inlineStr">
        <is>
          <t xml:space="preserve"> </t>
        </is>
      </c>
      <c r="H121" s="4" t="inlineStr">
        <is>
          <t xml:space="preserve"> </t>
        </is>
      </c>
      <c r="I121" s="5" t="n">
        <v>24474000</v>
      </c>
      <c r="J121" s="4" t="inlineStr">
        <is>
          <t xml:space="preserve"> </t>
        </is>
      </c>
      <c r="K121" s="4" t="inlineStr">
        <is>
          <t xml:space="preserve"> </t>
        </is>
      </c>
      <c r="L121" s="4" t="inlineStr">
        <is>
          <t xml:space="preserve"> </t>
        </is>
      </c>
      <c r="M121" s="5" t="n">
        <v>1023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Telecom Argentina | Series 15 | Denominated in US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3" t="inlineStr">
        <is>
          <t>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Amount involv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6" t="n">
        <v>8740000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Number of installments | install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1</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9" t="n">
        <v>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Accounting balance</t>
        </is>
      </c>
      <c r="B127" s="4" t="inlineStr">
        <is>
          <t xml:space="preserve"> </t>
        </is>
      </c>
      <c r="C127" s="4" t="inlineStr">
        <is>
          <t xml:space="preserve"> </t>
        </is>
      </c>
      <c r="D127" s="4" t="inlineStr">
        <is>
          <t xml:space="preserve"> </t>
        </is>
      </c>
      <c r="E127" s="5" t="n">
        <v>97138000</v>
      </c>
      <c r="F127" s="4" t="inlineStr">
        <is>
          <t xml:space="preserve"> </t>
        </is>
      </c>
      <c r="G127" s="4" t="inlineStr">
        <is>
          <t xml:space="preserve"> </t>
        </is>
      </c>
      <c r="H127" s="4" t="inlineStr">
        <is>
          <t xml:space="preserve"> </t>
        </is>
      </c>
      <c r="I127" s="5" t="n">
        <v>97138000</v>
      </c>
      <c r="J127" s="4" t="inlineStr">
        <is>
          <t xml:space="preserve"> </t>
        </is>
      </c>
      <c r="K127" s="5" t="n">
        <v>174442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Telecom Argentina | Series 16</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3" t="inlineStr">
        <is>
          <t>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Notes and debentures issued</t>
        </is>
      </c>
      <c r="B130" s="4" t="inlineStr">
        <is>
          <t xml:space="preserve"> </t>
        </is>
      </c>
      <c r="C130" s="4" t="inlineStr">
        <is>
          <t xml:space="preserve"> </t>
        </is>
      </c>
      <c r="D130" s="4" t="inlineStr">
        <is>
          <t xml:space="preserve"> </t>
        </is>
      </c>
      <c r="E130" s="5" t="n">
        <v>57186000</v>
      </c>
      <c r="F130" s="4" t="inlineStr">
        <is>
          <t xml:space="preserve"> </t>
        </is>
      </c>
      <c r="G130" s="4" t="inlineStr">
        <is>
          <t xml:space="preserve"> </t>
        </is>
      </c>
      <c r="H130" s="4" t="inlineStr">
        <is>
          <t xml:space="preserve"> </t>
        </is>
      </c>
      <c r="I130" s="5" t="n">
        <v>57186000</v>
      </c>
      <c r="J130" s="4" t="inlineStr">
        <is>
          <t xml:space="preserve"> </t>
        </is>
      </c>
      <c r="K130" s="4" t="inlineStr">
        <is>
          <t xml:space="preserve"> </t>
        </is>
      </c>
      <c r="L130" s="4" t="inlineStr">
        <is>
          <t xml:space="preserve"> </t>
        </is>
      </c>
      <c r="M130" s="5" t="n">
        <v>2132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Telecom Argentina | Series 16 | Denominated in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Amount involv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180400000</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Number of installments | install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1</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9" t="n">
        <v>0</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Accounting balance</t>
        </is>
      </c>
      <c r="B136" s="4" t="inlineStr">
        <is>
          <t xml:space="preserve"> </t>
        </is>
      </c>
      <c r="C136" s="4" t="inlineStr">
        <is>
          <t xml:space="preserve"> </t>
        </is>
      </c>
      <c r="D136" s="4" t="inlineStr">
        <is>
          <t xml:space="preserve"> </t>
        </is>
      </c>
      <c r="E136" s="5" t="n">
        <v>195002000</v>
      </c>
      <c r="F136" s="4" t="inlineStr">
        <is>
          <t xml:space="preserve"> </t>
        </is>
      </c>
      <c r="G136" s="4" t="inlineStr">
        <is>
          <t xml:space="preserve"> </t>
        </is>
      </c>
      <c r="H136" s="4" t="inlineStr">
        <is>
          <t xml:space="preserve"> </t>
        </is>
      </c>
      <c r="I136" s="5" t="n">
        <v>195002000</v>
      </c>
      <c r="J136" s="4" t="inlineStr">
        <is>
          <t xml:space="preserve"> </t>
        </is>
      </c>
      <c r="K136" s="5" t="n">
        <v>361167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Telecom Argentina | Series 18</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3" t="inlineStr">
        <is>
          <t>BORROW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Notes and debentures issued</t>
        </is>
      </c>
      <c r="B139" s="4" t="inlineStr">
        <is>
          <t xml:space="preserve"> </t>
        </is>
      </c>
      <c r="C139" s="4" t="inlineStr">
        <is>
          <t xml:space="preserve"> </t>
        </is>
      </c>
      <c r="D139" s="4" t="inlineStr">
        <is>
          <t xml:space="preserve"> </t>
        </is>
      </c>
      <c r="E139" s="5" t="n">
        <v>37435000</v>
      </c>
      <c r="F139" s="4" t="inlineStr">
        <is>
          <t xml:space="preserve"> </t>
        </is>
      </c>
      <c r="G139" s="4" t="inlineStr">
        <is>
          <t xml:space="preserve"> </t>
        </is>
      </c>
      <c r="H139" s="4" t="inlineStr">
        <is>
          <t xml:space="preserve"> </t>
        </is>
      </c>
      <c r="I139" s="5" t="n">
        <v>37435000</v>
      </c>
      <c r="J139" s="4" t="inlineStr">
        <is>
          <t xml:space="preserve"> </t>
        </is>
      </c>
      <c r="K139" s="4" t="inlineStr">
        <is>
          <t xml:space="preserve"> </t>
        </is>
      </c>
      <c r="L139" s="4" t="inlineStr">
        <is>
          <t xml:space="preserve"> </t>
        </is>
      </c>
      <c r="M139" s="5" t="n">
        <v>2132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Funds receiv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56906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Funds received through exchange of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3512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Debt issuance cost</t>
        </is>
      </c>
      <c r="B142" s="4" t="inlineStr">
        <is>
          <t xml:space="preserve"> </t>
        </is>
      </c>
      <c r="C142" s="4" t="inlineStr">
        <is>
          <t xml:space="preserve"> </t>
        </is>
      </c>
      <c r="D142" s="4" t="inlineStr">
        <is>
          <t xml:space="preserve"> </t>
        </is>
      </c>
      <c r="E142" s="5" t="n">
        <v>151000</v>
      </c>
      <c r="F142" s="4" t="inlineStr">
        <is>
          <t xml:space="preserve"> </t>
        </is>
      </c>
      <c r="G142" s="4" t="inlineStr">
        <is>
          <t xml:space="preserve"> </t>
        </is>
      </c>
      <c r="H142" s="4" t="inlineStr">
        <is>
          <t xml:space="preserve"> </t>
        </is>
      </c>
      <c r="I142" s="5" t="n">
        <v>151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Telecom Argentina | Series 18 | Denominated in 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3" t="inlineStr">
        <is>
          <t>BORROW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Amount involv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75000</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Number of installments | install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5" t="n">
        <v>1</v>
      </c>
      <c r="U146" s="5" t="n">
        <v>1</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Accounting balance</t>
        </is>
      </c>
      <c r="B147" s="4" t="inlineStr">
        <is>
          <t xml:space="preserve"> </t>
        </is>
      </c>
      <c r="C147" s="4" t="inlineStr">
        <is>
          <t xml:space="preserve"> </t>
        </is>
      </c>
      <c r="D147" s="4" t="inlineStr">
        <is>
          <t xml:space="preserve"> </t>
        </is>
      </c>
      <c r="E147" s="5" t="n">
        <v>115149000</v>
      </c>
      <c r="F147" s="4" t="inlineStr">
        <is>
          <t xml:space="preserve"> </t>
        </is>
      </c>
      <c r="G147" s="4" t="inlineStr">
        <is>
          <t xml:space="preserve"> </t>
        </is>
      </c>
      <c r="H147" s="4" t="inlineStr">
        <is>
          <t xml:space="preserve"> </t>
        </is>
      </c>
      <c r="I147" s="5" t="n">
        <v>115149000</v>
      </c>
      <c r="J147" s="4" t="inlineStr">
        <is>
          <t xml:space="preserve"> </t>
        </is>
      </c>
      <c r="K147" s="5" t="n">
        <v>94466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Telecom Argentina | Series 18 | Fixed interest rate | Denominated in 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3" t="inlineStr">
        <is>
          <t>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9" t="n">
        <v>0.01</v>
      </c>
      <c r="U150" s="9" t="n">
        <v>0.01</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Telecom Argentina | Series 19</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Notes and debentures issued</t>
        </is>
      </c>
      <c r="B153" s="4" t="inlineStr">
        <is>
          <t xml:space="preserve"> </t>
        </is>
      </c>
      <c r="C153" s="4" t="inlineStr">
        <is>
          <t xml:space="preserve"> </t>
        </is>
      </c>
      <c r="D153" s="4" t="inlineStr">
        <is>
          <t xml:space="preserve"> </t>
        </is>
      </c>
      <c r="E153" s="5" t="n">
        <v>17058000</v>
      </c>
      <c r="F153" s="4" t="inlineStr">
        <is>
          <t xml:space="preserve"> </t>
        </is>
      </c>
      <c r="G153" s="4" t="inlineStr">
        <is>
          <t xml:space="preserve"> </t>
        </is>
      </c>
      <c r="H153" s="4" t="inlineStr">
        <is>
          <t xml:space="preserve"> </t>
        </is>
      </c>
      <c r="I153" s="5" t="n">
        <v>17058000</v>
      </c>
      <c r="J153" s="4" t="inlineStr">
        <is>
          <t xml:space="preserve"> </t>
        </is>
      </c>
      <c r="K153" s="5" t="n">
        <v>18102000</v>
      </c>
      <c r="L153" s="4" t="inlineStr">
        <is>
          <t xml:space="preserve"> </t>
        </is>
      </c>
      <c r="M153" s="5" t="n">
        <v>48300000</v>
      </c>
      <c r="N153" s="4" t="inlineStr">
        <is>
          <t xml:space="preserve"> </t>
        </is>
      </c>
      <c r="O153" s="4" t="inlineStr">
        <is>
          <t xml:space="preserve"> </t>
        </is>
      </c>
      <c r="P153" s="4" t="inlineStr">
        <is>
          <t xml:space="preserve"> </t>
        </is>
      </c>
      <c r="Q153" s="4" t="inlineStr">
        <is>
          <t xml:space="preserve"> </t>
        </is>
      </c>
      <c r="R153" s="4" t="inlineStr">
        <is>
          <t xml:space="preserve"> </t>
        </is>
      </c>
      <c r="S153" s="6" t="n">
        <v>4990000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Telecom Argentina | Series 19 | Denominated in US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3"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Amount involv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30900000</v>
      </c>
      <c r="T156" s="4" t="inlineStr">
        <is>
          <t xml:space="preserve"> </t>
        </is>
      </c>
      <c r="U156" s="6" t="n">
        <v>34600000</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Number of installments | install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5" t="n">
        <v>1</v>
      </c>
      <c r="U157" s="5" t="n">
        <v>1</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9" t="n">
        <v>0</v>
      </c>
      <c r="U158" s="9" t="n">
        <v>0</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Accounting balance</t>
        </is>
      </c>
      <c r="B159" s="4" t="inlineStr">
        <is>
          <t xml:space="preserve"> </t>
        </is>
      </c>
      <c r="C159" s="4" t="inlineStr">
        <is>
          <t xml:space="preserve"> </t>
        </is>
      </c>
      <c r="D159" s="4" t="inlineStr">
        <is>
          <t xml:space="preserve"> </t>
        </is>
      </c>
      <c r="E159" s="5" t="n">
        <v>87250000</v>
      </c>
      <c r="F159" s="4" t="inlineStr">
        <is>
          <t xml:space="preserve"> </t>
        </is>
      </c>
      <c r="G159" s="4" t="inlineStr">
        <is>
          <t xml:space="preserve"> </t>
        </is>
      </c>
      <c r="H159" s="4" t="inlineStr">
        <is>
          <t xml:space="preserve"> </t>
        </is>
      </c>
      <c r="I159" s="5" t="n">
        <v>87250000</v>
      </c>
      <c r="J159" s="4" t="inlineStr">
        <is>
          <t xml:space="preserve"> </t>
        </is>
      </c>
      <c r="K159" s="6" t="n">
        <v>170594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Telecom Argentina | Series 2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3" t="inlineStr">
        <is>
          <t>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Funds receiv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55976</v>
      </c>
      <c r="J162" s="5" t="n">
        <v>518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Debt issuance cost</t>
        </is>
      </c>
      <c r="B163" s="4" t="inlineStr">
        <is>
          <t xml:space="preserve"> </t>
        </is>
      </c>
      <c r="C163" s="4" t="inlineStr">
        <is>
          <t xml:space="preserve"> </t>
        </is>
      </c>
      <c r="D163" s="4" t="inlineStr">
        <is>
          <t xml:space="preserve"> </t>
        </is>
      </c>
      <c r="E163" s="5" t="n">
        <v>46210000</v>
      </c>
      <c r="F163" s="4" t="inlineStr">
        <is>
          <t xml:space="preserve"> </t>
        </is>
      </c>
      <c r="G163" s="4" t="inlineStr">
        <is>
          <t xml:space="preserve"> </t>
        </is>
      </c>
      <c r="H163" s="4" t="inlineStr">
        <is>
          <t xml:space="preserve"> </t>
        </is>
      </c>
      <c r="I163" s="5" t="n">
        <v>46210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Non-Cash proceeds from 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9128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Gain (Loss) on extinguishment of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4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Telecom Argentina | Series 20 | Denominated in US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3" t="inlineStr">
        <is>
          <t>BORROW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Amount involv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59700000</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Number of installments | install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5" t="n">
        <v>1</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Accounting balance</t>
        </is>
      </c>
      <c r="B170" s="4" t="inlineStr">
        <is>
          <t xml:space="preserve"> </t>
        </is>
      </c>
      <c r="C170" s="4" t="inlineStr">
        <is>
          <t xml:space="preserve"> </t>
        </is>
      </c>
      <c r="D170" s="4" t="inlineStr">
        <is>
          <t xml:space="preserve"> </t>
        </is>
      </c>
      <c r="E170" s="5" t="n">
        <v>86411000</v>
      </c>
      <c r="F170" s="4" t="inlineStr">
        <is>
          <t xml:space="preserve"> </t>
        </is>
      </c>
      <c r="G170" s="4" t="inlineStr">
        <is>
          <t xml:space="preserve"> </t>
        </is>
      </c>
      <c r="H170" s="4" t="inlineStr">
        <is>
          <t xml:space="preserve"> </t>
        </is>
      </c>
      <c r="I170" s="5" t="n">
        <v>86411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Non-Cash proceeds from 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9800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Telecom Argentina | Series 20 | Fixed interest rate | Denominated in US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3" t="inlineStr">
        <is>
          <t>BORROWING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9" t="n">
        <v>0.05</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Telecom Argentina | Notes series twenty additional 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3" t="inlineStr">
        <is>
          <t>BORROWING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Funds receiv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20225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Telecom Argentina | Notes series twenty additional borrowings | Denominated in US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3" t="inlineStr">
        <is>
          <t>BORROWING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Amount involv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21600000</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Funds receiv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21600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Telecom Argentina | Series 21</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3" t="inlineStr">
        <is>
          <t>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Funds amount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704000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Payment of interests and related expens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38000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Gain (Loss) on extinguishment of debt</t>
        </is>
      </c>
      <c r="B186" s="4" t="inlineStr">
        <is>
          <t xml:space="preserve"> </t>
        </is>
      </c>
      <c r="C186" s="4" t="inlineStr">
        <is>
          <t xml:space="preserve"> </t>
        </is>
      </c>
      <c r="D186" s="4" t="inlineStr">
        <is>
          <t xml:space="preserve"> </t>
        </is>
      </c>
      <c r="E186" s="4" t="inlineStr">
        <is>
          <t xml:space="preserve"> </t>
        </is>
      </c>
      <c r="F186" s="4" t="inlineStr">
        <is>
          <t xml:space="preserve"> </t>
        </is>
      </c>
      <c r="G186" s="6" t="n">
        <v>256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Telecom Argentina | Series 21 | Denominated in US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3" t="inlineStr">
        <is>
          <t>BORROWING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Number of installments | installment</t>
        </is>
      </c>
      <c r="B189" s="4" t="inlineStr">
        <is>
          <t xml:space="preserve"> </t>
        </is>
      </c>
      <c r="C189" s="4" t="inlineStr">
        <is>
          <t xml:space="preserve"> </t>
        </is>
      </c>
      <c r="D189" s="4" t="inlineStr">
        <is>
          <t xml:space="preserve"> </t>
        </is>
      </c>
      <c r="E189" s="4" t="inlineStr">
        <is>
          <t xml:space="preserve"> </t>
        </is>
      </c>
      <c r="F189" s="5" t="n">
        <v>3</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Accounting balance</t>
        </is>
      </c>
      <c r="B190" s="4" t="inlineStr">
        <is>
          <t xml:space="preserve"> </t>
        </is>
      </c>
      <c r="C190" s="4" t="inlineStr">
        <is>
          <t xml:space="preserve"> </t>
        </is>
      </c>
      <c r="D190" s="4" t="inlineStr">
        <is>
          <t xml:space="preserve"> </t>
        </is>
      </c>
      <c r="E190" s="5" t="n">
        <v>874271000</v>
      </c>
      <c r="F190" s="4" t="inlineStr">
        <is>
          <t xml:space="preserve"> </t>
        </is>
      </c>
      <c r="G190" s="4" t="inlineStr">
        <is>
          <t xml:space="preserve"> </t>
        </is>
      </c>
      <c r="H190" s="4" t="inlineStr">
        <is>
          <t xml:space="preserve"> </t>
        </is>
      </c>
      <c r="I190" s="5" t="n">
        <v>874271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Telecom Argentina | Series 21 | Denominated in USD | installment payable on 07/2029</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3" t="inlineStr">
        <is>
          <t>BORROWING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Percentage of installment payment</t>
        </is>
      </c>
      <c r="B193" s="4" t="inlineStr">
        <is>
          <t xml:space="preserve"> </t>
        </is>
      </c>
      <c r="C193" s="4" t="inlineStr">
        <is>
          <t xml:space="preserve"> </t>
        </is>
      </c>
      <c r="D193" s="4" t="inlineStr">
        <is>
          <t xml:space="preserve"> </t>
        </is>
      </c>
      <c r="E193" s="4" t="inlineStr">
        <is>
          <t xml:space="preserve"> </t>
        </is>
      </c>
      <c r="F193" s="9" t="n">
        <v>0.33</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Telecom Argentina | Series 21 | Denominated in USD | installment payable on 07/2031</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3" t="inlineStr">
        <is>
          <t>BORROWING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Percentage of installment payment</t>
        </is>
      </c>
      <c r="B196" s="4" t="inlineStr">
        <is>
          <t xml:space="preserve"> </t>
        </is>
      </c>
      <c r="C196" s="4" t="inlineStr">
        <is>
          <t xml:space="preserve"> </t>
        </is>
      </c>
      <c r="D196" s="4" t="inlineStr">
        <is>
          <t xml:space="preserve"> </t>
        </is>
      </c>
      <c r="E196" s="4" t="inlineStr">
        <is>
          <t xml:space="preserve"> </t>
        </is>
      </c>
      <c r="F196" s="9" t="n">
        <v>0.34</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Telecom Argentina | Series 21 | Fixed interest rate | Denominated in US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3" t="inlineStr">
        <is>
          <t>BORROWING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Interest rate</t>
        </is>
      </c>
      <c r="B199" s="4" t="inlineStr">
        <is>
          <t xml:space="preserve"> </t>
        </is>
      </c>
      <c r="C199" s="4" t="inlineStr">
        <is>
          <t xml:space="preserve"> </t>
        </is>
      </c>
      <c r="D199" s="4" t="inlineStr">
        <is>
          <t xml:space="preserve"> </t>
        </is>
      </c>
      <c r="E199" s="4" t="inlineStr">
        <is>
          <t xml:space="preserve"> </t>
        </is>
      </c>
      <c r="F199" s="10" t="n">
        <v>0.095</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Telecom Argentina | Series 21 (1)</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3" t="inlineStr">
        <is>
          <t>BORROWING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Amount involved</t>
        </is>
      </c>
      <c r="B202" s="4" t="inlineStr">
        <is>
          <t xml:space="preserve"> </t>
        </is>
      </c>
      <c r="C202" s="4" t="inlineStr">
        <is>
          <t xml:space="preserve"> </t>
        </is>
      </c>
      <c r="D202" s="6" t="n">
        <v>5000000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Net proceed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5315970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Telecom Argentina | Series 21 (1) | Denominated in US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3" t="inlineStr">
        <is>
          <t>BORROWING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Amount involved</t>
        </is>
      </c>
      <c r="B206" s="4" t="inlineStr">
        <is>
          <t xml:space="preserve"> </t>
        </is>
      </c>
      <c r="C206" s="4" t="inlineStr">
        <is>
          <t xml:space="preserve"> </t>
        </is>
      </c>
      <c r="D206" s="4" t="inlineStr">
        <is>
          <t xml:space="preserve"> </t>
        </is>
      </c>
      <c r="E206" s="4" t="inlineStr">
        <is>
          <t xml:space="preserve"> </t>
        </is>
      </c>
      <c r="F206" s="6" t="n">
        <v>50000000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Telecom Argentina | Series 21 (2)</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3" t="inlineStr">
        <is>
          <t>BORROWING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Amount involved</t>
        </is>
      </c>
      <c r="B209" s="4" t="inlineStr">
        <is>
          <t xml:space="preserve"> </t>
        </is>
      </c>
      <c r="C209" s="4" t="inlineStr">
        <is>
          <t xml:space="preserve"> </t>
        </is>
      </c>
      <c r="D209" s="4" t="inlineStr">
        <is>
          <t xml:space="preserve"> </t>
        </is>
      </c>
      <c r="E209" s="4" t="inlineStr">
        <is>
          <t xml:space="preserve"> </t>
        </is>
      </c>
      <c r="F209" s="5" t="n">
        <v>11530000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6" t="n">
        <v>115300000</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Telecom Argentina | Series 21 (2) | Denominated in US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3" t="inlineStr">
        <is>
          <t>BORROWING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4" t="inlineStr">
        <is>
          <t>Amount involved</t>
        </is>
      </c>
      <c r="B212" s="4" t="inlineStr">
        <is>
          <t xml:space="preserve"> </t>
        </is>
      </c>
      <c r="C212" s="4" t="inlineStr">
        <is>
          <t xml:space="preserve"> </t>
        </is>
      </c>
      <c r="D212" s="4" t="inlineStr">
        <is>
          <t xml:space="preserve"> </t>
        </is>
      </c>
      <c r="E212" s="4" t="inlineStr">
        <is>
          <t xml:space="preserve"> </t>
        </is>
      </c>
      <c r="F212" s="6" t="n">
        <v>115300000</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Telecom Argentina | Series 21 (3)</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3" t="inlineStr">
        <is>
          <t>BORROWING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Amount involved</t>
        </is>
      </c>
      <c r="B215" s="4" t="inlineStr">
        <is>
          <t xml:space="preserve"> </t>
        </is>
      </c>
      <c r="C215" s="4" t="inlineStr">
        <is>
          <t xml:space="preserve"> </t>
        </is>
      </c>
      <c r="D215" s="4" t="inlineStr">
        <is>
          <t xml:space="preserve"> </t>
        </is>
      </c>
      <c r="E215" s="5" t="n">
        <v>2050000</v>
      </c>
      <c r="F215" s="4" t="inlineStr">
        <is>
          <t xml:space="preserve"> </t>
        </is>
      </c>
      <c r="G215" s="4" t="inlineStr">
        <is>
          <t xml:space="preserve"> </t>
        </is>
      </c>
      <c r="H215" s="4" t="inlineStr">
        <is>
          <t xml:space="preserve"> </t>
        </is>
      </c>
      <c r="I215" s="5" t="n">
        <v>2050000</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6" t="n">
        <v>1900000</v>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Telecom Argentina | Series 21 (3) | Denominated in US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3" t="inlineStr">
        <is>
          <t>BORROWING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Amount involv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5" t="n">
        <v>1900000</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Telecom Argentina | Series 21 (4)</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3" t="inlineStr">
        <is>
          <t>BORROWING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Amount involv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200000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4" t="inlineStr">
        <is>
          <t>Funds receiv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5" t="n">
        <v>219941</v>
      </c>
      <c r="J222" s="6" t="n">
        <v>21100000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Telecom Argentina | Series 21 (4) | Denominated in US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3" t="inlineStr">
        <is>
          <t>BORROWING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Amount involv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6" t="n">
        <v>200000000</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Telecom Argentina | Series 22</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3" t="inlineStr">
        <is>
          <t>BORROWING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Amount involved</t>
        </is>
      </c>
      <c r="B228" s="4" t="inlineStr">
        <is>
          <t xml:space="preserve"> </t>
        </is>
      </c>
      <c r="C228" s="4" t="inlineStr">
        <is>
          <t xml:space="preserve"> </t>
        </is>
      </c>
      <c r="D228" s="4" t="inlineStr">
        <is>
          <t xml:space="preserve"> </t>
        </is>
      </c>
      <c r="E228" s="5" t="n">
        <v>31732000</v>
      </c>
      <c r="F228" s="4" t="inlineStr">
        <is>
          <t xml:space="preserve"> </t>
        </is>
      </c>
      <c r="G228" s="4" t="inlineStr">
        <is>
          <t xml:space="preserve"> </t>
        </is>
      </c>
      <c r="H228" s="4" t="inlineStr">
        <is>
          <t xml:space="preserve"> </t>
        </is>
      </c>
      <c r="I228" s="5" t="n">
        <v>31732000</v>
      </c>
      <c r="J228" s="4" t="inlineStr">
        <is>
          <t xml:space="preserve"> </t>
        </is>
      </c>
      <c r="K228" s="4" t="inlineStr">
        <is>
          <t xml:space="preserve"> </t>
        </is>
      </c>
      <c r="L228" s="4" t="inlineStr">
        <is>
          <t xml:space="preserve"> </t>
        </is>
      </c>
      <c r="M228" s="5" t="n">
        <v>33700000</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Debt issuance cost</t>
        </is>
      </c>
      <c r="B229" s="4" t="inlineStr">
        <is>
          <t xml:space="preserve"> </t>
        </is>
      </c>
      <c r="C229" s="4" t="inlineStr">
        <is>
          <t xml:space="preserve"> </t>
        </is>
      </c>
      <c r="D229" s="4" t="inlineStr">
        <is>
          <t xml:space="preserve"> </t>
        </is>
      </c>
      <c r="E229" s="5" t="n">
        <v>31574000</v>
      </c>
      <c r="F229" s="4" t="inlineStr">
        <is>
          <t xml:space="preserve"> </t>
        </is>
      </c>
      <c r="G229" s="4" t="inlineStr">
        <is>
          <t xml:space="preserve"> </t>
        </is>
      </c>
      <c r="H229" s="4" t="inlineStr">
        <is>
          <t xml:space="preserve"> </t>
        </is>
      </c>
      <c r="I229" s="5" t="n">
        <v>31574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Telecom Argentina | Series 22 | Denominated in US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3" t="inlineStr">
        <is>
          <t>BORROWING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row>
    <row r="232">
      <c r="A232" s="4" t="inlineStr">
        <is>
          <t>Amount involv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6" t="n">
        <v>33700000</v>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Number of installme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5" t="n">
        <v>1</v>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4" t="inlineStr">
        <is>
          <t>Accounting balance</t>
        </is>
      </c>
      <c r="B234" s="4" t="inlineStr">
        <is>
          <t xml:space="preserve"> </t>
        </is>
      </c>
      <c r="C234" s="4" t="inlineStr">
        <is>
          <t xml:space="preserve"> </t>
        </is>
      </c>
      <c r="D234" s="4" t="inlineStr">
        <is>
          <t xml:space="preserve"> </t>
        </is>
      </c>
      <c r="E234" s="5" t="n">
        <v>34944000</v>
      </c>
      <c r="F234" s="4" t="inlineStr">
        <is>
          <t xml:space="preserve"> </t>
        </is>
      </c>
      <c r="G234" s="4" t="inlineStr">
        <is>
          <t xml:space="preserve"> </t>
        </is>
      </c>
      <c r="H234" s="4" t="inlineStr">
        <is>
          <t xml:space="preserve"> </t>
        </is>
      </c>
      <c r="I234" s="5" t="n">
        <v>349440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Telecom Argentina | Series 22 | Fixed interest rate | Denominated in US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3" t="inlineStr">
        <is>
          <t>BORROWING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4" t="inlineStr">
        <is>
          <t>Interest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9" t="n">
        <v>0.02</v>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4" t="inlineStr">
        <is>
          <t>Telecom Argentina | Series 23</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3" t="inlineStr">
        <is>
          <t>BORROWING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Amount involv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5" t="n">
        <v>75000000</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4" t="inlineStr">
        <is>
          <t>Debt issuance cos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5" t="n">
        <v>74700000</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Telecom Argentina | Series 23 | Denominated in US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3" t="inlineStr">
        <is>
          <t>BORROWING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4" t="inlineStr">
        <is>
          <t>Amount involv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6" t="n">
        <v>75000000</v>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4" t="inlineStr">
        <is>
          <t>Number of installments | installm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5" t="n">
        <v>1</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5" t="n">
        <v>1</v>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4" t="inlineStr">
        <is>
          <t>Accounting balance</t>
        </is>
      </c>
      <c r="B246" s="4" t="inlineStr">
        <is>
          <t xml:space="preserve"> </t>
        </is>
      </c>
      <c r="C246" s="4" t="inlineStr">
        <is>
          <t xml:space="preserve"> </t>
        </is>
      </c>
      <c r="D246" s="4" t="inlineStr">
        <is>
          <t xml:space="preserve"> </t>
        </is>
      </c>
      <c r="E246" s="5" t="n">
        <v>77613000</v>
      </c>
      <c r="F246" s="4" t="inlineStr">
        <is>
          <t xml:space="preserve"> </t>
        </is>
      </c>
      <c r="G246" s="4" t="inlineStr">
        <is>
          <t xml:space="preserve"> </t>
        </is>
      </c>
      <c r="H246" s="4" t="inlineStr">
        <is>
          <t xml:space="preserve"> </t>
        </is>
      </c>
      <c r="I246" s="5" t="n">
        <v>77613000</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row>
    <row r="247">
      <c r="A247" s="4" t="inlineStr">
        <is>
          <t>Telecom Argentina | Series 23 | Fixed interest rate | Denominated in 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3" t="inlineStr">
        <is>
          <t>BORROWING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4" t="inlineStr">
        <is>
          <t>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9" t="n">
        <v>0.07000000000000001</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Telecom Argentina | Current currenc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3" t="inlineStr">
        <is>
          <t>BORROWING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4" t="inlineStr">
        <is>
          <t>Notional value of UVA's exchang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6" t="n">
        <v>34100000</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row>
    <row r="253">
      <c r="A253" s="4" t="inlineStr">
        <is>
          <t>Telecom Argentina | Current currency | Series 15</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3" t="inlineStr">
        <is>
          <t>BORROWING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4" t="inlineStr">
        <is>
          <t>Notes and debentures issued</t>
        </is>
      </c>
      <c r="B255" s="4" t="inlineStr">
        <is>
          <t xml:space="preserve"> </t>
        </is>
      </c>
      <c r="C255" s="4" t="inlineStr">
        <is>
          <t xml:space="preserve"> </t>
        </is>
      </c>
      <c r="D255" s="4" t="inlineStr">
        <is>
          <t xml:space="preserve"> </t>
        </is>
      </c>
      <c r="E255" s="5" t="n">
        <v>110145000</v>
      </c>
      <c r="F255" s="4" t="inlineStr">
        <is>
          <t xml:space="preserve"> </t>
        </is>
      </c>
      <c r="G255" s="4" t="inlineStr">
        <is>
          <t xml:space="preserve"> </t>
        </is>
      </c>
      <c r="H255" s="4" t="inlineStr">
        <is>
          <t xml:space="preserve"> </t>
        </is>
      </c>
      <c r="I255" s="5" t="n">
        <v>110145000</v>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row>
    <row r="256">
      <c r="A256" s="4" t="inlineStr">
        <is>
          <t>Telecom Argentina | Current currency | Series 16</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row>
    <row r="257">
      <c r="A257" s="3" t="inlineStr">
        <is>
          <t>BORROWING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row>
    <row r="258">
      <c r="A258" s="4" t="inlineStr">
        <is>
          <t>Notes and debentures issued</t>
        </is>
      </c>
      <c r="B258" s="4" t="inlineStr">
        <is>
          <t xml:space="preserve"> </t>
        </is>
      </c>
      <c r="C258" s="4" t="inlineStr">
        <is>
          <t xml:space="preserve"> </t>
        </is>
      </c>
      <c r="D258" s="4" t="inlineStr">
        <is>
          <t xml:space="preserve"> </t>
        </is>
      </c>
      <c r="E258" s="5" t="n">
        <v>247007000</v>
      </c>
      <c r="F258" s="4" t="inlineStr">
        <is>
          <t xml:space="preserve"> </t>
        </is>
      </c>
      <c r="G258" s="4" t="inlineStr">
        <is>
          <t xml:space="preserve"> </t>
        </is>
      </c>
      <c r="H258" s="4" t="inlineStr">
        <is>
          <t xml:space="preserve"> </t>
        </is>
      </c>
      <c r="I258" s="5" t="n">
        <v>247007000</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row>
    <row r="259">
      <c r="A259" s="4" t="inlineStr">
        <is>
          <t>Telecom Argentina | Current currency | Series 18</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3" t="inlineStr">
        <is>
          <t>BORROWING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4" t="inlineStr">
        <is>
          <t>Notes and debentures issued</t>
        </is>
      </c>
      <c r="B261" s="4" t="inlineStr">
        <is>
          <t xml:space="preserve"> </t>
        </is>
      </c>
      <c r="C261" s="4" t="inlineStr">
        <is>
          <t xml:space="preserve"> </t>
        </is>
      </c>
      <c r="D261" s="4" t="inlineStr">
        <is>
          <t xml:space="preserve"> </t>
        </is>
      </c>
      <c r="E261" s="5" t="n">
        <v>102279000</v>
      </c>
      <c r="F261" s="4" t="inlineStr">
        <is>
          <t xml:space="preserve"> </t>
        </is>
      </c>
      <c r="G261" s="4" t="inlineStr">
        <is>
          <t xml:space="preserve"> </t>
        </is>
      </c>
      <c r="H261" s="4" t="inlineStr">
        <is>
          <t xml:space="preserve"> </t>
        </is>
      </c>
      <c r="I261" s="5" t="n">
        <v>1022790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row>
    <row r="262">
      <c r="A262" s="4" t="inlineStr">
        <is>
          <t>Funds receiv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6494800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row>
    <row r="263">
      <c r="A263" s="4" t="inlineStr">
        <is>
          <t>Funds received through exchange of not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5" t="n">
        <v>36917000</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row>
    <row r="264">
      <c r="A264" s="4" t="inlineStr">
        <is>
          <t>Debt issuance cost</t>
        </is>
      </c>
      <c r="B264" s="4" t="inlineStr">
        <is>
          <t xml:space="preserve"> </t>
        </is>
      </c>
      <c r="C264" s="4" t="inlineStr">
        <is>
          <t xml:space="preserve"> </t>
        </is>
      </c>
      <c r="D264" s="4" t="inlineStr">
        <is>
          <t xml:space="preserve"> </t>
        </is>
      </c>
      <c r="E264" s="5" t="n">
        <v>414000</v>
      </c>
      <c r="F264" s="4" t="inlineStr">
        <is>
          <t xml:space="preserve"> </t>
        </is>
      </c>
      <c r="G264" s="4" t="inlineStr">
        <is>
          <t xml:space="preserve"> </t>
        </is>
      </c>
      <c r="H264" s="4" t="inlineStr">
        <is>
          <t xml:space="preserve"> </t>
        </is>
      </c>
      <c r="I264" s="5" t="n">
        <v>41400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row>
    <row r="265">
      <c r="A265" s="4" t="inlineStr">
        <is>
          <t>Telecom Argentina | Current currency | Series 19</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row>
    <row r="266">
      <c r="A266" s="3" t="inlineStr">
        <is>
          <t>BORROWING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row>
    <row r="267">
      <c r="A267" s="4" t="inlineStr">
        <is>
          <t>Notes and debentures issued</t>
        </is>
      </c>
      <c r="B267" s="4" t="inlineStr">
        <is>
          <t xml:space="preserve"> </t>
        </is>
      </c>
      <c r="C267" s="4" t="inlineStr">
        <is>
          <t xml:space="preserve"> </t>
        </is>
      </c>
      <c r="D267" s="4" t="inlineStr">
        <is>
          <t xml:space="preserve"> </t>
        </is>
      </c>
      <c r="E267" s="5" t="n">
        <v>46606000</v>
      </c>
      <c r="F267" s="4" t="inlineStr">
        <is>
          <t xml:space="preserve"> </t>
        </is>
      </c>
      <c r="G267" s="4" t="inlineStr">
        <is>
          <t xml:space="preserve"> </t>
        </is>
      </c>
      <c r="H267" s="4" t="inlineStr">
        <is>
          <t xml:space="preserve"> </t>
        </is>
      </c>
      <c r="I267" s="5" t="n">
        <v>46606000</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row>
    <row r="268">
      <c r="A268" s="4" t="inlineStr">
        <is>
          <t>Telecom Argentina | Current currency | Series 20</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row>
    <row r="269">
      <c r="A269" s="3" t="inlineStr">
        <is>
          <t>BORROWING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row>
    <row r="270">
      <c r="A270" s="4" t="inlineStr">
        <is>
          <t>Non-Cash proceeds from borrowing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11057000</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row>
    <row r="271">
      <c r="A271" s="4" t="inlineStr">
        <is>
          <t>Telecom Argentina | Current currency | Notes series twenty additional borrowing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row>
    <row r="272">
      <c r="A272" s="3" t="inlineStr">
        <is>
          <t>BORROWING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row>
    <row r="273">
      <c r="A273" s="4" t="inlineStr">
        <is>
          <t>Funds receiv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2449900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row>
    <row r="274">
      <c r="A274" s="4" t="inlineStr">
        <is>
          <t>Telecom Argentina | Current currency | Series 21 (1)</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row>
    <row r="275">
      <c r="A275" s="3" t="inlineStr">
        <is>
          <t>BORROWING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row>
    <row r="276">
      <c r="A276" s="4" t="inlineStr">
        <is>
          <t>Net proceeds</t>
        </is>
      </c>
      <c r="B276" s="4" t="inlineStr">
        <is>
          <t xml:space="preserve"> </t>
        </is>
      </c>
      <c r="C276" s="4" t="inlineStr">
        <is>
          <t xml:space="preserve"> </t>
        </is>
      </c>
      <c r="D276" s="6" t="n">
        <v>493000000</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row>
    <row r="277">
      <c r="A277" s="4" t="inlineStr">
        <is>
          <t>Telecom Argentina | Current currency | Series 21 (2)</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row>
    <row r="278">
      <c r="A278" s="3" t="inlineStr">
        <is>
          <t>BORROWING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row>
    <row r="279">
      <c r="A279" s="4" t="inlineStr">
        <is>
          <t>Amount involved</t>
        </is>
      </c>
      <c r="B279" s="4" t="inlineStr">
        <is>
          <t xml:space="preserve"> </t>
        </is>
      </c>
      <c r="C279" s="4" t="inlineStr">
        <is>
          <t xml:space="preserve"> </t>
        </is>
      </c>
      <c r="D279" s="4" t="inlineStr">
        <is>
          <t xml:space="preserve"> </t>
        </is>
      </c>
      <c r="E279" s="5" t="n">
        <v>120049000</v>
      </c>
      <c r="F279" s="4" t="inlineStr">
        <is>
          <t xml:space="preserve"> </t>
        </is>
      </c>
      <c r="G279" s="4" t="inlineStr">
        <is>
          <t xml:space="preserve"> </t>
        </is>
      </c>
      <c r="H279" s="4" t="inlineStr">
        <is>
          <t xml:space="preserve"> </t>
        </is>
      </c>
      <c r="I279" s="5" t="n">
        <v>120049000</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row>
    <row r="280">
      <c r="A280" s="4" t="inlineStr">
        <is>
          <t>Telecom Argentina | Current currency | Series 22</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row>
    <row r="281">
      <c r="A281" s="3" t="inlineStr">
        <is>
          <t>BORROWING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row>
    <row r="282">
      <c r="A282" s="4" t="inlineStr">
        <is>
          <t>Funds receive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5" t="n">
        <v>35393000</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row>
    <row r="283">
      <c r="A283" s="4" t="inlineStr">
        <is>
          <t>Telecom Argentina | Current currency | Series 23</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row>
    <row r="284">
      <c r="A284" s="3" t="inlineStr">
        <is>
          <t>BORROWING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row>
    <row r="285">
      <c r="A285" s="4" t="inlineStr">
        <is>
          <t>Funds receiv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5" t="n">
        <v>77438000</v>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row>
    <row r="286">
      <c r="A286" s="4" t="inlineStr">
        <is>
          <t>Telecom Argentina | Maximum | Term Not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row>
    <row r="287">
      <c r="A287" s="3" t="inlineStr">
        <is>
          <t>BORROWING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row>
    <row r="288">
      <c r="A288" s="4" t="inlineStr">
        <is>
          <t>Amount of maximum borrowing capacity</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6" t="n">
        <v>3000000000</v>
      </c>
    </row>
    <row r="289">
      <c r="A289" s="4" t="inlineStr">
        <is>
          <t>Nucleo</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row>
    <row r="290">
      <c r="A290" s="3" t="inlineStr">
        <is>
          <t>BORROWING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row>
    <row r="291">
      <c r="A291" s="4" t="inlineStr">
        <is>
          <t>Maximum outstanding amount</t>
        </is>
      </c>
      <c r="B291" s="4" t="inlineStr">
        <is>
          <t xml:space="preserve"> </t>
        </is>
      </c>
      <c r="C291" s="4" t="inlineStr">
        <is>
          <t xml:space="preserve"> </t>
        </is>
      </c>
      <c r="D291" s="4" t="inlineStr">
        <is>
          <t xml:space="preserve"> </t>
        </is>
      </c>
      <c r="E291" s="5" t="n">
        <v>3200000</v>
      </c>
      <c r="F291" s="4" t="inlineStr">
        <is>
          <t xml:space="preserve"> </t>
        </is>
      </c>
      <c r="G291" s="4" t="inlineStr">
        <is>
          <t xml:space="preserve"> </t>
        </is>
      </c>
      <c r="H291" s="4" t="inlineStr">
        <is>
          <t xml:space="preserve"> </t>
        </is>
      </c>
      <c r="I291" s="5" t="n">
        <v>3200000</v>
      </c>
      <c r="J291" s="4" t="inlineStr">
        <is>
          <t xml:space="preserve"> </t>
        </is>
      </c>
      <c r="K291" s="4" t="inlineStr">
        <is>
          <t xml:space="preserve"> </t>
        </is>
      </c>
      <c r="L291" s="4" t="inlineStr">
        <is>
          <t xml:space="preserve"> </t>
        </is>
      </c>
      <c r="M291" s="4" t="inlineStr">
        <is>
          <t xml:space="preserve"> </t>
        </is>
      </c>
      <c r="N291" s="13" t="n">
        <v>500000000000</v>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row>
    <row r="292">
      <c r="A292" s="4" t="inlineStr">
        <is>
          <t>Nucleo | Series 1</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row>
    <row r="293">
      <c r="A293" s="3" t="inlineStr">
        <is>
          <t>BORROWING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row>
    <row r="294">
      <c r="A294" s="4" t="inlineStr">
        <is>
          <t>Amount involved | ₲</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13" t="n">
        <v>120000000000</v>
      </c>
      <c r="AH294" s="4" t="inlineStr">
        <is>
          <t xml:space="preserve"> </t>
        </is>
      </c>
    </row>
    <row r="295">
      <c r="A295" s="4" t="inlineStr">
        <is>
          <t>Number of installments | installm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5" t="n">
        <v>1</v>
      </c>
      <c r="AH295" s="4" t="inlineStr">
        <is>
          <t xml:space="preserve"> </t>
        </is>
      </c>
    </row>
    <row r="296">
      <c r="A296" s="4" t="inlineStr">
        <is>
          <t>Accounting balanc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6" t="n">
        <v>28819000</v>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row>
    <row r="297">
      <c r="A297" s="4" t="inlineStr">
        <is>
          <t>Nucleo | Series 1 | Fixed interest rat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row>
    <row r="298">
      <c r="A298" s="3" t="inlineStr">
        <is>
          <t>BORROWING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row>
    <row r="299">
      <c r="A299" s="4" t="inlineStr">
        <is>
          <t>Interest r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9" t="n">
        <v>0.09</v>
      </c>
      <c r="AH299" s="4" t="inlineStr">
        <is>
          <t xml:space="preserve"> </t>
        </is>
      </c>
    </row>
    <row r="300">
      <c r="A300" s="4" t="inlineStr">
        <is>
          <t>Nucleo | Series 2</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row>
    <row r="301">
      <c r="A301" s="3" t="inlineStr">
        <is>
          <t>BORROWING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row>
    <row r="302">
      <c r="A302" s="4" t="inlineStr">
        <is>
          <t>Amount involved | ₲</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13" t="n">
        <v>30000000000</v>
      </c>
      <c r="AH302" s="4" t="inlineStr">
        <is>
          <t xml:space="preserve"> </t>
        </is>
      </c>
    </row>
    <row r="303">
      <c r="A303" s="4" t="inlineStr">
        <is>
          <t>Number of installments | installm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5" t="n">
        <v>1</v>
      </c>
      <c r="AH303" s="4" t="inlineStr">
        <is>
          <t xml:space="preserve"> </t>
        </is>
      </c>
    </row>
    <row r="304">
      <c r="A304" s="4" t="inlineStr">
        <is>
          <t>Accounting balanc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5" t="n">
        <v>7177000</v>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row>
    <row r="305">
      <c r="A305" s="4" t="inlineStr">
        <is>
          <t>Nucleo | Series 2 | Fixed interest rat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row>
    <row r="306">
      <c r="A306" s="3" t="inlineStr">
        <is>
          <t>BORROWING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row>
    <row r="307">
      <c r="A307" s="4" t="inlineStr">
        <is>
          <t>Interest rat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9" t="n">
        <v>0.09</v>
      </c>
      <c r="AH307" s="4" t="inlineStr">
        <is>
          <t xml:space="preserve"> </t>
        </is>
      </c>
    </row>
    <row r="308">
      <c r="A308" s="4" t="inlineStr">
        <is>
          <t>Nucleo | Series 3</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row>
    <row r="309">
      <c r="A309" s="3" t="inlineStr">
        <is>
          <t>BORROWING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row>
    <row r="310">
      <c r="A310" s="4" t="inlineStr">
        <is>
          <t>Amount involved | ₲</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13" t="n">
        <v>100000000000</v>
      </c>
      <c r="AF310" s="4" t="inlineStr">
        <is>
          <t xml:space="preserve"> </t>
        </is>
      </c>
      <c r="AG310" s="4" t="inlineStr">
        <is>
          <t xml:space="preserve"> </t>
        </is>
      </c>
      <c r="AH310" s="4" t="inlineStr">
        <is>
          <t xml:space="preserve"> </t>
        </is>
      </c>
    </row>
    <row r="311">
      <c r="A311" s="4" t="inlineStr">
        <is>
          <t>Number of installments | install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5" t="n">
        <v>1</v>
      </c>
      <c r="AF311" s="4" t="inlineStr">
        <is>
          <t xml:space="preserve"> </t>
        </is>
      </c>
      <c r="AG311" s="4" t="inlineStr">
        <is>
          <t xml:space="preserve"> </t>
        </is>
      </c>
      <c r="AH311" s="4" t="inlineStr">
        <is>
          <t xml:space="preserve"> </t>
        </is>
      </c>
    </row>
    <row r="312">
      <c r="A312" s="4" t="inlineStr">
        <is>
          <t>Accounting balance</t>
        </is>
      </c>
      <c r="B312" s="4" t="inlineStr">
        <is>
          <t xml:space="preserve"> </t>
        </is>
      </c>
      <c r="C312" s="4" t="inlineStr">
        <is>
          <t xml:space="preserve"> </t>
        </is>
      </c>
      <c r="D312" s="4" t="inlineStr">
        <is>
          <t xml:space="preserve"> </t>
        </is>
      </c>
      <c r="E312" s="5" t="n">
        <v>13261000</v>
      </c>
      <c r="F312" s="4" t="inlineStr">
        <is>
          <t xml:space="preserve"> </t>
        </is>
      </c>
      <c r="G312" s="4" t="inlineStr">
        <is>
          <t xml:space="preserve"> </t>
        </is>
      </c>
      <c r="H312" s="4" t="inlineStr">
        <is>
          <t xml:space="preserve"> </t>
        </is>
      </c>
      <c r="I312" s="5" t="n">
        <v>13261000</v>
      </c>
      <c r="J312" s="4" t="inlineStr">
        <is>
          <t xml:space="preserve"> </t>
        </is>
      </c>
      <c r="K312" s="5" t="n">
        <v>24045000</v>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row>
    <row r="313">
      <c r="A313" s="4" t="inlineStr">
        <is>
          <t>Nucleo | Series 3 | Fixed interest r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row>
    <row r="314">
      <c r="A314" s="3" t="inlineStr">
        <is>
          <t>BORROWING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row>
    <row r="315">
      <c r="A315" s="4" t="inlineStr">
        <is>
          <t>Interest rat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10" t="n">
        <v>0.08749999999999999</v>
      </c>
      <c r="AF315" s="4" t="inlineStr">
        <is>
          <t xml:space="preserve"> </t>
        </is>
      </c>
      <c r="AG315" s="4" t="inlineStr">
        <is>
          <t xml:space="preserve"> </t>
        </is>
      </c>
      <c r="AH315" s="4" t="inlineStr">
        <is>
          <t xml:space="preserve"> </t>
        </is>
      </c>
    </row>
    <row r="316">
      <c r="A316" s="4" t="inlineStr">
        <is>
          <t>Nucleo | Series 4</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row>
    <row r="317">
      <c r="A317" s="3" t="inlineStr">
        <is>
          <t>BORROWING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row>
    <row r="318">
      <c r="A318" s="4" t="inlineStr">
        <is>
          <t>Amount involved | ₲</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13" t="n">
        <v>130000000000</v>
      </c>
      <c r="AD318" s="4" t="inlineStr">
        <is>
          <t xml:space="preserve"> </t>
        </is>
      </c>
      <c r="AE318" s="4" t="inlineStr">
        <is>
          <t xml:space="preserve"> </t>
        </is>
      </c>
      <c r="AF318" s="4" t="inlineStr">
        <is>
          <t xml:space="preserve"> </t>
        </is>
      </c>
      <c r="AG318" s="4" t="inlineStr">
        <is>
          <t xml:space="preserve"> </t>
        </is>
      </c>
      <c r="AH318" s="4" t="inlineStr">
        <is>
          <t xml:space="preserve"> </t>
        </is>
      </c>
    </row>
    <row r="319">
      <c r="A319" s="4" t="inlineStr">
        <is>
          <t>Number of installments | installme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5" t="n">
        <v>1</v>
      </c>
      <c r="AD319" s="4" t="inlineStr">
        <is>
          <t xml:space="preserve"> </t>
        </is>
      </c>
      <c r="AE319" s="4" t="inlineStr">
        <is>
          <t xml:space="preserve"> </t>
        </is>
      </c>
      <c r="AF319" s="4" t="inlineStr">
        <is>
          <t xml:space="preserve"> </t>
        </is>
      </c>
      <c r="AG319" s="4" t="inlineStr">
        <is>
          <t xml:space="preserve"> </t>
        </is>
      </c>
      <c r="AH319" s="4" t="inlineStr">
        <is>
          <t xml:space="preserve"> </t>
        </is>
      </c>
    </row>
    <row r="320">
      <c r="A320" s="4" t="inlineStr">
        <is>
          <t>Accounting balance</t>
        </is>
      </c>
      <c r="B320" s="4" t="inlineStr">
        <is>
          <t xml:space="preserve"> </t>
        </is>
      </c>
      <c r="C320" s="4" t="inlineStr">
        <is>
          <t xml:space="preserve"> </t>
        </is>
      </c>
      <c r="D320" s="4" t="inlineStr">
        <is>
          <t xml:space="preserve"> </t>
        </is>
      </c>
      <c r="E320" s="5" t="n">
        <v>17506000</v>
      </c>
      <c r="F320" s="4" t="inlineStr">
        <is>
          <t xml:space="preserve"> </t>
        </is>
      </c>
      <c r="G320" s="4" t="inlineStr">
        <is>
          <t xml:space="preserve"> </t>
        </is>
      </c>
      <c r="H320" s="4" t="inlineStr">
        <is>
          <t xml:space="preserve"> </t>
        </is>
      </c>
      <c r="I320" s="5" t="n">
        <v>17506000</v>
      </c>
      <c r="J320" s="4" t="inlineStr">
        <is>
          <t xml:space="preserve"> </t>
        </is>
      </c>
      <c r="K320" s="5" t="n">
        <v>31702000</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row>
    <row r="321">
      <c r="A321" s="4" t="inlineStr">
        <is>
          <t>Nucleo | Series 4 | Fixed interest rat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row>
    <row r="322">
      <c r="A322" s="3" t="inlineStr">
        <is>
          <t>BORROWING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row>
    <row r="323">
      <c r="A323" s="4" t="inlineStr">
        <is>
          <t>Interest rat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10" t="n">
        <v>0.07099999999999999</v>
      </c>
      <c r="AD323" s="4" t="inlineStr">
        <is>
          <t xml:space="preserve"> </t>
        </is>
      </c>
      <c r="AE323" s="4" t="inlineStr">
        <is>
          <t xml:space="preserve"> </t>
        </is>
      </c>
      <c r="AF323" s="4" t="inlineStr">
        <is>
          <t xml:space="preserve"> </t>
        </is>
      </c>
      <c r="AG323" s="4" t="inlineStr">
        <is>
          <t xml:space="preserve"> </t>
        </is>
      </c>
      <c r="AH323" s="4" t="inlineStr">
        <is>
          <t xml:space="preserve"> </t>
        </is>
      </c>
    </row>
    <row r="324">
      <c r="A324" s="4" t="inlineStr">
        <is>
          <t>Nucleo | Series 5</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row>
    <row r="325">
      <c r="A325" s="3" t="inlineStr">
        <is>
          <t>BORROWING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row>
    <row r="326">
      <c r="A326" s="4" t="inlineStr">
        <is>
          <t>Amount involved | ₲</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13" t="n">
        <v>120000000000</v>
      </c>
      <c r="AD326" s="4" t="inlineStr">
        <is>
          <t xml:space="preserve"> </t>
        </is>
      </c>
      <c r="AE326" s="4" t="inlineStr">
        <is>
          <t xml:space="preserve"> </t>
        </is>
      </c>
      <c r="AF326" s="4" t="inlineStr">
        <is>
          <t xml:space="preserve"> </t>
        </is>
      </c>
      <c r="AG326" s="4" t="inlineStr">
        <is>
          <t xml:space="preserve"> </t>
        </is>
      </c>
      <c r="AH326" s="4" t="inlineStr">
        <is>
          <t xml:space="preserve"> </t>
        </is>
      </c>
    </row>
    <row r="327">
      <c r="A327" s="4" t="inlineStr">
        <is>
          <t>Number of installments | installme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5" t="n">
        <v>1</v>
      </c>
      <c r="AD327" s="4" t="inlineStr">
        <is>
          <t xml:space="preserve"> </t>
        </is>
      </c>
      <c r="AE327" s="4" t="inlineStr">
        <is>
          <t xml:space="preserve"> </t>
        </is>
      </c>
      <c r="AF327" s="4" t="inlineStr">
        <is>
          <t xml:space="preserve"> </t>
        </is>
      </c>
      <c r="AG327" s="4" t="inlineStr">
        <is>
          <t xml:space="preserve"> </t>
        </is>
      </c>
      <c r="AH327" s="4" t="inlineStr">
        <is>
          <t xml:space="preserve"> </t>
        </is>
      </c>
    </row>
    <row r="328">
      <c r="A328" s="4" t="inlineStr">
        <is>
          <t>Accounting balance</t>
        </is>
      </c>
      <c r="B328" s="4" t="inlineStr">
        <is>
          <t xml:space="preserve"> </t>
        </is>
      </c>
      <c r="C328" s="4" t="inlineStr">
        <is>
          <t xml:space="preserve"> </t>
        </is>
      </c>
      <c r="D328" s="4" t="inlineStr">
        <is>
          <t xml:space="preserve"> </t>
        </is>
      </c>
      <c r="E328" s="6" t="n">
        <v>16176000</v>
      </c>
      <c r="F328" s="4" t="inlineStr">
        <is>
          <t xml:space="preserve"> </t>
        </is>
      </c>
      <c r="G328" s="4" t="inlineStr">
        <is>
          <t xml:space="preserve"> </t>
        </is>
      </c>
      <c r="H328" s="4" t="inlineStr">
        <is>
          <t xml:space="preserve"> </t>
        </is>
      </c>
      <c r="I328" s="6" t="n">
        <v>16176000</v>
      </c>
      <c r="J328" s="4" t="inlineStr">
        <is>
          <t xml:space="preserve"> </t>
        </is>
      </c>
      <c r="K328" s="6" t="n">
        <v>29294000</v>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row>
    <row r="329">
      <c r="A329" s="4" t="inlineStr">
        <is>
          <t>Nucleo | Series 5 | Fixed interest r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row>
    <row r="330">
      <c r="A330" s="3" t="inlineStr">
        <is>
          <t>BORROWING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row>
    <row r="331">
      <c r="A331" s="4" t="inlineStr">
        <is>
          <t>Interest rat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9" t="n">
        <v>0.08</v>
      </c>
      <c r="AD331" s="4" t="inlineStr">
        <is>
          <t xml:space="preserve"> </t>
        </is>
      </c>
      <c r="AE331" s="4" t="inlineStr">
        <is>
          <t xml:space="preserve"> </t>
        </is>
      </c>
      <c r="AF331" s="4" t="inlineStr">
        <is>
          <t xml:space="preserve"> </t>
        </is>
      </c>
      <c r="AG331" s="4" t="inlineStr">
        <is>
          <t xml:space="preserve"> </t>
        </is>
      </c>
      <c r="AH331" s="4" t="inlineStr">
        <is>
          <t xml:space="preserve"> </t>
        </is>
      </c>
    </row>
  </sheetData>
  <mergeCells count="6">
    <mergeCell ref="A1:A2"/>
    <mergeCell ref="B1:C1"/>
    <mergeCell ref="E1:H1"/>
    <mergeCell ref="I1:L1"/>
    <mergeCell ref="M1:N1"/>
    <mergeCell ref="T1:U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T22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34" customWidth="1" min="8" max="8"/>
    <col width="22" customWidth="1" min="9" max="9"/>
    <col width="22" customWidth="1" min="10" max="10"/>
    <col width="22" customWidth="1" min="11" max="11"/>
    <col width="22" customWidth="1" min="12" max="12"/>
    <col width="34" customWidth="1" min="13" max="13"/>
    <col width="34" customWidth="1" min="14" max="14"/>
    <col width="22" customWidth="1" min="15" max="15"/>
    <col width="26" customWidth="1" min="16" max="16"/>
    <col width="22" customWidth="1" min="17" max="17"/>
    <col width="22" customWidth="1" min="18" max="18"/>
    <col width="22" customWidth="1" min="19" max="19"/>
    <col width="21" customWidth="1" min="20" max="20"/>
  </cols>
  <sheetData>
    <row r="1">
      <c r="A1" s="1" t="inlineStr">
        <is>
          <t>BORROWINGS- Bank and other financing entities loans (Details) ¥ in Millions, $ in Millions</t>
        </is>
      </c>
      <c r="C1" s="2" t="inlineStr">
        <is>
          <t>1 Months Ended</t>
        </is>
      </c>
      <c r="H1" s="2" t="inlineStr">
        <is>
          <t>12 Months Ended</t>
        </is>
      </c>
    </row>
    <row r="2">
      <c r="B2" s="2" t="inlineStr">
        <is>
          <t>Aug. 30, 2022 ARS ($)</t>
        </is>
      </c>
      <c r="C2" s="2" t="inlineStr">
        <is>
          <t>Dec. 31, 2024 ARS ($) installment</t>
        </is>
      </c>
      <c r="D2" s="2" t="inlineStr">
        <is>
          <t>Dec. 31, 2024 USD ($)</t>
        </is>
      </c>
      <c r="E2" s="2" t="inlineStr">
        <is>
          <t>Nov. 30, 2024 ARS ($)</t>
        </is>
      </c>
      <c r="F2" s="2" t="inlineStr">
        <is>
          <t>Nov. 30, 2024 CNY (¥)</t>
        </is>
      </c>
      <c r="G2" s="2" t="inlineStr">
        <is>
          <t>Aug. 31, 2024 USD ($)</t>
        </is>
      </c>
      <c r="H2" s="2" t="inlineStr">
        <is>
          <t>Dec. 31, 2024 ARS ($) installment</t>
        </is>
      </c>
      <c r="I2" s="2" t="inlineStr">
        <is>
          <t>Dec. 31, 2024 USD ($)</t>
        </is>
      </c>
      <c r="J2" s="2" t="inlineStr">
        <is>
          <t>Dec. 31, 2023 ARS ($)</t>
        </is>
      </c>
      <c r="K2" s="2" t="inlineStr">
        <is>
          <t>Dec. 31, 2023 USD ($)</t>
        </is>
      </c>
      <c r="L2" s="2" t="inlineStr">
        <is>
          <t>Dec. 31, 2022 ARS ($)</t>
        </is>
      </c>
      <c r="M2" s="2" t="inlineStr">
        <is>
          <t>Dec. 31, 2024 USD ($) installment</t>
        </is>
      </c>
      <c r="N2" s="2" t="inlineStr">
        <is>
          <t>Dec. 31, 2024 CNY (¥) installment</t>
        </is>
      </c>
      <c r="O2" s="2" t="inlineStr">
        <is>
          <t>Aug. 31, 2024 ARS ($)</t>
        </is>
      </c>
      <c r="P2" s="2" t="inlineStr">
        <is>
          <t>Jul. 31, 2024 installment</t>
        </is>
      </c>
      <c r="Q2" s="2" t="inlineStr">
        <is>
          <t>Dec. 31, 2023 USD ($)</t>
        </is>
      </c>
      <c r="R2" s="2" t="inlineStr">
        <is>
          <t>Oct. 17, 2023 ARS ($)</t>
        </is>
      </c>
      <c r="S2" s="2" t="inlineStr">
        <is>
          <t>Oct. 17, 2023 USD ($)</t>
        </is>
      </c>
      <c r="T2" s="2" t="inlineStr">
        <is>
          <t>May 05, 2023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rate</t>
        </is>
      </c>
      <c r="B4" s="4" t="inlineStr">
        <is>
          <t xml:space="preserve"> </t>
        </is>
      </c>
      <c r="C4" s="9" t="n">
        <v>1</v>
      </c>
      <c r="D4" s="4" t="inlineStr">
        <is>
          <t xml:space="preserve"> </t>
        </is>
      </c>
      <c r="E4" s="4" t="inlineStr">
        <is>
          <t xml:space="preserve"> </t>
        </is>
      </c>
      <c r="F4" s="4" t="inlineStr">
        <is>
          <t xml:space="preserve"> </t>
        </is>
      </c>
      <c r="G4" s="4" t="inlineStr">
        <is>
          <t xml:space="preserve"> </t>
        </is>
      </c>
      <c r="H4" s="9" t="n">
        <v>1</v>
      </c>
      <c r="I4" s="4" t="inlineStr">
        <is>
          <t xml:space="preserve"> </t>
        </is>
      </c>
      <c r="J4" s="9" t="n">
        <v>1</v>
      </c>
      <c r="K4" s="4" t="inlineStr">
        <is>
          <t xml:space="preserve"> </t>
        </is>
      </c>
      <c r="L4" s="4" t="inlineStr">
        <is>
          <t xml:space="preserve"> </t>
        </is>
      </c>
      <c r="M4" s="9" t="n">
        <v>1</v>
      </c>
      <c r="N4" s="9" t="n">
        <v>1</v>
      </c>
      <c r="O4" s="4" t="inlineStr">
        <is>
          <t xml:space="preserve"> </t>
        </is>
      </c>
      <c r="P4" s="4" t="inlineStr">
        <is>
          <t xml:space="preserve"> </t>
        </is>
      </c>
      <c r="Q4" s="9" t="n">
        <v>1</v>
      </c>
      <c r="R4" s="4" t="inlineStr">
        <is>
          <t xml:space="preserve"> </t>
        </is>
      </c>
      <c r="S4" s="4" t="inlineStr">
        <is>
          <t xml:space="preserve"> </t>
        </is>
      </c>
      <c r="T4" s="4" t="inlineStr">
        <is>
          <t xml:space="preserve"> </t>
        </is>
      </c>
    </row>
    <row r="5">
      <c r="A5" s="4" t="inlineStr">
        <is>
          <t>Accounting balance</t>
        </is>
      </c>
      <c r="B5" s="4" t="inlineStr">
        <is>
          <t xml:space="preserve"> </t>
        </is>
      </c>
      <c r="C5" s="6" t="n">
        <v>2878004</v>
      </c>
      <c r="D5" s="4" t="inlineStr">
        <is>
          <t xml:space="preserve"> </t>
        </is>
      </c>
      <c r="E5" s="4" t="inlineStr">
        <is>
          <t xml:space="preserve"> </t>
        </is>
      </c>
      <c r="F5" s="4" t="inlineStr">
        <is>
          <t xml:space="preserve"> </t>
        </is>
      </c>
      <c r="G5" s="4" t="inlineStr">
        <is>
          <t xml:space="preserve"> </t>
        </is>
      </c>
      <c r="H5" s="6" t="n">
        <v>2878004</v>
      </c>
      <c r="I5" s="4" t="inlineStr">
        <is>
          <t xml:space="preserve"> </t>
        </is>
      </c>
      <c r="J5" s="6" t="n">
        <v>4634160</v>
      </c>
      <c r="K5" s="4" t="inlineStr">
        <is>
          <t xml:space="preserve"> </t>
        </is>
      </c>
      <c r="L5" s="6" t="n">
        <v>318172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und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96510</v>
      </c>
      <c r="I6" s="4" t="inlineStr">
        <is>
          <t xml:space="preserve"> </t>
        </is>
      </c>
      <c r="J6" s="5" t="n">
        <v>845291</v>
      </c>
      <c r="K6" s="4" t="inlineStr">
        <is>
          <t xml:space="preserve"> </t>
        </is>
      </c>
      <c r="L6" s="5" t="n">
        <v>57787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21138</v>
      </c>
      <c r="I7" s="4" t="inlineStr">
        <is>
          <t xml:space="preserve"> </t>
        </is>
      </c>
      <c r="J7" s="5" t="n">
        <v>497703</v>
      </c>
      <c r="K7" s="4" t="inlineStr">
        <is>
          <t xml:space="preserve"> </t>
        </is>
      </c>
      <c r="L7" s="6" t="n">
        <v>46325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0545</v>
      </c>
      <c r="I8" s="4" t="inlineStr">
        <is>
          <t xml:space="preserve"> </t>
        </is>
      </c>
      <c r="J8" s="5" t="n">
        <v>3802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ayment of interest and relat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0545</v>
      </c>
      <c r="I9" s="4" t="inlineStr">
        <is>
          <t xml:space="preserve"> </t>
        </is>
      </c>
      <c r="J9" s="6" t="n">
        <v>38025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terest rate</t>
        </is>
      </c>
      <c r="B12" s="4" t="inlineStr">
        <is>
          <t xml:space="preserve"> </t>
        </is>
      </c>
      <c r="C12" s="9" t="n">
        <v>0.9</v>
      </c>
      <c r="D12" s="4" t="inlineStr">
        <is>
          <t xml:space="preserve"> </t>
        </is>
      </c>
      <c r="E12" s="4" t="inlineStr">
        <is>
          <t xml:space="preserve"> </t>
        </is>
      </c>
      <c r="F12" s="4" t="inlineStr">
        <is>
          <t xml:space="preserve"> </t>
        </is>
      </c>
      <c r="G12" s="4" t="inlineStr">
        <is>
          <t xml:space="preserve"> </t>
        </is>
      </c>
      <c r="H12" s="9" t="n">
        <v>0.9</v>
      </c>
      <c r="I12" s="4" t="inlineStr">
        <is>
          <t xml:space="preserve"> </t>
        </is>
      </c>
      <c r="J12" s="9" t="n">
        <v>0.75</v>
      </c>
      <c r="K12" s="4" t="inlineStr">
        <is>
          <t xml:space="preserve"> </t>
        </is>
      </c>
      <c r="L12" s="4" t="inlineStr">
        <is>
          <t xml:space="preserve"> </t>
        </is>
      </c>
      <c r="M12" s="9" t="n">
        <v>0.9</v>
      </c>
      <c r="N12" s="9" t="n">
        <v>0.9</v>
      </c>
      <c r="O12" s="4" t="inlineStr">
        <is>
          <t xml:space="preserve"> </t>
        </is>
      </c>
      <c r="P12" s="4" t="inlineStr">
        <is>
          <t xml:space="preserve"> </t>
        </is>
      </c>
      <c r="Q12" s="9" t="n">
        <v>0.75</v>
      </c>
      <c r="R12" s="4" t="inlineStr">
        <is>
          <t xml:space="preserve"> </t>
        </is>
      </c>
      <c r="S12" s="4" t="inlineStr">
        <is>
          <t xml:space="preserve"> </t>
        </is>
      </c>
      <c r="T12" s="4" t="inlineStr">
        <is>
          <t xml:space="preserve"> </t>
        </is>
      </c>
    </row>
    <row r="13">
      <c r="A13" s="4" t="inlineStr">
        <is>
          <t>Accounting balance</t>
        </is>
      </c>
      <c r="B13" s="4" t="inlineStr">
        <is>
          <t xml:space="preserve"> </t>
        </is>
      </c>
      <c r="C13" s="6" t="n">
        <v>2602234</v>
      </c>
      <c r="D13" s="4" t="inlineStr">
        <is>
          <t xml:space="preserve"> </t>
        </is>
      </c>
      <c r="E13" s="4" t="inlineStr">
        <is>
          <t xml:space="preserve"> </t>
        </is>
      </c>
      <c r="F13" s="4" t="inlineStr">
        <is>
          <t xml:space="preserve"> </t>
        </is>
      </c>
      <c r="G13" s="4" t="inlineStr">
        <is>
          <t xml:space="preserve"> </t>
        </is>
      </c>
      <c r="H13" s="6" t="n">
        <v>2602234</v>
      </c>
      <c r="I13" s="4" t="inlineStr">
        <is>
          <t xml:space="preserve"> </t>
        </is>
      </c>
      <c r="J13" s="6" t="n">
        <v>348854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Variabl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rat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9" t="n">
        <v>0.1</v>
      </c>
      <c r="I16" s="4" t="inlineStr">
        <is>
          <t xml:space="preserve"> </t>
        </is>
      </c>
      <c r="J16" s="9" t="n">
        <v>0.25</v>
      </c>
      <c r="K16" s="4" t="inlineStr">
        <is>
          <t xml:space="preserve"> </t>
        </is>
      </c>
      <c r="L16" s="4" t="inlineStr">
        <is>
          <t xml:space="preserve"> </t>
        </is>
      </c>
      <c r="M16" s="9" t="n">
        <v>0.1</v>
      </c>
      <c r="N16" s="9" t="n">
        <v>0.1</v>
      </c>
      <c r="O16" s="4" t="inlineStr">
        <is>
          <t xml:space="preserve"> </t>
        </is>
      </c>
      <c r="P16" s="4" t="inlineStr">
        <is>
          <t xml:space="preserve"> </t>
        </is>
      </c>
      <c r="Q16" s="9" t="n">
        <v>0.25</v>
      </c>
      <c r="R16" s="4" t="inlineStr">
        <is>
          <t xml:space="preserve"> </t>
        </is>
      </c>
      <c r="S16" s="4" t="inlineStr">
        <is>
          <t xml:space="preserve"> </t>
        </is>
      </c>
      <c r="T16" s="4" t="inlineStr">
        <is>
          <t xml:space="preserve"> </t>
        </is>
      </c>
    </row>
    <row r="17">
      <c r="A17" s="4" t="inlineStr">
        <is>
          <t>Accounting balance</t>
        </is>
      </c>
      <c r="B17" s="4" t="inlineStr">
        <is>
          <t xml:space="preserve"> </t>
        </is>
      </c>
      <c r="C17" s="6" t="n">
        <v>275770</v>
      </c>
      <c r="D17" s="4" t="inlineStr">
        <is>
          <t xml:space="preserve"> </t>
        </is>
      </c>
      <c r="E17" s="4" t="inlineStr">
        <is>
          <t xml:space="preserve"> </t>
        </is>
      </c>
      <c r="F17" s="4" t="inlineStr">
        <is>
          <t xml:space="preserve"> </t>
        </is>
      </c>
      <c r="G17" s="4" t="inlineStr">
        <is>
          <t xml:space="preserve"> </t>
        </is>
      </c>
      <c r="H17" s="6" t="n">
        <v>275770</v>
      </c>
      <c r="I17" s="4" t="inlineStr">
        <is>
          <t xml:space="preserve"> </t>
        </is>
      </c>
      <c r="J17" s="6" t="n">
        <v>114561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national Finance Corporation (IF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unds tota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68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2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yment of interest and relat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6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ternational Finance Corporation (IFC) | Denominated in USD | Due on 03/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count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463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ternational Finance Corporation (IFC) | Denominated in USD | Due between 08/24 y 08/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ccount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965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ternational Finance Corporation (IFC) | Denominated in USD | Due on 08/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rate basis</t>
        </is>
      </c>
      <c r="B31" s="4" t="inlineStr">
        <is>
          <t xml:space="preserve"> </t>
        </is>
      </c>
      <c r="C31" s="10" t="n">
        <v>0.065</v>
      </c>
      <c r="D31" s="4" t="inlineStr">
        <is>
          <t xml:space="preserve"> </t>
        </is>
      </c>
      <c r="E31" s="4" t="inlineStr">
        <is>
          <t xml:space="preserve"> </t>
        </is>
      </c>
      <c r="F31" s="4" t="inlineStr">
        <is>
          <t xml:space="preserve"> </t>
        </is>
      </c>
      <c r="G31" s="4" t="inlineStr">
        <is>
          <t xml:space="preserve"> </t>
        </is>
      </c>
      <c r="H31" s="10" t="n">
        <v>0.065</v>
      </c>
      <c r="I31" s="4" t="inlineStr">
        <is>
          <t xml:space="preserve"> </t>
        </is>
      </c>
      <c r="J31" s="4" t="inlineStr">
        <is>
          <t xml:space="preserve"> </t>
        </is>
      </c>
      <c r="K31" s="4" t="inlineStr">
        <is>
          <t xml:space="preserve"> </t>
        </is>
      </c>
      <c r="L31" s="4" t="inlineStr">
        <is>
          <t xml:space="preserve"> </t>
        </is>
      </c>
      <c r="M31" s="10" t="n">
        <v>0.065</v>
      </c>
      <c r="N31" s="10" t="n">
        <v>0.06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ccount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483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ternational Finance Corporation (IFC) | Denominated in USD | SOF | Due on 03/27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 basis</t>
        </is>
      </c>
      <c r="B35" s="4" t="inlineStr">
        <is>
          <t xml:space="preserve"> </t>
        </is>
      </c>
      <c r="C35" s="10" t="n">
        <v>0.0443</v>
      </c>
      <c r="D35" s="4" t="inlineStr">
        <is>
          <t xml:space="preserve"> </t>
        </is>
      </c>
      <c r="E35" s="4" t="inlineStr">
        <is>
          <t xml:space="preserve"> </t>
        </is>
      </c>
      <c r="F35" s="4" t="inlineStr">
        <is>
          <t xml:space="preserve"> </t>
        </is>
      </c>
      <c r="G35" s="4" t="inlineStr">
        <is>
          <t xml:space="preserve"> </t>
        </is>
      </c>
      <c r="H35" s="10" t="n">
        <v>0.0443</v>
      </c>
      <c r="I35" s="4" t="inlineStr">
        <is>
          <t xml:space="preserve"> </t>
        </is>
      </c>
      <c r="J35" s="4" t="inlineStr">
        <is>
          <t xml:space="preserve"> </t>
        </is>
      </c>
      <c r="K35" s="4" t="inlineStr">
        <is>
          <t xml:space="preserve"> </t>
        </is>
      </c>
      <c r="L35" s="4" t="inlineStr">
        <is>
          <t xml:space="preserve"> </t>
        </is>
      </c>
      <c r="M35" s="10" t="n">
        <v>0.0443</v>
      </c>
      <c r="N35" s="10" t="n">
        <v>0.0443</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national Finance Corporation (IFC) | Denominated in USD | SOF | Due on 03/27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terest rate basis</t>
        </is>
      </c>
      <c r="B38" s="4" t="inlineStr">
        <is>
          <t xml:space="preserve"> </t>
        </is>
      </c>
      <c r="C38" s="10" t="n">
        <v>0.0718</v>
      </c>
      <c r="D38" s="4" t="inlineStr">
        <is>
          <t xml:space="preserve"> </t>
        </is>
      </c>
      <c r="E38" s="4" t="inlineStr">
        <is>
          <t xml:space="preserve"> </t>
        </is>
      </c>
      <c r="F38" s="4" t="inlineStr">
        <is>
          <t xml:space="preserve"> </t>
        </is>
      </c>
      <c r="G38" s="4" t="inlineStr">
        <is>
          <t xml:space="preserve"> </t>
        </is>
      </c>
      <c r="H38" s="10" t="n">
        <v>0.0718</v>
      </c>
      <c r="I38" s="4" t="inlineStr">
        <is>
          <t xml:space="preserve"> </t>
        </is>
      </c>
      <c r="J38" s="4" t="inlineStr">
        <is>
          <t xml:space="preserve"> </t>
        </is>
      </c>
      <c r="K38" s="4" t="inlineStr">
        <is>
          <t xml:space="preserve"> </t>
        </is>
      </c>
      <c r="L38" s="4" t="inlineStr">
        <is>
          <t xml:space="preserve"> </t>
        </is>
      </c>
      <c r="M38" s="10" t="n">
        <v>0.0718</v>
      </c>
      <c r="N38" s="10" t="n">
        <v>0.071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rnational Finance Corporation (IFC) | Denominated in USD | SOF | Due between 08/24 y 08/25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terest rate basis</t>
        </is>
      </c>
      <c r="B41" s="4" t="inlineStr">
        <is>
          <t xml:space="preserve"> </t>
        </is>
      </c>
      <c r="C41" s="10" t="n">
        <v>0.0503</v>
      </c>
      <c r="D41" s="4" t="inlineStr">
        <is>
          <t xml:space="preserve"> </t>
        </is>
      </c>
      <c r="E41" s="4" t="inlineStr">
        <is>
          <t xml:space="preserve"> </t>
        </is>
      </c>
      <c r="F41" s="4" t="inlineStr">
        <is>
          <t xml:space="preserve"> </t>
        </is>
      </c>
      <c r="G41" s="4" t="inlineStr">
        <is>
          <t xml:space="preserve"> </t>
        </is>
      </c>
      <c r="H41" s="10" t="n">
        <v>0.0503</v>
      </c>
      <c r="I41" s="4" t="inlineStr">
        <is>
          <t xml:space="preserve"> </t>
        </is>
      </c>
      <c r="J41" s="4" t="inlineStr">
        <is>
          <t xml:space="preserve"> </t>
        </is>
      </c>
      <c r="K41" s="4" t="inlineStr">
        <is>
          <t xml:space="preserve"> </t>
        </is>
      </c>
      <c r="L41" s="4" t="inlineStr">
        <is>
          <t xml:space="preserve"> </t>
        </is>
      </c>
      <c r="M41" s="10" t="n">
        <v>0.0503</v>
      </c>
      <c r="N41" s="10" t="n">
        <v>0.050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national Finance Corporation (IFC) | Denominated in USD | SOF | Due between 08/24 y 08/25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terest rate basis</t>
        </is>
      </c>
      <c r="B44" s="4" t="inlineStr">
        <is>
          <t xml:space="preserve"> </t>
        </is>
      </c>
      <c r="C44" s="10" t="n">
        <v>0.0528</v>
      </c>
      <c r="D44" s="4" t="inlineStr">
        <is>
          <t xml:space="preserve"> </t>
        </is>
      </c>
      <c r="E44" s="4" t="inlineStr">
        <is>
          <t xml:space="preserve"> </t>
        </is>
      </c>
      <c r="F44" s="4" t="inlineStr">
        <is>
          <t xml:space="preserve"> </t>
        </is>
      </c>
      <c r="G44" s="4" t="inlineStr">
        <is>
          <t xml:space="preserve"> </t>
        </is>
      </c>
      <c r="H44" s="10" t="n">
        <v>0.0528</v>
      </c>
      <c r="I44" s="4" t="inlineStr">
        <is>
          <t xml:space="preserve"> </t>
        </is>
      </c>
      <c r="J44" s="4" t="inlineStr">
        <is>
          <t xml:space="preserve"> </t>
        </is>
      </c>
      <c r="K44" s="4" t="inlineStr">
        <is>
          <t xml:space="preserve"> </t>
        </is>
      </c>
      <c r="L44" s="4" t="inlineStr">
        <is>
          <t xml:space="preserve"> </t>
        </is>
      </c>
      <c r="M44" s="10" t="n">
        <v>0.0528</v>
      </c>
      <c r="N44" s="10" t="n">
        <v>0.052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American Investment Corporation (I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unds tota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4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5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ayment of interest and relate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ayments of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5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American Investment Corporation (IIC) | Denominated in USD | Due on 12/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terest rate basis</t>
        </is>
      </c>
      <c r="B53" s="4" t="inlineStr">
        <is>
          <t xml:space="preserve"> </t>
        </is>
      </c>
      <c r="C53" s="10" t="n">
        <v>0.06279999999999999</v>
      </c>
      <c r="D53" s="4" t="inlineStr">
        <is>
          <t xml:space="preserve"> </t>
        </is>
      </c>
      <c r="E53" s="4" t="inlineStr">
        <is>
          <t xml:space="preserve"> </t>
        </is>
      </c>
      <c r="F53" s="4" t="inlineStr">
        <is>
          <t xml:space="preserve"> </t>
        </is>
      </c>
      <c r="G53" s="4" t="inlineStr">
        <is>
          <t xml:space="preserve"> </t>
        </is>
      </c>
      <c r="H53" s="10" t="n">
        <v>0.06279999999999999</v>
      </c>
      <c r="I53" s="4" t="inlineStr">
        <is>
          <t xml:space="preserve"> </t>
        </is>
      </c>
      <c r="J53" s="4" t="inlineStr">
        <is>
          <t xml:space="preserve"> </t>
        </is>
      </c>
      <c r="K53" s="4" t="inlineStr">
        <is>
          <t xml:space="preserve"> </t>
        </is>
      </c>
      <c r="L53" s="4" t="inlineStr">
        <is>
          <t xml:space="preserve"> </t>
        </is>
      </c>
      <c r="M53" s="10" t="n">
        <v>0.06279999999999999</v>
      </c>
      <c r="N53" s="10" t="n">
        <v>0.06279999999999999</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7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American Development Bank (ID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ssuance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866</v>
      </c>
      <c r="S57" s="4" t="inlineStr">
        <is>
          <t xml:space="preserve"> </t>
        </is>
      </c>
      <c r="T57" s="4" t="inlineStr">
        <is>
          <t xml:space="preserve"> </t>
        </is>
      </c>
    </row>
    <row r="58">
      <c r="A58" s="4" t="inlineStr">
        <is>
          <t>Amount of new tranches subscrib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41145</v>
      </c>
      <c r="S58" s="6" t="n">
        <v>120000000</v>
      </c>
      <c r="T58" s="4" t="inlineStr">
        <is>
          <t xml:space="preserve"> </t>
        </is>
      </c>
    </row>
    <row r="59">
      <c r="A59" s="4" t="inlineStr">
        <is>
          <t>Repayments</t>
        </is>
      </c>
      <c r="B59" s="4" t="inlineStr">
        <is>
          <t xml:space="preserve"> </t>
        </is>
      </c>
      <c r="C59" s="4" t="inlineStr">
        <is>
          <t xml:space="preserve"> </t>
        </is>
      </c>
      <c r="D59" s="4" t="inlineStr">
        <is>
          <t xml:space="preserve"> </t>
        </is>
      </c>
      <c r="E59" s="4" t="inlineStr">
        <is>
          <t xml:space="preserve"> </t>
        </is>
      </c>
      <c r="F59" s="14" t="n">
        <v>156</v>
      </c>
      <c r="G59" s="4" t="inlineStr">
        <is>
          <t xml:space="preserve"> </t>
        </is>
      </c>
      <c r="H59" s="4" t="inlineStr">
        <is>
          <t xml:space="preserve"> </t>
        </is>
      </c>
      <c r="I59" s="5" t="n">
        <v>46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American Development Bank (IDB) | Current currenc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ssuan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2670</v>
      </c>
      <c r="S62" s="4" t="inlineStr">
        <is>
          <t xml:space="preserve"> </t>
        </is>
      </c>
      <c r="T62" s="4" t="inlineStr">
        <is>
          <t xml:space="preserve"> </t>
        </is>
      </c>
    </row>
    <row r="63">
      <c r="A63" s="4" t="inlineStr">
        <is>
          <t>Amount of new tranches subscrib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26817</v>
      </c>
      <c r="S63" s="4" t="inlineStr">
        <is>
          <t xml:space="preserve"> </t>
        </is>
      </c>
      <c r="T63" s="4" t="inlineStr">
        <is>
          <t xml:space="preserve"> </t>
        </is>
      </c>
    </row>
    <row r="64">
      <c r="A64" s="4" t="inlineStr">
        <is>
          <t>Repayments</t>
        </is>
      </c>
      <c r="B64" s="4" t="inlineStr">
        <is>
          <t xml:space="preserve"> </t>
        </is>
      </c>
      <c r="C64" s="4" t="inlineStr">
        <is>
          <t xml:space="preserve"> </t>
        </is>
      </c>
      <c r="D64" s="4" t="inlineStr">
        <is>
          <t xml:space="preserve"> </t>
        </is>
      </c>
      <c r="E64" s="6" t="n">
        <v>22802</v>
      </c>
      <c r="F64" s="4" t="inlineStr">
        <is>
          <t xml:space="preserve"> </t>
        </is>
      </c>
      <c r="G64" s="4" t="inlineStr">
        <is>
          <t xml:space="preserve"> </t>
        </is>
      </c>
      <c r="H64" s="6" t="n">
        <v>4803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ter-American Development Bank (IDB) | Denominated in USD | Due on 06/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incipal residual nominal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990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ccounting balance</t>
        </is>
      </c>
      <c r="B68" s="4" t="inlineStr">
        <is>
          <t xml:space="preserve"> </t>
        </is>
      </c>
      <c r="C68" s="6" t="n">
        <v>101219</v>
      </c>
      <c r="D68" s="4" t="inlineStr">
        <is>
          <t xml:space="preserve"> </t>
        </is>
      </c>
      <c r="E68" s="4" t="inlineStr">
        <is>
          <t xml:space="preserve"> </t>
        </is>
      </c>
      <c r="F68" s="4" t="inlineStr">
        <is>
          <t xml:space="preserve"> </t>
        </is>
      </c>
      <c r="G68" s="4" t="inlineStr">
        <is>
          <t xml:space="preserve"> </t>
        </is>
      </c>
      <c r="H68" s="6" t="n">
        <v>101219</v>
      </c>
      <c r="I68" s="4" t="inlineStr">
        <is>
          <t xml:space="preserve"> </t>
        </is>
      </c>
      <c r="J68" s="5" t="n">
        <v>53554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er-American Development Bank (IDB) | Denominated in USD | SOF | Due on 06/27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terest rate basis</t>
        </is>
      </c>
      <c r="B71" s="4" t="inlineStr">
        <is>
          <t xml:space="preserve"> </t>
        </is>
      </c>
      <c r="C71" s="10" t="n">
        <v>0.0718</v>
      </c>
      <c r="D71" s="4" t="inlineStr">
        <is>
          <t xml:space="preserve"> </t>
        </is>
      </c>
      <c r="E71" s="4" t="inlineStr">
        <is>
          <t xml:space="preserve"> </t>
        </is>
      </c>
      <c r="F71" s="4" t="inlineStr">
        <is>
          <t xml:space="preserve"> </t>
        </is>
      </c>
      <c r="G71" s="4" t="inlineStr">
        <is>
          <t xml:space="preserve"> </t>
        </is>
      </c>
      <c r="H71" s="10" t="n">
        <v>0.0718</v>
      </c>
      <c r="I71" s="4" t="inlineStr">
        <is>
          <t xml:space="preserve"> </t>
        </is>
      </c>
      <c r="J71" s="4" t="inlineStr">
        <is>
          <t xml:space="preserve"> </t>
        </is>
      </c>
      <c r="K71" s="4" t="inlineStr">
        <is>
          <t xml:space="preserve"> </t>
        </is>
      </c>
      <c r="L71" s="4" t="inlineStr">
        <is>
          <t xml:space="preserve"> </t>
        </is>
      </c>
      <c r="M71" s="10" t="n">
        <v>0.0718</v>
      </c>
      <c r="N71" s="10" t="n">
        <v>0.0718</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er-American Development Bank (IDB) | Denominated in USD | SOF | Due on 06/27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rate basis</t>
        </is>
      </c>
      <c r="B74" s="4" t="inlineStr">
        <is>
          <t xml:space="preserve"> </t>
        </is>
      </c>
      <c r="C74" s="10" t="n">
        <v>0.09180000000000001</v>
      </c>
      <c r="D74" s="4" t="inlineStr">
        <is>
          <t xml:space="preserve"> </t>
        </is>
      </c>
      <c r="E74" s="4" t="inlineStr">
        <is>
          <t xml:space="preserve"> </t>
        </is>
      </c>
      <c r="F74" s="4" t="inlineStr">
        <is>
          <t xml:space="preserve"> </t>
        </is>
      </c>
      <c r="G74" s="4" t="inlineStr">
        <is>
          <t xml:space="preserve"> </t>
        </is>
      </c>
      <c r="H74" s="10" t="n">
        <v>0.09180000000000001</v>
      </c>
      <c r="I74" s="4" t="inlineStr">
        <is>
          <t xml:space="preserve"> </t>
        </is>
      </c>
      <c r="J74" s="4" t="inlineStr">
        <is>
          <t xml:space="preserve"> </t>
        </is>
      </c>
      <c r="K74" s="4" t="inlineStr">
        <is>
          <t xml:space="preserve"> </t>
        </is>
      </c>
      <c r="L74" s="4" t="inlineStr">
        <is>
          <t xml:space="preserve"> </t>
        </is>
      </c>
      <c r="M74" s="10" t="n">
        <v>0.09180000000000001</v>
      </c>
      <c r="N74" s="10" t="n">
        <v>0.0918000000000000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hina Development Bank Shenzhen Branch (CDB) | Denominated in RMB | Due on 12/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incipal residual nominal valu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4" t="n">
        <v>882</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ing balance</t>
        </is>
      </c>
      <c r="B78" s="4" t="inlineStr">
        <is>
          <t xml:space="preserve"> </t>
        </is>
      </c>
      <c r="C78" s="6" t="n">
        <v>114597</v>
      </c>
      <c r="D78" s="4" t="inlineStr">
        <is>
          <t xml:space="preserve"> </t>
        </is>
      </c>
      <c r="E78" s="4" t="inlineStr">
        <is>
          <t xml:space="preserve"> </t>
        </is>
      </c>
      <c r="F78" s="4" t="inlineStr">
        <is>
          <t xml:space="preserve"> </t>
        </is>
      </c>
      <c r="G78" s="4" t="inlineStr">
        <is>
          <t xml:space="preserve"> </t>
        </is>
      </c>
      <c r="H78" s="6" t="n">
        <v>114597</v>
      </c>
      <c r="I78" s="4" t="inlineStr">
        <is>
          <t xml:space="preserve"> </t>
        </is>
      </c>
      <c r="J78" s="5" t="n">
        <v>257414</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hina Development Bank Shenzhen Branch (CDB) | Denominated in RMB | Fixed interest rate | Due on 12/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rate</t>
        </is>
      </c>
      <c r="B81" s="4" t="inlineStr">
        <is>
          <t xml:space="preserve"> </t>
        </is>
      </c>
      <c r="C81" s="10" t="n">
        <v>0.0495</v>
      </c>
      <c r="D81" s="4" t="inlineStr">
        <is>
          <t xml:space="preserve"> </t>
        </is>
      </c>
      <c r="E81" s="4" t="inlineStr">
        <is>
          <t xml:space="preserve"> </t>
        </is>
      </c>
      <c r="F81" s="4" t="inlineStr">
        <is>
          <t xml:space="preserve"> </t>
        </is>
      </c>
      <c r="G81" s="4" t="inlineStr">
        <is>
          <t xml:space="preserve"> </t>
        </is>
      </c>
      <c r="H81" s="10" t="n">
        <v>0.0495</v>
      </c>
      <c r="I81" s="4" t="inlineStr">
        <is>
          <t xml:space="preserve"> </t>
        </is>
      </c>
      <c r="J81" s="4" t="inlineStr">
        <is>
          <t xml:space="preserve"> </t>
        </is>
      </c>
      <c r="K81" s="4" t="inlineStr">
        <is>
          <t xml:space="preserve"> </t>
        </is>
      </c>
      <c r="L81" s="4" t="inlineStr">
        <is>
          <t xml:space="preserve"> </t>
        </is>
      </c>
      <c r="M81" s="10" t="n">
        <v>0.0495</v>
      </c>
      <c r="N81" s="10" t="n">
        <v>0.049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eries 21 | Telecom Argentin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ayments and pre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28665</v>
      </c>
      <c r="I84" s="5" t="n">
        <v>508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terest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8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eries 21 | Telecom Argentina | Denominated in US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installments | install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3</v>
      </c>
      <c r="Q88" s="4" t="inlineStr">
        <is>
          <t xml:space="preserve"> </t>
        </is>
      </c>
      <c r="R88" s="4" t="inlineStr">
        <is>
          <t xml:space="preserve"> </t>
        </is>
      </c>
      <c r="S88" s="4" t="inlineStr">
        <is>
          <t xml:space="preserve"> </t>
        </is>
      </c>
      <c r="T88" s="4" t="inlineStr">
        <is>
          <t xml:space="preserve"> </t>
        </is>
      </c>
    </row>
    <row r="89">
      <c r="A89" s="4" t="inlineStr">
        <is>
          <t>Accounting balance</t>
        </is>
      </c>
      <c r="B89" s="4" t="inlineStr">
        <is>
          <t xml:space="preserve"> </t>
        </is>
      </c>
      <c r="C89" s="6" t="n">
        <v>874271</v>
      </c>
      <c r="D89" s="4" t="inlineStr">
        <is>
          <t xml:space="preserve"> </t>
        </is>
      </c>
      <c r="E89" s="4" t="inlineStr">
        <is>
          <t xml:space="preserve"> </t>
        </is>
      </c>
      <c r="F89" s="4" t="inlineStr">
        <is>
          <t xml:space="preserve"> </t>
        </is>
      </c>
      <c r="G89" s="4" t="inlineStr">
        <is>
          <t xml:space="preserve"> </t>
        </is>
      </c>
      <c r="H89" s="5" t="n">
        <v>87427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eries 21 | Telecom Argentina | Denominated in USD | Fixed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0" t="n">
        <v>0.095</v>
      </c>
      <c r="Q92" s="4" t="inlineStr">
        <is>
          <t xml:space="preserve"> </t>
        </is>
      </c>
      <c r="R92" s="4" t="inlineStr">
        <is>
          <t xml:space="preserve"> </t>
        </is>
      </c>
      <c r="S92" s="4" t="inlineStr">
        <is>
          <t xml:space="preserve"> </t>
        </is>
      </c>
      <c r="T92" s="4" t="inlineStr">
        <is>
          <t xml:space="preserve"> </t>
        </is>
      </c>
    </row>
    <row r="93">
      <c r="A93" s="4" t="inlineStr">
        <is>
          <t>Finnvera | Denominated in USD | Due between 11/25 and 11/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rincipal residual nominal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310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ccounting balance</t>
        </is>
      </c>
      <c r="B96" s="4" t="inlineStr">
        <is>
          <t xml:space="preserve"> </t>
        </is>
      </c>
      <c r="C96" s="6" t="n">
        <v>28913</v>
      </c>
      <c r="D96" s="4" t="inlineStr">
        <is>
          <t xml:space="preserve"> </t>
        </is>
      </c>
      <c r="E96" s="4" t="inlineStr">
        <is>
          <t xml:space="preserve"> </t>
        </is>
      </c>
      <c r="F96" s="4" t="inlineStr">
        <is>
          <t xml:space="preserve"> </t>
        </is>
      </c>
      <c r="G96" s="4" t="inlineStr">
        <is>
          <t xml:space="preserve"> </t>
        </is>
      </c>
      <c r="H96" s="6" t="n">
        <v>28913</v>
      </c>
      <c r="I96" s="4" t="inlineStr">
        <is>
          <t xml:space="preserve"> </t>
        </is>
      </c>
      <c r="J96" s="5" t="n">
        <v>7998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Finnvera | Denominated in USD | SOF | Due on 06/23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terest rate basis</t>
        </is>
      </c>
      <c r="B99" s="4" t="inlineStr">
        <is>
          <t xml:space="preserve"> </t>
        </is>
      </c>
      <c r="C99" s="10" t="n">
        <v>0.0163</v>
      </c>
      <c r="D99" s="4" t="inlineStr">
        <is>
          <t xml:space="preserve"> </t>
        </is>
      </c>
      <c r="E99" s="4" t="inlineStr">
        <is>
          <t xml:space="preserve"> </t>
        </is>
      </c>
      <c r="F99" s="4" t="inlineStr">
        <is>
          <t xml:space="preserve"> </t>
        </is>
      </c>
      <c r="G99" s="4" t="inlineStr">
        <is>
          <t xml:space="preserve"> </t>
        </is>
      </c>
      <c r="H99" s="10" t="n">
        <v>0.0163</v>
      </c>
      <c r="I99" s="4" t="inlineStr">
        <is>
          <t xml:space="preserve"> </t>
        </is>
      </c>
      <c r="J99" s="4" t="inlineStr">
        <is>
          <t xml:space="preserve"> </t>
        </is>
      </c>
      <c r="K99" s="4" t="inlineStr">
        <is>
          <t xml:space="preserve"> </t>
        </is>
      </c>
      <c r="L99" s="4" t="inlineStr">
        <is>
          <t xml:space="preserve"> </t>
        </is>
      </c>
      <c r="M99" s="10" t="n">
        <v>0.0163</v>
      </c>
      <c r="N99" s="10" t="n">
        <v>0.0163</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Finnvera | Denominated in USD | SOF | Due between 11/25 and 11/26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nterest rate basis</t>
        </is>
      </c>
      <c r="B102" s="4" t="inlineStr">
        <is>
          <t xml:space="preserve"> </t>
        </is>
      </c>
      <c r="C102" s="10" t="n">
        <v>0.0147</v>
      </c>
      <c r="D102" s="4" t="inlineStr">
        <is>
          <t xml:space="preserve"> </t>
        </is>
      </c>
      <c r="E102" s="4" t="inlineStr">
        <is>
          <t xml:space="preserve"> </t>
        </is>
      </c>
      <c r="F102" s="4" t="inlineStr">
        <is>
          <t xml:space="preserve"> </t>
        </is>
      </c>
      <c r="G102" s="4" t="inlineStr">
        <is>
          <t xml:space="preserve"> </t>
        </is>
      </c>
      <c r="H102" s="10" t="n">
        <v>0.0147</v>
      </c>
      <c r="I102" s="4" t="inlineStr">
        <is>
          <t xml:space="preserve"> </t>
        </is>
      </c>
      <c r="J102" s="4" t="inlineStr">
        <is>
          <t xml:space="preserve"> </t>
        </is>
      </c>
      <c r="K102" s="4" t="inlineStr">
        <is>
          <t xml:space="preserve"> </t>
        </is>
      </c>
      <c r="L102" s="4" t="inlineStr">
        <is>
          <t xml:space="preserve"> </t>
        </is>
      </c>
      <c r="M102" s="10" t="n">
        <v>0.0147</v>
      </c>
      <c r="N102" s="10" t="n">
        <v>0.0147</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Export Development Canada (ED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mount of 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50000000</v>
      </c>
    </row>
    <row r="106">
      <c r="A106" s="4" t="inlineStr">
        <is>
          <t>Percentage of funds received used to finance payments d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9" t="n">
        <v>1</v>
      </c>
    </row>
    <row r="107">
      <c r="A107" s="4" t="inlineStr">
        <is>
          <t>Funds receiv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2969</v>
      </c>
      <c r="I107" s="6" t="n">
        <v>11600000</v>
      </c>
      <c r="J107" s="4" t="inlineStr">
        <is>
          <t xml:space="preserve"> </t>
        </is>
      </c>
      <c r="K107" s="6" t="n">
        <v>127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Export Development Canada (EDC) | Current currenc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Funds receiv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4806</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Export Development Canada (EDC) | SOF</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nterest rate basis</t>
        </is>
      </c>
      <c r="B113" s="4" t="inlineStr">
        <is>
          <t xml:space="preserve"> </t>
        </is>
      </c>
      <c r="C113" s="10" t="n">
        <v>0.0665</v>
      </c>
      <c r="D113" s="4" t="inlineStr">
        <is>
          <t xml:space="preserve"> </t>
        </is>
      </c>
      <c r="E113" s="4" t="inlineStr">
        <is>
          <t xml:space="preserve"> </t>
        </is>
      </c>
      <c r="F113" s="4" t="inlineStr">
        <is>
          <t xml:space="preserve"> </t>
        </is>
      </c>
      <c r="G113" s="4" t="inlineStr">
        <is>
          <t xml:space="preserve"> </t>
        </is>
      </c>
      <c r="H113" s="10" t="n">
        <v>0.0665</v>
      </c>
      <c r="I113" s="4" t="inlineStr">
        <is>
          <t xml:space="preserve"> </t>
        </is>
      </c>
      <c r="J113" s="4" t="inlineStr">
        <is>
          <t xml:space="preserve"> </t>
        </is>
      </c>
      <c r="K113" s="4" t="inlineStr">
        <is>
          <t xml:space="preserve"> </t>
        </is>
      </c>
      <c r="L113" s="4" t="inlineStr">
        <is>
          <t xml:space="preserve"> </t>
        </is>
      </c>
      <c r="M113" s="10" t="n">
        <v>0.0665</v>
      </c>
      <c r="N113" s="10" t="n">
        <v>0.066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Export Development Canada (EDC) | Denominated in USD | Due between 12/2026 and 12/2030</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incipal residual nominal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400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Accounting balance</t>
        </is>
      </c>
      <c r="B117" s="4" t="inlineStr">
        <is>
          <t xml:space="preserve"> </t>
        </is>
      </c>
      <c r="C117" s="6" t="n">
        <v>33274</v>
      </c>
      <c r="D117" s="4" t="inlineStr">
        <is>
          <t xml:space="preserve"> </t>
        </is>
      </c>
      <c r="E117" s="4" t="inlineStr">
        <is>
          <t xml:space="preserve"> </t>
        </is>
      </c>
      <c r="F117" s="4" t="inlineStr">
        <is>
          <t xml:space="preserve"> </t>
        </is>
      </c>
      <c r="G117" s="4" t="inlineStr">
        <is>
          <t xml:space="preserve"> </t>
        </is>
      </c>
      <c r="H117" s="6" t="n">
        <v>33274</v>
      </c>
      <c r="I117" s="4" t="inlineStr">
        <is>
          <t xml:space="preserve"> </t>
        </is>
      </c>
      <c r="J117" s="5" t="n">
        <v>43836</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Export Development Canada (EDC) | Denominated in USD | SOF | Due between 12/2026 and 12/2030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Interest rate basis</t>
        </is>
      </c>
      <c r="B120" s="4" t="inlineStr">
        <is>
          <t xml:space="preserve"> </t>
        </is>
      </c>
      <c r="C120" s="10" t="n">
        <v>0.0163</v>
      </c>
      <c r="D120" s="4" t="inlineStr">
        <is>
          <t xml:space="preserve"> </t>
        </is>
      </c>
      <c r="E120" s="4" t="inlineStr">
        <is>
          <t xml:space="preserve"> </t>
        </is>
      </c>
      <c r="F120" s="4" t="inlineStr">
        <is>
          <t xml:space="preserve"> </t>
        </is>
      </c>
      <c r="G120" s="4" t="inlineStr">
        <is>
          <t xml:space="preserve"> </t>
        </is>
      </c>
      <c r="H120" s="10" t="n">
        <v>0.0163</v>
      </c>
      <c r="I120" s="4" t="inlineStr">
        <is>
          <t xml:space="preserve"> </t>
        </is>
      </c>
      <c r="J120" s="4" t="inlineStr">
        <is>
          <t xml:space="preserve"> </t>
        </is>
      </c>
      <c r="K120" s="4" t="inlineStr">
        <is>
          <t xml:space="preserve"> </t>
        </is>
      </c>
      <c r="L120" s="4" t="inlineStr">
        <is>
          <t xml:space="preserve"> </t>
        </is>
      </c>
      <c r="M120" s="10" t="n">
        <v>0.0163</v>
      </c>
      <c r="N120" s="10" t="n">
        <v>0.0163</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Export Development Canada (EDC) | Denominated in USD | SOF | Due between 12/2026 and 12/2030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Interest rate basis</t>
        </is>
      </c>
      <c r="B123" s="4" t="inlineStr">
        <is>
          <t xml:space="preserve"> </t>
        </is>
      </c>
      <c r="C123" s="10" t="n">
        <v>0.0665</v>
      </c>
      <c r="D123" s="4" t="inlineStr">
        <is>
          <t xml:space="preserve"> </t>
        </is>
      </c>
      <c r="E123" s="4" t="inlineStr">
        <is>
          <t xml:space="preserve"> </t>
        </is>
      </c>
      <c r="F123" s="4" t="inlineStr">
        <is>
          <t xml:space="preserve"> </t>
        </is>
      </c>
      <c r="G123" s="4" t="inlineStr">
        <is>
          <t xml:space="preserve"> </t>
        </is>
      </c>
      <c r="H123" s="10" t="n">
        <v>0.0665</v>
      </c>
      <c r="I123" s="4" t="inlineStr">
        <is>
          <t xml:space="preserve"> </t>
        </is>
      </c>
      <c r="J123" s="4" t="inlineStr">
        <is>
          <t xml:space="preserve"> </t>
        </is>
      </c>
      <c r="K123" s="4" t="inlineStr">
        <is>
          <t xml:space="preserve"> </t>
        </is>
      </c>
      <c r="L123" s="4" t="inlineStr">
        <is>
          <t xml:space="preserve"> </t>
        </is>
      </c>
      <c r="M123" s="10" t="n">
        <v>0.0665</v>
      </c>
      <c r="N123" s="10" t="n">
        <v>0.0665</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BBVA | Denominated in ARS | Due on 07/2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incipal residual nominal value</t>
        </is>
      </c>
      <c r="B126" s="4" t="inlineStr">
        <is>
          <t xml:space="preserve"> </t>
        </is>
      </c>
      <c r="C126" s="6" t="n">
        <v>67</v>
      </c>
      <c r="D126" s="4" t="inlineStr">
        <is>
          <t xml:space="preserve"> </t>
        </is>
      </c>
      <c r="E126" s="4" t="inlineStr">
        <is>
          <t xml:space="preserve"> </t>
        </is>
      </c>
      <c r="F126" s="4" t="inlineStr">
        <is>
          <t xml:space="preserve"> </t>
        </is>
      </c>
      <c r="G126" s="4" t="inlineStr">
        <is>
          <t xml:space="preserve"> </t>
        </is>
      </c>
      <c r="H126" s="6" t="n">
        <v>67</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Accounting balance</t>
        </is>
      </c>
      <c r="B127" s="4" t="inlineStr">
        <is>
          <t xml:space="preserve"> </t>
        </is>
      </c>
      <c r="C127" s="6" t="n">
        <v>68</v>
      </c>
      <c r="D127" s="4" t="inlineStr">
        <is>
          <t xml:space="preserve"> </t>
        </is>
      </c>
      <c r="E127" s="4" t="inlineStr">
        <is>
          <t xml:space="preserve"> </t>
        </is>
      </c>
      <c r="F127" s="4" t="inlineStr">
        <is>
          <t xml:space="preserve"> </t>
        </is>
      </c>
      <c r="G127" s="4" t="inlineStr">
        <is>
          <t xml:space="preserve"> </t>
        </is>
      </c>
      <c r="H127" s="6" t="n">
        <v>68</v>
      </c>
      <c r="I127" s="4" t="inlineStr">
        <is>
          <t xml:space="preserve"> </t>
        </is>
      </c>
      <c r="J127" s="5" t="n">
        <v>32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BBVA | Denominated in ARS | Fixed interest rate | Due on 07/2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Interest rate</t>
        </is>
      </c>
      <c r="B130" s="4" t="inlineStr">
        <is>
          <t xml:space="preserve"> </t>
        </is>
      </c>
      <c r="C130" s="10" t="n">
        <v>0.479</v>
      </c>
      <c r="D130" s="4" t="inlineStr">
        <is>
          <t xml:space="preserve"> </t>
        </is>
      </c>
      <c r="E130" s="4" t="inlineStr">
        <is>
          <t xml:space="preserve"> </t>
        </is>
      </c>
      <c r="F130" s="4" t="inlineStr">
        <is>
          <t xml:space="preserve"> </t>
        </is>
      </c>
      <c r="G130" s="4" t="inlineStr">
        <is>
          <t xml:space="preserve"> </t>
        </is>
      </c>
      <c r="H130" s="10" t="n">
        <v>0.479</v>
      </c>
      <c r="I130" s="4" t="inlineStr">
        <is>
          <t xml:space="preserve"> </t>
        </is>
      </c>
      <c r="J130" s="4" t="inlineStr">
        <is>
          <t xml:space="preserve"> </t>
        </is>
      </c>
      <c r="K130" s="4" t="inlineStr">
        <is>
          <t xml:space="preserve"> </t>
        </is>
      </c>
      <c r="L130" s="4" t="inlineStr">
        <is>
          <t xml:space="preserve"> </t>
        </is>
      </c>
      <c r="M130" s="10" t="n">
        <v>0.479</v>
      </c>
      <c r="N130" s="10" t="n">
        <v>0.479</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SA Finance Argentina | Denominated in ARS | Due on 07/2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Principal residual nominal value</t>
        </is>
      </c>
      <c r="B133" s="4" t="inlineStr">
        <is>
          <t xml:space="preserve"> </t>
        </is>
      </c>
      <c r="C133" s="6" t="n">
        <v>147</v>
      </c>
      <c r="D133" s="4" t="inlineStr">
        <is>
          <t xml:space="preserve"> </t>
        </is>
      </c>
      <c r="E133" s="4" t="inlineStr">
        <is>
          <t xml:space="preserve"> </t>
        </is>
      </c>
      <c r="F133" s="4" t="inlineStr">
        <is>
          <t xml:space="preserve"> </t>
        </is>
      </c>
      <c r="G133" s="4" t="inlineStr">
        <is>
          <t xml:space="preserve"> </t>
        </is>
      </c>
      <c r="H133" s="6" t="n">
        <v>147</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ccounting balance</t>
        </is>
      </c>
      <c r="B134" s="4" t="inlineStr">
        <is>
          <t xml:space="preserve"> </t>
        </is>
      </c>
      <c r="C134" s="6" t="n">
        <v>151</v>
      </c>
      <c r="D134" s="4" t="inlineStr">
        <is>
          <t xml:space="preserve"> </t>
        </is>
      </c>
      <c r="E134" s="4" t="inlineStr">
        <is>
          <t xml:space="preserve"> </t>
        </is>
      </c>
      <c r="F134" s="4" t="inlineStr">
        <is>
          <t xml:space="preserve"> </t>
        </is>
      </c>
      <c r="G134" s="4" t="inlineStr">
        <is>
          <t xml:space="preserve"> </t>
        </is>
      </c>
      <c r="H134" s="6" t="n">
        <v>151</v>
      </c>
      <c r="I134" s="4" t="inlineStr">
        <is>
          <t xml:space="preserve"> </t>
        </is>
      </c>
      <c r="J134" s="5" t="n">
        <v>73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PSA Finance Argentina | Denominated in ARS | Fixed interest rate | Due on 07/2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Interest rate</t>
        </is>
      </c>
      <c r="B137" s="4" t="inlineStr">
        <is>
          <t xml:space="preserve"> </t>
        </is>
      </c>
      <c r="C137" s="10" t="n">
        <v>0.429</v>
      </c>
      <c r="D137" s="4" t="inlineStr">
        <is>
          <t xml:space="preserve"> </t>
        </is>
      </c>
      <c r="E137" s="4" t="inlineStr">
        <is>
          <t xml:space="preserve"> </t>
        </is>
      </c>
      <c r="F137" s="4" t="inlineStr">
        <is>
          <t xml:space="preserve"> </t>
        </is>
      </c>
      <c r="G137" s="4" t="inlineStr">
        <is>
          <t xml:space="preserve"> </t>
        </is>
      </c>
      <c r="H137" s="10" t="n">
        <v>0.429</v>
      </c>
      <c r="I137" s="4" t="inlineStr">
        <is>
          <t xml:space="preserve"> </t>
        </is>
      </c>
      <c r="J137" s="4" t="inlineStr">
        <is>
          <t xml:space="preserve"> </t>
        </is>
      </c>
      <c r="K137" s="4" t="inlineStr">
        <is>
          <t xml:space="preserve"> </t>
        </is>
      </c>
      <c r="L137" s="4" t="inlineStr">
        <is>
          <t xml:space="preserve"> </t>
        </is>
      </c>
      <c r="M137" s="10" t="n">
        <v>0.429</v>
      </c>
      <c r="N137" s="10" t="n">
        <v>0.429</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ombo Compaa Financiera | Denominated in ARS | Due on 07/25</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rincipal residual nominal value</t>
        </is>
      </c>
      <c r="B140" s="4" t="inlineStr">
        <is>
          <t xml:space="preserve"> </t>
        </is>
      </c>
      <c r="C140" s="6" t="n">
        <v>118</v>
      </c>
      <c r="D140" s="4" t="inlineStr">
        <is>
          <t xml:space="preserve"> </t>
        </is>
      </c>
      <c r="E140" s="4" t="inlineStr">
        <is>
          <t xml:space="preserve"> </t>
        </is>
      </c>
      <c r="F140" s="4" t="inlineStr">
        <is>
          <t xml:space="preserve"> </t>
        </is>
      </c>
      <c r="G140" s="4" t="inlineStr">
        <is>
          <t xml:space="preserve"> </t>
        </is>
      </c>
      <c r="H140" s="6" t="n">
        <v>118</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Accounting balance</t>
        </is>
      </c>
      <c r="B141" s="4" t="inlineStr">
        <is>
          <t xml:space="preserve"> </t>
        </is>
      </c>
      <c r="C141" s="6" t="n">
        <v>124</v>
      </c>
      <c r="D141" s="4" t="inlineStr">
        <is>
          <t xml:space="preserve"> </t>
        </is>
      </c>
      <c r="E141" s="4" t="inlineStr">
        <is>
          <t xml:space="preserve"> </t>
        </is>
      </c>
      <c r="F141" s="4" t="inlineStr">
        <is>
          <t xml:space="preserve"> </t>
        </is>
      </c>
      <c r="G141" s="4" t="inlineStr">
        <is>
          <t xml:space="preserve"> </t>
        </is>
      </c>
      <c r="H141" s="6" t="n">
        <v>124</v>
      </c>
      <c r="I141" s="4" t="inlineStr">
        <is>
          <t xml:space="preserve"> </t>
        </is>
      </c>
      <c r="J141" s="5" t="n">
        <v>531</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ombo Compaa Financiera | Denominated in ARS | Fixed interest rate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nterest rate</t>
        </is>
      </c>
      <c r="B144" s="4" t="inlineStr">
        <is>
          <t xml:space="preserve"> </t>
        </is>
      </c>
      <c r="C144" s="10" t="n">
        <v>0.709</v>
      </c>
      <c r="D144" s="4" t="inlineStr">
        <is>
          <t xml:space="preserve"> </t>
        </is>
      </c>
      <c r="E144" s="4" t="inlineStr">
        <is>
          <t xml:space="preserve"> </t>
        </is>
      </c>
      <c r="F144" s="4" t="inlineStr">
        <is>
          <t xml:space="preserve"> </t>
        </is>
      </c>
      <c r="G144" s="4" t="inlineStr">
        <is>
          <t xml:space="preserve"> </t>
        </is>
      </c>
      <c r="H144" s="10" t="n">
        <v>0.709</v>
      </c>
      <c r="I144" s="4" t="inlineStr">
        <is>
          <t xml:space="preserve"> </t>
        </is>
      </c>
      <c r="J144" s="4" t="inlineStr">
        <is>
          <t xml:space="preserve"> </t>
        </is>
      </c>
      <c r="K144" s="4" t="inlineStr">
        <is>
          <t xml:space="preserve"> </t>
        </is>
      </c>
      <c r="L144" s="4" t="inlineStr">
        <is>
          <t xml:space="preserve"> </t>
        </is>
      </c>
      <c r="M144" s="10" t="n">
        <v>0.709</v>
      </c>
      <c r="N144" s="10" t="n">
        <v>0.709</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ombo Compaa Financiera | Denominated in ARS | Fixed interest rate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Interest rate</t>
        </is>
      </c>
      <c r="B147" s="4" t="inlineStr">
        <is>
          <t xml:space="preserve"> </t>
        </is>
      </c>
      <c r="C147" s="10" t="n">
        <v>0.779</v>
      </c>
      <c r="D147" s="4" t="inlineStr">
        <is>
          <t xml:space="preserve"> </t>
        </is>
      </c>
      <c r="E147" s="4" t="inlineStr">
        <is>
          <t xml:space="preserve"> </t>
        </is>
      </c>
      <c r="F147" s="4" t="inlineStr">
        <is>
          <t xml:space="preserve"> </t>
        </is>
      </c>
      <c r="G147" s="4" t="inlineStr">
        <is>
          <t xml:space="preserve"> </t>
        </is>
      </c>
      <c r="H147" s="10" t="n">
        <v>0.779</v>
      </c>
      <c r="I147" s="4" t="inlineStr">
        <is>
          <t xml:space="preserve"> </t>
        </is>
      </c>
      <c r="J147" s="4" t="inlineStr">
        <is>
          <t xml:space="preserve"> </t>
        </is>
      </c>
      <c r="K147" s="4" t="inlineStr">
        <is>
          <t xml:space="preserve"> </t>
        </is>
      </c>
      <c r="L147" s="4" t="inlineStr">
        <is>
          <t xml:space="preserve"> </t>
        </is>
      </c>
      <c r="M147" s="10" t="n">
        <v>0.779</v>
      </c>
      <c r="N147" s="10" t="n">
        <v>0.779</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isco Systems Capital Corporation (Cisco) y otros | Denominated in USD | Due between 10/22 and 11/26</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Principal residual nominal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1370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Accounting balance</t>
        </is>
      </c>
      <c r="B151" s="4" t="inlineStr">
        <is>
          <t xml:space="preserve"> </t>
        </is>
      </c>
      <c r="C151" s="6" t="n">
        <v>15723</v>
      </c>
      <c r="D151" s="4" t="inlineStr">
        <is>
          <t xml:space="preserve"> </t>
        </is>
      </c>
      <c r="E151" s="4" t="inlineStr">
        <is>
          <t xml:space="preserve"> </t>
        </is>
      </c>
      <c r="F151" s="4" t="inlineStr">
        <is>
          <t xml:space="preserve"> </t>
        </is>
      </c>
      <c r="G151" s="4" t="inlineStr">
        <is>
          <t xml:space="preserve"> </t>
        </is>
      </c>
      <c r="H151" s="6" t="n">
        <v>15723</v>
      </c>
      <c r="I151" s="4" t="inlineStr">
        <is>
          <t xml:space="preserve"> </t>
        </is>
      </c>
      <c r="J151" s="6" t="n">
        <v>5910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isco Systems Capital Corporation (Cisco) y otros | Denominated in USD | Fixed interest rate | Due between 10/22 and 11/26 | Min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BORROW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Interest rate</t>
        </is>
      </c>
      <c r="B154" s="4" t="inlineStr">
        <is>
          <t xml:space="preserve"> </t>
        </is>
      </c>
      <c r="C154" s="9" t="n">
        <v>0.04</v>
      </c>
      <c r="D154" s="4" t="inlineStr">
        <is>
          <t xml:space="preserve"> </t>
        </is>
      </c>
      <c r="E154" s="4" t="inlineStr">
        <is>
          <t xml:space="preserve"> </t>
        </is>
      </c>
      <c r="F154" s="4" t="inlineStr">
        <is>
          <t xml:space="preserve"> </t>
        </is>
      </c>
      <c r="G154" s="4" t="inlineStr">
        <is>
          <t xml:space="preserve"> </t>
        </is>
      </c>
      <c r="H154" s="9" t="n">
        <v>0.04</v>
      </c>
      <c r="I154" s="4" t="inlineStr">
        <is>
          <t xml:space="preserve"> </t>
        </is>
      </c>
      <c r="J154" s="4" t="inlineStr">
        <is>
          <t xml:space="preserve"> </t>
        </is>
      </c>
      <c r="K154" s="4" t="inlineStr">
        <is>
          <t xml:space="preserve"> </t>
        </is>
      </c>
      <c r="L154" s="4" t="inlineStr">
        <is>
          <t xml:space="preserve"> </t>
        </is>
      </c>
      <c r="M154" s="9" t="n">
        <v>0.04</v>
      </c>
      <c r="N154" s="9" t="n">
        <v>0.04</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Cisco Systems Capital Corporation (Cisco) y otros | Denominated in USD | Fixed interest rate | Due between 10/22 and 11/26 | Max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BORROWING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Interest rate</t>
        </is>
      </c>
      <c r="B157" s="4" t="inlineStr">
        <is>
          <t xml:space="preserve"> </t>
        </is>
      </c>
      <c r="C157" s="10" t="n">
        <v>0.065</v>
      </c>
      <c r="D157" s="4" t="inlineStr">
        <is>
          <t xml:space="preserve"> </t>
        </is>
      </c>
      <c r="E157" s="4" t="inlineStr">
        <is>
          <t xml:space="preserve"> </t>
        </is>
      </c>
      <c r="F157" s="4" t="inlineStr">
        <is>
          <t xml:space="preserve"> </t>
        </is>
      </c>
      <c r="G157" s="4" t="inlineStr">
        <is>
          <t xml:space="preserve"> </t>
        </is>
      </c>
      <c r="H157" s="10" t="n">
        <v>0.065</v>
      </c>
      <c r="I157" s="4" t="inlineStr">
        <is>
          <t xml:space="preserve"> </t>
        </is>
      </c>
      <c r="J157" s="4" t="inlineStr">
        <is>
          <t xml:space="preserve"> </t>
        </is>
      </c>
      <c r="K157" s="4" t="inlineStr">
        <is>
          <t xml:space="preserve"> </t>
        </is>
      </c>
      <c r="L157" s="4" t="inlineStr">
        <is>
          <t xml:space="preserve"> </t>
        </is>
      </c>
      <c r="M157" s="10" t="n">
        <v>0.065</v>
      </c>
      <c r="N157" s="10" t="n">
        <v>0.065</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Banco Nac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BORROWING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Principal residual nominal value</t>
        </is>
      </c>
      <c r="B160" s="4" t="inlineStr">
        <is>
          <t xml:space="preserve"> </t>
        </is>
      </c>
      <c r="C160" s="6" t="n">
        <v>45000</v>
      </c>
      <c r="D160" s="4" t="inlineStr">
        <is>
          <t xml:space="preserve"> </t>
        </is>
      </c>
      <c r="E160" s="6" t="n">
        <v>45000</v>
      </c>
      <c r="F160" s="4" t="inlineStr">
        <is>
          <t xml:space="preserve"> </t>
        </is>
      </c>
      <c r="G160" s="4" t="inlineStr">
        <is>
          <t xml:space="preserve"> </t>
        </is>
      </c>
      <c r="H160" s="6" t="n">
        <v>45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45000</v>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Banco Nacion | Current currenc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BORROWING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Principal residual nominal value</t>
        </is>
      </c>
      <c r="B163" s="4" t="inlineStr">
        <is>
          <t xml:space="preserve"> </t>
        </is>
      </c>
      <c r="C163" s="5" t="n">
        <v>48214</v>
      </c>
      <c r="D163" s="4" t="inlineStr">
        <is>
          <t xml:space="preserve"> </t>
        </is>
      </c>
      <c r="E163" s="4" t="inlineStr">
        <is>
          <t xml:space="preserve"> </t>
        </is>
      </c>
      <c r="F163" s="4" t="inlineStr">
        <is>
          <t xml:space="preserve"> </t>
        </is>
      </c>
      <c r="G163" s="4" t="inlineStr">
        <is>
          <t xml:space="preserve"> </t>
        </is>
      </c>
      <c r="H163" s="5" t="n">
        <v>48214</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Banco Nacion | Denominated in ARS | Due on 02/25</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BORROWING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Principal residual nominal value</t>
        </is>
      </c>
      <c r="B166" s="4" t="inlineStr">
        <is>
          <t xml:space="preserve"> </t>
        </is>
      </c>
      <c r="C166" s="5" t="n">
        <v>25000</v>
      </c>
      <c r="D166" s="4" t="inlineStr">
        <is>
          <t xml:space="preserve"> </t>
        </is>
      </c>
      <c r="E166" s="4" t="inlineStr">
        <is>
          <t xml:space="preserve"> </t>
        </is>
      </c>
      <c r="F166" s="4" t="inlineStr">
        <is>
          <t xml:space="preserve"> </t>
        </is>
      </c>
      <c r="G166" s="4" t="inlineStr">
        <is>
          <t xml:space="preserve"> </t>
        </is>
      </c>
      <c r="H166" s="5" t="n">
        <v>25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ccounting balance</t>
        </is>
      </c>
      <c r="B167" s="4" t="inlineStr">
        <is>
          <t xml:space="preserve"> </t>
        </is>
      </c>
      <c r="C167" s="5" t="n">
        <v>28249</v>
      </c>
      <c r="D167" s="4" t="inlineStr">
        <is>
          <t xml:space="preserve"> </t>
        </is>
      </c>
      <c r="E167" s="4" t="inlineStr">
        <is>
          <t xml:space="preserve"> </t>
        </is>
      </c>
      <c r="F167" s="4" t="inlineStr">
        <is>
          <t xml:space="preserve"> </t>
        </is>
      </c>
      <c r="G167" s="4" t="inlineStr">
        <is>
          <t xml:space="preserve"> </t>
        </is>
      </c>
      <c r="H167" s="5" t="n">
        <v>28249</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Banco Nacion | Denominated in ARS | Due on 08/25</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BORROWING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Principal residual nominal value</t>
        </is>
      </c>
      <c r="B170" s="4" t="inlineStr">
        <is>
          <t xml:space="preserve"> </t>
        </is>
      </c>
      <c r="C170" s="5" t="n">
        <v>10000</v>
      </c>
      <c r="D170" s="4" t="inlineStr">
        <is>
          <t xml:space="preserve"> </t>
        </is>
      </c>
      <c r="E170" s="4" t="inlineStr">
        <is>
          <t xml:space="preserve"> </t>
        </is>
      </c>
      <c r="F170" s="4" t="inlineStr">
        <is>
          <t xml:space="preserve"> </t>
        </is>
      </c>
      <c r="G170" s="4" t="inlineStr">
        <is>
          <t xml:space="preserve"> </t>
        </is>
      </c>
      <c r="H170" s="5" t="n">
        <v>10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Accounting balance</t>
        </is>
      </c>
      <c r="B171" s="4" t="inlineStr">
        <is>
          <t xml:space="preserve"> </t>
        </is>
      </c>
      <c r="C171" s="5" t="n">
        <v>10326</v>
      </c>
      <c r="D171" s="4" t="inlineStr">
        <is>
          <t xml:space="preserve"> </t>
        </is>
      </c>
      <c r="E171" s="4" t="inlineStr">
        <is>
          <t xml:space="preserve"> </t>
        </is>
      </c>
      <c r="F171" s="4" t="inlineStr">
        <is>
          <t xml:space="preserve"> </t>
        </is>
      </c>
      <c r="G171" s="4" t="inlineStr">
        <is>
          <t xml:space="preserve"> </t>
        </is>
      </c>
      <c r="H171" s="5" t="n">
        <v>10326</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Banco Nacion | Denominated in ARS | Due on 09/25</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BORROWING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Principal residual nominal value</t>
        </is>
      </c>
      <c r="B174" s="4" t="inlineStr">
        <is>
          <t xml:space="preserve"> </t>
        </is>
      </c>
      <c r="C174" s="5" t="n">
        <v>10000</v>
      </c>
      <c r="D174" s="4" t="inlineStr">
        <is>
          <t xml:space="preserve"> </t>
        </is>
      </c>
      <c r="E174" s="4" t="inlineStr">
        <is>
          <t xml:space="preserve"> </t>
        </is>
      </c>
      <c r="F174" s="4" t="inlineStr">
        <is>
          <t xml:space="preserve"> </t>
        </is>
      </c>
      <c r="G174" s="4" t="inlineStr">
        <is>
          <t xml:space="preserve"> </t>
        </is>
      </c>
      <c r="H174" s="5" t="n">
        <v>1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Accounting balance</t>
        </is>
      </c>
      <c r="B175" s="4" t="inlineStr">
        <is>
          <t xml:space="preserve"> </t>
        </is>
      </c>
      <c r="C175" s="6" t="n">
        <v>10026</v>
      </c>
      <c r="D175" s="4" t="inlineStr">
        <is>
          <t xml:space="preserve"> </t>
        </is>
      </c>
      <c r="E175" s="4" t="inlineStr">
        <is>
          <t xml:space="preserve"> </t>
        </is>
      </c>
      <c r="F175" s="4" t="inlineStr">
        <is>
          <t xml:space="preserve"> </t>
        </is>
      </c>
      <c r="G175" s="4" t="inlineStr">
        <is>
          <t xml:space="preserve"> </t>
        </is>
      </c>
      <c r="H175" s="6" t="n">
        <v>10026</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Banco Nacion | Denominated in ARS | Fixed interest rate | Due between 10/22 and 11/26</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BORROWING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Interest rate</t>
        </is>
      </c>
      <c r="B178" s="4" t="inlineStr">
        <is>
          <t xml:space="preserve"> </t>
        </is>
      </c>
      <c r="C178" s="10" t="n">
        <v>0.3238</v>
      </c>
      <c r="D178" s="4" t="inlineStr">
        <is>
          <t xml:space="preserve"> </t>
        </is>
      </c>
      <c r="E178" s="4" t="inlineStr">
        <is>
          <t xml:space="preserve"> </t>
        </is>
      </c>
      <c r="F178" s="4" t="inlineStr">
        <is>
          <t xml:space="preserve"> </t>
        </is>
      </c>
      <c r="G178" s="4" t="inlineStr">
        <is>
          <t xml:space="preserve"> </t>
        </is>
      </c>
      <c r="H178" s="10" t="n">
        <v>0.3238</v>
      </c>
      <c r="I178" s="4" t="inlineStr">
        <is>
          <t xml:space="preserve"> </t>
        </is>
      </c>
      <c r="J178" s="4" t="inlineStr">
        <is>
          <t xml:space="preserve"> </t>
        </is>
      </c>
      <c r="K178" s="4" t="inlineStr">
        <is>
          <t xml:space="preserve"> </t>
        </is>
      </c>
      <c r="L178" s="4" t="inlineStr">
        <is>
          <t xml:space="preserve"> </t>
        </is>
      </c>
      <c r="M178" s="10" t="n">
        <v>0.3238</v>
      </c>
      <c r="N178" s="10" t="n">
        <v>0.3238</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Banco Nacion | Denominated in ARS | Fixed interest rate | Due on 02/25</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BORROWING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Interest rate</t>
        </is>
      </c>
      <c r="B181" s="4" t="inlineStr">
        <is>
          <t xml:space="preserve"> </t>
        </is>
      </c>
      <c r="C181" s="12" t="n">
        <v>0.38375</v>
      </c>
      <c r="D181" s="4" t="inlineStr">
        <is>
          <t xml:space="preserve"> </t>
        </is>
      </c>
      <c r="E181" s="4" t="inlineStr">
        <is>
          <t xml:space="preserve"> </t>
        </is>
      </c>
      <c r="F181" s="4" t="inlineStr">
        <is>
          <t xml:space="preserve"> </t>
        </is>
      </c>
      <c r="G181" s="4" t="inlineStr">
        <is>
          <t xml:space="preserve"> </t>
        </is>
      </c>
      <c r="H181" s="12" t="n">
        <v>0.38375</v>
      </c>
      <c r="I181" s="4" t="inlineStr">
        <is>
          <t xml:space="preserve"> </t>
        </is>
      </c>
      <c r="J181" s="4" t="inlineStr">
        <is>
          <t xml:space="preserve"> </t>
        </is>
      </c>
      <c r="K181" s="4" t="inlineStr">
        <is>
          <t xml:space="preserve"> </t>
        </is>
      </c>
      <c r="L181" s="4" t="inlineStr">
        <is>
          <t xml:space="preserve"> </t>
        </is>
      </c>
      <c r="M181" s="12" t="n">
        <v>0.38375</v>
      </c>
      <c r="N181" s="12" t="n">
        <v>0.38375</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Banco Nacion | Denominated in ARS | Fixed interest rate | Due on 08/25</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Number of installments | installment</t>
        </is>
      </c>
      <c r="B184" s="4" t="inlineStr">
        <is>
          <t xml:space="preserve"> </t>
        </is>
      </c>
      <c r="C184" s="5" t="n">
        <v>1</v>
      </c>
      <c r="D184" s="4" t="inlineStr">
        <is>
          <t xml:space="preserve"> </t>
        </is>
      </c>
      <c r="E184" s="4" t="inlineStr">
        <is>
          <t xml:space="preserve"> </t>
        </is>
      </c>
      <c r="F184" s="4" t="inlineStr">
        <is>
          <t xml:space="preserve"> </t>
        </is>
      </c>
      <c r="G184" s="4" t="inlineStr">
        <is>
          <t xml:space="preserve"> </t>
        </is>
      </c>
      <c r="H184" s="5" t="n">
        <v>1</v>
      </c>
      <c r="I184" s="4" t="inlineStr">
        <is>
          <t xml:space="preserve"> </t>
        </is>
      </c>
      <c r="J184" s="4" t="inlineStr">
        <is>
          <t xml:space="preserve"> </t>
        </is>
      </c>
      <c r="K184" s="4" t="inlineStr">
        <is>
          <t xml:space="preserve"> </t>
        </is>
      </c>
      <c r="L184" s="4" t="inlineStr">
        <is>
          <t xml:space="preserve"> </t>
        </is>
      </c>
      <c r="M184" s="5" t="n">
        <v>1</v>
      </c>
      <c r="N184" s="5" t="n">
        <v>1</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Interest rate</t>
        </is>
      </c>
      <c r="B185" s="4" t="inlineStr">
        <is>
          <t xml:space="preserve"> </t>
        </is>
      </c>
      <c r="C185" s="9" t="n">
        <v>0.35</v>
      </c>
      <c r="D185" s="4" t="inlineStr">
        <is>
          <t xml:space="preserve"> </t>
        </is>
      </c>
      <c r="E185" s="4" t="inlineStr">
        <is>
          <t xml:space="preserve"> </t>
        </is>
      </c>
      <c r="F185" s="4" t="inlineStr">
        <is>
          <t xml:space="preserve"> </t>
        </is>
      </c>
      <c r="G185" s="4" t="inlineStr">
        <is>
          <t xml:space="preserve"> </t>
        </is>
      </c>
      <c r="H185" s="9" t="n">
        <v>0.35</v>
      </c>
      <c r="I185" s="4" t="inlineStr">
        <is>
          <t xml:space="preserve"> </t>
        </is>
      </c>
      <c r="J185" s="4" t="inlineStr">
        <is>
          <t xml:space="preserve"> </t>
        </is>
      </c>
      <c r="K185" s="4" t="inlineStr">
        <is>
          <t xml:space="preserve"> </t>
        </is>
      </c>
      <c r="L185" s="4" t="inlineStr">
        <is>
          <t xml:space="preserve"> </t>
        </is>
      </c>
      <c r="M185" s="9" t="n">
        <v>0.35</v>
      </c>
      <c r="N185" s="9" t="n">
        <v>0.35</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Borrowings with International Finance Corporation, Inter-American Investment Corporation, Finnvera, Export Development Canada and China Development Bank Shenzhen Branch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BORROWING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Accounting bal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278003</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Net Debt/EBITDA ratio</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10" t="n">
        <v>0.0375</v>
      </c>
      <c r="I189" s="10" t="n">
        <v>0.0375</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Maximum consolidated net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2700000000</v>
      </c>
      <c r="N190" s="4" t="inlineStr">
        <is>
          <t xml:space="preserve"> </t>
        </is>
      </c>
      <c r="O190" s="4" t="inlineStr">
        <is>
          <t xml:space="preserve"> </t>
        </is>
      </c>
      <c r="P190" s="4" t="inlineStr">
        <is>
          <t xml:space="preserve"> </t>
        </is>
      </c>
      <c r="Q190" s="6" t="n">
        <v>2700000000</v>
      </c>
      <c r="R190" s="4" t="inlineStr">
        <is>
          <t xml:space="preserve"> </t>
        </is>
      </c>
      <c r="S190" s="4" t="inlineStr">
        <is>
          <t xml:space="preserve"> </t>
        </is>
      </c>
      <c r="T190" s="4" t="inlineStr">
        <is>
          <t xml:space="preserve"> </t>
        </is>
      </c>
    </row>
    <row r="191">
      <c r="A191" s="4" t="inlineStr">
        <is>
          <t>Loan with suppli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BORROWING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epayments</t>
        </is>
      </c>
      <c r="B193" s="4" t="inlineStr">
        <is>
          <t xml:space="preserve"> </t>
        </is>
      </c>
      <c r="C193" s="4" t="inlineStr">
        <is>
          <t xml:space="preserve"> </t>
        </is>
      </c>
      <c r="D193" s="4" t="inlineStr">
        <is>
          <t xml:space="preserve"> </t>
        </is>
      </c>
      <c r="E193" s="4" t="inlineStr">
        <is>
          <t xml:space="preserve"> </t>
        </is>
      </c>
      <c r="F193" s="4" t="inlineStr">
        <is>
          <t xml:space="preserve"> </t>
        </is>
      </c>
      <c r="G193" s="6" t="n">
        <v>1800000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Payments of principal</t>
        </is>
      </c>
      <c r="B194" s="4" t="inlineStr">
        <is>
          <t xml:space="preserve"> </t>
        </is>
      </c>
      <c r="C194" s="4" t="inlineStr">
        <is>
          <t xml:space="preserve"> </t>
        </is>
      </c>
      <c r="D194" s="4" t="inlineStr">
        <is>
          <t xml:space="preserve"> </t>
        </is>
      </c>
      <c r="E194" s="4" t="inlineStr">
        <is>
          <t xml:space="preserve"> </t>
        </is>
      </c>
      <c r="F194" s="4" t="inlineStr">
        <is>
          <t xml:space="preserve"> </t>
        </is>
      </c>
      <c r="G194" s="5" t="n">
        <v>176000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Payment of interest and related expenses</t>
        </is>
      </c>
      <c r="B195" s="4" t="inlineStr">
        <is>
          <t xml:space="preserve"> </t>
        </is>
      </c>
      <c r="C195" s="4" t="inlineStr">
        <is>
          <t xml:space="preserve"> </t>
        </is>
      </c>
      <c r="D195" s="4" t="inlineStr">
        <is>
          <t xml:space="preserve"> </t>
        </is>
      </c>
      <c r="E195" s="4" t="inlineStr">
        <is>
          <t xml:space="preserve"> </t>
        </is>
      </c>
      <c r="F195" s="4" t="inlineStr">
        <is>
          <t xml:space="preserve"> </t>
        </is>
      </c>
      <c r="G195" s="5" t="n">
        <v>400000</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esult of negotiation in a reduction</t>
        </is>
      </c>
      <c r="B196" s="4" t="inlineStr">
        <is>
          <t xml:space="preserve"> </t>
        </is>
      </c>
      <c r="C196" s="4" t="inlineStr">
        <is>
          <t xml:space="preserve"> </t>
        </is>
      </c>
      <c r="D196" s="4" t="inlineStr">
        <is>
          <t xml:space="preserve"> </t>
        </is>
      </c>
      <c r="E196" s="4" t="inlineStr">
        <is>
          <t xml:space="preserve"> </t>
        </is>
      </c>
      <c r="F196" s="4" t="inlineStr">
        <is>
          <t xml:space="preserve"> </t>
        </is>
      </c>
      <c r="G196" s="6" t="n">
        <v>180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Loan with supplier | Current currenc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BORROWING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esult of negotiation in a reduction</t>
        </is>
      </c>
      <c r="B199" s="6" t="n">
        <v>190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Equipment loa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BORROWING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Funds received</t>
        </is>
      </c>
      <c r="B202" s="4" t="inlineStr">
        <is>
          <t xml:space="preserve"> </t>
        </is>
      </c>
      <c r="C202" s="4" t="inlineStr">
        <is>
          <t xml:space="preserve"> </t>
        </is>
      </c>
      <c r="D202" s="6" t="n">
        <v>101000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Equipment loan | Current currenc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BORROWING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Funds received</t>
        </is>
      </c>
      <c r="B205" s="4" t="inlineStr">
        <is>
          <t xml:space="preserve"> </t>
        </is>
      </c>
      <c r="C205" s="6" t="n">
        <v>10456</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SOF | International Finance Corporation (IFC) | Denominated in USD | Due between 08/24 y 08/25</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BORROWING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Interest rate ter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6 months</t>
        </is>
      </c>
      <c r="I208" s="4" t="inlineStr">
        <is>
          <t>6 months</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SOF | Inter-American Investment Corporation (IIC) | Denominated in USD | Due on 12/24</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BORROWING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Interest rate ter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6 months</t>
        </is>
      </c>
      <c r="I211" s="4" t="inlineStr">
        <is>
          <t>6 months</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SOF | Inter-American Development Bank (IDB) | Denominated in USD | Due on 06/27</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BORROWING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Interest rate ter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6 months</t>
        </is>
      </c>
      <c r="I214" s="4" t="inlineStr">
        <is>
          <t>6 months</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SOF | Finnvera | Denominated in USD | Due between 11/25 and 11/26</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BORROWING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Interest rate term</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6 months</t>
        </is>
      </c>
      <c r="I217" s="4" t="inlineStr">
        <is>
          <t>6 months</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SOF | Export Development Canada (EDC) | Denominated in USD | Due between 12/2026 and 12/2030</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BORROWING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Interest rate term</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6 months</t>
        </is>
      </c>
      <c r="I220" s="4" t="inlineStr">
        <is>
          <t>6 months</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sheetData>
  <mergeCells count="5">
    <mergeCell ref="A1:A2"/>
    <mergeCell ref="C1:G1"/>
    <mergeCell ref="H1:L1"/>
    <mergeCell ref="M1:N1"/>
    <mergeCell ref="R1:S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SOCIAL SECURITY PAYABLES - Payables (Details) - ARS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Salaries, annual complementary salaries, vacation, bonuses and their social security payables</t>
        </is>
      </c>
      <c r="B3" s="6" t="n">
        <v>209705</v>
      </c>
      <c r="C3" s="6" t="n">
        <v>189592</v>
      </c>
    </row>
    <row r="4">
      <c r="A4" s="4" t="inlineStr">
        <is>
          <t>Termination benefits</t>
        </is>
      </c>
      <c r="B4" s="5" t="n">
        <v>16557</v>
      </c>
      <c r="C4" s="5" t="n">
        <v>8878</v>
      </c>
    </row>
    <row r="5">
      <c r="A5" s="4" t="inlineStr">
        <is>
          <t>Total current salaries and security payables</t>
        </is>
      </c>
      <c r="B5" s="5" t="n">
        <v>226262</v>
      </c>
      <c r="C5" s="5" t="n">
        <v>198470</v>
      </c>
    </row>
    <row r="6">
      <c r="A6" s="3" t="inlineStr">
        <is>
          <t>Non-current</t>
        </is>
      </c>
      <c r="B6" s="4" t="inlineStr">
        <is>
          <t xml:space="preserve"> </t>
        </is>
      </c>
      <c r="C6" s="4" t="inlineStr">
        <is>
          <t xml:space="preserve"> </t>
        </is>
      </c>
    </row>
    <row r="7">
      <c r="A7" s="4" t="inlineStr">
        <is>
          <t>Termination benefits</t>
        </is>
      </c>
      <c r="B7" s="5" t="n">
        <v>9468</v>
      </c>
      <c r="C7" s="5" t="n">
        <v>8120</v>
      </c>
    </row>
    <row r="8">
      <c r="A8" s="4" t="inlineStr">
        <is>
          <t>Total non-current salaries and security payables</t>
        </is>
      </c>
      <c r="B8" s="5" t="n">
        <v>9468</v>
      </c>
      <c r="C8" s="5" t="n">
        <v>8120</v>
      </c>
    </row>
    <row r="9">
      <c r="A9" s="4" t="inlineStr">
        <is>
          <t>Total salaries and social security payables</t>
        </is>
      </c>
      <c r="B9" s="6" t="n">
        <v>235730</v>
      </c>
      <c r="C9" s="6" t="n">
        <v>20659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PAYABLE AND DEFERRED INCOME TAX ASSETS/LIABILITIES - Breakdown of income tax payable, net (Details) $ in Millions, $ in Millions</t>
        </is>
      </c>
      <c r="B1" s="2" t="inlineStr">
        <is>
          <t>12 Months Ended</t>
        </is>
      </c>
    </row>
    <row r="2">
      <c r="B2" s="2" t="inlineStr">
        <is>
          <t>Dec. 31, 2024 ARS ($)</t>
        </is>
      </c>
      <c r="C2" s="2" t="inlineStr">
        <is>
          <t>Dec. 31, 2024 USD ($)</t>
        </is>
      </c>
      <c r="D2" s="2" t="inlineStr">
        <is>
          <t>Dec. 31, 2023 ARS ($)</t>
        </is>
      </c>
    </row>
    <row r="3">
      <c r="A3" s="3" t="inlineStr">
        <is>
          <t>Income tax disclosure</t>
        </is>
      </c>
      <c r="B3" s="4" t="inlineStr">
        <is>
          <t xml:space="preserve"> </t>
        </is>
      </c>
      <c r="C3" s="4" t="inlineStr">
        <is>
          <t xml:space="preserve"> </t>
        </is>
      </c>
      <c r="D3" s="4" t="inlineStr">
        <is>
          <t xml:space="preserve"> </t>
        </is>
      </c>
    </row>
    <row r="4">
      <c r="A4" s="4" t="inlineStr">
        <is>
          <t>Income tax payables</t>
        </is>
      </c>
      <c r="B4" s="6" t="n">
        <v>4560</v>
      </c>
      <c r="C4" s="4" t="inlineStr">
        <is>
          <t xml:space="preserve"> </t>
        </is>
      </c>
      <c r="D4" s="6" t="n">
        <v>3401</v>
      </c>
    </row>
    <row r="5">
      <c r="A5" s="4" t="inlineStr">
        <is>
          <t>Currency translation adjustments and others</t>
        </is>
      </c>
      <c r="B5" s="5" t="n">
        <v>-2716</v>
      </c>
      <c r="C5" s="4" t="inlineStr">
        <is>
          <t xml:space="preserve"> </t>
        </is>
      </c>
      <c r="D5" s="4" t="inlineStr">
        <is>
          <t xml:space="preserve"> </t>
        </is>
      </c>
    </row>
    <row r="6">
      <c r="A6" s="4" t="inlineStr">
        <is>
          <t>TSMA</t>
        </is>
      </c>
      <c r="B6" s="4" t="inlineStr">
        <is>
          <t xml:space="preserve"> </t>
        </is>
      </c>
      <c r="C6" s="4" t="inlineStr">
        <is>
          <t xml:space="preserve"> </t>
        </is>
      </c>
      <c r="D6" s="4" t="inlineStr">
        <is>
          <t xml:space="preserve"> </t>
        </is>
      </c>
    </row>
    <row r="7">
      <c r="A7" s="3" t="inlineStr">
        <is>
          <t>Income tax disclosure</t>
        </is>
      </c>
      <c r="B7" s="4" t="inlineStr">
        <is>
          <t xml:space="preserve"> </t>
        </is>
      </c>
      <c r="C7" s="4" t="inlineStr">
        <is>
          <t xml:space="preserve"> </t>
        </is>
      </c>
      <c r="D7" s="4" t="inlineStr">
        <is>
          <t xml:space="preserve"> </t>
        </is>
      </c>
    </row>
    <row r="8">
      <c r="A8" s="4" t="inlineStr">
        <is>
          <t>Income tax payables</t>
        </is>
      </c>
      <c r="B8" s="4" t="inlineStr">
        <is>
          <t xml:space="preserve"> </t>
        </is>
      </c>
      <c r="C8" s="6" t="n">
        <v>347</v>
      </c>
      <c r="D8" s="4" t="inlineStr">
        <is>
          <t xml:space="preserve"> </t>
        </is>
      </c>
    </row>
    <row r="9">
      <c r="A9" s="4" t="inlineStr">
        <is>
          <t>Ncleo</t>
        </is>
      </c>
      <c r="B9" s="4" t="inlineStr">
        <is>
          <t xml:space="preserve"> </t>
        </is>
      </c>
      <c r="C9" s="4" t="inlineStr">
        <is>
          <t xml:space="preserve"> </t>
        </is>
      </c>
      <c r="D9" s="4" t="inlineStr">
        <is>
          <t xml:space="preserve"> </t>
        </is>
      </c>
    </row>
    <row r="10">
      <c r="A10" s="3" t="inlineStr">
        <is>
          <t>Income tax disclosure</t>
        </is>
      </c>
      <c r="B10" s="4" t="inlineStr">
        <is>
          <t xml:space="preserve"> </t>
        </is>
      </c>
      <c r="C10" s="4" t="inlineStr">
        <is>
          <t xml:space="preserve"> </t>
        </is>
      </c>
      <c r="D10" s="4" t="inlineStr">
        <is>
          <t xml:space="preserve"> </t>
        </is>
      </c>
    </row>
    <row r="11">
      <c r="A11" s="4" t="inlineStr">
        <is>
          <t>Income tax payables</t>
        </is>
      </c>
      <c r="B11" s="5" t="n">
        <v>2517</v>
      </c>
      <c r="C11" s="4" t="inlineStr">
        <is>
          <t xml:space="preserve"> </t>
        </is>
      </c>
      <c r="D11" s="5" t="n">
        <v>2748</v>
      </c>
    </row>
    <row r="12">
      <c r="A12" s="4" t="inlineStr">
        <is>
          <t>NYSSA</t>
        </is>
      </c>
      <c r="B12" s="4" t="inlineStr">
        <is>
          <t xml:space="preserve"> </t>
        </is>
      </c>
      <c r="C12" s="4" t="inlineStr">
        <is>
          <t xml:space="preserve"> </t>
        </is>
      </c>
      <c r="D12" s="4" t="inlineStr">
        <is>
          <t xml:space="preserve"> </t>
        </is>
      </c>
    </row>
    <row r="13">
      <c r="A13" s="3" t="inlineStr">
        <is>
          <t>Income tax disclosure</t>
        </is>
      </c>
      <c r="B13" s="4" t="inlineStr">
        <is>
          <t xml:space="preserve"> </t>
        </is>
      </c>
      <c r="C13" s="4" t="inlineStr">
        <is>
          <t xml:space="preserve"> </t>
        </is>
      </c>
      <c r="D13" s="4" t="inlineStr">
        <is>
          <t xml:space="preserve"> </t>
        </is>
      </c>
    </row>
    <row r="14">
      <c r="A14" s="4" t="inlineStr">
        <is>
          <t>Income tax payables</t>
        </is>
      </c>
      <c r="B14" s="5" t="n">
        <v>470</v>
      </c>
      <c r="C14" s="4" t="inlineStr">
        <is>
          <t xml:space="preserve"> </t>
        </is>
      </c>
      <c r="D14" s="5" t="n">
        <v>322</v>
      </c>
    </row>
    <row r="15">
      <c r="A15" s="4" t="inlineStr">
        <is>
          <t>Adesol</t>
        </is>
      </c>
      <c r="B15" s="4" t="inlineStr">
        <is>
          <t xml:space="preserve"> </t>
        </is>
      </c>
      <c r="C15" s="4" t="inlineStr">
        <is>
          <t xml:space="preserve"> </t>
        </is>
      </c>
      <c r="D15" s="4" t="inlineStr">
        <is>
          <t xml:space="preserve"> </t>
        </is>
      </c>
    </row>
    <row r="16">
      <c r="A16" s="3" t="inlineStr">
        <is>
          <t>Income tax disclosure</t>
        </is>
      </c>
      <c r="B16" s="4" t="inlineStr">
        <is>
          <t xml:space="preserve"> </t>
        </is>
      </c>
      <c r="C16" s="4" t="inlineStr">
        <is>
          <t xml:space="preserve"> </t>
        </is>
      </c>
      <c r="D16" s="4" t="inlineStr">
        <is>
          <t xml:space="preserve"> </t>
        </is>
      </c>
    </row>
    <row r="17">
      <c r="A17" s="4" t="inlineStr">
        <is>
          <t>Income tax payables</t>
        </is>
      </c>
      <c r="B17" s="5" t="n">
        <v>320</v>
      </c>
      <c r="C17" s="4" t="inlineStr">
        <is>
          <t xml:space="preserve"> </t>
        </is>
      </c>
      <c r="D17" s="5" t="n">
        <v>226</v>
      </c>
    </row>
    <row r="18">
      <c r="A18" s="4" t="inlineStr">
        <is>
          <t>Opalker</t>
        </is>
      </c>
      <c r="B18" s="4" t="inlineStr">
        <is>
          <t xml:space="preserve"> </t>
        </is>
      </c>
      <c r="C18" s="4" t="inlineStr">
        <is>
          <t xml:space="preserve"> </t>
        </is>
      </c>
      <c r="D18" s="4" t="inlineStr">
        <is>
          <t xml:space="preserve"> </t>
        </is>
      </c>
    </row>
    <row r="19">
      <c r="A19" s="3" t="inlineStr">
        <is>
          <t>Income tax disclosure</t>
        </is>
      </c>
      <c r="B19" s="4" t="inlineStr">
        <is>
          <t xml:space="preserve"> </t>
        </is>
      </c>
      <c r="C19" s="4" t="inlineStr">
        <is>
          <t xml:space="preserve"> </t>
        </is>
      </c>
      <c r="D19" s="4" t="inlineStr">
        <is>
          <t xml:space="preserve"> </t>
        </is>
      </c>
    </row>
    <row r="20">
      <c r="A20" s="4" t="inlineStr">
        <is>
          <t>Income tax payables</t>
        </is>
      </c>
      <c r="B20" s="5" t="n">
        <v>28</v>
      </c>
      <c r="C20" s="4" t="inlineStr">
        <is>
          <t xml:space="preserve"> </t>
        </is>
      </c>
      <c r="D20" s="5" t="n">
        <v>22</v>
      </c>
    </row>
    <row r="21">
      <c r="A21" s="4" t="inlineStr">
        <is>
          <t>TSMA</t>
        </is>
      </c>
      <c r="B21" s="4" t="inlineStr">
        <is>
          <t xml:space="preserve"> </t>
        </is>
      </c>
      <c r="C21" s="4" t="inlineStr">
        <is>
          <t xml:space="preserve"> </t>
        </is>
      </c>
      <c r="D21" s="4" t="inlineStr">
        <is>
          <t xml:space="preserve"> </t>
        </is>
      </c>
    </row>
    <row r="22">
      <c r="A22" s="3" t="inlineStr">
        <is>
          <t>Income tax disclosure</t>
        </is>
      </c>
      <c r="B22" s="4" t="inlineStr">
        <is>
          <t xml:space="preserve"> </t>
        </is>
      </c>
      <c r="C22" s="4" t="inlineStr">
        <is>
          <t xml:space="preserve"> </t>
        </is>
      </c>
      <c r="D22" s="4" t="inlineStr">
        <is>
          <t xml:space="preserve"> </t>
        </is>
      </c>
    </row>
    <row r="23">
      <c r="A23" s="4" t="inlineStr">
        <is>
          <t>Income tax payables</t>
        </is>
      </c>
      <c r="B23" s="5" t="n">
        <v>1182</v>
      </c>
      <c r="C23" s="4" t="inlineStr">
        <is>
          <t xml:space="preserve"> </t>
        </is>
      </c>
      <c r="D23" s="4" t="inlineStr">
        <is>
          <t xml:space="preserve"> </t>
        </is>
      </c>
    </row>
    <row r="24">
      <c r="A24" s="4" t="inlineStr">
        <is>
          <t>Telecom USA</t>
        </is>
      </c>
      <c r="B24" s="4" t="inlineStr">
        <is>
          <t xml:space="preserve"> </t>
        </is>
      </c>
      <c r="C24" s="4" t="inlineStr">
        <is>
          <t xml:space="preserve"> </t>
        </is>
      </c>
      <c r="D24" s="4" t="inlineStr">
        <is>
          <t xml:space="preserve"> </t>
        </is>
      </c>
    </row>
    <row r="25">
      <c r="A25" s="3" t="inlineStr">
        <is>
          <t>Income tax disclosure</t>
        </is>
      </c>
      <c r="B25" s="4" t="inlineStr">
        <is>
          <t xml:space="preserve"> </t>
        </is>
      </c>
      <c r="C25" s="4" t="inlineStr">
        <is>
          <t xml:space="preserve"> </t>
        </is>
      </c>
      <c r="D25" s="4" t="inlineStr">
        <is>
          <t xml:space="preserve"> </t>
        </is>
      </c>
    </row>
    <row r="26">
      <c r="A26" s="4" t="inlineStr">
        <is>
          <t>Income tax payables</t>
        </is>
      </c>
      <c r="B26" s="5" t="n">
        <v>33</v>
      </c>
      <c r="C26" s="4" t="inlineStr">
        <is>
          <t xml:space="preserve"> </t>
        </is>
      </c>
      <c r="D26" s="4" t="inlineStr">
        <is>
          <t xml:space="preserve"> </t>
        </is>
      </c>
    </row>
    <row r="27">
      <c r="A27" s="4" t="inlineStr">
        <is>
          <t>InterRadios</t>
        </is>
      </c>
      <c r="B27" s="4" t="inlineStr">
        <is>
          <t xml:space="preserve"> </t>
        </is>
      </c>
      <c r="C27" s="4" t="inlineStr">
        <is>
          <t xml:space="preserve"> </t>
        </is>
      </c>
      <c r="D27" s="4" t="inlineStr">
        <is>
          <t xml:space="preserve"> </t>
        </is>
      </c>
    </row>
    <row r="28">
      <c r="A28" s="3" t="inlineStr">
        <is>
          <t>Income tax disclosure</t>
        </is>
      </c>
      <c r="B28" s="4" t="inlineStr">
        <is>
          <t xml:space="preserve"> </t>
        </is>
      </c>
      <c r="C28" s="4" t="inlineStr">
        <is>
          <t xml:space="preserve"> </t>
        </is>
      </c>
      <c r="D28" s="4" t="inlineStr">
        <is>
          <t xml:space="preserve"> </t>
        </is>
      </c>
    </row>
    <row r="29">
      <c r="A29" s="4" t="inlineStr">
        <is>
          <t>Income tax payables</t>
        </is>
      </c>
      <c r="B29" s="6" t="n">
        <v>10</v>
      </c>
      <c r="C29" s="4" t="inlineStr">
        <is>
          <t xml:space="preserve"> </t>
        </is>
      </c>
      <c r="D29" s="4" t="inlineStr">
        <is>
          <t xml:space="preserve"> </t>
        </is>
      </c>
    </row>
    <row r="30">
      <c r="A30" s="4" t="inlineStr">
        <is>
          <t>PEM</t>
        </is>
      </c>
      <c r="B30" s="4" t="inlineStr">
        <is>
          <t xml:space="preserve"> </t>
        </is>
      </c>
      <c r="C30" s="4" t="inlineStr">
        <is>
          <t xml:space="preserve"> </t>
        </is>
      </c>
      <c r="D30" s="4" t="inlineStr">
        <is>
          <t xml:space="preserve"> </t>
        </is>
      </c>
    </row>
    <row r="31">
      <c r="A31" s="3" t="inlineStr">
        <is>
          <t>Income tax disclosure</t>
        </is>
      </c>
      <c r="B31" s="4" t="inlineStr">
        <is>
          <t xml:space="preserve"> </t>
        </is>
      </c>
      <c r="C31" s="4" t="inlineStr">
        <is>
          <t xml:space="preserve"> </t>
        </is>
      </c>
      <c r="D31" s="4" t="inlineStr">
        <is>
          <t xml:space="preserve"> </t>
        </is>
      </c>
    </row>
    <row r="32">
      <c r="A32" s="4" t="inlineStr">
        <is>
          <t>Income tax payables</t>
        </is>
      </c>
      <c r="B32" s="4" t="inlineStr">
        <is>
          <t xml:space="preserve"> </t>
        </is>
      </c>
      <c r="C32" s="4" t="inlineStr">
        <is>
          <t xml:space="preserve"> </t>
        </is>
      </c>
      <c r="D32" s="6" t="n">
        <v>8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PAYABLE AND DEFERRED INCOME TAX ASSETS/LIABILITIES - Deferred income tax assets and liabilities, net (Details) $ in Millions, $ in Millions</t>
        </is>
      </c>
      <c r="B1" s="2" t="inlineStr">
        <is>
          <t>Dec. 31, 2024 ARS ($)</t>
        </is>
      </c>
      <c r="C1" s="2" t="inlineStr">
        <is>
          <t>Dec. 31, 2024 USD ($)</t>
        </is>
      </c>
      <c r="D1" s="2" t="inlineStr">
        <is>
          <t>Dec. 31, 2023 ARS ($)</t>
        </is>
      </c>
    </row>
    <row r="2">
      <c r="A2" s="3" t="inlineStr">
        <is>
          <t>Disclosure of temporary difference, unused tax losses and unused tax credits</t>
        </is>
      </c>
      <c r="B2" s="4" t="inlineStr">
        <is>
          <t xml:space="preserve"> </t>
        </is>
      </c>
      <c r="C2" s="4" t="inlineStr">
        <is>
          <t xml:space="preserve"> </t>
        </is>
      </c>
      <c r="D2" s="4" t="inlineStr">
        <is>
          <t xml:space="preserve"> </t>
        </is>
      </c>
    </row>
    <row r="3">
      <c r="A3" s="4" t="inlineStr">
        <is>
          <t>Total deferred tax liabilities, net</t>
        </is>
      </c>
      <c r="B3" s="6" t="n">
        <v>1378635</v>
      </c>
      <c r="C3" s="4" t="inlineStr">
        <is>
          <t xml:space="preserve"> </t>
        </is>
      </c>
      <c r="D3" s="6" t="n">
        <v>976048</v>
      </c>
    </row>
    <row r="4">
      <c r="A4" s="4" t="inlineStr">
        <is>
          <t>Actions for Recourse Tax Receivable</t>
        </is>
      </c>
      <c r="B4" s="5" t="n">
        <v>888</v>
      </c>
      <c r="C4" s="4" t="inlineStr">
        <is>
          <t xml:space="preserve"> </t>
        </is>
      </c>
      <c r="D4" s="5" t="n">
        <v>1934</v>
      </c>
    </row>
    <row r="5">
      <c r="A5" s="4" t="inlineStr">
        <is>
          <t>Total deferred tax liability, net</t>
        </is>
      </c>
      <c r="B5" s="5" t="n">
        <v>1377747</v>
      </c>
      <c r="C5" s="4" t="inlineStr">
        <is>
          <t xml:space="preserve"> </t>
        </is>
      </c>
      <c r="D5" s="5" t="n">
        <v>974114</v>
      </c>
    </row>
    <row r="6">
      <c r="A6" s="4" t="inlineStr">
        <is>
          <t>Net deferred tax assets</t>
        </is>
      </c>
      <c r="B6" s="5" t="n">
        <v>-32990</v>
      </c>
      <c r="C6" s="4" t="inlineStr">
        <is>
          <t xml:space="preserve"> </t>
        </is>
      </c>
      <c r="D6" s="5" t="n">
        <v>-30085</v>
      </c>
    </row>
    <row r="7">
      <c r="A7" s="4" t="inlineStr">
        <is>
          <t>Net deferred tax liabilities</t>
        </is>
      </c>
      <c r="B7" s="5" t="n">
        <v>1410737</v>
      </c>
      <c r="C7" s="4" t="inlineStr">
        <is>
          <t xml:space="preserve"> </t>
        </is>
      </c>
      <c r="D7" s="5" t="n">
        <v>1004199</v>
      </c>
    </row>
    <row r="8">
      <c r="A8" s="4" t="inlineStr">
        <is>
          <t>Currency translation adjustments</t>
        </is>
      </c>
      <c r="B8" s="5" t="n">
        <v>5851</v>
      </c>
      <c r="C8" s="4" t="inlineStr">
        <is>
          <t xml:space="preserve"> </t>
        </is>
      </c>
      <c r="D8" s="4" t="inlineStr">
        <is>
          <t xml:space="preserve"> </t>
        </is>
      </c>
    </row>
    <row r="9">
      <c r="A9" s="4" t="inlineStr">
        <is>
          <t>TSMA</t>
        </is>
      </c>
      <c r="B9" s="4" t="inlineStr">
        <is>
          <t xml:space="preserve"> </t>
        </is>
      </c>
      <c r="C9" s="4" t="inlineStr">
        <is>
          <t xml:space="preserve"> </t>
        </is>
      </c>
      <c r="D9" s="4" t="inlineStr">
        <is>
          <t xml:space="preserve"> </t>
        </is>
      </c>
    </row>
    <row r="10">
      <c r="A10" s="3" t="inlineStr">
        <is>
          <t>Disclosure of temporary difference, unused tax losses and unused tax credits</t>
        </is>
      </c>
      <c r="B10" s="4" t="inlineStr">
        <is>
          <t xml:space="preserve"> </t>
        </is>
      </c>
      <c r="C10" s="4" t="inlineStr">
        <is>
          <t xml:space="preserve"> </t>
        </is>
      </c>
      <c r="D10" s="4" t="inlineStr">
        <is>
          <t xml:space="preserve"> </t>
        </is>
      </c>
    </row>
    <row r="11">
      <c r="A11" s="4" t="inlineStr">
        <is>
          <t>Total deferred tax liability, net</t>
        </is>
      </c>
      <c r="B11" s="4" t="inlineStr">
        <is>
          <t xml:space="preserve"> </t>
        </is>
      </c>
      <c r="C11" s="6" t="n">
        <v>1155</v>
      </c>
      <c r="D11" s="4" t="inlineStr">
        <is>
          <t xml:space="preserve"> </t>
        </is>
      </c>
    </row>
    <row r="12">
      <c r="A12" s="4" t="inlineStr">
        <is>
          <t>Tax carryforward</t>
        </is>
      </c>
      <c r="B12" s="4" t="inlineStr">
        <is>
          <t xml:space="preserve"> </t>
        </is>
      </c>
      <c r="C12" s="4" t="inlineStr">
        <is>
          <t xml:space="preserve"> </t>
        </is>
      </c>
      <c r="D12" s="4" t="inlineStr">
        <is>
          <t xml:space="preserve"> </t>
        </is>
      </c>
    </row>
    <row r="13">
      <c r="A13" s="3" t="inlineStr">
        <is>
          <t>Disclosure of temporary difference, unused tax losses and unused tax credits</t>
        </is>
      </c>
      <c r="B13" s="4" t="inlineStr">
        <is>
          <t xml:space="preserve"> </t>
        </is>
      </c>
      <c r="C13" s="4" t="inlineStr">
        <is>
          <t xml:space="preserve"> </t>
        </is>
      </c>
      <c r="D13" s="4" t="inlineStr">
        <is>
          <t xml:space="preserve"> </t>
        </is>
      </c>
    </row>
    <row r="14">
      <c r="A14" s="4" t="inlineStr">
        <is>
          <t>Total deferred tax liabilities, net</t>
        </is>
      </c>
      <c r="B14" s="5" t="n">
        <v>-41560</v>
      </c>
      <c r="C14" s="4" t="inlineStr">
        <is>
          <t xml:space="preserve"> </t>
        </is>
      </c>
      <c r="D14" s="5" t="n">
        <v>-1076552</v>
      </c>
    </row>
    <row r="15">
      <c r="A15" s="4" t="inlineStr">
        <is>
          <t>Allowance for doubtful accounts</t>
        </is>
      </c>
      <c r="B15" s="4" t="inlineStr">
        <is>
          <t xml:space="preserve"> </t>
        </is>
      </c>
      <c r="C15" s="4" t="inlineStr">
        <is>
          <t xml:space="preserve"> </t>
        </is>
      </c>
      <c r="D15" s="4" t="inlineStr">
        <is>
          <t xml:space="preserve"> </t>
        </is>
      </c>
    </row>
    <row r="16">
      <c r="A16" s="3" t="inlineStr">
        <is>
          <t>Disclosure of temporary difference, unused tax losses and unused tax credits</t>
        </is>
      </c>
      <c r="B16" s="4" t="inlineStr">
        <is>
          <t xml:space="preserve"> </t>
        </is>
      </c>
      <c r="C16" s="4" t="inlineStr">
        <is>
          <t xml:space="preserve"> </t>
        </is>
      </c>
      <c r="D16" s="4" t="inlineStr">
        <is>
          <t xml:space="preserve"> </t>
        </is>
      </c>
    </row>
    <row r="17">
      <c r="A17" s="4" t="inlineStr">
        <is>
          <t>Total deferred tax liabilities, net</t>
        </is>
      </c>
      <c r="B17" s="5" t="n">
        <v>-31056</v>
      </c>
      <c r="C17" s="4" t="inlineStr">
        <is>
          <t xml:space="preserve"> </t>
        </is>
      </c>
      <c r="D17" s="5" t="n">
        <v>-36547</v>
      </c>
    </row>
    <row r="18">
      <c r="A18" s="4" t="inlineStr">
        <is>
          <t>Legal Claims and contingent liabilities</t>
        </is>
      </c>
      <c r="B18" s="4" t="inlineStr">
        <is>
          <t xml:space="preserve"> </t>
        </is>
      </c>
      <c r="C18" s="4" t="inlineStr">
        <is>
          <t xml:space="preserve"> </t>
        </is>
      </c>
      <c r="D18" s="4" t="inlineStr">
        <is>
          <t xml:space="preserve"> </t>
        </is>
      </c>
    </row>
    <row r="19">
      <c r="A19" s="3" t="inlineStr">
        <is>
          <t>Disclosure of temporary difference, unused tax losses and unused tax credits</t>
        </is>
      </c>
      <c r="B19" s="4" t="inlineStr">
        <is>
          <t xml:space="preserve"> </t>
        </is>
      </c>
      <c r="C19" s="4" t="inlineStr">
        <is>
          <t xml:space="preserve"> </t>
        </is>
      </c>
      <c r="D19" s="4" t="inlineStr">
        <is>
          <t xml:space="preserve"> </t>
        </is>
      </c>
    </row>
    <row r="20">
      <c r="A20" s="4" t="inlineStr">
        <is>
          <t>Total deferred tax liabilities, net</t>
        </is>
      </c>
      <c r="B20" s="5" t="n">
        <v>-8942</v>
      </c>
      <c r="C20" s="4" t="inlineStr">
        <is>
          <t xml:space="preserve"> </t>
        </is>
      </c>
      <c r="D20" s="5" t="n">
        <v>-15931</v>
      </c>
    </row>
    <row r="21">
      <c r="A21" s="4" t="inlineStr">
        <is>
          <t>PP&amp;E, intangible assets and right of use assets</t>
        </is>
      </c>
      <c r="B21" s="4" t="inlineStr">
        <is>
          <t xml:space="preserve"> </t>
        </is>
      </c>
      <c r="C21" s="4" t="inlineStr">
        <is>
          <t xml:space="preserve"> </t>
        </is>
      </c>
      <c r="D21" s="4" t="inlineStr">
        <is>
          <t xml:space="preserve"> </t>
        </is>
      </c>
    </row>
    <row r="22">
      <c r="A22" s="3" t="inlineStr">
        <is>
          <t>Disclosure of temporary difference, unused tax losses and unused tax credits</t>
        </is>
      </c>
      <c r="B22" s="4" t="inlineStr">
        <is>
          <t xml:space="preserve"> </t>
        </is>
      </c>
      <c r="C22" s="4" t="inlineStr">
        <is>
          <t xml:space="preserve"> </t>
        </is>
      </c>
      <c r="D22" s="4" t="inlineStr">
        <is>
          <t xml:space="preserve"> </t>
        </is>
      </c>
    </row>
    <row r="23">
      <c r="A23" s="4" t="inlineStr">
        <is>
          <t>Total deferred tax liabilities, net</t>
        </is>
      </c>
      <c r="B23" s="5" t="n">
        <v>1295762</v>
      </c>
      <c r="C23" s="4" t="inlineStr">
        <is>
          <t xml:space="preserve"> </t>
        </is>
      </c>
      <c r="D23" s="5" t="n">
        <v>1355663</v>
      </c>
    </row>
    <row r="24">
      <c r="A24" s="4" t="inlineStr">
        <is>
          <t>Cash dividends from foreign companies</t>
        </is>
      </c>
      <c r="B24" s="4" t="inlineStr">
        <is>
          <t xml:space="preserve"> </t>
        </is>
      </c>
      <c r="C24" s="4" t="inlineStr">
        <is>
          <t xml:space="preserve"> </t>
        </is>
      </c>
      <c r="D24" s="4" t="inlineStr">
        <is>
          <t xml:space="preserve"> </t>
        </is>
      </c>
    </row>
    <row r="25">
      <c r="A25" s="3" t="inlineStr">
        <is>
          <t>Disclosure of temporary difference, unused tax losses and unused tax credits</t>
        </is>
      </c>
      <c r="B25" s="4" t="inlineStr">
        <is>
          <t xml:space="preserve"> </t>
        </is>
      </c>
      <c r="C25" s="4" t="inlineStr">
        <is>
          <t xml:space="preserve"> </t>
        </is>
      </c>
      <c r="D25" s="4" t="inlineStr">
        <is>
          <t xml:space="preserve"> </t>
        </is>
      </c>
    </row>
    <row r="26">
      <c r="A26" s="4" t="inlineStr">
        <is>
          <t>Total deferred tax liabilities, net</t>
        </is>
      </c>
      <c r="B26" s="5" t="n">
        <v>19746</v>
      </c>
      <c r="C26" s="4" t="inlineStr">
        <is>
          <t xml:space="preserve"> </t>
        </is>
      </c>
      <c r="D26" s="5" t="n">
        <v>29685</v>
      </c>
    </row>
    <row r="27">
      <c r="A27" s="4" t="inlineStr">
        <is>
          <t>Income tax inflation adjustment effect</t>
        </is>
      </c>
      <c r="B27" s="4" t="inlineStr">
        <is>
          <t xml:space="preserve"> </t>
        </is>
      </c>
      <c r="C27" s="4" t="inlineStr">
        <is>
          <t xml:space="preserve"> </t>
        </is>
      </c>
      <c r="D27" s="4" t="inlineStr">
        <is>
          <t xml:space="preserve"> </t>
        </is>
      </c>
    </row>
    <row r="28">
      <c r="A28" s="3" t="inlineStr">
        <is>
          <t>Disclosure of temporary difference, unused tax losses and unused tax credits</t>
        </is>
      </c>
      <c r="B28" s="4" t="inlineStr">
        <is>
          <t xml:space="preserve"> </t>
        </is>
      </c>
      <c r="C28" s="4" t="inlineStr">
        <is>
          <t xml:space="preserve"> </t>
        </is>
      </c>
      <c r="D28" s="4" t="inlineStr">
        <is>
          <t xml:space="preserve"> </t>
        </is>
      </c>
    </row>
    <row r="29">
      <c r="A29" s="4" t="inlineStr">
        <is>
          <t>Total deferred tax liabilities, net</t>
        </is>
      </c>
      <c r="B29" s="5" t="n">
        <v>146281</v>
      </c>
      <c r="C29" s="4" t="inlineStr">
        <is>
          <t xml:space="preserve"> </t>
        </is>
      </c>
      <c r="D29" s="5" t="n">
        <v>720075</v>
      </c>
    </row>
    <row r="30">
      <c r="A30" s="4" t="inlineStr">
        <is>
          <t>Other deferred tax liabilities (assets), net</t>
        </is>
      </c>
      <c r="B30" s="4" t="inlineStr">
        <is>
          <t xml:space="preserve"> </t>
        </is>
      </c>
      <c r="C30" s="4" t="inlineStr">
        <is>
          <t xml:space="preserve"> </t>
        </is>
      </c>
      <c r="D30" s="4" t="inlineStr">
        <is>
          <t xml:space="preserve"> </t>
        </is>
      </c>
    </row>
    <row r="31">
      <c r="A31" s="3" t="inlineStr">
        <is>
          <t>Disclosure of temporary difference, unused tax losses and unused tax credits</t>
        </is>
      </c>
      <c r="B31" s="4" t="inlineStr">
        <is>
          <t xml:space="preserve"> </t>
        </is>
      </c>
      <c r="C31" s="4" t="inlineStr">
        <is>
          <t xml:space="preserve"> </t>
        </is>
      </c>
      <c r="D31" s="4" t="inlineStr">
        <is>
          <t xml:space="preserve"> </t>
        </is>
      </c>
    </row>
    <row r="32">
      <c r="A32" s="4" t="inlineStr">
        <is>
          <t>Total deferred tax liabilities, net</t>
        </is>
      </c>
      <c r="B32" s="6" t="n">
        <v>-1596</v>
      </c>
      <c r="C32" s="4" t="inlineStr">
        <is>
          <t xml:space="preserve"> </t>
        </is>
      </c>
      <c r="D32" s="6" t="n">
        <v>-3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INCOME TAX PAYABLE AND DEFERRED INCOME TAX ASSETS/LIABILITIES - Maturities of estimated tax carryforward (Details) $ in Thousands</t>
        </is>
      </c>
      <c r="B1" s="2" t="inlineStr">
        <is>
          <t>Dec. 31, 2024 ARS ($)</t>
        </is>
      </c>
    </row>
    <row r="2">
      <c r="A2" s="3" t="inlineStr">
        <is>
          <t>DEFERRED INCOME TAX ASSETS/LIABILITIES</t>
        </is>
      </c>
      <c r="B2" s="4" t="inlineStr">
        <is>
          <t xml:space="preserve"> </t>
        </is>
      </c>
    </row>
    <row r="3">
      <c r="A3" s="4" t="inlineStr">
        <is>
          <t>Tax carryforward</t>
        </is>
      </c>
      <c r="B3" s="6" t="n">
        <v>119180000</v>
      </c>
    </row>
    <row r="4">
      <c r="A4" s="4" t="inlineStr">
        <is>
          <t>Telecom | 2024</t>
        </is>
      </c>
      <c r="B4" s="4" t="inlineStr">
        <is>
          <t xml:space="preserve"> </t>
        </is>
      </c>
    </row>
    <row r="5">
      <c r="A5" s="3" t="inlineStr">
        <is>
          <t>DEFERRED INCOME TAX ASSETS/LIABILITIES</t>
        </is>
      </c>
      <c r="B5" s="4" t="inlineStr">
        <is>
          <t xml:space="preserve"> </t>
        </is>
      </c>
    </row>
    <row r="6">
      <c r="A6" s="4" t="inlineStr">
        <is>
          <t>Tax carryforward</t>
        </is>
      </c>
      <c r="B6" s="5" t="n">
        <v>45674000</v>
      </c>
    </row>
    <row r="7">
      <c r="A7" s="4" t="inlineStr">
        <is>
          <t>Micro Sistemas | 2021</t>
        </is>
      </c>
      <c r="B7" s="4" t="inlineStr">
        <is>
          <t xml:space="preserve"> </t>
        </is>
      </c>
    </row>
    <row r="8">
      <c r="A8" s="3" t="inlineStr">
        <is>
          <t>DEFERRED INCOME TAX ASSETS/LIABILITIES</t>
        </is>
      </c>
      <c r="B8" s="4" t="inlineStr">
        <is>
          <t xml:space="preserve"> </t>
        </is>
      </c>
    </row>
    <row r="9">
      <c r="A9" s="4" t="inlineStr">
        <is>
          <t>Tax carryforward</t>
        </is>
      </c>
      <c r="B9" s="5" t="n">
        <v>240000</v>
      </c>
    </row>
    <row r="10">
      <c r="A10" s="4" t="inlineStr">
        <is>
          <t>Micro Sistemas | 2022</t>
        </is>
      </c>
      <c r="B10" s="4" t="inlineStr">
        <is>
          <t xml:space="preserve"> </t>
        </is>
      </c>
    </row>
    <row r="11">
      <c r="A11" s="3" t="inlineStr">
        <is>
          <t>DEFERRED INCOME TAX ASSETS/LIABILITIES</t>
        </is>
      </c>
      <c r="B11" s="4" t="inlineStr">
        <is>
          <t xml:space="preserve"> </t>
        </is>
      </c>
    </row>
    <row r="12">
      <c r="A12" s="4" t="inlineStr">
        <is>
          <t>Tax carryforward</t>
        </is>
      </c>
      <c r="B12" s="5" t="n">
        <v>3424000</v>
      </c>
    </row>
    <row r="13">
      <c r="A13" s="4" t="inlineStr">
        <is>
          <t>Micro Sistemas | 2023</t>
        </is>
      </c>
      <c r="B13" s="4" t="inlineStr">
        <is>
          <t xml:space="preserve"> </t>
        </is>
      </c>
    </row>
    <row r="14">
      <c r="A14" s="3" t="inlineStr">
        <is>
          <t>DEFERRED INCOME TAX ASSETS/LIABILITIES</t>
        </is>
      </c>
      <c r="B14" s="4" t="inlineStr">
        <is>
          <t xml:space="preserve"> </t>
        </is>
      </c>
    </row>
    <row r="15">
      <c r="A15" s="4" t="inlineStr">
        <is>
          <t>Tax carryforward</t>
        </is>
      </c>
      <c r="B15" s="5" t="n">
        <v>17646000</v>
      </c>
    </row>
    <row r="16">
      <c r="A16" s="4" t="inlineStr">
        <is>
          <t>Micro Sistemas | 2024</t>
        </is>
      </c>
      <c r="B16" s="4" t="inlineStr">
        <is>
          <t xml:space="preserve"> </t>
        </is>
      </c>
    </row>
    <row r="17">
      <c r="A17" s="3" t="inlineStr">
        <is>
          <t>DEFERRED INCOME TAX ASSETS/LIABILITIES</t>
        </is>
      </c>
      <c r="B17" s="4" t="inlineStr">
        <is>
          <t xml:space="preserve"> </t>
        </is>
      </c>
    </row>
    <row r="18">
      <c r="A18" s="4" t="inlineStr">
        <is>
          <t>Tax carryforward</t>
        </is>
      </c>
      <c r="B18" s="5" t="n">
        <v>51131000</v>
      </c>
    </row>
    <row r="19">
      <c r="A19" s="4" t="inlineStr">
        <is>
          <t>Ubiquo | 2022</t>
        </is>
      </c>
      <c r="B19" s="4" t="inlineStr">
        <is>
          <t xml:space="preserve"> </t>
        </is>
      </c>
    </row>
    <row r="20">
      <c r="A20" s="3" t="inlineStr">
        <is>
          <t>DEFERRED INCOME TAX ASSETS/LIABILITIES</t>
        </is>
      </c>
      <c r="B20" s="4" t="inlineStr">
        <is>
          <t xml:space="preserve"> </t>
        </is>
      </c>
    </row>
    <row r="21">
      <c r="A21" s="4" t="inlineStr">
        <is>
          <t>Tax carryforward</t>
        </is>
      </c>
      <c r="B21" s="5" t="n">
        <v>242000</v>
      </c>
    </row>
    <row r="22">
      <c r="A22" s="4" t="inlineStr">
        <is>
          <t>Ubiquo | 2023</t>
        </is>
      </c>
      <c r="B22" s="4" t="inlineStr">
        <is>
          <t xml:space="preserve"> </t>
        </is>
      </c>
    </row>
    <row r="23">
      <c r="A23" s="3" t="inlineStr">
        <is>
          <t>DEFERRED INCOME TAX ASSETS/LIABILITIES</t>
        </is>
      </c>
      <c r="B23" s="4" t="inlineStr">
        <is>
          <t xml:space="preserve"> </t>
        </is>
      </c>
    </row>
    <row r="24">
      <c r="A24" s="4" t="inlineStr">
        <is>
          <t>Tax carryforward</t>
        </is>
      </c>
      <c r="B24" s="5" t="n">
        <v>57000</v>
      </c>
    </row>
    <row r="25">
      <c r="A25" s="4" t="inlineStr">
        <is>
          <t>PEM | 2024</t>
        </is>
      </c>
      <c r="B25" s="4" t="inlineStr">
        <is>
          <t xml:space="preserve"> </t>
        </is>
      </c>
    </row>
    <row r="26">
      <c r="A26" s="3" t="inlineStr">
        <is>
          <t>DEFERRED INCOME TAX ASSETS/LIABILITIES</t>
        </is>
      </c>
      <c r="B26" s="4" t="inlineStr">
        <is>
          <t xml:space="preserve"> </t>
        </is>
      </c>
    </row>
    <row r="27">
      <c r="A27" s="4" t="inlineStr">
        <is>
          <t>Tax carryforward</t>
        </is>
      </c>
      <c r="B27" s="5" t="n">
        <v>29000</v>
      </c>
    </row>
    <row r="28">
      <c r="A28" s="4" t="inlineStr">
        <is>
          <t>Manda | 2023</t>
        </is>
      </c>
      <c r="B28" s="4" t="inlineStr">
        <is>
          <t xml:space="preserve"> </t>
        </is>
      </c>
    </row>
    <row r="29">
      <c r="A29" s="3" t="inlineStr">
        <is>
          <t>DEFERRED INCOME TAX ASSETS/LIABILITIES</t>
        </is>
      </c>
      <c r="B29" s="4" t="inlineStr">
        <is>
          <t xml:space="preserve"> </t>
        </is>
      </c>
    </row>
    <row r="30">
      <c r="A30" s="4" t="inlineStr">
        <is>
          <t>Tax carryforward</t>
        </is>
      </c>
      <c r="B30" s="5" t="n">
        <v>393000</v>
      </c>
    </row>
    <row r="31">
      <c r="A31" s="4" t="inlineStr">
        <is>
          <t>AVC | 2021</t>
        </is>
      </c>
      <c r="B31" s="4" t="inlineStr">
        <is>
          <t xml:space="preserve"> </t>
        </is>
      </c>
    </row>
    <row r="32">
      <c r="A32" s="3" t="inlineStr">
        <is>
          <t>DEFERRED INCOME TAX ASSETS/LIABILITIES</t>
        </is>
      </c>
      <c r="B32" s="4" t="inlineStr">
        <is>
          <t xml:space="preserve"> </t>
        </is>
      </c>
    </row>
    <row r="33">
      <c r="A33" s="4" t="inlineStr">
        <is>
          <t>Tax carryforward</t>
        </is>
      </c>
      <c r="B33" s="5" t="n">
        <v>3000</v>
      </c>
    </row>
    <row r="34">
      <c r="A34" s="4" t="inlineStr">
        <is>
          <t>AVC | 2022</t>
        </is>
      </c>
      <c r="B34" s="4" t="inlineStr">
        <is>
          <t xml:space="preserve"> </t>
        </is>
      </c>
    </row>
    <row r="35">
      <c r="A35" s="3" t="inlineStr">
        <is>
          <t>DEFERRED INCOME TAX ASSETS/LIABILITIES</t>
        </is>
      </c>
      <c r="B35" s="4" t="inlineStr">
        <is>
          <t xml:space="preserve"> </t>
        </is>
      </c>
    </row>
    <row r="36">
      <c r="A36" s="4" t="inlineStr">
        <is>
          <t>Tax carryforward</t>
        </is>
      </c>
      <c r="B36" s="5" t="n">
        <v>37000</v>
      </c>
    </row>
    <row r="37">
      <c r="A37" s="4" t="inlineStr">
        <is>
          <t>AVC | 2023</t>
        </is>
      </c>
      <c r="B37" s="4" t="inlineStr">
        <is>
          <t xml:space="preserve"> </t>
        </is>
      </c>
    </row>
    <row r="38">
      <c r="A38" s="3" t="inlineStr">
        <is>
          <t>DEFERRED INCOME TAX ASSETS/LIABILITIES</t>
        </is>
      </c>
      <c r="B38" s="4" t="inlineStr">
        <is>
          <t xml:space="preserve"> </t>
        </is>
      </c>
    </row>
    <row r="39">
      <c r="A39" s="4" t="inlineStr">
        <is>
          <t>Tax carryforward</t>
        </is>
      </c>
      <c r="B39" s="5" t="n">
        <v>130000</v>
      </c>
    </row>
    <row r="40">
      <c r="A40" s="4" t="inlineStr">
        <is>
          <t>AVC | 2024</t>
        </is>
      </c>
      <c r="B40" s="4" t="inlineStr">
        <is>
          <t xml:space="preserve"> </t>
        </is>
      </c>
    </row>
    <row r="41">
      <c r="A41" s="3" t="inlineStr">
        <is>
          <t>DEFERRED INCOME TAX ASSETS/LIABILITIES</t>
        </is>
      </c>
      <c r="B41" s="4" t="inlineStr">
        <is>
          <t xml:space="preserve"> </t>
        </is>
      </c>
    </row>
    <row r="42">
      <c r="A42" s="4" t="inlineStr">
        <is>
          <t>Tax carryforward</t>
        </is>
      </c>
      <c r="B42" s="5" t="n">
        <v>71000</v>
      </c>
    </row>
    <row r="43">
      <c r="A43" s="4" t="inlineStr">
        <is>
          <t>Cable Imagen | 2021</t>
        </is>
      </c>
      <c r="B43" s="4" t="inlineStr">
        <is>
          <t xml:space="preserve"> </t>
        </is>
      </c>
    </row>
    <row r="44">
      <c r="A44" s="3" t="inlineStr">
        <is>
          <t>DEFERRED INCOME TAX ASSETS/LIABILITIES</t>
        </is>
      </c>
      <c r="B44" s="4" t="inlineStr">
        <is>
          <t xml:space="preserve"> </t>
        </is>
      </c>
    </row>
    <row r="45">
      <c r="A45" s="4" t="inlineStr">
        <is>
          <t>Tax carryforward</t>
        </is>
      </c>
      <c r="B45" s="5" t="n">
        <v>6000</v>
      </c>
    </row>
    <row r="46">
      <c r="A46" s="4" t="inlineStr">
        <is>
          <t>Cable Imagen | 2022</t>
        </is>
      </c>
      <c r="B46" s="4" t="inlineStr">
        <is>
          <t xml:space="preserve"> </t>
        </is>
      </c>
    </row>
    <row r="47">
      <c r="A47" s="3" t="inlineStr">
        <is>
          <t>DEFERRED INCOME TAX ASSETS/LIABILITIES</t>
        </is>
      </c>
      <c r="B47" s="4" t="inlineStr">
        <is>
          <t xml:space="preserve"> </t>
        </is>
      </c>
    </row>
    <row r="48">
      <c r="A48" s="4" t="inlineStr">
        <is>
          <t>Tax carryforward</t>
        </is>
      </c>
      <c r="B48" s="5" t="n">
        <v>16000</v>
      </c>
    </row>
    <row r="49">
      <c r="A49" s="4" t="inlineStr">
        <is>
          <t>Cable Imagen | 2023</t>
        </is>
      </c>
      <c r="B49" s="4" t="inlineStr">
        <is>
          <t xml:space="preserve"> </t>
        </is>
      </c>
    </row>
    <row r="50">
      <c r="A50" s="3" t="inlineStr">
        <is>
          <t>DEFERRED INCOME TAX ASSETS/LIABILITIES</t>
        </is>
      </c>
      <c r="B50" s="4" t="inlineStr">
        <is>
          <t xml:space="preserve"> </t>
        </is>
      </c>
    </row>
    <row r="51">
      <c r="A51" s="4" t="inlineStr">
        <is>
          <t>Tax carryforward</t>
        </is>
      </c>
      <c r="B51" s="5" t="n">
        <v>50000</v>
      </c>
    </row>
    <row r="52">
      <c r="A52" s="4" t="inlineStr">
        <is>
          <t>Cable Imagen | 2024</t>
        </is>
      </c>
      <c r="B52" s="4" t="inlineStr">
        <is>
          <t xml:space="preserve"> </t>
        </is>
      </c>
    </row>
    <row r="53">
      <c r="A53" s="3" t="inlineStr">
        <is>
          <t>DEFERRED INCOME TAX ASSETS/LIABILITIES</t>
        </is>
      </c>
      <c r="B53" s="4" t="inlineStr">
        <is>
          <t xml:space="preserve"> </t>
        </is>
      </c>
    </row>
    <row r="54">
      <c r="A54" s="4" t="inlineStr">
        <is>
          <t>Tax carryforward</t>
        </is>
      </c>
      <c r="B54" s="5" t="n">
        <v>31000</v>
      </c>
    </row>
    <row r="55">
      <c r="A55" s="4" t="inlineStr">
        <is>
          <t>Telecom Argentinas</t>
        </is>
      </c>
      <c r="B55" s="4" t="inlineStr">
        <is>
          <t xml:space="preserve"> </t>
        </is>
      </c>
    </row>
    <row r="56">
      <c r="A56" s="3" t="inlineStr">
        <is>
          <t>DEFERRED INCOME TAX ASSETS/LIABILITIES</t>
        </is>
      </c>
      <c r="B56" s="4" t="inlineStr">
        <is>
          <t xml:space="preserve"> </t>
        </is>
      </c>
    </row>
    <row r="57">
      <c r="A57" s="4" t="inlineStr">
        <is>
          <t>Carryforwards not recognized</t>
        </is>
      </c>
      <c r="B57" s="5" t="n">
        <v>344000</v>
      </c>
    </row>
    <row r="58">
      <c r="A58" s="4" t="inlineStr">
        <is>
          <t>Tax carryforward</t>
        </is>
      </c>
      <c r="B58" s="5" t="n">
        <v>119180000</v>
      </c>
    </row>
    <row r="59">
      <c r="A59" s="4" t="inlineStr">
        <is>
          <t>Telecom Argentinas | Tax carryforward</t>
        </is>
      </c>
      <c r="B59" s="4" t="inlineStr">
        <is>
          <t xml:space="preserve"> </t>
        </is>
      </c>
    </row>
    <row r="60">
      <c r="A60" s="3" t="inlineStr">
        <is>
          <t>DEFERRED INCOME TAX ASSETS/LIABILITIES</t>
        </is>
      </c>
      <c r="B60" s="4" t="inlineStr">
        <is>
          <t xml:space="preserve"> </t>
        </is>
      </c>
    </row>
    <row r="61">
      <c r="A61" s="4" t="inlineStr">
        <is>
          <t>Deferred tax asset from tax loss carryforward</t>
        </is>
      </c>
      <c r="B61" s="6" t="n">
        <v>-4156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YABLE AND DEFERRED INCOME TAX ASSETS/LIABILITIES - Income tax (expense) benefit (Details) - ARS ($) $ in Millions</t>
        </is>
      </c>
      <c r="B1" s="2" t="inlineStr">
        <is>
          <t>12 Months Ended</t>
        </is>
      </c>
    </row>
    <row r="2">
      <c r="B2" s="2" t="inlineStr">
        <is>
          <t>Dec. 31, 2024</t>
        </is>
      </c>
      <c r="C2" s="2" t="inlineStr">
        <is>
          <t>Dec. 31, 2023</t>
        </is>
      </c>
      <c r="D2" s="2" t="inlineStr">
        <is>
          <t>Dec. 31, 2022</t>
        </is>
      </c>
    </row>
    <row r="3">
      <c r="A3" s="3" t="inlineStr">
        <is>
          <t>DEFERRED INCOME TAX ASSETS/LIABILITIES</t>
        </is>
      </c>
      <c r="B3" s="4" t="inlineStr">
        <is>
          <t xml:space="preserve"> </t>
        </is>
      </c>
      <c r="C3" s="4" t="inlineStr">
        <is>
          <t xml:space="preserve"> </t>
        </is>
      </c>
      <c r="D3" s="4" t="inlineStr">
        <is>
          <t xml:space="preserve"> </t>
        </is>
      </c>
    </row>
    <row r="4">
      <c r="A4" s="4" t="inlineStr">
        <is>
          <t>Current tax</t>
        </is>
      </c>
      <c r="B4" s="6" t="n">
        <v>-10904</v>
      </c>
      <c r="C4" s="6" t="n">
        <v>-6313</v>
      </c>
      <c r="D4" s="6" t="n">
        <v>118816</v>
      </c>
    </row>
    <row r="5">
      <c r="A5" s="4" t="inlineStr">
        <is>
          <t>Deferred tax</t>
        </is>
      </c>
      <c r="B5" s="5" t="n">
        <v>-398250</v>
      </c>
      <c r="C5" s="5" t="n">
        <v>742914</v>
      </c>
      <c r="D5" s="5" t="n">
        <v>60917</v>
      </c>
    </row>
    <row r="6">
      <c r="A6" s="4" t="inlineStr">
        <is>
          <t>Income tax benefit (expense)</t>
        </is>
      </c>
      <c r="B6" s="6" t="n">
        <v>-409154</v>
      </c>
      <c r="C6" s="6" t="n">
        <v>736601</v>
      </c>
      <c r="D6" s="6" t="n">
        <v>17973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YABLE AND DEFERRED INCOME TAX ASSETS/LIABILITIES - Reconciliation of income tax (expense) benefit (Details) - ARS ($) $ in Millions</t>
        </is>
      </c>
      <c r="B1" s="2" t="inlineStr">
        <is>
          <t>12 Months Ended</t>
        </is>
      </c>
    </row>
    <row r="2">
      <c r="B2" s="2" t="inlineStr">
        <is>
          <t>Dec. 31, 2024</t>
        </is>
      </c>
      <c r="C2" s="2" t="inlineStr">
        <is>
          <t>Dec. 31, 2023</t>
        </is>
      </c>
      <c r="D2" s="2" t="inlineStr">
        <is>
          <t>Dec. 31, 2022</t>
        </is>
      </c>
    </row>
    <row r="3">
      <c r="A3" s="3" t="inlineStr">
        <is>
          <t>Reconciliation of income tax expense</t>
        </is>
      </c>
      <c r="B3" s="4" t="inlineStr">
        <is>
          <t xml:space="preserve"> </t>
        </is>
      </c>
      <c r="C3" s="4" t="inlineStr">
        <is>
          <t xml:space="preserve"> </t>
        </is>
      </c>
      <c r="D3" s="4" t="inlineStr">
        <is>
          <t xml:space="preserve"> </t>
        </is>
      </c>
    </row>
    <row r="4">
      <c r="A4" s="4" t="inlineStr">
        <is>
          <t>Income (loss) before income tax expense</t>
        </is>
      </c>
      <c r="B4" s="6" t="n">
        <v>1442406</v>
      </c>
      <c r="C4" s="6" t="n">
        <v>-1280328</v>
      </c>
      <c r="D4" s="6" t="n">
        <v>-1574245</v>
      </c>
    </row>
    <row r="5">
      <c r="A5" s="4" t="inlineStr">
        <is>
          <t>Non-taxable items - Earnings from associates and joint ventures</t>
        </is>
      </c>
      <c r="B5" s="5" t="n">
        <v>11474</v>
      </c>
      <c r="C5" s="5" t="n">
        <v>4111</v>
      </c>
      <c r="D5" s="5" t="n">
        <v>-5553</v>
      </c>
    </row>
    <row r="6">
      <c r="A6" s="4" t="inlineStr">
        <is>
          <t>Non-taxable items - Impairment of Goodwill charges</t>
        </is>
      </c>
      <c r="B6" s="4" t="inlineStr">
        <is>
          <t xml:space="preserve"> </t>
        </is>
      </c>
      <c r="C6" s="4" t="inlineStr">
        <is>
          <t xml:space="preserve"> </t>
        </is>
      </c>
      <c r="D6" s="5" t="n">
        <v>1654398</v>
      </c>
    </row>
    <row r="7">
      <c r="A7" s="4" t="inlineStr">
        <is>
          <t>Non-taxable items - Other</t>
        </is>
      </c>
      <c r="B7" s="5" t="n">
        <v>-1881</v>
      </c>
      <c r="C7" s="5" t="n">
        <v>2829</v>
      </c>
      <c r="D7" s="5" t="n">
        <v>10390</v>
      </c>
    </row>
    <row r="8">
      <c r="A8" s="4" t="inlineStr">
        <is>
          <t>Restatement in current currency of Equity, goodwill and others</t>
        </is>
      </c>
      <c r="B8" s="5" t="n">
        <v>1021881</v>
      </c>
      <c r="C8" s="5" t="n">
        <v>2213212</v>
      </c>
      <c r="D8" s="5" t="n">
        <v>1697535</v>
      </c>
    </row>
    <row r="9">
      <c r="A9" s="4" t="inlineStr">
        <is>
          <t>Subtotal</t>
        </is>
      </c>
      <c r="B9" s="6" t="n">
        <v>2473880</v>
      </c>
      <c r="C9" s="6" t="n">
        <v>939824</v>
      </c>
      <c r="D9" s="6" t="n">
        <v>1782525</v>
      </c>
    </row>
    <row r="10">
      <c r="A10" s="4" t="inlineStr">
        <is>
          <t>Effective income tax rate</t>
        </is>
      </c>
      <c r="B10" s="10" t="n">
        <v>0.3431</v>
      </c>
      <c r="C10" s="10" t="n">
        <v>0.3365</v>
      </c>
      <c r="D10" s="10" t="n">
        <v>0.3441</v>
      </c>
    </row>
    <row r="11">
      <c r="A11" s="4" t="inlineStr">
        <is>
          <t>Income tax expense at statutory tax rate of each subsidiary</t>
        </is>
      </c>
      <c r="B11" s="6" t="n">
        <v>-848877</v>
      </c>
      <c r="C11" s="6" t="n">
        <v>-316213</v>
      </c>
      <c r="D11" s="6" t="n">
        <v>-613414</v>
      </c>
    </row>
    <row r="12">
      <c r="A12" s="4" t="inlineStr">
        <is>
          <t>Deferred tax liability restatement in current currency and others</t>
        </is>
      </c>
      <c r="B12" s="5" t="n">
        <v>1338851</v>
      </c>
      <c r="C12" s="5" t="n">
        <v>2013061</v>
      </c>
      <c r="D12" s="5" t="n">
        <v>1468317</v>
      </c>
    </row>
    <row r="13">
      <c r="A13" s="4" t="inlineStr">
        <is>
          <t>Income tax inflation adjustment</t>
        </is>
      </c>
      <c r="B13" s="5" t="n">
        <v>-893014</v>
      </c>
      <c r="C13" s="5" t="n">
        <v>-935869</v>
      </c>
      <c r="D13" s="5" t="n">
        <v>-668029</v>
      </c>
    </row>
    <row r="14">
      <c r="A14" s="4" t="inlineStr">
        <is>
          <t>Actions for recourse</t>
        </is>
      </c>
      <c r="B14" s="4" t="inlineStr">
        <is>
          <t xml:space="preserve"> </t>
        </is>
      </c>
      <c r="C14" s="4" t="inlineStr">
        <is>
          <t xml:space="preserve"> </t>
        </is>
      </c>
      <c r="D14" s="5" t="n">
        <v>-7</v>
      </c>
    </row>
    <row r="15">
      <c r="A15" s="4" t="inlineStr">
        <is>
          <t>Income tax on cash dividends of foreign companies</t>
        </is>
      </c>
      <c r="B15" s="5" t="n">
        <v>-6114</v>
      </c>
      <c r="C15" s="5" t="n">
        <v>-24378</v>
      </c>
      <c r="D15" s="5" t="n">
        <v>-7134</v>
      </c>
    </row>
    <row r="16">
      <c r="A16" s="4" t="inlineStr">
        <is>
          <t>Income tax benefit (expense)</t>
        </is>
      </c>
      <c r="B16" s="5" t="n">
        <v>-409154</v>
      </c>
      <c r="C16" s="5" t="n">
        <v>736601</v>
      </c>
      <c r="D16" s="5" t="n">
        <v>179733</v>
      </c>
    </row>
    <row r="17">
      <c r="A17" s="4" t="inlineStr">
        <is>
          <t>Income tax affidavit adjustment</t>
        </is>
      </c>
      <c r="B17" s="5" t="n">
        <v>2711</v>
      </c>
      <c r="C17" s="6" t="n">
        <v>-1243</v>
      </c>
      <c r="D17" s="5" t="n">
        <v>126066</v>
      </c>
    </row>
    <row r="18">
      <c r="A18" s="4" t="inlineStr">
        <is>
          <t>Income tax calculation adjustment</t>
        </is>
      </c>
      <c r="B18" s="5" t="n">
        <v>50988</v>
      </c>
      <c r="C18" s="4" t="inlineStr">
        <is>
          <t xml:space="preserve"> </t>
        </is>
      </c>
      <c r="D18" s="4" t="inlineStr">
        <is>
          <t xml:space="preserve"> </t>
        </is>
      </c>
    </row>
    <row r="19">
      <c r="A19" s="4" t="inlineStr">
        <is>
          <t>Effect of withholding taxes of subsidiaries</t>
        </is>
      </c>
      <c r="B19" s="5" t="n">
        <v>214</v>
      </c>
      <c r="C19" s="4" t="inlineStr">
        <is>
          <t xml:space="preserve"> </t>
        </is>
      </c>
      <c r="D19" s="4" t="inlineStr">
        <is>
          <t xml:space="preserve"> </t>
        </is>
      </c>
    </row>
    <row r="20">
      <c r="A20" s="3" t="inlineStr">
        <is>
          <t>Income tax - Actions for recourse filed with the Tax Authority</t>
        </is>
      </c>
      <c r="B20" s="4" t="inlineStr">
        <is>
          <t xml:space="preserve"> </t>
        </is>
      </c>
      <c r="C20" s="4" t="inlineStr">
        <is>
          <t xml:space="preserve"> </t>
        </is>
      </c>
      <c r="D20" s="4" t="inlineStr">
        <is>
          <t xml:space="preserve"> </t>
        </is>
      </c>
    </row>
    <row r="21">
      <c r="A21" s="4" t="inlineStr">
        <is>
          <t>Amount of claim filed during 2015 and 2022</t>
        </is>
      </c>
      <c r="B21" s="5" t="n">
        <v>2039</v>
      </c>
      <c r="C21" s="4" t="inlineStr">
        <is>
          <t xml:space="preserve"> </t>
        </is>
      </c>
      <c r="D21" s="4" t="inlineStr">
        <is>
          <t xml:space="preserve"> </t>
        </is>
      </c>
    </row>
    <row r="22">
      <c r="A22" s="4" t="inlineStr">
        <is>
          <t>Non-current tax credit</t>
        </is>
      </c>
      <c r="B22" s="5" t="n">
        <v>888</v>
      </c>
      <c r="C22" s="4" t="inlineStr">
        <is>
          <t xml:space="preserve"> </t>
        </is>
      </c>
      <c r="D22" s="4" t="inlineStr">
        <is>
          <t xml:space="preserve"> </t>
        </is>
      </c>
    </row>
    <row r="23">
      <c r="A23" s="4" t="inlineStr">
        <is>
          <t>Income tax charge for the period includes minimum charge</t>
        </is>
      </c>
      <c r="B23" s="4" t="inlineStr">
        <is>
          <t xml:space="preserve"> </t>
        </is>
      </c>
      <c r="C23" s="4" t="inlineStr">
        <is>
          <t xml:space="preserve"> </t>
        </is>
      </c>
      <c r="D23" s="6" t="n">
        <v>7517</v>
      </c>
    </row>
    <row r="24">
      <c r="A24" s="4" t="inlineStr">
        <is>
          <t>Current currency</t>
        </is>
      </c>
      <c r="B24" s="4" t="inlineStr">
        <is>
          <t xml:space="preserve"> </t>
        </is>
      </c>
      <c r="C24" s="4" t="inlineStr">
        <is>
          <t xml:space="preserve"> </t>
        </is>
      </c>
      <c r="D24" s="4" t="inlineStr">
        <is>
          <t xml:space="preserve"> </t>
        </is>
      </c>
    </row>
    <row r="25">
      <c r="A25" s="3" t="inlineStr">
        <is>
          <t>Income tax - Actions for recourse filed with the Tax Authority</t>
        </is>
      </c>
      <c r="B25" s="4" t="inlineStr">
        <is>
          <t xml:space="preserve"> </t>
        </is>
      </c>
      <c r="C25" s="4" t="inlineStr">
        <is>
          <t xml:space="preserve"> </t>
        </is>
      </c>
      <c r="D25" s="4" t="inlineStr">
        <is>
          <t xml:space="preserve"> </t>
        </is>
      </c>
    </row>
    <row r="26">
      <c r="A26" s="4" t="inlineStr">
        <is>
          <t>Income tax charge for the period includes minimum charge</t>
        </is>
      </c>
      <c r="B26" s="6" t="n">
        <v>85553</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Income tax - Actions for recourse filed with the Tax Authority</t>
        </is>
      </c>
      <c r="B28" s="4" t="inlineStr">
        <is>
          <t xml:space="preserve"> </t>
        </is>
      </c>
      <c r="C28" s="4" t="inlineStr">
        <is>
          <t xml:space="preserve"> </t>
        </is>
      </c>
      <c r="D28" s="4" t="inlineStr">
        <is>
          <t xml:space="preserve"> </t>
        </is>
      </c>
    </row>
    <row r="29">
      <c r="A29" s="4" t="inlineStr">
        <is>
          <t>Percentage of company income charged for tax</t>
        </is>
      </c>
      <c r="B29" s="9" t="n">
        <v>1</v>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Income tax - Actions for recourse filed with the Tax Authority</t>
        </is>
      </c>
      <c r="B31" s="4" t="inlineStr">
        <is>
          <t xml:space="preserve"> </t>
        </is>
      </c>
      <c r="C31" s="4" t="inlineStr">
        <is>
          <t xml:space="preserve"> </t>
        </is>
      </c>
      <c r="D31" s="4" t="inlineStr">
        <is>
          <t xml:space="preserve"> </t>
        </is>
      </c>
    </row>
    <row r="32">
      <c r="A32" s="4" t="inlineStr">
        <is>
          <t>Percentage of company income charged for tax</t>
        </is>
      </c>
      <c r="B32" s="10" t="n">
        <v>1.46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NOTE 5 – TRADE RECEIVABLES ​ ​ ​ ​ ​ ​ ​ ​ As of December 31, Current Trade receivables 2024 2023 Ordinary receivables ​ 388,734 ​ 364,218 Related parties (Note 27.b) ​ 1,921 ​ 1,509 Contractual asset IFRS 15 ​ 64 ​ 96 Allowance for doubtful accounts ​ (94,727) (76,485) ​ ​ 295,992 289,338 Non-current Trade receivables ​ Ordinary receivables ​ 382 ​ 511 Contractual asset IFRS 15 ​ 50 ​ 38 ​ ​ 432 ​ 549 Total trade receivables, net ​ 296,424 289,887 ​ Movements in the allowance for doubtful accounts are as follows: ​ ​ ​ ​ ​ ​ ​ ​ Years ended December 31, ​ 2024 2023 At the beginning of the fiscal year (76,485) (104,352) Acquisitions through business combinations (132) — Increases (85,217) (97,236) Uses ​ 11,586 ​ 37,619 RECPAM and currency translation adjustments 55,521 87,484 At the end of the year (94,727) (76,48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TAXES PAYABLES (Details) - ARS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Other national taxes</t>
        </is>
      </c>
      <c r="B3" s="6" t="n">
        <v>77841</v>
      </c>
      <c r="C3" s="6" t="n">
        <v>72284</v>
      </c>
    </row>
    <row r="4">
      <c r="A4" s="4" t="inlineStr">
        <is>
          <t>Provincial taxes</t>
        </is>
      </c>
      <c r="B4" s="5" t="n">
        <v>8320</v>
      </c>
      <c r="C4" s="5" t="n">
        <v>9064</v>
      </c>
    </row>
    <row r="5">
      <c r="A5" s="4" t="inlineStr">
        <is>
          <t>Municipal taxes</t>
        </is>
      </c>
      <c r="B5" s="5" t="n">
        <v>4501</v>
      </c>
      <c r="C5" s="5" t="n">
        <v>3902</v>
      </c>
    </row>
    <row r="6">
      <c r="A6" s="4" t="inlineStr">
        <is>
          <t>Total current</t>
        </is>
      </c>
      <c r="B6" s="5" t="n">
        <v>90662</v>
      </c>
      <c r="C6" s="5" t="n">
        <v>85250</v>
      </c>
    </row>
    <row r="7">
      <c r="A7" s="3" t="inlineStr">
        <is>
          <t>Non- current</t>
        </is>
      </c>
      <c r="B7" s="4" t="inlineStr">
        <is>
          <t xml:space="preserve"> </t>
        </is>
      </c>
      <c r="C7" s="4" t="inlineStr">
        <is>
          <t xml:space="preserve"> </t>
        </is>
      </c>
    </row>
    <row r="8">
      <c r="A8" s="4" t="inlineStr">
        <is>
          <t>Provincial taxes</t>
        </is>
      </c>
      <c r="B8" s="5" t="n">
        <v>2</v>
      </c>
      <c r="C8" s="5" t="n">
        <v>24</v>
      </c>
    </row>
    <row r="9">
      <c r="A9" s="4" t="inlineStr">
        <is>
          <t>Total non-current</t>
        </is>
      </c>
      <c r="B9" s="5" t="n">
        <v>2</v>
      </c>
      <c r="C9" s="5" t="n">
        <v>24</v>
      </c>
    </row>
    <row r="10">
      <c r="A10" s="4" t="inlineStr">
        <is>
          <t>Total other taxes payables</t>
        </is>
      </c>
      <c r="B10" s="6" t="n">
        <v>90664</v>
      </c>
      <c r="C10" s="6" t="n">
        <v>8527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 LIABILITIES (Details) - ARS ($) $ in Millions</t>
        </is>
      </c>
      <c r="B1" s="2" t="inlineStr">
        <is>
          <t>Dec. 31, 2024</t>
        </is>
      </c>
      <c r="C1" s="2" t="inlineStr">
        <is>
          <t>Dec. 31, 2023</t>
        </is>
      </c>
      <c r="D1" s="2" t="inlineStr">
        <is>
          <t>Dec. 31, 2022</t>
        </is>
      </c>
    </row>
    <row r="2">
      <c r="A2" s="3" t="inlineStr">
        <is>
          <t>Disclosure of geographical areas</t>
        </is>
      </c>
      <c r="B2" s="4" t="inlineStr">
        <is>
          <t xml:space="preserve"> </t>
        </is>
      </c>
      <c r="C2" s="4" t="inlineStr">
        <is>
          <t xml:space="preserve"> </t>
        </is>
      </c>
      <c r="D2" s="4" t="inlineStr">
        <is>
          <t xml:space="preserve"> </t>
        </is>
      </c>
    </row>
    <row r="3">
      <c r="A3" s="4" t="inlineStr">
        <is>
          <t>Current lease liabilities</t>
        </is>
      </c>
      <c r="B3" s="6" t="n">
        <v>74531</v>
      </c>
      <c r="C3" s="6" t="n">
        <v>62576</v>
      </c>
      <c r="D3" s="4" t="inlineStr">
        <is>
          <t xml:space="preserve"> </t>
        </is>
      </c>
    </row>
    <row r="4">
      <c r="A4" s="4" t="inlineStr">
        <is>
          <t>Non-current lease liabilities</t>
        </is>
      </c>
      <c r="B4" s="5" t="n">
        <v>138445</v>
      </c>
      <c r="C4" s="5" t="n">
        <v>130460</v>
      </c>
      <c r="D4" s="4" t="inlineStr">
        <is>
          <t xml:space="preserve"> </t>
        </is>
      </c>
    </row>
    <row r="5">
      <c r="A5" s="4" t="inlineStr">
        <is>
          <t>Total lease liabilities</t>
        </is>
      </c>
      <c r="B5" s="5" t="n">
        <v>212976</v>
      </c>
      <c r="C5" s="5" t="n">
        <v>193036</v>
      </c>
      <c r="D5" s="6" t="n">
        <v>195962</v>
      </c>
    </row>
    <row r="6">
      <c r="A6" s="4" t="inlineStr">
        <is>
          <t>Argentina</t>
        </is>
      </c>
      <c r="B6" s="4" t="inlineStr">
        <is>
          <t xml:space="preserve"> </t>
        </is>
      </c>
      <c r="C6" s="4" t="inlineStr">
        <is>
          <t xml:space="preserve"> </t>
        </is>
      </c>
      <c r="D6" s="4" t="inlineStr">
        <is>
          <t xml:space="preserve"> </t>
        </is>
      </c>
    </row>
    <row r="7">
      <c r="A7" s="3" t="inlineStr">
        <is>
          <t>Disclosure of geographical areas</t>
        </is>
      </c>
      <c r="B7" s="4" t="inlineStr">
        <is>
          <t xml:space="preserve"> </t>
        </is>
      </c>
      <c r="C7" s="4" t="inlineStr">
        <is>
          <t xml:space="preserve"> </t>
        </is>
      </c>
      <c r="D7" s="4" t="inlineStr">
        <is>
          <t xml:space="preserve"> </t>
        </is>
      </c>
    </row>
    <row r="8">
      <c r="A8" s="4" t="inlineStr">
        <is>
          <t>Current lease liabilities</t>
        </is>
      </c>
      <c r="B8" s="5" t="n">
        <v>72221</v>
      </c>
      <c r="C8" s="5" t="n">
        <v>58754</v>
      </c>
      <c r="D8" s="4" t="inlineStr">
        <is>
          <t xml:space="preserve"> </t>
        </is>
      </c>
    </row>
    <row r="9">
      <c r="A9" s="4" t="inlineStr">
        <is>
          <t>Non-current lease liabilities</t>
        </is>
      </c>
      <c r="B9" s="5" t="n">
        <v>111740</v>
      </c>
      <c r="C9" s="5" t="n">
        <v>98715</v>
      </c>
      <c r="D9" s="4" t="inlineStr">
        <is>
          <t xml:space="preserve"> </t>
        </is>
      </c>
    </row>
    <row r="10">
      <c r="A10" s="4" t="inlineStr">
        <is>
          <t>Abroad</t>
        </is>
      </c>
      <c r="B10" s="4" t="inlineStr">
        <is>
          <t xml:space="preserve"> </t>
        </is>
      </c>
      <c r="C10" s="4" t="inlineStr">
        <is>
          <t xml:space="preserve"> </t>
        </is>
      </c>
      <c r="D10" s="4" t="inlineStr">
        <is>
          <t xml:space="preserve"> </t>
        </is>
      </c>
    </row>
    <row r="11">
      <c r="A11" s="3" t="inlineStr">
        <is>
          <t>Disclosure of geographical areas</t>
        </is>
      </c>
      <c r="B11" s="4" t="inlineStr">
        <is>
          <t xml:space="preserve"> </t>
        </is>
      </c>
      <c r="C11" s="4" t="inlineStr">
        <is>
          <t xml:space="preserve"> </t>
        </is>
      </c>
      <c r="D11" s="4" t="inlineStr">
        <is>
          <t xml:space="preserve"> </t>
        </is>
      </c>
    </row>
    <row r="12">
      <c r="A12" s="4" t="inlineStr">
        <is>
          <t>Current lease liabilities</t>
        </is>
      </c>
      <c r="B12" s="5" t="n">
        <v>2310</v>
      </c>
      <c r="C12" s="5" t="n">
        <v>3822</v>
      </c>
      <c r="D12" s="4" t="inlineStr">
        <is>
          <t xml:space="preserve"> </t>
        </is>
      </c>
    </row>
    <row r="13">
      <c r="A13" s="4" t="inlineStr">
        <is>
          <t>Non-current lease liabilities</t>
        </is>
      </c>
      <c r="B13" s="6" t="n">
        <v>26705</v>
      </c>
      <c r="C13" s="6" t="n">
        <v>31745</v>
      </c>
      <c r="D1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Movements in the lease liabilities (Details) - ARS ($) $ in Millions</t>
        </is>
      </c>
      <c r="B1" s="2" t="inlineStr">
        <is>
          <t>12 Months Ended</t>
        </is>
      </c>
    </row>
    <row r="2">
      <c r="B2" s="2" t="inlineStr">
        <is>
          <t>Dec. 31, 2024</t>
        </is>
      </c>
      <c r="C2" s="2" t="inlineStr">
        <is>
          <t>Dec. 31, 2023</t>
        </is>
      </c>
      <c r="D2" s="2" t="inlineStr">
        <is>
          <t>Dec. 31, 2022</t>
        </is>
      </c>
    </row>
    <row r="3">
      <c r="A3" s="3" t="inlineStr">
        <is>
          <t>Movements in the lease liabilities</t>
        </is>
      </c>
      <c r="B3" s="4" t="inlineStr">
        <is>
          <t xml:space="preserve"> </t>
        </is>
      </c>
      <c r="C3" s="4" t="inlineStr">
        <is>
          <t xml:space="preserve"> </t>
        </is>
      </c>
      <c r="D3" s="4" t="inlineStr">
        <is>
          <t xml:space="preserve"> </t>
        </is>
      </c>
    </row>
    <row r="4">
      <c r="A4" s="4" t="inlineStr">
        <is>
          <t>Balances at the beginning of the year</t>
        </is>
      </c>
      <c r="B4" s="6" t="n">
        <v>193036</v>
      </c>
      <c r="C4" s="6" t="n">
        <v>195962</v>
      </c>
      <c r="D4" s="4" t="inlineStr">
        <is>
          <t xml:space="preserve"> </t>
        </is>
      </c>
    </row>
    <row r="5">
      <c r="A5" s="4" t="inlineStr">
        <is>
          <t>Increases</t>
        </is>
      </c>
      <c r="B5" s="5" t="n">
        <v>215732</v>
      </c>
      <c r="C5" s="5" t="n">
        <v>156450</v>
      </c>
      <c r="D5" s="4" t="inlineStr">
        <is>
          <t xml:space="preserve"> </t>
        </is>
      </c>
    </row>
    <row r="6">
      <c r="A6" s="4" t="inlineStr">
        <is>
          <t>Financial results, net</t>
        </is>
      </c>
      <c r="B6" s="5" t="n">
        <v>24260</v>
      </c>
      <c r="C6" s="5" t="n">
        <v>86889</v>
      </c>
      <c r="D6" s="4" t="inlineStr">
        <is>
          <t xml:space="preserve"> </t>
        </is>
      </c>
    </row>
    <row r="7">
      <c r="A7" s="4" t="inlineStr">
        <is>
          <t>Payments</t>
        </is>
      </c>
      <c r="B7" s="5" t="n">
        <v>-91993</v>
      </c>
      <c r="C7" s="5" t="n">
        <v>-96234</v>
      </c>
      <c r="D7" s="6" t="n">
        <v>-103483</v>
      </c>
    </row>
    <row r="8">
      <c r="A8" s="4" t="inlineStr">
        <is>
          <t>Decreases (included RECPAM and currency translation adjustments)</t>
        </is>
      </c>
      <c r="B8" s="5" t="n">
        <v>-128059</v>
      </c>
      <c r="C8" s="5" t="n">
        <v>-150031</v>
      </c>
      <c r="D8" s="4" t="inlineStr">
        <is>
          <t xml:space="preserve"> </t>
        </is>
      </c>
    </row>
    <row r="9">
      <c r="A9" s="4" t="inlineStr">
        <is>
          <t>At the end of the year</t>
        </is>
      </c>
      <c r="B9" s="6" t="n">
        <v>212976</v>
      </c>
      <c r="C9" s="6" t="n">
        <v>193036</v>
      </c>
      <c r="D9" s="6" t="n">
        <v>19596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LIABILITIES (Details) - ARS ($) $ in Million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Deferred revenues on prepaid credit</t>
        </is>
      </c>
      <c r="B3" s="6" t="n">
        <v>21765</v>
      </c>
      <c r="C3" s="6" t="n">
        <v>17325</v>
      </c>
      <c r="D3" s="4" t="inlineStr">
        <is>
          <t xml:space="preserve"> </t>
        </is>
      </c>
    </row>
    <row r="4">
      <c r="A4" s="4" t="inlineStr">
        <is>
          <t>Deferred revenues on connection fees and international capacity leases</t>
        </is>
      </c>
      <c r="B4" s="5" t="n">
        <v>4465</v>
      </c>
      <c r="C4" s="5" t="n">
        <v>3754</v>
      </c>
      <c r="D4" s="4" t="inlineStr">
        <is>
          <t xml:space="preserve"> </t>
        </is>
      </c>
    </row>
    <row r="5">
      <c r="A5" s="4" t="inlineStr">
        <is>
          <t>Debt for acquisition of Subsidiaries</t>
        </is>
      </c>
      <c r="B5" s="5" t="n">
        <v>643</v>
      </c>
      <c r="C5" s="5" t="n">
        <v>1235</v>
      </c>
      <c r="D5" s="4" t="inlineStr">
        <is>
          <t xml:space="preserve"> </t>
        </is>
      </c>
    </row>
    <row r="6">
      <c r="A6" s="4" t="inlineStr">
        <is>
          <t>Related parties</t>
        </is>
      </c>
      <c r="B6" s="5" t="n">
        <v>3011</v>
      </c>
      <c r="C6" s="5" t="n">
        <v>5135</v>
      </c>
      <c r="D6" s="4" t="inlineStr">
        <is>
          <t xml:space="preserve"> </t>
        </is>
      </c>
    </row>
    <row r="7">
      <c r="A7" s="4" t="inlineStr">
        <is>
          <t>Fund to be paid to customers</t>
        </is>
      </c>
      <c r="B7" s="5" t="n">
        <v>8738</v>
      </c>
      <c r="C7" s="5" t="n">
        <v>15720</v>
      </c>
      <c r="D7" s="4" t="inlineStr">
        <is>
          <t xml:space="preserve"> </t>
        </is>
      </c>
    </row>
    <row r="8">
      <c r="A8" s="4" t="inlineStr">
        <is>
          <t>Other</t>
        </is>
      </c>
      <c r="B8" s="5" t="n">
        <v>1777</v>
      </c>
      <c r="C8" s="5" t="n">
        <v>1385</v>
      </c>
      <c r="D8" s="4" t="inlineStr">
        <is>
          <t xml:space="preserve"> </t>
        </is>
      </c>
    </row>
    <row r="9">
      <c r="A9" s="4" t="inlineStr">
        <is>
          <t>Other current liabilities</t>
        </is>
      </c>
      <c r="B9" s="5" t="n">
        <v>40399</v>
      </c>
      <c r="C9" s="5" t="n">
        <v>44554</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Deferred revenues on connection fees and international capacity leases</t>
        </is>
      </c>
      <c r="B11" s="5" t="n">
        <v>3371</v>
      </c>
      <c r="C11" s="5" t="n">
        <v>3323</v>
      </c>
      <c r="D11" s="4" t="inlineStr">
        <is>
          <t xml:space="preserve"> </t>
        </is>
      </c>
    </row>
    <row r="12">
      <c r="A12" s="4" t="inlineStr">
        <is>
          <t>Pension benefits</t>
        </is>
      </c>
      <c r="B12" s="5" t="n">
        <v>8565</v>
      </c>
      <c r="C12" s="5" t="n">
        <v>4897</v>
      </c>
      <c r="D12" s="6" t="n">
        <v>5963</v>
      </c>
    </row>
    <row r="13">
      <c r="A13" s="4" t="inlineStr">
        <is>
          <t>Related parties</t>
        </is>
      </c>
      <c r="B13" s="5" t="n">
        <v>2756</v>
      </c>
      <c r="C13" s="5" t="n">
        <v>9001</v>
      </c>
      <c r="D13" s="4" t="inlineStr">
        <is>
          <t xml:space="preserve"> </t>
        </is>
      </c>
    </row>
    <row r="14">
      <c r="A14" s="4" t="inlineStr">
        <is>
          <t>Debt for acquisition of Subsidiaries</t>
        </is>
      </c>
      <c r="B14" s="5" t="n">
        <v>601</v>
      </c>
      <c r="C14" s="5" t="n">
        <v>2234</v>
      </c>
      <c r="D14" s="4" t="inlineStr">
        <is>
          <t xml:space="preserve"> </t>
        </is>
      </c>
    </row>
    <row r="15">
      <c r="A15" s="4" t="inlineStr">
        <is>
          <t>Other</t>
        </is>
      </c>
      <c r="B15" s="5" t="n">
        <v>24</v>
      </c>
      <c r="C15" s="5" t="n">
        <v>236</v>
      </c>
      <c r="D15" s="4" t="inlineStr">
        <is>
          <t xml:space="preserve"> </t>
        </is>
      </c>
    </row>
    <row r="16">
      <c r="A16" s="4" t="inlineStr">
        <is>
          <t>Other non-current liabilities</t>
        </is>
      </c>
      <c r="B16" s="5" t="n">
        <v>15317</v>
      </c>
      <c r="C16" s="5" t="n">
        <v>19691</v>
      </c>
      <c r="D16" s="4" t="inlineStr">
        <is>
          <t xml:space="preserve"> </t>
        </is>
      </c>
    </row>
    <row r="17">
      <c r="A17" s="4" t="inlineStr">
        <is>
          <t>Total Other Liabilities</t>
        </is>
      </c>
      <c r="B17" s="6" t="n">
        <v>55716</v>
      </c>
      <c r="C17" s="6" t="n">
        <v>64245</v>
      </c>
      <c r="D1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Movements in the pension benefits (Details) - ARS ($) $ in Millions</t>
        </is>
      </c>
      <c r="B1" s="2" t="inlineStr">
        <is>
          <t>12 Months Ended</t>
        </is>
      </c>
    </row>
    <row r="2">
      <c r="B2" s="2" t="inlineStr">
        <is>
          <t>Dec. 31, 2024</t>
        </is>
      </c>
      <c r="C2" s="2" t="inlineStr">
        <is>
          <t>Dec. 31, 2023</t>
        </is>
      </c>
      <c r="D2" s="2" t="inlineStr">
        <is>
          <t>Dec. 31, 2022</t>
        </is>
      </c>
    </row>
    <row r="3">
      <c r="A3" s="3" t="inlineStr">
        <is>
          <t>Movements in the pension benefits</t>
        </is>
      </c>
      <c r="B3" s="4" t="inlineStr">
        <is>
          <t xml:space="preserve"> </t>
        </is>
      </c>
      <c r="C3" s="4" t="inlineStr">
        <is>
          <t xml:space="preserve"> </t>
        </is>
      </c>
      <c r="D3" s="4" t="inlineStr">
        <is>
          <t xml:space="preserve"> </t>
        </is>
      </c>
    </row>
    <row r="4">
      <c r="A4" s="4" t="inlineStr">
        <is>
          <t>At the beginning of the year</t>
        </is>
      </c>
      <c r="B4" s="6" t="n">
        <v>4897</v>
      </c>
      <c r="C4" s="6" t="n">
        <v>5963</v>
      </c>
      <c r="D4" s="4" t="inlineStr">
        <is>
          <t xml:space="preserve"> </t>
        </is>
      </c>
    </row>
    <row r="5">
      <c r="A5" s="4" t="inlineStr">
        <is>
          <t>Service cost</t>
        </is>
      </c>
      <c r="B5" s="5" t="n">
        <v>256</v>
      </c>
      <c r="C5" s="5" t="n">
        <v>329</v>
      </c>
      <c r="D5" s="4" t="inlineStr">
        <is>
          <t xml:space="preserve"> </t>
        </is>
      </c>
    </row>
    <row r="6">
      <c r="A6" s="4" t="inlineStr">
        <is>
          <t>Interest cost</t>
        </is>
      </c>
      <c r="B6" s="5" t="n">
        <v>6736</v>
      </c>
      <c r="C6" s="5" t="n">
        <v>4042</v>
      </c>
      <c r="D6" s="4" t="inlineStr">
        <is>
          <t xml:space="preserve"> </t>
        </is>
      </c>
    </row>
    <row r="7">
      <c r="A7" s="4" t="inlineStr">
        <is>
          <t>Actuarial results</t>
        </is>
      </c>
      <c r="B7" s="5" t="n">
        <v>28</v>
      </c>
      <c r="C7" s="5" t="n">
        <v>915</v>
      </c>
      <c r="D7" s="6" t="n">
        <v>-189</v>
      </c>
    </row>
    <row r="8">
      <c r="A8" s="4" t="inlineStr">
        <is>
          <t>RECPAM</t>
        </is>
      </c>
      <c r="B8" s="5" t="n">
        <v>-3352</v>
      </c>
      <c r="C8" s="5" t="n">
        <v>-6352</v>
      </c>
      <c r="D8" s="4" t="inlineStr">
        <is>
          <t xml:space="preserve"> </t>
        </is>
      </c>
    </row>
    <row r="9">
      <c r="A9" s="4" t="inlineStr">
        <is>
          <t>At the end of the year</t>
        </is>
      </c>
      <c r="B9" s="6" t="n">
        <v>8565</v>
      </c>
      <c r="C9" s="6" t="n">
        <v>4897</v>
      </c>
      <c r="D9" s="6" t="n">
        <v>596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S - Rollforward (Details) - ARS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Balance in the beginning</t>
        </is>
      </c>
      <c r="B4" s="6" t="n">
        <v>11629</v>
      </c>
      <c r="C4" s="6" t="n">
        <v>17859</v>
      </c>
    </row>
    <row r="5">
      <c r="A5" s="4" t="inlineStr">
        <is>
          <t>Additions/(recoveries), Capital</t>
        </is>
      </c>
      <c r="B5" s="5" t="n">
        <v>3926</v>
      </c>
      <c r="C5" s="5" t="n">
        <v>21535</v>
      </c>
    </row>
    <row r="6">
      <c r="A6" s="4" t="inlineStr">
        <is>
          <t>Reclassifications</t>
        </is>
      </c>
      <c r="B6" s="5" t="n">
        <v>20686</v>
      </c>
      <c r="C6" s="5" t="n">
        <v>27645</v>
      </c>
    </row>
    <row r="7">
      <c r="A7" s="4" t="inlineStr">
        <is>
          <t>Payments</t>
        </is>
      </c>
      <c r="B7" s="5" t="n">
        <v>-29993</v>
      </c>
      <c r="C7" s="5" t="n">
        <v>-56658</v>
      </c>
    </row>
    <row r="8">
      <c r="A8" s="4" t="inlineStr">
        <is>
          <t>RECPAM and currency translation adjustments</t>
        </is>
      </c>
      <c r="B8" s="5" t="n">
        <v>-2364</v>
      </c>
      <c r="C8" s="5" t="n">
        <v>1248</v>
      </c>
    </row>
    <row r="9">
      <c r="A9" s="4" t="inlineStr">
        <is>
          <t>Balance at the end</t>
        </is>
      </c>
      <c r="B9" s="5" t="n">
        <v>3884</v>
      </c>
      <c r="C9" s="5" t="n">
        <v>11629</v>
      </c>
    </row>
    <row r="10">
      <c r="A10" s="3" t="inlineStr">
        <is>
          <t>Non-current</t>
        </is>
      </c>
      <c r="B10" s="4" t="inlineStr">
        <is>
          <t xml:space="preserve"> </t>
        </is>
      </c>
      <c r="C10" s="4" t="inlineStr">
        <is>
          <t xml:space="preserve"> </t>
        </is>
      </c>
    </row>
    <row r="11">
      <c r="A11" s="4" t="inlineStr">
        <is>
          <t>Balance in the beginning</t>
        </is>
      </c>
      <c r="B11" s="5" t="n">
        <v>56873</v>
      </c>
      <c r="C11" s="5" t="n">
        <v>79031</v>
      </c>
    </row>
    <row r="12">
      <c r="A12" s="4" t="inlineStr">
        <is>
          <t>Acquisitions through business combinations</t>
        </is>
      </c>
      <c r="B12" s="5" t="n">
        <v>3933</v>
      </c>
      <c r="C12" s="4" t="inlineStr">
        <is>
          <t xml:space="preserve"> </t>
        </is>
      </c>
    </row>
    <row r="13">
      <c r="A13" s="4" t="inlineStr">
        <is>
          <t>Additions/(recoveries), Capital</t>
        </is>
      </c>
      <c r="B13" s="5" t="n">
        <v>35654</v>
      </c>
      <c r="C13" s="5" t="n">
        <v>55399</v>
      </c>
    </row>
    <row r="14">
      <c r="A14" s="4" t="inlineStr">
        <is>
          <t>Additions/(recoveries), Financial result</t>
        </is>
      </c>
      <c r="B14" s="5" t="n">
        <v>15089</v>
      </c>
      <c r="C14" s="5" t="n">
        <v>22589</v>
      </c>
    </row>
    <row r="15">
      <c r="A15" s="4" t="inlineStr">
        <is>
          <t>Reclassifications</t>
        </is>
      </c>
      <c r="B15" s="5" t="n">
        <v>-20686</v>
      </c>
      <c r="C15" s="5" t="n">
        <v>-27645</v>
      </c>
    </row>
    <row r="16">
      <c r="A16" s="4" t="inlineStr">
        <is>
          <t>Payments</t>
        </is>
      </c>
      <c r="B16" s="5" t="n">
        <v>-3340</v>
      </c>
      <c r="C16" s="5" t="n">
        <v>-9</v>
      </c>
    </row>
    <row r="17">
      <c r="A17" s="4" t="inlineStr">
        <is>
          <t>RECPAM and currency translation adjustments</t>
        </is>
      </c>
      <c r="B17" s="5" t="n">
        <v>-34673</v>
      </c>
      <c r="C17" s="5" t="n">
        <v>-72492</v>
      </c>
    </row>
    <row r="18">
      <c r="A18" s="4" t="inlineStr">
        <is>
          <t>Balance at the end</t>
        </is>
      </c>
      <c r="B18" s="5" t="n">
        <v>52850</v>
      </c>
      <c r="C18" s="5" t="n">
        <v>56873</v>
      </c>
    </row>
    <row r="19">
      <c r="A19" s="3" t="inlineStr">
        <is>
          <t>Total provisions</t>
        </is>
      </c>
      <c r="B19" s="4" t="inlineStr">
        <is>
          <t xml:space="preserve"> </t>
        </is>
      </c>
      <c r="C19" s="4" t="inlineStr">
        <is>
          <t xml:space="preserve"> </t>
        </is>
      </c>
    </row>
    <row r="20">
      <c r="A20" s="4" t="inlineStr">
        <is>
          <t>Total provisions in the beginning</t>
        </is>
      </c>
      <c r="B20" s="5" t="n">
        <v>68502</v>
      </c>
      <c r="C20" s="5" t="n">
        <v>96890</v>
      </c>
    </row>
    <row r="21">
      <c r="A21" s="4" t="inlineStr">
        <is>
          <t>Acquisitions through business combinations</t>
        </is>
      </c>
      <c r="B21" s="5" t="n">
        <v>3933</v>
      </c>
      <c r="C21" s="4" t="inlineStr">
        <is>
          <t xml:space="preserve"> </t>
        </is>
      </c>
    </row>
    <row r="22">
      <c r="A22" s="4" t="inlineStr">
        <is>
          <t>Additions/(recoveries), Capital</t>
        </is>
      </c>
      <c r="B22" s="5" t="n">
        <v>39580</v>
      </c>
      <c r="C22" s="5" t="n">
        <v>76934</v>
      </c>
    </row>
    <row r="23">
      <c r="A23" s="4" t="inlineStr">
        <is>
          <t>Additions/(recoveries), Financial result</t>
        </is>
      </c>
      <c r="B23" s="5" t="n">
        <v>15089</v>
      </c>
      <c r="C23" s="5" t="n">
        <v>22589</v>
      </c>
    </row>
    <row r="24">
      <c r="A24" s="4" t="inlineStr">
        <is>
          <t>Payments</t>
        </is>
      </c>
      <c r="B24" s="5" t="n">
        <v>-33333</v>
      </c>
      <c r="C24" s="5" t="n">
        <v>-56667</v>
      </c>
    </row>
    <row r="25">
      <c r="A25" s="4" t="inlineStr">
        <is>
          <t>"RECPAM and currency translation adjustments</t>
        </is>
      </c>
      <c r="B25" s="5" t="n">
        <v>-37037</v>
      </c>
      <c r="C25" s="5" t="n">
        <v>-71244</v>
      </c>
    </row>
    <row r="26">
      <c r="A26" s="4" t="inlineStr">
        <is>
          <t>Total provisions at the end</t>
        </is>
      </c>
      <c r="B26" s="5" t="n">
        <v>56734</v>
      </c>
      <c r="C26" s="5" t="n">
        <v>68502</v>
      </c>
    </row>
    <row r="27">
      <c r="A27" s="3" t="inlineStr">
        <is>
          <t>Other information</t>
        </is>
      </c>
      <c r="B27" s="4" t="inlineStr">
        <is>
          <t xml:space="preserve"> </t>
        </is>
      </c>
      <c r="C27" s="4" t="inlineStr">
        <is>
          <t xml:space="preserve"> </t>
        </is>
      </c>
    </row>
    <row r="28">
      <c r="A28" s="4" t="inlineStr">
        <is>
          <t>Additions/(recoveries), Capital, charged to other operating expenses</t>
        </is>
      </c>
      <c r="B28" s="5" t="n">
        <v>18014</v>
      </c>
      <c r="C28" s="5" t="n">
        <v>46937</v>
      </c>
    </row>
    <row r="29">
      <c r="A29" s="4" t="inlineStr">
        <is>
          <t>Additions/(recoveries), Capital, charged to rights of use assets</t>
        </is>
      </c>
      <c r="B29" s="5" t="n">
        <v>21566</v>
      </c>
      <c r="C29" s="5" t="n">
        <v>29997</v>
      </c>
    </row>
    <row r="30">
      <c r="A30" s="4" t="inlineStr">
        <is>
          <t>Legal Claims and contingent liabilities</t>
        </is>
      </c>
      <c r="B30" s="4" t="inlineStr">
        <is>
          <t xml:space="preserve"> </t>
        </is>
      </c>
      <c r="C30" s="4" t="inlineStr">
        <is>
          <t xml:space="preserve"> </t>
        </is>
      </c>
    </row>
    <row r="31">
      <c r="A31" s="3" t="inlineStr">
        <is>
          <t>Current</t>
        </is>
      </c>
      <c r="B31" s="4" t="inlineStr">
        <is>
          <t xml:space="preserve"> </t>
        </is>
      </c>
      <c r="C31" s="4" t="inlineStr">
        <is>
          <t xml:space="preserve"> </t>
        </is>
      </c>
    </row>
    <row r="32">
      <c r="A32" s="4" t="inlineStr">
        <is>
          <t>Balance in the beginning</t>
        </is>
      </c>
      <c r="B32" s="5" t="n">
        <v>11629</v>
      </c>
      <c r="C32" s="5" t="n">
        <v>17859</v>
      </c>
    </row>
    <row r="33">
      <c r="A33" s="4" t="inlineStr">
        <is>
          <t>Additions/(recoveries), Capital</t>
        </is>
      </c>
      <c r="B33" s="5" t="n">
        <v>3926</v>
      </c>
      <c r="C33" s="5" t="n">
        <v>21535</v>
      </c>
    </row>
    <row r="34">
      <c r="A34" s="4" t="inlineStr">
        <is>
          <t>Reclassifications</t>
        </is>
      </c>
      <c r="B34" s="5" t="n">
        <v>20686</v>
      </c>
      <c r="C34" s="5" t="n">
        <v>27645</v>
      </c>
    </row>
    <row r="35">
      <c r="A35" s="4" t="inlineStr">
        <is>
          <t>Payments</t>
        </is>
      </c>
      <c r="B35" s="5" t="n">
        <v>-29993</v>
      </c>
      <c r="C35" s="5" t="n">
        <v>-56658</v>
      </c>
    </row>
    <row r="36">
      <c r="A36" s="4" t="inlineStr">
        <is>
          <t>RECPAM and currency translation adjustments</t>
        </is>
      </c>
      <c r="B36" s="5" t="n">
        <v>-2364</v>
      </c>
      <c r="C36" s="5" t="n">
        <v>1248</v>
      </c>
    </row>
    <row r="37">
      <c r="A37" s="4" t="inlineStr">
        <is>
          <t>Balance at the end</t>
        </is>
      </c>
      <c r="B37" s="5" t="n">
        <v>3884</v>
      </c>
      <c r="C37" s="5" t="n">
        <v>11629</v>
      </c>
    </row>
    <row r="38">
      <c r="A38" s="3" t="inlineStr">
        <is>
          <t>Non-current</t>
        </is>
      </c>
      <c r="B38" s="4" t="inlineStr">
        <is>
          <t xml:space="preserve"> </t>
        </is>
      </c>
      <c r="C38" s="4" t="inlineStr">
        <is>
          <t xml:space="preserve"> </t>
        </is>
      </c>
    </row>
    <row r="39">
      <c r="A39" s="4" t="inlineStr">
        <is>
          <t>Balance in the beginning</t>
        </is>
      </c>
      <c r="B39" s="5" t="n">
        <v>27889</v>
      </c>
      <c r="C39" s="5" t="n">
        <v>44121</v>
      </c>
    </row>
    <row r="40">
      <c r="A40" s="4" t="inlineStr">
        <is>
          <t>Acquisitions through business combinations</t>
        </is>
      </c>
      <c r="B40" s="5" t="n">
        <v>3933</v>
      </c>
      <c r="C40" s="4" t="inlineStr">
        <is>
          <t xml:space="preserve"> </t>
        </is>
      </c>
    </row>
    <row r="41">
      <c r="A41" s="4" t="inlineStr">
        <is>
          <t>Additions/(recoveries), Capital</t>
        </is>
      </c>
      <c r="B41" s="5" t="n">
        <v>14088</v>
      </c>
      <c r="C41" s="5" t="n">
        <v>25402</v>
      </c>
    </row>
    <row r="42">
      <c r="A42" s="4" t="inlineStr">
        <is>
          <t>Additions/(recoveries), Financial result</t>
        </is>
      </c>
      <c r="B42" s="5" t="n">
        <v>15089</v>
      </c>
      <c r="C42" s="5" t="n">
        <v>22589</v>
      </c>
    </row>
    <row r="43">
      <c r="A43" s="4" t="inlineStr">
        <is>
          <t>Reclassifications</t>
        </is>
      </c>
      <c r="B43" s="5" t="n">
        <v>-20686</v>
      </c>
      <c r="C43" s="5" t="n">
        <v>-27645</v>
      </c>
    </row>
    <row r="44">
      <c r="A44" s="4" t="inlineStr">
        <is>
          <t>Payments</t>
        </is>
      </c>
      <c r="B44" s="5" t="n">
        <v>-3340</v>
      </c>
      <c r="C44" s="5" t="n">
        <v>-9</v>
      </c>
    </row>
    <row r="45">
      <c r="A45" s="4" t="inlineStr">
        <is>
          <t>RECPAM and currency translation adjustments</t>
        </is>
      </c>
      <c r="B45" s="5" t="n">
        <v>-14165</v>
      </c>
      <c r="C45" s="5" t="n">
        <v>-36569</v>
      </c>
    </row>
    <row r="46">
      <c r="A46" s="4" t="inlineStr">
        <is>
          <t>Balance at the end</t>
        </is>
      </c>
      <c r="B46" s="5" t="n">
        <v>22808</v>
      </c>
      <c r="C46" s="5" t="n">
        <v>27889</v>
      </c>
    </row>
    <row r="47">
      <c r="A47" s="4" t="inlineStr">
        <is>
          <t>Asset retirement obligations</t>
        </is>
      </c>
      <c r="B47" s="4" t="inlineStr">
        <is>
          <t xml:space="preserve"> </t>
        </is>
      </c>
      <c r="C47" s="4" t="inlineStr">
        <is>
          <t xml:space="preserve"> </t>
        </is>
      </c>
    </row>
    <row r="48">
      <c r="A48" s="3" t="inlineStr">
        <is>
          <t>Non-current</t>
        </is>
      </c>
      <c r="B48" s="4" t="inlineStr">
        <is>
          <t xml:space="preserve"> </t>
        </is>
      </c>
      <c r="C48" s="4" t="inlineStr">
        <is>
          <t xml:space="preserve"> </t>
        </is>
      </c>
    </row>
    <row r="49">
      <c r="A49" s="4" t="inlineStr">
        <is>
          <t>Balance in the beginning</t>
        </is>
      </c>
      <c r="B49" s="5" t="n">
        <v>28984</v>
      </c>
      <c r="C49" s="5" t="n">
        <v>34910</v>
      </c>
    </row>
    <row r="50">
      <c r="A50" s="4" t="inlineStr">
        <is>
          <t>Additions/(recoveries), Capital</t>
        </is>
      </c>
      <c r="B50" s="5" t="n">
        <v>21566</v>
      </c>
      <c r="C50" s="5" t="n">
        <v>29997</v>
      </c>
    </row>
    <row r="51">
      <c r="A51" s="4" t="inlineStr">
        <is>
          <t>RECPAM and currency translation adjustments</t>
        </is>
      </c>
      <c r="B51" s="5" t="n">
        <v>-20508</v>
      </c>
      <c r="C51" s="5" t="n">
        <v>-35923</v>
      </c>
    </row>
    <row r="52">
      <c r="A52" s="4" t="inlineStr">
        <is>
          <t>Balance at the end</t>
        </is>
      </c>
      <c r="B52" s="6" t="n">
        <v>30042</v>
      </c>
      <c r="C52" s="6" t="n">
        <v>2898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OVISIONS - Probable contingent Liabilities (Details) - Labor contingencies - item</t>
        </is>
      </c>
      <c r="C1" s="2" t="inlineStr">
        <is>
          <t>1 Months Ended</t>
        </is>
      </c>
    </row>
    <row r="2">
      <c r="B2" s="2" t="inlineStr">
        <is>
          <t>Dec. 30, 2021</t>
        </is>
      </c>
      <c r="C2" s="2" t="inlineStr">
        <is>
          <t>Jun. 30, 2013</t>
        </is>
      </c>
    </row>
    <row r="3">
      <c r="A3" s="3" t="inlineStr">
        <is>
          <t>Provisions</t>
        </is>
      </c>
      <c r="B3" s="4" t="inlineStr">
        <is>
          <t xml:space="preserve"> </t>
        </is>
      </c>
      <c r="C3" s="4" t="inlineStr">
        <is>
          <t xml:space="preserve"> </t>
        </is>
      </c>
    </row>
    <row r="4">
      <c r="A4" s="4" t="inlineStr">
        <is>
          <t>Number of unions who filed lawsuit claiming the issuance of a profit sharing bonds</t>
        </is>
      </c>
      <c r="B4" s="4" t="inlineStr">
        <is>
          <t xml:space="preserve"> </t>
        </is>
      </c>
      <c r="C4" s="5" t="n">
        <v>4</v>
      </c>
    </row>
    <row r="5">
      <c r="A5" s="4" t="inlineStr">
        <is>
          <t>Maximum</t>
        </is>
      </c>
      <c r="B5" s="4" t="inlineStr">
        <is>
          <t xml:space="preserve"> </t>
        </is>
      </c>
      <c r="C5" s="4" t="inlineStr">
        <is>
          <t xml:space="preserve"> </t>
        </is>
      </c>
    </row>
    <row r="6">
      <c r="A6" s="3" t="inlineStr">
        <is>
          <t>Provisions</t>
        </is>
      </c>
      <c r="B6" s="4" t="inlineStr">
        <is>
          <t xml:space="preserve"> </t>
        </is>
      </c>
      <c r="C6" s="4" t="inlineStr">
        <is>
          <t xml:space="preserve"> </t>
        </is>
      </c>
    </row>
    <row r="7">
      <c r="A7" s="4" t="inlineStr">
        <is>
          <t>Statute of limitation, period established, Argentine Supreme Court of Justice</t>
        </is>
      </c>
      <c r="B7" s="4" t="inlineStr">
        <is>
          <t>5 years</t>
        </is>
      </c>
      <c r="C7"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1" customWidth="1" min="3" max="3"/>
    <col width="29" customWidth="1" min="4" max="4"/>
  </cols>
  <sheetData>
    <row r="1">
      <c r="A1" s="1" t="inlineStr">
        <is>
          <t>PROVISIONS - Possible Contingencies (Details) $ in Millions</t>
        </is>
      </c>
      <c r="B1" s="2" t="inlineStr">
        <is>
          <t>1 Months Ended</t>
        </is>
      </c>
      <c r="D1" s="2" t="inlineStr">
        <is>
          <t>12 Months Ended</t>
        </is>
      </c>
    </row>
    <row r="2">
      <c r="B2" s="2" t="inlineStr">
        <is>
          <t>Nov. 30, 2018</t>
        </is>
      </c>
      <c r="C2" s="2" t="inlineStr">
        <is>
          <t>Nov. 30, 2011 action</t>
        </is>
      </c>
      <c r="D2" s="2" t="inlineStr">
        <is>
          <t>Dec. 31, 2024 ARS ($) action</t>
        </is>
      </c>
    </row>
    <row r="3">
      <c r="A3" s="4" t="inlineStr">
        <is>
          <t>Radioelectric Spectrum Fees</t>
        </is>
      </c>
      <c r="B3" s="4" t="inlineStr">
        <is>
          <t xml:space="preserve"> </t>
        </is>
      </c>
      <c r="C3" s="4" t="inlineStr">
        <is>
          <t xml:space="preserve"> </t>
        </is>
      </c>
      <c r="D3" s="4" t="inlineStr">
        <is>
          <t xml:space="preserve"> </t>
        </is>
      </c>
    </row>
    <row r="4">
      <c r="A4" s="3" t="inlineStr">
        <is>
          <t>Provisions</t>
        </is>
      </c>
      <c r="B4" s="4" t="inlineStr">
        <is>
          <t xml:space="preserve"> </t>
        </is>
      </c>
      <c r="C4" s="4" t="inlineStr">
        <is>
          <t xml:space="preserve"> </t>
        </is>
      </c>
      <c r="D4" s="4" t="inlineStr">
        <is>
          <t xml:space="preserve"> </t>
        </is>
      </c>
    </row>
    <row r="5">
      <c r="A5" s="4" t="inlineStr">
        <is>
          <t>Difference resulting from both sets of liquidation excluding interests | $</t>
        </is>
      </c>
      <c r="B5" s="4" t="inlineStr">
        <is>
          <t xml:space="preserve"> </t>
        </is>
      </c>
      <c r="C5" s="4" t="inlineStr">
        <is>
          <t xml:space="preserve"> </t>
        </is>
      </c>
      <c r="D5" s="6" t="n">
        <v>717</v>
      </c>
    </row>
    <row r="6">
      <c r="A6" s="4" t="inlineStr">
        <is>
          <t>Trade Unions For Union Contributions And Payments</t>
        </is>
      </c>
      <c r="B6" s="4" t="inlineStr">
        <is>
          <t xml:space="preserve"> </t>
        </is>
      </c>
      <c r="C6" s="4" t="inlineStr">
        <is>
          <t xml:space="preserve"> </t>
        </is>
      </c>
      <c r="D6" s="4" t="inlineStr">
        <is>
          <t xml:space="preserve"> </t>
        </is>
      </c>
    </row>
    <row r="7">
      <c r="A7" s="3" t="inlineStr">
        <is>
          <t>Provisions</t>
        </is>
      </c>
      <c r="B7" s="4" t="inlineStr">
        <is>
          <t xml:space="preserve"> </t>
        </is>
      </c>
      <c r="C7" s="4" t="inlineStr">
        <is>
          <t xml:space="preserve"> </t>
        </is>
      </c>
      <c r="D7" s="4" t="inlineStr">
        <is>
          <t xml:space="preserve"> </t>
        </is>
      </c>
    </row>
    <row r="8">
      <c r="A8" s="4" t="inlineStr">
        <is>
          <t>Number of legal actions</t>
        </is>
      </c>
      <c r="B8" s="4" t="inlineStr">
        <is>
          <t xml:space="preserve"> </t>
        </is>
      </c>
      <c r="C8" s="4" t="inlineStr">
        <is>
          <t xml:space="preserve"> </t>
        </is>
      </c>
      <c r="D8" s="5" t="n">
        <v>7</v>
      </c>
    </row>
    <row r="9">
      <c r="A9" s="4" t="inlineStr">
        <is>
          <t>Period of default</t>
        </is>
      </c>
      <c r="B9" s="4" t="inlineStr">
        <is>
          <t xml:space="preserve"> </t>
        </is>
      </c>
      <c r="C9" s="4" t="inlineStr">
        <is>
          <t xml:space="preserve"> </t>
        </is>
      </c>
      <c r="D9" s="4" t="inlineStr">
        <is>
          <t>5 years</t>
        </is>
      </c>
    </row>
    <row r="10">
      <c r="A10" s="4" t="inlineStr">
        <is>
          <t>Asociacion Por La Defensa De Usuarios Y Consumidores</t>
        </is>
      </c>
      <c r="B10" s="4" t="inlineStr">
        <is>
          <t xml:space="preserve"> </t>
        </is>
      </c>
      <c r="C10" s="4" t="inlineStr">
        <is>
          <t xml:space="preserve"> </t>
        </is>
      </c>
      <c r="D10" s="4" t="inlineStr">
        <is>
          <t xml:space="preserve"> </t>
        </is>
      </c>
    </row>
    <row r="11">
      <c r="A11" s="3" t="inlineStr">
        <is>
          <t>Provisions</t>
        </is>
      </c>
      <c r="B11" s="4" t="inlineStr">
        <is>
          <t xml:space="preserve"> </t>
        </is>
      </c>
      <c r="C11" s="4" t="inlineStr">
        <is>
          <t xml:space="preserve"> </t>
        </is>
      </c>
      <c r="D11" s="4" t="inlineStr">
        <is>
          <t xml:space="preserve"> </t>
        </is>
      </c>
    </row>
    <row r="12">
      <c r="A12" s="4" t="inlineStr">
        <is>
          <t>Period during which amounts collected for services</t>
        </is>
      </c>
      <c r="B12" s="4" t="inlineStr">
        <is>
          <t>5 years</t>
        </is>
      </c>
      <c r="C12" s="4" t="inlineStr">
        <is>
          <t xml:space="preserve"> </t>
        </is>
      </c>
      <c r="D12" s="4" t="inlineStr">
        <is>
          <t xml:space="preserve"> </t>
        </is>
      </c>
    </row>
    <row r="13">
      <c r="A13" s="4" t="inlineStr">
        <is>
          <t>Personal | Legal proceedings contingent liability | Consumidores Financieros Asociacion Civil para su Defensa</t>
        </is>
      </c>
      <c r="B13" s="4" t="inlineStr">
        <is>
          <t xml:space="preserve"> </t>
        </is>
      </c>
      <c r="C13" s="4" t="inlineStr">
        <is>
          <t xml:space="preserve"> </t>
        </is>
      </c>
      <c r="D13" s="4" t="inlineStr">
        <is>
          <t xml:space="preserve"> </t>
        </is>
      </c>
    </row>
    <row r="14">
      <c r="A14" s="3" t="inlineStr">
        <is>
          <t>Provisions</t>
        </is>
      </c>
      <c r="B14" s="4" t="inlineStr">
        <is>
          <t xml:space="preserve"> </t>
        </is>
      </c>
      <c r="C14" s="4" t="inlineStr">
        <is>
          <t xml:space="preserve"> </t>
        </is>
      </c>
      <c r="D14" s="4" t="inlineStr">
        <is>
          <t xml:space="preserve"> </t>
        </is>
      </c>
    </row>
    <row r="15">
      <c r="A15" s="4" t="inlineStr">
        <is>
          <t>Total number of legal actions within the federal civil and commercial court</t>
        </is>
      </c>
      <c r="B15" s="4" t="inlineStr">
        <is>
          <t xml:space="preserve"> </t>
        </is>
      </c>
      <c r="C15" s="5" t="n">
        <v>3</v>
      </c>
      <c r="D1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VISIONS - Contingent Asset - "AFA Plus Project" Claim (Details) $ in Millions</t>
        </is>
      </c>
      <c r="B1" s="2" t="inlineStr">
        <is>
          <t>Dec. 19, 2018 ARS ($)</t>
        </is>
      </c>
    </row>
    <row r="2">
      <c r="A2" s="4" t="inlineStr">
        <is>
          <t>AFA Plus Project</t>
        </is>
      </c>
      <c r="B2" s="4" t="inlineStr">
        <is>
          <t xml:space="preserve"> </t>
        </is>
      </c>
    </row>
    <row r="3">
      <c r="A3" s="3" t="inlineStr">
        <is>
          <t>Provisions</t>
        </is>
      </c>
      <c r="B3" s="4" t="inlineStr">
        <is>
          <t xml:space="preserve"> </t>
        </is>
      </c>
    </row>
    <row r="4">
      <c r="A4" s="4" t="inlineStr">
        <is>
          <t>Claims brought for prejudicial mediation procedure</t>
        </is>
      </c>
      <c r="B4" s="6" t="n">
        <v>3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URCHASE COMMITMENTS (Details) - ARS ($) $ in Millions</t>
        </is>
      </c>
      <c r="B1" s="2" t="inlineStr">
        <is>
          <t>Dec. 31, 2024</t>
        </is>
      </c>
      <c r="C1" s="2" t="inlineStr">
        <is>
          <t>Dec. 31, 2023</t>
        </is>
      </c>
    </row>
    <row r="2">
      <c r="A2" s="3" t="inlineStr">
        <is>
          <t>PURCHASE COMMITMENTS</t>
        </is>
      </c>
      <c r="B2" s="4" t="inlineStr">
        <is>
          <t xml:space="preserve"> </t>
        </is>
      </c>
      <c r="C2" s="4" t="inlineStr">
        <is>
          <t xml:space="preserve"> </t>
        </is>
      </c>
    </row>
    <row r="3">
      <c r="A3" s="4" t="inlineStr">
        <is>
          <t>Purchase commitments</t>
        </is>
      </c>
      <c r="B3" s="6" t="n">
        <v>991572</v>
      </c>
      <c r="C3" s="6" t="n">
        <v>1277815</v>
      </c>
    </row>
    <row r="4">
      <c r="A4" s="4" t="inlineStr">
        <is>
          <t>PP&amp;E commitments</t>
        </is>
      </c>
      <c r="B4" s="6" t="n">
        <v>189654</v>
      </c>
      <c r="C4" s="6" t="n">
        <v>3030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NOTE 6 – OTHER RECEIVABLES ​ ​ ​ ​ ​ ​ ​ ​ As of December 31, Current Other receivables 2024 2023 Prepaid expenses 20,397 20,473 Other tax credits ​ 6,114 ​ 12,568 Related parties (Note 27.b) 634 470 DFI (Note 22) ​ — ​ 3,374 Guarantee deposits ​ 3,088 ​ 5,263 Compensation received for company acquisitions (Note 28.1) ​ 1,079 ​ — Call option ​ — ​ 8,782 Other 14,792 27,014 Allowance for other receivables (1,349) (3,819) ​ 44,755 74,125 ​ ​ ​ ​ ​ ​ Non-current other receivables ​ ​ ​ ​ Prepaid expenses 7,025 4,413 Income tax credits ​ 31,217 ​ 22,259 Other tax credits ​ 703 ​ 119 DFI (Note 22) — 952 Guarantee deposits ​ 2,955 ​ 10,392 Compensation received for company acquisitions (Note 28.1) ​ 2,417 ​ — Other 4,651 4,618 ​ 48,968 42,753 Total Other receivables, net 93,723 116,878 ​ Movements in the allowance for current other receivables are as follows: ​ ​ ​ ​ ​ ​ ​ ​ Years ended December 31, ​ 2024 2023 At the beginning of the year (3,819) (5,080) Increases (385) (2,236) Uses ​ 778 ​ — RECPAM and currency translation adjustments 2,077 3,497 At the end of the year (1,349) (3,8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COMMITMENTS - Commitments within one year and beyond one year (Details) - ARS ($) $ in Millions</t>
        </is>
      </c>
      <c r="B1" s="2" t="inlineStr">
        <is>
          <t>Dec. 31, 2024</t>
        </is>
      </c>
      <c r="C1" s="2" t="inlineStr">
        <is>
          <t>Dec. 31, 2023</t>
        </is>
      </c>
    </row>
    <row r="2">
      <c r="A2" s="3" t="inlineStr">
        <is>
          <t>PURCHASE COMMITMENTS</t>
        </is>
      </c>
      <c r="B2" s="4" t="inlineStr">
        <is>
          <t xml:space="preserve"> </t>
        </is>
      </c>
      <c r="C2" s="4" t="inlineStr">
        <is>
          <t xml:space="preserve"> </t>
        </is>
      </c>
    </row>
    <row r="3">
      <c r="A3" s="4" t="inlineStr">
        <is>
          <t>Commitments</t>
        </is>
      </c>
      <c r="B3" s="6" t="n">
        <v>991572</v>
      </c>
      <c r="C3" s="6" t="n">
        <v>1277815</v>
      </c>
    </row>
    <row r="4">
      <c r="A4" s="4" t="inlineStr">
        <is>
          <t>Committed within one year</t>
        </is>
      </c>
      <c r="B4" s="4" t="inlineStr">
        <is>
          <t xml:space="preserve"> </t>
        </is>
      </c>
      <c r="C4" s="4" t="inlineStr">
        <is>
          <t xml:space="preserve"> </t>
        </is>
      </c>
    </row>
    <row r="5">
      <c r="A5" s="3" t="inlineStr">
        <is>
          <t>PURCHASE COMMITMENTS</t>
        </is>
      </c>
      <c r="B5" s="4" t="inlineStr">
        <is>
          <t xml:space="preserve"> </t>
        </is>
      </c>
      <c r="C5" s="4" t="inlineStr">
        <is>
          <t xml:space="preserve"> </t>
        </is>
      </c>
    </row>
    <row r="6">
      <c r="A6" s="4" t="inlineStr">
        <is>
          <t>Commitments</t>
        </is>
      </c>
      <c r="B6" s="5" t="n">
        <v>414586</v>
      </c>
      <c r="C6" s="5" t="n">
        <v>647407</v>
      </c>
    </row>
    <row r="7">
      <c r="A7" s="4" t="inlineStr">
        <is>
          <t>Committed beyond one year</t>
        </is>
      </c>
      <c r="B7" s="4" t="inlineStr">
        <is>
          <t xml:space="preserve"> </t>
        </is>
      </c>
      <c r="C7" s="4" t="inlineStr">
        <is>
          <t xml:space="preserve"> </t>
        </is>
      </c>
    </row>
    <row r="8">
      <c r="A8" s="3" t="inlineStr">
        <is>
          <t>PURCHASE COMMITMENTS</t>
        </is>
      </c>
      <c r="B8" s="4" t="inlineStr">
        <is>
          <t xml:space="preserve"> </t>
        </is>
      </c>
      <c r="C8" s="4" t="inlineStr">
        <is>
          <t xml:space="preserve"> </t>
        </is>
      </c>
    </row>
    <row r="9">
      <c r="A9" s="4" t="inlineStr">
        <is>
          <t>Commitments</t>
        </is>
      </c>
      <c r="B9" s="6" t="n">
        <v>576986</v>
      </c>
      <c r="C9" s="6" t="n">
        <v>63040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EQUITY - Capital stock (Details) - ARS ($)</t>
        </is>
      </c>
      <c r="B1" s="2" t="inlineStr">
        <is>
          <t>Dec. 31, 2024</t>
        </is>
      </c>
      <c r="C1" s="2" t="inlineStr">
        <is>
          <t>Dec. 31, 2023</t>
        </is>
      </c>
    </row>
    <row r="2">
      <c r="A2" s="3" t="inlineStr">
        <is>
          <t>EQUITY</t>
        </is>
      </c>
      <c r="B2" s="4" t="inlineStr">
        <is>
          <t xml:space="preserve"> </t>
        </is>
      </c>
      <c r="C2" s="4" t="inlineStr">
        <is>
          <t xml:space="preserve"> </t>
        </is>
      </c>
    </row>
    <row r="3">
      <c r="A3" s="4" t="inlineStr">
        <is>
          <t>Nominal value of issued shares</t>
        </is>
      </c>
      <c r="B3" s="6" t="n">
        <v>2153688011</v>
      </c>
      <c r="C3" s="6" t="n">
        <v>2153688011</v>
      </c>
    </row>
    <row r="4">
      <c r="A4" s="4" t="inlineStr">
        <is>
          <t>Nominal value (in pesos per share)</t>
        </is>
      </c>
      <c r="B4" s="6" t="n">
        <v>1</v>
      </c>
      <c r="C4" s="6" t="n">
        <v>1</v>
      </c>
    </row>
    <row r="5">
      <c r="A5" s="4" t="inlineStr">
        <is>
          <t>Class "A"</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Nominal value of issued shares</t>
        </is>
      </c>
      <c r="B7" s="6" t="n">
        <v>683856600</v>
      </c>
      <c r="C7" s="4" t="inlineStr">
        <is>
          <t xml:space="preserve"> </t>
        </is>
      </c>
    </row>
    <row r="8">
      <c r="A8" s="4" t="inlineStr">
        <is>
          <t>Class "B"</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Nominal value of issued shares</t>
        </is>
      </c>
      <c r="B10" s="5" t="n">
        <v>628058019</v>
      </c>
      <c r="C10" s="4" t="inlineStr">
        <is>
          <t xml:space="preserve"> </t>
        </is>
      </c>
    </row>
    <row r="11">
      <c r="A11" s="4" t="inlineStr">
        <is>
          <t>Class "C"</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Nominal value of issued shares</t>
        </is>
      </c>
      <c r="B13" s="5" t="n">
        <v>106734</v>
      </c>
      <c r="C13" s="4" t="inlineStr">
        <is>
          <t xml:space="preserve"> </t>
        </is>
      </c>
    </row>
    <row r="14">
      <c r="A14" s="4" t="inlineStr">
        <is>
          <t>Class "D"</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Nominal value of issued shares</t>
        </is>
      </c>
      <c r="B16" s="6" t="n">
        <v>841666658</v>
      </c>
      <c r="C1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EQUITY - Provisions of the Telecom Ordinary and Extraordinary Shareholders' meeting (Details) - ARS ($)</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Non cash assets dividends</t>
        </is>
      </c>
      <c r="B4" s="6" t="n">
        <v>115725000000</v>
      </c>
      <c r="C4" s="6" t="n">
        <v>47701000000</v>
      </c>
      <c r="D4" s="6" t="n">
        <v>31634000000</v>
      </c>
    </row>
    <row r="5">
      <c r="A5" s="4" t="inlineStr">
        <is>
          <t>Retained earning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Accumulated Deficit</t>
        </is>
      </c>
      <c r="B7" s="5" t="n">
        <v>561242000000</v>
      </c>
      <c r="C7" s="5" t="n">
        <v>257730000000</v>
      </c>
      <c r="D7" s="4" t="inlineStr">
        <is>
          <t xml:space="preserve"> </t>
        </is>
      </c>
    </row>
    <row r="8">
      <c r="A8" s="4" t="inlineStr">
        <is>
          <t>Voluntary reserve for capital investments</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Accumulated Deficit</t>
        </is>
      </c>
      <c r="B10" s="5" t="n">
        <v>-561242000000</v>
      </c>
      <c r="C10" s="5" t="n">
        <v>-257730000000</v>
      </c>
      <c r="D10" s="4" t="inlineStr">
        <is>
          <t xml:space="preserve"> </t>
        </is>
      </c>
    </row>
    <row r="11">
      <c r="A11" s="4" t="inlineStr">
        <is>
          <t>Facultative Reserve to maintain the capital investments level and the current level of solvency</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Non cash assets dividends</t>
        </is>
      </c>
      <c r="B13" s="5" t="n">
        <v>100</v>
      </c>
      <c r="C13" s="4" t="inlineStr">
        <is>
          <t xml:space="preserve"> </t>
        </is>
      </c>
      <c r="D13" s="4" t="inlineStr">
        <is>
          <t xml:space="preserve"> </t>
        </is>
      </c>
    </row>
    <row r="14">
      <c r="A14" s="4" t="inlineStr">
        <is>
          <t>Contributed Surplus</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Accumulated Deficit</t>
        </is>
      </c>
      <c r="B16" s="6" t="n">
        <v>-168591000000</v>
      </c>
      <c r="C16" s="6" t="n">
        <v>-84257000000</v>
      </c>
      <c r="D16"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 Share Ownership Plan (Details)</t>
        </is>
      </c>
      <c r="B1" s="2" t="inlineStr">
        <is>
          <t>12 Months Ended</t>
        </is>
      </c>
    </row>
    <row r="2">
      <c r="B2" s="2" t="inlineStr">
        <is>
          <t>Dec. 31, 2024 shares</t>
        </is>
      </c>
    </row>
    <row r="3">
      <c r="A3" s="3" t="inlineStr">
        <is>
          <t>Share Ownership Plan</t>
        </is>
      </c>
      <c r="B3" s="4" t="inlineStr">
        <is>
          <t xml:space="preserve"> </t>
        </is>
      </c>
    </row>
    <row r="4">
      <c r="A4" s="4" t="inlineStr">
        <is>
          <t>Minimum percentage of net income to be appropriated</t>
        </is>
      </c>
      <c r="B4" s="9" t="n">
        <v>0.05</v>
      </c>
    </row>
    <row r="5">
      <c r="A5" s="4" t="inlineStr">
        <is>
          <t>Threshold percentage of statutory reserves of the outstanding capital, used as criteria of allocation requirement</t>
        </is>
      </c>
      <c r="B5" s="9" t="n">
        <v>0.2</v>
      </c>
    </row>
    <row r="6">
      <c r="A6" s="4" t="inlineStr">
        <is>
          <t>Class "C"</t>
        </is>
      </c>
      <c r="B6" s="4" t="inlineStr">
        <is>
          <t xml:space="preserve"> </t>
        </is>
      </c>
    </row>
    <row r="7">
      <c r="A7" s="3" t="inlineStr">
        <is>
          <t>Share Ownership Plan</t>
        </is>
      </c>
      <c r="B7" s="4" t="inlineStr">
        <is>
          <t xml:space="preserve"> </t>
        </is>
      </c>
    </row>
    <row r="8">
      <c r="A8" s="4" t="inlineStr">
        <is>
          <t>Capital Stock to be included in PPP (as a percent)</t>
        </is>
      </c>
      <c r="B8" s="9" t="n">
        <v>0.1</v>
      </c>
    </row>
    <row r="9">
      <c r="A9" s="4" t="inlineStr">
        <is>
          <t>Capital Stock to be included in PPP (in shares)</t>
        </is>
      </c>
      <c r="B9" s="5" t="n">
        <v>98438098</v>
      </c>
    </row>
    <row r="10">
      <c r="A10" s="4" t="inlineStr">
        <is>
          <t>Conversion of shares, number of shares converted till date</t>
        </is>
      </c>
      <c r="B10" s="5" t="n">
        <v>98331364</v>
      </c>
    </row>
    <row r="11">
      <c r="A11" s="4" t="inlineStr">
        <is>
          <t>Number of shares held for conversion</t>
        </is>
      </c>
      <c r="B11" s="5" t="n">
        <v>10673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tegories of financial assets and financial liabilities (Details) - ARS ($) $ in Millions</t>
        </is>
      </c>
      <c r="B1" s="2" t="inlineStr">
        <is>
          <t>12 Months Ended</t>
        </is>
      </c>
    </row>
    <row r="2">
      <c r="B2" s="2" t="inlineStr">
        <is>
          <t>Dec. 31, 2024</t>
        </is>
      </c>
      <c r="C2" s="2" t="inlineStr">
        <is>
          <t>Dec. 31, 2023</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Assets</t>
        </is>
      </c>
      <c r="B4" s="6" t="n">
        <v>668201</v>
      </c>
      <c r="C4" s="6" t="n">
        <v>959191</v>
      </c>
      <c r="D4" s="4" t="inlineStr">
        <is>
          <t xml:space="preserve"> </t>
        </is>
      </c>
    </row>
    <row r="5">
      <c r="A5" s="4" t="inlineStr">
        <is>
          <t>Liabilities</t>
        </is>
      </c>
      <c r="B5" s="5" t="n">
        <v>3569667</v>
      </c>
      <c r="C5" s="5" t="n">
        <v>5640993</v>
      </c>
      <c r="D5" s="4" t="inlineStr">
        <is>
          <t xml:space="preserve"> </t>
        </is>
      </c>
    </row>
    <row r="6">
      <c r="A6" s="3" t="inlineStr">
        <is>
          <t>Net gain/(loss)</t>
        </is>
      </c>
      <c r="B6" s="4" t="inlineStr">
        <is>
          <t xml:space="preserve"> </t>
        </is>
      </c>
      <c r="C6" s="4" t="inlineStr">
        <is>
          <t xml:space="preserve"> </t>
        </is>
      </c>
      <c r="D6" s="4" t="inlineStr">
        <is>
          <t xml:space="preserve"> </t>
        </is>
      </c>
    </row>
    <row r="7">
      <c r="A7" s="4" t="inlineStr">
        <is>
          <t>Financial assets at amortized cost</t>
        </is>
      </c>
      <c r="B7" s="5" t="n">
        <v>-36276</v>
      </c>
      <c r="C7" s="5" t="n">
        <v>137618</v>
      </c>
      <c r="D7" s="6" t="n">
        <v>39509</v>
      </c>
    </row>
    <row r="8">
      <c r="A8" s="4" t="inlineStr">
        <is>
          <t>Financial liabilities at amortized cost</t>
        </is>
      </c>
      <c r="B8" s="5" t="n">
        <v>1632087</v>
      </c>
      <c r="C8" s="5" t="n">
        <v>-1650848</v>
      </c>
      <c r="D8" s="5" t="n">
        <v>139282</v>
      </c>
    </row>
    <row r="9">
      <c r="A9" s="4" t="inlineStr">
        <is>
          <t>Financial assets at fair value through profit or loss</t>
        </is>
      </c>
      <c r="B9" s="5" t="n">
        <v>-45409</v>
      </c>
      <c r="C9" s="5" t="n">
        <v>193309</v>
      </c>
      <c r="D9" s="5" t="n">
        <v>-64998</v>
      </c>
    </row>
    <row r="10">
      <c r="A10" s="4" t="inlineStr">
        <is>
          <t>Financial liabilities at amortized cost through profit or loss</t>
        </is>
      </c>
      <c r="B10" s="5" t="n">
        <v>-407</v>
      </c>
      <c r="C10" s="5" t="n">
        <v>-67803</v>
      </c>
      <c r="D10" s="4" t="inlineStr">
        <is>
          <t xml:space="preserve"> </t>
        </is>
      </c>
    </row>
    <row r="11">
      <c r="A11" s="4" t="inlineStr">
        <is>
          <t>Financial liabilities at fair value through profit or loss</t>
        </is>
      </c>
      <c r="B11" s="4" t="inlineStr">
        <is>
          <t xml:space="preserve"> </t>
        </is>
      </c>
      <c r="C11" s="4" t="inlineStr">
        <is>
          <t xml:space="preserve"> </t>
        </is>
      </c>
      <c r="D11" s="5" t="n">
        <v>-37527</v>
      </c>
    </row>
    <row r="12">
      <c r="A12" s="4" t="inlineStr">
        <is>
          <t>Total</t>
        </is>
      </c>
      <c r="B12" s="5" t="n">
        <v>1549995</v>
      </c>
      <c r="C12" s="5" t="n">
        <v>-1387724</v>
      </c>
      <c r="D12" s="5" t="n">
        <v>76266</v>
      </c>
    </row>
    <row r="13">
      <c r="A13" s="3" t="inlineStr">
        <is>
          <t>Categories of financial assets and financial liabilities</t>
        </is>
      </c>
      <c r="B13" s="4" t="inlineStr">
        <is>
          <t xml:space="preserve"> </t>
        </is>
      </c>
      <c r="C13" s="4" t="inlineStr">
        <is>
          <t xml:space="preserve"> </t>
        </is>
      </c>
      <c r="D13" s="4" t="inlineStr">
        <is>
          <t xml:space="preserve"> </t>
        </is>
      </c>
    </row>
    <row r="14">
      <c r="A14" s="4" t="inlineStr">
        <is>
          <t>Financial assets at amortized cost</t>
        </is>
      </c>
      <c r="B14" s="5" t="n">
        <v>39991</v>
      </c>
      <c r="C14" s="5" t="n">
        <v>54055</v>
      </c>
      <c r="D14" s="5" t="n">
        <v>30957</v>
      </c>
    </row>
    <row r="15">
      <c r="A15" s="4" t="inlineStr">
        <is>
          <t>Financial liabilities at amortized cost</t>
        </is>
      </c>
      <c r="B15" s="5" t="n">
        <v>-133540</v>
      </c>
      <c r="C15" s="5" t="n">
        <v>-48217</v>
      </c>
      <c r="D15" s="5" t="n">
        <v>-112712</v>
      </c>
    </row>
    <row r="16">
      <c r="A16" s="4" t="inlineStr">
        <is>
          <t>Financial assets at fair value through profit or loss</t>
        </is>
      </c>
      <c r="B16" s="4" t="inlineStr">
        <is>
          <t xml:space="preserve"> </t>
        </is>
      </c>
      <c r="C16" s="5" t="n">
        <v>140072</v>
      </c>
      <c r="D16" s="5" t="n">
        <v>-4972</v>
      </c>
    </row>
    <row r="17">
      <c r="A17" s="4" t="inlineStr">
        <is>
          <t>Total</t>
        </is>
      </c>
      <c r="B17" s="5" t="n">
        <v>-93549</v>
      </c>
      <c r="C17" s="5" t="n">
        <v>145910</v>
      </c>
      <c r="D17" s="6" t="n">
        <v>-86727</v>
      </c>
    </row>
    <row r="18">
      <c r="A18" s="4" t="inlineStr">
        <is>
          <t>Financial liabilities at amortized cost, category</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Liabilities</t>
        </is>
      </c>
      <c r="B20" s="5" t="n">
        <v>3568423</v>
      </c>
      <c r="C20" s="5" t="n">
        <v>5637524</v>
      </c>
      <c r="D20" s="4" t="inlineStr">
        <is>
          <t xml:space="preserve"> </t>
        </is>
      </c>
    </row>
    <row r="21">
      <c r="A21" s="4" t="inlineStr">
        <is>
          <t>Financial liabilities at fair value through profit or loss, category</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Liabilities</t>
        </is>
      </c>
      <c r="B23" s="5" t="n">
        <v>1244</v>
      </c>
      <c r="C23" s="5" t="n">
        <v>3469</v>
      </c>
      <c r="D23" s="4" t="inlineStr">
        <is>
          <t xml:space="preserve"> </t>
        </is>
      </c>
    </row>
    <row r="24">
      <c r="A24" s="4" t="inlineStr">
        <is>
          <t>Financial assets at amortized cost, category</t>
        </is>
      </c>
      <c r="B24" s="4" t="inlineStr">
        <is>
          <t xml:space="preserve"> </t>
        </is>
      </c>
      <c r="C24" s="4" t="inlineStr">
        <is>
          <t xml:space="preserve"> </t>
        </is>
      </c>
      <c r="D24" s="4" t="inlineStr">
        <is>
          <t xml:space="preserve"> </t>
        </is>
      </c>
    </row>
    <row r="25">
      <c r="A25" s="3" t="inlineStr">
        <is>
          <t>FINANCIAL INSTRUMENTS</t>
        </is>
      </c>
      <c r="B25" s="4" t="inlineStr">
        <is>
          <t xml:space="preserve"> </t>
        </is>
      </c>
      <c r="C25" s="4" t="inlineStr">
        <is>
          <t xml:space="preserve"> </t>
        </is>
      </c>
      <c r="D25" s="4" t="inlineStr">
        <is>
          <t xml:space="preserve"> </t>
        </is>
      </c>
    </row>
    <row r="26">
      <c r="A26" s="4" t="inlineStr">
        <is>
          <t>Assets</t>
        </is>
      </c>
      <c r="B26" s="5" t="n">
        <v>560161</v>
      </c>
      <c r="C26" s="5" t="n">
        <v>638831</v>
      </c>
      <c r="D26" s="4" t="inlineStr">
        <is>
          <t xml:space="preserve"> </t>
        </is>
      </c>
    </row>
    <row r="27">
      <c r="A27" s="4" t="inlineStr">
        <is>
          <t>Financial assets at fair value through profit or loss, category</t>
        </is>
      </c>
      <c r="B27" s="4" t="inlineStr">
        <is>
          <t xml:space="preserve"> </t>
        </is>
      </c>
      <c r="C27" s="4" t="inlineStr">
        <is>
          <t xml:space="preserve"> </t>
        </is>
      </c>
      <c r="D27" s="4" t="inlineStr">
        <is>
          <t xml:space="preserve"> </t>
        </is>
      </c>
    </row>
    <row r="28">
      <c r="A28" s="3" t="inlineStr">
        <is>
          <t>FINANCIAL INSTRUMENTS</t>
        </is>
      </c>
      <c r="B28" s="4" t="inlineStr">
        <is>
          <t xml:space="preserve"> </t>
        </is>
      </c>
      <c r="C28" s="4" t="inlineStr">
        <is>
          <t xml:space="preserve"> </t>
        </is>
      </c>
      <c r="D28" s="4" t="inlineStr">
        <is>
          <t xml:space="preserve"> </t>
        </is>
      </c>
    </row>
    <row r="29">
      <c r="A29" s="4" t="inlineStr">
        <is>
          <t>Assets</t>
        </is>
      </c>
      <c r="B29" s="5" t="n">
        <v>108040</v>
      </c>
      <c r="C29" s="5" t="n">
        <v>316034</v>
      </c>
      <c r="D29" s="4" t="inlineStr">
        <is>
          <t xml:space="preserve"> </t>
        </is>
      </c>
    </row>
    <row r="30">
      <c r="A30" s="4" t="inlineStr">
        <is>
          <t>Financial assets at fair value through other comprehensive income, category</t>
        </is>
      </c>
      <c r="B30" s="4" t="inlineStr">
        <is>
          <t xml:space="preserve"> </t>
        </is>
      </c>
      <c r="C30" s="4" t="inlineStr">
        <is>
          <t xml:space="preserve"> </t>
        </is>
      </c>
      <c r="D30" s="4" t="inlineStr">
        <is>
          <t xml:space="preserve"> </t>
        </is>
      </c>
    </row>
    <row r="31">
      <c r="A31" s="3" t="inlineStr">
        <is>
          <t>FINANCIAL INSTRUMENTS</t>
        </is>
      </c>
      <c r="B31" s="4" t="inlineStr">
        <is>
          <t xml:space="preserve"> </t>
        </is>
      </c>
      <c r="C31" s="4" t="inlineStr">
        <is>
          <t xml:space="preserve"> </t>
        </is>
      </c>
      <c r="D31" s="4" t="inlineStr">
        <is>
          <t xml:space="preserve"> </t>
        </is>
      </c>
    </row>
    <row r="32">
      <c r="A32" s="4" t="inlineStr">
        <is>
          <t>Assets</t>
        </is>
      </c>
      <c r="B32" s="4" t="inlineStr">
        <is>
          <t xml:space="preserve"> </t>
        </is>
      </c>
      <c r="C32" s="5" t="n">
        <v>4326</v>
      </c>
      <c r="D32" s="4" t="inlineStr">
        <is>
          <t xml:space="preserve"> </t>
        </is>
      </c>
    </row>
    <row r="33">
      <c r="A33" s="4" t="inlineStr">
        <is>
          <t>Trade payables</t>
        </is>
      </c>
      <c r="B33" s="4" t="inlineStr">
        <is>
          <t xml:space="preserve"> </t>
        </is>
      </c>
      <c r="C33" s="4" t="inlineStr">
        <is>
          <t xml:space="preserve"> </t>
        </is>
      </c>
      <c r="D33" s="4" t="inlineStr">
        <is>
          <t xml:space="preserve"> </t>
        </is>
      </c>
    </row>
    <row r="34">
      <c r="A34" s="3" t="inlineStr">
        <is>
          <t>FINANCIAL INSTRUMENTS</t>
        </is>
      </c>
      <c r="B34" s="4" t="inlineStr">
        <is>
          <t xml:space="preserve"> </t>
        </is>
      </c>
      <c r="C34" s="4" t="inlineStr">
        <is>
          <t xml:space="preserve"> </t>
        </is>
      </c>
      <c r="D34" s="4" t="inlineStr">
        <is>
          <t xml:space="preserve"> </t>
        </is>
      </c>
    </row>
    <row r="35">
      <c r="A35" s="4" t="inlineStr">
        <is>
          <t>Liabilities</t>
        </is>
      </c>
      <c r="B35" s="5" t="n">
        <v>461163</v>
      </c>
      <c r="C35" s="5" t="n">
        <v>779088</v>
      </c>
      <c r="D35" s="4" t="inlineStr">
        <is>
          <t xml:space="preserve"> </t>
        </is>
      </c>
    </row>
    <row r="36">
      <c r="A36" s="4" t="inlineStr">
        <is>
          <t>Trade payables | Financial liabilities at amortized cost, category</t>
        </is>
      </c>
      <c r="B36" s="4" t="inlineStr">
        <is>
          <t xml:space="preserve"> </t>
        </is>
      </c>
      <c r="C36" s="4" t="inlineStr">
        <is>
          <t xml:space="preserve"> </t>
        </is>
      </c>
      <c r="D36" s="4" t="inlineStr">
        <is>
          <t xml:space="preserve"> </t>
        </is>
      </c>
    </row>
    <row r="37">
      <c r="A37" s="3" t="inlineStr">
        <is>
          <t>FINANCIAL INSTRUMENTS</t>
        </is>
      </c>
      <c r="B37" s="4" t="inlineStr">
        <is>
          <t xml:space="preserve"> </t>
        </is>
      </c>
      <c r="C37" s="4" t="inlineStr">
        <is>
          <t xml:space="preserve"> </t>
        </is>
      </c>
      <c r="D37" s="4" t="inlineStr">
        <is>
          <t xml:space="preserve"> </t>
        </is>
      </c>
    </row>
    <row r="38">
      <c r="A38" s="4" t="inlineStr">
        <is>
          <t>Liabilities</t>
        </is>
      </c>
      <c r="B38" s="5" t="n">
        <v>461163</v>
      </c>
      <c r="C38" s="5" t="n">
        <v>779088</v>
      </c>
      <c r="D38" s="4" t="inlineStr">
        <is>
          <t xml:space="preserve"> </t>
        </is>
      </c>
    </row>
    <row r="39">
      <c r="A39" s="4" t="inlineStr">
        <is>
          <t>Borrowings</t>
        </is>
      </c>
      <c r="B39" s="4" t="inlineStr">
        <is>
          <t xml:space="preserve"> </t>
        </is>
      </c>
      <c r="C39" s="4" t="inlineStr">
        <is>
          <t xml:space="preserve"> </t>
        </is>
      </c>
      <c r="D39" s="4" t="inlineStr">
        <is>
          <t xml:space="preserve"> </t>
        </is>
      </c>
    </row>
    <row r="40">
      <c r="A40" s="3" t="inlineStr">
        <is>
          <t>FINANCIAL INSTRUMENTS</t>
        </is>
      </c>
      <c r="B40" s="4" t="inlineStr">
        <is>
          <t xml:space="preserve"> </t>
        </is>
      </c>
      <c r="C40" s="4" t="inlineStr">
        <is>
          <t xml:space="preserve"> </t>
        </is>
      </c>
      <c r="D40" s="4" t="inlineStr">
        <is>
          <t xml:space="preserve"> </t>
        </is>
      </c>
    </row>
    <row r="41">
      <c r="A41" s="4" t="inlineStr">
        <is>
          <t>Liabilities</t>
        </is>
      </c>
      <c r="B41" s="5" t="n">
        <v>2878004</v>
      </c>
      <c r="C41" s="5" t="n">
        <v>4634160</v>
      </c>
      <c r="D41" s="4" t="inlineStr">
        <is>
          <t xml:space="preserve"> </t>
        </is>
      </c>
    </row>
    <row r="42">
      <c r="A42" s="4" t="inlineStr">
        <is>
          <t>Borrowings | Financial liabilities at amortized cost, category</t>
        </is>
      </c>
      <c r="B42" s="4" t="inlineStr">
        <is>
          <t xml:space="preserve"> </t>
        </is>
      </c>
      <c r="C42" s="4" t="inlineStr">
        <is>
          <t xml:space="preserve"> </t>
        </is>
      </c>
      <c r="D42" s="4" t="inlineStr">
        <is>
          <t xml:space="preserve"> </t>
        </is>
      </c>
    </row>
    <row r="43">
      <c r="A43" s="3" t="inlineStr">
        <is>
          <t>FINANCIAL INSTRUMENTS</t>
        </is>
      </c>
      <c r="B43" s="4" t="inlineStr">
        <is>
          <t xml:space="preserve"> </t>
        </is>
      </c>
      <c r="C43" s="4" t="inlineStr">
        <is>
          <t xml:space="preserve"> </t>
        </is>
      </c>
      <c r="D43" s="4" t="inlineStr">
        <is>
          <t xml:space="preserve"> </t>
        </is>
      </c>
    </row>
    <row r="44">
      <c r="A44" s="4" t="inlineStr">
        <is>
          <t>Liabilities</t>
        </is>
      </c>
      <c r="B44" s="5" t="n">
        <v>2878004</v>
      </c>
      <c r="C44" s="5" t="n">
        <v>4634160</v>
      </c>
      <c r="D44" s="4" t="inlineStr">
        <is>
          <t xml:space="preserve"> </t>
        </is>
      </c>
    </row>
    <row r="45">
      <c r="A45" s="4" t="inlineStr">
        <is>
          <t>Leases liabilities</t>
        </is>
      </c>
      <c r="B45" s="4" t="inlineStr">
        <is>
          <t xml:space="preserve"> </t>
        </is>
      </c>
      <c r="C45" s="4" t="inlineStr">
        <is>
          <t xml:space="preserve"> </t>
        </is>
      </c>
      <c r="D45" s="4" t="inlineStr">
        <is>
          <t xml:space="preserve"> </t>
        </is>
      </c>
    </row>
    <row r="46">
      <c r="A46" s="3" t="inlineStr">
        <is>
          <t>FINANCIAL INSTRUMENTS</t>
        </is>
      </c>
      <c r="B46" s="4" t="inlineStr">
        <is>
          <t xml:space="preserve"> </t>
        </is>
      </c>
      <c r="C46" s="4" t="inlineStr">
        <is>
          <t xml:space="preserve"> </t>
        </is>
      </c>
      <c r="D46" s="4" t="inlineStr">
        <is>
          <t xml:space="preserve"> </t>
        </is>
      </c>
    </row>
    <row r="47">
      <c r="A47" s="4" t="inlineStr">
        <is>
          <t>Liabilities</t>
        </is>
      </c>
      <c r="B47" s="5" t="n">
        <v>212976</v>
      </c>
      <c r="C47" s="5" t="n">
        <v>193036</v>
      </c>
      <c r="D47" s="4" t="inlineStr">
        <is>
          <t xml:space="preserve"> </t>
        </is>
      </c>
    </row>
    <row r="48">
      <c r="A48" s="4" t="inlineStr">
        <is>
          <t>Leases liabilities | Financial liabilities at amortized cost, category</t>
        </is>
      </c>
      <c r="B48" s="4" t="inlineStr">
        <is>
          <t xml:space="preserve"> </t>
        </is>
      </c>
      <c r="C48" s="4" t="inlineStr">
        <is>
          <t xml:space="preserve"> </t>
        </is>
      </c>
      <c r="D48" s="4" t="inlineStr">
        <is>
          <t xml:space="preserve"> </t>
        </is>
      </c>
    </row>
    <row r="49">
      <c r="A49" s="3" t="inlineStr">
        <is>
          <t>FINANCIAL INSTRUMENTS</t>
        </is>
      </c>
      <c r="B49" s="4" t="inlineStr">
        <is>
          <t xml:space="preserve"> </t>
        </is>
      </c>
      <c r="C49" s="4" t="inlineStr">
        <is>
          <t xml:space="preserve"> </t>
        </is>
      </c>
      <c r="D49" s="4" t="inlineStr">
        <is>
          <t xml:space="preserve"> </t>
        </is>
      </c>
    </row>
    <row r="50">
      <c r="A50" s="4" t="inlineStr">
        <is>
          <t>Liabilities</t>
        </is>
      </c>
      <c r="B50" s="5" t="n">
        <v>212976</v>
      </c>
      <c r="C50" s="5" t="n">
        <v>193036</v>
      </c>
      <c r="D50" s="4" t="inlineStr">
        <is>
          <t xml:space="preserve"> </t>
        </is>
      </c>
    </row>
    <row r="51">
      <c r="A51" s="4" t="inlineStr">
        <is>
          <t>Other Liabilities</t>
        </is>
      </c>
      <c r="B51" s="4" t="inlineStr">
        <is>
          <t xml:space="preserve"> </t>
        </is>
      </c>
      <c r="C51" s="4" t="inlineStr">
        <is>
          <t xml:space="preserve"> </t>
        </is>
      </c>
      <c r="D51" s="4" t="inlineStr">
        <is>
          <t xml:space="preserve"> </t>
        </is>
      </c>
    </row>
    <row r="52">
      <c r="A52" s="3" t="inlineStr">
        <is>
          <t>FINANCIAL INSTRUMENTS</t>
        </is>
      </c>
      <c r="B52" s="4" t="inlineStr">
        <is>
          <t xml:space="preserve"> </t>
        </is>
      </c>
      <c r="C52" s="4" t="inlineStr">
        <is>
          <t xml:space="preserve"> </t>
        </is>
      </c>
      <c r="D52" s="4" t="inlineStr">
        <is>
          <t xml:space="preserve"> </t>
        </is>
      </c>
    </row>
    <row r="53">
      <c r="A53" s="4" t="inlineStr">
        <is>
          <t>Liabilities</t>
        </is>
      </c>
      <c r="B53" s="5" t="n">
        <v>17524</v>
      </c>
      <c r="C53" s="5" t="n">
        <v>34709</v>
      </c>
      <c r="D53" s="4" t="inlineStr">
        <is>
          <t xml:space="preserve"> </t>
        </is>
      </c>
    </row>
    <row r="54">
      <c r="A54" s="4" t="inlineStr">
        <is>
          <t>Other Liabilities | Financial liabilities at amortized cost, category</t>
        </is>
      </c>
      <c r="B54" s="4" t="inlineStr">
        <is>
          <t xml:space="preserve"> </t>
        </is>
      </c>
      <c r="C54" s="4" t="inlineStr">
        <is>
          <t xml:space="preserve"> </t>
        </is>
      </c>
      <c r="D54" s="4" t="inlineStr">
        <is>
          <t xml:space="preserve"> </t>
        </is>
      </c>
    </row>
    <row r="55">
      <c r="A55" s="3" t="inlineStr">
        <is>
          <t>FINANCIAL INSTRUMENTS</t>
        </is>
      </c>
      <c r="B55" s="4" t="inlineStr">
        <is>
          <t xml:space="preserve"> </t>
        </is>
      </c>
      <c r="C55" s="4" t="inlineStr">
        <is>
          <t xml:space="preserve"> </t>
        </is>
      </c>
      <c r="D55" s="4" t="inlineStr">
        <is>
          <t xml:space="preserve"> </t>
        </is>
      </c>
    </row>
    <row r="56">
      <c r="A56" s="4" t="inlineStr">
        <is>
          <t>Liabilities</t>
        </is>
      </c>
      <c r="B56" s="5" t="n">
        <v>16280</v>
      </c>
      <c r="C56" s="5" t="n">
        <v>31240</v>
      </c>
      <c r="D56" s="4" t="inlineStr">
        <is>
          <t xml:space="preserve"> </t>
        </is>
      </c>
    </row>
    <row r="57">
      <c r="A57" s="4" t="inlineStr">
        <is>
          <t>Other Liabilities | Financial liabilities at fair value through profit or loss, category</t>
        </is>
      </c>
      <c r="B57" s="4" t="inlineStr">
        <is>
          <t xml:space="preserve"> </t>
        </is>
      </c>
      <c r="C57" s="4" t="inlineStr">
        <is>
          <t xml:space="preserve"> </t>
        </is>
      </c>
      <c r="D57" s="4" t="inlineStr">
        <is>
          <t xml:space="preserve"> </t>
        </is>
      </c>
    </row>
    <row r="58">
      <c r="A58" s="3" t="inlineStr">
        <is>
          <t>FINANCIAL INSTRUMENTS</t>
        </is>
      </c>
      <c r="B58" s="4" t="inlineStr">
        <is>
          <t xml:space="preserve"> </t>
        </is>
      </c>
      <c r="C58" s="4" t="inlineStr">
        <is>
          <t xml:space="preserve"> </t>
        </is>
      </c>
      <c r="D58" s="4" t="inlineStr">
        <is>
          <t xml:space="preserve"> </t>
        </is>
      </c>
    </row>
    <row r="59">
      <c r="A59" s="4" t="inlineStr">
        <is>
          <t>Liabilities</t>
        </is>
      </c>
      <c r="B59" s="5" t="n">
        <v>1244</v>
      </c>
      <c r="C59" s="5" t="n">
        <v>3469</v>
      </c>
      <c r="D59" s="4" t="inlineStr">
        <is>
          <t xml:space="preserve"> </t>
        </is>
      </c>
    </row>
    <row r="60">
      <c r="A60" s="4" t="inlineStr">
        <is>
          <t>Cash and cash equivalent</t>
        </is>
      </c>
      <c r="B60" s="4" t="inlineStr">
        <is>
          <t xml:space="preserve"> </t>
        </is>
      </c>
      <c r="C60" s="4" t="inlineStr">
        <is>
          <t xml:space="preserve"> </t>
        </is>
      </c>
      <c r="D60" s="4" t="inlineStr">
        <is>
          <t xml:space="preserve"> </t>
        </is>
      </c>
    </row>
    <row r="61">
      <c r="A61" s="3" t="inlineStr">
        <is>
          <t>FINANCIAL INSTRUMENTS</t>
        </is>
      </c>
      <c r="B61" s="4" t="inlineStr">
        <is>
          <t xml:space="preserve"> </t>
        </is>
      </c>
      <c r="C61" s="4" t="inlineStr">
        <is>
          <t xml:space="preserve"> </t>
        </is>
      </c>
      <c r="D61" s="4" t="inlineStr">
        <is>
          <t xml:space="preserve"> </t>
        </is>
      </c>
    </row>
    <row r="62">
      <c r="A62" s="4" t="inlineStr">
        <is>
          <t>Assets</t>
        </is>
      </c>
      <c r="B62" s="5" t="n">
        <v>318319</v>
      </c>
      <c r="C62" s="5" t="n">
        <v>347930</v>
      </c>
      <c r="D62" s="4" t="inlineStr">
        <is>
          <t xml:space="preserve"> </t>
        </is>
      </c>
    </row>
    <row r="63">
      <c r="A63" s="4" t="inlineStr">
        <is>
          <t>Cash and cash equivalent | Financial assets at amortized cost, category</t>
        </is>
      </c>
      <c r="B63" s="4" t="inlineStr">
        <is>
          <t xml:space="preserve"> </t>
        </is>
      </c>
      <c r="C63" s="4" t="inlineStr">
        <is>
          <t xml:space="preserve"> </t>
        </is>
      </c>
      <c r="D63" s="4" t="inlineStr">
        <is>
          <t xml:space="preserve"> </t>
        </is>
      </c>
    </row>
    <row r="64">
      <c r="A64" s="3" t="inlineStr">
        <is>
          <t>FINANCIAL INSTRUMENTS</t>
        </is>
      </c>
      <c r="B64" s="4" t="inlineStr">
        <is>
          <t xml:space="preserve"> </t>
        </is>
      </c>
      <c r="C64" s="4" t="inlineStr">
        <is>
          <t xml:space="preserve"> </t>
        </is>
      </c>
      <c r="D64" s="4" t="inlineStr">
        <is>
          <t xml:space="preserve"> </t>
        </is>
      </c>
    </row>
    <row r="65">
      <c r="A65" s="4" t="inlineStr">
        <is>
          <t>Assets</t>
        </is>
      </c>
      <c r="B65" s="5" t="n">
        <v>226727</v>
      </c>
      <c r="C65" s="5" t="n">
        <v>275506</v>
      </c>
      <c r="D65" s="4" t="inlineStr">
        <is>
          <t xml:space="preserve"> </t>
        </is>
      </c>
    </row>
    <row r="66">
      <c r="A66" s="4" t="inlineStr">
        <is>
          <t>Cash and cash equivalent | Financial assets at fair value through profit or loss, category</t>
        </is>
      </c>
      <c r="B66" s="4" t="inlineStr">
        <is>
          <t xml:space="preserve"> </t>
        </is>
      </c>
      <c r="C66" s="4" t="inlineStr">
        <is>
          <t xml:space="preserve"> </t>
        </is>
      </c>
      <c r="D66" s="4" t="inlineStr">
        <is>
          <t xml:space="preserve"> </t>
        </is>
      </c>
    </row>
    <row r="67">
      <c r="A67" s="3" t="inlineStr">
        <is>
          <t>FINANCIAL INSTRUMENTS</t>
        </is>
      </c>
      <c r="B67" s="4" t="inlineStr">
        <is>
          <t xml:space="preserve"> </t>
        </is>
      </c>
      <c r="C67" s="4" t="inlineStr">
        <is>
          <t xml:space="preserve"> </t>
        </is>
      </c>
      <c r="D67" s="4" t="inlineStr">
        <is>
          <t xml:space="preserve"> </t>
        </is>
      </c>
    </row>
    <row r="68">
      <c r="A68" s="4" t="inlineStr">
        <is>
          <t>Assets</t>
        </is>
      </c>
      <c r="B68" s="5" t="n">
        <v>91592</v>
      </c>
      <c r="C68" s="5" t="n">
        <v>72424</v>
      </c>
      <c r="D68" s="4" t="inlineStr">
        <is>
          <t xml:space="preserve"> </t>
        </is>
      </c>
    </row>
    <row r="69">
      <c r="A69" s="4" t="inlineStr">
        <is>
          <t>Investments</t>
        </is>
      </c>
      <c r="B69" s="4" t="inlineStr">
        <is>
          <t xml:space="preserve"> </t>
        </is>
      </c>
      <c r="C69" s="4" t="inlineStr">
        <is>
          <t xml:space="preserve"> </t>
        </is>
      </c>
      <c r="D69" s="4" t="inlineStr">
        <is>
          <t xml:space="preserve"> </t>
        </is>
      </c>
    </row>
    <row r="70">
      <c r="A70" s="3" t="inlineStr">
        <is>
          <t>FINANCIAL INSTRUMENTS</t>
        </is>
      </c>
      <c r="B70" s="4" t="inlineStr">
        <is>
          <t xml:space="preserve"> </t>
        </is>
      </c>
      <c r="C70" s="4" t="inlineStr">
        <is>
          <t xml:space="preserve"> </t>
        </is>
      </c>
      <c r="D70" s="4" t="inlineStr">
        <is>
          <t xml:space="preserve"> </t>
        </is>
      </c>
    </row>
    <row r="71">
      <c r="A71" s="4" t="inlineStr">
        <is>
          <t>Assets</t>
        </is>
      </c>
      <c r="B71" s="5" t="n">
        <v>33584</v>
      </c>
      <c r="C71" s="5" t="n">
        <v>269959</v>
      </c>
      <c r="D71" s="4" t="inlineStr">
        <is>
          <t xml:space="preserve"> </t>
        </is>
      </c>
    </row>
    <row r="72">
      <c r="A72" s="4" t="inlineStr">
        <is>
          <t>Investments | Financial assets at amortized cost, category</t>
        </is>
      </c>
      <c r="B72" s="4" t="inlineStr">
        <is>
          <t xml:space="preserve"> </t>
        </is>
      </c>
      <c r="C72" s="4" t="inlineStr">
        <is>
          <t xml:space="preserve"> </t>
        </is>
      </c>
      <c r="D72" s="4" t="inlineStr">
        <is>
          <t xml:space="preserve"> </t>
        </is>
      </c>
    </row>
    <row r="73">
      <c r="A73" s="3" t="inlineStr">
        <is>
          <t>FINANCIAL INSTRUMENTS</t>
        </is>
      </c>
      <c r="B73" s="4" t="inlineStr">
        <is>
          <t xml:space="preserve"> </t>
        </is>
      </c>
      <c r="C73" s="4" t="inlineStr">
        <is>
          <t xml:space="preserve"> </t>
        </is>
      </c>
      <c r="D73" s="4" t="inlineStr">
        <is>
          <t xml:space="preserve"> </t>
        </is>
      </c>
    </row>
    <row r="74">
      <c r="A74" s="4" t="inlineStr">
        <is>
          <t>Assets</t>
        </is>
      </c>
      <c r="B74" s="5" t="n">
        <v>20632</v>
      </c>
      <c r="C74" s="5" t="n">
        <v>26371</v>
      </c>
      <c r="D74" s="4" t="inlineStr">
        <is>
          <t xml:space="preserve"> </t>
        </is>
      </c>
    </row>
    <row r="75">
      <c r="A75" s="4" t="inlineStr">
        <is>
          <t>Investments | Financial assets at fair value through profit or loss, category</t>
        </is>
      </c>
      <c r="B75" s="4" t="inlineStr">
        <is>
          <t xml:space="preserve"> </t>
        </is>
      </c>
      <c r="C75" s="4" t="inlineStr">
        <is>
          <t xml:space="preserve"> </t>
        </is>
      </c>
      <c r="D75" s="4" t="inlineStr">
        <is>
          <t xml:space="preserve"> </t>
        </is>
      </c>
    </row>
    <row r="76">
      <c r="A76" s="3" t="inlineStr">
        <is>
          <t>FINANCIAL INSTRUMENTS</t>
        </is>
      </c>
      <c r="B76" s="4" t="inlineStr">
        <is>
          <t xml:space="preserve"> </t>
        </is>
      </c>
      <c r="C76" s="4" t="inlineStr">
        <is>
          <t xml:space="preserve"> </t>
        </is>
      </c>
      <c r="D76" s="4" t="inlineStr">
        <is>
          <t xml:space="preserve"> </t>
        </is>
      </c>
    </row>
    <row r="77">
      <c r="A77" s="4" t="inlineStr">
        <is>
          <t>Assets</t>
        </is>
      </c>
      <c r="B77" s="5" t="n">
        <v>12952</v>
      </c>
      <c r="C77" s="5" t="n">
        <v>243588</v>
      </c>
      <c r="D77" s="4" t="inlineStr">
        <is>
          <t xml:space="preserve"> </t>
        </is>
      </c>
    </row>
    <row r="78">
      <c r="A78" s="4" t="inlineStr">
        <is>
          <t>Trade receivables</t>
        </is>
      </c>
      <c r="B78" s="4" t="inlineStr">
        <is>
          <t xml:space="preserve"> </t>
        </is>
      </c>
      <c r="C78" s="4" t="inlineStr">
        <is>
          <t xml:space="preserve"> </t>
        </is>
      </c>
      <c r="D78" s="4" t="inlineStr">
        <is>
          <t xml:space="preserve"> </t>
        </is>
      </c>
    </row>
    <row r="79">
      <c r="A79" s="3" t="inlineStr">
        <is>
          <t>FINANCIAL INSTRUMENTS</t>
        </is>
      </c>
      <c r="B79" s="4" t="inlineStr">
        <is>
          <t xml:space="preserve"> </t>
        </is>
      </c>
      <c r="C79" s="4" t="inlineStr">
        <is>
          <t xml:space="preserve"> </t>
        </is>
      </c>
      <c r="D79" s="4" t="inlineStr">
        <is>
          <t xml:space="preserve"> </t>
        </is>
      </c>
    </row>
    <row r="80">
      <c r="A80" s="4" t="inlineStr">
        <is>
          <t>Assets</t>
        </is>
      </c>
      <c r="B80" s="5" t="n">
        <v>296424</v>
      </c>
      <c r="C80" s="5" t="n">
        <v>289887</v>
      </c>
      <c r="D80" s="4" t="inlineStr">
        <is>
          <t xml:space="preserve"> </t>
        </is>
      </c>
    </row>
    <row r="81">
      <c r="A81" s="4" t="inlineStr">
        <is>
          <t>Trade receivables | Financial assets at amortized cost, category</t>
        </is>
      </c>
      <c r="B81" s="4" t="inlineStr">
        <is>
          <t xml:space="preserve"> </t>
        </is>
      </c>
      <c r="C81" s="4" t="inlineStr">
        <is>
          <t xml:space="preserve"> </t>
        </is>
      </c>
      <c r="D81" s="4" t="inlineStr">
        <is>
          <t xml:space="preserve"> </t>
        </is>
      </c>
    </row>
    <row r="82">
      <c r="A82" s="3" t="inlineStr">
        <is>
          <t>FINANCIAL INSTRUMENTS</t>
        </is>
      </c>
      <c r="B82" s="4" t="inlineStr">
        <is>
          <t xml:space="preserve"> </t>
        </is>
      </c>
      <c r="C82" s="4" t="inlineStr">
        <is>
          <t xml:space="preserve"> </t>
        </is>
      </c>
      <c r="D82" s="4" t="inlineStr">
        <is>
          <t xml:space="preserve"> </t>
        </is>
      </c>
    </row>
    <row r="83">
      <c r="A83" s="4" t="inlineStr">
        <is>
          <t>Assets</t>
        </is>
      </c>
      <c r="B83" s="5" t="n">
        <v>296424</v>
      </c>
      <c r="C83" s="5" t="n">
        <v>289887</v>
      </c>
      <c r="D83" s="4" t="inlineStr">
        <is>
          <t xml:space="preserve"> </t>
        </is>
      </c>
    </row>
    <row r="84">
      <c r="A84" s="4" t="inlineStr">
        <is>
          <t>Other receivables</t>
        </is>
      </c>
      <c r="B84" s="4" t="inlineStr">
        <is>
          <t xml:space="preserve"> </t>
        </is>
      </c>
      <c r="C84" s="4" t="inlineStr">
        <is>
          <t xml:space="preserve"> </t>
        </is>
      </c>
      <c r="D84" s="4" t="inlineStr">
        <is>
          <t xml:space="preserve"> </t>
        </is>
      </c>
    </row>
    <row r="85">
      <c r="A85" s="3" t="inlineStr">
        <is>
          <t>FINANCIAL INSTRUMENTS</t>
        </is>
      </c>
      <c r="B85" s="4" t="inlineStr">
        <is>
          <t xml:space="preserve"> </t>
        </is>
      </c>
      <c r="C85" s="4" t="inlineStr">
        <is>
          <t xml:space="preserve"> </t>
        </is>
      </c>
      <c r="D85" s="4" t="inlineStr">
        <is>
          <t xml:space="preserve"> </t>
        </is>
      </c>
    </row>
    <row r="86">
      <c r="A86" s="4" t="inlineStr">
        <is>
          <t>Assets</t>
        </is>
      </c>
      <c r="B86" s="5" t="n">
        <v>19874</v>
      </c>
      <c r="C86" s="5" t="n">
        <v>51415</v>
      </c>
      <c r="D86" s="4" t="inlineStr">
        <is>
          <t xml:space="preserve"> </t>
        </is>
      </c>
    </row>
    <row r="87">
      <c r="A87" s="4" t="inlineStr">
        <is>
          <t>Other receivables | Financial assets at amortized cost, category</t>
        </is>
      </c>
      <c r="B87" s="4" t="inlineStr">
        <is>
          <t xml:space="preserve"> </t>
        </is>
      </c>
      <c r="C87" s="4" t="inlineStr">
        <is>
          <t xml:space="preserve"> </t>
        </is>
      </c>
      <c r="D87" s="4" t="inlineStr">
        <is>
          <t xml:space="preserve"> </t>
        </is>
      </c>
    </row>
    <row r="88">
      <c r="A88" s="3" t="inlineStr">
        <is>
          <t>FINANCIAL INSTRUMENTS</t>
        </is>
      </c>
      <c r="B88" s="4" t="inlineStr">
        <is>
          <t xml:space="preserve"> </t>
        </is>
      </c>
      <c r="C88" s="4" t="inlineStr">
        <is>
          <t xml:space="preserve"> </t>
        </is>
      </c>
      <c r="D88" s="4" t="inlineStr">
        <is>
          <t xml:space="preserve"> </t>
        </is>
      </c>
    </row>
    <row r="89">
      <c r="A89" s="4" t="inlineStr">
        <is>
          <t>Assets</t>
        </is>
      </c>
      <c r="B89" s="5" t="n">
        <v>16378</v>
      </c>
      <c r="C89" s="5" t="n">
        <v>47067</v>
      </c>
      <c r="D89" s="4" t="inlineStr">
        <is>
          <t xml:space="preserve"> </t>
        </is>
      </c>
    </row>
    <row r="90">
      <c r="A90" s="4" t="inlineStr">
        <is>
          <t>Other receivables | Financial assets at fair value through profit or loss, category</t>
        </is>
      </c>
      <c r="B90" s="4" t="inlineStr">
        <is>
          <t xml:space="preserve"> </t>
        </is>
      </c>
      <c r="C90" s="4" t="inlineStr">
        <is>
          <t xml:space="preserve"> </t>
        </is>
      </c>
      <c r="D90" s="4" t="inlineStr">
        <is>
          <t xml:space="preserve"> </t>
        </is>
      </c>
    </row>
    <row r="91">
      <c r="A91" s="3" t="inlineStr">
        <is>
          <t>FINANCIAL INSTRUMENTS</t>
        </is>
      </c>
      <c r="B91" s="4" t="inlineStr">
        <is>
          <t xml:space="preserve"> </t>
        </is>
      </c>
      <c r="C91" s="4" t="inlineStr">
        <is>
          <t xml:space="preserve"> </t>
        </is>
      </c>
      <c r="D91" s="4" t="inlineStr">
        <is>
          <t xml:space="preserve"> </t>
        </is>
      </c>
    </row>
    <row r="92">
      <c r="A92" s="4" t="inlineStr">
        <is>
          <t>Assets</t>
        </is>
      </c>
      <c r="B92" s="6" t="n">
        <v>3496</v>
      </c>
      <c r="C92" s="5" t="n">
        <v>22</v>
      </c>
      <c r="D92" s="4" t="inlineStr">
        <is>
          <t xml:space="preserve"> </t>
        </is>
      </c>
    </row>
    <row r="93">
      <c r="A93" s="4" t="inlineStr">
        <is>
          <t>Other receivables | Financial assets at fair value through other comprehensive income, category</t>
        </is>
      </c>
      <c r="B93" s="4" t="inlineStr">
        <is>
          <t xml:space="preserve"> </t>
        </is>
      </c>
      <c r="C93" s="4" t="inlineStr">
        <is>
          <t xml:space="preserve"> </t>
        </is>
      </c>
      <c r="D93" s="4" t="inlineStr">
        <is>
          <t xml:space="preserve"> </t>
        </is>
      </c>
    </row>
    <row r="94">
      <c r="A94" s="3" t="inlineStr">
        <is>
          <t>FINANCIAL INSTRUMENTS</t>
        </is>
      </c>
      <c r="B94" s="4" t="inlineStr">
        <is>
          <t xml:space="preserve"> </t>
        </is>
      </c>
      <c r="C94" s="4" t="inlineStr">
        <is>
          <t xml:space="preserve"> </t>
        </is>
      </c>
      <c r="D94" s="4" t="inlineStr">
        <is>
          <t xml:space="preserve"> </t>
        </is>
      </c>
    </row>
    <row r="95">
      <c r="A95" s="4" t="inlineStr">
        <is>
          <t>Assets</t>
        </is>
      </c>
      <c r="B95" s="4" t="inlineStr">
        <is>
          <t xml:space="preserve"> </t>
        </is>
      </c>
      <c r="C95" s="6" t="n">
        <v>4326</v>
      </c>
      <c r="D95"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recognized at fair value (Details) - ARS ($) $ in Million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assets</t>
        </is>
      </c>
      <c r="B3" s="6" t="n">
        <v>668201</v>
      </c>
      <c r="C3" s="6" t="n">
        <v>959191</v>
      </c>
    </row>
    <row r="4">
      <c r="A4" s="4" t="inlineStr">
        <is>
          <t>Financial liabilities</t>
        </is>
      </c>
      <c r="B4" s="5" t="n">
        <v>3569667</v>
      </c>
      <c r="C4" s="5" t="n">
        <v>5640993</v>
      </c>
    </row>
    <row r="5">
      <c r="A5" s="4" t="inlineStr">
        <is>
          <t>At 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t>
        </is>
      </c>
      <c r="B7" s="5" t="n">
        <v>108040</v>
      </c>
      <c r="C7" s="5" t="n">
        <v>320360</v>
      </c>
    </row>
    <row r="8">
      <c r="A8" s="4" t="inlineStr">
        <is>
          <t>Financial liabilities</t>
        </is>
      </c>
      <c r="B8" s="5" t="n">
        <v>1244</v>
      </c>
      <c r="C8" s="5" t="n">
        <v>3469</v>
      </c>
    </row>
    <row r="9">
      <c r="A9" s="4" t="inlineStr">
        <is>
          <t>At fair value | Level 1</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assets</t>
        </is>
      </c>
      <c r="B11" s="5" t="n">
        <v>104544</v>
      </c>
      <c r="C11" s="5" t="n">
        <v>316012</v>
      </c>
    </row>
    <row r="12">
      <c r="A12" s="4" t="inlineStr">
        <is>
          <t>At fair value | Level 2</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assets</t>
        </is>
      </c>
      <c r="B14" s="5" t="n">
        <v>3496</v>
      </c>
      <c r="C14" s="5" t="n">
        <v>4348</v>
      </c>
    </row>
    <row r="15">
      <c r="A15" s="4" t="inlineStr">
        <is>
          <t>Financial liabilities</t>
        </is>
      </c>
      <c r="B15" s="5" t="n">
        <v>1244</v>
      </c>
      <c r="C15" s="5" t="n">
        <v>3469</v>
      </c>
    </row>
    <row r="16">
      <c r="A16" s="4" t="inlineStr">
        <is>
          <t>Other liabilities: Debt for acquisition of NYSSA | At fair value</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Liabilities, current</t>
        </is>
      </c>
      <c r="B18" s="5" t="n">
        <v>643</v>
      </c>
      <c r="C18" s="5" t="n">
        <v>1235</v>
      </c>
    </row>
    <row r="19">
      <c r="A19" s="4" t="inlineStr">
        <is>
          <t>Financial liabilities, non-current</t>
        </is>
      </c>
      <c r="B19" s="5" t="n">
        <v>601</v>
      </c>
      <c r="C19" s="5" t="n">
        <v>2234</v>
      </c>
    </row>
    <row r="20">
      <c r="A20" s="4" t="inlineStr">
        <is>
          <t>Other liabilities: Debt for acquisition of NYSSA | At fair value | Level 2</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 current</t>
        </is>
      </c>
      <c r="B22" s="5" t="n">
        <v>643</v>
      </c>
      <c r="C22" s="5" t="n">
        <v>1235</v>
      </c>
    </row>
    <row r="23">
      <c r="A23" s="4" t="inlineStr">
        <is>
          <t>Financial liabilities, non-current</t>
        </is>
      </c>
      <c r="B23" s="5" t="n">
        <v>601</v>
      </c>
      <c r="C23" s="5" t="n">
        <v>2234</v>
      </c>
    </row>
    <row r="24">
      <c r="A24" s="4" t="inlineStr">
        <is>
          <t>Mutual Funds | At fair value</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assets, current</t>
        </is>
      </c>
      <c r="B26" s="5" t="n">
        <v>93158</v>
      </c>
      <c r="C26" s="5" t="n">
        <v>31414</v>
      </c>
    </row>
    <row r="27">
      <c r="A27" s="4" t="inlineStr">
        <is>
          <t>Mutual Funds | At fair value | Level 1</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 current</t>
        </is>
      </c>
      <c r="B29" s="5" t="n">
        <v>93158</v>
      </c>
      <c r="C29" s="5" t="n">
        <v>31414</v>
      </c>
    </row>
    <row r="30">
      <c r="A30" s="4" t="inlineStr">
        <is>
          <t>Government bonds | At fair value</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 current</t>
        </is>
      </c>
      <c r="B32" s="5" t="n">
        <v>11386</v>
      </c>
      <c r="C32" s="5" t="n">
        <v>284598</v>
      </c>
    </row>
    <row r="33">
      <c r="A33" s="4" t="inlineStr">
        <is>
          <t>Government bonds | At fair value | Level 1</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 current</t>
        </is>
      </c>
      <c r="B35" s="5" t="n">
        <v>11386</v>
      </c>
      <c r="C35" s="5" t="n">
        <v>284598</v>
      </c>
    </row>
    <row r="36">
      <c r="A36" s="4" t="inlineStr">
        <is>
          <t>Other receivables: Compensation received for company acquisitions | At fair value</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assets, current</t>
        </is>
      </c>
      <c r="B38" s="5" t="n">
        <v>1079</v>
      </c>
      <c r="C38" s="4" t="inlineStr">
        <is>
          <t xml:space="preserve"> </t>
        </is>
      </c>
    </row>
    <row r="39">
      <c r="A39" s="4" t="inlineStr">
        <is>
          <t>Financial assets, non-current</t>
        </is>
      </c>
      <c r="B39" s="5" t="n">
        <v>2417</v>
      </c>
      <c r="C39" s="4" t="inlineStr">
        <is>
          <t xml:space="preserve"> </t>
        </is>
      </c>
    </row>
    <row r="40">
      <c r="A40" s="4" t="inlineStr">
        <is>
          <t>Other receivables: Compensation received for company acquisitions | At fair value | Level 2</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assets, current</t>
        </is>
      </c>
      <c r="B42" s="5" t="n">
        <v>1079</v>
      </c>
      <c r="C42" s="4" t="inlineStr">
        <is>
          <t xml:space="preserve"> </t>
        </is>
      </c>
    </row>
    <row r="43">
      <c r="A43" s="4" t="inlineStr">
        <is>
          <t>Financial assets, non-current</t>
        </is>
      </c>
      <c r="B43" s="6" t="n">
        <v>2417</v>
      </c>
      <c r="C43" s="4" t="inlineStr">
        <is>
          <t xml:space="preserve"> </t>
        </is>
      </c>
    </row>
    <row r="44">
      <c r="A44" s="4" t="inlineStr">
        <is>
          <t>Other receivables: DFI</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assets, non-current</t>
        </is>
      </c>
      <c r="B46" s="4" t="inlineStr">
        <is>
          <t xml:space="preserve"> </t>
        </is>
      </c>
      <c r="C46" s="5" t="n">
        <v>952</v>
      </c>
    </row>
    <row r="47">
      <c r="A47" s="4" t="inlineStr">
        <is>
          <t>Financial assets</t>
        </is>
      </c>
      <c r="B47" s="4" t="inlineStr">
        <is>
          <t xml:space="preserve"> </t>
        </is>
      </c>
      <c r="C47" s="5" t="n">
        <v>4326</v>
      </c>
    </row>
    <row r="48">
      <c r="A48" s="4" t="inlineStr">
        <is>
          <t>Other receivables: DFI | At fair value</t>
        </is>
      </c>
      <c r="B48" s="4" t="inlineStr">
        <is>
          <t xml:space="preserve"> </t>
        </is>
      </c>
      <c r="C48" s="4" t="inlineStr">
        <is>
          <t xml:space="preserve"> </t>
        </is>
      </c>
    </row>
    <row r="49">
      <c r="A49" s="3" t="inlineStr">
        <is>
          <t>Financial instruments.</t>
        </is>
      </c>
      <c r="B49" s="4" t="inlineStr">
        <is>
          <t xml:space="preserve"> </t>
        </is>
      </c>
      <c r="C49" s="4" t="inlineStr">
        <is>
          <t xml:space="preserve"> </t>
        </is>
      </c>
    </row>
    <row r="50">
      <c r="A50" s="4" t="inlineStr">
        <is>
          <t>Financial assets, current</t>
        </is>
      </c>
      <c r="B50" s="4" t="inlineStr">
        <is>
          <t xml:space="preserve"> </t>
        </is>
      </c>
      <c r="C50" s="5" t="n">
        <v>3374</v>
      </c>
    </row>
    <row r="51">
      <c r="A51" s="4" t="inlineStr">
        <is>
          <t>Financial assets, non-current</t>
        </is>
      </c>
      <c r="B51" s="4" t="inlineStr">
        <is>
          <t xml:space="preserve"> </t>
        </is>
      </c>
      <c r="C51" s="5" t="n">
        <v>952</v>
      </c>
    </row>
    <row r="52">
      <c r="A52" s="4" t="inlineStr">
        <is>
          <t>Other receivables: DFI | At fair value | Level 2</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assets, current</t>
        </is>
      </c>
      <c r="B54" s="4" t="inlineStr">
        <is>
          <t xml:space="preserve"> </t>
        </is>
      </c>
      <c r="C54" s="5" t="n">
        <v>3374</v>
      </c>
    </row>
    <row r="55">
      <c r="A55" s="4" t="inlineStr">
        <is>
          <t>Financial assets, non-current</t>
        </is>
      </c>
      <c r="B55" s="4" t="inlineStr">
        <is>
          <t xml:space="preserve"> </t>
        </is>
      </c>
      <c r="C55" s="5" t="n">
        <v>952</v>
      </c>
    </row>
    <row r="56">
      <c r="A56" s="4" t="inlineStr">
        <is>
          <t>Other receivables: Indemnification assets | At fair value</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Financial assets, current</t>
        </is>
      </c>
      <c r="B58" s="4" t="inlineStr">
        <is>
          <t xml:space="preserve"> </t>
        </is>
      </c>
      <c r="C58" s="5" t="n">
        <v>22</v>
      </c>
    </row>
    <row r="59">
      <c r="A59" s="4" t="inlineStr">
        <is>
          <t>Other receivables: Indemnification assets | At fair value | Level 2</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Financial assets, current</t>
        </is>
      </c>
      <c r="B61" s="4" t="inlineStr">
        <is>
          <t xml:space="preserve"> </t>
        </is>
      </c>
      <c r="C61" s="6" t="n">
        <v>2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hierarchy and other disclosures (Details) - ARS ($) $ in Millions</t>
        </is>
      </c>
      <c r="B1" s="2" t="inlineStr">
        <is>
          <t>12 Months Ended</t>
        </is>
      </c>
    </row>
    <row r="2">
      <c r="B2" s="2" t="inlineStr">
        <is>
          <t>Dec. 31, 2024</t>
        </is>
      </c>
      <c r="C2" s="2" t="inlineStr">
        <is>
          <t>Dec. 31, 2023</t>
        </is>
      </c>
    </row>
    <row r="3">
      <c r="A3" s="3" t="inlineStr">
        <is>
          <t>Fair value and other disclosures</t>
        </is>
      </c>
      <c r="B3" s="4" t="inlineStr">
        <is>
          <t xml:space="preserve"> </t>
        </is>
      </c>
      <c r="C3" s="4" t="inlineStr">
        <is>
          <t xml:space="preserve"> </t>
        </is>
      </c>
    </row>
    <row r="4">
      <c r="A4" s="4" t="inlineStr">
        <is>
          <t>Financial assets</t>
        </is>
      </c>
      <c r="B4" s="6" t="n">
        <v>668201</v>
      </c>
      <c r="C4" s="6" t="n">
        <v>959191</v>
      </c>
    </row>
    <row r="5">
      <c r="A5" s="4" t="inlineStr">
        <is>
          <t>Transfers out of Level 1 into Level 2 of fair value hierarchy, assets</t>
        </is>
      </c>
      <c r="B5" s="5" t="n">
        <v>0</v>
      </c>
      <c r="C5" s="5" t="n">
        <v>0</v>
      </c>
    </row>
    <row r="6">
      <c r="A6" s="4" t="inlineStr">
        <is>
          <t>Transfers out of Level 2 into Level 1 of fair value hierarchy, assets</t>
        </is>
      </c>
      <c r="B6" s="5" t="n">
        <v>0</v>
      </c>
      <c r="C6" s="5" t="n">
        <v>0</v>
      </c>
    </row>
    <row r="7">
      <c r="A7" s="4" t="inlineStr">
        <is>
          <t>Transfers out of Level 1 into Level 2 of fair value hierarchy, liabilities</t>
        </is>
      </c>
      <c r="B7" s="5" t="n">
        <v>0</v>
      </c>
      <c r="C7" s="5" t="n">
        <v>0</v>
      </c>
    </row>
    <row r="8">
      <c r="A8" s="4" t="inlineStr">
        <is>
          <t>Transfers out of Level 2 into Level 1 of fair value hierarchy, liabilities</t>
        </is>
      </c>
      <c r="B8" s="5" t="n">
        <v>0</v>
      </c>
      <c r="C8" s="5" t="n">
        <v>0</v>
      </c>
    </row>
    <row r="9">
      <c r="A9" s="4" t="inlineStr">
        <is>
          <t>Transfers out of Level 3 of fair value hierarchy, assets</t>
        </is>
      </c>
      <c r="B9" s="5" t="n">
        <v>0</v>
      </c>
      <c r="C9" s="5" t="n">
        <v>0</v>
      </c>
    </row>
    <row r="10">
      <c r="A10" s="4" t="inlineStr">
        <is>
          <t>Transfers into Level 3 of fair value hierarchy, assets</t>
        </is>
      </c>
      <c r="B10" s="5" t="n">
        <v>0</v>
      </c>
      <c r="C10" s="5" t="n">
        <v>0</v>
      </c>
    </row>
    <row r="11">
      <c r="A11" s="4" t="inlineStr">
        <is>
          <t>Transfers into Level 3 of fair value hierarchy, liabilities</t>
        </is>
      </c>
      <c r="B11" s="5" t="n">
        <v>0</v>
      </c>
      <c r="C11" s="5" t="n">
        <v>0</v>
      </c>
    </row>
    <row r="12">
      <c r="A12" s="4" t="inlineStr">
        <is>
          <t>Transfers out of Level 3 of fair value hierarchy, liabilities</t>
        </is>
      </c>
      <c r="B12" s="5" t="n">
        <v>0</v>
      </c>
      <c r="C12" s="5" t="n">
        <v>0</v>
      </c>
    </row>
    <row r="13">
      <c r="A13" s="4" t="inlineStr">
        <is>
          <t>Financial liabilities</t>
        </is>
      </c>
      <c r="B13" s="5" t="n">
        <v>3569667</v>
      </c>
      <c r="C13" s="5" t="n">
        <v>5640993</v>
      </c>
    </row>
    <row r="14">
      <c r="A14" s="4" t="inlineStr">
        <is>
          <t>Borrowings</t>
        </is>
      </c>
      <c r="B14" s="4" t="inlineStr">
        <is>
          <t xml:space="preserve"> </t>
        </is>
      </c>
      <c r="C14" s="4" t="inlineStr">
        <is>
          <t xml:space="preserve"> </t>
        </is>
      </c>
    </row>
    <row r="15">
      <c r="A15" s="3" t="inlineStr">
        <is>
          <t>Fair value and other disclosures</t>
        </is>
      </c>
      <c r="B15" s="4" t="inlineStr">
        <is>
          <t xml:space="preserve"> </t>
        </is>
      </c>
      <c r="C15" s="4" t="inlineStr">
        <is>
          <t xml:space="preserve"> </t>
        </is>
      </c>
    </row>
    <row r="16">
      <c r="A16" s="4" t="inlineStr">
        <is>
          <t>Financial liabilities</t>
        </is>
      </c>
      <c r="B16" s="5" t="n">
        <v>2878004</v>
      </c>
      <c r="C16" s="5" t="n">
        <v>4634160</v>
      </c>
    </row>
    <row r="17">
      <c r="A17" s="4" t="inlineStr">
        <is>
          <t>Financial liabilities at fair value</t>
        </is>
      </c>
      <c r="B17" s="5" t="n">
        <v>2714852</v>
      </c>
      <c r="C17" s="5" t="n">
        <v>4439455</v>
      </c>
    </row>
    <row r="18">
      <c r="A18" s="4" t="inlineStr">
        <is>
          <t>Notes</t>
        </is>
      </c>
      <c r="B18" s="4" t="inlineStr">
        <is>
          <t xml:space="preserve"> </t>
        </is>
      </c>
      <c r="C18" s="4" t="inlineStr">
        <is>
          <t xml:space="preserve"> </t>
        </is>
      </c>
    </row>
    <row r="19">
      <c r="A19" s="3" t="inlineStr">
        <is>
          <t>Fair value and other disclosures</t>
        </is>
      </c>
      <c r="B19" s="4" t="inlineStr">
        <is>
          <t xml:space="preserve"> </t>
        </is>
      </c>
      <c r="C19" s="4" t="inlineStr">
        <is>
          <t xml:space="preserve"> </t>
        </is>
      </c>
    </row>
    <row r="20">
      <c r="A20" s="4" t="inlineStr">
        <is>
          <t>Financial liabilities</t>
        </is>
      </c>
      <c r="B20" s="5" t="n">
        <v>2410891</v>
      </c>
      <c r="C20" s="5" t="n">
        <v>2843432</v>
      </c>
    </row>
    <row r="21">
      <c r="A21" s="4" t="inlineStr">
        <is>
          <t>Financial liabilities at fair value</t>
        </is>
      </c>
      <c r="B21" s="5" t="n">
        <v>2246719</v>
      </c>
      <c r="C21" s="5" t="n">
        <v>2635181</v>
      </c>
    </row>
    <row r="22">
      <c r="A22" s="4" t="inlineStr">
        <is>
          <t>Other Borrowings</t>
        </is>
      </c>
      <c r="B22" s="4" t="inlineStr">
        <is>
          <t xml:space="preserve"> </t>
        </is>
      </c>
      <c r="C22" s="4" t="inlineStr">
        <is>
          <t xml:space="preserve"> </t>
        </is>
      </c>
    </row>
    <row r="23">
      <c r="A23" s="3" t="inlineStr">
        <is>
          <t>Fair value and other disclosures</t>
        </is>
      </c>
      <c r="B23" s="4" t="inlineStr">
        <is>
          <t xml:space="preserve"> </t>
        </is>
      </c>
      <c r="C23" s="4" t="inlineStr">
        <is>
          <t xml:space="preserve"> </t>
        </is>
      </c>
    </row>
    <row r="24">
      <c r="A24" s="4" t="inlineStr">
        <is>
          <t>Financial liabilities</t>
        </is>
      </c>
      <c r="B24" s="5" t="n">
        <v>467113</v>
      </c>
      <c r="C24" s="5" t="n">
        <v>1790728</v>
      </c>
    </row>
    <row r="25">
      <c r="A25" s="4" t="inlineStr">
        <is>
          <t>Financial liabilities at fair value</t>
        </is>
      </c>
      <c r="B25" s="6" t="n">
        <v>468133</v>
      </c>
      <c r="C25" s="6" t="n">
        <v>180427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osition of DFIs statements of financial positions, income statements, comprehensive Income (Details) - ARS ($) $ in Millions</t>
        </is>
      </c>
      <c r="B1" s="2" t="inlineStr">
        <is>
          <t>12 Months Ended</t>
        </is>
      </c>
    </row>
    <row r="2">
      <c r="B2" s="2" t="inlineStr">
        <is>
          <t>Dec. 31, 2024</t>
        </is>
      </c>
      <c r="C2" s="2" t="inlineStr">
        <is>
          <t>Dec. 31, 2023</t>
        </is>
      </c>
      <c r="D2" s="2" t="inlineStr">
        <is>
          <t>Dec. 31, 2022</t>
        </is>
      </c>
    </row>
    <row r="3">
      <c r="A3" s="3" t="inlineStr">
        <is>
          <t>Hedge accounting</t>
        </is>
      </c>
      <c r="B3" s="4" t="inlineStr">
        <is>
          <t xml:space="preserve"> </t>
        </is>
      </c>
      <c r="C3" s="4" t="inlineStr">
        <is>
          <t xml:space="preserve"> </t>
        </is>
      </c>
      <c r="D3" s="4" t="inlineStr">
        <is>
          <t xml:space="preserve"> </t>
        </is>
      </c>
    </row>
    <row r="4">
      <c r="A4" s="4" t="inlineStr">
        <is>
          <t>Financial assets</t>
        </is>
      </c>
      <c r="B4" s="6" t="n">
        <v>668201</v>
      </c>
      <c r="C4" s="6" t="n">
        <v>959191</v>
      </c>
      <c r="D4" s="4" t="inlineStr">
        <is>
          <t xml:space="preserve"> </t>
        </is>
      </c>
    </row>
    <row r="5">
      <c r="A5" s="4" t="inlineStr">
        <is>
          <t>Financial results</t>
        </is>
      </c>
      <c r="B5" s="5" t="n">
        <v>-1455571</v>
      </c>
      <c r="C5" s="5" t="n">
        <v>1381290</v>
      </c>
      <c r="D5" s="6" t="n">
        <v>-201704</v>
      </c>
    </row>
    <row r="6">
      <c r="A6" s="4" t="inlineStr">
        <is>
          <t>Other comprehensive income (loss)</t>
        </is>
      </c>
      <c r="B6" s="5" t="n">
        <v>-232648</v>
      </c>
      <c r="C6" s="5" t="n">
        <v>160759</v>
      </c>
      <c r="D6" s="5" t="n">
        <v>-43353</v>
      </c>
    </row>
    <row r="7">
      <c r="A7" s="4" t="inlineStr">
        <is>
          <t>Borrowings: DFI</t>
        </is>
      </c>
      <c r="B7" s="4" t="inlineStr">
        <is>
          <t xml:space="preserve"> </t>
        </is>
      </c>
      <c r="C7" s="4" t="inlineStr">
        <is>
          <t xml:space="preserve"> </t>
        </is>
      </c>
      <c r="D7" s="4" t="inlineStr">
        <is>
          <t xml:space="preserve"> </t>
        </is>
      </c>
    </row>
    <row r="8">
      <c r="A8" s="3" t="inlineStr">
        <is>
          <t>Hedge accounting</t>
        </is>
      </c>
      <c r="B8" s="4" t="inlineStr">
        <is>
          <t xml:space="preserve"> </t>
        </is>
      </c>
      <c r="C8" s="4" t="inlineStr">
        <is>
          <t xml:space="preserve"> </t>
        </is>
      </c>
      <c r="D8" s="4" t="inlineStr">
        <is>
          <t xml:space="preserve"> </t>
        </is>
      </c>
    </row>
    <row r="9">
      <c r="A9" s="4" t="inlineStr">
        <is>
          <t>Foreign currency exchange effect</t>
        </is>
      </c>
      <c r="B9" s="5" t="n">
        <v>2995</v>
      </c>
      <c r="C9" s="5" t="n">
        <v>17273</v>
      </c>
      <c r="D9" s="5" t="n">
        <v>-10544</v>
      </c>
    </row>
    <row r="10">
      <c r="A10" s="4" t="inlineStr">
        <is>
          <t>Interests on borrowings</t>
        </is>
      </c>
      <c r="B10" s="5" t="n">
        <v>-2747</v>
      </c>
      <c r="C10" s="5" t="n">
        <v>-2705</v>
      </c>
      <c r="D10" s="5" t="n">
        <v>-997</v>
      </c>
    </row>
    <row r="11">
      <c r="A11" s="4" t="inlineStr">
        <is>
          <t>Financial results</t>
        </is>
      </c>
      <c r="B11" s="5" t="n">
        <v>248</v>
      </c>
      <c r="C11" s="5" t="n">
        <v>14568</v>
      </c>
      <c r="D11" s="5" t="n">
        <v>-11541</v>
      </c>
    </row>
    <row r="12">
      <c r="A12" s="4" t="inlineStr">
        <is>
          <t>DFI effects classified as hedges</t>
        </is>
      </c>
      <c r="B12" s="5" t="n">
        <v>-5913</v>
      </c>
      <c r="C12" s="5" t="n">
        <v>2859</v>
      </c>
      <c r="D12" s="5" t="n">
        <v>4122</v>
      </c>
    </row>
    <row r="13">
      <c r="A13" s="4" t="inlineStr">
        <is>
          <t>Other comprehensive income (loss)</t>
        </is>
      </c>
      <c r="B13" s="5" t="n">
        <v>-5913</v>
      </c>
      <c r="C13" s="5" t="n">
        <v>2859</v>
      </c>
      <c r="D13" s="6" t="n">
        <v>4122</v>
      </c>
    </row>
    <row r="14">
      <c r="A14" s="4" t="inlineStr">
        <is>
          <t>Other receivables: DFI</t>
        </is>
      </c>
      <c r="B14" s="4" t="inlineStr">
        <is>
          <t xml:space="preserve"> </t>
        </is>
      </c>
      <c r="C14" s="4" t="inlineStr">
        <is>
          <t xml:space="preserve"> </t>
        </is>
      </c>
      <c r="D14" s="4" t="inlineStr">
        <is>
          <t xml:space="preserve"> </t>
        </is>
      </c>
    </row>
    <row r="15">
      <c r="A15" s="3" t="inlineStr">
        <is>
          <t>Hedge accounting</t>
        </is>
      </c>
      <c r="B15" s="4" t="inlineStr">
        <is>
          <t xml:space="preserve"> </t>
        </is>
      </c>
      <c r="C15" s="4" t="inlineStr">
        <is>
          <t xml:space="preserve"> </t>
        </is>
      </c>
      <c r="D15" s="4" t="inlineStr">
        <is>
          <t xml:space="preserve"> </t>
        </is>
      </c>
    </row>
    <row r="16">
      <c r="A16" s="4" t="inlineStr">
        <is>
          <t>Financial assets, non-current</t>
        </is>
      </c>
      <c r="B16" s="4" t="inlineStr">
        <is>
          <t xml:space="preserve"> </t>
        </is>
      </c>
      <c r="C16" s="5" t="n">
        <v>952</v>
      </c>
      <c r="D16" s="4" t="inlineStr">
        <is>
          <t xml:space="preserve"> </t>
        </is>
      </c>
    </row>
    <row r="17">
      <c r="A17" s="4" t="inlineStr">
        <is>
          <t>Financial assets</t>
        </is>
      </c>
      <c r="B17" s="4" t="inlineStr">
        <is>
          <t xml:space="preserve"> </t>
        </is>
      </c>
      <c r="C17" s="5" t="n">
        <v>4326</v>
      </c>
      <c r="D17" s="4" t="inlineStr">
        <is>
          <t xml:space="preserve"> </t>
        </is>
      </c>
    </row>
    <row r="18">
      <c r="A18" s="4" t="inlineStr">
        <is>
          <t>At fair value</t>
        </is>
      </c>
      <c r="B18" s="4" t="inlineStr">
        <is>
          <t xml:space="preserve"> </t>
        </is>
      </c>
      <c r="C18" s="4" t="inlineStr">
        <is>
          <t xml:space="preserve"> </t>
        </is>
      </c>
      <c r="D18" s="4" t="inlineStr">
        <is>
          <t xml:space="preserve"> </t>
        </is>
      </c>
    </row>
    <row r="19">
      <c r="A19" s="3" t="inlineStr">
        <is>
          <t>Hedge accounting</t>
        </is>
      </c>
      <c r="B19" s="4" t="inlineStr">
        <is>
          <t xml:space="preserve"> </t>
        </is>
      </c>
      <c r="C19" s="4" t="inlineStr">
        <is>
          <t xml:space="preserve"> </t>
        </is>
      </c>
      <c r="D19" s="4" t="inlineStr">
        <is>
          <t xml:space="preserve"> </t>
        </is>
      </c>
    </row>
    <row r="20">
      <c r="A20" s="4" t="inlineStr">
        <is>
          <t>Financial assets</t>
        </is>
      </c>
      <c r="B20" s="6" t="n">
        <v>108040</v>
      </c>
      <c r="C20" s="5" t="n">
        <v>320360</v>
      </c>
      <c r="D20" s="4" t="inlineStr">
        <is>
          <t xml:space="preserve"> </t>
        </is>
      </c>
    </row>
    <row r="21">
      <c r="A21" s="4" t="inlineStr">
        <is>
          <t>At fair value | Other receivables: DFI</t>
        </is>
      </c>
      <c r="B21" s="4" t="inlineStr">
        <is>
          <t xml:space="preserve"> </t>
        </is>
      </c>
      <c r="C21" s="4" t="inlineStr">
        <is>
          <t xml:space="preserve"> </t>
        </is>
      </c>
      <c r="D21" s="4" t="inlineStr">
        <is>
          <t xml:space="preserve"> </t>
        </is>
      </c>
    </row>
    <row r="22">
      <c r="A22" s="3" t="inlineStr">
        <is>
          <t>Hedge accounting</t>
        </is>
      </c>
      <c r="B22" s="4" t="inlineStr">
        <is>
          <t xml:space="preserve"> </t>
        </is>
      </c>
      <c r="C22" s="4" t="inlineStr">
        <is>
          <t xml:space="preserve"> </t>
        </is>
      </c>
      <c r="D22" s="4" t="inlineStr">
        <is>
          <t xml:space="preserve"> </t>
        </is>
      </c>
    </row>
    <row r="23">
      <c r="A23" s="4" t="inlineStr">
        <is>
          <t>Financial assets, current</t>
        </is>
      </c>
      <c r="B23" s="4" t="inlineStr">
        <is>
          <t xml:space="preserve"> </t>
        </is>
      </c>
      <c r="C23" s="5" t="n">
        <v>3374</v>
      </c>
      <c r="D23" s="4" t="inlineStr">
        <is>
          <t xml:space="preserve"> </t>
        </is>
      </c>
    </row>
    <row r="24">
      <c r="A24" s="4" t="inlineStr">
        <is>
          <t>Financial assets, non-current</t>
        </is>
      </c>
      <c r="B24" s="4" t="inlineStr">
        <is>
          <t xml:space="preserve"> </t>
        </is>
      </c>
      <c r="C24" s="6" t="n">
        <v>952</v>
      </c>
      <c r="D24"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8" customWidth="1" min="5" max="5"/>
    <col width="28" customWidth="1" min="6" max="6"/>
    <col width="28" customWidth="1" min="7" max="7"/>
    <col width="22" customWidth="1" min="8" max="8"/>
    <col width="22" customWidth="1" min="9" max="9"/>
    <col width="22" customWidth="1" min="10" max="10"/>
    <col width="22" customWidth="1" min="11" max="11"/>
    <col width="22" customWidth="1" min="12" max="12"/>
  </cols>
  <sheetData>
    <row r="1">
      <c r="A1" s="1" t="inlineStr">
        <is>
          <t>FINANCIAL INSTRUMENTS - Hedge accounting (Details) ¥ in Millions, $ in Millions, $ in Millions</t>
        </is>
      </c>
      <c r="B1" s="2" t="inlineStr">
        <is>
          <t>12 Months Ended</t>
        </is>
      </c>
    </row>
    <row r="2">
      <c r="B2" s="2" t="inlineStr">
        <is>
          <t>Dec. 31, 2024 ARS ($) $ / $</t>
        </is>
      </c>
      <c r="C2" s="2" t="inlineStr">
        <is>
          <t>Dec. 31, 2023 ARS ($)</t>
        </is>
      </c>
      <c r="D2" s="2" t="inlineStr">
        <is>
          <t>Dec. 31, 2023 USD ($) $ / $</t>
        </is>
      </c>
      <c r="E2" s="2" t="inlineStr">
        <is>
          <t>Dec. 31, 2023 USD ($) $ / ¥</t>
        </is>
      </c>
      <c r="F2" s="2" t="inlineStr">
        <is>
          <t>Dec. 31, 2022 USD ($) $ / $</t>
        </is>
      </c>
      <c r="G2" s="2" t="inlineStr">
        <is>
          <t>Dec. 31, 2022 USD ($) $ / ¥</t>
        </is>
      </c>
      <c r="H2" s="2" t="inlineStr">
        <is>
          <t>Dec. 31, 2024 USD ($)</t>
        </is>
      </c>
      <c r="I2" s="2" t="inlineStr">
        <is>
          <t>Aug. 31, 2024 USD ($)</t>
        </is>
      </c>
      <c r="J2" s="2" t="inlineStr">
        <is>
          <t>Dec. 31, 2023 CNY (¥)</t>
        </is>
      </c>
      <c r="K2" s="2" t="inlineStr">
        <is>
          <t>Dec. 31, 2022 CNY (¥)</t>
        </is>
      </c>
      <c r="L2" s="2" t="inlineStr">
        <is>
          <t>Sep. 30, 2022 USD ($)</t>
        </is>
      </c>
    </row>
    <row r="3">
      <c r="A3" s="3" t="inlineStr">
        <is>
          <t>Hedge accoun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rate of interest</t>
        </is>
      </c>
      <c r="B4" s="4" t="inlineStr">
        <is>
          <t xml:space="preserve"> </t>
        </is>
      </c>
      <c r="C4" s="4" t="inlineStr">
        <is>
          <t xml:space="preserve"> </t>
        </is>
      </c>
      <c r="D4" s="9" t="n">
        <v>1</v>
      </c>
      <c r="E4" s="9" t="n">
        <v>1</v>
      </c>
      <c r="F4" s="4" t="inlineStr">
        <is>
          <t xml:space="preserve"> </t>
        </is>
      </c>
      <c r="G4" s="4" t="inlineStr">
        <is>
          <t xml:space="preserve"> </t>
        </is>
      </c>
      <c r="H4" s="9" t="n">
        <v>1</v>
      </c>
      <c r="I4" s="4" t="inlineStr">
        <is>
          <t xml:space="preserve"> </t>
        </is>
      </c>
      <c r="J4" s="9" t="n">
        <v>1</v>
      </c>
      <c r="K4" s="4" t="inlineStr">
        <is>
          <t xml:space="preserve"> </t>
        </is>
      </c>
      <c r="L4" s="4" t="inlineStr">
        <is>
          <t xml:space="preserve"> </t>
        </is>
      </c>
    </row>
    <row r="5">
      <c r="A5" s="4" t="inlineStr">
        <is>
          <t>Gains recognized on change in fair value of derivatives</t>
        </is>
      </c>
      <c r="B5" s="6" t="n">
        <v>2747</v>
      </c>
      <c r="C5" s="6" t="n">
        <v>27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es recognized on change in fair value of derivatives</t>
        </is>
      </c>
      <c r="B6" s="6" t="n">
        <v>1092</v>
      </c>
      <c r="C6" s="6" t="n">
        <v>5039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flow hedges | SOFR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Hedge accoun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residual nomin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84.5</v>
      </c>
      <c r="J9" s="4" t="inlineStr">
        <is>
          <t xml:space="preserve"> </t>
        </is>
      </c>
      <c r="K9" s="4" t="inlineStr">
        <is>
          <t xml:space="preserve"> </t>
        </is>
      </c>
      <c r="L9" s="4" t="inlineStr">
        <is>
          <t xml:space="preserve"> </t>
        </is>
      </c>
    </row>
    <row r="10">
      <c r="A10" s="4" t="inlineStr">
        <is>
          <t>Cash flow hedges | SOFR hedges | Hedg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Hedge accoun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nnual rate of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3605</v>
      </c>
      <c r="J12" s="4" t="inlineStr">
        <is>
          <t xml:space="preserve"> </t>
        </is>
      </c>
      <c r="K12" s="4" t="inlineStr">
        <is>
          <t xml:space="preserve"> </t>
        </is>
      </c>
      <c r="L12" s="4" t="inlineStr">
        <is>
          <t xml:space="preserve"> </t>
        </is>
      </c>
    </row>
    <row r="13">
      <c r="A13" s="4" t="inlineStr">
        <is>
          <t>Cash flow hedges | SOFR hedges | Hedg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Hedge accoun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3912</v>
      </c>
      <c r="J15" s="4" t="inlineStr">
        <is>
          <t xml:space="preserve"> </t>
        </is>
      </c>
      <c r="K15" s="4" t="inlineStr">
        <is>
          <t xml:space="preserve"> </t>
        </is>
      </c>
      <c r="L15" s="4" t="inlineStr">
        <is>
          <t xml:space="preserve"> </t>
        </is>
      </c>
    </row>
    <row r="16">
      <c r="A16" s="4" t="inlineStr">
        <is>
          <t>Cash flow hedges | SOFR hedges | Hedg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Hedge accoun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rate of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3895</v>
      </c>
      <c r="J18" s="4" t="inlineStr">
        <is>
          <t xml:space="preserve"> </t>
        </is>
      </c>
      <c r="K18" s="4" t="inlineStr">
        <is>
          <t xml:space="preserve"> </t>
        </is>
      </c>
      <c r="L18" s="4" t="inlineStr">
        <is>
          <t xml:space="preserve"> </t>
        </is>
      </c>
    </row>
    <row r="19">
      <c r="A19" s="4" t="inlineStr">
        <is>
          <t>Cash flow hedges | LIBOR Hedges | IFC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Hedge accoun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residual nominal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00</v>
      </c>
    </row>
    <row r="22">
      <c r="A22" s="4" t="inlineStr">
        <is>
          <t>Cash flow hedges | LIBOR Hedges | IIC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Hedge accoun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residual nominal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v>
      </c>
    </row>
    <row r="25">
      <c r="A25" s="4" t="inlineStr">
        <is>
          <t>Cash flow hedges | LIBOR Hedges | ND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Hedge accoun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residual nominal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40</v>
      </c>
    </row>
    <row r="28">
      <c r="A28" s="4" t="inlineStr">
        <is>
          <t>Cash flow hedges | LIBOR Hedges | NDF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Hedge accoun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nual rate of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02085</v>
      </c>
    </row>
    <row r="31">
      <c r="A31" s="4" t="inlineStr">
        <is>
          <t>Cash flow hedges | LIBOR Hedges | NDF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Hedge accoun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nnual rate of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5" t="n">
        <v>0.024525</v>
      </c>
    </row>
    <row r="34">
      <c r="A34" s="4" t="inlineStr">
        <is>
          <t>Cash flow hedges | Exchange Rate Hedges | ND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Hedge accoun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residual nominal value</t>
        </is>
      </c>
      <c r="B36" s="4" t="inlineStr">
        <is>
          <t xml:space="preserve"> </t>
        </is>
      </c>
      <c r="C36" s="4" t="inlineStr">
        <is>
          <t xml:space="preserve"> </t>
        </is>
      </c>
      <c r="D36" s="6" t="n">
        <v>752</v>
      </c>
      <c r="E36" s="6" t="n">
        <v>752</v>
      </c>
      <c r="F36" s="6" t="n">
        <v>262</v>
      </c>
      <c r="G36" s="6" t="n">
        <v>262</v>
      </c>
      <c r="H36" s="6" t="n">
        <v>50</v>
      </c>
      <c r="I36" s="4" t="inlineStr">
        <is>
          <t xml:space="preserve"> </t>
        </is>
      </c>
      <c r="J36" s="14" t="n">
        <v>20</v>
      </c>
      <c r="K36" s="14" t="n">
        <v>15</v>
      </c>
      <c r="L36" s="4" t="inlineStr">
        <is>
          <t xml:space="preserve"> </t>
        </is>
      </c>
    </row>
    <row r="37">
      <c r="A37" s="4" t="inlineStr">
        <is>
          <t>Average exchange rate as a result of hedge</t>
        </is>
      </c>
      <c r="B37" s="5" t="n">
        <v>1004</v>
      </c>
      <c r="C37" s="4" t="inlineStr">
        <is>
          <t xml:space="preserve"> </t>
        </is>
      </c>
      <c r="D37" s="11" t="n">
        <v>279.8</v>
      </c>
      <c r="E37" s="5" t="n">
        <v>37</v>
      </c>
      <c r="F37" s="11" t="n">
        <v>166.1</v>
      </c>
      <c r="G37" s="11" t="n">
        <v>27.8</v>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B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inancial assets and financial liabilities (Details) - ARS ($) $ in Millions</t>
        </is>
      </c>
      <c r="B1" s="2" t="inlineStr">
        <is>
          <t>Dec. 31, 2024</t>
        </is>
      </c>
      <c r="C1" s="2" t="inlineStr">
        <is>
          <t>Dec. 31, 2023</t>
        </is>
      </c>
    </row>
    <row r="2">
      <c r="A2" s="4" t="inlineStr">
        <is>
          <t>Trade payables</t>
        </is>
      </c>
      <c r="B2" s="4" t="inlineStr">
        <is>
          <t xml:space="preserve"> </t>
        </is>
      </c>
      <c r="C2" s="4" t="inlineStr">
        <is>
          <t xml:space="preserve"> </t>
        </is>
      </c>
    </row>
    <row r="3">
      <c r="A3" s="3" t="inlineStr">
        <is>
          <t>Offsetting of financial assets and financial liabilities</t>
        </is>
      </c>
      <c r="B3" s="4" t="inlineStr">
        <is>
          <t xml:space="preserve"> </t>
        </is>
      </c>
      <c r="C3" s="4" t="inlineStr">
        <is>
          <t xml:space="preserve"> </t>
        </is>
      </c>
    </row>
    <row r="4">
      <c r="A4" s="4" t="inlineStr">
        <is>
          <t>Current and noncurrent liabilities - Gross value</t>
        </is>
      </c>
      <c r="B4" s="6" t="n">
        <v>-477599</v>
      </c>
      <c r="C4" s="6" t="n">
        <v>-794946</v>
      </c>
    </row>
    <row r="5">
      <c r="A5" s="4" t="inlineStr">
        <is>
          <t>Offsetting</t>
        </is>
      </c>
      <c r="B5" s="5" t="n">
        <v>16436</v>
      </c>
      <c r="C5" s="5" t="n">
        <v>15858</v>
      </c>
    </row>
    <row r="6">
      <c r="A6" s="4" t="inlineStr">
        <is>
          <t>Current and noncurrent liabilities - Carrying value</t>
        </is>
      </c>
      <c r="B6" s="5" t="n">
        <v>-461163</v>
      </c>
      <c r="C6" s="5" t="n">
        <v>-779088</v>
      </c>
    </row>
    <row r="7">
      <c r="A7" s="4" t="inlineStr">
        <is>
          <t>Other Liabilities</t>
        </is>
      </c>
      <c r="B7" s="4" t="inlineStr">
        <is>
          <t xml:space="preserve"> </t>
        </is>
      </c>
      <c r="C7" s="4" t="inlineStr">
        <is>
          <t xml:space="preserve"> </t>
        </is>
      </c>
    </row>
    <row r="8">
      <c r="A8" s="3" t="inlineStr">
        <is>
          <t>Offsetting of financial assets and financial liabilities</t>
        </is>
      </c>
      <c r="B8" s="4" t="inlineStr">
        <is>
          <t xml:space="preserve"> </t>
        </is>
      </c>
      <c r="C8" s="4" t="inlineStr">
        <is>
          <t xml:space="preserve"> </t>
        </is>
      </c>
    </row>
    <row r="9">
      <c r="A9" s="4" t="inlineStr">
        <is>
          <t>Current and noncurrent liabilities - Gross value</t>
        </is>
      </c>
      <c r="B9" s="5" t="n">
        <v>-21077</v>
      </c>
      <c r="C9" s="5" t="n">
        <v>-36608</v>
      </c>
    </row>
    <row r="10">
      <c r="A10" s="4" t="inlineStr">
        <is>
          <t>Offsetting</t>
        </is>
      </c>
      <c r="B10" s="5" t="n">
        <v>3553</v>
      </c>
      <c r="C10" s="5" t="n">
        <v>1899</v>
      </c>
    </row>
    <row r="11">
      <c r="A11" s="4" t="inlineStr">
        <is>
          <t>Current and noncurrent liabilities - Carrying value</t>
        </is>
      </c>
      <c r="B11" s="5" t="n">
        <v>-17524</v>
      </c>
      <c r="C11" s="5" t="n">
        <v>-34709</v>
      </c>
    </row>
    <row r="12">
      <c r="A12" s="4" t="inlineStr">
        <is>
          <t>Trade receivables</t>
        </is>
      </c>
      <c r="B12" s="4" t="inlineStr">
        <is>
          <t xml:space="preserve"> </t>
        </is>
      </c>
      <c r="C12" s="4" t="inlineStr">
        <is>
          <t xml:space="preserve"> </t>
        </is>
      </c>
    </row>
    <row r="13">
      <c r="A13" s="3" t="inlineStr">
        <is>
          <t>Offsetting of financial assets and financial liabilities</t>
        </is>
      </c>
      <c r="B13" s="4" t="inlineStr">
        <is>
          <t xml:space="preserve"> </t>
        </is>
      </c>
      <c r="C13" s="4" t="inlineStr">
        <is>
          <t xml:space="preserve"> </t>
        </is>
      </c>
    </row>
    <row r="14">
      <c r="A14" s="4" t="inlineStr">
        <is>
          <t>Current and noncurrent assets - Gross value</t>
        </is>
      </c>
      <c r="B14" s="5" t="n">
        <v>312860</v>
      </c>
      <c r="C14" s="5" t="n">
        <v>305745</v>
      </c>
    </row>
    <row r="15">
      <c r="A15" s="4" t="inlineStr">
        <is>
          <t>Offsetting</t>
        </is>
      </c>
      <c r="B15" s="5" t="n">
        <v>-16436</v>
      </c>
      <c r="C15" s="5" t="n">
        <v>-15858</v>
      </c>
    </row>
    <row r="16">
      <c r="A16" s="4" t="inlineStr">
        <is>
          <t>Current and noncurrent assets - Carrying value</t>
        </is>
      </c>
      <c r="B16" s="5" t="n">
        <v>296424</v>
      </c>
      <c r="C16" s="5" t="n">
        <v>289887</v>
      </c>
    </row>
    <row r="17">
      <c r="A17" s="4" t="inlineStr">
        <is>
          <t>Other receivables</t>
        </is>
      </c>
      <c r="B17" s="4" t="inlineStr">
        <is>
          <t xml:space="preserve"> </t>
        </is>
      </c>
      <c r="C17" s="4" t="inlineStr">
        <is>
          <t xml:space="preserve"> </t>
        </is>
      </c>
    </row>
    <row r="18">
      <c r="A18" s="3" t="inlineStr">
        <is>
          <t>Offsetting of financial assets and financial liabilities</t>
        </is>
      </c>
      <c r="B18" s="4" t="inlineStr">
        <is>
          <t xml:space="preserve"> </t>
        </is>
      </c>
      <c r="C18" s="4" t="inlineStr">
        <is>
          <t xml:space="preserve"> </t>
        </is>
      </c>
    </row>
    <row r="19">
      <c r="A19" s="4" t="inlineStr">
        <is>
          <t>Current and noncurrent assets - Gross value</t>
        </is>
      </c>
      <c r="B19" s="5" t="n">
        <v>23427</v>
      </c>
      <c r="C19" s="5" t="n">
        <v>53314</v>
      </c>
    </row>
    <row r="20">
      <c r="A20" s="4" t="inlineStr">
        <is>
          <t>Offsetting</t>
        </is>
      </c>
      <c r="B20" s="5" t="n">
        <v>-3553</v>
      </c>
      <c r="C20" s="5" t="n">
        <v>-1899</v>
      </c>
    </row>
    <row r="21">
      <c r="A21" s="4" t="inlineStr">
        <is>
          <t>Current and noncurrent assets - Carrying value</t>
        </is>
      </c>
      <c r="B21" s="6" t="n">
        <v>19874</v>
      </c>
      <c r="C21" s="6" t="n">
        <v>5141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7 – INVENTORIES ​ ​ ​ ​ ​ ​ ​ ​ As of December 31, ​ 2024 2023 Mobile handsets and others 68,228 71,636 Allowance for obsolescence of inventories (7,784) (2,977) ​ 60,444 68,659 ​ Movements in the allowance for obsolescence of inventories are as follows: ​ ​ ​ ​ ​ ​ ​ ​ Years ended December 31, ​ 2024 2023 At the beginning of the year (2,977) (3,323) Increases (5,309) (812) Uses 502 1,158 At the end of the year (7,784) (2,97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Mobile Services</t>
        </is>
      </c>
      <c r="B4" s="6" t="n">
        <v>1679334</v>
      </c>
      <c r="C4" s="6" t="n">
        <v>1806462</v>
      </c>
      <c r="D4" s="6" t="n">
        <v>1987687</v>
      </c>
    </row>
    <row r="5">
      <c r="A5" s="4" t="inlineStr">
        <is>
          <t>Internet Services</t>
        </is>
      </c>
      <c r="B5" s="5" t="n">
        <v>1057015</v>
      </c>
      <c r="C5" s="5" t="n">
        <v>979727</v>
      </c>
      <c r="D5" s="5" t="n">
        <v>1096812</v>
      </c>
    </row>
    <row r="6">
      <c r="A6" s="4" t="inlineStr">
        <is>
          <t>Cable Television Services</t>
        </is>
      </c>
      <c r="B6" s="5" t="n">
        <v>600134</v>
      </c>
      <c r="C6" s="5" t="n">
        <v>791281</v>
      </c>
      <c r="D6" s="5" t="n">
        <v>887702</v>
      </c>
    </row>
    <row r="7">
      <c r="A7" s="4" t="inlineStr">
        <is>
          <t>Fixed and Data Services</t>
        </is>
      </c>
      <c r="B7" s="5" t="n">
        <v>501206</v>
      </c>
      <c r="C7" s="5" t="n">
        <v>531363</v>
      </c>
      <c r="D7" s="5" t="n">
        <v>603693</v>
      </c>
    </row>
    <row r="8">
      <c r="A8" s="4" t="inlineStr">
        <is>
          <t>Other services revenues</t>
        </is>
      </c>
      <c r="B8" s="5" t="n">
        <v>46369</v>
      </c>
      <c r="C8" s="5" t="n">
        <v>41593</v>
      </c>
      <c r="D8" s="5" t="n">
        <v>39211</v>
      </c>
    </row>
    <row r="9">
      <c r="A9" s="4" t="inlineStr">
        <is>
          <t>Subtotal Services revenues</t>
        </is>
      </c>
      <c r="B9" s="5" t="n">
        <v>3884058</v>
      </c>
      <c r="C9" s="5" t="n">
        <v>4150426</v>
      </c>
      <c r="D9" s="5" t="n">
        <v>4615105</v>
      </c>
    </row>
    <row r="10">
      <c r="A10" s="4" t="inlineStr">
        <is>
          <t>Equipment revenues</t>
        </is>
      </c>
      <c r="B10" s="5" t="n">
        <v>253538</v>
      </c>
      <c r="C10" s="5" t="n">
        <v>333546</v>
      </c>
      <c r="D10" s="5" t="n">
        <v>329714</v>
      </c>
    </row>
    <row r="11">
      <c r="A11" s="4" t="inlineStr">
        <is>
          <t>Total Revenues</t>
        </is>
      </c>
      <c r="B11" s="6" t="n">
        <v>4137596</v>
      </c>
      <c r="C11" s="6" t="n">
        <v>4483972</v>
      </c>
      <c r="D11" s="6" t="n">
        <v>494481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EXPENSES (Details) - ARS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Operating expenses</t>
        </is>
      </c>
      <c r="B4" s="6" t="n">
        <v>4284063</v>
      </c>
      <c r="C4" s="6" t="n">
        <v>4756318</v>
      </c>
      <c r="D4" s="6" t="n">
        <v>6944910</v>
      </c>
    </row>
    <row r="5">
      <c r="A5" s="3" t="inlineStr">
        <is>
          <t>Employee benefit expenses and severance payments</t>
        </is>
      </c>
      <c r="B5" s="4" t="inlineStr">
        <is>
          <t xml:space="preserve"> </t>
        </is>
      </c>
      <c r="C5" s="4" t="inlineStr">
        <is>
          <t xml:space="preserve"> </t>
        </is>
      </c>
      <c r="D5" s="4" t="inlineStr">
        <is>
          <t xml:space="preserve"> </t>
        </is>
      </c>
    </row>
    <row r="6">
      <c r="A6" s="4" t="inlineStr">
        <is>
          <t>Salaries, social security expenses and benefits</t>
        </is>
      </c>
      <c r="B6" s="5" t="n">
        <v>-869742</v>
      </c>
      <c r="C6" s="5" t="n">
        <v>-1036579</v>
      </c>
      <c r="D6" s="5" t="n">
        <v>-1066452</v>
      </c>
    </row>
    <row r="7">
      <c r="A7" s="4" t="inlineStr">
        <is>
          <t>Severance indemnities</t>
        </is>
      </c>
      <c r="B7" s="5" t="n">
        <v>-130363</v>
      </c>
      <c r="C7" s="5" t="n">
        <v>-61168</v>
      </c>
      <c r="D7" s="5" t="n">
        <v>-147644</v>
      </c>
    </row>
    <row r="8">
      <c r="A8" s="4" t="inlineStr">
        <is>
          <t>Other employee expenses</t>
        </is>
      </c>
      <c r="B8" s="5" t="n">
        <v>-23650</v>
      </c>
      <c r="C8" s="5" t="n">
        <v>-22564</v>
      </c>
      <c r="D8" s="5" t="n">
        <v>-24609</v>
      </c>
    </row>
    <row r="9">
      <c r="A9" s="4" t="inlineStr">
        <is>
          <t>Employee benefit expenses and severance payments</t>
        </is>
      </c>
      <c r="B9" s="6" t="n">
        <v>-1023755</v>
      </c>
      <c r="C9" s="6" t="n">
        <v>-1120311</v>
      </c>
      <c r="D9" s="6" t="n">
        <v>-123870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Fees for services, maintenance, materials and supplies (Details) - ARS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Maintenance and materials</t>
        </is>
      </c>
      <c r="B4" s="6" t="n">
        <v>-307654</v>
      </c>
      <c r="C4" s="6" t="n">
        <v>-292186</v>
      </c>
      <c r="D4" s="6" t="n">
        <v>-313277</v>
      </c>
    </row>
    <row r="5">
      <c r="A5" s="4" t="inlineStr">
        <is>
          <t>Fees for services</t>
        </is>
      </c>
      <c r="B5" s="5" t="n">
        <v>-238361</v>
      </c>
      <c r="C5" s="5" t="n">
        <v>-267553</v>
      </c>
      <c r="D5" s="5" t="n">
        <v>-282069</v>
      </c>
    </row>
    <row r="6">
      <c r="A6" s="4" t="inlineStr">
        <is>
          <t>Directors and Supervisory Committee's fees</t>
        </is>
      </c>
      <c r="B6" s="5" t="n">
        <v>-4442</v>
      </c>
      <c r="C6" s="5" t="n">
        <v>-3652</v>
      </c>
      <c r="D6" s="5" t="n">
        <v>-4503</v>
      </c>
    </row>
    <row r="7">
      <c r="A7" s="4" t="inlineStr">
        <is>
          <t>Total fees for services, maintenance, materials and supplies</t>
        </is>
      </c>
      <c r="B7" s="6" t="n">
        <v>-550457</v>
      </c>
      <c r="C7" s="6" t="n">
        <v>-563391</v>
      </c>
      <c r="D7" s="6" t="n">
        <v>-59984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Taxes and Fees with the Regulatory Authority (Details) - ARS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Turnover tax</t>
        </is>
      </c>
      <c r="B4" s="6" t="n">
        <v>-168872</v>
      </c>
      <c r="C4" s="6" t="n">
        <v>-170237</v>
      </c>
      <c r="D4" s="6" t="n">
        <v>-182839</v>
      </c>
    </row>
    <row r="5">
      <c r="A5" s="4" t="inlineStr">
        <is>
          <t>Regulatory Entity Fees</t>
        </is>
      </c>
      <c r="B5" s="5" t="n">
        <v>-84586</v>
      </c>
      <c r="C5" s="5" t="n">
        <v>-85017</v>
      </c>
      <c r="D5" s="5" t="n">
        <v>-94816</v>
      </c>
    </row>
    <row r="6">
      <c r="A6" s="4" t="inlineStr">
        <is>
          <t>Municipal taxes</t>
        </is>
      </c>
      <c r="B6" s="5" t="n">
        <v>-41201</v>
      </c>
      <c r="C6" s="5" t="n">
        <v>-45567</v>
      </c>
      <c r="D6" s="5" t="n">
        <v>-51971</v>
      </c>
    </row>
    <row r="7">
      <c r="A7" s="4" t="inlineStr">
        <is>
          <t>Other taxes and fees</t>
        </is>
      </c>
      <c r="B7" s="5" t="n">
        <v>-30963</v>
      </c>
      <c r="C7" s="5" t="n">
        <v>-43657</v>
      </c>
      <c r="D7" s="5" t="n">
        <v>-50066</v>
      </c>
    </row>
    <row r="8">
      <c r="A8" s="4" t="inlineStr">
        <is>
          <t>Total taxes and fees with the regulatory authority</t>
        </is>
      </c>
      <c r="B8" s="6" t="n">
        <v>-325622</v>
      </c>
      <c r="C8" s="6" t="n">
        <v>-344478</v>
      </c>
      <c r="D8" s="6" t="n">
        <v>-3796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Cost of equipment and handsets (Details) - ARS ($) $ in Millions</t>
        </is>
      </c>
      <c r="B1" s="2" t="inlineStr">
        <is>
          <t>12 Months Ended</t>
        </is>
      </c>
    </row>
    <row r="2">
      <c r="B2" s="2" t="inlineStr">
        <is>
          <t>Dec. 31, 2024</t>
        </is>
      </c>
      <c r="C2" s="2" t="inlineStr">
        <is>
          <t>Dec. 31, 2023</t>
        </is>
      </c>
      <c r="D2" s="2" t="inlineStr">
        <is>
          <t>Dec. 31, 2022</t>
        </is>
      </c>
    </row>
    <row r="3">
      <c r="A3" s="3" t="inlineStr">
        <is>
          <t>Cost of equipment</t>
        </is>
      </c>
      <c r="B3" s="4" t="inlineStr">
        <is>
          <t xml:space="preserve"> </t>
        </is>
      </c>
      <c r="C3" s="4" t="inlineStr">
        <is>
          <t xml:space="preserve"> </t>
        </is>
      </c>
      <c r="D3" s="4" t="inlineStr">
        <is>
          <t xml:space="preserve"> </t>
        </is>
      </c>
    </row>
    <row r="4">
      <c r="A4" s="4" t="inlineStr">
        <is>
          <t>Inventory balance at the beginning of the year</t>
        </is>
      </c>
      <c r="B4" s="6" t="n">
        <v>-71636</v>
      </c>
      <c r="C4" s="6" t="n">
        <v>-47048</v>
      </c>
      <c r="D4" s="6" t="n">
        <v>-45421</v>
      </c>
    </row>
    <row r="5">
      <c r="A5" s="3" t="inlineStr">
        <is>
          <t>Plus:</t>
        </is>
      </c>
      <c r="B5" s="4" t="inlineStr">
        <is>
          <t xml:space="preserve"> </t>
        </is>
      </c>
      <c r="C5" s="4" t="inlineStr">
        <is>
          <t xml:space="preserve"> </t>
        </is>
      </c>
      <c r="D5" s="4" t="inlineStr">
        <is>
          <t xml:space="preserve"> </t>
        </is>
      </c>
    </row>
    <row r="6">
      <c r="A6" s="4" t="inlineStr">
        <is>
          <t>Purchases</t>
        </is>
      </c>
      <c r="B6" s="5" t="n">
        <v>-207360</v>
      </c>
      <c r="C6" s="5" t="n">
        <v>-291420</v>
      </c>
      <c r="D6" s="5" t="n">
        <v>-255879</v>
      </c>
    </row>
    <row r="7">
      <c r="A7" s="4" t="inlineStr">
        <is>
          <t>Others</t>
        </is>
      </c>
      <c r="B7" s="5" t="n">
        <v>13719</v>
      </c>
      <c r="C7" s="5" t="n">
        <v>24945</v>
      </c>
      <c r="D7" s="5" t="n">
        <v>20025</v>
      </c>
    </row>
    <row r="8">
      <c r="A8" s="3" t="inlineStr">
        <is>
          <t>Less:</t>
        </is>
      </c>
      <c r="B8" s="4" t="inlineStr">
        <is>
          <t xml:space="preserve"> </t>
        </is>
      </c>
      <c r="C8" s="4" t="inlineStr">
        <is>
          <t xml:space="preserve"> </t>
        </is>
      </c>
      <c r="D8" s="4" t="inlineStr">
        <is>
          <t xml:space="preserve"> </t>
        </is>
      </c>
    </row>
    <row r="9">
      <c r="A9" s="4" t="inlineStr">
        <is>
          <t>Inventory balance at the end of the year</t>
        </is>
      </c>
      <c r="B9" s="5" t="n">
        <v>68228</v>
      </c>
      <c r="C9" s="5" t="n">
        <v>71636</v>
      </c>
      <c r="D9" s="5" t="n">
        <v>47048</v>
      </c>
    </row>
    <row r="10">
      <c r="A10" s="4" t="inlineStr">
        <is>
          <t>Cost of equipment</t>
        </is>
      </c>
      <c r="B10" s="6" t="n">
        <v>-197049</v>
      </c>
      <c r="C10" s="6" t="n">
        <v>-241887</v>
      </c>
      <c r="D10" s="6" t="n">
        <v>-23422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Other operating expenses (Details) - ARS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Legal Claims and contingent liabilities</t>
        </is>
      </c>
      <c r="B4" s="6" t="n">
        <v>-18014</v>
      </c>
      <c r="C4" s="6" t="n">
        <v>-46937</v>
      </c>
      <c r="D4" s="6" t="n">
        <v>-80644</v>
      </c>
    </row>
    <row r="5">
      <c r="A5" s="4" t="inlineStr">
        <is>
          <t>Rentals and internet capacity</t>
        </is>
      </c>
      <c r="B5" s="5" t="n">
        <v>-29146</v>
      </c>
      <c r="C5" s="5" t="n">
        <v>-26212</v>
      </c>
      <c r="D5" s="5" t="n">
        <v>-28211</v>
      </c>
    </row>
    <row r="6">
      <c r="A6" s="4" t="inlineStr">
        <is>
          <t>Energy, water and other services</t>
        </is>
      </c>
      <c r="B6" s="5" t="n">
        <v>-104743</v>
      </c>
      <c r="C6" s="5" t="n">
        <v>-84669</v>
      </c>
      <c r="D6" s="5" t="n">
        <v>-89562</v>
      </c>
    </row>
    <row r="7">
      <c r="A7" s="4" t="inlineStr">
        <is>
          <t>Postage, freight and travel expenses</t>
        </is>
      </c>
      <c r="B7" s="5" t="n">
        <v>-29051</v>
      </c>
      <c r="C7" s="5" t="n">
        <v>-32891</v>
      </c>
      <c r="D7" s="5" t="n">
        <v>-34801</v>
      </c>
    </row>
    <row r="8">
      <c r="A8" s="4" t="inlineStr">
        <is>
          <t>Other</t>
        </is>
      </c>
      <c r="B8" s="5" t="n">
        <v>-19898</v>
      </c>
      <c r="C8" s="5" t="n">
        <v>-16254</v>
      </c>
      <c r="D8" s="5" t="n">
        <v>-13941</v>
      </c>
    </row>
    <row r="9">
      <c r="A9" s="4" t="inlineStr">
        <is>
          <t>Other operating expenses</t>
        </is>
      </c>
      <c r="B9" s="6" t="n">
        <v>-200852</v>
      </c>
      <c r="C9" s="6" t="n">
        <v>-206963</v>
      </c>
      <c r="D9" s="6" t="n">
        <v>-24715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epreciation &amp; Amortization (Details) - ARS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Depreciation of PP&amp;E</t>
        </is>
      </c>
      <c r="B4" s="6" t="n">
        <v>-998031</v>
      </c>
      <c r="C4" s="6" t="n">
        <v>-1185795</v>
      </c>
      <c r="D4" s="6" t="n">
        <v>-1348046</v>
      </c>
    </row>
    <row r="5">
      <c r="A5" s="4" t="inlineStr">
        <is>
          <t>Amortization of intangible assets</t>
        </is>
      </c>
      <c r="B5" s="5" t="n">
        <v>-116261</v>
      </c>
      <c r="C5" s="5" t="n">
        <v>-191432</v>
      </c>
      <c r="D5" s="5" t="n">
        <v>-194278</v>
      </c>
    </row>
    <row r="6">
      <c r="A6" s="4" t="inlineStr">
        <is>
          <t>Amortization of Rights of use assets</t>
        </is>
      </c>
      <c r="B6" s="5" t="n">
        <v>-198158</v>
      </c>
      <c r="C6" s="5" t="n">
        <v>-156150</v>
      </c>
      <c r="D6" s="5" t="n">
        <v>-147487</v>
      </c>
    </row>
    <row r="7">
      <c r="A7" s="4" t="inlineStr">
        <is>
          <t>Impairment of Fixed Assets</t>
        </is>
      </c>
      <c r="B7" s="5" t="n">
        <v>1106</v>
      </c>
      <c r="C7" s="5" t="n">
        <v>-683</v>
      </c>
      <c r="D7" s="5" t="n">
        <v>-1669121</v>
      </c>
    </row>
    <row r="8">
      <c r="A8" s="4" t="inlineStr">
        <is>
          <t>Depreciation, amortization and impairment of fixed assets</t>
        </is>
      </c>
      <c r="B8" s="6" t="n">
        <v>-1311344</v>
      </c>
      <c r="C8" s="6" t="n">
        <v>-1534060</v>
      </c>
      <c r="D8" s="5" t="n">
        <v>-3358932</v>
      </c>
    </row>
    <row r="9">
      <c r="A9" s="4" t="inlineStr">
        <is>
          <t>Impairment of goodwill</t>
        </is>
      </c>
      <c r="B9" s="4" t="inlineStr">
        <is>
          <t xml:space="preserve"> </t>
        </is>
      </c>
      <c r="C9" s="4" t="inlineStr">
        <is>
          <t xml:space="preserve"> </t>
        </is>
      </c>
      <c r="D9" s="5" t="n">
        <v>-1653965</v>
      </c>
    </row>
    <row r="10">
      <c r="A10" s="4" t="inlineStr">
        <is>
          <t>CGU of Argentina</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Impairment of goodwill</t>
        </is>
      </c>
      <c r="B12" s="4" t="inlineStr">
        <is>
          <t xml:space="preserve"> </t>
        </is>
      </c>
      <c r="C12" s="4" t="inlineStr">
        <is>
          <t xml:space="preserve"> </t>
        </is>
      </c>
      <c r="D12" s="6" t="n">
        <v>-165396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Expenses disclosed per function (Details) - ARS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Employee benefit expenses and severance payments</t>
        </is>
      </c>
      <c r="B4" s="6" t="n">
        <v>-1023755</v>
      </c>
      <c r="C4" s="6" t="n">
        <v>-1120311</v>
      </c>
      <c r="D4" s="6" t="n">
        <v>-1238705</v>
      </c>
    </row>
    <row r="5">
      <c r="A5" s="4" t="inlineStr">
        <is>
          <t>Interconnection costs and other telecommunication charges</t>
        </is>
      </c>
      <c r="B5" s="5" t="n">
        <v>-118525</v>
      </c>
      <c r="C5" s="5" t="n">
        <v>-132385</v>
      </c>
      <c r="D5" s="5" t="n">
        <v>-152276</v>
      </c>
    </row>
    <row r="6">
      <c r="A6" s="4" t="inlineStr">
        <is>
          <t>Fees for services, maintenance, materials and supplies</t>
        </is>
      </c>
      <c r="B6" s="5" t="n">
        <v>-550457</v>
      </c>
      <c r="C6" s="5" t="n">
        <v>-563391</v>
      </c>
      <c r="D6" s="5" t="n">
        <v>-599849</v>
      </c>
    </row>
    <row r="7">
      <c r="A7" s="4" t="inlineStr">
        <is>
          <t>Taxes and fees with the Regulatory Authority</t>
        </is>
      </c>
      <c r="B7" s="5" t="n">
        <v>-325622</v>
      </c>
      <c r="C7" s="5" t="n">
        <v>-344478</v>
      </c>
      <c r="D7" s="5" t="n">
        <v>-379692</v>
      </c>
    </row>
    <row r="8">
      <c r="A8" s="4" t="inlineStr">
        <is>
          <t>Commissions and advertising</t>
        </is>
      </c>
      <c r="B8" s="5" t="n">
        <v>-232226</v>
      </c>
      <c r="C8" s="5" t="n">
        <v>-262627</v>
      </c>
      <c r="D8" s="5" t="n">
        <v>-299503</v>
      </c>
    </row>
    <row r="9">
      <c r="A9" s="4" t="inlineStr">
        <is>
          <t>Cost of equipment</t>
        </is>
      </c>
      <c r="B9" s="5" t="n">
        <v>-197049</v>
      </c>
      <c r="C9" s="5" t="n">
        <v>-241887</v>
      </c>
      <c r="D9" s="5" t="n">
        <v>-234227</v>
      </c>
    </row>
    <row r="10">
      <c r="A10" s="4" t="inlineStr">
        <is>
          <t>Programming and content costs</t>
        </is>
      </c>
      <c r="B10" s="5" t="n">
        <v>-239016</v>
      </c>
      <c r="C10" s="5" t="n">
        <v>-252980</v>
      </c>
      <c r="D10" s="5" t="n">
        <v>-310185</v>
      </c>
    </row>
    <row r="11">
      <c r="A11" s="4" t="inlineStr">
        <is>
          <t>Bad debt expenses</t>
        </is>
      </c>
      <c r="B11" s="5" t="n">
        <v>-85217</v>
      </c>
      <c r="C11" s="5" t="n">
        <v>-97236</v>
      </c>
      <c r="D11" s="5" t="n">
        <v>-124382</v>
      </c>
    </row>
    <row r="12">
      <c r="A12" s="4" t="inlineStr">
        <is>
          <t>Other operating expenses</t>
        </is>
      </c>
      <c r="B12" s="5" t="n">
        <v>-200852</v>
      </c>
      <c r="C12" s="5" t="n">
        <v>-206963</v>
      </c>
      <c r="D12" s="5" t="n">
        <v>-247159</v>
      </c>
    </row>
    <row r="13">
      <c r="A13" s="4" t="inlineStr">
        <is>
          <t>Depreciation, amortization and impairment of Fixed Assets</t>
        </is>
      </c>
      <c r="B13" s="5" t="n">
        <v>-1311344</v>
      </c>
      <c r="C13" s="5" t="n">
        <v>-1534060</v>
      </c>
      <c r="D13" s="5" t="n">
        <v>-3358932</v>
      </c>
    </row>
    <row r="14">
      <c r="A14" s="4" t="inlineStr">
        <is>
          <t>Total operating expense</t>
        </is>
      </c>
      <c r="B14" s="5" t="n">
        <v>-4284063</v>
      </c>
      <c r="C14" s="5" t="n">
        <v>-4756318</v>
      </c>
      <c r="D14" s="5" t="n">
        <v>-6944910</v>
      </c>
    </row>
    <row r="15">
      <c r="A15" s="4" t="inlineStr">
        <is>
          <t>Operating costs</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Employee benefit expenses and severance payments</t>
        </is>
      </c>
      <c r="B17" s="5" t="n">
        <v>-550132</v>
      </c>
      <c r="C17" s="4" t="inlineStr">
        <is>
          <t xml:space="preserve"> </t>
        </is>
      </c>
      <c r="D17" s="4" t="inlineStr">
        <is>
          <t xml:space="preserve"> </t>
        </is>
      </c>
    </row>
    <row r="18">
      <c r="A18" s="4" t="inlineStr">
        <is>
          <t>Interconnection costs and other telecommunication charges</t>
        </is>
      </c>
      <c r="B18" s="5" t="n">
        <v>-118525</v>
      </c>
      <c r="C18" s="4" t="inlineStr">
        <is>
          <t xml:space="preserve"> </t>
        </is>
      </c>
      <c r="D18" s="4" t="inlineStr">
        <is>
          <t xml:space="preserve"> </t>
        </is>
      </c>
    </row>
    <row r="19">
      <c r="A19" s="4" t="inlineStr">
        <is>
          <t>Fees for services, maintenance, materials and supplies</t>
        </is>
      </c>
      <c r="B19" s="5" t="n">
        <v>-219004</v>
      </c>
      <c r="C19" s="4" t="inlineStr">
        <is>
          <t xml:space="preserve"> </t>
        </is>
      </c>
      <c r="D19" s="4" t="inlineStr">
        <is>
          <t xml:space="preserve"> </t>
        </is>
      </c>
    </row>
    <row r="20">
      <c r="A20" s="4" t="inlineStr">
        <is>
          <t>Taxes and fees with the Regulatory Authority</t>
        </is>
      </c>
      <c r="B20" s="5" t="n">
        <v>-321088</v>
      </c>
      <c r="C20" s="4" t="inlineStr">
        <is>
          <t xml:space="preserve"> </t>
        </is>
      </c>
      <c r="D20" s="4" t="inlineStr">
        <is>
          <t xml:space="preserve"> </t>
        </is>
      </c>
    </row>
    <row r="21">
      <c r="A21" s="4" t="inlineStr">
        <is>
          <t>Cost of equipment</t>
        </is>
      </c>
      <c r="B21" s="5" t="n">
        <v>-197049</v>
      </c>
      <c r="C21" s="4" t="inlineStr">
        <is>
          <t xml:space="preserve"> </t>
        </is>
      </c>
      <c r="D21" s="4" t="inlineStr">
        <is>
          <t xml:space="preserve"> </t>
        </is>
      </c>
    </row>
    <row r="22">
      <c r="A22" s="4" t="inlineStr">
        <is>
          <t>Programming and content costs</t>
        </is>
      </c>
      <c r="B22" s="5" t="n">
        <v>-239016</v>
      </c>
      <c r="C22" s="4" t="inlineStr">
        <is>
          <t xml:space="preserve"> </t>
        </is>
      </c>
      <c r="D22" s="4" t="inlineStr">
        <is>
          <t xml:space="preserve"> </t>
        </is>
      </c>
    </row>
    <row r="23">
      <c r="A23" s="4" t="inlineStr">
        <is>
          <t>Other operating expenses</t>
        </is>
      </c>
      <c r="B23" s="5" t="n">
        <v>-132932</v>
      </c>
      <c r="C23" s="4" t="inlineStr">
        <is>
          <t xml:space="preserve"> </t>
        </is>
      </c>
      <c r="D23" s="4" t="inlineStr">
        <is>
          <t xml:space="preserve"> </t>
        </is>
      </c>
    </row>
    <row r="24">
      <c r="A24" s="4" t="inlineStr">
        <is>
          <t>Depreciation, amortization and impairment of Fixed Assets</t>
        </is>
      </c>
      <c r="B24" s="5" t="n">
        <v>-1057047</v>
      </c>
      <c r="C24" s="4" t="inlineStr">
        <is>
          <t xml:space="preserve"> </t>
        </is>
      </c>
      <c r="D24" s="4" t="inlineStr">
        <is>
          <t xml:space="preserve"> </t>
        </is>
      </c>
    </row>
    <row r="25">
      <c r="A25" s="4" t="inlineStr">
        <is>
          <t>Total operating expense</t>
        </is>
      </c>
      <c r="B25" s="5" t="n">
        <v>-2834793</v>
      </c>
      <c r="C25" s="5" t="n">
        <v>-3138631</v>
      </c>
      <c r="D25" s="5" t="n">
        <v>-3458373</v>
      </c>
    </row>
    <row r="26">
      <c r="A26" s="4" t="inlineStr">
        <is>
          <t>Administration costs</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Employee benefit expenses and severance payments</t>
        </is>
      </c>
      <c r="B28" s="5" t="n">
        <v>-212588</v>
      </c>
      <c r="C28" s="4" t="inlineStr">
        <is>
          <t xml:space="preserve"> </t>
        </is>
      </c>
      <c r="D28" s="4" t="inlineStr">
        <is>
          <t xml:space="preserve"> </t>
        </is>
      </c>
    </row>
    <row r="29">
      <c r="A29" s="4" t="inlineStr">
        <is>
          <t>Fees for services, maintenance, materials and supplies</t>
        </is>
      </c>
      <c r="B29" s="5" t="n">
        <v>-116053</v>
      </c>
      <c r="C29" s="4" t="inlineStr">
        <is>
          <t xml:space="preserve"> </t>
        </is>
      </c>
      <c r="D29" s="4" t="inlineStr">
        <is>
          <t xml:space="preserve"> </t>
        </is>
      </c>
    </row>
    <row r="30">
      <c r="A30" s="4" t="inlineStr">
        <is>
          <t>Taxes and fees with the Regulatory Authority</t>
        </is>
      </c>
      <c r="B30" s="5" t="n">
        <v>-2758</v>
      </c>
      <c r="C30" s="4" t="inlineStr">
        <is>
          <t xml:space="preserve"> </t>
        </is>
      </c>
      <c r="D30" s="4" t="inlineStr">
        <is>
          <t xml:space="preserve"> </t>
        </is>
      </c>
    </row>
    <row r="31">
      <c r="A31" s="4" t="inlineStr">
        <is>
          <t>Other operating expenses</t>
        </is>
      </c>
      <c r="B31" s="5" t="n">
        <v>-34958</v>
      </c>
      <c r="C31" s="4" t="inlineStr">
        <is>
          <t xml:space="preserve"> </t>
        </is>
      </c>
      <c r="D31" s="4" t="inlineStr">
        <is>
          <t xml:space="preserve"> </t>
        </is>
      </c>
    </row>
    <row r="32">
      <c r="A32" s="4" t="inlineStr">
        <is>
          <t>Depreciation, amortization and impairment of Fixed Assets</t>
        </is>
      </c>
      <c r="B32" s="5" t="n">
        <v>-169143</v>
      </c>
      <c r="C32" s="4" t="inlineStr">
        <is>
          <t xml:space="preserve"> </t>
        </is>
      </c>
      <c r="D32" s="4" t="inlineStr">
        <is>
          <t xml:space="preserve"> </t>
        </is>
      </c>
    </row>
    <row r="33">
      <c r="A33" s="4" t="inlineStr">
        <is>
          <t>Total operating expense</t>
        </is>
      </c>
      <c r="B33" s="5" t="n">
        <v>-535500</v>
      </c>
      <c r="C33" s="5" t="n">
        <v>-580226</v>
      </c>
      <c r="D33" s="5" t="n">
        <v>-651381</v>
      </c>
    </row>
    <row r="34">
      <c r="A34" s="4" t="inlineStr">
        <is>
          <t>Commercialization costs zation costs</t>
        </is>
      </c>
      <c r="B34" s="4" t="inlineStr">
        <is>
          <t xml:space="preserve"> </t>
        </is>
      </c>
      <c r="C34" s="4" t="inlineStr">
        <is>
          <t xml:space="preserve"> </t>
        </is>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Employee benefit expenses and severance payments</t>
        </is>
      </c>
      <c r="B36" s="5" t="n">
        <v>-261035</v>
      </c>
      <c r="C36" s="4" t="inlineStr">
        <is>
          <t xml:space="preserve"> </t>
        </is>
      </c>
      <c r="D36" s="4" t="inlineStr">
        <is>
          <t xml:space="preserve"> </t>
        </is>
      </c>
    </row>
    <row r="37">
      <c r="A37" s="4" t="inlineStr">
        <is>
          <t>Fees for services, maintenance, materials and supplies</t>
        </is>
      </c>
      <c r="B37" s="5" t="n">
        <v>-215400</v>
      </c>
      <c r="C37" s="4" t="inlineStr">
        <is>
          <t xml:space="preserve"> </t>
        </is>
      </c>
      <c r="D37" s="4" t="inlineStr">
        <is>
          <t xml:space="preserve"> </t>
        </is>
      </c>
    </row>
    <row r="38">
      <c r="A38" s="4" t="inlineStr">
        <is>
          <t>Taxes and fees with the Regulatory Authority</t>
        </is>
      </c>
      <c r="B38" s="5" t="n">
        <v>-1776</v>
      </c>
      <c r="C38" s="4" t="inlineStr">
        <is>
          <t xml:space="preserve"> </t>
        </is>
      </c>
      <c r="D38" s="4" t="inlineStr">
        <is>
          <t xml:space="preserve"> </t>
        </is>
      </c>
    </row>
    <row r="39">
      <c r="A39" s="4" t="inlineStr">
        <is>
          <t>Commissions and advertising</t>
        </is>
      </c>
      <c r="B39" s="5" t="n">
        <v>-232226</v>
      </c>
      <c r="C39" s="4" t="inlineStr">
        <is>
          <t xml:space="preserve"> </t>
        </is>
      </c>
      <c r="D39" s="4" t="inlineStr">
        <is>
          <t xml:space="preserve"> </t>
        </is>
      </c>
    </row>
    <row r="40">
      <c r="A40" s="4" t="inlineStr">
        <is>
          <t>Bad debt expenses</t>
        </is>
      </c>
      <c r="B40" s="5" t="n">
        <v>-85217</v>
      </c>
      <c r="C40" s="4" t="inlineStr">
        <is>
          <t xml:space="preserve"> </t>
        </is>
      </c>
      <c r="D40" s="4" t="inlineStr">
        <is>
          <t xml:space="preserve"> </t>
        </is>
      </c>
    </row>
    <row r="41">
      <c r="A41" s="4" t="inlineStr">
        <is>
          <t>Other operating expenses</t>
        </is>
      </c>
      <c r="B41" s="5" t="n">
        <v>-32962</v>
      </c>
      <c r="C41" s="4" t="inlineStr">
        <is>
          <t xml:space="preserve"> </t>
        </is>
      </c>
      <c r="D41" s="4" t="inlineStr">
        <is>
          <t xml:space="preserve"> </t>
        </is>
      </c>
    </row>
    <row r="42">
      <c r="A42" s="4" t="inlineStr">
        <is>
          <t>Depreciation, amortization and impairment of Fixed Assets</t>
        </is>
      </c>
      <c r="B42" s="5" t="n">
        <v>-86260</v>
      </c>
      <c r="C42" s="4" t="inlineStr">
        <is>
          <t xml:space="preserve"> </t>
        </is>
      </c>
      <c r="D42" s="4" t="inlineStr">
        <is>
          <t xml:space="preserve"> </t>
        </is>
      </c>
    </row>
    <row r="43">
      <c r="A43" s="4" t="inlineStr">
        <is>
          <t>Total operating expense</t>
        </is>
      </c>
      <c r="B43" s="5" t="n">
        <v>-914876</v>
      </c>
      <c r="C43" s="5" t="n">
        <v>-1036777</v>
      </c>
      <c r="D43" s="5" t="n">
        <v>-1166035</v>
      </c>
    </row>
    <row r="44">
      <c r="A44" s="4" t="inlineStr">
        <is>
          <t>Other expenses</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Depreciation, amortization and impairment of Fixed Assets</t>
        </is>
      </c>
      <c r="B46" s="5" t="n">
        <v>1106</v>
      </c>
      <c r="C46" s="4" t="inlineStr">
        <is>
          <t xml:space="preserve"> </t>
        </is>
      </c>
      <c r="D46" s="4" t="inlineStr">
        <is>
          <t xml:space="preserve"> </t>
        </is>
      </c>
    </row>
    <row r="47">
      <c r="A47" s="4" t="inlineStr">
        <is>
          <t>Total operating expense</t>
        </is>
      </c>
      <c r="B47" s="4" t="inlineStr">
        <is>
          <t xml:space="preserve"> </t>
        </is>
      </c>
      <c r="C47" s="6" t="n">
        <v>-684</v>
      </c>
      <c r="D47" s="6" t="n">
        <v>-1669121</v>
      </c>
    </row>
    <row r="48">
      <c r="A48" s="4" t="inlineStr">
        <is>
          <t>Total operating expense</t>
        </is>
      </c>
      <c r="B48" s="6" t="n">
        <v>1106</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EXPENSES - Future minimum lease payments (Details) - ARS ($) $ in Millions</t>
        </is>
      </c>
      <c r="B1" s="2" t="inlineStr">
        <is>
          <t>Dec. 31, 2024</t>
        </is>
      </c>
      <c r="C1" s="2" t="inlineStr">
        <is>
          <t>Dec. 31, 2023</t>
        </is>
      </c>
      <c r="D1" s="2" t="inlineStr">
        <is>
          <t>Dec. 31, 2022</t>
        </is>
      </c>
    </row>
    <row r="2">
      <c r="A2" s="3" t="inlineStr">
        <is>
          <t>OPERATING EXPENSES</t>
        </is>
      </c>
      <c r="B2" s="4" t="inlineStr">
        <is>
          <t xml:space="preserve"> </t>
        </is>
      </c>
      <c r="C2" s="4" t="inlineStr">
        <is>
          <t xml:space="preserve"> </t>
        </is>
      </c>
      <c r="D2" s="4" t="inlineStr">
        <is>
          <t xml:space="preserve"> </t>
        </is>
      </c>
    </row>
    <row r="3">
      <c r="A3" s="4" t="inlineStr">
        <is>
          <t>Future Minimum lease payments</t>
        </is>
      </c>
      <c r="B3" s="6" t="n">
        <v>20831</v>
      </c>
      <c r="C3" s="6" t="n">
        <v>15474</v>
      </c>
      <c r="D3" s="6" t="n">
        <v>5329</v>
      </c>
    </row>
    <row r="4">
      <c r="A4" s="4" t="inlineStr">
        <is>
          <t>Less than 1 year</t>
        </is>
      </c>
      <c r="B4" s="4" t="inlineStr">
        <is>
          <t xml:space="preserve"> </t>
        </is>
      </c>
      <c r="C4" s="4" t="inlineStr">
        <is>
          <t xml:space="preserve"> </t>
        </is>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Future Minimum lease payments</t>
        </is>
      </c>
      <c r="B6" s="5" t="n">
        <v>6318</v>
      </c>
      <c r="C6" s="5" t="n">
        <v>3844</v>
      </c>
      <c r="D6" s="5" t="n">
        <v>4427</v>
      </c>
    </row>
    <row r="7">
      <c r="A7" s="4" t="inlineStr">
        <is>
          <t>1-5 years</t>
        </is>
      </c>
      <c r="B7" s="4" t="inlineStr">
        <is>
          <t xml:space="preserve"> </t>
        </is>
      </c>
      <c r="C7" s="4" t="inlineStr">
        <is>
          <t xml:space="preserve"> </t>
        </is>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Future Minimum lease payments</t>
        </is>
      </c>
      <c r="B9" s="5" t="n">
        <v>9405</v>
      </c>
      <c r="C9" s="5" t="n">
        <v>8401</v>
      </c>
      <c r="D9" s="5" t="n">
        <v>902</v>
      </c>
    </row>
    <row r="10">
      <c r="A10" s="4" t="inlineStr">
        <is>
          <t>More than 5 years</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Future Minimum lease payments</t>
        </is>
      </c>
      <c r="B12" s="6" t="n">
        <v>5108</v>
      </c>
      <c r="C12" s="6" t="n">
        <v>3229</v>
      </c>
      <c r="D12"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Dec. 31, 2024</t>
        </is>
      </c>
      <c r="C2" s="2" t="inlineStr">
        <is>
          <t>Dec. 31, 2023</t>
        </is>
      </c>
      <c r="D2" s="2" t="inlineStr">
        <is>
          <t>Dec. 31, 2022</t>
        </is>
      </c>
    </row>
    <row r="3">
      <c r="A3" s="3" t="inlineStr">
        <is>
          <t>FINANCIAL RESULTS, NET</t>
        </is>
      </c>
      <c r="B3" s="4" t="inlineStr">
        <is>
          <t xml:space="preserve"> </t>
        </is>
      </c>
      <c r="C3" s="4" t="inlineStr">
        <is>
          <t xml:space="preserve"> </t>
        </is>
      </c>
      <c r="D3" s="4" t="inlineStr">
        <is>
          <t xml:space="preserve"> </t>
        </is>
      </c>
    </row>
    <row r="4">
      <c r="A4" s="4" t="inlineStr">
        <is>
          <t>Interests on borrowings</t>
        </is>
      </c>
      <c r="B4" s="6" t="n">
        <v>-132146</v>
      </c>
      <c r="C4" s="6" t="n">
        <v>-127344</v>
      </c>
      <c r="D4" s="6" t="n">
        <v>-101389</v>
      </c>
    </row>
    <row r="5">
      <c r="A5" s="4" t="inlineStr">
        <is>
          <t>Remeasurement in borrowings</t>
        </is>
      </c>
      <c r="B5" s="5" t="n">
        <v>-102728</v>
      </c>
      <c r="C5" s="5" t="n">
        <v>108438</v>
      </c>
      <c r="D5" s="5" t="n">
        <v>11759</v>
      </c>
    </row>
    <row r="6">
      <c r="A6" s="4" t="inlineStr">
        <is>
          <t>Foreign currency exchange gains on borrowings</t>
        </is>
      </c>
      <c r="B6" s="5" t="n">
        <v>1687816</v>
      </c>
      <c r="C6" s="5" t="n">
        <v>-1360644</v>
      </c>
      <c r="D6" s="5" t="n">
        <v>291606</v>
      </c>
    </row>
    <row r="7">
      <c r="A7" s="4" t="inlineStr">
        <is>
          <t>Borrowings renegotiation results</t>
        </is>
      </c>
      <c r="B7" s="5" t="n">
        <v>2169</v>
      </c>
      <c r="C7" s="5" t="n">
        <v>-1740</v>
      </c>
      <c r="D7" s="5" t="n">
        <v>-272</v>
      </c>
    </row>
    <row r="8">
      <c r="A8" s="4" t="inlineStr">
        <is>
          <t>Repurchase Notes</t>
        </is>
      </c>
      <c r="B8" s="5" t="n">
        <v>460</v>
      </c>
      <c r="C8" s="4" t="inlineStr">
        <is>
          <t xml:space="preserve"> </t>
        </is>
      </c>
      <c r="D8" s="4" t="inlineStr">
        <is>
          <t xml:space="preserve"> </t>
        </is>
      </c>
    </row>
    <row r="9">
      <c r="A9" s="4" t="inlineStr">
        <is>
          <t>Total financial results from borrowings</t>
        </is>
      </c>
      <c r="B9" s="5" t="n">
        <v>1455571</v>
      </c>
      <c r="C9" s="5" t="n">
        <v>-1381290</v>
      </c>
      <c r="D9" s="5" t="n">
        <v>201704</v>
      </c>
    </row>
    <row r="10">
      <c r="A10" s="4" t="inlineStr">
        <is>
          <t>Fair value gains/(losses) on financial assets at fair value through profit or loss</t>
        </is>
      </c>
      <c r="B10" s="5" t="n">
        <v>-45400</v>
      </c>
      <c r="C10" s="5" t="n">
        <v>140072</v>
      </c>
      <c r="D10" s="5" t="n">
        <v>-86008</v>
      </c>
    </row>
    <row r="11">
      <c r="A11" s="4" t="inlineStr">
        <is>
          <t>Other foreign currency exchange gains (losses)</t>
        </is>
      </c>
      <c r="B11" s="5" t="n">
        <v>187639</v>
      </c>
      <c r="C11" s="5" t="n">
        <v>-130191</v>
      </c>
      <c r="D11" s="5" t="n">
        <v>2548</v>
      </c>
    </row>
    <row r="12">
      <c r="A12" s="4" t="inlineStr">
        <is>
          <t>Other interests, net</t>
        </is>
      </c>
      <c r="B12" s="5" t="n">
        <v>24298</v>
      </c>
      <c r="C12" s="5" t="n">
        <v>33601</v>
      </c>
      <c r="D12" s="5" t="n">
        <v>13122</v>
      </c>
    </row>
    <row r="13">
      <c r="A13" s="4" t="inlineStr">
        <is>
          <t>Other taxes and bank expenses</t>
        </is>
      </c>
      <c r="B13" s="5" t="n">
        <v>-116636</v>
      </c>
      <c r="C13" s="5" t="n">
        <v>-55175</v>
      </c>
      <c r="D13" s="5" t="n">
        <v>-47198</v>
      </c>
    </row>
    <row r="14">
      <c r="A14" s="4" t="inlineStr">
        <is>
          <t>Financial expenses on pension benefits</t>
        </is>
      </c>
      <c r="B14" s="5" t="n">
        <v>-6736</v>
      </c>
      <c r="C14" s="5" t="n">
        <v>-4042</v>
      </c>
      <c r="D14" s="5" t="n">
        <v>-2759</v>
      </c>
    </row>
    <row r="15">
      <c r="A15" s="4" t="inlineStr">
        <is>
          <t>Financial discounts on assets, debts and others</t>
        </is>
      </c>
      <c r="B15" s="5" t="n">
        <v>-27625</v>
      </c>
      <c r="C15" s="5" t="n">
        <v>-15847</v>
      </c>
      <c r="D15" s="5" t="n">
        <v>-21639</v>
      </c>
    </row>
    <row r="16">
      <c r="A16" s="4" t="inlineStr">
        <is>
          <t>RECPAM</t>
        </is>
      </c>
      <c r="B16" s="5" t="n">
        <v>129236</v>
      </c>
      <c r="C16" s="5" t="n">
        <v>409001</v>
      </c>
      <c r="D16" s="5" t="n">
        <v>360523</v>
      </c>
    </row>
    <row r="17">
      <c r="A17" s="4" t="inlineStr">
        <is>
          <t>Total other financial results, net</t>
        </is>
      </c>
      <c r="B17" s="5" t="n">
        <v>144776</v>
      </c>
      <c r="C17" s="5" t="n">
        <v>377419</v>
      </c>
      <c r="D17" s="5" t="n">
        <v>218589</v>
      </c>
    </row>
    <row r="18">
      <c r="A18" s="4" t="inlineStr">
        <is>
          <t>Total financial results, net</t>
        </is>
      </c>
      <c r="B18" s="6" t="n">
        <v>1600347</v>
      </c>
      <c r="C18" s="6" t="n">
        <v>-1003871</v>
      </c>
      <c r="D18" s="6" t="n">
        <v>42029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8 – GOODWILL ​ ​ ​ ​ ​ ​ ​ ​ As of December 31, ​ 2024 2023 Argentina 3,348,649 3,343,727 Abroad 24,043 18,425 ​ 3,372,692 3,362,152 ​ Movements in Goodwill are as follows: ​ ​ ​ ​ ​ ​ ​ Years ended December 31, ​ ​ 2024 ​ 2023 At the beginning of the year 3,362,152 3,355,071 Increases 22,963 414 Currency translation adjustments (12,423) 6,667 At the end of the year 3,372,692 3,362,15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INANCIAL RISK MANAGEMENT - Market risk (Details) - ARS ($) $ in Millions</t>
        </is>
      </c>
      <c r="B1" s="2" t="inlineStr">
        <is>
          <t>1 Months Ended</t>
        </is>
      </c>
      <c r="C1" s="2" t="inlineStr">
        <is>
          <t>12 Months Ended</t>
        </is>
      </c>
    </row>
    <row r="2">
      <c r="B2" s="2" t="inlineStr">
        <is>
          <t>Dec. 31, 2023</t>
        </is>
      </c>
      <c r="C2" s="2" t="inlineStr">
        <is>
          <t>Dec. 31, 2024</t>
        </is>
      </c>
    </row>
    <row r="3">
      <c r="A3" s="3" t="inlineStr">
        <is>
          <t>Financial risk management</t>
        </is>
      </c>
      <c r="B3" s="4" t="inlineStr">
        <is>
          <t xml:space="preserve"> </t>
        </is>
      </c>
      <c r="C3" s="4" t="inlineStr">
        <is>
          <t xml:space="preserve"> </t>
        </is>
      </c>
    </row>
    <row r="4">
      <c r="A4" s="4" t="inlineStr">
        <is>
          <t>Assets</t>
        </is>
      </c>
      <c r="B4" s="6" t="n">
        <v>11928224</v>
      </c>
      <c r="C4" s="6" t="n">
        <v>10941752</v>
      </c>
    </row>
    <row r="5">
      <c r="A5" s="4" t="inlineStr">
        <is>
          <t>Liabilities</t>
        </is>
      </c>
      <c r="B5" s="5" t="n">
        <v>-7038495</v>
      </c>
      <c r="C5" s="5" t="n">
        <v>-5406970</v>
      </c>
    </row>
    <row r="6">
      <c r="A6" s="4" t="inlineStr">
        <is>
          <t>Currency risk</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Assets</t>
        </is>
      </c>
      <c r="B8" s="5" t="n">
        <v>389753</v>
      </c>
      <c r="C8" s="5" t="n">
        <v>355472</v>
      </c>
    </row>
    <row r="9">
      <c r="A9" s="4" t="inlineStr">
        <is>
          <t>Liabilities</t>
        </is>
      </c>
      <c r="B9" s="5" t="n">
        <v>-4904557</v>
      </c>
      <c r="C9" s="5" t="n">
        <v>-2627952</v>
      </c>
    </row>
    <row r="10">
      <c r="A10" s="4" t="inlineStr">
        <is>
          <t>Liabilities Net</t>
        </is>
      </c>
      <c r="B10" s="6" t="n">
        <v>-4514804</v>
      </c>
      <c r="C10" s="6" t="n">
        <v>-2272480</v>
      </c>
    </row>
    <row r="11">
      <c r="A11" s="4" t="inlineStr">
        <is>
          <t>Market risk</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Currency experienced sharp devaluation exchange rate inflation in Argentina</t>
        </is>
      </c>
      <c r="B13" s="10" t="n">
        <v>1.178</v>
      </c>
      <c r="C13" s="10" t="n">
        <v>0.277</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ensitivity analysis of exchange and interest rate risk (Details) $ in Millions, $ in Millions</t>
        </is>
      </c>
      <c r="B1" s="2" t="inlineStr">
        <is>
          <t>12 Months Ended</t>
        </is>
      </c>
    </row>
    <row r="2">
      <c r="B2" s="2" t="inlineStr">
        <is>
          <t>Dec. 31, 2024 ARS ($)</t>
        </is>
      </c>
      <c r="C2" s="2" t="inlineStr">
        <is>
          <t>Dec. 31, 2023 ARS ($)</t>
        </is>
      </c>
      <c r="D2" s="2" t="inlineStr">
        <is>
          <t>Dec. 31, 2024 USD ($)</t>
        </is>
      </c>
      <c r="E2" s="2" t="inlineStr">
        <is>
          <t>Dec. 31, 2023 USD ($)</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Investments</t>
        </is>
      </c>
      <c r="B4" s="6" t="n">
        <v>33584</v>
      </c>
      <c r="C4" s="6" t="n">
        <v>269959</v>
      </c>
      <c r="D4" s="4" t="inlineStr">
        <is>
          <t xml:space="preserve"> </t>
        </is>
      </c>
      <c r="E4" s="4" t="inlineStr">
        <is>
          <t xml:space="preserve"> </t>
        </is>
      </c>
    </row>
    <row r="5">
      <c r="A5" s="4" t="inlineStr">
        <is>
          <t>Currency risk</t>
        </is>
      </c>
      <c r="B5" s="4" t="inlineStr">
        <is>
          <t xml:space="preserve"> </t>
        </is>
      </c>
      <c r="C5" s="4" t="inlineStr">
        <is>
          <t xml:space="preserve"> </t>
        </is>
      </c>
      <c r="D5" s="4" t="inlineStr">
        <is>
          <t xml:space="preserve"> </t>
        </is>
      </c>
      <c r="E5" s="4" t="inlineStr">
        <is>
          <t xml:space="preserve"> </t>
        </is>
      </c>
    </row>
    <row r="6">
      <c r="A6" s="3" t="inlineStr">
        <is>
          <t>Financial risk management</t>
        </is>
      </c>
      <c r="B6" s="4" t="inlineStr">
        <is>
          <t xml:space="preserve"> </t>
        </is>
      </c>
      <c r="C6" s="4" t="inlineStr">
        <is>
          <t xml:space="preserve"> </t>
        </is>
      </c>
      <c r="D6" s="4" t="inlineStr">
        <is>
          <t xml:space="preserve"> </t>
        </is>
      </c>
      <c r="E6" s="4" t="inlineStr">
        <is>
          <t xml:space="preserve"> </t>
        </is>
      </c>
    </row>
    <row r="7">
      <c r="A7" s="4" t="inlineStr">
        <is>
          <t>Net liability position in foreign currency</t>
        </is>
      </c>
      <c r="B7" s="4" t="inlineStr">
        <is>
          <t xml:space="preserve"> </t>
        </is>
      </c>
      <c r="C7" s="4" t="inlineStr">
        <is>
          <t xml:space="preserve"> </t>
        </is>
      </c>
      <c r="D7" s="6" t="n">
        <v>2201</v>
      </c>
      <c r="E7" s="6" t="n">
        <v>2564</v>
      </c>
    </row>
    <row r="8">
      <c r="A8" s="4" t="inlineStr">
        <is>
          <t>Estimated variation in exchange rate</t>
        </is>
      </c>
      <c r="B8" s="9" t="n">
        <v>0.2</v>
      </c>
      <c r="C8" s="9" t="n">
        <v>0.2</v>
      </c>
      <c r="D8" s="4" t="inlineStr">
        <is>
          <t xml:space="preserve"> </t>
        </is>
      </c>
      <c r="E8" s="4" t="inlineStr">
        <is>
          <t xml:space="preserve"> </t>
        </is>
      </c>
    </row>
    <row r="9">
      <c r="A9" s="4" t="inlineStr">
        <is>
          <t>Estimated variation in consolidated amounts of foreign currency position</t>
        </is>
      </c>
      <c r="B9" s="6" t="n">
        <v>454495</v>
      </c>
      <c r="C9" s="4" t="inlineStr">
        <is>
          <t xml:space="preserve"> </t>
        </is>
      </c>
      <c r="D9" s="4" t="inlineStr">
        <is>
          <t xml:space="preserve"> </t>
        </is>
      </c>
      <c r="E9" s="6" t="n">
        <v>902961</v>
      </c>
    </row>
    <row r="10">
      <c r="A10" s="4" t="inlineStr">
        <is>
          <t>Interest rate risk</t>
        </is>
      </c>
      <c r="B10" s="4" t="inlineStr">
        <is>
          <t xml:space="preserve"> </t>
        </is>
      </c>
      <c r="C10" s="4" t="inlineStr">
        <is>
          <t xml:space="preserve"> </t>
        </is>
      </c>
      <c r="D10" s="4" t="inlineStr">
        <is>
          <t xml:space="preserve"> </t>
        </is>
      </c>
      <c r="E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row>
    <row r="12">
      <c r="A12" s="4" t="inlineStr">
        <is>
          <t>Variation in agreed interest rates (as a percent)</t>
        </is>
      </c>
      <c r="B12" s="9" t="n">
        <v>0.01</v>
      </c>
      <c r="C12" s="9" t="n">
        <v>0.01</v>
      </c>
      <c r="D12" s="4" t="inlineStr">
        <is>
          <t xml:space="preserve"> </t>
        </is>
      </c>
      <c r="E12" s="4" t="inlineStr">
        <is>
          <t xml:space="preserve"> </t>
        </is>
      </c>
    </row>
    <row r="13">
      <c r="A13" s="4" t="inlineStr">
        <is>
          <t>Effect of gain or loss</t>
        </is>
      </c>
      <c r="B13" s="6" t="n">
        <v>2758</v>
      </c>
      <c r="C13" s="6" t="n">
        <v>11456</v>
      </c>
      <c r="D13" s="4" t="inlineStr">
        <is>
          <t xml:space="preserve"> </t>
        </is>
      </c>
      <c r="E13" s="4" t="inlineStr">
        <is>
          <t xml:space="preserve"> </t>
        </is>
      </c>
    </row>
    <row r="14">
      <c r="A14" s="4" t="inlineStr">
        <is>
          <t>Price Risk</t>
        </is>
      </c>
      <c r="B14" s="4" t="inlineStr">
        <is>
          <t xml:space="preserve"> </t>
        </is>
      </c>
      <c r="C14" s="4" t="inlineStr">
        <is>
          <t xml:space="preserve"> </t>
        </is>
      </c>
      <c r="D14" s="4" t="inlineStr">
        <is>
          <t xml:space="preserve"> </t>
        </is>
      </c>
      <c r="E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row>
    <row r="16">
      <c r="A16" s="4" t="inlineStr">
        <is>
          <t>Variation in agreed interest rates (as a percent)</t>
        </is>
      </c>
      <c r="B16" s="9" t="n">
        <v>0.1</v>
      </c>
      <c r="C16" s="9" t="n">
        <v>0.1</v>
      </c>
      <c r="D16" s="4" t="inlineStr">
        <is>
          <t xml:space="preserve"> </t>
        </is>
      </c>
      <c r="E16" s="4" t="inlineStr">
        <is>
          <t xml:space="preserve"> </t>
        </is>
      </c>
    </row>
    <row r="17">
      <c r="A17" s="4" t="inlineStr">
        <is>
          <t>Effect of gain or loss</t>
        </is>
      </c>
      <c r="B17" s="6" t="n">
        <v>1295</v>
      </c>
      <c r="C17" s="6" t="n">
        <v>24358</v>
      </c>
      <c r="D17" s="4" t="inlineStr">
        <is>
          <t xml:space="preserve"> </t>
        </is>
      </c>
      <c r="E17" s="4" t="inlineStr">
        <is>
          <t xml:space="preserve"> </t>
        </is>
      </c>
    </row>
    <row r="18">
      <c r="A18" s="4" t="inlineStr">
        <is>
          <t>Investments</t>
        </is>
      </c>
      <c r="B18" s="6" t="n">
        <v>12952</v>
      </c>
      <c r="C18" s="6" t="n">
        <v>243588</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terest rate risk (Details) - ARS ($) $ in Millions</t>
        </is>
      </c>
      <c r="B1" s="2" t="inlineStr">
        <is>
          <t>Dec. 31, 2024</t>
        </is>
      </c>
      <c r="C1" s="2" t="inlineStr">
        <is>
          <t>Dec. 31, 2023</t>
        </is>
      </c>
      <c r="D1" s="2" t="inlineStr">
        <is>
          <t>Dec. 31, 2022</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Borrowings.</t>
        </is>
      </c>
      <c r="B3" s="6" t="n">
        <v>2878004</v>
      </c>
      <c r="C3" s="6" t="n">
        <v>4634160</v>
      </c>
      <c r="D3" s="6" t="n">
        <v>3181724</v>
      </c>
    </row>
    <row r="4">
      <c r="A4" s="4" t="inlineStr">
        <is>
          <t>% of total borrowings</t>
        </is>
      </c>
      <c r="B4" s="9" t="n">
        <v>1</v>
      </c>
      <c r="C4" s="9" t="n">
        <v>1</v>
      </c>
      <c r="D4" s="4" t="inlineStr">
        <is>
          <t xml:space="preserve"> </t>
        </is>
      </c>
    </row>
    <row r="5">
      <c r="A5" s="4" t="inlineStr">
        <is>
          <t>Fixed interest rate</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Borrowings.</t>
        </is>
      </c>
      <c r="B7" s="6" t="n">
        <v>2602234</v>
      </c>
      <c r="C7" s="6" t="n">
        <v>3488549</v>
      </c>
      <c r="D7" s="4" t="inlineStr">
        <is>
          <t xml:space="preserve"> </t>
        </is>
      </c>
    </row>
    <row r="8">
      <c r="A8" s="4" t="inlineStr">
        <is>
          <t>% of total borrowings</t>
        </is>
      </c>
      <c r="B8" s="9" t="n">
        <v>0.9</v>
      </c>
      <c r="C8" s="9" t="n">
        <v>0.75</v>
      </c>
      <c r="D8" s="4" t="inlineStr">
        <is>
          <t xml:space="preserve"> </t>
        </is>
      </c>
    </row>
    <row r="9">
      <c r="A9" s="4" t="inlineStr">
        <is>
          <t>Variable interest rate</t>
        </is>
      </c>
      <c r="B9" s="4" t="inlineStr">
        <is>
          <t xml:space="preserve"> </t>
        </is>
      </c>
      <c r="C9" s="4" t="inlineStr">
        <is>
          <t xml:space="preserve"> </t>
        </is>
      </c>
      <c r="D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row>
    <row r="11">
      <c r="A11" s="4" t="inlineStr">
        <is>
          <t>Borrowings.</t>
        </is>
      </c>
      <c r="B11" s="6" t="n">
        <v>275770</v>
      </c>
      <c r="C11" s="6" t="n">
        <v>1145611</v>
      </c>
      <c r="D11" s="4" t="inlineStr">
        <is>
          <t xml:space="preserve"> </t>
        </is>
      </c>
    </row>
    <row r="12">
      <c r="A12" s="4" t="inlineStr">
        <is>
          <t>% of total borrowings</t>
        </is>
      </c>
      <c r="B12" s="9" t="n">
        <v>0.1</v>
      </c>
      <c r="C12" s="9" t="n">
        <v>0.25</v>
      </c>
      <c r="D12"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Credit risk (Details) - ARS ($) $ in Millions</t>
        </is>
      </c>
      <c r="B1" s="2" t="inlineStr">
        <is>
          <t>Dec. 31, 2024</t>
        </is>
      </c>
      <c r="C1" s="2" t="inlineStr">
        <is>
          <t>Dec. 31, 2023</t>
        </is>
      </c>
    </row>
    <row r="2">
      <c r="A2" s="4" t="inlineStr">
        <is>
          <t>Credit risk</t>
        </is>
      </c>
      <c r="B2" s="4" t="inlineStr">
        <is>
          <t xml:space="preserve"> </t>
        </is>
      </c>
      <c r="C2" s="4" t="inlineStr">
        <is>
          <t xml:space="preserve"> </t>
        </is>
      </c>
    </row>
    <row r="3">
      <c r="A3" s="3" t="inlineStr">
        <is>
          <t>Credit risk exposure</t>
        </is>
      </c>
      <c r="B3" s="4" t="inlineStr">
        <is>
          <t xml:space="preserve"> </t>
        </is>
      </c>
      <c r="C3" s="4" t="inlineStr">
        <is>
          <t xml:space="preserve"> </t>
        </is>
      </c>
    </row>
    <row r="4">
      <c r="A4" s="4" t="inlineStr">
        <is>
          <t>Total financial assets</t>
        </is>
      </c>
      <c r="B4" s="6" t="n">
        <v>668201</v>
      </c>
      <c r="C4" s="6" t="n">
        <v>959191</v>
      </c>
    </row>
    <row r="5">
      <c r="A5" s="4" t="inlineStr">
        <is>
          <t>Credit risk | Due</t>
        </is>
      </c>
      <c r="B5" s="4" t="inlineStr">
        <is>
          <t xml:space="preserve"> </t>
        </is>
      </c>
      <c r="C5" s="4" t="inlineStr">
        <is>
          <t xml:space="preserve"> </t>
        </is>
      </c>
    </row>
    <row r="6">
      <c r="A6" s="3" t="inlineStr">
        <is>
          <t>Credit risk exposure</t>
        </is>
      </c>
      <c r="B6" s="4" t="inlineStr">
        <is>
          <t xml:space="preserve"> </t>
        </is>
      </c>
      <c r="C6" s="4" t="inlineStr">
        <is>
          <t xml:space="preserve"> </t>
        </is>
      </c>
    </row>
    <row r="7">
      <c r="A7" s="4" t="inlineStr">
        <is>
          <t>Total financial assets</t>
        </is>
      </c>
      <c r="B7" s="5" t="n">
        <v>112324</v>
      </c>
      <c r="C7" s="5" t="n">
        <v>179617</v>
      </c>
    </row>
    <row r="8">
      <c r="A8" s="4" t="inlineStr">
        <is>
          <t>Credit risk | Not due</t>
        </is>
      </c>
      <c r="B8" s="4" t="inlineStr">
        <is>
          <t xml:space="preserve"> </t>
        </is>
      </c>
      <c r="C8" s="4" t="inlineStr">
        <is>
          <t xml:space="preserve"> </t>
        </is>
      </c>
    </row>
    <row r="9">
      <c r="A9" s="3" t="inlineStr">
        <is>
          <t>Credit risk exposure</t>
        </is>
      </c>
      <c r="B9" s="4" t="inlineStr">
        <is>
          <t xml:space="preserve"> </t>
        </is>
      </c>
      <c r="C9" s="4" t="inlineStr">
        <is>
          <t xml:space="preserve"> </t>
        </is>
      </c>
    </row>
    <row r="10">
      <c r="A10" s="4" t="inlineStr">
        <is>
          <t>Total financial assets</t>
        </is>
      </c>
      <c r="B10" s="5" t="n">
        <v>555877</v>
      </c>
      <c r="C10" s="5" t="n">
        <v>779574</v>
      </c>
    </row>
    <row r="11">
      <c r="A11" s="4" t="inlineStr">
        <is>
          <t>Cash and cash equivalent | Credit risk</t>
        </is>
      </c>
      <c r="B11" s="4" t="inlineStr">
        <is>
          <t xml:space="preserve"> </t>
        </is>
      </c>
      <c r="C11" s="4" t="inlineStr">
        <is>
          <t xml:space="preserve"> </t>
        </is>
      </c>
    </row>
    <row r="12">
      <c r="A12" s="3" t="inlineStr">
        <is>
          <t>Credit risk exposure</t>
        </is>
      </c>
      <c r="B12" s="4" t="inlineStr">
        <is>
          <t xml:space="preserve"> </t>
        </is>
      </c>
      <c r="C12" s="4" t="inlineStr">
        <is>
          <t xml:space="preserve"> </t>
        </is>
      </c>
    </row>
    <row r="13">
      <c r="A13" s="4" t="inlineStr">
        <is>
          <t>Total financial assets</t>
        </is>
      </c>
      <c r="B13" s="5" t="n">
        <v>318319</v>
      </c>
      <c r="C13" s="5" t="n">
        <v>347930</v>
      </c>
    </row>
    <row r="14">
      <c r="A14" s="4" t="inlineStr">
        <is>
          <t>Cash and cash equivalent | Credit risk | Not due</t>
        </is>
      </c>
      <c r="B14" s="4" t="inlineStr">
        <is>
          <t xml:space="preserve"> </t>
        </is>
      </c>
      <c r="C14" s="4" t="inlineStr">
        <is>
          <t xml:space="preserve"> </t>
        </is>
      </c>
    </row>
    <row r="15">
      <c r="A15" s="3" t="inlineStr">
        <is>
          <t>Credit risk exposure</t>
        </is>
      </c>
      <c r="B15" s="4" t="inlineStr">
        <is>
          <t xml:space="preserve"> </t>
        </is>
      </c>
      <c r="C15" s="4" t="inlineStr">
        <is>
          <t xml:space="preserve"> </t>
        </is>
      </c>
    </row>
    <row r="16">
      <c r="A16" s="4" t="inlineStr">
        <is>
          <t>Total financial assets</t>
        </is>
      </c>
      <c r="B16" s="5" t="n">
        <v>318319</v>
      </c>
      <c r="C16" s="5" t="n">
        <v>347930</v>
      </c>
    </row>
    <row r="17">
      <c r="A17" s="4" t="inlineStr">
        <is>
          <t>Investments | Credit risk</t>
        </is>
      </c>
      <c r="B17" s="4" t="inlineStr">
        <is>
          <t xml:space="preserve"> </t>
        </is>
      </c>
      <c r="C17" s="4" t="inlineStr">
        <is>
          <t xml:space="preserve"> </t>
        </is>
      </c>
    </row>
    <row r="18">
      <c r="A18" s="3" t="inlineStr">
        <is>
          <t>Credit risk exposure</t>
        </is>
      </c>
      <c r="B18" s="4" t="inlineStr">
        <is>
          <t xml:space="preserve"> </t>
        </is>
      </c>
      <c r="C18" s="4" t="inlineStr">
        <is>
          <t xml:space="preserve"> </t>
        </is>
      </c>
    </row>
    <row r="19">
      <c r="A19" s="4" t="inlineStr">
        <is>
          <t>Total financial assets</t>
        </is>
      </c>
      <c r="B19" s="5" t="n">
        <v>33584</v>
      </c>
      <c r="C19" s="5" t="n">
        <v>269959</v>
      </c>
    </row>
    <row r="20">
      <c r="A20" s="4" t="inlineStr">
        <is>
          <t>Investments | Credit risk | Not due</t>
        </is>
      </c>
      <c r="B20" s="4" t="inlineStr">
        <is>
          <t xml:space="preserve"> </t>
        </is>
      </c>
      <c r="C20" s="4" t="inlineStr">
        <is>
          <t xml:space="preserve"> </t>
        </is>
      </c>
    </row>
    <row r="21">
      <c r="A21" s="3" t="inlineStr">
        <is>
          <t>Credit risk exposure</t>
        </is>
      </c>
      <c r="B21" s="4" t="inlineStr">
        <is>
          <t xml:space="preserve"> </t>
        </is>
      </c>
      <c r="C21" s="4" t="inlineStr">
        <is>
          <t xml:space="preserve"> </t>
        </is>
      </c>
    </row>
    <row r="22">
      <c r="A22" s="4" t="inlineStr">
        <is>
          <t>Total financial assets</t>
        </is>
      </c>
      <c r="B22" s="5" t="n">
        <v>33584</v>
      </c>
      <c r="C22" s="5" t="n">
        <v>269959</v>
      </c>
    </row>
    <row r="23">
      <c r="A23" s="4" t="inlineStr">
        <is>
          <t>Trade receivables, net | Credit risk</t>
        </is>
      </c>
      <c r="B23" s="4" t="inlineStr">
        <is>
          <t xml:space="preserve"> </t>
        </is>
      </c>
      <c r="C23" s="4" t="inlineStr">
        <is>
          <t xml:space="preserve"> </t>
        </is>
      </c>
    </row>
    <row r="24">
      <c r="A24" s="3" t="inlineStr">
        <is>
          <t>Credit risk exposure</t>
        </is>
      </c>
      <c r="B24" s="4" t="inlineStr">
        <is>
          <t xml:space="preserve"> </t>
        </is>
      </c>
      <c r="C24" s="4" t="inlineStr">
        <is>
          <t xml:space="preserve"> </t>
        </is>
      </c>
    </row>
    <row r="25">
      <c r="A25" s="4" t="inlineStr">
        <is>
          <t>Total financial assets</t>
        </is>
      </c>
      <c r="B25" s="5" t="n">
        <v>296424</v>
      </c>
      <c r="C25" s="5" t="n">
        <v>289887</v>
      </c>
    </row>
    <row r="26">
      <c r="A26" s="4" t="inlineStr">
        <is>
          <t>Trade receivables, net | Credit risk | Due</t>
        </is>
      </c>
      <c r="B26" s="4" t="inlineStr">
        <is>
          <t xml:space="preserve"> </t>
        </is>
      </c>
      <c r="C26" s="4" t="inlineStr">
        <is>
          <t xml:space="preserve"> </t>
        </is>
      </c>
    </row>
    <row r="27">
      <c r="A27" s="3" t="inlineStr">
        <is>
          <t>Credit risk exposure</t>
        </is>
      </c>
      <c r="B27" s="4" t="inlineStr">
        <is>
          <t xml:space="preserve"> </t>
        </is>
      </c>
      <c r="C27" s="4" t="inlineStr">
        <is>
          <t xml:space="preserve"> </t>
        </is>
      </c>
    </row>
    <row r="28">
      <c r="A28" s="4" t="inlineStr">
        <is>
          <t>Total financial assets</t>
        </is>
      </c>
      <c r="B28" s="5" t="n">
        <v>111262</v>
      </c>
      <c r="C28" s="5" t="n">
        <v>176315</v>
      </c>
    </row>
    <row r="29">
      <c r="A29" s="4" t="inlineStr">
        <is>
          <t>Trade receivables, net | Credit risk | Not due</t>
        </is>
      </c>
      <c r="B29" s="4" t="inlineStr">
        <is>
          <t xml:space="preserve"> </t>
        </is>
      </c>
      <c r="C29" s="4" t="inlineStr">
        <is>
          <t xml:space="preserve"> </t>
        </is>
      </c>
    </row>
    <row r="30">
      <c r="A30" s="3" t="inlineStr">
        <is>
          <t>Credit risk exposure</t>
        </is>
      </c>
      <c r="B30" s="4" t="inlineStr">
        <is>
          <t xml:space="preserve"> </t>
        </is>
      </c>
      <c r="C30" s="4" t="inlineStr">
        <is>
          <t xml:space="preserve"> </t>
        </is>
      </c>
    </row>
    <row r="31">
      <c r="A31" s="4" t="inlineStr">
        <is>
          <t>Total financial assets</t>
        </is>
      </c>
      <c r="B31" s="5" t="n">
        <v>185162</v>
      </c>
      <c r="C31" s="5" t="n">
        <v>113572</v>
      </c>
    </row>
    <row r="32">
      <c r="A32" s="4" t="inlineStr">
        <is>
          <t>Other receivables, net | Credit risk</t>
        </is>
      </c>
      <c r="B32" s="4" t="inlineStr">
        <is>
          <t xml:space="preserve"> </t>
        </is>
      </c>
      <c r="C32" s="4" t="inlineStr">
        <is>
          <t xml:space="preserve"> </t>
        </is>
      </c>
    </row>
    <row r="33">
      <c r="A33" s="3" t="inlineStr">
        <is>
          <t>Credit risk exposure</t>
        </is>
      </c>
      <c r="B33" s="4" t="inlineStr">
        <is>
          <t xml:space="preserve"> </t>
        </is>
      </c>
      <c r="C33" s="4" t="inlineStr">
        <is>
          <t xml:space="preserve"> </t>
        </is>
      </c>
    </row>
    <row r="34">
      <c r="A34" s="4" t="inlineStr">
        <is>
          <t>Total financial assets</t>
        </is>
      </c>
      <c r="B34" s="5" t="n">
        <v>19874</v>
      </c>
      <c r="C34" s="5" t="n">
        <v>51415</v>
      </c>
    </row>
    <row r="35">
      <c r="A35" s="4" t="inlineStr">
        <is>
          <t>Other receivables, net | Credit risk | Due</t>
        </is>
      </c>
      <c r="B35" s="4" t="inlineStr">
        <is>
          <t xml:space="preserve"> </t>
        </is>
      </c>
      <c r="C35" s="4" t="inlineStr">
        <is>
          <t xml:space="preserve"> </t>
        </is>
      </c>
    </row>
    <row r="36">
      <c r="A36" s="3" t="inlineStr">
        <is>
          <t>Credit risk exposure</t>
        </is>
      </c>
      <c r="B36" s="4" t="inlineStr">
        <is>
          <t xml:space="preserve"> </t>
        </is>
      </c>
      <c r="C36" s="4" t="inlineStr">
        <is>
          <t xml:space="preserve"> </t>
        </is>
      </c>
    </row>
    <row r="37">
      <c r="A37" s="4" t="inlineStr">
        <is>
          <t>Total financial assets</t>
        </is>
      </c>
      <c r="B37" s="5" t="n">
        <v>1062</v>
      </c>
      <c r="C37" s="5" t="n">
        <v>3302</v>
      </c>
    </row>
    <row r="38">
      <c r="A38" s="4" t="inlineStr">
        <is>
          <t>Other receivables, net | Credit risk | Not due</t>
        </is>
      </c>
      <c r="B38" s="4" t="inlineStr">
        <is>
          <t xml:space="preserve"> </t>
        </is>
      </c>
      <c r="C38" s="4" t="inlineStr">
        <is>
          <t xml:space="preserve"> </t>
        </is>
      </c>
    </row>
    <row r="39">
      <c r="A39" s="3" t="inlineStr">
        <is>
          <t>Credit risk exposure</t>
        </is>
      </c>
      <c r="B39" s="4" t="inlineStr">
        <is>
          <t xml:space="preserve"> </t>
        </is>
      </c>
      <c r="C39" s="4" t="inlineStr">
        <is>
          <t xml:space="preserve"> </t>
        </is>
      </c>
    </row>
    <row r="40">
      <c r="A40" s="4" t="inlineStr">
        <is>
          <t>Total financial assets</t>
        </is>
      </c>
      <c r="B40" s="5" t="n">
        <v>18812</v>
      </c>
      <c r="C40" s="5" t="n">
        <v>48113</v>
      </c>
    </row>
    <row r="41">
      <c r="A41" s="4" t="inlineStr">
        <is>
          <t>Trade receivables</t>
        </is>
      </c>
      <c r="B41" s="4" t="inlineStr">
        <is>
          <t xml:space="preserve"> </t>
        </is>
      </c>
      <c r="C41" s="4" t="inlineStr">
        <is>
          <t xml:space="preserve"> </t>
        </is>
      </c>
    </row>
    <row r="42">
      <c r="A42" s="3" t="inlineStr">
        <is>
          <t>Credit risk exposure</t>
        </is>
      </c>
      <c r="B42" s="4" t="inlineStr">
        <is>
          <t xml:space="preserve"> </t>
        </is>
      </c>
      <c r="C42" s="4" t="inlineStr">
        <is>
          <t xml:space="preserve"> </t>
        </is>
      </c>
    </row>
    <row r="43">
      <c r="A43" s="4" t="inlineStr">
        <is>
          <t>Overdue balances not covered by the allowance for doubtful accounts</t>
        </is>
      </c>
      <c r="B43" s="6" t="n">
        <v>111262</v>
      </c>
      <c r="C43" s="6" t="n">
        <v>17631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of financial liabilities and Capital management (Details) - Liquidity risk - ARS ($) $ in Millions</t>
        </is>
      </c>
      <c r="B1" s="2" t="inlineStr">
        <is>
          <t>Dec. 31, 2024</t>
        </is>
      </c>
      <c r="C1" s="2" t="inlineStr">
        <is>
          <t>Dec. 31, 2023</t>
        </is>
      </c>
    </row>
    <row r="2">
      <c r="A2" s="3" t="inlineStr">
        <is>
          <t>Schedule of maturity of financial liabilities</t>
        </is>
      </c>
      <c r="B2" s="4" t="inlineStr">
        <is>
          <t xml:space="preserve"> </t>
        </is>
      </c>
      <c r="C2" s="4" t="inlineStr">
        <is>
          <t xml:space="preserve"> </t>
        </is>
      </c>
    </row>
    <row r="3">
      <c r="A3" s="4" t="inlineStr">
        <is>
          <t>Financial liabilities, undiscounted cash flows</t>
        </is>
      </c>
      <c r="B3" s="6" t="n">
        <v>4125082</v>
      </c>
      <c r="C3" s="6" t="n">
        <v>6127021</v>
      </c>
    </row>
    <row r="4">
      <c r="A4" s="4" t="inlineStr">
        <is>
          <t>Trade payables</t>
        </is>
      </c>
      <c r="B4" s="4" t="inlineStr">
        <is>
          <t xml:space="preserve"> </t>
        </is>
      </c>
      <c r="C4" s="4" t="inlineStr">
        <is>
          <t xml:space="preserve"> </t>
        </is>
      </c>
    </row>
    <row r="5">
      <c r="A5" s="3" t="inlineStr">
        <is>
          <t>Schedule of maturity of financial liabilities</t>
        </is>
      </c>
      <c r="B5" s="4" t="inlineStr">
        <is>
          <t xml:space="preserve"> </t>
        </is>
      </c>
      <c r="C5" s="4" t="inlineStr">
        <is>
          <t xml:space="preserve"> </t>
        </is>
      </c>
    </row>
    <row r="6">
      <c r="A6" s="4" t="inlineStr">
        <is>
          <t>Financial liabilities, undiscounted cash flows</t>
        </is>
      </c>
      <c r="B6" s="5" t="n">
        <v>461163</v>
      </c>
      <c r="C6" s="5" t="n">
        <v>779088</v>
      </c>
    </row>
    <row r="7">
      <c r="A7" s="4" t="inlineStr">
        <is>
          <t>Borrowings</t>
        </is>
      </c>
      <c r="B7" s="4" t="inlineStr">
        <is>
          <t xml:space="preserve"> </t>
        </is>
      </c>
      <c r="C7" s="4" t="inlineStr">
        <is>
          <t xml:space="preserve"> </t>
        </is>
      </c>
    </row>
    <row r="8">
      <c r="A8" s="3" t="inlineStr">
        <is>
          <t>Schedule of maturity of financial liabilities</t>
        </is>
      </c>
      <c r="B8" s="4" t="inlineStr">
        <is>
          <t xml:space="preserve"> </t>
        </is>
      </c>
      <c r="C8" s="4" t="inlineStr">
        <is>
          <t xml:space="preserve"> </t>
        </is>
      </c>
    </row>
    <row r="9">
      <c r="A9" s="4" t="inlineStr">
        <is>
          <t>Financial liabilities, undiscounted cash flows</t>
        </is>
      </c>
      <c r="B9" s="5" t="n">
        <v>3402804</v>
      </c>
      <c r="C9" s="5" t="n">
        <v>5099507</v>
      </c>
    </row>
    <row r="10">
      <c r="A10" s="4" t="inlineStr">
        <is>
          <t>Leases liabilities</t>
        </is>
      </c>
      <c r="B10" s="4" t="inlineStr">
        <is>
          <t xml:space="preserve"> </t>
        </is>
      </c>
      <c r="C10" s="4" t="inlineStr">
        <is>
          <t xml:space="preserve"> </t>
        </is>
      </c>
    </row>
    <row r="11">
      <c r="A11" s="3" t="inlineStr">
        <is>
          <t>Schedule of maturity of financial liabilities</t>
        </is>
      </c>
      <c r="B11" s="4" t="inlineStr">
        <is>
          <t xml:space="preserve"> </t>
        </is>
      </c>
      <c r="C11" s="4" t="inlineStr">
        <is>
          <t xml:space="preserve"> </t>
        </is>
      </c>
    </row>
    <row r="12">
      <c r="A12" s="4" t="inlineStr">
        <is>
          <t>Financial liabilities, undiscounted cash flows</t>
        </is>
      </c>
      <c r="B12" s="5" t="n">
        <v>243591</v>
      </c>
      <c r="C12" s="5" t="n">
        <v>213717</v>
      </c>
    </row>
    <row r="13">
      <c r="A13" s="4" t="inlineStr">
        <is>
          <t>Other Liabilities</t>
        </is>
      </c>
      <c r="B13" s="4" t="inlineStr">
        <is>
          <t xml:space="preserve"> </t>
        </is>
      </c>
      <c r="C13" s="4" t="inlineStr">
        <is>
          <t xml:space="preserve"> </t>
        </is>
      </c>
    </row>
    <row r="14">
      <c r="A14" s="3" t="inlineStr">
        <is>
          <t>Schedule of maturity of financial liabilities</t>
        </is>
      </c>
      <c r="B14" s="4" t="inlineStr">
        <is>
          <t xml:space="preserve"> </t>
        </is>
      </c>
      <c r="C14" s="4" t="inlineStr">
        <is>
          <t xml:space="preserve"> </t>
        </is>
      </c>
    </row>
    <row r="15">
      <c r="A15" s="4" t="inlineStr">
        <is>
          <t>Financial liabilities, undiscounted cash flows</t>
        </is>
      </c>
      <c r="B15" s="5" t="n">
        <v>17524</v>
      </c>
      <c r="C15" s="5" t="n">
        <v>34709</v>
      </c>
    </row>
    <row r="16">
      <c r="A16" s="4" t="inlineStr">
        <is>
          <t>Due</t>
        </is>
      </c>
      <c r="B16" s="4" t="inlineStr">
        <is>
          <t xml:space="preserve"> </t>
        </is>
      </c>
      <c r="C16" s="4" t="inlineStr">
        <is>
          <t xml:space="preserve"> </t>
        </is>
      </c>
    </row>
    <row r="17">
      <c r="A17" s="3" t="inlineStr">
        <is>
          <t>Schedule of maturity of financial liabilities</t>
        </is>
      </c>
      <c r="B17" s="4" t="inlineStr">
        <is>
          <t xml:space="preserve"> </t>
        </is>
      </c>
      <c r="C17" s="4" t="inlineStr">
        <is>
          <t xml:space="preserve"> </t>
        </is>
      </c>
    </row>
    <row r="18">
      <c r="A18" s="4" t="inlineStr">
        <is>
          <t>Financial liabilities, undiscounted cash flows</t>
        </is>
      </c>
      <c r="B18" s="5" t="n">
        <v>23002</v>
      </c>
      <c r="C18" s="5" t="n">
        <v>260004</v>
      </c>
    </row>
    <row r="19">
      <c r="A19" s="4" t="inlineStr">
        <is>
          <t>Due | Trade payables</t>
        </is>
      </c>
      <c r="B19" s="4" t="inlineStr">
        <is>
          <t xml:space="preserve"> </t>
        </is>
      </c>
      <c r="C19" s="4" t="inlineStr">
        <is>
          <t xml:space="preserve"> </t>
        </is>
      </c>
    </row>
    <row r="20">
      <c r="A20" s="3" t="inlineStr">
        <is>
          <t>Schedule of maturity of financial liabilities</t>
        </is>
      </c>
      <c r="B20" s="4" t="inlineStr">
        <is>
          <t xml:space="preserve"> </t>
        </is>
      </c>
      <c r="C20" s="4" t="inlineStr">
        <is>
          <t xml:space="preserve"> </t>
        </is>
      </c>
    </row>
    <row r="21">
      <c r="A21" s="4" t="inlineStr">
        <is>
          <t>Financial liabilities, undiscounted cash flows</t>
        </is>
      </c>
      <c r="B21" s="5" t="n">
        <v>23002</v>
      </c>
      <c r="C21" s="5" t="n">
        <v>260004</v>
      </c>
    </row>
    <row r="22">
      <c r="A22" s="4" t="inlineStr">
        <is>
          <t>January 2025 thru December 2025</t>
        </is>
      </c>
      <c r="B22" s="4" t="inlineStr">
        <is>
          <t xml:space="preserve"> </t>
        </is>
      </c>
      <c r="C22" s="4" t="inlineStr">
        <is>
          <t xml:space="preserve"> </t>
        </is>
      </c>
    </row>
    <row r="23">
      <c r="A23" s="3" t="inlineStr">
        <is>
          <t>Schedule of maturity of financial liabilities</t>
        </is>
      </c>
      <c r="B23" s="4" t="inlineStr">
        <is>
          <t xml:space="preserve"> </t>
        </is>
      </c>
      <c r="C23" s="4" t="inlineStr">
        <is>
          <t xml:space="preserve"> </t>
        </is>
      </c>
    </row>
    <row r="24">
      <c r="A24" s="4" t="inlineStr">
        <is>
          <t>Financial liabilities, undiscounted cash flows</t>
        </is>
      </c>
      <c r="B24" s="5" t="n">
        <v>1588822</v>
      </c>
      <c r="C24" s="5" t="n">
        <v>1608195</v>
      </c>
    </row>
    <row r="25">
      <c r="A25" s="4" t="inlineStr">
        <is>
          <t>January 2025 thru December 2025 | Trade payables</t>
        </is>
      </c>
      <c r="B25" s="4" t="inlineStr">
        <is>
          <t xml:space="preserve"> </t>
        </is>
      </c>
      <c r="C25" s="4" t="inlineStr">
        <is>
          <t xml:space="preserve"> </t>
        </is>
      </c>
    </row>
    <row r="26">
      <c r="A26" s="3" t="inlineStr">
        <is>
          <t>Schedule of maturity of financial liabilities</t>
        </is>
      </c>
      <c r="B26" s="4" t="inlineStr">
        <is>
          <t xml:space="preserve"> </t>
        </is>
      </c>
      <c r="C26" s="4" t="inlineStr">
        <is>
          <t xml:space="preserve"> </t>
        </is>
      </c>
    </row>
    <row r="27">
      <c r="A27" s="4" t="inlineStr">
        <is>
          <t>Financial liabilities, undiscounted cash flows</t>
        </is>
      </c>
      <c r="B27" s="5" t="n">
        <v>421685</v>
      </c>
      <c r="C27" s="5" t="n">
        <v>1061</v>
      </c>
    </row>
    <row r="28">
      <c r="A28" s="4" t="inlineStr">
        <is>
          <t>January 2025 thru December 2025 | Borrowings</t>
        </is>
      </c>
      <c r="B28" s="4" t="inlineStr">
        <is>
          <t xml:space="preserve"> </t>
        </is>
      </c>
      <c r="C28" s="4" t="inlineStr">
        <is>
          <t xml:space="preserve"> </t>
        </is>
      </c>
    </row>
    <row r="29">
      <c r="A29" s="3" t="inlineStr">
        <is>
          <t>Schedule of maturity of financial liabilities</t>
        </is>
      </c>
      <c r="B29" s="4" t="inlineStr">
        <is>
          <t xml:space="preserve"> </t>
        </is>
      </c>
      <c r="C29" s="4" t="inlineStr">
        <is>
          <t xml:space="preserve"> </t>
        </is>
      </c>
    </row>
    <row r="30">
      <c r="A30" s="4" t="inlineStr">
        <is>
          <t>Financial liabilities, undiscounted cash flows</t>
        </is>
      </c>
      <c r="B30" s="5" t="n">
        <v>1075243</v>
      </c>
      <c r="C30" s="5" t="n">
        <v>1547339</v>
      </c>
    </row>
    <row r="31">
      <c r="A31" s="4" t="inlineStr">
        <is>
          <t>January 2025 thru December 2025 | Leases liabilities</t>
        </is>
      </c>
      <c r="B31" s="4" t="inlineStr">
        <is>
          <t xml:space="preserve"> </t>
        </is>
      </c>
      <c r="C31" s="4" t="inlineStr">
        <is>
          <t xml:space="preserve"> </t>
        </is>
      </c>
    </row>
    <row r="32">
      <c r="A32" s="3" t="inlineStr">
        <is>
          <t>Schedule of maturity of financial liabilities</t>
        </is>
      </c>
      <c r="B32" s="4" t="inlineStr">
        <is>
          <t xml:space="preserve"> </t>
        </is>
      </c>
      <c r="C32" s="4" t="inlineStr">
        <is>
          <t xml:space="preserve"> </t>
        </is>
      </c>
    </row>
    <row r="33">
      <c r="A33" s="4" t="inlineStr">
        <is>
          <t>Financial liabilities, undiscounted cash flows</t>
        </is>
      </c>
      <c r="B33" s="5" t="n">
        <v>77729</v>
      </c>
      <c r="C33" s="5" t="n">
        <v>54349</v>
      </c>
    </row>
    <row r="34">
      <c r="A34" s="4" t="inlineStr">
        <is>
          <t>January 2025 thru December 2025 | Other Liabilities</t>
        </is>
      </c>
      <c r="B34" s="4" t="inlineStr">
        <is>
          <t xml:space="preserve"> </t>
        </is>
      </c>
      <c r="C34" s="4" t="inlineStr">
        <is>
          <t xml:space="preserve"> </t>
        </is>
      </c>
    </row>
    <row r="35">
      <c r="A35" s="3" t="inlineStr">
        <is>
          <t>Schedule of maturity of financial liabilities</t>
        </is>
      </c>
      <c r="B35" s="4" t="inlineStr">
        <is>
          <t xml:space="preserve"> </t>
        </is>
      </c>
      <c r="C35" s="4" t="inlineStr">
        <is>
          <t xml:space="preserve"> </t>
        </is>
      </c>
    </row>
    <row r="36">
      <c r="A36" s="4" t="inlineStr">
        <is>
          <t>Financial liabilities, undiscounted cash flows</t>
        </is>
      </c>
      <c r="B36" s="5" t="n">
        <v>14165</v>
      </c>
      <c r="C36" s="5" t="n">
        <v>5446</v>
      </c>
    </row>
    <row r="37">
      <c r="A37" s="4" t="inlineStr">
        <is>
          <t>January 2026 thru December 2026</t>
        </is>
      </c>
      <c r="B37" s="4" t="inlineStr">
        <is>
          <t xml:space="preserve"> </t>
        </is>
      </c>
      <c r="C37" s="4" t="inlineStr">
        <is>
          <t xml:space="preserve"> </t>
        </is>
      </c>
    </row>
    <row r="38">
      <c r="A38" s="3" t="inlineStr">
        <is>
          <t>Schedule of maturity of financial liabilities</t>
        </is>
      </c>
      <c r="B38" s="4" t="inlineStr">
        <is>
          <t xml:space="preserve"> </t>
        </is>
      </c>
      <c r="C38" s="4" t="inlineStr">
        <is>
          <t xml:space="preserve"> </t>
        </is>
      </c>
    </row>
    <row r="39">
      <c r="A39" s="4" t="inlineStr">
        <is>
          <t>Financial liabilities, undiscounted cash flows</t>
        </is>
      </c>
      <c r="B39" s="5" t="n">
        <v>734610</v>
      </c>
      <c r="C39" s="5" t="n">
        <v>1462309</v>
      </c>
    </row>
    <row r="40">
      <c r="A40" s="4" t="inlineStr">
        <is>
          <t>January 2026 thru December 2026 | Trade payables</t>
        </is>
      </c>
      <c r="B40" s="4" t="inlineStr">
        <is>
          <t xml:space="preserve"> </t>
        </is>
      </c>
      <c r="C40" s="4" t="inlineStr">
        <is>
          <t xml:space="preserve"> </t>
        </is>
      </c>
    </row>
    <row r="41">
      <c r="A41" s="3" t="inlineStr">
        <is>
          <t>Schedule of maturity of financial liabilities</t>
        </is>
      </c>
      <c r="B41" s="4" t="inlineStr">
        <is>
          <t xml:space="preserve"> </t>
        </is>
      </c>
      <c r="C41" s="4" t="inlineStr">
        <is>
          <t xml:space="preserve"> </t>
        </is>
      </c>
    </row>
    <row r="42">
      <c r="A42" s="4" t="inlineStr">
        <is>
          <t>Financial liabilities, undiscounted cash flows</t>
        </is>
      </c>
      <c r="B42" s="5" t="n">
        <v>11674</v>
      </c>
      <c r="C42" s="5" t="n">
        <v>320</v>
      </c>
    </row>
    <row r="43">
      <c r="A43" s="4" t="inlineStr">
        <is>
          <t>January 2026 thru December 2026 | Borrowings</t>
        </is>
      </c>
      <c r="B43" s="4" t="inlineStr">
        <is>
          <t xml:space="preserve"> </t>
        </is>
      </c>
      <c r="C43" s="4" t="inlineStr">
        <is>
          <t xml:space="preserve"> </t>
        </is>
      </c>
    </row>
    <row r="44">
      <c r="A44" s="3" t="inlineStr">
        <is>
          <t>Schedule of maturity of financial liabilities</t>
        </is>
      </c>
      <c r="B44" s="4" t="inlineStr">
        <is>
          <t xml:space="preserve"> </t>
        </is>
      </c>
      <c r="C44" s="4" t="inlineStr">
        <is>
          <t xml:space="preserve"> </t>
        </is>
      </c>
    </row>
    <row r="45">
      <c r="A45" s="4" t="inlineStr">
        <is>
          <t>Financial liabilities, undiscounted cash flows</t>
        </is>
      </c>
      <c r="B45" s="5" t="n">
        <v>668889</v>
      </c>
      <c r="C45" s="5" t="n">
        <v>1428451</v>
      </c>
    </row>
    <row r="46">
      <c r="A46" s="4" t="inlineStr">
        <is>
          <t>January 2026 thru December 2026 | Leases liabilities</t>
        </is>
      </c>
      <c r="B46" s="4" t="inlineStr">
        <is>
          <t xml:space="preserve"> </t>
        </is>
      </c>
      <c r="C46" s="4" t="inlineStr">
        <is>
          <t xml:space="preserve"> </t>
        </is>
      </c>
    </row>
    <row r="47">
      <c r="A47" s="3" t="inlineStr">
        <is>
          <t>Schedule of maturity of financial liabilities</t>
        </is>
      </c>
      <c r="B47" s="4" t="inlineStr">
        <is>
          <t xml:space="preserve"> </t>
        </is>
      </c>
      <c r="C47" s="4" t="inlineStr">
        <is>
          <t xml:space="preserve"> </t>
        </is>
      </c>
    </row>
    <row r="48">
      <c r="A48" s="4" t="inlineStr">
        <is>
          <t>Financial liabilities, undiscounted cash flows</t>
        </is>
      </c>
      <c r="B48" s="5" t="n">
        <v>50688</v>
      </c>
      <c r="C48" s="5" t="n">
        <v>28490</v>
      </c>
    </row>
    <row r="49">
      <c r="A49" s="4" t="inlineStr">
        <is>
          <t>January 2026 thru December 2026 | Other Liabilities</t>
        </is>
      </c>
      <c r="B49" s="4" t="inlineStr">
        <is>
          <t xml:space="preserve"> </t>
        </is>
      </c>
      <c r="C49" s="4" t="inlineStr">
        <is>
          <t xml:space="preserve"> </t>
        </is>
      </c>
    </row>
    <row r="50">
      <c r="A50" s="3" t="inlineStr">
        <is>
          <t>Schedule of maturity of financial liabilities</t>
        </is>
      </c>
      <c r="B50" s="4" t="inlineStr">
        <is>
          <t xml:space="preserve"> </t>
        </is>
      </c>
      <c r="C50" s="4" t="inlineStr">
        <is>
          <t xml:space="preserve"> </t>
        </is>
      </c>
    </row>
    <row r="51">
      <c r="A51" s="4" t="inlineStr">
        <is>
          <t>Financial liabilities, undiscounted cash flows</t>
        </is>
      </c>
      <c r="B51" s="5" t="n">
        <v>3359</v>
      </c>
      <c r="C51" s="5" t="n">
        <v>5048</v>
      </c>
    </row>
    <row r="52">
      <c r="A52" s="4" t="inlineStr">
        <is>
          <t>January 2027 thru December 2027</t>
        </is>
      </c>
      <c r="B52" s="4" t="inlineStr">
        <is>
          <t xml:space="preserve"> </t>
        </is>
      </c>
      <c r="C52" s="4" t="inlineStr">
        <is>
          <t xml:space="preserve"> </t>
        </is>
      </c>
    </row>
    <row r="53">
      <c r="A53" s="3" t="inlineStr">
        <is>
          <t>Schedule of maturity of financial liabilities</t>
        </is>
      </c>
      <c r="B53" s="4" t="inlineStr">
        <is>
          <t xml:space="preserve"> </t>
        </is>
      </c>
      <c r="C53" s="4" t="inlineStr">
        <is>
          <t xml:space="preserve"> </t>
        </is>
      </c>
    </row>
    <row r="54">
      <c r="A54" s="4" t="inlineStr">
        <is>
          <t>Financial liabilities, undiscounted cash flows</t>
        </is>
      </c>
      <c r="B54" s="5" t="n">
        <v>418446</v>
      </c>
      <c r="C54" s="4" t="inlineStr">
        <is>
          <t xml:space="preserve"> </t>
        </is>
      </c>
    </row>
    <row r="55">
      <c r="A55" s="4" t="inlineStr">
        <is>
          <t>January 2027 thru December 2027 | Trade payables</t>
        </is>
      </c>
      <c r="B55" s="4" t="inlineStr">
        <is>
          <t xml:space="preserve"> </t>
        </is>
      </c>
      <c r="C55" s="4" t="inlineStr">
        <is>
          <t xml:space="preserve"> </t>
        </is>
      </c>
    </row>
    <row r="56">
      <c r="A56" s="3" t="inlineStr">
        <is>
          <t>Schedule of maturity of financial liabilities</t>
        </is>
      </c>
      <c r="B56" s="4" t="inlineStr">
        <is>
          <t xml:space="preserve"> </t>
        </is>
      </c>
      <c r="C56" s="4" t="inlineStr">
        <is>
          <t xml:space="preserve"> </t>
        </is>
      </c>
    </row>
    <row r="57">
      <c r="A57" s="4" t="inlineStr">
        <is>
          <t>Financial liabilities, undiscounted cash flows</t>
        </is>
      </c>
      <c r="B57" s="5" t="n">
        <v>4623</v>
      </c>
      <c r="C57" s="4" t="inlineStr">
        <is>
          <t xml:space="preserve"> </t>
        </is>
      </c>
    </row>
    <row r="58">
      <c r="A58" s="4" t="inlineStr">
        <is>
          <t>January 2027 thru December 2027 | Borrowings</t>
        </is>
      </c>
      <c r="B58" s="4" t="inlineStr">
        <is>
          <t xml:space="preserve"> </t>
        </is>
      </c>
      <c r="C58" s="4" t="inlineStr">
        <is>
          <t xml:space="preserve"> </t>
        </is>
      </c>
    </row>
    <row r="59">
      <c r="A59" s="3" t="inlineStr">
        <is>
          <t>Schedule of maturity of financial liabilities</t>
        </is>
      </c>
      <c r="B59" s="4" t="inlineStr">
        <is>
          <t xml:space="preserve"> </t>
        </is>
      </c>
      <c r="C59" s="4" t="inlineStr">
        <is>
          <t xml:space="preserve"> </t>
        </is>
      </c>
    </row>
    <row r="60">
      <c r="A60" s="4" t="inlineStr">
        <is>
          <t>Financial liabilities, undiscounted cash flows</t>
        </is>
      </c>
      <c r="B60" s="5" t="n">
        <v>375230</v>
      </c>
      <c r="C60" s="4" t="inlineStr">
        <is>
          <t xml:space="preserve"> </t>
        </is>
      </c>
    </row>
    <row r="61">
      <c r="A61" s="4" t="inlineStr">
        <is>
          <t>January 2027 thru December 2027 | Leases liabilities</t>
        </is>
      </c>
      <c r="B61" s="4" t="inlineStr">
        <is>
          <t xml:space="preserve"> </t>
        </is>
      </c>
      <c r="C61" s="4" t="inlineStr">
        <is>
          <t xml:space="preserve"> </t>
        </is>
      </c>
    </row>
    <row r="62">
      <c r="A62" s="3" t="inlineStr">
        <is>
          <t>Schedule of maturity of financial liabilities</t>
        </is>
      </c>
      <c r="B62" s="4" t="inlineStr">
        <is>
          <t xml:space="preserve"> </t>
        </is>
      </c>
      <c r="C62" s="4" t="inlineStr">
        <is>
          <t xml:space="preserve"> </t>
        </is>
      </c>
    </row>
    <row r="63">
      <c r="A63" s="4" t="inlineStr">
        <is>
          <t>Financial liabilities, undiscounted cash flows</t>
        </is>
      </c>
      <c r="B63" s="5" t="n">
        <v>38593</v>
      </c>
      <c r="C63" s="4" t="inlineStr">
        <is>
          <t xml:space="preserve"> </t>
        </is>
      </c>
    </row>
    <row r="64">
      <c r="A64" s="4" t="inlineStr">
        <is>
          <t>January 2024 thru December 2024</t>
        </is>
      </c>
      <c r="B64" s="4" t="inlineStr">
        <is>
          <t xml:space="preserve"> </t>
        </is>
      </c>
      <c r="C64" s="4" t="inlineStr">
        <is>
          <t xml:space="preserve"> </t>
        </is>
      </c>
    </row>
    <row r="65">
      <c r="A65" s="3" t="inlineStr">
        <is>
          <t>Schedule of maturity of financial liabilities</t>
        </is>
      </c>
      <c r="B65" s="4" t="inlineStr">
        <is>
          <t xml:space="preserve"> </t>
        </is>
      </c>
      <c r="C65" s="4" t="inlineStr">
        <is>
          <t xml:space="preserve"> </t>
        </is>
      </c>
    </row>
    <row r="66">
      <c r="A66" s="4" t="inlineStr">
        <is>
          <t>Financial liabilities, undiscounted cash flows</t>
        </is>
      </c>
      <c r="B66" s="4" t="inlineStr">
        <is>
          <t xml:space="preserve"> </t>
        </is>
      </c>
      <c r="C66" s="5" t="n">
        <v>1885854</v>
      </c>
    </row>
    <row r="67">
      <c r="A67" s="4" t="inlineStr">
        <is>
          <t>January 2024 thru December 2024 | Trade payables</t>
        </is>
      </c>
      <c r="B67" s="4" t="inlineStr">
        <is>
          <t xml:space="preserve"> </t>
        </is>
      </c>
      <c r="C67" s="4" t="inlineStr">
        <is>
          <t xml:space="preserve"> </t>
        </is>
      </c>
    </row>
    <row r="68">
      <c r="A68" s="3" t="inlineStr">
        <is>
          <t>Schedule of maturity of financial liabilities</t>
        </is>
      </c>
      <c r="B68" s="4" t="inlineStr">
        <is>
          <t xml:space="preserve"> </t>
        </is>
      </c>
      <c r="C68" s="4" t="inlineStr">
        <is>
          <t xml:space="preserve"> </t>
        </is>
      </c>
    </row>
    <row r="69">
      <c r="A69" s="4" t="inlineStr">
        <is>
          <t>Financial liabilities, undiscounted cash flows</t>
        </is>
      </c>
      <c r="B69" s="4" t="inlineStr">
        <is>
          <t xml:space="preserve"> </t>
        </is>
      </c>
      <c r="C69" s="5" t="n">
        <v>517093</v>
      </c>
    </row>
    <row r="70">
      <c r="A70" s="4" t="inlineStr">
        <is>
          <t>January 2024 thru December 2024 | Borrowings</t>
        </is>
      </c>
      <c r="B70" s="4" t="inlineStr">
        <is>
          <t xml:space="preserve"> </t>
        </is>
      </c>
      <c r="C70" s="4" t="inlineStr">
        <is>
          <t xml:space="preserve"> </t>
        </is>
      </c>
    </row>
    <row r="71">
      <c r="A71" s="3" t="inlineStr">
        <is>
          <t>Schedule of maturity of financial liabilities</t>
        </is>
      </c>
      <c r="B71" s="4" t="inlineStr">
        <is>
          <t xml:space="preserve"> </t>
        </is>
      </c>
      <c r="C71" s="4" t="inlineStr">
        <is>
          <t xml:space="preserve"> </t>
        </is>
      </c>
    </row>
    <row r="72">
      <c r="A72" s="4" t="inlineStr">
        <is>
          <t>Financial liabilities, undiscounted cash flows</t>
        </is>
      </c>
      <c r="B72" s="4" t="inlineStr">
        <is>
          <t xml:space="preserve"> </t>
        </is>
      </c>
      <c r="C72" s="5" t="n">
        <v>1276617</v>
      </c>
    </row>
    <row r="73">
      <c r="A73" s="4" t="inlineStr">
        <is>
          <t>January 2024 thru December 2024 | Leases liabilities</t>
        </is>
      </c>
      <c r="B73" s="4" t="inlineStr">
        <is>
          <t xml:space="preserve"> </t>
        </is>
      </c>
      <c r="C73" s="4" t="inlineStr">
        <is>
          <t xml:space="preserve"> </t>
        </is>
      </c>
    </row>
    <row r="74">
      <c r="A74" s="3" t="inlineStr">
        <is>
          <t>Schedule of maturity of financial liabilities</t>
        </is>
      </c>
      <c r="B74" s="4" t="inlineStr">
        <is>
          <t xml:space="preserve"> </t>
        </is>
      </c>
      <c r="C74" s="4" t="inlineStr">
        <is>
          <t xml:space="preserve"> </t>
        </is>
      </c>
    </row>
    <row r="75">
      <c r="A75" s="4" t="inlineStr">
        <is>
          <t>Financial liabilities, undiscounted cash flows</t>
        </is>
      </c>
      <c r="B75" s="4" t="inlineStr">
        <is>
          <t xml:space="preserve"> </t>
        </is>
      </c>
      <c r="C75" s="5" t="n">
        <v>68674</v>
      </c>
    </row>
    <row r="76">
      <c r="A76" s="4" t="inlineStr">
        <is>
          <t>January 2024 thru December 2024 | Other Liabilities</t>
        </is>
      </c>
      <c r="B76" s="4" t="inlineStr">
        <is>
          <t xml:space="preserve"> </t>
        </is>
      </c>
      <c r="C76" s="4" t="inlineStr">
        <is>
          <t xml:space="preserve"> </t>
        </is>
      </c>
    </row>
    <row r="77">
      <c r="A77" s="3" t="inlineStr">
        <is>
          <t>Schedule of maturity of financial liabilities</t>
        </is>
      </c>
      <c r="B77" s="4" t="inlineStr">
        <is>
          <t xml:space="preserve"> </t>
        </is>
      </c>
      <c r="C77" s="4" t="inlineStr">
        <is>
          <t xml:space="preserve"> </t>
        </is>
      </c>
    </row>
    <row r="78">
      <c r="A78" s="4" t="inlineStr">
        <is>
          <t>Financial liabilities, undiscounted cash flows</t>
        </is>
      </c>
      <c r="B78" s="4" t="inlineStr">
        <is>
          <t xml:space="preserve"> </t>
        </is>
      </c>
      <c r="C78" s="5" t="n">
        <v>23470</v>
      </c>
    </row>
    <row r="79">
      <c r="A79" s="4" t="inlineStr">
        <is>
          <t>January 2028 and thereafter</t>
        </is>
      </c>
      <c r="B79" s="4" t="inlineStr">
        <is>
          <t xml:space="preserve"> </t>
        </is>
      </c>
      <c r="C79" s="4" t="inlineStr">
        <is>
          <t xml:space="preserve"> </t>
        </is>
      </c>
    </row>
    <row r="80">
      <c r="A80" s="3" t="inlineStr">
        <is>
          <t>Schedule of maturity of financial liabilities</t>
        </is>
      </c>
      <c r="B80" s="4" t="inlineStr">
        <is>
          <t xml:space="preserve"> </t>
        </is>
      </c>
      <c r="C80" s="4" t="inlineStr">
        <is>
          <t xml:space="preserve"> </t>
        </is>
      </c>
    </row>
    <row r="81">
      <c r="A81" s="4" t="inlineStr">
        <is>
          <t>Financial liabilities, undiscounted cash flows</t>
        </is>
      </c>
      <c r="B81" s="5" t="n">
        <v>1360202</v>
      </c>
      <c r="C81" s="4" t="inlineStr">
        <is>
          <t xml:space="preserve"> </t>
        </is>
      </c>
    </row>
    <row r="82">
      <c r="A82" s="4" t="inlineStr">
        <is>
          <t>January 2028 and thereafter | Trade payables</t>
        </is>
      </c>
      <c r="B82" s="4" t="inlineStr">
        <is>
          <t xml:space="preserve"> </t>
        </is>
      </c>
      <c r="C82" s="4" t="inlineStr">
        <is>
          <t xml:space="preserve"> </t>
        </is>
      </c>
    </row>
    <row r="83">
      <c r="A83" s="3" t="inlineStr">
        <is>
          <t>Schedule of maturity of financial liabilities</t>
        </is>
      </c>
      <c r="B83" s="4" t="inlineStr">
        <is>
          <t xml:space="preserve"> </t>
        </is>
      </c>
      <c r="C83" s="4" t="inlineStr">
        <is>
          <t xml:space="preserve"> </t>
        </is>
      </c>
    </row>
    <row r="84">
      <c r="A84" s="4" t="inlineStr">
        <is>
          <t>Financial liabilities, undiscounted cash flows</t>
        </is>
      </c>
      <c r="B84" s="5" t="n">
        <v>179</v>
      </c>
      <c r="C84" s="4" t="inlineStr">
        <is>
          <t xml:space="preserve"> </t>
        </is>
      </c>
    </row>
    <row r="85">
      <c r="A85" s="4" t="inlineStr">
        <is>
          <t>January 2028 and thereafter | Borrowings</t>
        </is>
      </c>
      <c r="B85" s="4" t="inlineStr">
        <is>
          <t xml:space="preserve"> </t>
        </is>
      </c>
      <c r="C85" s="4" t="inlineStr">
        <is>
          <t xml:space="preserve"> </t>
        </is>
      </c>
    </row>
    <row r="86">
      <c r="A86" s="3" t="inlineStr">
        <is>
          <t>Schedule of maturity of financial liabilities</t>
        </is>
      </c>
      <c r="B86" s="4" t="inlineStr">
        <is>
          <t xml:space="preserve"> </t>
        </is>
      </c>
      <c r="C86" s="4" t="inlineStr">
        <is>
          <t xml:space="preserve"> </t>
        </is>
      </c>
    </row>
    <row r="87">
      <c r="A87" s="4" t="inlineStr">
        <is>
          <t>Financial liabilities, undiscounted cash flows</t>
        </is>
      </c>
      <c r="B87" s="5" t="n">
        <v>1283442</v>
      </c>
      <c r="C87" s="4" t="inlineStr">
        <is>
          <t xml:space="preserve"> </t>
        </is>
      </c>
    </row>
    <row r="88">
      <c r="A88" s="4" t="inlineStr">
        <is>
          <t>January 2028 and thereafter | Leases liabilities</t>
        </is>
      </c>
      <c r="B88" s="4" t="inlineStr">
        <is>
          <t xml:space="preserve"> </t>
        </is>
      </c>
      <c r="C88" s="4" t="inlineStr">
        <is>
          <t xml:space="preserve"> </t>
        </is>
      </c>
    </row>
    <row r="89">
      <c r="A89" s="3" t="inlineStr">
        <is>
          <t>Schedule of maturity of financial liabilities</t>
        </is>
      </c>
      <c r="B89" s="4" t="inlineStr">
        <is>
          <t xml:space="preserve"> </t>
        </is>
      </c>
      <c r="C89" s="4" t="inlineStr">
        <is>
          <t xml:space="preserve"> </t>
        </is>
      </c>
    </row>
    <row r="90">
      <c r="A90" s="4" t="inlineStr">
        <is>
          <t>Financial liabilities, undiscounted cash flows</t>
        </is>
      </c>
      <c r="B90" s="6" t="n">
        <v>76581</v>
      </c>
      <c r="C90" s="4" t="inlineStr">
        <is>
          <t xml:space="preserve"> </t>
        </is>
      </c>
    </row>
    <row r="91">
      <c r="A91" s="4" t="inlineStr">
        <is>
          <t>January 2027 and thereafter</t>
        </is>
      </c>
      <c r="B91" s="4" t="inlineStr">
        <is>
          <t xml:space="preserve"> </t>
        </is>
      </c>
      <c r="C91" s="4" t="inlineStr">
        <is>
          <t xml:space="preserve"> </t>
        </is>
      </c>
    </row>
    <row r="92">
      <c r="A92" s="3" t="inlineStr">
        <is>
          <t>Schedule of maturity of financial liabilities</t>
        </is>
      </c>
      <c r="B92" s="4" t="inlineStr">
        <is>
          <t xml:space="preserve"> </t>
        </is>
      </c>
      <c r="C92" s="4" t="inlineStr">
        <is>
          <t xml:space="preserve"> </t>
        </is>
      </c>
    </row>
    <row r="93">
      <c r="A93" s="4" t="inlineStr">
        <is>
          <t>Financial liabilities, undiscounted cash flows</t>
        </is>
      </c>
      <c r="B93" s="4" t="inlineStr">
        <is>
          <t xml:space="preserve"> </t>
        </is>
      </c>
      <c r="C93" s="5" t="n">
        <v>910659</v>
      </c>
    </row>
    <row r="94">
      <c r="A94" s="4" t="inlineStr">
        <is>
          <t>January 2027 and thereafter | Trade payables</t>
        </is>
      </c>
      <c r="B94" s="4" t="inlineStr">
        <is>
          <t xml:space="preserve"> </t>
        </is>
      </c>
      <c r="C94" s="4" t="inlineStr">
        <is>
          <t xml:space="preserve"> </t>
        </is>
      </c>
    </row>
    <row r="95">
      <c r="A95" s="3" t="inlineStr">
        <is>
          <t>Schedule of maturity of financial liabilities</t>
        </is>
      </c>
      <c r="B95" s="4" t="inlineStr">
        <is>
          <t xml:space="preserve"> </t>
        </is>
      </c>
      <c r="C95" s="4" t="inlineStr">
        <is>
          <t xml:space="preserve"> </t>
        </is>
      </c>
    </row>
    <row r="96">
      <c r="A96" s="4" t="inlineStr">
        <is>
          <t>Financial liabilities, undiscounted cash flows</t>
        </is>
      </c>
      <c r="B96" s="4" t="inlineStr">
        <is>
          <t xml:space="preserve"> </t>
        </is>
      </c>
      <c r="C96" s="5" t="n">
        <v>610</v>
      </c>
    </row>
    <row r="97">
      <c r="A97" s="4" t="inlineStr">
        <is>
          <t>January 2027 and thereafter | Borrowings</t>
        </is>
      </c>
      <c r="B97" s="4" t="inlineStr">
        <is>
          <t xml:space="preserve"> </t>
        </is>
      </c>
      <c r="C97" s="4" t="inlineStr">
        <is>
          <t xml:space="preserve"> </t>
        </is>
      </c>
    </row>
    <row r="98">
      <c r="A98" s="3" t="inlineStr">
        <is>
          <t>Schedule of maturity of financial liabilities</t>
        </is>
      </c>
      <c r="B98" s="4" t="inlineStr">
        <is>
          <t xml:space="preserve"> </t>
        </is>
      </c>
      <c r="C98" s="4" t="inlineStr">
        <is>
          <t xml:space="preserve"> </t>
        </is>
      </c>
    </row>
    <row r="99">
      <c r="A99" s="4" t="inlineStr">
        <is>
          <t>Financial liabilities, undiscounted cash flows</t>
        </is>
      </c>
      <c r="B99" s="4" t="inlineStr">
        <is>
          <t xml:space="preserve"> </t>
        </is>
      </c>
      <c r="C99" s="5" t="n">
        <v>847100</v>
      </c>
    </row>
    <row r="100">
      <c r="A100" s="4" t="inlineStr">
        <is>
          <t>January 2027 and thereafter | Leases liabilities</t>
        </is>
      </c>
      <c r="B100" s="4" t="inlineStr">
        <is>
          <t xml:space="preserve"> </t>
        </is>
      </c>
      <c r="C100" s="4" t="inlineStr">
        <is>
          <t xml:space="preserve"> </t>
        </is>
      </c>
    </row>
    <row r="101">
      <c r="A101" s="3" t="inlineStr">
        <is>
          <t>Schedule of maturity of financial liabilities</t>
        </is>
      </c>
      <c r="B101" s="4" t="inlineStr">
        <is>
          <t xml:space="preserve"> </t>
        </is>
      </c>
      <c r="C101" s="4" t="inlineStr">
        <is>
          <t xml:space="preserve"> </t>
        </is>
      </c>
    </row>
    <row r="102">
      <c r="A102" s="4" t="inlineStr">
        <is>
          <t>Financial liabilities, undiscounted cash flows</t>
        </is>
      </c>
      <c r="B102" s="4" t="inlineStr">
        <is>
          <t xml:space="preserve"> </t>
        </is>
      </c>
      <c r="C102" s="5" t="n">
        <v>62204</v>
      </c>
    </row>
    <row r="103">
      <c r="A103" s="4" t="inlineStr">
        <is>
          <t>January 2027 and thereafter | Other Liabilities</t>
        </is>
      </c>
      <c r="B103" s="4" t="inlineStr">
        <is>
          <t xml:space="preserve"> </t>
        </is>
      </c>
      <c r="C103" s="4" t="inlineStr">
        <is>
          <t xml:space="preserve"> </t>
        </is>
      </c>
    </row>
    <row r="104">
      <c r="A104" s="3" t="inlineStr">
        <is>
          <t>Schedule of maturity of financial liabilities</t>
        </is>
      </c>
      <c r="B104" s="4" t="inlineStr">
        <is>
          <t xml:space="preserve"> </t>
        </is>
      </c>
      <c r="C104" s="4" t="inlineStr">
        <is>
          <t xml:space="preserve"> </t>
        </is>
      </c>
    </row>
    <row r="105">
      <c r="A105" s="4" t="inlineStr">
        <is>
          <t>Financial liabilities, undiscounted cash flows</t>
        </is>
      </c>
      <c r="B105" s="4" t="inlineStr">
        <is>
          <t xml:space="preserve"> </t>
        </is>
      </c>
      <c r="C105" s="6" t="n">
        <v>74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Liquidity risk (Details) - ARS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ve working capital - negative</t>
        </is>
      </c>
      <c r="B3" s="4" t="inlineStr">
        <is>
          <t xml:space="preserve"> </t>
        </is>
      </c>
      <c r="C3" s="4" t="inlineStr">
        <is>
          <t xml:space="preserve"> </t>
        </is>
      </c>
      <c r="D3" s="4" t="inlineStr">
        <is>
          <t xml:space="preserve"> </t>
        </is>
      </c>
      <c r="E3" s="4" t="inlineStr">
        <is>
          <t xml:space="preserve"> </t>
        </is>
      </c>
    </row>
    <row r="4">
      <c r="A4" s="4" t="inlineStr">
        <is>
          <t>Trade receivables</t>
        </is>
      </c>
      <c r="B4" s="6" t="n">
        <v>295992</v>
      </c>
      <c r="C4" s="6" t="n">
        <v>289338</v>
      </c>
      <c r="D4" s="4" t="inlineStr">
        <is>
          <t xml:space="preserve"> </t>
        </is>
      </c>
      <c r="E4" s="4" t="inlineStr">
        <is>
          <t xml:space="preserve"> </t>
        </is>
      </c>
    </row>
    <row r="5">
      <c r="A5" s="4" t="inlineStr">
        <is>
          <t>Other receivables</t>
        </is>
      </c>
      <c r="B5" s="5" t="n">
        <v>44755</v>
      </c>
      <c r="C5" s="5" t="n">
        <v>70752</v>
      </c>
      <c r="D5" s="4" t="inlineStr">
        <is>
          <t xml:space="preserve"> </t>
        </is>
      </c>
      <c r="E5" s="4" t="inlineStr">
        <is>
          <t xml:space="preserve"> </t>
        </is>
      </c>
    </row>
    <row r="6">
      <c r="A6" s="4" t="inlineStr">
        <is>
          <t>Inventories</t>
        </is>
      </c>
      <c r="B6" s="5" t="n">
        <v>60444</v>
      </c>
      <c r="C6" s="5" t="n">
        <v>68659</v>
      </c>
      <c r="D6" s="4" t="inlineStr">
        <is>
          <t xml:space="preserve"> </t>
        </is>
      </c>
      <c r="E6" s="4" t="inlineStr">
        <is>
          <t xml:space="preserve"> </t>
        </is>
      </c>
    </row>
    <row r="7">
      <c r="A7" s="4" t="inlineStr">
        <is>
          <t>Current liabilities (not considering borrowings)</t>
        </is>
      </c>
      <c r="B7" s="5" t="n">
        <v>-885671</v>
      </c>
      <c r="C7" s="5" t="n">
        <v>-1182978</v>
      </c>
      <c r="D7" s="4" t="inlineStr">
        <is>
          <t xml:space="preserve"> </t>
        </is>
      </c>
      <c r="E7" s="4" t="inlineStr">
        <is>
          <t xml:space="preserve"> </t>
        </is>
      </c>
    </row>
    <row r="8">
      <c r="A8" s="4" t="inlineStr">
        <is>
          <t>Negative operative working capital</t>
        </is>
      </c>
      <c r="B8" s="6" t="n">
        <v>-484480</v>
      </c>
      <c r="C8" s="6" t="n">
        <v>-754229</v>
      </c>
      <c r="D8" s="4" t="inlineStr">
        <is>
          <t xml:space="preserve"> </t>
        </is>
      </c>
      <c r="E8" s="4" t="inlineStr">
        <is>
          <t xml:space="preserve"> </t>
        </is>
      </c>
    </row>
    <row r="9">
      <c r="A9" s="4" t="inlineStr">
        <is>
          <t>Over revenues</t>
        </is>
      </c>
      <c r="B9" s="10" t="n">
        <v>0.1171</v>
      </c>
      <c r="C9" s="10" t="n">
        <v>0.1682</v>
      </c>
      <c r="D9" s="4" t="inlineStr">
        <is>
          <t xml:space="preserve"> </t>
        </is>
      </c>
      <c r="E9" s="4" t="inlineStr">
        <is>
          <t xml:space="preserve"> </t>
        </is>
      </c>
    </row>
    <row r="10">
      <c r="A10" s="3" t="inlineStr">
        <is>
          <t>Variations in operative working capital - negative</t>
        </is>
      </c>
      <c r="B10" s="4" t="inlineStr">
        <is>
          <t xml:space="preserve"> </t>
        </is>
      </c>
      <c r="C10" s="4" t="inlineStr">
        <is>
          <t xml:space="preserve"> </t>
        </is>
      </c>
      <c r="D10" s="4" t="inlineStr">
        <is>
          <t xml:space="preserve"> </t>
        </is>
      </c>
      <c r="E10" s="4" t="inlineStr">
        <is>
          <t xml:space="preserve"> </t>
        </is>
      </c>
    </row>
    <row r="11">
      <c r="A11" s="4" t="inlineStr">
        <is>
          <t>Variation in trade receivables</t>
        </is>
      </c>
      <c r="B11" s="6" t="n">
        <v>6654</v>
      </c>
      <c r="C11" s="4" t="inlineStr">
        <is>
          <t xml:space="preserve"> </t>
        </is>
      </c>
      <c r="D11" s="4" t="inlineStr">
        <is>
          <t xml:space="preserve"> </t>
        </is>
      </c>
      <c r="E11" s="4" t="inlineStr">
        <is>
          <t xml:space="preserve"> </t>
        </is>
      </c>
    </row>
    <row r="12">
      <c r="A12" s="4" t="inlineStr">
        <is>
          <t>Variation in other receivables</t>
        </is>
      </c>
      <c r="B12" s="5" t="n">
        <v>-25997</v>
      </c>
      <c r="C12" s="4" t="inlineStr">
        <is>
          <t xml:space="preserve"> </t>
        </is>
      </c>
      <c r="D12" s="4" t="inlineStr">
        <is>
          <t xml:space="preserve"> </t>
        </is>
      </c>
      <c r="E12" s="4" t="inlineStr">
        <is>
          <t xml:space="preserve"> </t>
        </is>
      </c>
    </row>
    <row r="13">
      <c r="A13" s="4" t="inlineStr">
        <is>
          <t>Variation in inventories</t>
        </is>
      </c>
      <c r="B13" s="5" t="n">
        <v>-8215</v>
      </c>
      <c r="C13" s="4" t="inlineStr">
        <is>
          <t xml:space="preserve"> </t>
        </is>
      </c>
      <c r="D13" s="4" t="inlineStr">
        <is>
          <t xml:space="preserve"> </t>
        </is>
      </c>
      <c r="E13" s="4" t="inlineStr">
        <is>
          <t xml:space="preserve"> </t>
        </is>
      </c>
    </row>
    <row r="14">
      <c r="A14" s="4" t="inlineStr">
        <is>
          <t>Variation in current liabilities (not considering financial debt)</t>
        </is>
      </c>
      <c r="B14" s="5" t="n">
        <v>297307</v>
      </c>
      <c r="C14" s="4" t="inlineStr">
        <is>
          <t xml:space="preserve"> </t>
        </is>
      </c>
      <c r="D14" s="4" t="inlineStr">
        <is>
          <t xml:space="preserve"> </t>
        </is>
      </c>
      <c r="E14" s="4" t="inlineStr">
        <is>
          <t xml:space="preserve"> </t>
        </is>
      </c>
    </row>
    <row r="15">
      <c r="A15" s="4" t="inlineStr">
        <is>
          <t>Variation in operative working capital</t>
        </is>
      </c>
      <c r="B15" s="5" t="n">
        <v>269749</v>
      </c>
      <c r="C15" s="4" t="inlineStr">
        <is>
          <t xml:space="preserve"> </t>
        </is>
      </c>
      <c r="D15" s="4" t="inlineStr">
        <is>
          <t xml:space="preserve"> </t>
        </is>
      </c>
      <c r="E15" s="4" t="inlineStr">
        <is>
          <t xml:space="preserve"> </t>
        </is>
      </c>
    </row>
    <row r="16">
      <c r="A16" s="3" t="inlineStr">
        <is>
          <t>Net current financial asset (debt)</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318319</v>
      </c>
      <c r="C17" s="6" t="n">
        <v>347930</v>
      </c>
      <c r="D17" s="6" t="n">
        <v>271606</v>
      </c>
      <c r="E17" s="6" t="n">
        <v>262205</v>
      </c>
    </row>
    <row r="18">
      <c r="A18" s="4" t="inlineStr">
        <is>
          <t>Other receivables</t>
        </is>
      </c>
      <c r="B18" s="4" t="inlineStr">
        <is>
          <t xml:space="preserve"> </t>
        </is>
      </c>
      <c r="C18" s="5" t="n">
        <v>3373</v>
      </c>
      <c r="D18" s="4" t="inlineStr">
        <is>
          <t xml:space="preserve"> </t>
        </is>
      </c>
      <c r="E18" s="4" t="inlineStr">
        <is>
          <t xml:space="preserve"> </t>
        </is>
      </c>
    </row>
    <row r="19">
      <c r="A19" s="4" t="inlineStr">
        <is>
          <t>Investments</t>
        </is>
      </c>
      <c r="B19" s="5" t="n">
        <v>33584</v>
      </c>
      <c r="C19" s="5" t="n">
        <v>269959</v>
      </c>
      <c r="D19" s="4" t="inlineStr">
        <is>
          <t xml:space="preserve"> </t>
        </is>
      </c>
      <c r="E19" s="4" t="inlineStr">
        <is>
          <t xml:space="preserve"> </t>
        </is>
      </c>
    </row>
    <row r="20">
      <c r="A20" s="4" t="inlineStr">
        <is>
          <t>Current borrowings</t>
        </is>
      </c>
      <c r="B20" s="5" t="n">
        <v>-1072741</v>
      </c>
      <c r="C20" s="5" t="n">
        <v>-1227050</v>
      </c>
      <c r="D20" s="4" t="inlineStr">
        <is>
          <t xml:space="preserve"> </t>
        </is>
      </c>
      <c r="E20" s="4" t="inlineStr">
        <is>
          <t xml:space="preserve"> </t>
        </is>
      </c>
    </row>
    <row r="21">
      <c r="A21" s="4" t="inlineStr">
        <is>
          <t>Net Current financial (liability) asset</t>
        </is>
      </c>
      <c r="B21" s="5" t="n">
        <v>-720838</v>
      </c>
      <c r="C21" s="5" t="n">
        <v>-605788</v>
      </c>
      <c r="D21" s="4" t="inlineStr">
        <is>
          <t xml:space="preserve"> </t>
        </is>
      </c>
      <c r="E21" s="4" t="inlineStr">
        <is>
          <t xml:space="preserve"> </t>
        </is>
      </c>
    </row>
    <row r="22">
      <c r="A22" s="4" t="inlineStr">
        <is>
          <t>Assets classified as held for sale</t>
        </is>
      </c>
      <c r="B22" s="5" t="n">
        <v>1765</v>
      </c>
      <c r="C22" s="4" t="inlineStr">
        <is>
          <t xml:space="preserve"> </t>
        </is>
      </c>
      <c r="D22" s="4" t="inlineStr">
        <is>
          <t xml:space="preserve"> </t>
        </is>
      </c>
      <c r="E22" s="4" t="inlineStr">
        <is>
          <t xml:space="preserve"> </t>
        </is>
      </c>
    </row>
    <row r="23">
      <c r="A23" s="3" t="inlineStr">
        <is>
          <t>Variations in net current financial asset (debt)</t>
        </is>
      </c>
      <c r="B23" s="4" t="inlineStr">
        <is>
          <t xml:space="preserve"> </t>
        </is>
      </c>
      <c r="C23" s="4" t="inlineStr">
        <is>
          <t xml:space="preserve"> </t>
        </is>
      </c>
      <c r="D23" s="4" t="inlineStr">
        <is>
          <t xml:space="preserve"> </t>
        </is>
      </c>
      <c r="E23" s="4" t="inlineStr">
        <is>
          <t xml:space="preserve"> </t>
        </is>
      </c>
    </row>
    <row r="24">
      <c r="A24" s="4" t="inlineStr">
        <is>
          <t>Variation in cash and cash equivalents</t>
        </is>
      </c>
      <c r="B24" s="5" t="n">
        <v>-29611</v>
      </c>
      <c r="C24" s="4" t="inlineStr">
        <is>
          <t xml:space="preserve"> </t>
        </is>
      </c>
      <c r="D24" s="4" t="inlineStr">
        <is>
          <t xml:space="preserve"> </t>
        </is>
      </c>
      <c r="E24" s="4" t="inlineStr">
        <is>
          <t xml:space="preserve"> </t>
        </is>
      </c>
    </row>
    <row r="25">
      <c r="A25" s="4" t="inlineStr">
        <is>
          <t>Variation in other receivables</t>
        </is>
      </c>
      <c r="B25" s="5" t="n">
        <v>-3373</v>
      </c>
      <c r="C25" s="4" t="inlineStr">
        <is>
          <t xml:space="preserve"> </t>
        </is>
      </c>
      <c r="D25" s="4" t="inlineStr">
        <is>
          <t xml:space="preserve"> </t>
        </is>
      </c>
      <c r="E25" s="4" t="inlineStr">
        <is>
          <t xml:space="preserve"> </t>
        </is>
      </c>
    </row>
    <row r="26">
      <c r="A26" s="4" t="inlineStr">
        <is>
          <t>Variation in investments</t>
        </is>
      </c>
      <c r="B26" s="5" t="n">
        <v>-236375</v>
      </c>
      <c r="C26" s="4" t="inlineStr">
        <is>
          <t xml:space="preserve"> </t>
        </is>
      </c>
      <c r="D26" s="4" t="inlineStr">
        <is>
          <t xml:space="preserve"> </t>
        </is>
      </c>
      <c r="E26" s="4" t="inlineStr">
        <is>
          <t xml:space="preserve"> </t>
        </is>
      </c>
    </row>
    <row r="27">
      <c r="A27" s="4" t="inlineStr">
        <is>
          <t>Variation in current financial debt</t>
        </is>
      </c>
      <c r="B27" s="5" t="n">
        <v>154309</v>
      </c>
      <c r="C27" s="4" t="inlineStr">
        <is>
          <t xml:space="preserve"> </t>
        </is>
      </c>
      <c r="D27" s="4" t="inlineStr">
        <is>
          <t xml:space="preserve"> </t>
        </is>
      </c>
      <c r="E27" s="4" t="inlineStr">
        <is>
          <t xml:space="preserve"> </t>
        </is>
      </c>
    </row>
    <row r="28">
      <c r="A28" s="4" t="inlineStr">
        <is>
          <t>Variation in net Current financial (liability) asset</t>
        </is>
      </c>
      <c r="B28" s="5" t="n">
        <v>-115050</v>
      </c>
      <c r="C28" s="4" t="inlineStr">
        <is>
          <t xml:space="preserve"> </t>
        </is>
      </c>
      <c r="D28" s="4" t="inlineStr">
        <is>
          <t xml:space="preserve"> </t>
        </is>
      </c>
      <c r="E28" s="4" t="inlineStr">
        <is>
          <t xml:space="preserve"> </t>
        </is>
      </c>
    </row>
    <row r="29">
      <c r="A29" s="4" t="inlineStr">
        <is>
          <t>Variation in assets classified as held for sale</t>
        </is>
      </c>
      <c r="B29" s="5" t="n">
        <v>1765</v>
      </c>
      <c r="C29" s="4" t="inlineStr">
        <is>
          <t xml:space="preserve"> </t>
        </is>
      </c>
      <c r="D29" s="4" t="inlineStr">
        <is>
          <t xml:space="preserve"> </t>
        </is>
      </c>
      <c r="E29" s="4" t="inlineStr">
        <is>
          <t xml:space="preserve"> </t>
        </is>
      </c>
    </row>
    <row r="30">
      <c r="A30" s="4" t="inlineStr">
        <is>
          <t>Negative operating working capital (current assets - current liabilities)</t>
        </is>
      </c>
      <c r="B30" s="5" t="n">
        <v>-1203553</v>
      </c>
      <c r="C30" s="6" t="n">
        <v>-1360017</v>
      </c>
      <c r="D30" s="4" t="inlineStr">
        <is>
          <t xml:space="preserve"> </t>
        </is>
      </c>
      <c r="E30" s="4" t="inlineStr">
        <is>
          <t xml:space="preserve"> </t>
        </is>
      </c>
    </row>
    <row r="31">
      <c r="A31" s="4" t="inlineStr">
        <is>
          <t>Variation in negative operating working capital (current assets - current liabilities)</t>
        </is>
      </c>
      <c r="B31" s="6" t="n">
        <v>156464</v>
      </c>
      <c r="C31" s="4" t="inlineStr">
        <is>
          <t xml:space="preserve"> </t>
        </is>
      </c>
      <c r="D31" s="4" t="inlineStr">
        <is>
          <t xml:space="preserve"> </t>
        </is>
      </c>
      <c r="E31" s="4" t="inlineStr">
        <is>
          <t xml:space="preserve"> </t>
        </is>
      </c>
    </row>
    <row r="32">
      <c r="A32" s="4" t="inlineStr">
        <is>
          <t>Liquidity rate</t>
        </is>
      </c>
      <c r="B32" s="16" t="n">
        <v>0.38</v>
      </c>
      <c r="C32" s="16" t="n">
        <v>0.44</v>
      </c>
      <c r="D32" s="4" t="inlineStr">
        <is>
          <t xml:space="preserve"> </t>
        </is>
      </c>
      <c r="E32" s="4" t="inlineStr">
        <is>
          <t xml:space="preserve"> </t>
        </is>
      </c>
    </row>
    <row r="33">
      <c r="A33" s="4" t="inlineStr">
        <is>
          <t>Variation in liquidity rate</t>
        </is>
      </c>
      <c r="B33" s="16" t="n">
        <v>-0.06</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BALANCES AND TRANSACTIONS WITH RELATED PARTIES - Controlling Company (Details) - Telecom Argentina</t>
        </is>
      </c>
      <c r="B1" s="2" t="inlineStr">
        <is>
          <t>12 Months Ended</t>
        </is>
      </c>
    </row>
    <row r="2">
      <c r="B2" s="2" t="inlineStr">
        <is>
          <t>Dec. 31, 2023</t>
        </is>
      </c>
    </row>
    <row r="3">
      <c r="A3" s="4" t="inlineStr">
        <is>
          <t>Cablevision Holding</t>
        </is>
      </c>
      <c r="B3" s="4" t="inlineStr">
        <is>
          <t xml:space="preserve"> </t>
        </is>
      </c>
    </row>
    <row r="4">
      <c r="A4" s="3" t="inlineStr">
        <is>
          <t>Related party balances and transactions</t>
        </is>
      </c>
      <c r="B4" s="4" t="inlineStr">
        <is>
          <t xml:space="preserve"> </t>
        </is>
      </c>
    </row>
    <row r="5">
      <c r="A5" s="4" t="inlineStr">
        <is>
          <t>Ownership percentage by parent</t>
        </is>
      </c>
      <c r="B5" s="10" t="n">
        <v>0.2816</v>
      </c>
    </row>
    <row r="6">
      <c r="A6" s="4" t="inlineStr">
        <is>
          <t>VLG and Fintech Telecom, LLC</t>
        </is>
      </c>
      <c r="B6" s="4" t="inlineStr">
        <is>
          <t xml:space="preserve"> </t>
        </is>
      </c>
    </row>
    <row r="7">
      <c r="A7" s="3" t="inlineStr">
        <is>
          <t>Related party balances and transactions</t>
        </is>
      </c>
      <c r="B7" s="4" t="inlineStr">
        <is>
          <t xml:space="preserve"> </t>
        </is>
      </c>
    </row>
    <row r="8">
      <c r="A8" s="4" t="inlineStr">
        <is>
          <t>Ownership percentage by parent</t>
        </is>
      </c>
      <c r="B8" s="10" t="n">
        <v>0.2184</v>
      </c>
    </row>
    <row r="9">
      <c r="A9" s="4" t="inlineStr">
        <is>
          <t>Percentage of shares contributed in voting trust</t>
        </is>
      </c>
      <c r="B9" s="10" t="n">
        <v>0.109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Balances with related parties (Details) - ARS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Other receivables</t>
        </is>
      </c>
      <c r="B3" s="4" t="inlineStr">
        <is>
          <t xml:space="preserve"> </t>
        </is>
      </c>
      <c r="C3" s="6" t="n">
        <v>461</v>
      </c>
    </row>
    <row r="4">
      <c r="A4" s="4" t="inlineStr">
        <is>
          <t>Trade receivables</t>
        </is>
      </c>
      <c r="B4" s="6" t="n">
        <v>46</v>
      </c>
      <c r="C4" s="5" t="n">
        <v>81</v>
      </c>
    </row>
    <row r="5">
      <c r="A5" s="3" t="inlineStr">
        <is>
          <t>CURRENT LIABILITIES</t>
        </is>
      </c>
      <c r="B5" s="4" t="inlineStr">
        <is>
          <t xml:space="preserve"> </t>
        </is>
      </c>
      <c r="C5" s="4" t="inlineStr">
        <is>
          <t xml:space="preserve"> </t>
        </is>
      </c>
    </row>
    <row r="6">
      <c r="A6" s="4" t="inlineStr">
        <is>
          <t>Trade payables</t>
        </is>
      </c>
      <c r="B6" s="5" t="n">
        <v>683</v>
      </c>
      <c r="C6" s="5" t="n">
        <v>2341</v>
      </c>
    </row>
    <row r="7">
      <c r="A7" s="3" t="inlineStr">
        <is>
          <t>Other liabilities</t>
        </is>
      </c>
      <c r="B7" s="4" t="inlineStr">
        <is>
          <t xml:space="preserve"> </t>
        </is>
      </c>
      <c r="C7" s="4" t="inlineStr">
        <is>
          <t xml:space="preserve"> </t>
        </is>
      </c>
    </row>
    <row r="8">
      <c r="A8" s="4" t="inlineStr">
        <is>
          <t>Other liabilities</t>
        </is>
      </c>
      <c r="B8" s="5" t="n">
        <v>3011</v>
      </c>
      <c r="C8" s="5" t="n">
        <v>5135</v>
      </c>
    </row>
    <row r="9">
      <c r="A9" s="3" t="inlineStr">
        <is>
          <t>Other liabilities</t>
        </is>
      </c>
      <c r="B9" s="4" t="inlineStr">
        <is>
          <t xml:space="preserve"> </t>
        </is>
      </c>
      <c r="C9" s="4" t="inlineStr">
        <is>
          <t xml:space="preserve"> </t>
        </is>
      </c>
    </row>
    <row r="10">
      <c r="A10" s="4" t="inlineStr">
        <is>
          <t>Other liabilities</t>
        </is>
      </c>
      <c r="B10" s="5" t="n">
        <v>2756</v>
      </c>
      <c r="C10" s="5" t="n">
        <v>9001</v>
      </c>
    </row>
    <row r="11">
      <c r="A11" s="4" t="inlineStr">
        <is>
          <t>OPH</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Trade receivables</t>
        </is>
      </c>
      <c r="B13" s="5" t="n">
        <v>46</v>
      </c>
      <c r="C13" s="5" t="n">
        <v>59</v>
      </c>
    </row>
    <row r="14">
      <c r="A14" s="3" t="inlineStr">
        <is>
          <t>CURRENT LIABILITIES</t>
        </is>
      </c>
      <c r="B14" s="4" t="inlineStr">
        <is>
          <t xml:space="preserve"> </t>
        </is>
      </c>
      <c r="C14" s="4" t="inlineStr">
        <is>
          <t xml:space="preserve"> </t>
        </is>
      </c>
    </row>
    <row r="15">
      <c r="A15" s="4" t="inlineStr">
        <is>
          <t>Trade payables</t>
        </is>
      </c>
      <c r="B15" s="5" t="n">
        <v>476</v>
      </c>
      <c r="C15" s="5" t="n">
        <v>2332</v>
      </c>
    </row>
    <row r="16">
      <c r="A16" s="3" t="inlineStr">
        <is>
          <t>Other liabilities</t>
        </is>
      </c>
      <c r="B16" s="4" t="inlineStr">
        <is>
          <t xml:space="preserve"> </t>
        </is>
      </c>
      <c r="C16" s="4" t="inlineStr">
        <is>
          <t xml:space="preserve"> </t>
        </is>
      </c>
    </row>
    <row r="17">
      <c r="A17" s="4" t="inlineStr">
        <is>
          <t>Other liabilities</t>
        </is>
      </c>
      <c r="B17" s="5" t="n">
        <v>3011</v>
      </c>
      <c r="C17" s="5" t="n">
        <v>5135</v>
      </c>
    </row>
    <row r="18">
      <c r="A18" s="3" t="inlineStr">
        <is>
          <t>Other liabilities</t>
        </is>
      </c>
      <c r="B18" s="4" t="inlineStr">
        <is>
          <t xml:space="preserve"> </t>
        </is>
      </c>
      <c r="C18" s="4" t="inlineStr">
        <is>
          <t xml:space="preserve"> </t>
        </is>
      </c>
    </row>
    <row r="19">
      <c r="A19" s="4" t="inlineStr">
        <is>
          <t>Other liabilities</t>
        </is>
      </c>
      <c r="B19" s="5" t="n">
        <v>2756</v>
      </c>
      <c r="C19" s="5" t="n">
        <v>9001</v>
      </c>
    </row>
    <row r="20">
      <c r="A20" s="4" t="inlineStr">
        <is>
          <t>La Capital Cable</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Other receivables</t>
        </is>
      </c>
      <c r="B22" s="4" t="inlineStr">
        <is>
          <t xml:space="preserve"> </t>
        </is>
      </c>
      <c r="C22" s="5" t="n">
        <v>457</v>
      </c>
    </row>
    <row r="23">
      <c r="A23" s="3" t="inlineStr">
        <is>
          <t>CURRENT LIABILITIES</t>
        </is>
      </c>
      <c r="B23" s="4" t="inlineStr">
        <is>
          <t xml:space="preserve"> </t>
        </is>
      </c>
      <c r="C23" s="4" t="inlineStr">
        <is>
          <t xml:space="preserve"> </t>
        </is>
      </c>
    </row>
    <row r="24">
      <c r="A24" s="4" t="inlineStr">
        <is>
          <t>Trade payables</t>
        </is>
      </c>
      <c r="B24" s="5" t="n">
        <v>207</v>
      </c>
      <c r="C24" s="5" t="n">
        <v>7</v>
      </c>
    </row>
    <row r="25">
      <c r="A25" s="4" t="inlineStr">
        <is>
          <t>Teledifusora San Miguel Arcngel</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Trade payables</t>
        </is>
      </c>
      <c r="B27" s="4" t="inlineStr">
        <is>
          <t xml:space="preserve"> </t>
        </is>
      </c>
      <c r="C27" s="5" t="n">
        <v>2</v>
      </c>
    </row>
    <row r="28">
      <c r="A28" s="4" t="inlineStr">
        <is>
          <t>Ver T.V</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Other receivables</t>
        </is>
      </c>
      <c r="B30" s="4" t="inlineStr">
        <is>
          <t xml:space="preserve"> </t>
        </is>
      </c>
      <c r="C30" s="5" t="n">
        <v>4</v>
      </c>
    </row>
    <row r="31">
      <c r="A31" s="4" t="inlineStr">
        <is>
          <t>Trade receivables</t>
        </is>
      </c>
      <c r="B31" s="4" t="inlineStr">
        <is>
          <t xml:space="preserve"> </t>
        </is>
      </c>
      <c r="C31" s="5" t="n">
        <v>22</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Other receivables</t>
        </is>
      </c>
      <c r="B34" s="5" t="n">
        <v>634</v>
      </c>
      <c r="C34" s="5" t="n">
        <v>9</v>
      </c>
    </row>
    <row r="35">
      <c r="A35" s="4" t="inlineStr">
        <is>
          <t>Trade receivables</t>
        </is>
      </c>
      <c r="B35" s="5" t="n">
        <v>1875</v>
      </c>
      <c r="C35" s="5" t="n">
        <v>1428</v>
      </c>
    </row>
    <row r="36">
      <c r="A36" s="3" t="inlineStr">
        <is>
          <t>CURRENT LIABILITIES</t>
        </is>
      </c>
      <c r="B36" s="4" t="inlineStr">
        <is>
          <t xml:space="preserve"> </t>
        </is>
      </c>
      <c r="C36" s="4" t="inlineStr">
        <is>
          <t xml:space="preserve"> </t>
        </is>
      </c>
    </row>
    <row r="37">
      <c r="A37" s="4" t="inlineStr">
        <is>
          <t>Trade payables</t>
        </is>
      </c>
      <c r="B37" s="5" t="n">
        <v>12144</v>
      </c>
      <c r="C37" s="5" t="n">
        <v>9989</v>
      </c>
    </row>
    <row r="38">
      <c r="A38" s="4" t="inlineStr">
        <is>
          <t>Other Related part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ther receivables</t>
        </is>
      </c>
      <c r="B40" s="5" t="n">
        <v>634</v>
      </c>
      <c r="C40" s="5" t="n">
        <v>9</v>
      </c>
    </row>
    <row r="41">
      <c r="A41" s="4" t="inlineStr">
        <is>
          <t>Trade receivables</t>
        </is>
      </c>
      <c r="B41" s="5" t="n">
        <v>1875</v>
      </c>
      <c r="C41" s="5" t="n">
        <v>1428</v>
      </c>
    </row>
    <row r="42">
      <c r="A42" s="3" t="inlineStr">
        <is>
          <t>CURRENT LIABILITIES</t>
        </is>
      </c>
      <c r="B42" s="4" t="inlineStr">
        <is>
          <t xml:space="preserve"> </t>
        </is>
      </c>
      <c r="C42" s="4" t="inlineStr">
        <is>
          <t xml:space="preserve"> </t>
        </is>
      </c>
    </row>
    <row r="43">
      <c r="A43" s="4" t="inlineStr">
        <is>
          <t>Trade payables</t>
        </is>
      </c>
      <c r="B43" s="6" t="n">
        <v>12144</v>
      </c>
      <c r="C43" s="6" t="n">
        <v>998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Transactions with Related parties (Details) - ARS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Related party transaction represented in shareholder equity, percentage</t>
        </is>
      </c>
      <c r="B4" s="9" t="n">
        <v>0.01</v>
      </c>
      <c r="C4" s="4" t="inlineStr">
        <is>
          <t xml:space="preserve"> </t>
        </is>
      </c>
      <c r="D4" s="4" t="inlineStr">
        <is>
          <t xml:space="preserve"> </t>
        </is>
      </c>
    </row>
    <row r="5">
      <c r="A5" s="4" t="inlineStr">
        <is>
          <t>Associates</t>
        </is>
      </c>
      <c r="B5" s="4" t="inlineStr">
        <is>
          <t xml:space="preserve"> </t>
        </is>
      </c>
      <c r="C5" s="4" t="inlineStr">
        <is>
          <t xml:space="preserve"> </t>
        </is>
      </c>
      <c r="D5" s="4" t="inlineStr">
        <is>
          <t xml:space="preserve"> </t>
        </is>
      </c>
    </row>
    <row r="6">
      <c r="A6" s="3" t="inlineStr">
        <is>
          <t>Disclosure of transactions between related parties</t>
        </is>
      </c>
      <c r="B6" s="4" t="inlineStr">
        <is>
          <t xml:space="preserve"> </t>
        </is>
      </c>
      <c r="C6" s="4" t="inlineStr">
        <is>
          <t xml:space="preserve"> </t>
        </is>
      </c>
      <c r="D6" s="4" t="inlineStr">
        <is>
          <t xml:space="preserve"> </t>
        </is>
      </c>
    </row>
    <row r="7">
      <c r="A7" s="4" t="inlineStr">
        <is>
          <t>Revenues</t>
        </is>
      </c>
      <c r="B7" s="6" t="n">
        <v>521</v>
      </c>
      <c r="C7" s="6" t="n">
        <v>477</v>
      </c>
      <c r="D7" s="6" t="n">
        <v>475</v>
      </c>
    </row>
    <row r="8">
      <c r="A8" s="4" t="inlineStr">
        <is>
          <t>Operating costs</t>
        </is>
      </c>
      <c r="B8" s="5" t="n">
        <v>-2673</v>
      </c>
      <c r="C8" s="5" t="n">
        <v>-1895</v>
      </c>
      <c r="D8" s="5" t="n">
        <v>-1206</v>
      </c>
    </row>
    <row r="9">
      <c r="A9" s="4" t="inlineStr">
        <is>
          <t>La Capital Cable | Services revenues and other revenues</t>
        </is>
      </c>
      <c r="B9" s="4" t="inlineStr">
        <is>
          <t xml:space="preserve"> </t>
        </is>
      </c>
      <c r="C9" s="4" t="inlineStr">
        <is>
          <t xml:space="preserve"> </t>
        </is>
      </c>
      <c r="D9" s="4" t="inlineStr">
        <is>
          <t xml:space="preserve"> </t>
        </is>
      </c>
    </row>
    <row r="10">
      <c r="A10" s="3" t="inlineStr">
        <is>
          <t>Disclosure of transactions between related parties</t>
        </is>
      </c>
      <c r="B10" s="4" t="inlineStr">
        <is>
          <t xml:space="preserve"> </t>
        </is>
      </c>
      <c r="C10" s="4" t="inlineStr">
        <is>
          <t xml:space="preserve"> </t>
        </is>
      </c>
      <c r="D10" s="4" t="inlineStr">
        <is>
          <t xml:space="preserve"> </t>
        </is>
      </c>
    </row>
    <row r="11">
      <c r="A11" s="4" t="inlineStr">
        <is>
          <t>Revenues</t>
        </is>
      </c>
      <c r="B11" s="5" t="n">
        <v>132</v>
      </c>
      <c r="C11" s="5" t="n">
        <v>222</v>
      </c>
      <c r="D11" s="5" t="n">
        <v>475</v>
      </c>
    </row>
    <row r="12">
      <c r="A12" s="4" t="inlineStr">
        <is>
          <t>La Capital Cable | Fees for services</t>
        </is>
      </c>
      <c r="B12" s="4" t="inlineStr">
        <is>
          <t xml:space="preserve"> </t>
        </is>
      </c>
      <c r="C12" s="4" t="inlineStr">
        <is>
          <t xml:space="preserve"> </t>
        </is>
      </c>
      <c r="D12" s="4" t="inlineStr">
        <is>
          <t xml:space="preserve"> </t>
        </is>
      </c>
    </row>
    <row r="13">
      <c r="A13" s="3" t="inlineStr">
        <is>
          <t>Disclosure of transactions between related parties</t>
        </is>
      </c>
      <c r="B13" s="4" t="inlineStr">
        <is>
          <t xml:space="preserve"> </t>
        </is>
      </c>
      <c r="C13" s="4" t="inlineStr">
        <is>
          <t xml:space="preserve"> </t>
        </is>
      </c>
      <c r="D13" s="4" t="inlineStr">
        <is>
          <t xml:space="preserve"> </t>
        </is>
      </c>
    </row>
    <row r="14">
      <c r="A14" s="4" t="inlineStr">
        <is>
          <t>Operating costs</t>
        </is>
      </c>
      <c r="B14" s="5" t="n">
        <v>-1779</v>
      </c>
      <c r="C14" s="5" t="n">
        <v>-1895</v>
      </c>
      <c r="D14" s="5" t="n">
        <v>-1206</v>
      </c>
    </row>
    <row r="15">
      <c r="A15" s="4" t="inlineStr">
        <is>
          <t>Ver T.V | Services revenues and other revenues</t>
        </is>
      </c>
      <c r="B15" s="4" t="inlineStr">
        <is>
          <t xml:space="preserve"> </t>
        </is>
      </c>
      <c r="C15" s="4" t="inlineStr">
        <is>
          <t xml:space="preserve"> </t>
        </is>
      </c>
      <c r="D15" s="4" t="inlineStr">
        <is>
          <t xml:space="preserve"> </t>
        </is>
      </c>
    </row>
    <row r="16">
      <c r="A16" s="3" t="inlineStr">
        <is>
          <t>Disclosure of transactions between related parties</t>
        </is>
      </c>
      <c r="B16" s="4" t="inlineStr">
        <is>
          <t xml:space="preserve"> </t>
        </is>
      </c>
      <c r="C16" s="4" t="inlineStr">
        <is>
          <t xml:space="preserve"> </t>
        </is>
      </c>
      <c r="D16" s="4" t="inlineStr">
        <is>
          <t xml:space="preserve"> </t>
        </is>
      </c>
    </row>
    <row r="17">
      <c r="A17" s="4" t="inlineStr">
        <is>
          <t>Revenues</t>
        </is>
      </c>
      <c r="B17" s="5" t="n">
        <v>53</v>
      </c>
      <c r="C17" s="5" t="n">
        <v>72</v>
      </c>
      <c r="D17" s="4" t="inlineStr">
        <is>
          <t xml:space="preserve"> </t>
        </is>
      </c>
    </row>
    <row r="18">
      <c r="A18" s="4" t="inlineStr">
        <is>
          <t>OPH | Services revenues and other revenues</t>
        </is>
      </c>
      <c r="B18" s="4" t="inlineStr">
        <is>
          <t xml:space="preserve"> </t>
        </is>
      </c>
      <c r="C18" s="4" t="inlineStr">
        <is>
          <t xml:space="preserve"> </t>
        </is>
      </c>
      <c r="D18" s="4" t="inlineStr">
        <is>
          <t xml:space="preserve"> </t>
        </is>
      </c>
    </row>
    <row r="19">
      <c r="A19" s="3" t="inlineStr">
        <is>
          <t>Disclosure of transactions between related parties</t>
        </is>
      </c>
      <c r="B19" s="4" t="inlineStr">
        <is>
          <t xml:space="preserve"> </t>
        </is>
      </c>
      <c r="C19" s="4" t="inlineStr">
        <is>
          <t xml:space="preserve"> </t>
        </is>
      </c>
      <c r="D19" s="4" t="inlineStr">
        <is>
          <t xml:space="preserve"> </t>
        </is>
      </c>
    </row>
    <row r="20">
      <c r="A20" s="4" t="inlineStr">
        <is>
          <t>Revenues</t>
        </is>
      </c>
      <c r="B20" s="5" t="n">
        <v>336</v>
      </c>
      <c r="C20" s="5" t="n">
        <v>183</v>
      </c>
      <c r="D20" s="4" t="inlineStr">
        <is>
          <t xml:space="preserve"> </t>
        </is>
      </c>
    </row>
    <row r="21">
      <c r="A21" s="4" t="inlineStr">
        <is>
          <t>OPH | Fees for services</t>
        </is>
      </c>
      <c r="B21" s="4" t="inlineStr">
        <is>
          <t xml:space="preserve"> </t>
        </is>
      </c>
      <c r="C21" s="4" t="inlineStr">
        <is>
          <t xml:space="preserve"> </t>
        </is>
      </c>
      <c r="D21" s="4" t="inlineStr">
        <is>
          <t xml:space="preserve"> </t>
        </is>
      </c>
    </row>
    <row r="22">
      <c r="A22" s="3" t="inlineStr">
        <is>
          <t>Disclosure of transactions between related parties</t>
        </is>
      </c>
      <c r="B22" s="4" t="inlineStr">
        <is>
          <t xml:space="preserve"> </t>
        </is>
      </c>
      <c r="C22" s="4" t="inlineStr">
        <is>
          <t xml:space="preserve"> </t>
        </is>
      </c>
      <c r="D22" s="4" t="inlineStr">
        <is>
          <t xml:space="preserve"> </t>
        </is>
      </c>
    </row>
    <row r="23">
      <c r="A23" s="4" t="inlineStr">
        <is>
          <t>Operating costs</t>
        </is>
      </c>
      <c r="B23" s="5" t="n">
        <v>-894</v>
      </c>
      <c r="C23" s="4" t="inlineStr">
        <is>
          <t xml:space="preserve"> </t>
        </is>
      </c>
      <c r="D23" s="4" t="inlineStr">
        <is>
          <t xml:space="preserve"> </t>
        </is>
      </c>
    </row>
    <row r="24">
      <c r="A24" s="4" t="inlineStr">
        <is>
          <t>Related party</t>
        </is>
      </c>
      <c r="B24" s="4" t="inlineStr">
        <is>
          <t xml:space="preserve"> </t>
        </is>
      </c>
      <c r="C24" s="4" t="inlineStr">
        <is>
          <t xml:space="preserve"> </t>
        </is>
      </c>
      <c r="D24" s="4" t="inlineStr">
        <is>
          <t xml:space="preserve"> </t>
        </is>
      </c>
    </row>
    <row r="25">
      <c r="A25" s="3" t="inlineStr">
        <is>
          <t>Disclosure of transactions between related parties</t>
        </is>
      </c>
      <c r="B25" s="4" t="inlineStr">
        <is>
          <t xml:space="preserve"> </t>
        </is>
      </c>
      <c r="C25" s="4" t="inlineStr">
        <is>
          <t xml:space="preserve"> </t>
        </is>
      </c>
      <c r="D25" s="4" t="inlineStr">
        <is>
          <t xml:space="preserve"> </t>
        </is>
      </c>
    </row>
    <row r="26">
      <c r="A26" s="4" t="inlineStr">
        <is>
          <t>Revenues</t>
        </is>
      </c>
      <c r="B26" s="5" t="n">
        <v>5765</v>
      </c>
      <c r="C26" s="5" t="n">
        <v>4299</v>
      </c>
      <c r="D26" s="5" t="n">
        <v>3371</v>
      </c>
    </row>
    <row r="27">
      <c r="A27" s="4" t="inlineStr">
        <is>
          <t>Operating costs</t>
        </is>
      </c>
      <c r="B27" s="5" t="n">
        <v>-62106</v>
      </c>
      <c r="C27" s="5" t="n">
        <v>-55310</v>
      </c>
      <c r="D27" s="5" t="n">
        <v>-68736</v>
      </c>
    </row>
    <row r="28">
      <c r="A28" s="4" t="inlineStr">
        <is>
          <t>Other Related parties | Advisory services</t>
        </is>
      </c>
      <c r="B28" s="4" t="inlineStr">
        <is>
          <t xml:space="preserve"> </t>
        </is>
      </c>
      <c r="C28" s="4" t="inlineStr">
        <is>
          <t xml:space="preserve"> </t>
        </is>
      </c>
      <c r="D28" s="4" t="inlineStr">
        <is>
          <t xml:space="preserve"> </t>
        </is>
      </c>
    </row>
    <row r="29">
      <c r="A29" s="3" t="inlineStr">
        <is>
          <t>Disclosure of transactions between related parties</t>
        </is>
      </c>
      <c r="B29" s="4" t="inlineStr">
        <is>
          <t xml:space="preserve"> </t>
        </is>
      </c>
      <c r="C29" s="4" t="inlineStr">
        <is>
          <t xml:space="preserve"> </t>
        </is>
      </c>
      <c r="D29" s="4" t="inlineStr">
        <is>
          <t xml:space="preserve"> </t>
        </is>
      </c>
    </row>
    <row r="30">
      <c r="A30" s="4" t="inlineStr">
        <is>
          <t>Operating costs</t>
        </is>
      </c>
      <c r="B30" s="5" t="n">
        <v>-8743</v>
      </c>
      <c r="C30" s="5" t="n">
        <v>-5022</v>
      </c>
      <c r="D30" s="5" t="n">
        <v>-6049</v>
      </c>
    </row>
    <row r="31">
      <c r="A31" s="4" t="inlineStr">
        <is>
          <t>Other Related parties | Services and advertising revenues</t>
        </is>
      </c>
      <c r="B31" s="4" t="inlineStr">
        <is>
          <t xml:space="preserve"> </t>
        </is>
      </c>
      <c r="C31" s="4" t="inlineStr">
        <is>
          <t xml:space="preserve"> </t>
        </is>
      </c>
      <c r="D31" s="4" t="inlineStr">
        <is>
          <t xml:space="preserve"> </t>
        </is>
      </c>
    </row>
    <row r="32">
      <c r="A32" s="3" t="inlineStr">
        <is>
          <t>Disclosure of transactions between related parties</t>
        </is>
      </c>
      <c r="B32" s="4" t="inlineStr">
        <is>
          <t xml:space="preserve"> </t>
        </is>
      </c>
      <c r="C32" s="4" t="inlineStr">
        <is>
          <t xml:space="preserve"> </t>
        </is>
      </c>
      <c r="D32" s="4" t="inlineStr">
        <is>
          <t xml:space="preserve"> </t>
        </is>
      </c>
    </row>
    <row r="33">
      <c r="A33" s="4" t="inlineStr">
        <is>
          <t>Revenues</t>
        </is>
      </c>
      <c r="B33" s="5" t="n">
        <v>5765</v>
      </c>
      <c r="C33" s="5" t="n">
        <v>4299</v>
      </c>
      <c r="D33" s="5" t="n">
        <v>3371</v>
      </c>
    </row>
    <row r="34">
      <c r="A34" s="4" t="inlineStr">
        <is>
          <t>Other Related parties | Programming costs</t>
        </is>
      </c>
      <c r="B34" s="4" t="inlineStr">
        <is>
          <t xml:space="preserve"> </t>
        </is>
      </c>
      <c r="C34" s="4" t="inlineStr">
        <is>
          <t xml:space="preserve"> </t>
        </is>
      </c>
      <c r="D34" s="4" t="inlineStr">
        <is>
          <t xml:space="preserve"> </t>
        </is>
      </c>
    </row>
    <row r="35">
      <c r="A35" s="3" t="inlineStr">
        <is>
          <t>Disclosure of transactions between related parties</t>
        </is>
      </c>
      <c r="B35" s="4" t="inlineStr">
        <is>
          <t xml:space="preserve"> </t>
        </is>
      </c>
      <c r="C35" s="4" t="inlineStr">
        <is>
          <t xml:space="preserve"> </t>
        </is>
      </c>
      <c r="D35" s="4" t="inlineStr">
        <is>
          <t xml:space="preserve"> </t>
        </is>
      </c>
    </row>
    <row r="36">
      <c r="A36" s="4" t="inlineStr">
        <is>
          <t>Operating costs</t>
        </is>
      </c>
      <c r="B36" s="5" t="n">
        <v>-40661</v>
      </c>
      <c r="C36" s="5" t="n">
        <v>-38725</v>
      </c>
      <c r="D36" s="5" t="n">
        <v>-47313</v>
      </c>
    </row>
    <row r="37">
      <c r="A37" s="4" t="inlineStr">
        <is>
          <t>Other Related parties | Editing and distribution of magazines</t>
        </is>
      </c>
      <c r="B37" s="4" t="inlineStr">
        <is>
          <t xml:space="preserve"> </t>
        </is>
      </c>
      <c r="C37" s="4" t="inlineStr">
        <is>
          <t xml:space="preserve"> </t>
        </is>
      </c>
      <c r="D37" s="4" t="inlineStr">
        <is>
          <t xml:space="preserve"> </t>
        </is>
      </c>
    </row>
    <row r="38">
      <c r="A38" s="3" t="inlineStr">
        <is>
          <t>Disclosure of transactions between related parties</t>
        </is>
      </c>
      <c r="B38" s="4" t="inlineStr">
        <is>
          <t xml:space="preserve"> </t>
        </is>
      </c>
      <c r="C38" s="4" t="inlineStr">
        <is>
          <t xml:space="preserve"> </t>
        </is>
      </c>
      <c r="D38" s="4" t="inlineStr">
        <is>
          <t xml:space="preserve"> </t>
        </is>
      </c>
    </row>
    <row r="39">
      <c r="A39" s="4" t="inlineStr">
        <is>
          <t>Operating costs</t>
        </is>
      </c>
      <c r="B39" s="5" t="n">
        <v>-4118</v>
      </c>
      <c r="C39" s="5" t="n">
        <v>-5938</v>
      </c>
      <c r="D39" s="5" t="n">
        <v>-8375</v>
      </c>
    </row>
    <row r="40">
      <c r="A40" s="4" t="inlineStr">
        <is>
          <t>Other Related parties | Advertising Purchases</t>
        </is>
      </c>
      <c r="B40" s="4" t="inlineStr">
        <is>
          <t xml:space="preserve"> </t>
        </is>
      </c>
      <c r="C40" s="4" t="inlineStr">
        <is>
          <t xml:space="preserve"> </t>
        </is>
      </c>
      <c r="D40" s="4" t="inlineStr">
        <is>
          <t xml:space="preserve"> </t>
        </is>
      </c>
    </row>
    <row r="41">
      <c r="A41" s="3" t="inlineStr">
        <is>
          <t>Disclosure of transactions between related parties</t>
        </is>
      </c>
      <c r="B41" s="4" t="inlineStr">
        <is>
          <t xml:space="preserve"> </t>
        </is>
      </c>
      <c r="C41" s="4" t="inlineStr">
        <is>
          <t xml:space="preserve"> </t>
        </is>
      </c>
      <c r="D41" s="4" t="inlineStr">
        <is>
          <t xml:space="preserve"> </t>
        </is>
      </c>
    </row>
    <row r="42">
      <c r="A42" s="4" t="inlineStr">
        <is>
          <t>Operating costs</t>
        </is>
      </c>
      <c r="B42" s="5" t="n">
        <v>-2364</v>
      </c>
      <c r="C42" s="5" t="n">
        <v>-3188</v>
      </c>
      <c r="D42" s="5" t="n">
        <v>-4917</v>
      </c>
    </row>
    <row r="43">
      <c r="A43" s="4" t="inlineStr">
        <is>
          <t>Other Related parties | Other purchases</t>
        </is>
      </c>
      <c r="B43" s="4" t="inlineStr">
        <is>
          <t xml:space="preserve"> </t>
        </is>
      </c>
      <c r="C43" s="4" t="inlineStr">
        <is>
          <t xml:space="preserve"> </t>
        </is>
      </c>
      <c r="D43" s="4" t="inlineStr">
        <is>
          <t xml:space="preserve"> </t>
        </is>
      </c>
    </row>
    <row r="44">
      <c r="A44" s="3" t="inlineStr">
        <is>
          <t>Disclosure of transactions between related parties</t>
        </is>
      </c>
      <c r="B44" s="4" t="inlineStr">
        <is>
          <t xml:space="preserve"> </t>
        </is>
      </c>
      <c r="C44" s="4" t="inlineStr">
        <is>
          <t xml:space="preserve"> </t>
        </is>
      </c>
      <c r="D44" s="4" t="inlineStr">
        <is>
          <t xml:space="preserve"> </t>
        </is>
      </c>
    </row>
    <row r="45">
      <c r="A45" s="4" t="inlineStr">
        <is>
          <t>Operating costs</t>
        </is>
      </c>
      <c r="B45" s="6" t="n">
        <v>-6220</v>
      </c>
      <c r="C45" s="6" t="n">
        <v>-2437</v>
      </c>
      <c r="D45" s="6" t="n">
        <v>-208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Key Managers (Details) - ARS ($) $ in Millions</t>
        </is>
      </c>
      <c r="B1" s="2" t="inlineStr">
        <is>
          <t>12 Months Ended</t>
        </is>
      </c>
    </row>
    <row r="2">
      <c r="B2" s="2" t="inlineStr">
        <is>
          <t>Dec. 31, 2024</t>
        </is>
      </c>
      <c r="C2" s="2" t="inlineStr">
        <is>
          <t>Dec. 31, 2023</t>
        </is>
      </c>
      <c r="D2" s="2" t="inlineStr">
        <is>
          <t>Dec. 31, 2022</t>
        </is>
      </c>
    </row>
    <row r="3">
      <c r="A3" s="3" t="inlineStr">
        <is>
          <t>BALANCES AND TRANSACTIONS WITH RELATED PARTIES</t>
        </is>
      </c>
      <c r="B3" s="4" t="inlineStr">
        <is>
          <t xml:space="preserve"> </t>
        </is>
      </c>
      <c r="C3" s="4" t="inlineStr">
        <is>
          <t xml:space="preserve"> </t>
        </is>
      </c>
      <c r="D3" s="4" t="inlineStr">
        <is>
          <t xml:space="preserve"> </t>
        </is>
      </c>
    </row>
    <row r="4">
      <c r="A4" s="4" t="inlineStr">
        <is>
          <t>Social security contributions</t>
        </is>
      </c>
      <c r="B4" s="6" t="n">
        <v>17266</v>
      </c>
      <c r="C4" s="6" t="n">
        <v>5898</v>
      </c>
      <c r="D4" s="6" t="n">
        <v>2775</v>
      </c>
    </row>
    <row r="5">
      <c r="A5" s="4" t="inlineStr">
        <is>
          <t>Amount payable under compensation for Key Managers</t>
        </is>
      </c>
      <c r="B5" s="5" t="n">
        <v>7904</v>
      </c>
      <c r="C5" s="4" t="inlineStr">
        <is>
          <t xml:space="preserve"> </t>
        </is>
      </c>
      <c r="D5" s="4" t="inlineStr">
        <is>
          <t xml:space="preserve"> </t>
        </is>
      </c>
    </row>
    <row r="6">
      <c r="A6" s="4" t="inlineStr">
        <is>
          <t>Estimated compensation</t>
        </is>
      </c>
      <c r="B6" s="6" t="n">
        <v>3224</v>
      </c>
      <c r="C6" s="6" t="n">
        <v>765</v>
      </c>
      <c r="D6" s="6" t="n">
        <v>43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amp;E</t>
        </is>
      </c>
      <c r="B1" s="2" t="inlineStr">
        <is>
          <t>12 Months Ended</t>
        </is>
      </c>
    </row>
    <row r="2">
      <c r="B2" s="2" t="inlineStr">
        <is>
          <t>Dec. 31, 2024</t>
        </is>
      </c>
    </row>
    <row r="3">
      <c r="A3" s="3" t="inlineStr">
        <is>
          <t>PP&amp;E</t>
        </is>
      </c>
      <c r="B3" s="4" t="inlineStr">
        <is>
          <t xml:space="preserve"> </t>
        </is>
      </c>
    </row>
    <row r="4">
      <c r="A4" s="4" t="inlineStr">
        <is>
          <t>PP&amp;E</t>
        </is>
      </c>
      <c r="B4" s="4" t="inlineStr">
        <is>
          <t>NOTE 9 – PP&amp;E ​ ​ ​ ​ ​ ​ ​ ​ As of December 31, ​ 2024 2023 PP&amp;E ​ 4,376,511 ​ 5,000,524 Allowance for obsolescence and impairment of materials ​ (32,261) ​ (47,892) Impairment allowance of PP&amp;E ​ (13,742) ​ (5,399) ​ ​ 4,330,508 ​ 4,947,233 ​ Details on the nature and movements of PP&amp;E as of December 31, 2024 and 2023 are as follows: ​ ​ ​ ​ ​ ​ ​ ​ ​ ​ ​ ​ ​ ​ ​ ​ ​ ​ ​ Gross ​ ​ ​ ​ ​ ​ ​ ​ ​ ​ ​ ​ Gross ​ ​ value as ​ ​ ​ ​ ​ ​ ​ ​ ​ ​ ​ ​ value as ​ ​ of ​ Incorporation ​ ​ ​ Currency ​ ​ ​ ​ ​ ​ of ​ ​ December 31, ​ by acquisition ​ ​ ​ translation ​ Transfers and ​ ​ ​ December 31, ​ 2023 (Note 28) CAPEX adjustments reclassifications Decreases 2024 Real estate 984,147 629 ​ 48 (8,031) ​ (302) (536) 975,955 Switching equipment 395,691 3,555 ​ 1,071 (27,004) ​ 496,609 (36) 869,886 Fixed network and transportation 4,705,613 65,308 ​ 155,370 (61,090) ​ (204,564) (187,420) 4,473,217 Mobile network access 1,096,422 — ​ 29,869 (62,680) ​ 90,134 (43) 1,153,702 Tower and pole 264,080 — ​ — (9,638) ​ 4,498 — 258,940 Power equipment and Installations 426,097 — ​ 8,687 (24,012) ​ 27,119 — 437,891 Computer equipment 1,786,113 1,559 ​ 97,913 (26,391) ​ 23,383 — 1,882,577 Goods lent to customers at no cost 314,347 8,586 ​ 7,784 (10,705) ​ 55,490 (130,372) 245,130 Vehicles 152,158 848 ​ 889 (1,690) ​ (1,320) (7,159) 143,726 Machinery, diverse equipment and tools 187,795 616 ​ 1,017 (2,826) ​ 3,353 — 189,955 Other 75,776 481 ​ 3,841 (1,823) ​ 755 (13) 79,017 Construction in progress 347,259 703 ​ 101,639 (14,670) ​ (274,838) (807) 159,286 Materials 467,427 1,647 ​ 116,812 (16,779) ​ (214,768) 717 355,056 Total 11,202,925 83,932 ​ 524,940 (267,339) ​ (*) 5,549 ​ (325,669) 11,224,338 (*) Includes $(4,019) million reclassified to Assets classified as held for sale (see Note 3.j), and $9,568 reclassified to impairment allowance of PP&amp;E related to construction in progress. ​ ​ ​ ​ ​ ​ ​ ​ ​ ​ ​ ​ ​ ​ ​ ​ ​ ​ ​ ​ ​ Accumulated ​ ​ ​ ​ ​ ​ ​ ​ ​ ​ ​ ​ Accumulated ​ ​ ​ ​ depreciation ​ ​ ​ ​ ​ ​ ​ ​ ​ ​ ​ ​ depreciation ​ Net carrying ​ ​ as of ​ Incorporation ​ ​ ​ Currency ​ ​ ​ ​ ​ as of ​ value as of ​ ​ December 31, ​ by acquisition ​ ​ ​ translation ​ ​ ​ ​ ​ December 31, ​ December 31, ​ 2023 (Note 28) Depreciation adjustments ​ Reclassifications Decreases 2024 2024 Real estate (230,858) (97) ​ (37,092) 4,241 ​ 1,821 257 (261,728) ​ 714,227 Switching equipment (288,567) (2,333) ​ (50,685) 10,622 ​ (363,712) 36 (694,639) ​ 175,247 Fixed network and transportation (2,768,692) (57,803) ​ (426,047) 39,030 ​ 363,712 187,420 (2,662,380) ​ 1,810,837 Mobile network access (750,261) — ​ (99,612) 9,657 ​ 605 43 (839,568) ​ 314,134 Tower and pole (129,083) — ​ (16,191) 2,485 ​ (59) — (142,848) ​ 116,092 Power equipment and Installations (242,554) — ​ (36,281) 7,098 ​ (48) — (271,785) ​ 166,106 Computer equipment (1,337,963) (1,431) ​ (196,771) 15,624 ​ (185) — (1,520,726) ​ 361,851 Goods lent to customers at no cost (127,943) (7,725) ​ (117,593) 3,326 ​ — 130,372 (119,563) ​ 125,567 Vehicles (119,208) (572) ​ (4,961) 800 ​ 1,008 7,020 (115,913) ​ 27,813 Machinery, diverse equipment and tools (161,104) (570) ​ (5,136) 2,212 ​ (1,280) — (165,878) ​ 24,077 Other (46,168) (431) ​ (7,662) 1,449 ​ — 13 (52,799) ​ 26,218 Construction in progress — — ​ — — ​ — — — ​ 159,286 Materials — — ​ — — ​ — — — ​ 355,056 Total (6,202,401) (70,962) ​ (998,031) 96,544 ​ (*) 1,862 325,161 (6,847,827) ​ 4,376,511 (*) Reclassified to Assets classified as held for sale (see Note 3.j). ​ ​ ​ ​ ​ ​ ​ ​ ​ ​ ​ ​ ​ ​ ​ ​ Gross ​ ​ ​ ​ ​ ​ ​ ​ ​ Gross ​ ​ value as ​ ​ ​ ​ ​ ​ ​ ​ ​ value as ​ ​ of ​ ​ ​ Currency ​ ​ ​ ​ ​ of ​ ​ December 31, ​ ​ ​ translation ​ Transfers and ​ ​ ​ December 31, ​ 2022 CAPEX adjustments reclassifications Decreases 2023 Real estate 972,197 ​ 978 ​ (574) 12,053 (507) 984,147 Switching equipment ​ 363,423 ​ 15,914 ​ (4,168) ​ 20,522 ​ — ​ 395,691 Fixed network and transportation 4,584,941 ​ 147,476 ​ 25,699 186,212 (238,715) 4,705,613 Mobile network access 968,704 ​ 4 ​ 19,476 108,353 (115) 1,096,422 Tower and pole 255,051 ​ — ​ 1,943 7,310 (224) 264,080 Power equipment and Installations ​ 391,147 ​ 8,118 ​ 8,694 ​ 18,140 ​ (2) ​ 426,097 Computer equipment 1,636,964 ​ 132,050 ​ (14,206) 31,325 (20) 1,786,113 Goods lent to customers at no cost 443,519 ​ 29,280 ​ (2,747) 61,000 (216,705) 314,347 Vehicles 147,718 ​ 4,449 ​ 479 — (488) 152,158 Machinery, diverse equipment and tools 184,670 ​ 2,321 ​ (921) 1,725 — 187,795 Other 68,243 ​ 3,317 ​ 823 3,393 — 75,776 Construction in progress 399,032 ​ 142,953 ​ 25,185 (219,582) (329) 347,259 Materials 555,962 ​ 134,277 ​ 7,685 (230,451) (46) 467,427 Total 10,971,571 ​ 621,137 67,368 — (457,151) 11,202,925 ​ ​ ​ ​ ​ ​ ​ ​ ​ ​ ​ ​ ​ ​ ​ ​ Accumulated ​ ​ ​ ​ ​ ​ ​ Accumulated ​ ​ ​ ​ depreciation ​ ​ ​ ​ ​ ​ ​ depreciation ​ Net carrying ​ ​ as of ​ ​ ​ Currency ​ Decrease ​ as of ​ value as of ​ ​ December 31, ​ ​ ​ translation ​ and ​ December 31, ​ December 31, ​ 2022 ​ Depreciation adjustments reclassifications 2023 2023 Real estate (195,613) ​ (38,938) 3,336 357 (230,858) 753,289 Switching equipment ​ (241,476) ​ (60,854) ​ 13,763 ​ — ​ (288,567) ​ 107,124 Fixed network and transportation (2,522,687) ​ (473,867) (10,853) 238,715 (2,768,692) 1,936,921 Mobile network access (635,763) ​ (127,825) 13,240 87 (750,261) 346,161 Tower and pole (115,338) ​ (17,164) 3,251 168 (129,083) 134,997 Power equipment and Installations ​ (206,930) ​ (39,076) ​ 3,452 ​ — ​ (242,554) ​ 183,543 Computer equipment (1,122,432) ​ (237,158) 21,607 20 (1,337,963) 448,150 Goods lent to customers at no cost (180,241) ​ (170,977) 6,570 216,705 (127,943) 186,404 Vehicles (113,912) ​ (5,980) 211 473 (119,208) 32,950 Machinery, diverse equipment and tools (157,861) ​ (4,619) 1,376 — (161,104) 26,691 Other (36,314) ​ (9,337) (517) — (46,168) 29,608 Construction in progress — ​ — — — — 347,259 Materials — ​ — — — — 467,427 Total (5,528,567) ​ (1,185,795) 55,436 456,525 (6,202,401) 5,000,524 ​ Movements in the allowance for obsolescence and impairment of materials are as follows: ​ ​ ​ ​ ​ ​ ​ ​ Years ended December 31, ​ 2024 2023 At the beginning of the year (47,892) (61,584) Uses 15,015 14,094 Currency translation adjustments ​ 616 ​ (402) At the end of the year (32,261) (47,892) ​ Movements in the accumulated impairment of others PP&amp;E are as follows: ​ ​ ​ ​ ​ ​ ​ ​ Years ended December 31, ​ 2024 2023 At the beginning of the year (5,399) (5,231) (Increases) — (168) Reclasifications ​ (9,568) ​ — Uses 1,225 — At the end of the year (13,742) (5,39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34" customWidth="1" min="2" max="2"/>
    <col width="14" customWidth="1" min="3" max="3"/>
    <col width="22" customWidth="1" min="4" max="4"/>
    <col width="22" customWidth="1" min="5" max="5"/>
    <col width="22" customWidth="1" min="6" max="6"/>
    <col width="22" customWidth="1" min="7" max="7"/>
  </cols>
  <sheetData>
    <row r="1">
      <c r="A1" s="1" t="inlineStr">
        <is>
          <t>BUSINESS ACQUISITION - TMSA (Details) $ in Thousands, $ in Millions</t>
        </is>
      </c>
      <c r="D1" s="2" t="inlineStr">
        <is>
          <t>12 Months Ended</t>
        </is>
      </c>
    </row>
    <row r="2">
      <c r="B2" s="2" t="inlineStr">
        <is>
          <t>Sep. 14, 2024 USD ($) installment</t>
        </is>
      </c>
      <c r="C2" s="2" t="inlineStr">
        <is>
          <t>Sep. 13, 2024</t>
        </is>
      </c>
      <c r="D2" s="2" t="inlineStr">
        <is>
          <t>Dec. 31, 2024 ARS ($)</t>
        </is>
      </c>
      <c r="E2" s="2" t="inlineStr">
        <is>
          <t>Dec. 31, 2024 USD ($)</t>
        </is>
      </c>
      <c r="F2" s="2" t="inlineStr">
        <is>
          <t>Dec. 31, 2024 ARS ($)</t>
        </is>
      </c>
      <c r="G2" s="2" t="inlineStr">
        <is>
          <t>Sep. 14, 2024 ARS ($)</t>
        </is>
      </c>
    </row>
    <row r="3">
      <c r="A3" s="4" t="inlineStr">
        <is>
          <t>Ver T.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apital stock owned and voting rights</t>
        </is>
      </c>
      <c r="B5" s="4" t="inlineStr">
        <is>
          <t xml:space="preserve"> </t>
        </is>
      </c>
      <c r="C5" s="9" t="n">
        <v>0.49</v>
      </c>
      <c r="D5" s="4" t="inlineStr">
        <is>
          <t xml:space="preserve"> </t>
        </is>
      </c>
      <c r="E5" s="4" t="inlineStr">
        <is>
          <t xml:space="preserve"> </t>
        </is>
      </c>
      <c r="F5" s="4" t="inlineStr">
        <is>
          <t xml:space="preserve"> </t>
        </is>
      </c>
      <c r="G5" s="4" t="inlineStr">
        <is>
          <t xml:space="preserve"> </t>
        </is>
      </c>
    </row>
    <row r="6">
      <c r="A6" s="4" t="inlineStr">
        <is>
          <t>EHM | Ver T.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equity interest hold by other company</t>
        </is>
      </c>
      <c r="B8" s="9" t="n">
        <v>1</v>
      </c>
      <c r="C8" s="4" t="inlineStr">
        <is>
          <t xml:space="preserve"> </t>
        </is>
      </c>
      <c r="D8" s="4" t="inlineStr">
        <is>
          <t xml:space="preserve"> </t>
        </is>
      </c>
      <c r="E8" s="4" t="inlineStr">
        <is>
          <t xml:space="preserve"> </t>
        </is>
      </c>
      <c r="F8" s="4" t="inlineStr">
        <is>
          <t xml:space="preserve"> </t>
        </is>
      </c>
      <c r="G8" s="9" t="n">
        <v>1</v>
      </c>
    </row>
    <row r="9">
      <c r="A9" s="4" t="inlineStr">
        <is>
          <t>TS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 on stake</t>
        </is>
      </c>
      <c r="B11" s="9" t="n">
        <v>1</v>
      </c>
      <c r="C11" s="4" t="inlineStr">
        <is>
          <t xml:space="preserve"> </t>
        </is>
      </c>
      <c r="D11" s="4" t="inlineStr">
        <is>
          <t xml:space="preserve"> </t>
        </is>
      </c>
      <c r="E11" s="4" t="inlineStr">
        <is>
          <t xml:space="preserve"> </t>
        </is>
      </c>
      <c r="F11" s="4" t="inlineStr">
        <is>
          <t xml:space="preserve"> </t>
        </is>
      </c>
      <c r="G11" s="9" t="n">
        <v>1</v>
      </c>
    </row>
    <row r="12">
      <c r="A12" s="4" t="inlineStr">
        <is>
          <t>Percentage of interest on stake previously held</t>
        </is>
      </c>
      <c r="B12" s="10" t="n">
        <v>0.5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recognized</t>
        </is>
      </c>
      <c r="B13" s="4" t="inlineStr">
        <is>
          <t xml:space="preserve"> </t>
        </is>
      </c>
      <c r="C13" s="4" t="inlineStr">
        <is>
          <t xml:space="preserve"> </t>
        </is>
      </c>
      <c r="D13" s="6" t="n">
        <v>3718</v>
      </c>
      <c r="E13" s="4" t="inlineStr">
        <is>
          <t xml:space="preserve"> </t>
        </is>
      </c>
      <c r="F13" s="4" t="inlineStr">
        <is>
          <t xml:space="preserve"> </t>
        </is>
      </c>
      <c r="G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6" t="n">
        <v>8140</v>
      </c>
      <c r="G14" s="6" t="n">
        <v>7283</v>
      </c>
    </row>
    <row r="15">
      <c r="A15" s="4" t="inlineStr">
        <is>
          <t>Net identifiable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5" t="n">
        <v>10191</v>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6" t="n">
        <v>4404</v>
      </c>
    </row>
    <row r="17">
      <c r="A17" s="4" t="inlineStr">
        <is>
          <t>TSMA | Ver T.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nsideration for transfer of shares</t>
        </is>
      </c>
      <c r="B19" s="6" t="n">
        <v>5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received on transfer of shares</t>
        </is>
      </c>
      <c r="B20" s="5" t="n">
        <v>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receivable in installments</t>
        </is>
      </c>
      <c r="B21" s="6" t="n">
        <v>3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emi-annual installments | installment</t>
        </is>
      </c>
      <c r="B22" s="5" t="n">
        <v>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receivable</t>
        </is>
      </c>
      <c r="B23" s="4" t="inlineStr">
        <is>
          <t xml:space="preserve"> </t>
        </is>
      </c>
      <c r="C23" s="4" t="inlineStr">
        <is>
          <t xml:space="preserve"> </t>
        </is>
      </c>
      <c r="D23" s="4" t="inlineStr">
        <is>
          <t xml:space="preserve"> </t>
        </is>
      </c>
      <c r="E23" s="6" t="n">
        <v>3496</v>
      </c>
      <c r="F23" s="4" t="inlineStr">
        <is>
          <t xml:space="preserve"> </t>
        </is>
      </c>
      <c r="G23" s="4" t="inlineStr">
        <is>
          <t xml:space="preserve"> </t>
        </is>
      </c>
    </row>
    <row r="24">
      <c r="A24" s="4" t="inlineStr">
        <is>
          <t>TSMA | Ver T.V | Other current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receivable</t>
        </is>
      </c>
      <c r="B26" s="4" t="inlineStr">
        <is>
          <t xml:space="preserve"> </t>
        </is>
      </c>
      <c r="C26" s="4" t="inlineStr">
        <is>
          <t xml:space="preserve"> </t>
        </is>
      </c>
      <c r="D26" s="4" t="inlineStr">
        <is>
          <t xml:space="preserve"> </t>
        </is>
      </c>
      <c r="E26" s="4" t="inlineStr">
        <is>
          <t xml:space="preserve"> </t>
        </is>
      </c>
      <c r="F26" s="5" t="n">
        <v>1079</v>
      </c>
      <c r="G26" s="4" t="inlineStr">
        <is>
          <t xml:space="preserve"> </t>
        </is>
      </c>
    </row>
    <row r="27">
      <c r="A27" s="4" t="inlineStr">
        <is>
          <t>TSMA | Ver T.V | Other non current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receivable</t>
        </is>
      </c>
      <c r="B29" s="4" t="inlineStr">
        <is>
          <t xml:space="preserve"> </t>
        </is>
      </c>
      <c r="C29" s="4" t="inlineStr">
        <is>
          <t xml:space="preserve"> </t>
        </is>
      </c>
      <c r="D29" s="4" t="inlineStr">
        <is>
          <t xml:space="preserve"> </t>
        </is>
      </c>
      <c r="E29" s="4" t="inlineStr">
        <is>
          <t xml:space="preserve"> </t>
        </is>
      </c>
      <c r="F29" s="6" t="n">
        <v>2417</v>
      </c>
      <c r="G29" s="4" t="inlineStr">
        <is>
          <t xml:space="preserve"> </t>
        </is>
      </c>
    </row>
  </sheetData>
  <mergeCells count="2">
    <mergeCell ref="A1:A2"/>
    <mergeCell ref="E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TSMA - Purchase Consideration (Details) - TSMA - ARS ($) $ in Millions</t>
        </is>
      </c>
      <c r="B1" s="2" t="inlineStr">
        <is>
          <t>Dec. 31, 2024</t>
        </is>
      </c>
      <c r="C1" s="2" t="inlineStr">
        <is>
          <t>Sep. 14, 2024</t>
        </is>
      </c>
    </row>
    <row r="2">
      <c r="A2" s="3" t="inlineStr">
        <is>
          <t>BUSINESS ACQUISITION</t>
        </is>
      </c>
      <c r="B2" s="4" t="inlineStr">
        <is>
          <t xml:space="preserve"> </t>
        </is>
      </c>
      <c r="C2" s="4" t="inlineStr">
        <is>
          <t xml:space="preserve"> </t>
        </is>
      </c>
    </row>
    <row r="3">
      <c r="A3" s="4" t="inlineStr">
        <is>
          <t>Compensation receivable</t>
        </is>
      </c>
      <c r="B3" s="6" t="n">
        <v>-3840</v>
      </c>
      <c r="C3" s="6" t="n">
        <v>-3435</v>
      </c>
    </row>
    <row r="4">
      <c r="A4" s="4" t="inlineStr">
        <is>
          <t>Compensation collect in cash</t>
        </is>
      </c>
      <c r="B4" s="5" t="n">
        <v>-3199</v>
      </c>
      <c r="C4" s="5" t="n">
        <v>-2862</v>
      </c>
    </row>
    <row r="5">
      <c r="A5" s="4" t="inlineStr">
        <is>
          <t>Total</t>
        </is>
      </c>
      <c r="B5" s="5" t="n">
        <v>8140</v>
      </c>
      <c r="C5" s="5" t="n">
        <v>7283</v>
      </c>
    </row>
    <row r="6">
      <c r="A6" s="4" t="inlineStr">
        <is>
          <t>Ver T.V</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Fair value of the interest in Ver TV</t>
        </is>
      </c>
      <c r="B8" s="6" t="n">
        <v>15179</v>
      </c>
      <c r="C8" s="6" t="n">
        <v>1358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BUSINESS ACQUISITION - TSMA - Assets &amp; Liabilities acquired (Details) - ARS ($) $ in Millions</t>
        </is>
      </c>
      <c r="C1" s="2" t="inlineStr">
        <is>
          <t>4 Months Ended</t>
        </is>
      </c>
      <c r="D1" s="2" t="inlineStr">
        <is>
          <t>8 Months Ended</t>
        </is>
      </c>
    </row>
    <row r="2">
      <c r="B2" s="2" t="inlineStr">
        <is>
          <t>Sep. 14, 2024</t>
        </is>
      </c>
      <c r="C2" s="2" t="inlineStr">
        <is>
          <t>Dec. 31, 2024</t>
        </is>
      </c>
      <c r="D2" s="2" t="inlineStr">
        <is>
          <t>Dec. 31, 2024</t>
        </is>
      </c>
      <c r="E2" s="2" t="inlineStr">
        <is>
          <t>Dec. 31, 2023</t>
        </is>
      </c>
      <c r="F2" s="2" t="inlineStr">
        <is>
          <t>Dec. 31, 2022</t>
        </is>
      </c>
      <c r="G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318319</v>
      </c>
      <c r="D4" s="6" t="n">
        <v>318319</v>
      </c>
      <c r="E4" s="6" t="n">
        <v>347930</v>
      </c>
      <c r="F4" s="6" t="n">
        <v>271606</v>
      </c>
      <c r="G4" s="6" t="n">
        <v>262205</v>
      </c>
    </row>
    <row r="5">
      <c r="A5" s="4" t="inlineStr">
        <is>
          <t>Total current investments</t>
        </is>
      </c>
      <c r="B5" s="4" t="inlineStr">
        <is>
          <t xml:space="preserve"> </t>
        </is>
      </c>
      <c r="C5" s="5" t="n">
        <v>33584</v>
      </c>
      <c r="D5" s="5" t="n">
        <v>33584</v>
      </c>
      <c r="E5" s="5" t="n">
        <v>269959</v>
      </c>
      <c r="F5" s="4" t="inlineStr">
        <is>
          <t xml:space="preserve"> </t>
        </is>
      </c>
      <c r="G5" s="4" t="inlineStr">
        <is>
          <t xml:space="preserve"> </t>
        </is>
      </c>
    </row>
    <row r="6">
      <c r="A6" s="4" t="inlineStr">
        <is>
          <t>Trade receivables</t>
        </is>
      </c>
      <c r="B6" s="4" t="inlineStr">
        <is>
          <t xml:space="preserve"> </t>
        </is>
      </c>
      <c r="C6" s="5" t="n">
        <v>295992</v>
      </c>
      <c r="D6" s="5" t="n">
        <v>295992</v>
      </c>
      <c r="E6" s="5" t="n">
        <v>289338</v>
      </c>
      <c r="F6" s="4" t="inlineStr">
        <is>
          <t xml:space="preserve"> </t>
        </is>
      </c>
      <c r="G6" s="4" t="inlineStr">
        <is>
          <t xml:space="preserve"> </t>
        </is>
      </c>
    </row>
    <row r="7">
      <c r="A7" s="4" t="inlineStr">
        <is>
          <t>PP&amp;E</t>
        </is>
      </c>
      <c r="B7" s="4" t="inlineStr">
        <is>
          <t xml:space="preserve"> </t>
        </is>
      </c>
      <c r="C7" s="5" t="n">
        <v>4330508</v>
      </c>
      <c r="D7" s="5" t="n">
        <v>4330508</v>
      </c>
      <c r="E7" s="5" t="n">
        <v>4947233</v>
      </c>
      <c r="F7" s="4" t="inlineStr">
        <is>
          <t xml:space="preserve"> </t>
        </is>
      </c>
      <c r="G7" s="4" t="inlineStr">
        <is>
          <t xml:space="preserve"> </t>
        </is>
      </c>
    </row>
    <row r="8">
      <c r="A8" s="4" t="inlineStr">
        <is>
          <t>Intangible assets</t>
        </is>
      </c>
      <c r="B8" s="4" t="inlineStr">
        <is>
          <t xml:space="preserve"> </t>
        </is>
      </c>
      <c r="C8" s="5" t="n">
        <v>1896375</v>
      </c>
      <c r="D8" s="5" t="n">
        <v>1896375</v>
      </c>
      <c r="E8" s="5" t="n">
        <v>1973865</v>
      </c>
      <c r="F8" s="4" t="inlineStr">
        <is>
          <t xml:space="preserve"> </t>
        </is>
      </c>
      <c r="G8" s="4" t="inlineStr">
        <is>
          <t xml:space="preserve"> </t>
        </is>
      </c>
    </row>
    <row r="9">
      <c r="A9" s="4" t="inlineStr">
        <is>
          <t>Trade payables</t>
        </is>
      </c>
      <c r="B9" s="4" t="inlineStr">
        <is>
          <t xml:space="preserve"> </t>
        </is>
      </c>
      <c r="C9" s="5" t="n">
        <v>-444687</v>
      </c>
      <c r="D9" s="5" t="n">
        <v>-444687</v>
      </c>
      <c r="E9" s="5" t="n">
        <v>-777098</v>
      </c>
      <c r="F9" s="4" t="inlineStr">
        <is>
          <t xml:space="preserve"> </t>
        </is>
      </c>
      <c r="G9" s="4" t="inlineStr">
        <is>
          <t xml:space="preserve"> </t>
        </is>
      </c>
    </row>
    <row r="10">
      <c r="A10" s="4" t="inlineStr">
        <is>
          <t>Goodwill</t>
        </is>
      </c>
      <c r="B10" s="4" t="inlineStr">
        <is>
          <t xml:space="preserve"> </t>
        </is>
      </c>
      <c r="C10" s="5" t="n">
        <v>3372692</v>
      </c>
      <c r="D10" s="5" t="n">
        <v>3372692</v>
      </c>
      <c r="E10" s="6" t="n">
        <v>3362152</v>
      </c>
      <c r="F10" s="6" t="n">
        <v>3355071</v>
      </c>
      <c r="G10" s="4" t="inlineStr">
        <is>
          <t xml:space="preserve"> </t>
        </is>
      </c>
    </row>
    <row r="11">
      <c r="A11" s="4" t="inlineStr">
        <is>
          <t>Revenue</t>
        </is>
      </c>
      <c r="B11" s="4" t="inlineStr">
        <is>
          <t xml:space="preserve"> </t>
        </is>
      </c>
      <c r="C11" s="4" t="inlineStr">
        <is>
          <t xml:space="preserve"> </t>
        </is>
      </c>
      <c r="D11" s="5" t="n">
        <v>7351</v>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5" t="n">
        <v>3076</v>
      </c>
      <c r="E12" s="4" t="inlineStr">
        <is>
          <t xml:space="preserve"> </t>
        </is>
      </c>
      <c r="F12" s="4" t="inlineStr">
        <is>
          <t xml:space="preserve"> </t>
        </is>
      </c>
      <c r="G12" s="4" t="inlineStr">
        <is>
          <t xml:space="preserve"> </t>
        </is>
      </c>
    </row>
    <row r="13">
      <c r="A13" s="4" t="inlineStr">
        <is>
          <t>TS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t>
        </is>
      </c>
      <c r="B16" s="5" t="n">
        <v>33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receivables</t>
        </is>
      </c>
      <c r="B17" s="5" t="n">
        <v>6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P&amp;E</t>
        </is>
      </c>
      <c r="B18" s="5" t="n">
        <v>922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stomer Relationship recognized</t>
        </is>
      </c>
      <c r="B19" s="5" t="n">
        <v>13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payables</t>
        </is>
      </c>
      <c r="B20" s="5" t="n">
        <v>-12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assets / liabilities, net</t>
        </is>
      </c>
      <c r="B21" s="5" t="n">
        <v>-32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dentifiable assets acquired</t>
        </is>
      </c>
      <c r="B22" s="5" t="n">
        <v>1019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Fair value of previous interest in TSMA (50.1%)</t>
        </is>
      </c>
      <c r="B23" s="5" t="n">
        <v>-7312</v>
      </c>
      <c r="C23" s="5" t="n">
        <v>-8173</v>
      </c>
      <c r="D23" s="5" t="n">
        <v>-8173</v>
      </c>
      <c r="E23" s="4" t="inlineStr">
        <is>
          <t xml:space="preserve"> </t>
        </is>
      </c>
      <c r="F23" s="4" t="inlineStr">
        <is>
          <t xml:space="preserve"> </t>
        </is>
      </c>
      <c r="G23" s="4" t="inlineStr">
        <is>
          <t xml:space="preserve"> </t>
        </is>
      </c>
    </row>
    <row r="24">
      <c r="A24" s="4" t="inlineStr">
        <is>
          <t>Goodwill recognized as of acquisition date</t>
        </is>
      </c>
      <c r="B24" s="5" t="n">
        <v>44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6" t="n">
        <v>728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5" t="n">
        <v>48</v>
      </c>
      <c r="D26" s="5" t="n">
        <v>48</v>
      </c>
      <c r="E26" s="4" t="inlineStr">
        <is>
          <t xml:space="preserve"> </t>
        </is>
      </c>
      <c r="F26" s="4" t="inlineStr">
        <is>
          <t xml:space="preserve"> </t>
        </is>
      </c>
      <c r="G26" s="4" t="inlineStr">
        <is>
          <t xml:space="preserve"> </t>
        </is>
      </c>
    </row>
    <row r="27">
      <c r="A27" s="4" t="inlineStr">
        <is>
          <t>Total current investments</t>
        </is>
      </c>
      <c r="B27" s="4" t="inlineStr">
        <is>
          <t xml:space="preserve"> </t>
        </is>
      </c>
      <c r="C27" s="5" t="n">
        <v>3760</v>
      </c>
      <c r="D27" s="5" t="n">
        <v>3760</v>
      </c>
      <c r="E27" s="4" t="inlineStr">
        <is>
          <t xml:space="preserve"> </t>
        </is>
      </c>
      <c r="F27" s="4" t="inlineStr">
        <is>
          <t xml:space="preserve"> </t>
        </is>
      </c>
      <c r="G27" s="4" t="inlineStr">
        <is>
          <t xml:space="preserve"> </t>
        </is>
      </c>
    </row>
    <row r="28">
      <c r="A28" s="4" t="inlineStr">
        <is>
          <t>Trade receivables</t>
        </is>
      </c>
      <c r="B28" s="4" t="inlineStr">
        <is>
          <t xml:space="preserve"> </t>
        </is>
      </c>
      <c r="C28" s="5" t="n">
        <v>710</v>
      </c>
      <c r="D28" s="5" t="n">
        <v>710</v>
      </c>
      <c r="E28" s="4" t="inlineStr">
        <is>
          <t xml:space="preserve"> </t>
        </is>
      </c>
      <c r="F28" s="4" t="inlineStr">
        <is>
          <t xml:space="preserve"> </t>
        </is>
      </c>
      <c r="G28" s="4" t="inlineStr">
        <is>
          <t xml:space="preserve"> </t>
        </is>
      </c>
    </row>
    <row r="29">
      <c r="A29" s="4" t="inlineStr">
        <is>
          <t>PP&amp;E</t>
        </is>
      </c>
      <c r="B29" s="4" t="inlineStr">
        <is>
          <t xml:space="preserve"> </t>
        </is>
      </c>
      <c r="C29" s="5" t="n">
        <v>10307</v>
      </c>
      <c r="D29" s="5" t="n">
        <v>10307</v>
      </c>
      <c r="E29" s="4" t="inlineStr">
        <is>
          <t xml:space="preserve"> </t>
        </is>
      </c>
      <c r="F29" s="4" t="inlineStr">
        <is>
          <t xml:space="preserve"> </t>
        </is>
      </c>
      <c r="G29" s="4" t="inlineStr">
        <is>
          <t xml:space="preserve"> </t>
        </is>
      </c>
    </row>
    <row r="30">
      <c r="A30" s="4" t="inlineStr">
        <is>
          <t>Intangible assets</t>
        </is>
      </c>
      <c r="B30" s="4" t="inlineStr">
        <is>
          <t xml:space="preserve"> </t>
        </is>
      </c>
      <c r="C30" s="5" t="n">
        <v>1556</v>
      </c>
      <c r="D30" s="5" t="n">
        <v>1556</v>
      </c>
      <c r="E30" s="4" t="inlineStr">
        <is>
          <t xml:space="preserve"> </t>
        </is>
      </c>
      <c r="F30" s="4" t="inlineStr">
        <is>
          <t xml:space="preserve"> </t>
        </is>
      </c>
      <c r="G30" s="4" t="inlineStr">
        <is>
          <t xml:space="preserve"> </t>
        </is>
      </c>
    </row>
    <row r="31">
      <c r="A31" s="4" t="inlineStr">
        <is>
          <t>Trade payables</t>
        </is>
      </c>
      <c r="B31" s="4" t="inlineStr">
        <is>
          <t xml:space="preserve"> </t>
        </is>
      </c>
      <c r="C31" s="5" t="n">
        <v>-1388</v>
      </c>
      <c r="D31" s="5" t="n">
        <v>-1388</v>
      </c>
      <c r="E31" s="4" t="inlineStr">
        <is>
          <t xml:space="preserve"> </t>
        </is>
      </c>
      <c r="F31" s="4" t="inlineStr">
        <is>
          <t xml:space="preserve"> </t>
        </is>
      </c>
      <c r="G31" s="4" t="inlineStr">
        <is>
          <t xml:space="preserve"> </t>
        </is>
      </c>
    </row>
    <row r="32">
      <c r="A32" s="4" t="inlineStr">
        <is>
          <t>Other assets / liabilities, net</t>
        </is>
      </c>
      <c r="B32" s="4" t="inlineStr">
        <is>
          <t xml:space="preserve"> </t>
        </is>
      </c>
      <c r="C32" s="5" t="n">
        <v>-3602</v>
      </c>
      <c r="D32" s="5" t="n">
        <v>-3602</v>
      </c>
      <c r="E32" s="4" t="inlineStr">
        <is>
          <t xml:space="preserve"> </t>
        </is>
      </c>
      <c r="F32" s="4" t="inlineStr">
        <is>
          <t xml:space="preserve"> </t>
        </is>
      </c>
      <c r="G32" s="4" t="inlineStr">
        <is>
          <t xml:space="preserve"> </t>
        </is>
      </c>
    </row>
    <row r="33">
      <c r="A33" s="4" t="inlineStr">
        <is>
          <t>Net identifiable assets acquired</t>
        </is>
      </c>
      <c r="B33" s="4" t="inlineStr">
        <is>
          <t xml:space="preserve"> </t>
        </is>
      </c>
      <c r="C33" s="5" t="n">
        <v>11391</v>
      </c>
      <c r="D33" s="5" t="n">
        <v>11391</v>
      </c>
      <c r="E33" s="4" t="inlineStr">
        <is>
          <t xml:space="preserve"> </t>
        </is>
      </c>
      <c r="F33" s="4" t="inlineStr">
        <is>
          <t xml:space="preserve"> </t>
        </is>
      </c>
      <c r="G33" s="4" t="inlineStr">
        <is>
          <t xml:space="preserve"> </t>
        </is>
      </c>
    </row>
    <row r="34">
      <c r="A34" s="4" t="inlineStr">
        <is>
          <t>Goodwill</t>
        </is>
      </c>
      <c r="B34" s="4" t="inlineStr">
        <is>
          <t xml:space="preserve"> </t>
        </is>
      </c>
      <c r="C34" s="5" t="n">
        <v>4922</v>
      </c>
      <c r="D34" s="5" t="n">
        <v>4922</v>
      </c>
      <c r="E34" s="4" t="inlineStr">
        <is>
          <t xml:space="preserve"> </t>
        </is>
      </c>
      <c r="F34" s="4" t="inlineStr">
        <is>
          <t xml:space="preserve"> </t>
        </is>
      </c>
      <c r="G34" s="4" t="inlineStr">
        <is>
          <t xml:space="preserve"> </t>
        </is>
      </c>
    </row>
    <row r="35">
      <c r="A35" s="4" t="inlineStr">
        <is>
          <t>Net identifiable assets, including goodwill</t>
        </is>
      </c>
      <c r="B35" s="4" t="inlineStr">
        <is>
          <t xml:space="preserve"> </t>
        </is>
      </c>
      <c r="C35" s="5" t="n">
        <v>8140</v>
      </c>
      <c r="D35" s="6" t="n">
        <v>8140</v>
      </c>
      <c r="E35" s="4" t="inlineStr">
        <is>
          <t xml:space="preserve"> </t>
        </is>
      </c>
      <c r="F35" s="4" t="inlineStr">
        <is>
          <t xml:space="preserve"> </t>
        </is>
      </c>
      <c r="G35" s="4" t="inlineStr">
        <is>
          <t xml:space="preserve"> </t>
        </is>
      </c>
    </row>
    <row r="36">
      <c r="A36" s="4" t="inlineStr">
        <is>
          <t>Percentage of interest on stake previously held</t>
        </is>
      </c>
      <c r="B36" s="10" t="n">
        <v>0.5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4" t="inlineStr">
        <is>
          <t xml:space="preserve"> </t>
        </is>
      </c>
      <c r="C37" s="5" t="n">
        <v>7208</v>
      </c>
      <c r="D37" s="4" t="inlineStr">
        <is>
          <t xml:space="preserve"> </t>
        </is>
      </c>
      <c r="E37" s="4" t="inlineStr">
        <is>
          <t xml:space="preserve"> </t>
        </is>
      </c>
      <c r="F37" s="4" t="inlineStr">
        <is>
          <t xml:space="preserve"> </t>
        </is>
      </c>
      <c r="G37" s="4" t="inlineStr">
        <is>
          <t xml:space="preserve"> </t>
        </is>
      </c>
    </row>
    <row r="38">
      <c r="A38" s="4" t="inlineStr">
        <is>
          <t>Net income</t>
        </is>
      </c>
      <c r="B38" s="4" t="inlineStr">
        <is>
          <t xml:space="preserve"> </t>
        </is>
      </c>
      <c r="C38" s="6" t="n">
        <v>331</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USINESS ACQUISITION - Naperville and Saturn (Details) $ in Millions, $ in Millions</t>
        </is>
      </c>
      <c r="B1" s="2" t="inlineStr">
        <is>
          <t>Oct. 08, 2023</t>
        </is>
      </c>
      <c r="C1" s="2" t="inlineStr">
        <is>
          <t>Dec. 31, 2024 USD ($)</t>
        </is>
      </c>
      <c r="D1" s="2" t="inlineStr">
        <is>
          <t>Dec. 31, 2024 ARS ($)</t>
        </is>
      </c>
    </row>
    <row r="2">
      <c r="A2" s="3" t="inlineStr">
        <is>
          <t>BUSINESS ACQUISITION</t>
        </is>
      </c>
      <c r="B2" s="4" t="inlineStr">
        <is>
          <t xml:space="preserve"> </t>
        </is>
      </c>
      <c r="C2" s="4" t="inlineStr">
        <is>
          <t xml:space="preserve"> </t>
        </is>
      </c>
      <c r="D2" s="4" t="inlineStr">
        <is>
          <t xml:space="preserve"> </t>
        </is>
      </c>
    </row>
    <row r="3">
      <c r="A3" s="4" t="inlineStr">
        <is>
          <t>Agreed price of call option</t>
        </is>
      </c>
      <c r="B3" s="4" t="inlineStr">
        <is>
          <t xml:space="preserve"> </t>
        </is>
      </c>
      <c r="C3" s="6" t="n">
        <v>42</v>
      </c>
      <c r="D3" s="4" t="inlineStr">
        <is>
          <t xml:space="preserve"> </t>
        </is>
      </c>
    </row>
    <row r="4">
      <c r="A4" s="4" t="inlineStr">
        <is>
          <t>Option premium paid</t>
        </is>
      </c>
      <c r="B4" s="4" t="inlineStr">
        <is>
          <t xml:space="preserve"> </t>
        </is>
      </c>
      <c r="C4" s="6" t="n">
        <v>5</v>
      </c>
      <c r="D4" s="6" t="n">
        <v>1750</v>
      </c>
    </row>
    <row r="5">
      <c r="A5" s="4" t="inlineStr">
        <is>
          <t>Television Dirigida | Manda S.A | Minority shareholders</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Percentage of equity interest and voting rights held</t>
        </is>
      </c>
      <c r="B7" s="12" t="n">
        <v>6.999999999999999e-05</v>
      </c>
      <c r="C7" s="4" t="inlineStr">
        <is>
          <t xml:space="preserve"> </t>
        </is>
      </c>
      <c r="D7" s="4" t="inlineStr">
        <is>
          <t xml:space="preserve"> </t>
        </is>
      </c>
    </row>
    <row r="8">
      <c r="A8" s="4" t="inlineStr">
        <is>
          <t>Percentage of equity interests and political rights for call option agreement</t>
        </is>
      </c>
      <c r="B8" s="9" t="n">
        <v>1</v>
      </c>
      <c r="C8" s="4" t="inlineStr">
        <is>
          <t xml:space="preserve"> </t>
        </is>
      </c>
      <c r="D8" s="4" t="inlineStr">
        <is>
          <t xml:space="preserve"> </t>
        </is>
      </c>
    </row>
    <row r="9">
      <c r="A9" s="4" t="inlineStr">
        <is>
          <t>Naperville Investments LLC and Saturn Holding LLC | Television Dirigida</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Percentage of equity interests and political rights for call option agreement</t>
        </is>
      </c>
      <c r="B11" s="9" t="n">
        <v>1</v>
      </c>
      <c r="C11" s="4" t="inlineStr">
        <is>
          <t xml:space="preserve"> </t>
        </is>
      </c>
      <c r="D11" s="4" t="inlineStr">
        <is>
          <t xml:space="preserve"> </t>
        </is>
      </c>
    </row>
    <row r="12">
      <c r="A12" s="4" t="inlineStr">
        <is>
          <t>Naperville Investments LLC | Manda S.A</t>
        </is>
      </c>
      <c r="B12" s="4" t="inlineStr">
        <is>
          <t xml:space="preserve"> </t>
        </is>
      </c>
      <c r="C12" s="4" t="inlineStr">
        <is>
          <t xml:space="preserve"> </t>
        </is>
      </c>
      <c r="D12" s="4" t="inlineStr">
        <is>
          <t xml:space="preserve"> </t>
        </is>
      </c>
    </row>
    <row r="13">
      <c r="A13" s="3" t="inlineStr">
        <is>
          <t>BUSINESS ACQUISITION</t>
        </is>
      </c>
      <c r="B13" s="4" t="inlineStr">
        <is>
          <t xml:space="preserve"> </t>
        </is>
      </c>
      <c r="C13" s="4" t="inlineStr">
        <is>
          <t xml:space="preserve"> </t>
        </is>
      </c>
      <c r="D13" s="4" t="inlineStr">
        <is>
          <t xml:space="preserve"> </t>
        </is>
      </c>
    </row>
    <row r="14">
      <c r="A14" s="4" t="inlineStr">
        <is>
          <t>Percentage of equity interest and voting rights held</t>
        </is>
      </c>
      <c r="B14" s="10" t="n">
        <v>0.7663</v>
      </c>
      <c r="C14" s="4" t="inlineStr">
        <is>
          <t xml:space="preserve"> </t>
        </is>
      </c>
      <c r="D14" s="4" t="inlineStr">
        <is>
          <t xml:space="preserve"> </t>
        </is>
      </c>
    </row>
    <row r="15">
      <c r="A15" s="4" t="inlineStr">
        <is>
          <t>Saturn Holding LLC | Manda S.A</t>
        </is>
      </c>
      <c r="B15" s="4" t="inlineStr">
        <is>
          <t xml:space="preserve"> </t>
        </is>
      </c>
      <c r="C15" s="4" t="inlineStr">
        <is>
          <t xml:space="preserve"> </t>
        </is>
      </c>
      <c r="D15" s="4" t="inlineStr">
        <is>
          <t xml:space="preserve"> </t>
        </is>
      </c>
    </row>
    <row r="16">
      <c r="A16" s="3" t="inlineStr">
        <is>
          <t>BUSINESS ACQUISITION</t>
        </is>
      </c>
      <c r="B16" s="4" t="inlineStr">
        <is>
          <t xml:space="preserve"> </t>
        </is>
      </c>
      <c r="C16" s="4" t="inlineStr">
        <is>
          <t xml:space="preserve"> </t>
        </is>
      </c>
      <c r="D16" s="4" t="inlineStr">
        <is>
          <t xml:space="preserve"> </t>
        </is>
      </c>
    </row>
    <row r="17">
      <c r="A17" s="4" t="inlineStr">
        <is>
          <t>Percentage of equity interest and voting rights held</t>
        </is>
      </c>
      <c r="B17" s="10" t="n">
        <v>0.2337</v>
      </c>
      <c r="C17" s="4" t="inlineStr">
        <is>
          <t xml:space="preserve"> </t>
        </is>
      </c>
      <c r="D17" s="4" t="inlineStr">
        <is>
          <t xml:space="preserve"> </t>
        </is>
      </c>
    </row>
    <row r="18">
      <c r="A18" s="4" t="inlineStr">
        <is>
          <t>Manda S.A | RISSAU</t>
        </is>
      </c>
      <c r="B18" s="4" t="inlineStr">
        <is>
          <t xml:space="preserve"> </t>
        </is>
      </c>
      <c r="C18" s="4" t="inlineStr">
        <is>
          <t xml:space="preserve"> </t>
        </is>
      </c>
      <c r="D18" s="4" t="inlineStr">
        <is>
          <t xml:space="preserve"> </t>
        </is>
      </c>
    </row>
    <row r="19">
      <c r="A19" s="3" t="inlineStr">
        <is>
          <t>BUSINESS ACQUISITION</t>
        </is>
      </c>
      <c r="B19" s="4" t="inlineStr">
        <is>
          <t xml:space="preserve"> </t>
        </is>
      </c>
      <c r="C19" s="4" t="inlineStr">
        <is>
          <t xml:space="preserve"> </t>
        </is>
      </c>
      <c r="D19" s="4" t="inlineStr">
        <is>
          <t xml:space="preserve"> </t>
        </is>
      </c>
    </row>
    <row r="20">
      <c r="A20" s="4" t="inlineStr">
        <is>
          <t>Percentage of equity interest and voting rights held</t>
        </is>
      </c>
      <c r="B20" s="9" t="n">
        <v>1</v>
      </c>
      <c r="C20" s="4" t="inlineStr">
        <is>
          <t xml:space="preserve"> </t>
        </is>
      </c>
      <c r="D20"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2" customWidth="1" min="7" max="7"/>
    <col width="22" customWidth="1" min="8" max="8"/>
    <col width="21" customWidth="1" min="9" max="9"/>
    <col width="21" customWidth="1" min="10" max="10"/>
  </cols>
  <sheetData>
    <row r="1">
      <c r="A1" s="1" t="inlineStr">
        <is>
          <t>BUSINESS ACQUISITION - Exercise call option (Details) $ in Millions, $ in Millions</t>
        </is>
      </c>
      <c r="G1" s="2" t="inlineStr">
        <is>
          <t>4 Months Ended</t>
        </is>
      </c>
      <c r="H1" s="2" t="inlineStr">
        <is>
          <t>8 Months Ended</t>
        </is>
      </c>
    </row>
    <row r="2">
      <c r="B2" s="2" t="inlineStr">
        <is>
          <t>Jul. 31, 2024 ARS ($)</t>
        </is>
      </c>
      <c r="C2" s="2" t="inlineStr">
        <is>
          <t>Jul. 31, 2024 USD ($)</t>
        </is>
      </c>
      <c r="D2" s="2" t="inlineStr">
        <is>
          <t>May 21, 2024 ARS ($)</t>
        </is>
      </c>
      <c r="E2" s="2" t="inlineStr">
        <is>
          <t>May 21, 2024 USD ($)</t>
        </is>
      </c>
      <c r="F2" s="2" t="inlineStr">
        <is>
          <t>May 20, 2024 USD ($)</t>
        </is>
      </c>
      <c r="G2" s="2" t="inlineStr">
        <is>
          <t>Sep. 30, 2024 USD ($)</t>
        </is>
      </c>
      <c r="H2" s="2" t="inlineStr">
        <is>
          <t>Dec. 31, 2024 ARS ($)</t>
        </is>
      </c>
      <c r="I2" s="2" t="inlineStr">
        <is>
          <t>May 20, 2024 ARS ($)</t>
        </is>
      </c>
      <c r="J2" s="2" t="inlineStr">
        <is>
          <t>May 20, 2024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t>
        </is>
      </c>
      <c r="B4" s="6" t="n">
        <v>5847</v>
      </c>
      <c r="C4" s="8" t="n">
        <v>6.6</v>
      </c>
      <c r="D4" s="6" t="n">
        <v>5333</v>
      </c>
      <c r="E4" s="6" t="n">
        <v>6</v>
      </c>
      <c r="F4" s="4" t="inlineStr">
        <is>
          <t xml:space="preserve"> </t>
        </is>
      </c>
      <c r="G4" s="8" t="n">
        <v>12.6</v>
      </c>
      <c r="H4" s="4" t="inlineStr">
        <is>
          <t xml:space="preserve"> </t>
        </is>
      </c>
      <c r="I4" s="4" t="inlineStr">
        <is>
          <t xml:space="preserve"> </t>
        </is>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51</v>
      </c>
      <c r="I5" s="4" t="inlineStr">
        <is>
          <t xml:space="preserve"> </t>
        </is>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76</v>
      </c>
      <c r="I6" s="4" t="inlineStr">
        <is>
          <t xml:space="preserve"> </t>
        </is>
      </c>
      <c r="J6" s="4" t="inlineStr">
        <is>
          <t xml:space="preserve"> </t>
        </is>
      </c>
    </row>
    <row r="7">
      <c r="A7" s="4" t="inlineStr">
        <is>
          <t>Television Dirigida | Minority shareholders | Manda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quity interest and voting rights held</t>
        </is>
      </c>
      <c r="B9" s="4" t="inlineStr">
        <is>
          <t xml:space="preserve"> </t>
        </is>
      </c>
      <c r="C9" s="4" t="inlineStr">
        <is>
          <t xml:space="preserve"> </t>
        </is>
      </c>
      <c r="D9" s="4" t="inlineStr">
        <is>
          <t xml:space="preserve"> </t>
        </is>
      </c>
      <c r="E9" s="4" t="inlineStr">
        <is>
          <t xml:space="preserve"> </t>
        </is>
      </c>
      <c r="F9" s="12" t="n">
        <v>6.999999999999999e-05</v>
      </c>
      <c r="G9" s="4" t="inlineStr">
        <is>
          <t xml:space="preserve"> </t>
        </is>
      </c>
      <c r="H9" s="4" t="inlineStr">
        <is>
          <t xml:space="preserve"> </t>
        </is>
      </c>
      <c r="I9" s="4" t="inlineStr">
        <is>
          <t xml:space="preserve"> </t>
        </is>
      </c>
      <c r="J9" s="4" t="inlineStr">
        <is>
          <t xml:space="preserve"> </t>
        </is>
      </c>
    </row>
    <row r="10">
      <c r="A10" s="4" t="inlineStr">
        <is>
          <t>Purchase of minority interests</t>
        </is>
      </c>
      <c r="B10" s="4" t="inlineStr">
        <is>
          <t xml:space="preserve"> </t>
        </is>
      </c>
      <c r="C10" s="4" t="inlineStr">
        <is>
          <t xml:space="preserve"> </t>
        </is>
      </c>
      <c r="D10" s="4" t="inlineStr">
        <is>
          <t xml:space="preserve"> </t>
        </is>
      </c>
      <c r="E10" s="4" t="inlineStr">
        <is>
          <t xml:space="preserve"> </t>
        </is>
      </c>
      <c r="F10" s="6" t="n">
        <v>3108</v>
      </c>
      <c r="G10" s="4" t="inlineStr">
        <is>
          <t xml:space="preserve"> </t>
        </is>
      </c>
      <c r="H10" s="4" t="inlineStr">
        <is>
          <t xml:space="preserve"> </t>
        </is>
      </c>
      <c r="I10" s="4" t="inlineStr">
        <is>
          <t xml:space="preserve"> </t>
        </is>
      </c>
      <c r="J10" s="4" t="inlineStr">
        <is>
          <t xml:space="preserve"> </t>
        </is>
      </c>
    </row>
    <row r="11">
      <c r="A11" s="4" t="inlineStr">
        <is>
          <t>Naperville Investments LLC | Television Dirig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1</v>
      </c>
      <c r="J13" s="9" t="n">
        <v>0.51</v>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246</v>
      </c>
      <c r="I14" s="6" t="n">
        <v>14583</v>
      </c>
      <c r="J14" s="8" t="n">
        <v>16.4</v>
      </c>
    </row>
    <row r="15">
      <c r="A15" s="4" t="inlineStr">
        <is>
          <t>Call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492</v>
      </c>
      <c r="I15" s="6" t="n">
        <v>3403</v>
      </c>
      <c r="J15" s="8" t="n">
        <v>3.8</v>
      </c>
    </row>
  </sheetData>
  <mergeCells count="4">
    <mergeCell ref="A1:A2"/>
    <mergeCell ref="B1:C1"/>
    <mergeCell ref="D1:E1"/>
    <mergeCell ref="I1:J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BUSINESS ACQUISITION - Purchase Consideration of Naperville (Details) - Naperville Investments LLC - Television Dirigida $ in Millions, $ in Millions</t>
        </is>
      </c>
      <c r="B1" s="2" t="inlineStr">
        <is>
          <t>Dec. 31, 2024 ARS ($)</t>
        </is>
      </c>
      <c r="C1" s="2" t="inlineStr">
        <is>
          <t>May 20, 2024 ARS ($)</t>
        </is>
      </c>
      <c r="D1" s="2" t="inlineStr">
        <is>
          <t>May 20, 2024 USD ($)</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all option</t>
        </is>
      </c>
      <c r="B3" s="6" t="n">
        <v>4492</v>
      </c>
      <c r="C3" s="6" t="n">
        <v>3403</v>
      </c>
      <c r="D3" s="8" t="n">
        <v>3.8</v>
      </c>
    </row>
    <row r="4">
      <c r="A4" s="4" t="inlineStr">
        <is>
          <t>Cash paid</t>
        </is>
      </c>
      <c r="B4" s="5" t="n">
        <v>14754</v>
      </c>
      <c r="C4" s="5" t="n">
        <v>11180</v>
      </c>
      <c r="D4" s="4" t="inlineStr">
        <is>
          <t xml:space="preserve"> </t>
        </is>
      </c>
    </row>
    <row r="5">
      <c r="A5" s="4" t="inlineStr">
        <is>
          <t>Total</t>
        </is>
      </c>
      <c r="B5" s="6" t="n">
        <v>19246</v>
      </c>
      <c r="C5" s="6" t="n">
        <v>14583</v>
      </c>
      <c r="D5" s="8" t="n">
        <v>16.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ACQUISITION - Assets and liabilities of Naperville (Details) - ARS ($) $ in Millions</t>
        </is>
      </c>
      <c r="B1" s="2" t="inlineStr">
        <is>
          <t>Dec. 31, 2024</t>
        </is>
      </c>
      <c r="C1" s="2" t="inlineStr">
        <is>
          <t>May 20, 2024</t>
        </is>
      </c>
      <c r="D1" s="2" t="inlineStr">
        <is>
          <t>Dec. 31, 2023</t>
        </is>
      </c>
      <c r="E1" s="2" t="inlineStr">
        <is>
          <t>Dec. 31, 2022</t>
        </is>
      </c>
      <c r="F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18319</v>
      </c>
      <c r="C3" s="4" t="inlineStr">
        <is>
          <t xml:space="preserve"> </t>
        </is>
      </c>
      <c r="D3" s="6" t="n">
        <v>347930</v>
      </c>
      <c r="E3" s="6" t="n">
        <v>271606</v>
      </c>
      <c r="F3" s="6" t="n">
        <v>262205</v>
      </c>
    </row>
    <row r="4">
      <c r="A4" s="4" t="inlineStr">
        <is>
          <t>Total current investments</t>
        </is>
      </c>
      <c r="B4" s="5" t="n">
        <v>33584</v>
      </c>
      <c r="C4" s="4" t="inlineStr">
        <is>
          <t xml:space="preserve"> </t>
        </is>
      </c>
      <c r="D4" s="5" t="n">
        <v>269959</v>
      </c>
      <c r="E4" s="4" t="inlineStr">
        <is>
          <t xml:space="preserve"> </t>
        </is>
      </c>
      <c r="F4" s="4" t="inlineStr">
        <is>
          <t xml:space="preserve"> </t>
        </is>
      </c>
    </row>
    <row r="5">
      <c r="A5" s="4" t="inlineStr">
        <is>
          <t>Trade receivables</t>
        </is>
      </c>
      <c r="B5" s="5" t="n">
        <v>295992</v>
      </c>
      <c r="C5" s="4" t="inlineStr">
        <is>
          <t xml:space="preserve"> </t>
        </is>
      </c>
      <c r="D5" s="5" t="n">
        <v>289338</v>
      </c>
      <c r="E5" s="4" t="inlineStr">
        <is>
          <t xml:space="preserve"> </t>
        </is>
      </c>
      <c r="F5" s="4" t="inlineStr">
        <is>
          <t xml:space="preserve"> </t>
        </is>
      </c>
    </row>
    <row r="6">
      <c r="A6" s="4" t="inlineStr">
        <is>
          <t>PP&amp;E</t>
        </is>
      </c>
      <c r="B6" s="5" t="n">
        <v>4330508</v>
      </c>
      <c r="C6" s="4" t="inlineStr">
        <is>
          <t xml:space="preserve"> </t>
        </is>
      </c>
      <c r="D6" s="5" t="n">
        <v>4947233</v>
      </c>
      <c r="E6" s="4" t="inlineStr">
        <is>
          <t xml:space="preserve"> </t>
        </is>
      </c>
      <c r="F6" s="4" t="inlineStr">
        <is>
          <t xml:space="preserve"> </t>
        </is>
      </c>
    </row>
    <row r="7">
      <c r="A7" s="4" t="inlineStr">
        <is>
          <t>Intangible assets</t>
        </is>
      </c>
      <c r="B7" s="5" t="n">
        <v>1896375</v>
      </c>
      <c r="C7" s="4" t="inlineStr">
        <is>
          <t xml:space="preserve"> </t>
        </is>
      </c>
      <c r="D7" s="5" t="n">
        <v>1973865</v>
      </c>
      <c r="E7" s="4" t="inlineStr">
        <is>
          <t xml:space="preserve"> </t>
        </is>
      </c>
      <c r="F7" s="4" t="inlineStr">
        <is>
          <t xml:space="preserve"> </t>
        </is>
      </c>
    </row>
    <row r="8">
      <c r="A8" s="4" t="inlineStr">
        <is>
          <t>Trade payables</t>
        </is>
      </c>
      <c r="B8" s="5" t="n">
        <v>-444687</v>
      </c>
      <c r="C8" s="4" t="inlineStr">
        <is>
          <t xml:space="preserve"> </t>
        </is>
      </c>
      <c r="D8" s="5" t="n">
        <v>-777098</v>
      </c>
      <c r="E8" s="4" t="inlineStr">
        <is>
          <t xml:space="preserve"> </t>
        </is>
      </c>
      <c r="F8" s="4" t="inlineStr">
        <is>
          <t xml:space="preserve"> </t>
        </is>
      </c>
    </row>
    <row r="9">
      <c r="A9" s="4" t="inlineStr">
        <is>
          <t>Less: non-controlling interests</t>
        </is>
      </c>
      <c r="B9" s="5" t="n">
        <v>-109779</v>
      </c>
      <c r="C9" s="4" t="inlineStr">
        <is>
          <t xml:space="preserve"> </t>
        </is>
      </c>
      <c r="D9" s="5" t="n">
        <v>-168878</v>
      </c>
      <c r="E9" s="4" t="inlineStr">
        <is>
          <t xml:space="preserve"> </t>
        </is>
      </c>
      <c r="F9" s="4" t="inlineStr">
        <is>
          <t xml:space="preserve"> </t>
        </is>
      </c>
    </row>
    <row r="10">
      <c r="A10" s="4" t="inlineStr">
        <is>
          <t>Goodwill</t>
        </is>
      </c>
      <c r="B10" s="5" t="n">
        <v>3372692</v>
      </c>
      <c r="C10" s="4" t="inlineStr">
        <is>
          <t xml:space="preserve"> </t>
        </is>
      </c>
      <c r="D10" s="6" t="n">
        <v>3362152</v>
      </c>
      <c r="E10" s="6" t="n">
        <v>3355071</v>
      </c>
      <c r="F10" s="4" t="inlineStr">
        <is>
          <t xml:space="preserve"> </t>
        </is>
      </c>
    </row>
    <row r="11">
      <c r="A11" s="4" t="inlineStr">
        <is>
          <t>Naperville Investments LLC | Televisin Dirigi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6" t="n">
        <v>642</v>
      </c>
      <c r="D13" s="4" t="inlineStr">
        <is>
          <t xml:space="preserve"> </t>
        </is>
      </c>
      <c r="E13" s="4" t="inlineStr">
        <is>
          <t xml:space="preserve"> </t>
        </is>
      </c>
      <c r="F13" s="4" t="inlineStr">
        <is>
          <t xml:space="preserve"> </t>
        </is>
      </c>
    </row>
    <row r="14">
      <c r="A14" s="4" t="inlineStr">
        <is>
          <t>Investment</t>
        </is>
      </c>
      <c r="B14" s="4" t="inlineStr">
        <is>
          <t xml:space="preserve"> </t>
        </is>
      </c>
      <c r="C14" s="5" t="n">
        <v>1613</v>
      </c>
      <c r="D14" s="4" t="inlineStr">
        <is>
          <t xml:space="preserve"> </t>
        </is>
      </c>
      <c r="E14" s="4" t="inlineStr">
        <is>
          <t xml:space="preserve"> </t>
        </is>
      </c>
      <c r="F14" s="4" t="inlineStr">
        <is>
          <t xml:space="preserve"> </t>
        </is>
      </c>
    </row>
    <row r="15">
      <c r="A15" s="4" t="inlineStr">
        <is>
          <t>Trade receivables</t>
        </is>
      </c>
      <c r="B15" s="4" t="inlineStr">
        <is>
          <t xml:space="preserve"> </t>
        </is>
      </c>
      <c r="C15" s="5" t="n">
        <v>420</v>
      </c>
      <c r="D15" s="4" t="inlineStr">
        <is>
          <t xml:space="preserve"> </t>
        </is>
      </c>
      <c r="E15" s="4" t="inlineStr">
        <is>
          <t xml:space="preserve"> </t>
        </is>
      </c>
      <c r="F15" s="4" t="inlineStr">
        <is>
          <t xml:space="preserve"> </t>
        </is>
      </c>
    </row>
    <row r="16">
      <c r="A16" s="4" t="inlineStr">
        <is>
          <t>Property, plant and equipment</t>
        </is>
      </c>
      <c r="B16" s="4" t="inlineStr">
        <is>
          <t xml:space="preserve"> </t>
        </is>
      </c>
      <c r="C16" s="5" t="n">
        <v>2019</v>
      </c>
      <c r="D16" s="4" t="inlineStr">
        <is>
          <t xml:space="preserve"> </t>
        </is>
      </c>
      <c r="E16" s="4" t="inlineStr">
        <is>
          <t xml:space="preserve"> </t>
        </is>
      </c>
      <c r="F16" s="4" t="inlineStr">
        <is>
          <t xml:space="preserve"> </t>
        </is>
      </c>
    </row>
    <row r="17">
      <c r="A17" s="4" t="inlineStr">
        <is>
          <t>Customer Relationship recognized</t>
        </is>
      </c>
      <c r="B17" s="4" t="inlineStr">
        <is>
          <t xml:space="preserve"> </t>
        </is>
      </c>
      <c r="C17" s="5" t="n">
        <v>1643</v>
      </c>
      <c r="D17" s="4" t="inlineStr">
        <is>
          <t xml:space="preserve"> </t>
        </is>
      </c>
      <c r="E17" s="4" t="inlineStr">
        <is>
          <t xml:space="preserve"> </t>
        </is>
      </c>
      <c r="F17" s="4" t="inlineStr">
        <is>
          <t xml:space="preserve"> </t>
        </is>
      </c>
    </row>
    <row r="18">
      <c r="A18" s="4" t="inlineStr">
        <is>
          <t>Trade payables</t>
        </is>
      </c>
      <c r="B18" s="4" t="inlineStr">
        <is>
          <t xml:space="preserve"> </t>
        </is>
      </c>
      <c r="C18" s="5" t="n">
        <v>-1343</v>
      </c>
      <c r="D18" s="4" t="inlineStr">
        <is>
          <t xml:space="preserve"> </t>
        </is>
      </c>
      <c r="E18" s="4" t="inlineStr">
        <is>
          <t xml:space="preserve"> </t>
        </is>
      </c>
      <c r="F18" s="4" t="inlineStr">
        <is>
          <t xml:space="preserve"> </t>
        </is>
      </c>
    </row>
    <row r="19">
      <c r="A19" s="4" t="inlineStr">
        <is>
          <t>Other assets / liabilities, net</t>
        </is>
      </c>
      <c r="B19" s="4" t="inlineStr">
        <is>
          <t xml:space="preserve"> </t>
        </is>
      </c>
      <c r="C19" s="5" t="n">
        <v>-2706</v>
      </c>
      <c r="D19" s="4" t="inlineStr">
        <is>
          <t xml:space="preserve"> </t>
        </is>
      </c>
      <c r="E19" s="4" t="inlineStr">
        <is>
          <t xml:space="preserve"> </t>
        </is>
      </c>
      <c r="F19" s="4" t="inlineStr">
        <is>
          <t xml:space="preserve"> </t>
        </is>
      </c>
    </row>
    <row r="20">
      <c r="A20" s="4" t="inlineStr">
        <is>
          <t>Net identifiable assets acquired</t>
        </is>
      </c>
      <c r="B20" s="4" t="inlineStr">
        <is>
          <t xml:space="preserve"> </t>
        </is>
      </c>
      <c r="C20" s="5" t="n">
        <v>2288</v>
      </c>
      <c r="D20" s="4" t="inlineStr">
        <is>
          <t xml:space="preserve"> </t>
        </is>
      </c>
      <c r="E20" s="4" t="inlineStr">
        <is>
          <t xml:space="preserve"> </t>
        </is>
      </c>
      <c r="F20" s="4" t="inlineStr">
        <is>
          <t xml:space="preserve"> </t>
        </is>
      </c>
    </row>
    <row r="21">
      <c r="A21" s="4" t="inlineStr">
        <is>
          <t>Less: non-controlling interests</t>
        </is>
      </c>
      <c r="B21" s="4" t="inlineStr">
        <is>
          <t xml:space="preserve"> </t>
        </is>
      </c>
      <c r="C21" s="5" t="n">
        <v>-1394</v>
      </c>
      <c r="D21" s="4" t="inlineStr">
        <is>
          <t xml:space="preserve"> </t>
        </is>
      </c>
      <c r="E21" s="4" t="inlineStr">
        <is>
          <t xml:space="preserve"> </t>
        </is>
      </c>
      <c r="F21" s="4" t="inlineStr">
        <is>
          <t xml:space="preserve"> </t>
        </is>
      </c>
    </row>
    <row r="22">
      <c r="A22" s="4" t="inlineStr">
        <is>
          <t>Goodwill recognized as of acquisition date</t>
        </is>
      </c>
      <c r="B22" s="4" t="inlineStr">
        <is>
          <t xml:space="preserve"> </t>
        </is>
      </c>
      <c r="C22" s="5" t="n">
        <v>13689</v>
      </c>
      <c r="D22" s="4" t="inlineStr">
        <is>
          <t xml:space="preserve"> </t>
        </is>
      </c>
      <c r="E22" s="4" t="inlineStr">
        <is>
          <t xml:space="preserve"> </t>
        </is>
      </c>
      <c r="F22" s="4" t="inlineStr">
        <is>
          <t xml:space="preserve"> </t>
        </is>
      </c>
    </row>
    <row r="23">
      <c r="A23" s="4" t="inlineStr">
        <is>
          <t>Total</t>
        </is>
      </c>
      <c r="B23" s="4" t="inlineStr">
        <is>
          <t xml:space="preserve"> </t>
        </is>
      </c>
      <c r="C23" s="6" t="n">
        <v>14583</v>
      </c>
      <c r="D23" s="4" t="inlineStr">
        <is>
          <t xml:space="preserve"> </t>
        </is>
      </c>
      <c r="E23" s="4" t="inlineStr">
        <is>
          <t xml:space="preserve"> </t>
        </is>
      </c>
      <c r="F23" s="4" t="inlineStr">
        <is>
          <t xml:space="preserve"> </t>
        </is>
      </c>
    </row>
    <row r="24">
      <c r="A24" s="4" t="inlineStr">
        <is>
          <t>Cash and cash equivalents</t>
        </is>
      </c>
      <c r="B24" s="5" t="n">
        <v>847</v>
      </c>
      <c r="C24" s="4" t="inlineStr">
        <is>
          <t xml:space="preserve"> </t>
        </is>
      </c>
      <c r="D24" s="4" t="inlineStr">
        <is>
          <t xml:space="preserve"> </t>
        </is>
      </c>
      <c r="E24" s="4" t="inlineStr">
        <is>
          <t xml:space="preserve"> </t>
        </is>
      </c>
      <c r="F24" s="4" t="inlineStr">
        <is>
          <t xml:space="preserve"> </t>
        </is>
      </c>
    </row>
    <row r="25">
      <c r="A25" s="4" t="inlineStr">
        <is>
          <t>Total current investments</t>
        </is>
      </c>
      <c r="B25" s="5" t="n">
        <v>2129</v>
      </c>
      <c r="C25" s="4" t="inlineStr">
        <is>
          <t xml:space="preserve"> </t>
        </is>
      </c>
      <c r="D25" s="4" t="inlineStr">
        <is>
          <t xml:space="preserve"> </t>
        </is>
      </c>
      <c r="E25" s="4" t="inlineStr">
        <is>
          <t xml:space="preserve"> </t>
        </is>
      </c>
      <c r="F25" s="4" t="inlineStr">
        <is>
          <t xml:space="preserve"> </t>
        </is>
      </c>
    </row>
    <row r="26">
      <c r="A26" s="4" t="inlineStr">
        <is>
          <t>Trade receivables</t>
        </is>
      </c>
      <c r="B26" s="5" t="n">
        <v>554</v>
      </c>
      <c r="C26" s="4" t="inlineStr">
        <is>
          <t xml:space="preserve"> </t>
        </is>
      </c>
      <c r="D26" s="4" t="inlineStr">
        <is>
          <t xml:space="preserve"> </t>
        </is>
      </c>
      <c r="E26" s="4" t="inlineStr">
        <is>
          <t xml:space="preserve"> </t>
        </is>
      </c>
      <c r="F26" s="4" t="inlineStr">
        <is>
          <t xml:space="preserve"> </t>
        </is>
      </c>
    </row>
    <row r="27">
      <c r="A27" s="4" t="inlineStr">
        <is>
          <t>PP&amp;E</t>
        </is>
      </c>
      <c r="B27" s="5" t="n">
        <v>2663</v>
      </c>
      <c r="C27" s="4" t="inlineStr">
        <is>
          <t xml:space="preserve"> </t>
        </is>
      </c>
      <c r="D27" s="4" t="inlineStr">
        <is>
          <t xml:space="preserve"> </t>
        </is>
      </c>
      <c r="E27" s="4" t="inlineStr">
        <is>
          <t xml:space="preserve"> </t>
        </is>
      </c>
      <c r="F27" s="4" t="inlineStr">
        <is>
          <t xml:space="preserve"> </t>
        </is>
      </c>
    </row>
    <row r="28">
      <c r="A28" s="4" t="inlineStr">
        <is>
          <t>Intangible assets</t>
        </is>
      </c>
      <c r="B28" s="5" t="n">
        <v>2169</v>
      </c>
      <c r="C28" s="4" t="inlineStr">
        <is>
          <t xml:space="preserve"> </t>
        </is>
      </c>
      <c r="D28" s="4" t="inlineStr">
        <is>
          <t xml:space="preserve"> </t>
        </is>
      </c>
      <c r="E28" s="4" t="inlineStr">
        <is>
          <t xml:space="preserve"> </t>
        </is>
      </c>
      <c r="F28" s="4" t="inlineStr">
        <is>
          <t xml:space="preserve"> </t>
        </is>
      </c>
    </row>
    <row r="29">
      <c r="A29" s="4" t="inlineStr">
        <is>
          <t>Trade payables</t>
        </is>
      </c>
      <c r="B29" s="5" t="n">
        <v>-1772</v>
      </c>
      <c r="C29" s="4" t="inlineStr">
        <is>
          <t xml:space="preserve"> </t>
        </is>
      </c>
      <c r="D29" s="4" t="inlineStr">
        <is>
          <t xml:space="preserve"> </t>
        </is>
      </c>
      <c r="E29" s="4" t="inlineStr">
        <is>
          <t xml:space="preserve"> </t>
        </is>
      </c>
      <c r="F29" s="4" t="inlineStr">
        <is>
          <t xml:space="preserve"> </t>
        </is>
      </c>
    </row>
    <row r="30">
      <c r="A30" s="4" t="inlineStr">
        <is>
          <t>Other assets / liabilities, net</t>
        </is>
      </c>
      <c r="B30" s="5" t="n">
        <v>-3498</v>
      </c>
      <c r="C30" s="4" t="inlineStr">
        <is>
          <t xml:space="preserve"> </t>
        </is>
      </c>
      <c r="D30" s="4" t="inlineStr">
        <is>
          <t xml:space="preserve"> </t>
        </is>
      </c>
      <c r="E30" s="4" t="inlineStr">
        <is>
          <t xml:space="preserve"> </t>
        </is>
      </c>
      <c r="F30" s="4" t="inlineStr">
        <is>
          <t xml:space="preserve"> </t>
        </is>
      </c>
    </row>
    <row r="31">
      <c r="A31" s="4" t="inlineStr">
        <is>
          <t>Net Assets Acquired</t>
        </is>
      </c>
      <c r="B31" s="5" t="n">
        <v>3092</v>
      </c>
      <c r="C31" s="4" t="inlineStr">
        <is>
          <t xml:space="preserve"> </t>
        </is>
      </c>
      <c r="D31" s="4" t="inlineStr">
        <is>
          <t xml:space="preserve"> </t>
        </is>
      </c>
      <c r="E31" s="4" t="inlineStr">
        <is>
          <t xml:space="preserve"> </t>
        </is>
      </c>
      <c r="F31" s="4" t="inlineStr">
        <is>
          <t xml:space="preserve"> </t>
        </is>
      </c>
    </row>
    <row r="32">
      <c r="A32" s="4" t="inlineStr">
        <is>
          <t>Less: non-controlling interests</t>
        </is>
      </c>
      <c r="B32" s="5" t="n">
        <v>-1883</v>
      </c>
      <c r="C32" s="4" t="inlineStr">
        <is>
          <t xml:space="preserve"> </t>
        </is>
      </c>
      <c r="D32" s="4" t="inlineStr">
        <is>
          <t xml:space="preserve"> </t>
        </is>
      </c>
      <c r="E32" s="4" t="inlineStr">
        <is>
          <t xml:space="preserve"> </t>
        </is>
      </c>
      <c r="F32" s="4" t="inlineStr">
        <is>
          <t xml:space="preserve"> </t>
        </is>
      </c>
    </row>
    <row r="33">
      <c r="A33" s="4" t="inlineStr">
        <is>
          <t>Goodwill</t>
        </is>
      </c>
      <c r="B33" s="5" t="n">
        <v>18037</v>
      </c>
      <c r="C33" s="4" t="inlineStr">
        <is>
          <t xml:space="preserve"> </t>
        </is>
      </c>
      <c r="D33" s="4" t="inlineStr">
        <is>
          <t xml:space="preserve"> </t>
        </is>
      </c>
      <c r="E33" s="4" t="inlineStr">
        <is>
          <t xml:space="preserve"> </t>
        </is>
      </c>
      <c r="F33" s="4" t="inlineStr">
        <is>
          <t xml:space="preserve"> </t>
        </is>
      </c>
    </row>
    <row r="34">
      <c r="A34" s="4" t="inlineStr">
        <is>
          <t>Net identifiable assets, including goodwill</t>
        </is>
      </c>
      <c r="B34" s="6" t="n">
        <v>19246</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ACQUISITION - Transaction non-controlling interest (Details) $ in Millions, $ in Millions</t>
        </is>
      </c>
      <c r="B1" s="2" t="inlineStr">
        <is>
          <t>12 Months Ended</t>
        </is>
      </c>
    </row>
    <row r="2">
      <c r="B2" s="2" t="inlineStr">
        <is>
          <t>Dec. 31, 2024 ARS ($)</t>
        </is>
      </c>
      <c r="C2" s="2" t="inlineStr">
        <is>
          <t>Jul. 17, 2024 ARS ($)</t>
        </is>
      </c>
      <c r="D2" s="2" t="inlineStr">
        <is>
          <t>Jul. 17, 2024 USD ($)</t>
        </is>
      </c>
    </row>
    <row r="3">
      <c r="A3" s="4" t="inlineStr">
        <is>
          <t>Naperville Investments LLC</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Percentage of direct/indirect interest in capital stock and votes</t>
        </is>
      </c>
      <c r="B5" s="9" t="n">
        <v>1</v>
      </c>
      <c r="C5" s="4" t="inlineStr">
        <is>
          <t xml:space="preserve"> </t>
        </is>
      </c>
      <c r="D5" s="4" t="inlineStr">
        <is>
          <t xml:space="preserve"> </t>
        </is>
      </c>
    </row>
    <row r="6">
      <c r="A6" s="4" t="inlineStr">
        <is>
          <t>Saturn Holding LLC</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Percentage of direct/indirect interest in capital stock and votes</t>
        </is>
      </c>
      <c r="B8" s="9" t="n">
        <v>1</v>
      </c>
      <c r="C8" s="4" t="inlineStr">
        <is>
          <t xml:space="preserve"> </t>
        </is>
      </c>
      <c r="D8" s="4" t="inlineStr">
        <is>
          <t xml:space="preserve"> </t>
        </is>
      </c>
    </row>
    <row r="9">
      <c r="A9" s="4" t="inlineStr">
        <is>
          <t>Televisin Dirigida</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Percentage of consideration paid for business combination transaction</t>
        </is>
      </c>
      <c r="B11" s="9" t="n">
        <v>1</v>
      </c>
      <c r="C11" s="4" t="inlineStr">
        <is>
          <t xml:space="preserve"> </t>
        </is>
      </c>
      <c r="D11" s="4" t="inlineStr">
        <is>
          <t xml:space="preserve"> </t>
        </is>
      </c>
    </row>
    <row r="12">
      <c r="A12" s="4" t="inlineStr">
        <is>
          <t>Televisin Dirigida | Naperville Investments LLC</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Percentage of direct/indirect interest in capital stock and votes</t>
        </is>
      </c>
      <c r="B14" s="9" t="n">
        <v>1</v>
      </c>
      <c r="C14" s="4" t="inlineStr">
        <is>
          <t xml:space="preserve"> </t>
        </is>
      </c>
      <c r="D14" s="4" t="inlineStr">
        <is>
          <t xml:space="preserve"> </t>
        </is>
      </c>
    </row>
    <row r="15">
      <c r="A15" s="4" t="inlineStr">
        <is>
          <t>Televisin Dirigida | Saturn Holding LLC</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Percentage of direct/indirect interest in capital stock and votes</t>
        </is>
      </c>
      <c r="B17" s="9" t="n">
        <v>1</v>
      </c>
      <c r="C17" s="4" t="inlineStr">
        <is>
          <t xml:space="preserve"> </t>
        </is>
      </c>
      <c r="D17" s="4" t="inlineStr">
        <is>
          <t xml:space="preserve"> </t>
        </is>
      </c>
    </row>
    <row r="18">
      <c r="A18" s="4" t="inlineStr">
        <is>
          <t>Televisin Dirigida | Manda S.A</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Percentage of direct/indirect interest in capital stock and votes</t>
        </is>
      </c>
      <c r="B20" s="9" t="n">
        <v>1</v>
      </c>
      <c r="C20" s="4" t="inlineStr">
        <is>
          <t xml:space="preserve"> </t>
        </is>
      </c>
      <c r="D20" s="4" t="inlineStr">
        <is>
          <t xml:space="preserve"> </t>
        </is>
      </c>
    </row>
    <row r="21">
      <c r="A21" s="4" t="inlineStr">
        <is>
          <t>Televisin Dirigida | RISSAU</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Premium for call option</t>
        </is>
      </c>
      <c r="B23" s="4" t="inlineStr">
        <is>
          <t xml:space="preserve"> </t>
        </is>
      </c>
      <c r="C23" s="8" t="n">
        <v>1.2</v>
      </c>
      <c r="D23" s="4" t="inlineStr">
        <is>
          <t xml:space="preserve"> </t>
        </is>
      </c>
    </row>
    <row r="24">
      <c r="A24" s="4" t="inlineStr">
        <is>
          <t>Percentage of direct/indirect interest in capital stock and votes</t>
        </is>
      </c>
      <c r="B24" s="9" t="n">
        <v>1</v>
      </c>
      <c r="C24" s="4" t="inlineStr">
        <is>
          <t xml:space="preserve"> </t>
        </is>
      </c>
      <c r="D24" s="4" t="inlineStr">
        <is>
          <t xml:space="preserve"> </t>
        </is>
      </c>
    </row>
    <row r="25">
      <c r="A25" s="4" t="inlineStr">
        <is>
          <t>Televisin Dirigida | Naperville Investments LLC</t>
        </is>
      </c>
      <c r="B25" s="4" t="inlineStr">
        <is>
          <t xml:space="preserve"> </t>
        </is>
      </c>
      <c r="C25" s="4" t="inlineStr">
        <is>
          <t xml:space="preserve"> </t>
        </is>
      </c>
      <c r="D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row>
    <row r="27">
      <c r="A27" s="4" t="inlineStr">
        <is>
          <t>Percentage of interest on stake</t>
        </is>
      </c>
      <c r="B27" s="4" t="inlineStr">
        <is>
          <t xml:space="preserve"> </t>
        </is>
      </c>
      <c r="C27" s="9" t="n">
        <v>0.49</v>
      </c>
      <c r="D27" s="9" t="n">
        <v>0.49</v>
      </c>
    </row>
    <row r="28">
      <c r="A28" s="4" t="inlineStr">
        <is>
          <t>Total consideration</t>
        </is>
      </c>
      <c r="B28" s="4" t="inlineStr">
        <is>
          <t xml:space="preserve"> </t>
        </is>
      </c>
      <c r="C28" s="4" t="inlineStr">
        <is>
          <t xml:space="preserve"> </t>
        </is>
      </c>
      <c r="D28" s="8" t="n">
        <v>15.8</v>
      </c>
    </row>
    <row r="29">
      <c r="A29" s="4" t="inlineStr">
        <is>
          <t>Televisin Dirigida | Saturn Holding LLC</t>
        </is>
      </c>
      <c r="B29" s="4" t="inlineStr">
        <is>
          <t xml:space="preserve"> </t>
        </is>
      </c>
      <c r="C29" s="4" t="inlineStr">
        <is>
          <t xml:space="preserve"> </t>
        </is>
      </c>
      <c r="D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row>
    <row r="31">
      <c r="A31" s="4" t="inlineStr">
        <is>
          <t>Percentage of interest on stake</t>
        </is>
      </c>
      <c r="B31" s="4" t="inlineStr">
        <is>
          <t xml:space="preserve"> </t>
        </is>
      </c>
      <c r="C31" s="9" t="n">
        <v>1</v>
      </c>
      <c r="D31" s="9" t="n">
        <v>1</v>
      </c>
    </row>
    <row r="32">
      <c r="A32" s="4" t="inlineStr">
        <is>
          <t>Total consideration</t>
        </is>
      </c>
      <c r="B32" s="4" t="inlineStr">
        <is>
          <t xml:space="preserve"> </t>
        </is>
      </c>
      <c r="C32" s="8" t="n">
        <v>9.800000000000001</v>
      </c>
      <c r="D32" s="4" t="inlineStr">
        <is>
          <t xml:space="preserve"> </t>
        </is>
      </c>
    </row>
    <row r="33">
      <c r="A33" s="4" t="inlineStr">
        <is>
          <t>Televisin Dirigida | Naperville and Saturn</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Total consideration</t>
        </is>
      </c>
      <c r="B35" s="6" t="n">
        <v>24706</v>
      </c>
      <c r="C35" s="4" t="inlineStr">
        <is>
          <t xml:space="preserve"> </t>
        </is>
      </c>
      <c r="D35" s="4" t="inlineStr">
        <is>
          <t xml:space="preserve"> </t>
        </is>
      </c>
    </row>
    <row r="36">
      <c r="A36" s="4" t="inlineStr">
        <is>
          <t>Adjustment to the non-controlling interest</t>
        </is>
      </c>
      <c r="B36" s="6" t="n">
        <v>1691</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4" customWidth="1" min="2" max="2"/>
  </cols>
  <sheetData>
    <row r="1">
      <c r="A1" s="1" t="inlineStr">
        <is>
          <t>SUBSEQUENT EVENTS (Details) - SUBSEQUENT EVENTS - Telefnica Mviles Argentina S.A. $ in Millions</t>
        </is>
      </c>
      <c r="B1" s="2" t="inlineStr">
        <is>
          <t>Feb. 24, 2025 USD ($) loan shares</t>
        </is>
      </c>
    </row>
    <row r="2">
      <c r="A2" s="3" t="inlineStr">
        <is>
          <t>SUBSEQUENT EVENTS</t>
        </is>
      </c>
      <c r="B2" s="4" t="inlineStr">
        <is>
          <t xml:space="preserve"> </t>
        </is>
      </c>
    </row>
    <row r="3">
      <c r="A3" s="4" t="inlineStr">
        <is>
          <t>Number of ordinary shares acquired | shares</t>
        </is>
      </c>
      <c r="B3" s="5" t="n">
        <v>86460983849</v>
      </c>
    </row>
    <row r="4">
      <c r="A4" s="4" t="inlineStr">
        <is>
          <t>Percentage of interest on stake</t>
        </is>
      </c>
      <c r="B4" s="17" t="n">
        <v>0.9999962999999999</v>
      </c>
    </row>
    <row r="5">
      <c r="A5" s="4" t="inlineStr">
        <is>
          <t>Total consideration</t>
        </is>
      </c>
      <c r="B5" s="6" t="n">
        <v>1245</v>
      </c>
    </row>
    <row r="6">
      <c r="A6" s="4" t="inlineStr">
        <is>
          <t>Number of loans taken | loan</t>
        </is>
      </c>
      <c r="B6" s="5" t="n">
        <v>2</v>
      </c>
    </row>
    <row r="7">
      <c r="A7" s="4" t="inlineStr">
        <is>
          <t>Minimum</t>
        </is>
      </c>
      <c r="B7" s="4" t="inlineStr">
        <is>
          <t xml:space="preserve"> </t>
        </is>
      </c>
    </row>
    <row r="8">
      <c r="A8" s="3" t="inlineStr">
        <is>
          <t>SUBSEQUENT EVENTS</t>
        </is>
      </c>
      <c r="B8" s="4" t="inlineStr">
        <is>
          <t xml:space="preserve"> </t>
        </is>
      </c>
    </row>
    <row r="9">
      <c r="A9" s="4" t="inlineStr">
        <is>
          <t>Financial Covenants for Incurred</t>
        </is>
      </c>
      <c r="B9" s="9" t="n">
        <v>0.03</v>
      </c>
    </row>
    <row r="10">
      <c r="A10" s="4" t="inlineStr">
        <is>
          <t>Maximum</t>
        </is>
      </c>
      <c r="B10" s="4" t="inlineStr">
        <is>
          <t xml:space="preserve"> </t>
        </is>
      </c>
    </row>
    <row r="11">
      <c r="A11" s="3" t="inlineStr">
        <is>
          <t>SUBSEQUENT EVENTS</t>
        </is>
      </c>
      <c r="B11" s="4" t="inlineStr">
        <is>
          <t xml:space="preserve"> </t>
        </is>
      </c>
    </row>
    <row r="12">
      <c r="A12" s="4" t="inlineStr">
        <is>
          <t>Financial covenants for incurred</t>
        </is>
      </c>
      <c r="B12" s="10" t="n">
        <v>0.025</v>
      </c>
    </row>
    <row r="13">
      <c r="A13" s="4" t="inlineStr">
        <is>
          <t>Borrowings with TMA</t>
        </is>
      </c>
      <c r="B13" s="4" t="inlineStr">
        <is>
          <t xml:space="preserve"> </t>
        </is>
      </c>
    </row>
    <row r="14">
      <c r="A14" s="3" t="inlineStr">
        <is>
          <t>SUBSEQUENT EVENTS</t>
        </is>
      </c>
      <c r="B14" s="4" t="inlineStr">
        <is>
          <t xml:space="preserve"> </t>
        </is>
      </c>
    </row>
    <row r="15">
      <c r="A15" s="4" t="inlineStr">
        <is>
          <t>Purchase consideration, debt assumed</t>
        </is>
      </c>
      <c r="B15" s="6" t="n">
        <v>126</v>
      </c>
    </row>
    <row r="16">
      <c r="A16" s="4" t="inlineStr">
        <is>
          <t>Borrowings through syndicated and bilateral loans</t>
        </is>
      </c>
      <c r="B16" s="4" t="inlineStr">
        <is>
          <t xml:space="preserve"> </t>
        </is>
      </c>
    </row>
    <row r="17">
      <c r="A17" s="3" t="inlineStr">
        <is>
          <t>SUBSEQUENT EVENTS</t>
        </is>
      </c>
      <c r="B17" s="4" t="inlineStr">
        <is>
          <t xml:space="preserve"> </t>
        </is>
      </c>
    </row>
    <row r="18">
      <c r="A18" s="4" t="inlineStr">
        <is>
          <t>Purchase consideration, debt assumed</t>
        </is>
      </c>
      <c r="B18" s="5" t="n">
        <v>1119</v>
      </c>
    </row>
    <row r="19">
      <c r="A19" s="4" t="inlineStr">
        <is>
          <t>Syndicated loan</t>
        </is>
      </c>
      <c r="B19" s="4" t="inlineStr">
        <is>
          <t xml:space="preserve"> </t>
        </is>
      </c>
    </row>
    <row r="20">
      <c r="A20" s="3" t="inlineStr">
        <is>
          <t>SUBSEQUENT EVENTS</t>
        </is>
      </c>
      <c r="B20" s="4" t="inlineStr">
        <is>
          <t xml:space="preserve"> </t>
        </is>
      </c>
    </row>
    <row r="21">
      <c r="A21" s="4" t="inlineStr">
        <is>
          <t>Purchase consideration, debt assumed</t>
        </is>
      </c>
      <c r="B21" s="6" t="n">
        <v>970</v>
      </c>
    </row>
    <row r="22">
      <c r="A22" s="4" t="inlineStr">
        <is>
          <t>Borrowings term</t>
        </is>
      </c>
      <c r="B22" s="4" t="inlineStr">
        <is>
          <t>48 months</t>
        </is>
      </c>
    </row>
    <row r="23">
      <c r="A23" s="4" t="inlineStr">
        <is>
          <t>Repayment of loan, percentage</t>
        </is>
      </c>
      <c r="B23" s="9" t="n">
        <v>1</v>
      </c>
    </row>
    <row r="24">
      <c r="A24" s="4" t="inlineStr">
        <is>
          <t>Margin percentage</t>
        </is>
      </c>
      <c r="B24" s="10" t="n">
        <v>0.045</v>
      </c>
    </row>
    <row r="25">
      <c r="A25" s="4" t="inlineStr">
        <is>
          <t>Interest rate basis</t>
        </is>
      </c>
      <c r="B25" s="4" t="inlineStr">
        <is>
          <t>SOFR</t>
        </is>
      </c>
    </row>
    <row r="26">
      <c r="A26" s="4" t="inlineStr">
        <is>
          <t>Syndicated loan | Maximum</t>
        </is>
      </c>
      <c r="B26" s="4" t="inlineStr">
        <is>
          <t xml:space="preserve"> </t>
        </is>
      </c>
    </row>
    <row r="27">
      <c r="A27" s="3" t="inlineStr">
        <is>
          <t>SUBSEQUENT EVENTS</t>
        </is>
      </c>
      <c r="B27" s="4" t="inlineStr">
        <is>
          <t xml:space="preserve"> </t>
        </is>
      </c>
    </row>
    <row r="28">
      <c r="A28" s="4" t="inlineStr">
        <is>
          <t>Margin percentage</t>
        </is>
      </c>
      <c r="B28" s="9" t="n">
        <v>0.07000000000000001</v>
      </c>
    </row>
    <row r="29">
      <c r="A29" s="4" t="inlineStr">
        <is>
          <t>Bilateral loan</t>
        </is>
      </c>
      <c r="B29" s="4" t="inlineStr">
        <is>
          <t xml:space="preserve"> </t>
        </is>
      </c>
    </row>
    <row r="30">
      <c r="A30" s="3" t="inlineStr">
        <is>
          <t>SUBSEQUENT EVENTS</t>
        </is>
      </c>
      <c r="B30" s="4" t="inlineStr">
        <is>
          <t xml:space="preserve"> </t>
        </is>
      </c>
    </row>
    <row r="31">
      <c r="A31" s="4" t="inlineStr">
        <is>
          <t>Purchase consideration, debt assumed</t>
        </is>
      </c>
      <c r="B31" s="6" t="n">
        <v>200</v>
      </c>
    </row>
    <row r="32">
      <c r="A32" s="4" t="inlineStr">
        <is>
          <t>Borrowings term</t>
        </is>
      </c>
      <c r="B32" s="4" t="inlineStr">
        <is>
          <t>60 months</t>
        </is>
      </c>
    </row>
    <row r="33">
      <c r="A33" s="4" t="inlineStr">
        <is>
          <t>Borrowings grace period</t>
        </is>
      </c>
      <c r="B33" s="4" t="inlineStr">
        <is>
          <t>36 months</t>
        </is>
      </c>
    </row>
    <row r="34">
      <c r="A34" s="4" t="inlineStr">
        <is>
          <t>Margin percentage</t>
        </is>
      </c>
      <c r="B34" s="9" t="n">
        <v>0.04</v>
      </c>
    </row>
    <row r="35">
      <c r="A35" s="4" t="inlineStr">
        <is>
          <t>Interest rate basis</t>
        </is>
      </c>
      <c r="B35" s="4" t="inlineStr">
        <is>
          <t>SOF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10 – INTANGIBLE ASSETS ​ ​ ​ ​ ​ ​ ​ ​ As of December 31, ​ 2024 2023 Intangible assets 1,970,252 2,047,726 Impairment allowance (73,877) (73,861) ​ 1,896,375 1,973,865 ​ Details on the nature and movements of intangible assets as of December 31, 2024 and 2023 are as follows: ​ ​ ​ ​ ​ ​ ​ ​ ​ ​ ​ ​ ​ ​ ​ ​ Gross value as of ​ Incorporation ​ ​ ​ ​ ​ ​ ​ Gross value as of ​ ​ December 31, ​ by acquisition ​ ​ ​ Currency translation ​ ​ ​ December 31, ​ 2023 (Note 28) CAPEX adjustments Decreases 2024 5G licenses ​ 377,543 ​ — ​ — ​ — ​ — ​ 377,543 3G/4G licenses 835,474 ​ — — — — 835,474 PCS and SRCE licenses (Argentina) 440,048 ​ — — — — 440,048 Núcleo´s licenses 112,409 ​ — 489 (7,428) — 105,470 Customer relationship 589,327 ​ 3,724 27 (338) (5,800) 586,940 Brands 554,790 ​ — — — 24 554,814 Incremental Cost from the acquisitions of contracts ​ 39,030 ​ — ​ 9,130 ​ (1,644) ​ (21,949) ​ 24,567 Content activation ​ 8,264 ​ — ​ 2,051 ​ — ​ — ​ 10,315 Internally generated software ​ 87,782 ​ — ​ 32,713 ​ 6 ​ — ​ 120,501 Other 41,215 ​ — 1 (1,140) — 40,076 Total 3,085,882 ​ 3,724 44,411 (10,544) (27,725) 3,095,748 ​ ​ ​ ​ ​ ​ ​ ​ ​ ​ ​ ​ ​ ​ ​ ​ Accumulated ​ ​ ​ ​ ​ ​ ​ Accumulated ​ Net carrying ​ ​ amortization as of ​ ​ ​ Currency ​ ​ ​ amortization as of ​ value as of ​ ​ December 31, ​ ​ ​ translation ​ ​ ​ December 31, ​ December 31, ​ 2023 Amortization adjustments Decreases 2024 2024 5G licenses ​ (4,719) ​ (18,881) ​ — ​ — ​ (23,600) ​ 353,943 3G/4G licenses (333,259) ​ (56,980) — ​ — (390,239) 445,235 PCS and SRCE licenses (Argentina) — ​ — — ​ — — 440,048 Núcleo´s licenses (25,589) ​ (2,448) 887 ​ — (27,150) 78,320 Customer relationship (560,208) ​ (7,143) — ​ 5,800 (561,551) 25,389 Brands (4,475) ​ — — ​ (24) (4,499) 550,315 Incremental Cost from the acquisitions of contracts ​ (24,390) ​ (13,787) ​ 165 ​ 21,913 ​ (16,099) ​ 8,468 Content activation ​ (5,814) ​ (2,212) ​ — ​ — ​ (8,026) ​ 2,289 Internally generated software ​ (47,972) ​ (9,895) ​ — ​ — ​ (57,867) ​ 62,634 Other (31,730) ​ (4,915) 180 ​ — (36,465) 3,611 Total (1,038,156) ​ (116,261) 1,232 ​ 27,689 (1,125,496) 1,970,252 ​ ​ ​ ​ ​ ​ ​ ​ ​ ​ ​ ​ ​ ​ ​ ​ Gross value as of ​ ​ ​ Currency ​ ​ ​ ​ ​ Gross value as ​ ​ December 31, ​ ​ ​ translation ​ ​ ​ ​ ​ of December 31, ​ 2022 CAPEX adjustments Transfers Decreases 2023 5G licenses ​ — ​ 377,543 ​ — ​ — ​ — ​ 377,543 3G/4G licenses 835,474 — — — — 835,474 PCS and SRCE licenses (Argentina) 440,048 — — — — 440,048 Núcleo´s licenses 105,306 1,387 5,716 — — 112,409 Customer relationship 587,718 — 1,609 — — 589,327 Brands 554,790 — — — — 554,790 Incremental Cost from the acquisitions of contracts 56,626 11,563 (22) — (29,137) 39,030 Content activation ​ 5,039 ​ 3,225 ​ — ​ — ​ — ​ 8,264 Internally generated software ​ 55,329 ​ 32,253 ​ — ​ 200 ​ — ​ 87,782 Other 35,286 5,120 1,009 (200) — 41,215 Total 2,675,616 431,091 8,312 — (29,137) 3,085,882 ​ ​ ​ ​ ​ ​ ​ ​ ​ ​ ​ ​ ​ ​ ​ ​ ​ ​ Accumulated ​ ​ ​ ​ ​ ​ ​ Accumulated ​ Net carrying ​ ​ amortization as of ​ ​ ​ Currency ​ ​ ​ amortization as of ​ value as of ​ ​ December 31, ​ ​ ​ translation ​ ​ ​ December 31, ​ December 31, ​ 2022 Amortization adjustments Decreases 2023 2023 5G licenses ​ — ​ (4,719) ​ — ​ — ​ (4,719) ​ 372,824 3G/4G licenses ​ (276,375) (56,884) ​ — — (333,259) 502,215 PCS and SRCE licenses (Argentina) ​ — ​ — ​ — ​ — ​ — ​ 440,048 Núcleo´s licenses ​ (22,175) (2,319) ​ (1,095) — (25,589) 86,820 Customer relationship ​ (466,733) ​ (93,009) ​ (466) ​ — ​ (560,208) ​ 29,119 Brands ​ (4,475) — ​ — — (4,475) 550,315 Incremental Cost from the acquisitions of contracts ​ (34,200) ​ (19,181) ​ (146) ​ 29,137 ​ (24,390) ​ 14,640 Content activation ​ (2,454) ​ (3,360) ​ — ​ — ​ (5,814) ​ 2,450 Internally generated software ​ (43,656) ​ (4,316) ​ — ​ — ​ (47,972) ​ 39,810 Other ​ (23,920) ​ (7,644) ​ (166) ​ — ​ (31,730) ​ 9,485 Total ​ (873,988) (191,432) ​ (1,873) 29,137 (1,038,156) ​ 2,047,726 ​ Movements in the impairment of Intangible assets are as follows: ​ ​ ​ ​ ​ ​ ​ ​ Years ended December 31, ​ 2024 2023 At the beginning of the year (73,861) (73,698) Increases (16) (163) At the end of the year (73,877) (73,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4</t>
        </is>
      </c>
    </row>
    <row r="3">
      <c r="A3" s="3" t="inlineStr">
        <is>
          <t>RIGHT OF USE ASSETS</t>
        </is>
      </c>
      <c r="B3" s="4" t="inlineStr">
        <is>
          <t xml:space="preserve"> </t>
        </is>
      </c>
    </row>
    <row r="4">
      <c r="A4" s="4" t="inlineStr">
        <is>
          <t>RIGHT OF USE ASSETS</t>
        </is>
      </c>
      <c r="B4" s="4" t="inlineStr">
        <is>
          <t>NOTE 11 – RIGHT OF USE ASSETS Details on the nature and movements of Right of use assets as of December 31, 2024 and 2023 are as follows: ​ ​ ​ ​ ​ ​ ​ ​ ​ ​ ​ ​ ​ Gross value as of ​ ​ ​ ​ ​ ​ ​ December 31, ​ ​ ​ Currency translation ​ ​ ​ Gross value as of ​ ​ 2023 Increases ​ adjustments ​ Decreases ​ December 31, 2024 Leases rights of use ​ ​ ​ ​ ​ ​ ​ ​ ​ - Sites 640,426 ​ 155,476 (32,211) (682) 763,009 - Real estate and others ​ 151,593 ​ 32,948 ​ (6,652) ​ (3,146) ​ 174,743 - Poles ​ 100,012 ​ 27,308 ​ (3,425) ​ (4) ​ 123,891 Indefeasible right of use ​ 25,607 ​ — ​ (1,339) ​ — ​ 24,268 Asset Retirement Obligation 92,229 ​ 21,566 (584) (24,523) 88,688 Total 1,009,867 ​ 237,298 (44,211) (28,355) 1,174,599 ​ ​ ​ ​ ​ ​ ​ ​ ​ ​ ​ ​ ​ ​ ​ Accumulated ​ ​ ​ ​ Accumulated Net carrying ​ ​ amortization as of ​ ​ ​ Currency ​ ​ ​ amortization as ​ value as of ​ ​ December 31, ​ ​ ​ translation ​ ​ ​ of December 31, ​ December 31, ​ ​ 2023 Amortization adjustments Decreases ​ 2024 ​ 2024 Leases rights of use ​ ​ ​ ​ ​ ​ ​ ​ ​ ​ - Sites (340,635) ​ (116,631) ​ 19,185 ​ (35) ​ (438,116) 324,893 - Real estate and others ​ (105,436) ​ (31,286) ​ 4,510 ​ 3,089 ​ (129,123) ​ 45,620 - Poles ​ (68,141) ​ (23,950) ​ 2,486 ​ 4 ​ (89,601) ​ 34,290 Indefeasible right of use ​ (15,801) ​ (2,002) ​ 1,067 ​ — ​ (16,736) ​ 7,532 Asset Retirement Obligation (10,156) ​ (24,289) 584 24,157 (9,704) 78,984 Total (540,169) ​ (198,158) 27,832 27,215 (683,280) 491,319 ​ ​ ​ ​ ​ ​ ​ ​ ​ ​ ​ ​ ​ Gross value as of ​ ​ ​ ​ ​ ​ ​ December 31, ​ ​ ​ Currency translation ​ ​ ​ Gross value as of ​ ​ 2022 ​ Increases adjustments ​ Decreases ​ December 31, 2023 Leases rights of use ​ ​ ​ ​ ​ ​ ​ ​ ​ ​ - Sites 511,353 107,240 ​ 22,828 (995) 640,426 - Real estate and others ​ 128,110 ​ 18,699 ​ 6,169 ​ (1,385) ​ 151,593 - Poles ​ 67,086 ​ 30,511 ​ 2,467 ​ (52) ​ 100,012 Indefeasible right of use ​ 24,644 ​ — ​ 963 ​ — ​ 25,607 Asset Retirement Obligation 67,263 29,997 ​ 507 (5,538) 92,229 Total 798,456 ​ 186,447 ​ 32,934 (7,970) 1,009,867 ​ ​ ​ ​ ​ ​ ​ ​ ​ ​ ​ ​ ​ ​ ​ Accumulated ​ ​ ​ Accumulated Net carrying ​ ​ amortization as of ​ ​ ​ ​ ​ ​ ​ amortization as ​ value as of ​ ​ December 31, ​ ​ ​ Currency translation ​ ​ ​ of December 31, ​ December 31, ​ ​ 2022 ​ Amortization ​ adjustments ​ Decreases ​ 2023 ​ 2023 Leases rights of use ​ ​ ​ ​ ​ ​ ​ ​ ​ ​ ​ - Sites ​ (230,673) ​ (97,238) ​ (13,560) ​ 836 ​ (340,635) ​ 299,791 - Real estate and others ​ (75,455) ​ (28,065) ​ (3,190) ​ 1,274 ​ (105,436) ​ 46,157 - Poles ​ (46,011) ​ (20,357) ​ (1,790) ​ 17 ​ (68,141) ​ 31,871 Indefeasible right of use ​ (12,950) ​ (2,082) ​ (769) ​ — ​ (15,801) ​ 9,806 Asset Retirement Obligation (6,605) (8,408) (507) 5,364 (10,156) 82,073 Total (371,694) (156,150) (19,816) 7,491 (540,169) 469,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NOTE 12 – TRADE PAYABLES ​ ​ ​ ​ ​ ​ ​ ​ As of December 31, Current 2024 2023 Suppliers 431,860 764,768 Related Parties (Note 27.b) 12,827 12,330 ​ 444,687 777,098 Non-current ​ ​ Suppliers 16,476 1,990 ​ 16,476 1,990 Total trade payables 461,163 779,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ARS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8319</v>
      </c>
      <c r="C3" s="6" t="n">
        <v>347930</v>
      </c>
    </row>
    <row r="4">
      <c r="A4" s="4" t="inlineStr">
        <is>
          <t>Investments</t>
        </is>
      </c>
      <c r="B4" s="5" t="n">
        <v>33584</v>
      </c>
      <c r="C4" s="5" t="n">
        <v>269959</v>
      </c>
    </row>
    <row r="5">
      <c r="A5" s="4" t="inlineStr">
        <is>
          <t>Trade receivables</t>
        </is>
      </c>
      <c r="B5" s="5" t="n">
        <v>295992</v>
      </c>
      <c r="C5" s="5" t="n">
        <v>289338</v>
      </c>
    </row>
    <row r="6">
      <c r="A6" s="4" t="inlineStr">
        <is>
          <t>Other receivables</t>
        </is>
      </c>
      <c r="B6" s="5" t="n">
        <v>44755</v>
      </c>
      <c r="C6" s="5" t="n">
        <v>74125</v>
      </c>
    </row>
    <row r="7">
      <c r="A7" s="4" t="inlineStr">
        <is>
          <t>Inventories</t>
        </is>
      </c>
      <c r="B7" s="5" t="n">
        <v>60444</v>
      </c>
      <c r="C7" s="5" t="n">
        <v>68659</v>
      </c>
    </row>
    <row r="8">
      <c r="A8" s="4" t="inlineStr">
        <is>
          <t>Assets classified as held for sale</t>
        </is>
      </c>
      <c r="B8" s="5" t="n">
        <v>1765</v>
      </c>
      <c r="C8" s="4" t="inlineStr">
        <is>
          <t xml:space="preserve"> </t>
        </is>
      </c>
    </row>
    <row r="9">
      <c r="A9" s="4" t="inlineStr">
        <is>
          <t>Total current assets</t>
        </is>
      </c>
      <c r="B9" s="5" t="n">
        <v>754859</v>
      </c>
      <c r="C9" s="5" t="n">
        <v>1050011</v>
      </c>
    </row>
    <row r="10">
      <c r="A10" s="3" t="inlineStr">
        <is>
          <t>Non-Current Assets</t>
        </is>
      </c>
      <c r="B10" s="4" t="inlineStr">
        <is>
          <t xml:space="preserve"> </t>
        </is>
      </c>
      <c r="C10" s="4" t="inlineStr">
        <is>
          <t xml:space="preserve"> </t>
        </is>
      </c>
    </row>
    <row r="11">
      <c r="A11" s="4" t="inlineStr">
        <is>
          <t>Trade receivables</t>
        </is>
      </c>
      <c r="B11" s="5" t="n">
        <v>432</v>
      </c>
      <c r="C11" s="5" t="n">
        <v>549</v>
      </c>
    </row>
    <row r="12">
      <c r="A12" s="4" t="inlineStr">
        <is>
          <t>Other receivables</t>
        </is>
      </c>
      <c r="B12" s="5" t="n">
        <v>48968</v>
      </c>
      <c r="C12" s="5" t="n">
        <v>42753</v>
      </c>
    </row>
    <row r="13">
      <c r="A13" s="4" t="inlineStr">
        <is>
          <t>Deferred income tax assets</t>
        </is>
      </c>
      <c r="B13" s="5" t="n">
        <v>32990</v>
      </c>
      <c r="C13" s="5" t="n">
        <v>30085</v>
      </c>
    </row>
    <row r="14">
      <c r="A14" s="4" t="inlineStr">
        <is>
          <t>Investments</t>
        </is>
      </c>
      <c r="B14" s="5" t="n">
        <v>13609</v>
      </c>
      <c r="C14" s="5" t="n">
        <v>51878</v>
      </c>
    </row>
    <row r="15">
      <c r="A15" s="4" t="inlineStr">
        <is>
          <t>Goodwill</t>
        </is>
      </c>
      <c r="B15" s="5" t="n">
        <v>3372692</v>
      </c>
      <c r="C15" s="5" t="n">
        <v>3362152</v>
      </c>
    </row>
    <row r="16">
      <c r="A16" s="4" t="inlineStr">
        <is>
          <t>PP&amp;E</t>
        </is>
      </c>
      <c r="B16" s="5" t="n">
        <v>4330508</v>
      </c>
      <c r="C16" s="5" t="n">
        <v>4947233</v>
      </c>
    </row>
    <row r="17">
      <c r="A17" s="4" t="inlineStr">
        <is>
          <t>Intangible assets</t>
        </is>
      </c>
      <c r="B17" s="5" t="n">
        <v>1896375</v>
      </c>
      <c r="C17" s="5" t="n">
        <v>1973865</v>
      </c>
    </row>
    <row r="18">
      <c r="A18" s="4" t="inlineStr">
        <is>
          <t>Right of use assets</t>
        </is>
      </c>
      <c r="B18" s="5" t="n">
        <v>491319</v>
      </c>
      <c r="C18" s="5" t="n">
        <v>469698</v>
      </c>
    </row>
    <row r="19">
      <c r="A19" s="4" t="inlineStr">
        <is>
          <t>Total non-current assets</t>
        </is>
      </c>
      <c r="B19" s="5" t="n">
        <v>10186893</v>
      </c>
      <c r="C19" s="5" t="n">
        <v>10878213</v>
      </c>
    </row>
    <row r="20">
      <c r="A20" s="4" t="inlineStr">
        <is>
          <t>TOTAL ASSETS</t>
        </is>
      </c>
      <c r="B20" s="5" t="n">
        <v>10941752</v>
      </c>
      <c r="C20" s="5" t="n">
        <v>11928224</v>
      </c>
    </row>
    <row r="21">
      <c r="A21" s="3" t="inlineStr">
        <is>
          <t>Current Liabilities</t>
        </is>
      </c>
      <c r="B21" s="4" t="inlineStr">
        <is>
          <t xml:space="preserve"> </t>
        </is>
      </c>
      <c r="C21" s="4" t="inlineStr">
        <is>
          <t xml:space="preserve"> </t>
        </is>
      </c>
    </row>
    <row r="22">
      <c r="A22" s="4" t="inlineStr">
        <is>
          <t>Trade payables</t>
        </is>
      </c>
      <c r="B22" s="5" t="n">
        <v>444687</v>
      </c>
      <c r="C22" s="5" t="n">
        <v>777098</v>
      </c>
    </row>
    <row r="23">
      <c r="A23" s="4" t="inlineStr">
        <is>
          <t>Borrowings</t>
        </is>
      </c>
      <c r="B23" s="5" t="n">
        <v>1072741</v>
      </c>
      <c r="C23" s="5" t="n">
        <v>1227050</v>
      </c>
    </row>
    <row r="24">
      <c r="A24" s="4" t="inlineStr">
        <is>
          <t>Salaries and social security payables</t>
        </is>
      </c>
      <c r="B24" s="5" t="n">
        <v>226262</v>
      </c>
      <c r="C24" s="5" t="n">
        <v>198470</v>
      </c>
    </row>
    <row r="25">
      <c r="A25" s="4" t="inlineStr">
        <is>
          <t>Income tax payables</t>
        </is>
      </c>
      <c r="B25" s="5" t="n">
        <v>4560</v>
      </c>
      <c r="C25" s="5" t="n">
        <v>3401</v>
      </c>
    </row>
    <row r="26">
      <c r="A26" s="4" t="inlineStr">
        <is>
          <t>Other taxes payables</t>
        </is>
      </c>
      <c r="B26" s="5" t="n">
        <v>90662</v>
      </c>
      <c r="C26" s="5" t="n">
        <v>85250</v>
      </c>
    </row>
    <row r="27">
      <c r="A27" s="4" t="inlineStr">
        <is>
          <t>Dividends payables</t>
        </is>
      </c>
      <c r="B27" s="5" t="n">
        <v>686</v>
      </c>
      <c r="C27" s="4" t="inlineStr">
        <is>
          <t xml:space="preserve"> </t>
        </is>
      </c>
    </row>
    <row r="28">
      <c r="A28" s="4" t="inlineStr">
        <is>
          <t>Leases liabilities</t>
        </is>
      </c>
      <c r="B28" s="5" t="n">
        <v>74531</v>
      </c>
      <c r="C28" s="5" t="n">
        <v>62576</v>
      </c>
    </row>
    <row r="29">
      <c r="A29" s="4" t="inlineStr">
        <is>
          <t>Other liabilities</t>
        </is>
      </c>
      <c r="B29" s="5" t="n">
        <v>40399</v>
      </c>
      <c r="C29" s="5" t="n">
        <v>44554</v>
      </c>
    </row>
    <row r="30">
      <c r="A30" s="4" t="inlineStr">
        <is>
          <t>Provisions</t>
        </is>
      </c>
      <c r="B30" s="5" t="n">
        <v>3884</v>
      </c>
      <c r="C30" s="5" t="n">
        <v>11629</v>
      </c>
    </row>
    <row r="31">
      <c r="A31" s="4" t="inlineStr">
        <is>
          <t>Total current liabilities</t>
        </is>
      </c>
      <c r="B31" s="5" t="n">
        <v>1958412</v>
      </c>
      <c r="C31" s="5" t="n">
        <v>2410028</v>
      </c>
    </row>
    <row r="32">
      <c r="A32" s="3" t="inlineStr">
        <is>
          <t>Non-Current Liabilities</t>
        </is>
      </c>
      <c r="B32" s="4" t="inlineStr">
        <is>
          <t xml:space="preserve"> </t>
        </is>
      </c>
      <c r="C32" s="4" t="inlineStr">
        <is>
          <t xml:space="preserve"> </t>
        </is>
      </c>
    </row>
    <row r="33">
      <c r="A33" s="4" t="inlineStr">
        <is>
          <t>Trade payables</t>
        </is>
      </c>
      <c r="B33" s="5" t="n">
        <v>16476</v>
      </c>
      <c r="C33" s="5" t="n">
        <v>1990</v>
      </c>
    </row>
    <row r="34">
      <c r="A34" s="4" t="inlineStr">
        <is>
          <t>Borrowings</t>
        </is>
      </c>
      <c r="B34" s="5" t="n">
        <v>1805263</v>
      </c>
      <c r="C34" s="5" t="n">
        <v>3407110</v>
      </c>
    </row>
    <row r="35">
      <c r="A35" s="4" t="inlineStr">
        <is>
          <t>Salaries and social security payables</t>
        </is>
      </c>
      <c r="B35" s="5" t="n">
        <v>9468</v>
      </c>
      <c r="C35" s="5" t="n">
        <v>8120</v>
      </c>
    </row>
    <row r="36">
      <c r="A36" s="4" t="inlineStr">
        <is>
          <t>Deferred income tax liabilities</t>
        </is>
      </c>
      <c r="B36" s="5" t="n">
        <v>1410737</v>
      </c>
      <c r="C36" s="5" t="n">
        <v>1004199</v>
      </c>
    </row>
    <row r="37">
      <c r="A37" s="4" t="inlineStr">
        <is>
          <t>Other taxes payables</t>
        </is>
      </c>
      <c r="B37" s="5" t="n">
        <v>2</v>
      </c>
      <c r="C37" s="5" t="n">
        <v>24</v>
      </c>
    </row>
    <row r="38">
      <c r="A38" s="4" t="inlineStr">
        <is>
          <t>Leases liabilities</t>
        </is>
      </c>
      <c r="B38" s="5" t="n">
        <v>138445</v>
      </c>
      <c r="C38" s="5" t="n">
        <v>130460</v>
      </c>
    </row>
    <row r="39">
      <c r="A39" s="4" t="inlineStr">
        <is>
          <t>Other liabilities</t>
        </is>
      </c>
      <c r="B39" s="5" t="n">
        <v>15317</v>
      </c>
      <c r="C39" s="5" t="n">
        <v>19691</v>
      </c>
    </row>
    <row r="40">
      <c r="A40" s="4" t="inlineStr">
        <is>
          <t>Provisions</t>
        </is>
      </c>
      <c r="B40" s="5" t="n">
        <v>52850</v>
      </c>
      <c r="C40" s="5" t="n">
        <v>56873</v>
      </c>
    </row>
    <row r="41">
      <c r="A41" s="4" t="inlineStr">
        <is>
          <t>Total non-current liabilities</t>
        </is>
      </c>
      <c r="B41" s="5" t="n">
        <v>3448558</v>
      </c>
      <c r="C41" s="5" t="n">
        <v>4628467</v>
      </c>
    </row>
    <row r="42">
      <c r="A42" s="4" t="inlineStr">
        <is>
          <t>TOTAL LIABILITIES</t>
        </is>
      </c>
      <c r="B42" s="5" t="n">
        <v>5406970</v>
      </c>
      <c r="C42" s="5" t="n">
        <v>7038495</v>
      </c>
    </row>
    <row r="43">
      <c r="A43" s="3" t="inlineStr">
        <is>
          <t>EQUITY</t>
        </is>
      </c>
      <c r="B43" s="4" t="inlineStr">
        <is>
          <t xml:space="preserve"> </t>
        </is>
      </c>
      <c r="C43" s="4" t="inlineStr">
        <is>
          <t xml:space="preserve"> </t>
        </is>
      </c>
    </row>
    <row r="44">
      <c r="A44" s="4" t="inlineStr">
        <is>
          <t>Equity attributable to Controlling Company</t>
        </is>
      </c>
      <c r="B44" s="5" t="n">
        <v>5425003</v>
      </c>
      <c r="C44" s="5" t="n">
        <v>4720851</v>
      </c>
    </row>
    <row r="45">
      <c r="A45" s="4" t="inlineStr">
        <is>
          <t>Equity attributable to non-controlling interest</t>
        </is>
      </c>
      <c r="B45" s="5" t="n">
        <v>109779</v>
      </c>
      <c r="C45" s="5" t="n">
        <v>168878</v>
      </c>
    </row>
    <row r="46">
      <c r="A46" s="4" t="inlineStr">
        <is>
          <t>TOTAL EQUITY(See Consolidated Statements of Changes in Equity)</t>
        </is>
      </c>
      <c r="B46" s="5" t="n">
        <v>5534782</v>
      </c>
      <c r="C46" s="5" t="n">
        <v>4889729</v>
      </c>
    </row>
    <row r="47">
      <c r="A47" s="4" t="inlineStr">
        <is>
          <t>TOTAL LIABILITIES AND EQUITY</t>
        </is>
      </c>
      <c r="B47" s="6" t="n">
        <v>10941752</v>
      </c>
      <c r="C47" s="6" t="n">
        <v>11928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13 – BORROWINGS ​ ​ ​ ​ ​ ​ ​ ​ As of December 31, Current 2024 2023 Bank overdrafts - principal ​ 123,446 ​ 51,205 Bank and other financial entities loans – principal 141,326 445,867 Notes – principal ​ 650,688 ​ 411,523 Loans for purchase of equipment ​ 6,440 ​ 33,931 Interest and related expenses ​ 150,841 ​ 284,524 ​ 1,072,741 1,227,050 Non-current Notes – principal 1,304,594 2,175,746 Bank and other financial entities loans – principal ​ 136,159 ​ 870,357 Loans for purchase of equipment ​ 7,927 ​ 23,355 Interest and related expenses ​ 356,583 ​ 337,652 ​ 1,805,263 3,407,110 Total borrowings 2,878,004 4,634,160 ​ Movements in Borrowings are as follows: ​ ​ ​ ​ ​ ​ ​ ​ ​ ​ ​ ​ ​ ​ Total ​ Cash items Non-cash items 12.31.2024 At the beginning of the year — ​ — ​ 4,634,160 Proceeds from borrowings – principal 997,103 ​ — ​ 997,103 Payment of borrowings – principal (1,121,138) ​ — ​ (1,121,138) Repurchase of Notes (26,540) ​ — ​ (26,540) Payment of interests and related expenses ​ (320,545) ​ — ​ (320,545) Payment of DFI ​ (4,820) ​ — ​ (4,820) Proceed from bank overdrafts net of payment ​ 199,407 ​ — ​ 199,407 Trade payables cancelled with borrowings ​ — ​ 23,425 ​ 23,425 Accrued interest and other financial cost (*) — ​ 234,992 ​ 234,992 Foreign currency exchange gains (**) ​ — ​ (1,688,908) ​ (1,688,908) Currency translation adjustments — ​ (49,132) ​ (49,132) Total at 12/31/24 ​ (276,533) ​ (1,479,623) ​ 2,878,004 (*) Not includes $ 2,747 million corresponding to net income generated by DFI. (**) Not includes $(1,092) million corresponding to net losses generated by DFI and others. ​ ​ ​ ​ ​ ​ ​ ​ ​ ​ Total ​ ​ Cash items ​ Non-cash items ​ 12.31.2023 At the beginning of the year ​ ​ ​ ​ 3,181,724 Proceeds from borrowings – principal 718,975 — 718,975 Payment of borrowings – principal (497,703) — (497,703) Payment of interests and related expenses (380,250) — (380,250) Payment of DFI (70,460) — (70,460) Proceed from bank overdrafts net of payment 126,316 — 126,316 Trade payables cancelled with borrowings — 74,268 74,268 Accrued interest and other financial cost (*) — 23,351 23,351 Foreign currency exchange gains (**) — 1,411,042 1,411,042 Currency translation adjustments — 46,897 46,897 Total at 12/31/23 (103,122) 1,555,558 4,634,160 Total at 12/31/22 (198,761) (***) (145,418) (*) Not includes $2,705 million corresponding to net income generated by DFI. (**) Not includes ($50,398) million corresponding to net losses generated by DFI and others. (***) Includes $72,805 million of new loans that do not represent cash movement. ​ The main borrowings, which are effective as of December 31, 2024 and 2023, are detailed below: a) Notes Telecom Argentina Global Programs for the issuance of Notes In connection with the Notes Global Program for a maximum outstanding amount of US $3,000 million or its equivalent in other currencies, the Company issued several series of Notes, which amounts and main characteristics are described below: ​ ​ ​ ​ ​ ​ ​ ​ ​ ​ ​ ​ ​ ​ ​ ​ ​ ​ ​ ​ ​ ​ ​ ​ ​ ​ ​ ​ ​ ​ ​ ​ ​ ​ ​ ​ ​ ​ ​ ​ ​ ​ ​ ​ ​ ​ ​ ​ ​ ​ ​ ​ ​ Accouting ​ ​ ​ ​ ​ ​ Amount ​ ​ ​ ​ ​ ​ ​ ​ ​ ​ ​ ​ ​ ​ ​ ​ ​ balance (*) ​ ​ ​ ​ involved Issuance Maturity ​ ​ Interest payment As of December 31, Series ​ ​ Currency ​ ​ (in millions) ​ ​ date ​ ​ date ​ ​ Amortization ​ ​ Interest rate ​ ​ date ​ ​ 2024 2023 1 ​ ​ US$ ​ 400 (1) ​ 07/2019 ​ 07/2026 ​ In one installment at maturity date ​ Annual fixed rate of 8.00% ​ ​ Semiannually ​ 171,319 ​ 722,712 5 ​ ​ US$ ​ ​ 389 (1) (2) ​ 08/2020 ​ ​ 08/2025 ​ ​ In four installments of: 3% at 02/2023 30% at 08/2023 33% at 08/2024 34% at 08/2025 ​ ​ Annual fixed rate of 8.50% ​ ​ Semiannually ​ ​ 120,235 ​ ​ 477,965 8 ​ ​ UVA ​ 134 (3) ​ 01/2021 ​ 01/2025 ​ In one installment at maturity date ​ Annual fixed rate of 4.00% ​ ​ Semiannually ​ 169,165 ​ 135,887 9 ​ US$linked ​ 92 ​ 06/2021 ​ 06/2024 ​ In one installment at maturity date ​ Annual fixed rate of 2.75% ​ ​ Quarterly basis ​ — ​ 161,953 10 ​ ​ UVA ​ 127 ​ 12/2021 ​ 06/2025 ​ In one installment at maturity date ​ 0% ​ n/a ​ 164,638 ​ 127,660 12 ​ US$linked ​ 23 ​ 03/2022 ​ 03/2027 ​ In one installment at maturity date ​ Annual fixed rate of 1.00% ​ ​ Quarterly basis ​ 106,348 ​ 185,676 ​ ​ US$linked ​ 75 ​ 08/2022 ​ 03/2027 ​ In one installment at maturity date ​ Annual fixed rate of 1.00% ​ ​ Quarterly basis ​ ​ ​ ​ ​ ​ 14 ​ ​ US$linked ​ ​ 62.4 ​ ​ 02/2023 ​ ​ 02/2028 ​ ​ In one installment at maturity date ​ ​ Fixed rate of 1.00% ​ ​ Quarterly basis ​ ​ 64,465 ​ ​ 109,873 15 ​ ​ US$linked ​ ​ 87.4 (4) ​ 06/2023 ​ ​ 06/2026 ​ ​ In one installment at maturity date ​ ​ 0% ​ ​ n/a ​ ​ 97,138 ​ ​ 174,442 16 ​ ​ US$linked ​ ​ 180.4 (5) ​ 07/2023 ​ ​ 07/2025 ​ ​ In one installment at maturity date ​ ​ 0% ​ ​ n/a ​ ​ 195,002 ​ ​ 361,167 18 ​ ​ UVA ​ ​ 75 (6) ​ 11/2023 ​ ​ 11/2027 ​ ​ In one installment at maturity date ​ ​ Annual fixed rate of 1.00% ​ ​ Quarterly basis ​ ​ 115,149 ​ ​ 94,466 19 ​ ​ US$linked ​ ​ 34.6 (7) ​ 11/2023 ​ ​ 11/2026 ​ ​ In one installment at maturity date ​ ​ 0% ​ ​ n/a ​ ​ 87,250 ​ ​ 170,594 ​ ​ ​ ​ ​ ​ 30.9 (7) ​ 12/2023 ​ ​ 11/2026 ​ ​ ​ ​ ​ ​ ​ ​ ​ ​ ​ ​ ​ ​ ​ 20 ​ ​ US$linked ​ ​ 59.7 (8) ​ 06/2024 ​ ​ 06/2026 ​ ​ In one installment at maturity date ​ ​ Annual fixed rate of 5% ​ ​ Quarterly basis ​ ​ 86,411 ​ ​ — ​ ​ ​ ​ ​ ​ 21.6 (8) ​ 06/2024 ​ ​ 06/2026 ​ ​ ​ ​ ​ ​ ​ ​ ​ ​ ​ ​ ​ ​ ​ 21 ​ ​ US$ ​ ​ 500 (1) ​ 07/2024 ​ ​ 07/2031 ​ ​ ​ ​ ​ ​ ​ ​ ​ ​ ​ ​ ​ ​ ​ ​ ​ ​ ​ ​ ​ 115.3 (1) ​ 07/2024 ​ ​ 07/2031 ​ ​ In three installments of: 33% at 07/2029 33% at 07/2030 34% at 07/2031. ​ ​ Annual fixed rate of 9.50% ​ ​ Semi-annual ​ ​ 874,271 ​ ​ — ​ ​ ​ ​ ​ ​ 1.9 (1) ​ 08/2024 ​ ​ 07/2031 ​ ​ ​ ​ ​ ​ ​ ​ ​ ​ ​ ​ ​ ​ ​ ​ ​ ​ ​ ​ ​ 200 (1) ​ 10/2024 ​ ​ 07/2031 ​ ​ ​ ​ ​ ​ ​ ​ ​ ​ ​ ​ ​ ​ ​ 22 ​ ​ US$ linked ​ ​ 33.7 (9) ​ 08/2024 ​ ​ 02/2026 ​ ​ In one installment at maturity date ​ ​ Annual fixed rate of: 2% ​ ​ Quarterly basis ​ ​ 34,944 ​ ​ — 23 ​ ​ US$ ​ ​ 75 (10) ​ 11/2024 ​ ​ 11/2028 ​ ​ In one installment at maturity date ​ ​ Annual fixed rate of 7% ​ ​ Quarterly basis ​ ​ 77,613 ​ ​ — (*) These accounting balances include interest and related expenses. (1) Series 21 Notes: In June 2024, the Company issued US $500 million, the subscription price was under par, so at the date of issuance, the Company obtained, net of issuance costs, US $493 million ($ 531,597 million in current currency as of December 31, 2024). In July and August, 2024, the Company exchanged US$ 115.3 million ( $ 120,049 million in current currency as of December 31, 2024) and US $ 1.9 million ($ 2,050 million in current currency as of December 31, 2024), respectively, of Series 21 Notes for part of its Series 1 Notes maturing in 2026. This transaction was recognized as a debt extinguishment, recognizing a gain of $256 million that is included in “Borrowings renegotiation results” item, within Financial results from borrowings. In October 2024, the additional issuance of US $200 million, which subscription price was above par, so as of the issuance date, the Company obtained net funds from issuance expenses amounting to US $211 million (equivalent to $219.941 million in current currency as of December 31, 2024). The Company used funds amounting to US $704 million to the payment, repayment, payment of principal and interest of the following borrowings: a) IFC for US $342 million, b) IIC for US $135 million; c) payment of interest and related expenses for US $31 million, d) repurchase of Series 5 Notes for US $20 million (we recognized a gain on the repurchase of Notes of $407 million was recognized, which is included in the line “Repurchase of Notes” within “Financial results from borrowings”), e) prepayment of part of the principal and payment of interest of Series 1 Notes for US $133 million; f) payment of capital and interest of Series 8 Notes for US $5 million; and g) payment of interest of Series 21 Notes for US $38 million. As of December 31, 2024, after the payments made with the funds of Series 21 Notes, the outstanding principal of Series 1 Notes amounts to US $162.7 million. (2) Series 5: On August 6, 2024, the Company paid a part of principal on the Series 5 Notes for US $128.3 million ( $133,842 million in current currency as of December 31, 2024) was made. As of December 31, 2024, after the cancellations made, the nominal residual capital of ON 5 amounts to US $73.2 million. (3) Series 8 Notes: In December 2024, the Company repurchased Series 5 Notes for $5,851 million, for which it recognized a gain on the repurchase of Notes of $53 million, which is included in the line “Repurchase of Notes” within “Financial results from borrowings.” (4) Series 15 Notes: The subscription price was above par, so that on the date of issuance, its value was $24,474 million ( $110,145 million in current currency as of December 31, 2024), equivalent to US $102.3 million without considering the issuance expenses. (5) Series 16 Notes: The subscription price was above par, so that on the date of issuance, its value was $57,186 million ( $247,007 million in current currency as of December 31, 2024), equivalent to US $213.2 million without considering the issuance expenses. (6) Series 18 Notes, the subscription price was above par, so that on the date of issuance, its value was $37,435 million ( $102,279 million in current currency as of December 31, 2024), equivalent to US $213.2 million, of which the Company received funds for $56,906 million ( $64,948 million in current currency as of December 31, 2024) and $13,512 million ( $36,917 million in current currency as of December 31, 2024) (equivalent to 34.1 million UVAs of nominal value) through the exchange of a portion of Series 7 Notes, net of issuance expenses for $151 million ( $414 million in current currency as of December 31, 2024). (7) Series 19 Notes, the subscription price was above par, so that on the date of issuance, its value was $17,058 million ( $46,606 million in current currency as of December 31, 2024), equivalent to US $48.3 million without considering the issuance expenses. For the additional Series 19 Notes, the subscription price was above par, so that on the date of issuance, its value was $18,102 million, equivalent to US $49.9 million without considering the issuance expenses. (8) Series 20 Notes: the subscription price was above par. The Company issued Notes for a nominal value of $55,619 million, equivalent to US $59.7 million. Of the total issued, the Company obtained proceeds net of issuance expenses of $46,210 million ( $55.976 million in current currency as of December 31, 2024), equivalent to US $51.8 million, and an non cash proceed of $9,128 million ( $11,057 million in current currency as of December 31, 2024), equivalent to US $9.8 million, was made through the exchange of a portion of the Series 9 Notes. This transaction was recognized as a debt extinguishment, recognizing a gain of $0.4 million that is included in “Borrowings renegotiation results” item, within Financial results from borrowings. Series 20 Notes additional issuance, the subscription price was above par. The Company obtained proceeds net of issuance expenses of $20,225 million ( $24,499 million in current currency as of December 31, 2024), equivalent to US $21.6 million. (9) Series 22 Notes: The subscription price was above par. The Company issued Notes for a nominal value of $31,732 million, equivalent to US $33.7 million. Of the total issuance, the Company obtained proceeds net of issuance expenses of $31,574 million ( $35,393 million in current currency as of December 31, 2024). (10) Series 23 Notes: The subscription price was above par. The Company issued Notes for a nominal value of US $75 million. Of the total issuance, the Company obtained proceeds net of issuance expenses of US $74.7 million ( $77,438 million in current currency as of December 31, 2024). Núcleo Global Programs for the issuance of Notes In connection with the Notes Global Program for a maximum outstanding amount of up to 500,000,000,000 of Guaraníes (“Gs.”) (approximately $3,200 million as of the date of issue), Núcleo issued several series of Notes, which amounts and main characteristics are described below: ​ ​ ​ ​ ​ ​ ​ ​ ​ ​ ​ ​ ​ ​ ​ ​ ​ ​ ​ ​ ​ ​ ​ ​ ​ ​ ​ ​ ​ ​ ​ ​ ​ ​ ​ Amount ​ ​ ​ ​ ​ ​ ​ ​ ​ ​ ​ ​ ​ ​ Interest ​ ​ Accouting balance (*) ​ ​ ​ ​ ​ ​ involved ​ ​ Issuance ​ ​ Maturity ​ ​ ​ ​ ​ ​ ​ ​ payment ​ ​ As of December 31, Series ​ ​ Currency ​ ​ (in millions) ​ ​ date ​ ​ date ​ ​ Amortization ​ ​ Interest rate ​ ​ date ​ ​ 2024 ​ ​ 2023 1 ​ Gs. ​ 120,000 ​ 03/2019 ​ 03/2024 ​ In one installment at maturity date ​ Annual fixed rate of 9.00 % ​ Quarterly basis ​ — ​ 28,819 2 ​ Gs. ​ 30,000 ​ 03/2019 ​ 03/2024 ​ In one installment at maturity date ​ Annual fixed rate of 9.00 % ​ Quarterly basis ​ — ​ 7,177 3 ​ Gs. ​ 100,000 ​ 03/2020 ​ 03/2025 ​ In one installment at maturity date ​ Annual fixed rate of 8.75 % ​ Quarterly basis ​ 13,261 ​ 24,045 4 ​ Gs. ​ 130,000 ​ 03/2021 ​ 01/2028 ​ In one installment at maturity date ​ Annual fixed rate of 7.10 % ​ Quarterly basis ​ 17,506 ​ 31,702 5 ​ Gs. ​ 120,000 ​ 03/2021 ​ 01/2031 ​ In one installment at maturity date ​ Annual fixed rate of 8.00 % ​ Quarterly basis ​ 16,176 ​ 29,294 (*) These accounting balances include interest and related expenses. ​ b) Bank and other financing entities loans ​ ​ ​ ​ ​ ​ ​ ​ ​ ​ ​ ​ ​ ​ ​ ​ ​ ​ ​ ​ ​ ​ ​ ​ ​ ​ ​ ​ ​ ​ ​ ​ ​ ​ ​ Principal ​ ​ ​ ​ ​ ​ ​ ​ ​ ​ ​ ​ ​ ​ ​ ​ ​ ​ ​ ​ ​ ​ ​ ​ residual ​ ​ ​ ​ ​ ​ ​ ​ ​ ​ ​ ​ ​ ​ Interest ​ ​ Accouting balance (*) ​ ​ ​ ​ ​ ​ nominal value ​ ​ Maturity ​ ​ ​ ​ ​ ​ ​ ​ ​ ​ ​ payment ​ ​ As of December 31, Entities Currency (in millions) date Amortization Interest rate Spread date 2024 2023 ​ ​ ​ US$ ​ ​ — ​ ​ 03/2027 ​ ​ Semiannually ​ ​ ​ ​ ​ between 4.43% and 7.18% ​ ​ Semiannually ​ ​ — ​ ​ 174,636 International Finance Corporation (IFC) (1) ​ ​ US$ ​ ​ — ​ ​ Between 08/2024 and 08/2025 ​ ​ Semiannually ​ ​ Variable annual rate: SOF 6 months ​ ​ between 5.03% and 5.28% ​ ​ Semiannually ​ ​ — ​ ​ 219,656 ​ ​ ​ US$ ​ ​ — ​ ​ 08/2029 (1) ​ ​ Semiannually from 08/2024 ​ ​ ​ ​ ​ 6.50% ​ ​ Semiannually ​ ​ — ​ ​ 334,831 Inter-American Investment Corporation (IIC) (1) ​ ​ US$ ​ ​ — ​ ​ 12/2024 ​ ​ Semiannually ​ ​ Variable annual rate: SOF 6 months ​ ​ 6.28% ​ ​ Semiannually ​ ​ — ​ ​ 30,705 Inter-American Development Bank (IDB) (2) ​ ​ US$ ​ ​ 99 ​ ​ 06/2027 ​ ​ Semiannually ​ ​ Variable annual rate: SOF 6 months ​ ​ between 7.18% and 9.18% ​ ​ Semiannually ​ ​ 101,219 ​ ​ 535,546 China Development Bank Shenzhen Branch (CDB) (3) ​ ​ RMB ​ ​ 882 ​ ​ 12/2027 ​ ​ Semiannually ​ ​ Annual fixed rate of 4.95% ​ ​ n/a ​ ​ Semiannually ​ ​ 114,597 ​ ​ 257,414 Finnvera ​ US$ ​ ​ 31 ​ Between 11/2025 and 11/2026 ​ Semiannually ​ Variable annual rate: SOF 6 months ​ between 1.47% and 1.63 % ​ Semiannually ​ 28,913 ​ 79,980 Export Development Canadá (EDC) (4) ​ US$ ​ ​ 34 ​ Between 12/2026 and 12/2030 ​ Semiannually ​ Variable annual rate: SOF 6 months ​ between 1.63% and 6.65 % ​ Semiannually ​ 33,274 ​ 43,836 BBVA ​ ​ $ ​ ​ 67 ​ 07/2025 ​ Monthly ​ Annual fixed rate of 47.90 % ​ n/a ​ Monthly ​ 68 ​ 324 PSA Finance Argentina ​ ​ $ ​ ​ 147 ​ 07/2025 ​ Monthly ​ Annual fixed rate of 42.90 % ​ n/a ​ Monthly ​ 151 ​ 730 Rombo Compañía Financiera ​ ​ $ ​ ​ 118 ​ 07/2025 ​ Monthly ​ Annual fixed rate between 70.9% and 77.9 % ​ n/a ​ ​ Monthly ​ 124 ​ 531 Cisco Systems Capital Corporation (Cisco) (5) and Bank of China (Huawei import) (6) ​ ​ US$ ​ ​ 13.7 ​ ​ between 10/2022 and 11/2026 ​ ​ Quarterly basis ​ ​ Annual fixed rate between 4.00% and 6.5 % ​ n/a ​ ​ Quarterly basis ​ ​ 15,723 ​ ​ 59,101 ​ ​ ​ ​ ​ ​ ​ ​ between 01/2025 and 12/2027 ​ Semiannually ​ ​ ​ ​ ​ ​ ​ ​ ​ ​ ​ ​ ​ ​ ​ ​ ​ 25,000 ​ ​ 02/2025 ​ ​ ​ ​ ​ Annual fixed rate of 38.375 % ​ n/a ​ ​ At maturity date ​ ​ 28,249 ​ ​ — Banco Nación (7) ​ ​ $ ​ ​ 10,000 ​ ​ 08/2025 ​ ​ In one installment at maturity date ​ ​ Annual fixed rate of 35 % ​ n/a ​ ​ At maturity date ​ ​ 10,326 ​ ​ — ​ ​ ​ ​ ​ ​ 10,000 ​ 09/2025 ​ ​ ​ Annual fixed rate of 32.38 % ​ n/a ​ At maturity date ​ 10,026 ​ — (*) These accounting balances include interest and related expenses. (1) The Company has used US $508 million ( $528,665 million in current currency as of December 31, 2024) of the funds obtained from the Series 21 Notes for the payments and prepayments of the following loans: - IFC: The Company used funds totaling US $368 million, of which US $342 million was used for the payment of principal and US $26 million for the payment of interest and related expenses. As of December 31, 2024, IFC loans are fully paid. - IIC: The Company used funds totaling US $140 million, of which US $135 million was for the payment of principal and US $5 million for the payment of interest and related expenses. As of December 31, 2024, loans with IIC are fully paid. (2) On October 17, 2023, the Company subscribed two new tranches (5 and 6) under the IDB loan for a total of US $120 million, equivalent to $41,145 million ( $126,817 million in current currency as of December 31, 2023), net of issuance expenses for $866 million ( $2,670 million in current currency as of December 31, 2023). The funds were used to pay for the 5G spectrum. In December 2024, the Company has prepaid a part of the loan totaling US $46 million (includes payment of principal and interest), equivalent to $48,038 million in current currency as of December 31, 2024. (3) In November 2024, the Company has paid a part of the loan totaling RMB 156 million (includes payment of principal and interest), equivalent to $22,802 million in current currency as of December 31, 2024. (4) On May 5, 2023, the Company submitted a proposal for an export credit line for a total amount of up to US $50 million to EDC, the official export credit agency of Canada. The funds received will be used to finance up to 100% of the payments due to “Nokia Solutions and Networks Oy” and/or “Nokia Spain S.A.”, received from August 30, 2022 until November 1, 2024. During 2024 and 2023, the Company received a disbursement for a total amount of US $11.6 million ( $12,969 million in current currency as of December 31, 2024), and U $12.7 million ( $14,806 million in current currency as of December 31, 2024), maturing in May 2030. The principal disbursed accrues compensatory interest at a semi-annual SOFR plus a margin of 6.65 percentage points. (5) During August 2024, through the liquidation of BOPREAL bonds, the Company prepaid its loan with the supplier for US $18 million (principal of US $17.6 million and interest of US $0.4 million). This negotiation resulted in a reduction of US $1.8 million ( $1,903 million in current currency as as of December 31, 2024) recognized in “Borrowings renegotiation results” item, within Financial results from borrowings. (6) In December 2024, The Company subscribed an equipment loan of US $10.1 million, equivalent to $10,456 million. (7) In the months of August, November and December 2024, the Company subscribed loans totaling $45,000 million ( $48,214 million in current currency as of December 31, 2024). c) Compliance with covenants The Company holds certain loans with IDB, Finnvera, EDC, and CDB, hereinafter collectively referred to as the “Lenders”, which, as of December 31, 2024, amount to $278,003 million. These loans establish, among other provisions, the obligation to comply with certain financial ratios, which are calculated based on contractual definitions, on a quarterly basis, along with the presentation of the Company’s financial statements: i) “Net Debt/EBITDA” and ii) “EBITDA/Interest Net”. Considering the complexity of Argentina’s economic situation, which prevented the early and accurate estimation of certain financial ratios as of December 31, 2023, the Company, as of December 31, 2023, requested and obtained waivers regarding the Net Debt/EBITDA ratio. During March 2024, the Company requested and obtained from the Lenders new waivers effective until March 31, 2025, which allowed increasing the maintenance Net Debt/EBITDA ratio above the originally established level (raising it to 3.75 ), for the calculation period between December 31, 2023 and December 31, 2024, establishing a net debt of US $2.700 billion on each calculation date, among other matters. On January 31, 2025, the Company notified the Lenders that, due to the improvement of Argentina’s economic situation during 2024, the Company has been able to revert the situation that motivated the waiver and has complied with the ratios established in the original loan agreements since the calculation period ending on September 30, 2024 and has complied at all times with the conditions and restrictions set forth in the waiver agreements. As a consequence, thereof, and based on the early calculation of the ratios for the calculation period ending on Dember 31, 2024 following the methodology set forth in the original loan agreements, ,the Company has informed to the lenders that such waivers should be no longer in effect and that the original terms of the loan agreements shall be reinstated in their entirety. Additionally, beyond the flexibility established in the waivers, the Company has also been within the limits established in the original loan agreements in relation to the aforementioned ratios, for the calculation periods of 2024. As of the date of issuance of these consolidated financial statements, the Company complies with: a) the EBITDA/ Interest Net ratio and b) the Net Debt/EBITDA ratio established in the original loan agreements, and is also in compliance with the rest of the covenants establish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IES AND SOCIAL SECURITY PAYABLES</t>
        </is>
      </c>
      <c r="B1" s="2" t="inlineStr">
        <is>
          <t>12 Months Ended</t>
        </is>
      </c>
    </row>
    <row r="2">
      <c r="B2" s="2" t="inlineStr">
        <is>
          <t>Dec. 31, 2024</t>
        </is>
      </c>
    </row>
    <row r="3">
      <c r="A3" s="3" t="inlineStr">
        <is>
          <t>SALARIES AND SOCIAL SECURITY PAYABLES</t>
        </is>
      </c>
      <c r="B3" s="4" t="inlineStr">
        <is>
          <t xml:space="preserve"> </t>
        </is>
      </c>
    </row>
    <row r="4">
      <c r="A4" s="4" t="inlineStr">
        <is>
          <t>SALARIES AND SOCIAL SECURITY PAYABLES</t>
        </is>
      </c>
      <c r="B4" s="4" t="inlineStr">
        <is>
          <t>NOTE 14 – SALARIES AND SOCIAL SECURITY PAYABLES ​ ​ ​ ​ ​ ​ ​ ​ As of December 31, Current 2024 2023 Salaries, annual complementary salaries, vacation, bonuses and their social security payables ​ 209,705 ​ 189,592 Termination benefits ​ 16,557 ​ 8,878 ​ ​ 226,262 ​ 198,470 ​ ​ ​ ​ ​ Non-current ​ ​ ​ ​ Termination benefits ​ 9,468 ​ 8,120 ​ ​ 9,468 ​ 8,120 Total salaries and social security payables ​ 235,730 ​ 206,590 ​ Compensation for the Key Managers of Telecom for the years ended December 31, 2024, 2023 and 2022 are shown in Note 27.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PAYABLE AND DEFERRED INCOME TAX ASSETS/LIABILITIES</t>
        </is>
      </c>
      <c r="B1" s="2" t="inlineStr">
        <is>
          <t>12 Months Ended</t>
        </is>
      </c>
    </row>
    <row r="2">
      <c r="B2" s="2" t="inlineStr">
        <is>
          <t>Dec. 31, 2024</t>
        </is>
      </c>
    </row>
    <row r="3">
      <c r="A3" s="3" t="inlineStr">
        <is>
          <t>INCOME TAX PAYABLE AND DEFERRED INCOME TAX ASSETS/LIABILITIES</t>
        </is>
      </c>
      <c r="B3" s="4" t="inlineStr">
        <is>
          <t xml:space="preserve"> </t>
        </is>
      </c>
    </row>
    <row r="4">
      <c r="A4" s="4" t="inlineStr">
        <is>
          <t>INCOME TAX PAYABLE AND DEFERRED INCOME TAX ASSETS/LIABILITIES</t>
        </is>
      </c>
      <c r="B4" s="4" t="inlineStr">
        <is>
          <t>NOTE 15 – INCOME TAX PAYABLE AND DEFERRED INCOME TAX ASSETS/LIABILITIES Income tax payable by company is presented below: ​ ​ ​ ​ ​ ​ ​ ​ As of December 31, ​ 2024 2023 Núcleo 2,517 2,748 NYSSA ​ 470 ​ 322 Adesol 320 226 Opalker 28 22 TSMA 1,182 — Telecom USA 33 — Inter Radios 10 — Pem ​ — ​ 83 ​ (*) 4,560 3,401 (*) Includes $ (2,716) million corresponding to the currency translation adjustments on initial balances of foreign subsidiaries, RECPAM and to compensation made with tax credits. It also includes $347 million added to the acquisition of TSMA during 2024. Deferred Income tax assets and liabilities, net and the actions for recourse tax receivable are presented below: ​ ​ ​ ​ ​ ​ ​ ​ As of December 31, ​ 2024 2023 Tax carryforward (41,560) (1,076,552) Allowance for doubtful accounts (31,056) (36,547) Legal Claims and contingent liabilities ​ (8,942) ​ (15,931) PP&amp;E, intangible assets and right of use assets 1,295,762 1,355,663 Cash dividends from foreign companies 19,746 29,685 Income tax inflation adjustment effect 146,281 720,075 Other deferred tax liabilities (assets), net (1,596) (345) Total deferred tax liabilities, net 1,378,635 976,048 Actions for recourse tax receivable (888) (1,934) Total deferred tax liability, net (*) 1,377,747 974,114 ​ ​ ​ ​ ​ Net deferred tax assets (32,990) (30,085) Net deferred tax liabilities 1,410,737 1,004,199 (*) Includes $ 5,851 million of currency translation adjustments on foreign subsidiaries’ initial balances and $1,155 million of deferred tax liabilities from the acquisitions of TSMA and Manda. ​ As of December 31, 2024, Telecom Argentina and some subsidiaries have cumulative tax loss carryforwards of $119,180 million (including $344 million of unrecognized tax loss carryforwards for considering them non-recoverable), that calculated considering statutory income tax rate, represent a deferred tax asset of $41,560 million. The detail of the maturities of estimated tax carryforward is disclosed: ​ ​ ​ ​ ​ ​ ​ ​ ​ ​ ​ ​ Tax carryforward ​ ​ ​ Tax carryforward amount as of Tax carryforward Company ​ generation year ​ 12.31.2024 ​ expiration year Telecom ​ 2023 ​ 45,674 ​ 2028 Micro Sistemas ​ 2021 ​ 240 ​ 2026 Micro Sistemas 2022 3,424 2027 Micro Sistemas ​ 2023 ​ 17,646 ​ 2028 Micro Sistemas ​ 2024 ​ 51,131 ​ 2029 Ubiquo ​ 2022 ​ 242 ​ No deadline Ubiquo 2023 57 No deadline Pem ​ 2024 ​ 29 ​ 2029 Manda ​ 2023 ​ 393 ​ 2028 AVC ​ 2021 ​ 3 ​ 2026 AVC ​ 2022 37 ​ 2027 AVC ​ 2023 ​ 130 ​ 2028 AVC ​ 2024 ​ 71 ​ 2029 Cable Imagen ​ 2021 ​ 6 ​ 2026 Cable Imagen ​ 2022 ​ 16 ​ 2027 Cable Imagen ​ 2023 ​ 50 ​ 2028 Cable Imagen 2024 31 2029 ​ ​ ​ 119,180 ​ ​ ​ Income tax benefit (expense) differed from the amounts computed by applying the Company’s statutory income tax rate to pre-tax income as a result of the following: ​ ​ ​ ​ ​ ​ ​ ​ ​ ​ ​ Years ended December 31, ​ 2024 2023 2022 ​ ​ Profit (loss) ​ Income (loss) before income tax expense ​ 1,442,406 ​ (1,280,328) ​ (1,574,245) ​ Non-taxable items – Earnings from associates and joint ventures ​ 11,474 ​ 4,111 ​ (5,553) ​ Non-taxable items – Impairment of Goodwill charges ​ — ​ — ​ 1,654,398 ​ Non-taxable items – Other ​ (1,881) ​ 2,829 ​ 10,390 ​ Restatement in current currency of Equity, Goodwill and others ​ 1,021,881 ​ 2,213,212 ​ 1,697,535 ​ Subtotal ​ 2,473,880 ​ 939,824 ​ 1,782,525 ​ Effective income tax rate ​ 34.31 % 33.65 % 34.41 % Income tax expense at statutory tax rate of each subsidiary ​ (848,877) ​ (316,213) ​ (613,414) ​ Deferred tax liability restatement in current currency and others ​ 1,338,851 ​ 2,013,061 ​ 1,468,317 ​ Income tax inflation adjustment ​ (893,014) ​ (935,869) ​ (668,029) ​ Actions for recourse ​ — ​ — ​ (7) ​ Income tax on cash dividends of foreign companies ​ (6,114) ​ (24,378) ​ (7,134) ​ Income tax benefit (expense) (*) ​ (409,154) ​ 736,601 ​ 179,733 ​ ​ ​ ​ ​ ​ ​ ​ ​ Current tax ​ (10,904) ​ (6,313) ​ 118,816 ​ Deferred tax ​ (398,250) ​ 742,914 ​ 60,917 ​ Income tax benefit (expense) ​ (409,154) ​ 736,601 ​ 179,733 ​ (*) In 2024 and 2023 includes $ 2,711 million and $(1,243) million, respectively, corresponding to the adjustment made in the Income tax affidavit of 2023 and 2022, respectively In 2024 and 2022 include $50,988 million and $126,066 million, respectively, corresponding to the adjustment made in the Income tax calculation of 2024 and the Income tax affidavit of 2021, repectively, which include, among others, the effects related to the full application of the tax inflation adjustment mechanisms detailed in “Income Tax – Inflation Adjustment for Tax Purposes”. (**) Includes $214 million in 2024 corresponding to a computable withholding arising from the subsidiary MFH, which is not subject to income tax. Income tax - Actions for recourse filed with the Tax Authority During 2015 and 2022, Telecom Argentina filed actions for recourse with the AFIP to claim the full tax overpaid for fiscal years from 2009 to 2017 for a total amount of approximately $2,039 million plus interest, under the argument that the lack of application of the income tax inflation adjustment is confiscatory based on the similarities with the parameters put forward in the matter of “Candy S.A.” as in the matter of “Distribuidora Gas del Centro”, heard by the National Supreme Court of Justice in whose verdicts, the Supreme Court ruled for the application of the inflation adjustment mechanism for the 2002 fiscal year. In a similar vein, the Supreme Court issued a decision on October 25, 2022, in the matter of “Telefónica de Argentina” for the fiscal periods 2008 and 2009. In that matter, it not only ratifies the “Candy” Judgment but also clarifies that, for the purposes of demonstrating confiscation, not only is the adjustment mechanism provided for in Title VI of the law applicable, but it also allows price variations to be reflected for the calculation of amortizations and costs of used and intangible goods and tax loss carryforward. In the years 2019, 2021 and 2022, the AFIP has rejected the actions for recourse corresponding to fiscal years 2009 to 2013 and 2015.Therefore, Telecom filed four actions for recourse before the National Court of First Instance. The Company’s Management, with the assistance of its tax advisors, understands that the arguments presented by the Company follow the same criteria as those considered by the Supreme Court of Justice in similar precedents, among others. Therefore, the Company should obtain a favorable resolution to such claims. Consequently, the Company maintained a non-current tax credit of $888 million as of December 31, 2024. For the measurement and update of the tax credit, the Company has estimated the amount of the tax determined in excess for the years 2009-2017 weighting the likelihood according to the jurisprudential antecedents known as of the date of these consolidated financial statements. Income Tax – Inflation Adjustment for Tax Purposes Given the judicial precedents detailed above related to the different mechanisms used to recognize the effect of inflation in the assessment of income tax, on May 6, 2022, the Company filed the income tax return corresponding to fiscal year 2021, taking into account the restatement of the tax amortization of all its fixed and intangible assets pursuant to Articles 87 and 88 of the Income Tax Law and applying the tax loss carry-forwards from previous years in accordance with the restatement mechanism provided under Article 25 of such Law. Taxes were so assessed because failure to apply the above-mentioned inflation adjustment mechanisms for tax purposes would result in actual taxable income that would yield an effective tax rate for fiscal year 2021 that qualifies as confiscatory. If the Company had not fully applied the inflation adjustment mechanisms for tax purposes, the income tax due would have absorbed 100% of the Company’s taxable income and would have even absorbed part of the equity value that generates said taxable income, yielding an effective tax rate of 146.6% .This would have exceeded any reasonable limits to the burden of taxation, thus qualifying as confiscatory and seriously infringing Telecom’s constitutional guarantees and rights. Therefore, together with its income tax return for the fiscal year 2021, the Company made a filing with the AFIP, protected by tax secrecy procedural regulations, in order to safeguard its rights, in the spirit of transparency that guides Telecom’s actions. As a consequence of the foregoing, the income tax due for the year 2022 includes a decrease of $7,517 million ( $85,553 million in current currency as of December 31, 2024), assessed taking into account the weighted probability of occurrence, based on the above-mentioned judicial precedents. The Company’s Management, with the assistance of its tax advisors, believes that the arguments presented by the Company in its filing with the AFIP follow the same criteria as those disclosed under “Income Tax – Reimbursement Claims filed with the Tax Authority” which were considered by the Supreme Court of Justice in the precedents cited above, among others. Therefore, the Company believes that it has strong grounds to defend the criteria applied. Regarding 2024 tax period, the income tax provision has been calculated following the guidelines indicated in the first paragraph. This, taking into account that the relationship that arises between the tax determined without the full application of the aforementioned adjustment mechanisms for tax inflation and the true taxable result for the year, causes the application of an effective tax rate for the year 2024 that is confiscatory according to case la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TAXES PAYABLES</t>
        </is>
      </c>
      <c r="B1" s="2" t="inlineStr">
        <is>
          <t>12 Months Ended</t>
        </is>
      </c>
    </row>
    <row r="2">
      <c r="B2" s="2" t="inlineStr">
        <is>
          <t>Dec. 31, 2024</t>
        </is>
      </c>
    </row>
    <row r="3">
      <c r="A3" s="3" t="inlineStr">
        <is>
          <t>OTHER TAXES PAYABLES</t>
        </is>
      </c>
      <c r="B3" s="4" t="inlineStr">
        <is>
          <t xml:space="preserve"> </t>
        </is>
      </c>
    </row>
    <row r="4">
      <c r="A4" s="4" t="inlineStr">
        <is>
          <t>OTHER TAXES PAYABLES</t>
        </is>
      </c>
      <c r="B4" s="4" t="inlineStr">
        <is>
          <t>NOTE 16 –OTHER TAXES PAYABLES ​ ​ ​ ​ ​ ​ ​ ​ As of December 31, Current 2024 2023 Other national taxes ​ 77,841 ​ 72,284 Provincial taxes ​ 8,320 ​ 9,064 Municipal taxes ​ 4,501 ​ 3,902 ​ ​ 90,662 ​ 85,250 Non- current ​ ​ ​ ​ Provincial taxes ​ 2 ​ 24 ​ ​ 2 ​ 24 Total other taxes payables ​ 90,664 ​ 85,2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4</t>
        </is>
      </c>
    </row>
    <row r="3">
      <c r="A3" s="3" t="inlineStr">
        <is>
          <t>LEASES LIABILITIES</t>
        </is>
      </c>
      <c r="B3" s="4" t="inlineStr">
        <is>
          <t xml:space="preserve"> </t>
        </is>
      </c>
    </row>
    <row r="4">
      <c r="A4" s="4" t="inlineStr">
        <is>
          <t>LEASES LIABILITIES</t>
        </is>
      </c>
      <c r="B4" s="4" t="inlineStr">
        <is>
          <t>NOTE 17 – LEASES LIABILITIES ​ ​ ​ ​ ​ ​ ​ ​ As of December 31, Current 2024 2023 Argentina 72,221 58,754 Abroad 2,310 3,822 ​ 74,531 62,576 Non- current ​ ​ Argentina 111,740 98,715 Abroad 26,705 31,745 ​ 138,445 130,460 Total lease liabilities 212,976 193,036 ​ Movements in the lease liabilities are as follows: ​ ​ ​ ​ ​ ​ ​ ​ Years ended ​ ​ December 31, ​ 2024 2023 Balances at the beginning of the year 193,036 195,962 Increases (*) ​ 215,732 ​ 156,450 Financial results, net (**) 24,260 86,889 Payments (91,993) (96,234) Decreases (included RECPAM and currency translation adjustments) (128,059) (150,031) At the end of the year 212,976 193,036 (*) Included in acquisitions of Rights of use. (**) Included in Other foreign currency exchange gains (losses) and Other interests, n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NOTE 18 – OTHER LIABILITIES ​ ​ ​ ​ ​ ​ ​ ​ As of December 31, Current 2024 2023 Deferred revenues on prepaid credit ​ 21,765 ​ 17,325 Deferred revenues on connection fees and international capacity leases ​ 4,465 ​ 3,754 Debt for acquisition of Subsidiaries ​ 643 ​ 1,235 Related parties (Note 27.b) ​ 3,011 ​ 5,135 Funds to be paid to customers ​ 8,738 ​ 15,720 Other ​ 1,777 ​ 1,385 ​ ​ 40,399 ​ 44,554 Non-current ​ ​ ​ ​ Deferred revenues on connection fees and international capacity leases ​ 3,371 ​ 3,323 Pension benefits ​ 8,565 ​ 4,897 Related parties (Note 27.b) ​ 2,756 ​ 9,001 Debt for acquisition of Subsidiaries ​ 601 ​ 2,234 Other ​ 24 ​ 236 ​ ​ 15,317 ​ 19,691 Total Other liabilities ​ 55,716 ​ 64,245 ​ Movements in the pension benefits are as follows: ​ ​ ​ ​ ​ ​ ​ ​ Years ended ​ ​ December 31, ​ 2024 2023 At the beginning of the year ​ 4,897 ​ 5,963 Service cost (*) ​ 256 ​ 329 Interest cost (**) ​ 6,736 ​ 4,042 Actuarial results (***) ​ 28 ​ 915 RECPAM ​ (3,352) ​ (6,352) At the end of the year ​ 8,565 ​ 4,897 (*) Included in Employee benefit expenses and severance payments. (**) Included in Other Financial result, net. (***) Included in Other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NOTE 19 – PROVISIONS The Company evaluates and reviews each contingency applying the criteria indicated in Note 3.q) and 3.u.5). The evolution of provisions as of December 31, 2024 and 2023 is as follows: ​ ​ ​ ​ ​ ​ ​ ​ ​ ​ ​ ​ ​ ​ ​ ​ ​ ​ ​ ​ ​ ​ Additions ​ ​ ​ ​ ​ RECPAM, ​ ​ ​ ​ ​ ​ ​ ​ ​ ​ ​ ​ ​ ​ ​ ​ ​ currency ​ Balances ​ ​ Balances as Acquisitions ​ ​ ​ ​ Financial ​ ​ ​ Payments ​ translation ​ as of ​ ​ of December 31, through business ​ Capital ​ result ​ ​ ​ ​ ​ adjustments ​ December 31, ​ 2023 combinations (i) (ii) Reclassifications ​ ​ and others 2024 Current ​ ​ ​ ​ ​ ​ ​ ​ ​ ​ ​ ​ ​ ​ ​ ​ ​ Legal Claims and contingent liabilities ​ 11,629 ​ — ​ ​ 3,926 ​ — ​ 20,686 ​ (29,993) ​ (2,364) ​ 3,884 Total current provisions ​ 11,629 ​ — ​ ​ 3,926 ​ — ​ 20,686 ​ (29,993) ​ (2,364) ​ 3,884 Non- Current ​ ​ ​ ​ ​ ​ ​ ​ ​ ​ ​ ​ Legal Claims and contingent liabilities ​ 27,889 ​ 3,933 ​ ​ 14,088 ​ 15,089 ​ (20,686) ​ (3,340) ​ (14,165) ​ 22,808 Asset retirement obligations ​ 28,984 ​ — ​ ​ 21,566 ​ — ​ — ​ — ​ (20,508) ​ 30,042 Total non-current provisions ​ 56,873 ​ 3,933 ​ ​ 35,654 ​ 15,089 ​ (20,686) ​ (3,340) ​ (34,673) ​ 52,850 ​ ​ ​ ​ ​ ​ ​ ​ ​ ​ ​ ​ ​ ​ ​ ​ ​ ​ Total provisions ​ 68,502 ​ 3,933 ​ ​ 39,580 ​ 15,089 ​ — ​ (33,333) ​ (37,037) ​ 56,734 ​ ​ ​ ​ ​ ​ ​ ​ ​ ​ ​ ​ ​ ​ ​ ​ ​ ​ ​ Additions ​ ​ ​ ​ ​ RECPAM, ​ ​ ​ ​ ​ ​ ​ ​ ​ ​ ​ ​ ​ currency ​ ​ ​ ​ Balances as ​ ​ Financial ​ ​ ​ Payments ​ translation ​ Balances ​ ​ of ​ Capital result ​ ​ ​ ​ ​ adjustments and ​ as of ​ December 31, 2022 (iii) (ii) Reclassifications ​ others December 31, 2023 Current ​ ​ ​ ​ ​ ​ ​ ​ ​ ​ ​ ​ ​ Legal Claims and contingent liabilities ​ 17,859 ​ 21,535 — ​ 27,645 ​ (56,658) ​ 1,248 ​ 11,629 Total current provisions 17,859 ​ 21,535 — ​ 27,645 ​ (56,658) ​ 1,248 ​ 11,629 ​ ​ ​ ​ ​ ​ ​ ​ ​ ​ ​ ​ ​ ​ Non- Current ​ ​ ​ ​ ​ ​ ​ ​ ​ ​ ​ Legal Claims and contingent liabilities 44,121 ​ 25,402 22,589 ​ (27,645) ​ (9) ​ (36,569) 27,889 Asset retirement obligations ​ 34,910 ​ 29,997 — ​ — ​ — ​ (35,923) ​ 28,984 Total non-current provisions 79,031 ​ 55,399 22,589 ​ (27,645) ​ (9) ​ (72,492) 56,873 ​ ​ ​ ​ ​ ​ ​ ​ ​ ​ ​ ​ ​ ​ Total provisions 96,890 ​ 76,934 22,589 ​ — ​ (56,667) ​ (71,244) 68,502 (i) $18,014 million charged to Other operating expenses and $21,566 million charged to Right of use assets, (ii) Charged to Other foreign currency exchange gains (losses) and Other interests, net. (iii) $46,937 million charged to Other operating expenses and $29,997 million charged to Right of use assets. ​ Below is a summary of the most significant claims and legal actions for which the Company, based on the advice of its legal counsel and the judicial background for each claim, has considers probable and/or possible based on IAS 37: 1. Probable Contingent liabilities a) Profit sharing bonds Various legal actions are brought, mainly by former employees of the Company against the Argentine government and Telecom Argentina, requesting that Decree No. 395/92 – which expressly exempted Telefónica and the Company from issuing the profit-sharing bonds provided in Law No. 23,696 – be struck down as unconstitutional. The plaintiffs also claim the compensation for damages they suffered because such bonds have not been issued. In August 2008, the Supreme Court of Justice not only found Decree No. 395/92 unconstitutional when resolving a similar case against Telefónica but also ordered that the proceedings be remanded to the court of origin so that such court shall decide which defendant must pay —the licensee and/or the Argentine government— and set the parameters that are to be taken into account in order to quantify the remedies requested (percent of profit sharing, statute of limitations criteria, distribution method between the program beneficiaries, among others). There are no uniform criteria among the Courts in relation to each of these concepts. Following the Supreme Court of Justice’s decision, several Courts of Appeals have ruled that Decree No. 395/92 is unconstitutional. As a result, in the opinion of Telecom Argentina’s counsel, there is an increased probability that the Company will have to face certain contingencies, notwithstanding the reimbursement right to which Telecom Argentina would be entitled against the National Government. On June 9, 2015, in re “Ramollino Silvana c/Telecom Argentina S.A.”, the Supreme Court of Justice ruled that the profit-sharing bonds do not apply to employees who joined the Company after November 8, 1990 and who were not members of the PPP. This judicial precedent is consistent with the criterion followed by the Company for estimating provisions for these claims, based on the advice of its legal counsel, which considered remote the chances of paying compensation to employees who were not included in the PPP. Statute of limitations criteria applied to claims: Supreme Court of Justice ruling “Dominguez v. Telefónica de Argentina S.A.” In December 2013, the Supreme Court of Justice rendered a decision on a case similar to the above-referred legal actions, “Domínguez v. Telefónica de Argentina S.A.” In said case, the Supreme Court of Justice overturned a lower court ruling which had barred the claim as having exceeded the applicable statute of limitations because ten years had passed since the issuance of Decree No. 395/92. On December 30, 2021, the Court of Appeals on Federal Civil and Commercial Matters issued a decision in plenary session, whereby it acknowledged, interpreting the doctrine developed by the Supreme Court of Justice in its ruling, that the statute of limitations must be applied periodically –as from the date of each balance sheet- but limited to five years , applying the specific regulations on the statute of limitations for periodical liabilities. Criteria for determining the relevant profit to calculate compensation: ruling of the Court of Appeals on Federal Civil and Commercial Matters in Plenary Session “Parota c/ Estado Nacional y Telefónica de Argentina S.A.” On February 27, 2014, the Court of Appeals on Federal Civil and Commercial Matters issued its decision in plenary session in the case “Parota, César c/ Estado Nacional”, as a result of a claim filed against Telefónica. In its ruling, the Court held “that the amount of profit-sharing bonds corresponding to former employees of Telefónica de Argentina should be calculated based on the taxable income of Telefónica de Argentina S.A. on which the income tax liability is to be assessed”. Federación Argentina de las Telecomunicaciones and Other v. Telecom Argentina S.A. on profit-sharing In June 2013, the Company was served notice of this claim. The lawsuit was filed by four unions claiming the issuance of profit-sharing bonds (hereinafter “the bonds”) for future periods and for periods for which the statute of limitations is not expired. To enforce this claim, the plaintiffs have requested that the court declare that Decree No. 395/92 is unconstitutional. This collective lawsuit is for an unspecified amount. The plaintiffs presented the criteria that should be applied for the determination of the percentage of participation in the Company’s profit. The lawsuit requiring the issuance of a profit -sharing bond represents an obligation with potential future economic impact for the Company. The Company filed its response to the claim, arguing that labor courts lack jurisdiction over the matter. In December 2017, the Court of First Instance dismissed the claim on the grounds that the claimant lacks standing because the claim is individual and not collective. The claimant filed an appeal, which is pending before Chamber VII of the Court of Appeals. In June 2019, the Court of Appeals revoked the decision rendered by the Court of First Instance, returned the file, and ordered discovery proceedings. The Company, based on the advice of its legal counsel, believes that there are strong arguments to defend its position in this claim, based, among other things, on the application of the statutes of limitations to the claim relating to the unconstitutionality of Decree No. 395/92, the lack of active legal standing for a collective claim relating to the issuance of bonds —due to the existence of individual claims— in addition to arguments based on plaintiff’s lack of active legal standing. b) Sanctions Imposed by the Regulator The Company is subject to various sanction procedures, in most cases promoted by the Regulatory Authority, for delays in repairs and service installations to fixed-line customers. c) “ Asociación por la Defensa de Usuarios y Consumidores vs. Telecom Personal S.A. ” claim In 2008, the “ Asociación por la Defensa de Usuarios y Consumidores ” sued Personal, seeking damages for an unspecified amount, in connection with the billing of calls to the automatic answering machine and the collection system called “send to end”, in collective representation of an undetermined number of Personal customers. The court has to render judgment on this claim. In 2015, the Company learned of an adverse court ruling in a similar lawsuit, promoted by the same consumer’s association against another mobile operator. On November 9, 2023, there was a first instance ruling where the Company was partially condemned to recognize credits in favor of a group of customer to be determined, but only for a limited period of time, between the years 2004 and 2005. The ruling was appealed. On December 26, 2024, the Commercial Court of Appeals issued a ruling, which upheld the first-instance judgment in the main aspects and modified some aspects regarding the extent of the sentence, with some aspects in favor and others against. The Company’s Management, with the assistance of its legal advisors, is evaluating the filing of a Federal Extraordinary Appeal. d) Claim “Unión de Usuarios y Consumidores and Other v. Telecom Argentina S.A.” -– File No. 24,687/2018, pending before Commercial Court No. 9, Secretariat 17. On September 3, 2019, Telecom was served notice of a class action brought by “ Unión de Usuarios y Consumidores” and “Consumidores Libres Cooperativa Ltda. De Provisión de Servicios de Acción Comunitaria ”, pending before the Commercial Court of First Instance No. 9, Clerk’s Office No. 17, for an unspecified amount. Claimants seek to obtain an order against the Company for the reimbursement of the price increases collected from its subscribers in September and October 2018 and in January 2019 and of any price increase that may be collected for the duration of the proceedings (for timely provided services under the brands Cablevisión and Fibertel), plus interest accrued until the effective reimbursement date. Claimants allege that the defendant infringed certain provisions set forth under the General Rules Governing ICT Services Customers and Law No. 24,240 related to the terms and form of notice to subscribers of changes in the prices of such services. The Company, with the assistance of its legal advisors, while considering that it has solid arguments for its defense, given the procedural status (the proceedings are already ready for sentencing) and the evidence produced, has classified this contingency as probable and consequently has determined a provision that it considers sufficient. 2. Possible Contingencies In addition to the possible contingencies related to regulatory matters described in Note 2.d), the following is a summary of the most significant claims and legal actions for which the Company’s Management did not set up any provision, although the final outcome of these lawsuits cannot be assured. a) Radioelectric Spectrum Fees In October 2016, Personal modified the criteria used for the statement of some of its commercial plans (“ Abono fijo ”) for purposes of paying the radioelectric spectrum fees ( derecho de uso de espectro radioeléctrico or “DER”), taking into account certain changes in such plans’ composition. This meant a reduction in the amount of fees paid by Personal. In March 2017, ENACOM demanded Personal to rectify its statements corresponding to October 2016, requiring that such plans’ statements continue to be prepared based on the previous criteria. ENACOM issued a similar order in September 2018 for the subsequent periods. The Company’s Management believes that it has solid legal arguments to defend its position. Such arguments were actually confirmed in the recitals of Resolution ENACOM No. 840/18. Therefore, Telecom filed the corresponding administrative responses. In August 2017, Personal received the notice of charge for the differences in the amounts owed in connection with the payment made in October 2016. Notwithstanding the grounds disclosed in its response, in April 2019, ENACOM imposed a sanction on the Company due to the non-compliance alleged for that period. The Company filed the corresponding administrative response. However, the company cannot assure that its arguments will be accepted by ENACOM. The difference resulting from both criteria since October 2016 is of approximately $717 million plus interest as of December 31, 2024. On February 27, 2018, ENACOM Resolutions Nos. 840/18 and 1,196/18 were published in the Official Gazette. Through these Resolutions, ENACOM updated the value of the Radioelectric Spectrum Fee per Unit and, in addition, established a new regime for mobile communication services, which substantially increased the amounts to be paid for such service. Subsequently, by Resolution No. 4353/18, published in the Official Gazette on May 24, 2018, it was established that the new Regime established by ENACOM Resolutions No. 840/18 and No. 1,196/18 would not have an impact until August 31, 2018. Likewise, it was established that the sworn statements corresponding to Mobile Communications Services (SRMC, STM, PCS and SCMA), which expired in the months of April and May 2018, which had not been prepared in accordance with the provisions of ENACOM Resolution No. 840/2018, should be submitted rectified and the resulting differences paid on October 10, 2018. Telecom filed the restated returns for March and April 2018 (due in April and May 2018) and paid (under protest) the corresponding amounts. It also started to comply, as from September 2018, with the filing and payment (under protest) of the corresponding returns. By means of ENACOM Resolution No. 4,266/19 dated October 8, 2019, the calculation basis for Radioelectric Rights and Tariffs corresponding to Mobile Communications Services (SRMC, STM, PCS and SCMA) was modified based on the sworn declarations whose expiration date occurs after the date of publication of the Resolution. This modification represents a reduction in the rate applicable to the payment of DER for these services. b) “Consumidores Financieros Asociación Civil para su Defensa” claim In November 2011, Personal was notified of a lawsuit filed by the “ Consumidores Financieros Asociación Civil para su Defensa ” claiming that Personal made allegedly abusive charges to its customers by implementing per-minute billing and setting an expiration date for prepaid telecommunication cards. Personal rejected the claim, with emphasis on the regulatory framework that explicitly endorses its practices, now challenged by the plaintiff in disregard of such regulations. The proceeding is now in the discovery stage. However, the judge has ordered the accumulation of this claim with two other similar claims against Telefónica Móviles Argentina S.A. and América Móvil S.A..Therefore, the three legal actions will continue within the Federal Civil and Commercial Court No. 9. The plaintiffs are seeking damages for an unspecified amount. While the Company believes there are strong defenses that should result in a dismissal of the claim, in the absence of judicial precedents on the matter, the Company’s Management (with the advice of its legal counsel) has classified the claim as possible until a judgment is rendered. c) Proceedings related to value added services - Mobile contents In October 2015, Personal was notified of a claim brought by the consumer association “ Cruzada Cívica para la defensa de los consumidores y usuarios de Servicios públicos ”. The plaintiff’s claim relates to the manner in which content and trivia games are contracted, requesting the application of punitive damages to Personal. As of the date of these consolidated financial statements, this claim for an unspecified amount is in its preliminary stages because notice of the claim has not been served on all interested parties. Based on the advice of its legal counsel, the Company’s Management believes to have strong arguments for its defense. However, given the absence of any case law, the final outcome of these claims cannot be assured. d) Claims filed by unions in connection with union contributions The unions FOEESITRA, SITRATEL, SILUJANTEL, SOEESIT, FOETRA, SUTTACH, and the Union of Telephone Workers and Employees of Tucumán brought seven legal actions against Telecom claiming unpaid union contributions set forth in their respective collective bargaining agreements, corresponding to employees of third-party companies that provide services to the Company, for a 5-year term for which the statute of limitations has not expired, plus damages caused by the failure to pay said contributions. The items claimed are “ Fondo Especial ” (special fund) and “ Contribución Solidaria ” (solidarity contribution). The above-mentioned unions argue that Telecom is jointly and severally liable for the payment of the above-mentioned contributions. Telecom answered all the claims. In the action brought by FOEESITRA, the judge of first instance rejected the summons to third parties made by Telecom. This decision was confirmed by the Labor Court and the case is being appealed with a request for opening of evidence. In the action brought by FOETRA, the Court of Appeals revoked the decision rendered by the court of first instance that had declared the incompetence. The judge of first instance must render a decision on the exceptions filed by Telecom. In the action brought by SITRATEL, the judge of first instance declared himself competent to intervene and rejected the summons of third parties made by Telecom. This decision was appealed and recently confirmed by the IX Chamber. This last decision of the court is not final. In the action brought by the Union of Telephone Workers and Employees of Tucumán, the judge of first instance rejected the summons of third parties requested and the claim of lack of jurisdiction. The decision was confirmed by the Labor Chamber and the case was opened to the evidentiary stage. The other claims have been suspended at the request of the parties. The unions are seeking damages for an unspecified amount. Even though the Company’s Management believes that there are sound grounds for the favorable resolution of these claims, given the lack of judicial precedents, the final outcome of these claims cannot be assured. e) Asociación por la Defensa de Usuarios y Consumidores v. Cablevisión on expedited summary proceeding - Case No. 4.010/2017 pending before the Commercial Court No. 31, Secretariat 61 In November 2018, the Company was served notice of a claim brought by Asociación por la Defensa de Usuarios y Consumidores . The Claimant requested that the defendant: 1) cease its practice of preventing customers from terminating Internet and cable television services when customers request such termination; 2) reimburse to each user the amounts collected for the period of five years and until the date on which the defendant ceases the above-mentioned practice; and 3) pay punitive damages for each of the affected customers. In December 2018, the Company filed a response, alleging the application of statutes of limitation (two-year term) as well as the lack of standing of the Association to file the lawsuit. It requested that the claim be rejected in its entirety, and that the legal costs be borne by the plaintiff. The proceeding is now in the discovery stage. The plaintiffs are seeking damages for an unspecified amount. Based on the advice of its legal counsel, the Company believes to have strong arguments for its defense. However, the final outcome of this claim cannot be assured. f) Resolution No. 50/10 et seq. issued by the Secretaría de Comercio Interior de la Nación (Secretariat of Domestic Trade or “SCI”) SCI Resolution No. 50/10 approved certain rules for the sale of pay television services. These rules provide that cable television operators must apply a formula to calculate their monthly basic subscription prices. The Company filed an administrative appeal against Resolution No. 50/10 requesting the suspension of its effects and its nullification. In accordance with the decision rendered on August 1, 2011 in re “LA CAPITAL CABLE S.A. v/ Ministry of Economy-SCI “, the Federal Court of Appeals of the City of Mar del Plata ordered the SCI to suspend the application of Resolution No. 50/10 with respect to all cable television licensees represented by the Argentine Cable Television Association (“ATVC”, for its Spanish acronym). The National Government filed an appeal such resolution, which was dismissed. The National Government filed a direct appeal with the Supreme Court of Justice, which has also been dismissed. Notwithstanding the foregoing, between March 2011 and October 2014, several resolutions based on Resolution No. 50/10 were published in the Official Gazette, which regulated the prices to be charged by Cablevisión to its customers for the basic cable television service. The Company filed appeals against these resolutions and their enforcement was suspended pursuant to the above-mentioned injunction. In September 2014, the Supreme Court of Justice rendered a decision in re “Municipality of Berazategui v. Cablevisión” and ordered that the cases related to these resolutions continue under the jurisdiction of the Federal Court of Appeals of Mar del Plata that had issued the decision on the collective action in favor of ATVC. Currently, all the claims related to this matter are pending before the Federal Courts of Mar del Plata. In April 2019, La Capital Cable S.A. was served notice of the decision rendered by Federal Court No. 2 of Mar del Plata, whereby said court declared the unconstitutionality of certain articles of the law on which the SCI grounded Resolution No. 50/10 as well as the subsequent resolutions. The declaration of unconstitutionality entails that these resolutions are not applicable to La Capital Cable and the companies represented by ATVC. However, the National Government filed an appeal against said resolution. On December 26, 2019, the Federal Court of Mar del Plata rejected the grievances of the National Government and confirmed the decision rendered by the court of first instance which declared the unconstitutionality of the sections of the law based on which the SCI issued Resolution No. 50/10 and the subsequent resolutions. The National Government and ENACOM filed extraordinary appeals, which although they were granted during 2021, are still pending before the Supreme Court of Justice. On November 15, 2024, Resolution No. 50/10 was repealed by Resolution No. 433/2024 of the Secretariat of Industry and Commerce. The Company, with the assistance of its legal advisors, is evaluating the potential impacts of the repeal on the case. 3. Gain Contingencies “AFA Plus Project” Claim On July 20, 2012, the Company entered into an agreement with the Argentine Football Association (“AFA”), for the provision of services for a system called “Argentine Football System Administration” (“AFA Plus Project”). In September 2014, the AFA notified the Company of its decision to terminate the contract. The Company did not accept the AFA’s proposal for compensation for investments and expenses incurred, considering it insufficient, and on December 19, 2018, it filed a lawsuit against the AFA for the sum of $ 353 million plus interest and court costs. The Company’s Management, with the assistance of its external advisors, considers that it has solid factual and legal arguments to have its claims addres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COMMITMENTS</t>
        </is>
      </c>
      <c r="B1" s="2" t="inlineStr">
        <is>
          <t>12 Months Ended</t>
        </is>
      </c>
    </row>
    <row r="2">
      <c r="B2" s="2" t="inlineStr">
        <is>
          <t>Dec. 31, 2024</t>
        </is>
      </c>
    </row>
    <row r="3">
      <c r="A3" s="3" t="inlineStr">
        <is>
          <t>PURCHASE COMMITMENTS</t>
        </is>
      </c>
      <c r="B3" s="4" t="inlineStr">
        <is>
          <t xml:space="preserve"> </t>
        </is>
      </c>
    </row>
    <row r="4">
      <c r="A4" s="4" t="inlineStr">
        <is>
          <t>PURCHASE COMMITMENTS</t>
        </is>
      </c>
      <c r="B4" s="4" t="inlineStr">
        <is>
          <t>NOTE 20 – PURCHASE COMMITMENTS The Company has entered into various purchase commitments with domestic and foreign suppliers amounting to approximately $991,572 million (of which $189,654 million corresponds to Fixed Assets commitments) and $1,277,815 million (of which $303,027 million corresponds to Fixed Assets commitments) as of December 31, 2024 and 2023, respectively. These purchase commitments include those that contain “take or pay” clauses, which force the buyer to purchase a quantity of a product or service in a period, usually annually, or, alternatively, to pay that amount even if it has not been taken or accepted to receive it. The table below details commitments within one year and beyond one year: ​ ​ ​ ​ ​ ​ ​ ​ As of December 31, ​ 2024 2023 Committed within one year 414,586 647,407 Committed beyond one year 576,986 630,408 ​ 991,572 1,277,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21 – EQUITY (a) Capital Stock As of December 31, 2024 and 2023, the total capital stock of Telecom Argentina amounted to $2,153,688,011 , represented by the same number of common book-entry shares with nominal value of $1 , as detailed below: ​ ​ ​ ​ Class of Shares Total Class “A” 683,856,600 Class “B” 628,058,019 Class “C” 106,734 Class “D” 841,666,658 Total 2,153,688,011 ​ As of the date of these consolidated financial statements, all the shares of Telecom Argentina are authorized by the CNV for public offering. Class B Shares are listed and traded on the leading companies’ panel of the BYMA and the American Depositary Shares (ADS) representing five Class “B” shares of the Company are traded on the NYSE under the symbol TEO. (b) Provisions of the Telecom Ordinary and Extraordinary Shareholders’ meeting At the Ordinary and Extraordinary Shareholders’ Meeting held on April 25, 2024, the shareholders of Telecom decided, among other: (i) To approve the Board of Directors’ proposal stated in current currency as of March 31, 2024 using the National Consumer Price Index pursuant to CNV Resolution No. 777/18 in connection with the Accumulated Deficit as of December 31, 2023 for $257,730 million ( $561,242 million in current currency as of December 31, 2024): (i) absorb the amount of $257,730 million ( $561,242 million in current currency as of December 31, 2024) from the “Voluntary reserve to maintain the Company’s level of capital expenditures and its current solvency level”; b) to reclassify the amount of $84,257 million ( $168,591 million in current currency as of December 31, 2024) from “Voluntary reserve to maintain the Company’s level of capital expenditures and its current solvency level” and to be charged against the “Contributed Surplus”; (ii) to delegate on the Board of Directors the power to reverse between October 1, 2024 and December 31, 2024 the “Voluntary reserve to maintain the Company’s level of capital expenditures and its current solvency level” in an amount that allows distribution of dividends in cash or in non cash or any combination of both options, for up to the maximum amount of distribution of US $100 million. On November 11, 2024, the Board of Directors decided to distribute dividends (For more information on the distribution of dividends, see Note 4.b) “Dividends paid - Distribution of non cash dividends”. (c) Share Ownership Plan In 1992, a Decree from the Argentine government, which provided for the creation of the Company upon the privatization of ENTel, established that 10% of the capital stock then represented by 98,438,098 Class “C” shares were to be included in the PPP (an employee share ownership program sponsored by the Argentine government). During the following years, both the Shareholders’ Assembly and the Board of Directors (based on the powers delegated by the Shareholders) carried out the conversion of Class “C” shares for a total of 98,331,364 . As of the date of these consolidated financial statements, 106,734 Class “C” shares are still pending to be converted into Class “B” shares. ​ (d) Restrictions on distribution of profits ​ Under the LGS, the by-laws of the Company and rules and regulations of the CNV, a minimum of 5% of net income for the year in accordance with the statutory books, plus/less previous years’ adjustments and accumulated losses, if any, must be appropriated by resolution of the shareholders to a legal reserve until such reserve reaches 20 % of the outstanding capital (common stock plus inflation adjustment of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22 – FINANCIAL INSTRUMENTS a) Categories of financial assets and financial liabilities The following tables set out, for financial assets and liabilities as of December 31, 2024 and 2023 their category of financial instrument and the details of profits and losses generated according to each category. ​ ​ ​ ​ ​ ​ ​ ​ ​ ​ ​ ​ ​ ​ Fair value ​ ​ ​ ​ accounted accounted ​ ​ ​ ​ ​ through ​ through other ​ ​ ​ ​ Amortized ​ profit or ​ comprehensive ​ ​ As of December 31, 2024 ​ cost ​ loss ​ income ​ Total Assets ​ ​ ​ ​ ​ Cash and cash equivalents ​ 226,727 ​ 91,592 ​ — ​ 318,319 Investments ​ 20,632 ​ 12,952 ​ — ​ 33,584 Trade receivables ​ 296,424 ​ — ​ — ​ 296,424 Other receivables ​ 16,378 ​ 3,496 ​ — ​ 19,874 Total ​ 560,161 ​ 108,040 ​ — ​ 668,201 Liabilities ​ ​ ​ ​ ​ ​ ​ Trade payables ​ 461,163 ​ — ​ — ​ 461,163 Borrowings ​ 2,878,004 ​ — ​ — ​ 2,878,004 Leases liabilities ​ 212,976 ​ — ​ — ​ 212,976 Other liabilities ​ 16,280 ​ 1,244 ​ — ​ 17,524 Total ​ 3,568,423 ​ 1,244 ​ — ​ 3,569,667 ​ ​ ​ ​ ​ ​ ​ ​ ​ ​ ​ ​ ​ Fair value ​ ​ ​ ​ accounted accounted ​ ​ ​ ​ ​ through ​ through other ​ ​ ​ ​ Amortized ​ profit or ​ comprehensive ​ ​ As of December 31, 2023 ​ cost ​ loss ​ income ​ Total Assets ​ ​ ​ ​ Cash and cash equivalents ​ 275,506 ​ 72,424 ​ — ​ 347,930 Investments ​ 26,371 ​ 243,588 ​ — ​ 269,959 Trade receivables ​ 289,887 ​ — ​ — ​ 289,887 Other receivables ​ 47,067 ​ 22 ​ 4,326 ​ 51,415 Total ​ 638,831 ​ 316,034 ​ 4,326 ​ 959,191 Liabilities ​ ​ ​ ​ ​ ​ ​ ​ Trade payables ​ 779,088 ​ — ​ — ​ 779,088 Borrowings ​ 4,634,160 ​ — ​ — ​ 4,634,160 Leases liabilities ​ 193,036 ​ — ​ — ​ 193,036 Other liabilities ​ 31,240 ​ 3,469 ​ — ​ 34,709 Total ​ 5,637,524 ​ 3,469 ​ — ​ 5,640,993 ​ Gains and losses by category – Year 2024 ​ ​ ​ ​ ​ ​ ​ Net gain/(loss) Of which interest Financial assets at amortized cost ​ (36,276) ​ 39,991 Financial liabilities at amortized cost ​ 1,632,087 ​ (133,540) Financial assets at fair value through profit or loss ​ (45,409) ​ — Financial liabilities at amortized cost through profit or loss ​ (407) ​ — Total ​ 1,549,995 ​ (93,549) ​ Gains and losses by category – Year 2023 ​ ​ ​ ​ ​ ​ ​ Net gain/(loss) Of which interest Financial assets at amortized cost ​ 137,618 ​ 54,055 Financial liabilities at amortized cost ​ (1,650,848) ​ (48,217) Financial assets at fair value through profit or loss ​ 193,309 ​ 140,072 Financial liabilities at amortized cost through profit or loss ​ (67,803) ​ — Total ​ (1,387,724) ​ 145,910 ​ Gains and losses by category – Year 2022 ​ ​ ​ ​ ​ ​ ​ Net gain/(loss) Of which interest Financial assets at amortized cost 39,509 30,957 Financial liabilities at amortized cost 139,282 (112,712) Financial assets at fair value through profit or loss (64,998) (4,972) Financial liabilities at fair value through profit or loss (37,527) — Total 76,266 (86,727) ​ b) Fair value hierarchy and other disclosures The Company presents the judgments and estimates made to determine the fair values of the financial instruments that are recognized and measured at fair value in its consolidated financial statements. The measurement at fair value of the financial instruments of Telecom are classified according to the three levels set out in IFRS 13: - Level 1: Fair value determined by quoted prices (unadjusted) in active markets for identical assets or liabilities. - Level 2: Fair value determined based on inputs other than quoted prices included within Level 1 that are observable for the asset or liability, either directly (e.g., as prices) or indirectly (e.g., derived from prices). - Level 3: Fair value determined by unobservable inputs where the reporting entity is required to develop its own assumptions. Financial assets and liabilities recognized at fair value as of December 31, 2024 and 2023, and the level of hierarchy are listed below: ​ ​ ​ ​ ​ ​ ​ ​ As of December 31, 2024 Level 1 Level 2 Total Assets Current Assets Mutual Funds (1) (2) 93,158 — 93,158 Government bonds (1) (2) 11,386 — 11,386 Other receivables: Compensation received for company acquisitions (3) — 1,079 1,079 Non-current Assets ​ ​ ​ Other receivables: Compensation received for company acquisitions (3) — 2,417 2,417 Total assets 104,544 3,496 108,040 Liabilities Current Liabilities Other liabilities: Debt for acquisition of NYSSA (3) — 643 643 Non-current Liabilities ​ ​ Other liabilities: Debt for acquisition of NYSSA (3) — 601 601 Total liabilities — 1,244 1,244 ​ ​ ​ ​ ​ ​ ​ ​ As of December 31, 2023 Level 1 Level 2 Total Assets Current Assets Mutual Funds (1) (2) 31,414 — 31,414 Government bonds (1) (2) 284,598 — 284,598 Other receivables: DFI (4) ​ — ​ 3,374 ​ 3,374 Other receivables: Indemnification assets (3) ​ — ​ 22 ​ 22 Non-current Assets ​ ​ ​ Other receivables: DFI (4) ​ — ​ 952 ​ 952 Total assets ​ 316,012 ​ 4,348 ​ 320,360 Liabilities ​ ​ ​ Current Liabilities ​ ​ ​ Other liabilities: Debt for acquisition of NYSSA (3) — 1,235 1,235 Non-current Liabilities ​ ​ ​ ​ ​ ​ Other liabilities: Debt for acquisition of NYSSA (3) ​ — ​ 2,234 ​ 2,234 Total liabilities — 3,469 3,469 (1) The Mutual funds are included in Cash and cash equivalentsand Investments. The Government bonds are included in Cash and cash equivalents and Investments. (2) The fair value is based on information obtained from active markets and corresponds to quoted market prices as of year-end. A market in which transactions for the asset or liability take place with sufficient frequency and volume to provide pricing information on an ongoing basis. (3) The fair value was determined by the variation between the quoted values of certain public securities in foreign currency and Argentine pesos. (4)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The techniques used for the measurement of financial instruments, are detailed below: a) DFI for forward purchases of US dollars and RMB, corresponds to the variation between the market prices at the end of the fiscal year and the time of agreement and; b) DFI interest rate swap corresponds to the present value of estimated future cash flows based on observable yield curves obtained in the market. During the years ended December 31, 2024 and 2023, there were no transfers between Levels of the fair value hierarchy . Additionally, the methods and assumptions used to estimate the fair values of each class of financial instrument are as follows: Trade receivables and Other receivables: Carrying amounts are considered to approximate fair value due to the short term nature of these receivables. Noncurrent trade receivables have been recognized at their amortization cost, using the effective interest method and are not significant. Trade payables and Other liabilities: The carrying amount of trade payables and other liabilities to approximates its fair value due to the short term nature of these debts. Noncurrent trade payables and other liabilities have been discounted. Borrowings As of December 31, 2024, fair value of borrowings is as follows: ​ ​ ​ ​ ​ ​ Carrying Value Fair Value ​ ​ ​ ​ ​ Notes 2,410,891 2,246,719 Other borrowings 467,113 468,133 ​ 2,878,004 2,714,852 ​ As of December 31, 2023, fair value of borrowings is as follows: ​ ​ ​ ​ ​ ​ Carrying Value Fair Value ​ ​ ​ ​ ​ Notes 2,843,432 2,635,181 Other borrowings 1,790,728 1,804,274 ​ 4,634,160 4,439,455 ​ The fair value of the loans was assessed as follows: a) The fair value of Notes traded in active markets was measured based on quoted market prices at the end of the reporting period. As a result, its valuation classifies as Level 1. b) The fair value of Notes that are not traded in an active market was measured based on quotes provided by first-tier financial entities, so their valuation qualifies as Level 2. c) Fort the rest of the borrowings, the fair values were calculated based on cash flows discounted using a current lending rate, so as they are classified as level 3. c) Hedge accounting Derivatives are used by Telecom and its subsidiaries to manage their exposure to exchange rate and interest rate risks. The position of DFIs in the consolidated statements of financial position and amounts recognized in Consolidated Income Statements and Consolidated Statements of Comprehensive Income, are detailed below: ​ ​ ​ ​ ​ ​ ​ As of December 31, ​ ​ 2024 ​ 2023 Other receivables current - DFI: SOFR — 3,374 Other receivables non current - DFI: SOFR — 952 Total assets — 4,326 ​ ​ ​ ​ ​ ​ ​ ​ ​ Years ended December 31, ​ ​ 2024 ​ 2023 ​ 2022 ​ ​ Profit (loss) Foreign currency exchange effect 2,995 17,273 (10,544) Interests on borrowings (2,747) (2,705) (997) Financial results 248 14,568 (11,541) DFI effects classified as hedges (5,913) 2,859 4,122 Other comprehensive income (loss) (5,913) 2,859 4,122 ​ ● Interest rate swaps – cash flow hedges In August 2024, the Company cancelled the several DFI agreements, to hedge the fluctuation of SOFR from the IFC loan signed on June 28, 2022, for its total amount, for the period beginning February 15, 2023 to August 15, 2025. The agreements entered into covered a total amount of US $184.5 million. The interest rates were set at 3.605% , 3.912% and 3.895% , respectively. In September 2022, the several DFI agreements were finalized to hedge the fluctuation of LIBOR from the IFC loan amounting to US $400 million and from the IIC loan amounting to US $100 million. The mentioned agreements hedged a total amount of US $440 million. Such DFI allows fixing the variable rate in a range between 2.085% and 2.4525% nominal annual rate. ● Exchange rate Hedges During year ended December 31, 2024, Telecom Argentina entered into several DFI agreements to hedge the fluctuation of the exchange rate from its loan portfolio amounting to US $50 million fixing the average exchange rate in 1,004 Argentine pesos/US$, expiring between July and August 2024. During year ended December 31, 2023, Telecom Argentina entered into several DFI agreements to hedge the fluctuation of the exchange rate from its loan portfolio amounting to US $752 million fixing the average exchange rate in 279.8 Argentine pesos/US$, expiring between February 2023 and November 2023. Additionally, entered into one DFI agreement to RMB 20 million fixing the average exchange rate in 37 Argentine pesos/RMB, $, expiring in May 2023 and July 2023. During year ended December 31, 2022, Telecom Argentina entered into several DFI agreements to hedge the fluctuation of the exchange rate from its loan portfolio amounting to US $262 million fixing the average exchange rate in 166.1 Argentine pesos/US$, expiring between February 2022 and June 2023. Additionally, on December 2022, entered into one DFI agreement to RMB 15 million fixing the average exchange rate in 27.8 Argentine pesos/RMB, expiring in January 2023. d) Offsetting of financial assets and financial liabilities Telecom and its subsidiaries offset the financial assets and liabilities to the extent that such offsetting is provided by offsetting agreements and provided that Telecom has the intention to make such offsetting. The main financial assets and liabilities offset correspond to transactions with other national and foreign operators including interconnection, carriers and Roaming (being offsetting a standard practice in the telecommunications industry at the international level that Telecom and its subsidiaries applies regularly). Offsetting is also applied to transactions with agents. ​ The following table presents financial assets and liabilities that are offset as of December 31, 2024 and 2023: ​ ​ ​ ​ ​ ​ ​ ​ ​ ​ ​ ​ As of December 31, 2024 ​ ​ Trade ​ Other ​ ​ ​ Other ​ receivables receivables Trade payables liabilities Current and noncurrent assets (liabilities) - Gross value 312,860 23,427 (477,599) (21,077) Offsetting (16,436) (3,553) 16,436 3,553 Current and noncurrent assets (liabilities) – Carrying Value 296,424 19,874 (461,163) (17,524) ​ ​ ​ ​ ​ ​ ​ ​ ​ ​ ​ ​ As of December 31, 2023 ​ ​ Trade ​ Other ​ ​ ​ Other ​ receivables receivables Trade payables liabilities Current and noncurrent assets (liabilities) - Gross value 305,745 53,314 (794,946) (36,608) Offsetting (15,858) (1,899) 15,858 1,899 Current and noncurrent assets (liabilities) – Carrying Value 289,887 51,415 (779,088) (34,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ARS ($) $ in Millions</t>
        </is>
      </c>
      <c r="B1" s="2" t="inlineStr">
        <is>
          <t>12 Months Ended</t>
        </is>
      </c>
    </row>
    <row r="2">
      <c r="B2" s="2" t="inlineStr">
        <is>
          <t>Dec. 31, 2024</t>
        </is>
      </c>
      <c r="C2" s="2" t="inlineStr">
        <is>
          <t>Dec. 31, 2023</t>
        </is>
      </c>
      <c r="D2" s="2" t="inlineStr">
        <is>
          <t>Dec. 31, 2022</t>
        </is>
      </c>
    </row>
    <row r="3">
      <c r="A3" s="3" t="inlineStr">
        <is>
          <t>CONSOLIDATED INCOME STATEMENTS</t>
        </is>
      </c>
      <c r="B3" s="4" t="inlineStr">
        <is>
          <t xml:space="preserve"> </t>
        </is>
      </c>
      <c r="C3" s="4" t="inlineStr">
        <is>
          <t xml:space="preserve"> </t>
        </is>
      </c>
      <c r="D3" s="4" t="inlineStr">
        <is>
          <t xml:space="preserve"> </t>
        </is>
      </c>
    </row>
    <row r="4">
      <c r="A4" s="4" t="inlineStr">
        <is>
          <t>Revenues</t>
        </is>
      </c>
      <c r="B4" s="6" t="n">
        <v>4137596</v>
      </c>
      <c r="C4" s="6" t="n">
        <v>4483972</v>
      </c>
      <c r="D4" s="6" t="n">
        <v>4944819</v>
      </c>
    </row>
    <row r="5">
      <c r="A5" s="4" t="inlineStr">
        <is>
          <t>Employee benefit expenses and severance payments</t>
        </is>
      </c>
      <c r="B5" s="5" t="n">
        <v>-1023755</v>
      </c>
      <c r="C5" s="5" t="n">
        <v>-1120311</v>
      </c>
      <c r="D5" s="5" t="n">
        <v>-1238705</v>
      </c>
    </row>
    <row r="6">
      <c r="A6" s="4" t="inlineStr">
        <is>
          <t>Interconnection and transmission costs</t>
        </is>
      </c>
      <c r="B6" s="5" t="n">
        <v>-118525</v>
      </c>
      <c r="C6" s="5" t="n">
        <v>-132385</v>
      </c>
      <c r="D6" s="5" t="n">
        <v>-152276</v>
      </c>
    </row>
    <row r="7">
      <c r="A7" s="4" t="inlineStr">
        <is>
          <t>Fees for services, maintenance, materials and supplies</t>
        </is>
      </c>
      <c r="B7" s="5" t="n">
        <v>-550457</v>
      </c>
      <c r="C7" s="5" t="n">
        <v>-563391</v>
      </c>
      <c r="D7" s="5" t="n">
        <v>-599849</v>
      </c>
    </row>
    <row r="8">
      <c r="A8" s="4" t="inlineStr">
        <is>
          <t>Taxes and fees with the Regulatory Authority</t>
        </is>
      </c>
      <c r="B8" s="5" t="n">
        <v>-325622</v>
      </c>
      <c r="C8" s="5" t="n">
        <v>-344478</v>
      </c>
      <c r="D8" s="5" t="n">
        <v>-379692</v>
      </c>
    </row>
    <row r="9">
      <c r="A9" s="4" t="inlineStr">
        <is>
          <t>Commissions and advertising</t>
        </is>
      </c>
      <c r="B9" s="5" t="n">
        <v>-232226</v>
      </c>
      <c r="C9" s="5" t="n">
        <v>-262627</v>
      </c>
      <c r="D9" s="5" t="n">
        <v>-299503</v>
      </c>
    </row>
    <row r="10">
      <c r="A10" s="4" t="inlineStr">
        <is>
          <t>Cost of equipment</t>
        </is>
      </c>
      <c r="B10" s="5" t="n">
        <v>-197049</v>
      </c>
      <c r="C10" s="5" t="n">
        <v>-241887</v>
      </c>
      <c r="D10" s="5" t="n">
        <v>-234227</v>
      </c>
    </row>
    <row r="11">
      <c r="A11" s="4" t="inlineStr">
        <is>
          <t>Programming and content costs</t>
        </is>
      </c>
      <c r="B11" s="5" t="n">
        <v>-239016</v>
      </c>
      <c r="C11" s="5" t="n">
        <v>-252980</v>
      </c>
      <c r="D11" s="5" t="n">
        <v>-310185</v>
      </c>
    </row>
    <row r="12">
      <c r="A12" s="4" t="inlineStr">
        <is>
          <t>Bad debt expenses</t>
        </is>
      </c>
      <c r="B12" s="5" t="n">
        <v>-85217</v>
      </c>
      <c r="C12" s="5" t="n">
        <v>-97236</v>
      </c>
      <c r="D12" s="5" t="n">
        <v>-124382</v>
      </c>
    </row>
    <row r="13">
      <c r="A13" s="4" t="inlineStr">
        <is>
          <t>Other operating expenses</t>
        </is>
      </c>
      <c r="B13" s="5" t="n">
        <v>-200852</v>
      </c>
      <c r="C13" s="5" t="n">
        <v>-206963</v>
      </c>
      <c r="D13" s="5" t="n">
        <v>-247159</v>
      </c>
    </row>
    <row r="14">
      <c r="A14" s="4" t="inlineStr">
        <is>
          <t>Depreciation, amortization and impairment of Fixed Assets</t>
        </is>
      </c>
      <c r="B14" s="5" t="n">
        <v>-1311344</v>
      </c>
      <c r="C14" s="5" t="n">
        <v>-1534060</v>
      </c>
      <c r="D14" s="5" t="n">
        <v>-3358932</v>
      </c>
    </row>
    <row r="15">
      <c r="A15" s="4" t="inlineStr">
        <is>
          <t>Operating loss</t>
        </is>
      </c>
      <c r="B15" s="5" t="n">
        <v>-146467</v>
      </c>
      <c r="C15" s="5" t="n">
        <v>-272346</v>
      </c>
      <c r="D15" s="5" t="n">
        <v>-2000091</v>
      </c>
    </row>
    <row r="16">
      <c r="A16" s="4" t="inlineStr">
        <is>
          <t>Earnings (losess) from associates and joint ventures</t>
        </is>
      </c>
      <c r="B16" s="5" t="n">
        <v>-11474</v>
      </c>
      <c r="C16" s="5" t="n">
        <v>-4111</v>
      </c>
      <c r="D16" s="5" t="n">
        <v>5553</v>
      </c>
    </row>
    <row r="17">
      <c r="A17" s="4" t="inlineStr">
        <is>
          <t>Financial results from borrowings</t>
        </is>
      </c>
      <c r="B17" s="5" t="n">
        <v>1455571</v>
      </c>
      <c r="C17" s="5" t="n">
        <v>-1381290</v>
      </c>
      <c r="D17" s="5" t="n">
        <v>201704</v>
      </c>
    </row>
    <row r="18">
      <c r="A18" s="4" t="inlineStr">
        <is>
          <t>Other financial results, net</t>
        </is>
      </c>
      <c r="B18" s="5" t="n">
        <v>144776</v>
      </c>
      <c r="C18" s="5" t="n">
        <v>377419</v>
      </c>
      <c r="D18" s="5" t="n">
        <v>218589</v>
      </c>
    </row>
    <row r="19">
      <c r="A19" s="4" t="inlineStr">
        <is>
          <t>Income (loss) before income tax</t>
        </is>
      </c>
      <c r="B19" s="5" t="n">
        <v>1442406</v>
      </c>
      <c r="C19" s="5" t="n">
        <v>-1280328</v>
      </c>
      <c r="D19" s="5" t="n">
        <v>-1574245</v>
      </c>
    </row>
    <row r="20">
      <c r="A20" s="4" t="inlineStr">
        <is>
          <t>Income tax benefit (expense)</t>
        </is>
      </c>
      <c r="B20" s="5" t="n">
        <v>-409154</v>
      </c>
      <c r="C20" s="5" t="n">
        <v>736601</v>
      </c>
      <c r="D20" s="5" t="n">
        <v>179733</v>
      </c>
    </row>
    <row r="21">
      <c r="A21" s="4" t="inlineStr">
        <is>
          <t>Net income (loss) for the year</t>
        </is>
      </c>
      <c r="B21" s="5" t="n">
        <v>1033252</v>
      </c>
      <c r="C21" s="5" t="n">
        <v>-543727</v>
      </c>
      <c r="D21" s="5" t="n">
        <v>-1394512</v>
      </c>
    </row>
    <row r="22">
      <c r="A22" s="3" t="inlineStr">
        <is>
          <t>Attributable to:</t>
        </is>
      </c>
      <c r="B22" s="4" t="inlineStr">
        <is>
          <t xml:space="preserve"> </t>
        </is>
      </c>
      <c r="C22" s="4" t="inlineStr">
        <is>
          <t xml:space="preserve"> </t>
        </is>
      </c>
      <c r="D22" s="4" t="inlineStr">
        <is>
          <t xml:space="preserve"> </t>
        </is>
      </c>
    </row>
    <row r="23">
      <c r="A23" s="4" t="inlineStr">
        <is>
          <t>Controlling Company</t>
        </is>
      </c>
      <c r="B23" s="5" t="n">
        <v>1012404</v>
      </c>
      <c r="C23" s="5" t="n">
        <v>-561242</v>
      </c>
      <c r="D23" s="5" t="n">
        <v>-1409383</v>
      </c>
    </row>
    <row r="24">
      <c r="A24" s="4" t="inlineStr">
        <is>
          <t>Non-controlling interest</t>
        </is>
      </c>
      <c r="B24" s="6" t="n">
        <v>20848</v>
      </c>
      <c r="C24" s="6" t="n">
        <v>17515</v>
      </c>
      <c r="D24" s="6" t="n">
        <v>14871</v>
      </c>
    </row>
    <row r="25">
      <c r="A25" s="3" t="inlineStr">
        <is>
          <t>Earnings per share for income (loss) attributable to the Controlling Company</t>
        </is>
      </c>
      <c r="B25" s="4" t="inlineStr">
        <is>
          <t xml:space="preserve"> </t>
        </is>
      </c>
      <c r="C25" s="4" t="inlineStr">
        <is>
          <t xml:space="preserve"> </t>
        </is>
      </c>
      <c r="D25" s="4" t="inlineStr">
        <is>
          <t xml:space="preserve"> </t>
        </is>
      </c>
    </row>
    <row r="26">
      <c r="A26" s="4" t="inlineStr">
        <is>
          <t>Basic earnings income (loss) per share</t>
        </is>
      </c>
      <c r="B26" s="7" t="n">
        <v>470.08</v>
      </c>
      <c r="C26" s="8" t="n">
        <v>-260.6</v>
      </c>
      <c r="D26" s="8" t="n">
        <v>-654.4</v>
      </c>
    </row>
    <row r="27">
      <c r="A27" s="4" t="inlineStr">
        <is>
          <t>Diluted earnings income (loss) per share</t>
        </is>
      </c>
      <c r="B27" s="7" t="n">
        <v>470.08</v>
      </c>
      <c r="C27" s="8" t="n">
        <v>-260.6</v>
      </c>
      <c r="D27" s="8" t="n">
        <v>-65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NOTE 23 – REVENUES ​ ​ ​ ​ ​ ​ ​ ​ ​ ​ ​ ​ Years ended December 31, ​ 2024 2023 2022 Mobile Services ​ ​ 1,679,334 ​ ​ 1,806,462 ​ 1,987,687 Internet Services ​ ​ 1,057,015 ​ ​ 979,727 ​ 1,096,812 Cable Television Services ​ ​ 600,134 ​ ​ 791,281 ​ 887,702 Fixed and Data Services ​ ​ 501,206 ​ ​ 531,363 ​ 603,693 Other services revenues ​ ​ 46,369 ​ ​ 41,593 ​ 39,211 Subtotal Services revenues ​ ​ 3,884,058 ​ ​ 4,150,426 ​ 4,615,105 Equipment revenues ​ ​ 253,538 ​ ​ 333,546 ​ 329,714 Total Revenues ​ ​ 4,137,596 ​ ​ 4,483,972 ​ 4,944,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t>
        </is>
      </c>
      <c r="B3" s="4" t="inlineStr">
        <is>
          <t xml:space="preserve"> </t>
        </is>
      </c>
    </row>
    <row r="4">
      <c r="A4" s="4" t="inlineStr">
        <is>
          <t>OPERATING EXPENSES</t>
        </is>
      </c>
      <c r="B4" s="4" t="inlineStr">
        <is>
          <t>NOTE 24 – OPERATING EXPENSES Operating expenses disclosed by nature of expense amounted to $4,284,063 million, $4,756,318 million and $6,944,910 million for the years ended December 31, 2024, 2023 and 2022, respectively. The main components of the operating expenses are the following: ​ ​ ​ ​ ​ ​ ​ ​ ​ ​ Years ended December 31, ​ 2024 2023 2022 Employee benefit expenses and severance payments ​ Profit (loss) Salaries, social security expenses and benefits ​ (869,742) ​ (1,036,579) ​ (1,066,452) Severance indemnities ​ (130,363) ​ (61,168) ​ (147,644) Other employee expenses ​ (23,650) ​ (22,564) ​ (24,609) ​ ​ (1,023,755) ​ (1,120,311) ​ (1,238,705) Fees for services, maintenance, materials and supplies ​ ​ ​ ​ ​ ​ Maintenance and materials ​ (307,654) ​ (292,186) ​ (313,277) Fees for services ​ (238,361) ​ (267,553) ​ (282,069) Directors and Supervisory Committee’s fees ​ (4,442) ​ (3,652) ​ (4,503) ​ ​ (550,457) ​ (563,391) ​ (599,849) ​ ​ ​ ​ ​ ​ ​ Taxes and fees with the Regulatory Authority ​ ​ ​ ​ ​ ​ Turnover tax ​ (168,872) ​ (170,237) ​ (182,839) Regulatory Entity Fees ​ (84,586) ​ (85,017) ​ (94,816) Municipal taxes ​ (41,201) ​ (45,567) ​ (51,971) Other taxes and fees ​ (30,963) ​ (43,657) ​ (50,066) ​ ​ (325,622) ​ (344,478) ​ (379,692) Cost of equipment ​ ​ Inventory balance at the beginning of the year ​ (71,636) ​ (47,048) ​ (45,421) Plus: ​ ​ ​ ​ ​ ​ Purchases ​ (207,360) ​ (291,420) ​ (255,879) Others ​ 13,719 ​ 24,945 ​ 20,025 Less: ​ ​ ​ ​ ​ ​ Inventory balance at the end of the year ​ 68,228 ​ 71,636 ​ 47,048 ​ ​ (197,049) ​ (241,887) ​ (234,227) Other operating expenses ​ Profit (loss) Legal Claims and contingent liabilities ​ (18,014) ​ (46,937) ​ (80,644) Rentals and internet capacity ​ (29,146) ​ (26,212) ​ (28,211) Energy, water and other services ​ (104,743) ​ (84,669) ​ (89,562) Postage, freight and travel expenses ​ (29,051) ​ (32,891) ​ (34,801) Other ​ (19,898) ​ (16,254) ​ (13,941) ​ ​ (200,852) ​ (206,963) ​ (247,159) Depreciation, amortization and impairment of Fixed Assets ​ ​ ​ ​ ​ ​ Depreciation of PP&amp;E ​ (998,031) ​ (1,185,795) ​ (1,348,046) Amortization of intangible assets ​ (116,261) ​ (191,432) ​ (194,278) Amortization of Rights of use assets ​ (198,158) ​ (156,150) ​ (147,487) Impairment of Fixed Assets (*) ​ 1,106 ​ (683) ​ (1,669,121) ​ ​ (1,311,344) ​ (1,534,060) ​ (3,358,932) (*) In 2022 includes $(1,653,965) million corresponding to the impairment of goodwill of the CGU Telecom. ​ Operating expenses, disclosed per function are as follows: ​ ​ ​ ​ ​ ​ ​ ​ ​ ​ ​ ​ ​ ​ ​ ​ ​ Operating Administration Commercialization ​ Other Total Total Total Concept ​ costs ​ costs ​ costs ​ expenses ​ 12.31.2024 ​ 12.31.2023 ​ 12.31.2022 Employee benefit expenses and severance payments (550,132) (212,588) (261,035) ​ — (1,023,755) (1,120,311) (1,238,705) Interconnection costs and other telecommunication charges (118,525) — — ​ — (118,525) (132,385) (152,276) Fees for services, maintenance, materials and supplies (219,004) (116,053) (215,400) ​ — (550,457) (563,391) (599,849) Taxes and fees with the Regulatory Authority (321,088) (2,758) (1,776) ​ — (325,622) (344,478) (379,692) Commissions and advertising — — (232,226) ​ — (232,226) (262,627) (299,503) Cost of equipment (197,049) — — ​ — (197,049) (241,887) (234,227) Programming and content costs (239,016) — — ​ — (239,016) (252,980) (310,185) Bad debt expenses — — (85,217) ​ — (85,217) (97,236) (124,382) Other operating expenses (132,932) (34,958) (32,962) ​ — (200,852) (206,963) (247,159) Depreciation, amortization and impairment of Fixed Assets (1,057,047) (169,143) (86,260) ​ 1,106 (1,311,344) (1,534,060) (3,358,932) Total as of 12.31.2024 (2,834,793) ​ (535,500) ​ (914,876) ​ 1,106 ​ (4,284,063) ​ ​ ​ ​ Total as of 12.31.2023 (3,138,631) (580,226) (1,036,777) ​ (684) ​ (4,756,318) ​ Total as of 12.31.2022 (3,458,373) (651,381) (1,166,035) ​ (1,669,121) ​ ​ (6,944,910) ​ Other leases ​ Future minimum lease payments of non-cancellable other lease agreements of Telecom and its subsidiaries as of December 31, 2024, 2023 and 2022 in currency on the transaction date are as follows: ​ ​ ​ ​ ​ ​ ​ ​ ​ ​ ​ Less than ​ More than 5 ​ ​ ​ 1 year ​ 1 ‑ 5 years ​ years ​ Total 2024 ​ 6,318 ​ 9,405 ​ 5,108 ​ 20,831 2023 ​ 3,844 ​ 8,401 ​ 3,229 ​ 15,474 2022 ​ 4,427 ​ 902 ​ — ​ 5,329 ​ Further information is provided in Note 3.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4</t>
        </is>
      </c>
    </row>
    <row r="3">
      <c r="A3" s="3" t="inlineStr">
        <is>
          <t>FINANCIAL RESULTS, NET</t>
        </is>
      </c>
      <c r="B3" s="4" t="inlineStr">
        <is>
          <t xml:space="preserve"> </t>
        </is>
      </c>
    </row>
    <row r="4">
      <c r="A4" s="4" t="inlineStr">
        <is>
          <t>FINANCIAL RESULTS, NET</t>
        </is>
      </c>
      <c r="B4" s="4" t="inlineStr">
        <is>
          <t>NOTE 25 – FINANCIAL RESULTS, NET ​ ​ ​ ​ ​ ​ ​ ​ ​ Years ended December 31, ​ 2024 2023 2022 ​ ​ Profit (loss) Interests on borrowings (132,146) (127,344) (101,389) Remeasurement in borrowings (*) (102,728) 108,438 11,759 Foreign currency exchange gains on borrowings 1,687,816 (1,360,644) 291,606 Borrowings renegotiation results 2,169 (1,740) (272) Repurchase Notes 460 — — Total financial results from borrowings 1,455,571 (1,381,290) 201,704 (*) Related to Notes issued in UVA ​ ​ ​ ​ ​ ​ ​ ​ ​ ​ Years ended December 31, ​ 2024 2023 2022 ​ ​ Profit (loss) Fair value gains/(losses) on financial assets at fair value through profit or loss ​ (45,400) ​ 140,072 ​ (86,008) Other foreign currency exchange gains (losses) ​ 187,639 ​ (130,191) ​ 2,548 Other interests, net ​ 24,298 ​ 33,601 ​ 13,122 Other taxes and bank expenses ​ (116,636) ​ (55,175) ​ (47,198) Financial expenses on pension benefits ​ (6,736) ​ (4,042) ​ (2,759) Financial discounts on assets, debts and others ​ (27,625) ​ (15,847) ​ (21,639) RECPAM ​ 129,236 ​ 409,001 ​ 360,523 Total other financial results, net ​ 144,776 ​ 377,419 ​ 218,589 Total financial results, net ​ 1,600,347 ​ (1,003,871) ​ 420,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NOTE 26 – FINANCIAL RISK MANAGEMENT Financial risk factors Telecom and its subsidiaries are exposed to the following financial risks in the ordinary course of its business operations: ● Market risk: stemming from change in exchange rates, market prices and interest rates in connection with financial assets that have been originated and financial liabilities that have been assumed; ● Credit risk: representing the risk of the non-fulfillment of the obligations undertaken by the counterpart regarding the operations of Telecom; ● Liquidity risk: connected with the need to meet short-term financial commitments. These financial risks are managed by: ● The definition of guidelines for directing operations; ● The activity of the Board of Directors and Management which monitors the level of exposure to mentioned risks consistently with prefixed general objectives; ● The identification of the most suitable financial instruments, to reach prefixed objectives; ● The monitoring of the results achieved. This sensitivity analysis provides only a limited point of view of the sensitivity to market risk of certain financial instruments. The actual impact of changes in financial instruments may differ significantly from this estimate. The policies to manage and the sensitivity analyses of the above financial risks by Telecom are described below. Market risk Foreign exchange risk One of the main Telecom’s market risks is its exposure to changes in foreign currency exchange rates in the markets in which it operates. Foreign currency risk is the risk that the future fair values or cash flows of a financial instrument may fluctuate due to exchange rate changes. Telecom has great part of its commercial and financial debt denominated in US$ and other currencies, unlike the Company’s sales revenue, which is mainly generated in Argentine pesos. Additionally, Telecom and its subsidiaries hold cash and cash equivalents, largely denominated in foreign currencies, which contributes to reducing the exposure of commercial and financial obligations in foreign currencies. The financial risk management policies of Telecom are directed towards diversifying the acquisition of goods and services in the functional currency and using selected DFI to mitigate long-term positions in foreign currency. The appreciation of the US dollar against the Argentine peso in recent years has had and continues to have a negative impact on the payment and revaluation of debts denominated in foreign currency and may have a negative effect on our financial position and results of operations. This impact negatively affects the Company since we depend mainly on the domestic market with revenues usually collected in Argentine pesos. Although in 2024 the Argentine peso continued to depreciate against the US dollar, with an annual devaluation of 27.7% per year, it should be noted that the rate of devaluation was lower tha inflation of the Argentine peso (which amounted to 117.8% ). As a result of the increased volatility of the Argentine peso over the past few years, the Central Bank of Argentina (BCRA) has implemented various measures to stabilize its value, including, among others, exchange restrictions for access to the Argentine Single and Free Exchange Market (MULC, for its Spanish acronym), which led to an increase in overdue commercial debts as of December 31, 2023. Due to rising commercial debts, the BCRA offered bonds denominated in US dollars (BOPREAL, for its Spanish acronym), which could only be subscribed by importers with overdue debts for goods that had cleared customs and/or services that had been effectively rendered up until December 12, 2023. It is noteworthy that during January and February 2024, the Company and certain subsidiaries acquired BOPREAL bonds and used them to settle the foreign currency commercial debt held by the Company. Any further depreciation and/or inability of the Company to acquire foreign currency could have an adverse effect on the financial position, the ability to meet obligations denominated in foreign currency, and the possibility to pay dividends or make payments (of principal or interest) on the Company’s borrowings. Financial assets and liabilities denominated in foreign currencies Financial assets and liabilities denominated in foreign currencies as of December 31, 2024 and 2023, are the following: ​ ​ ​ ​ ​ ​ ​ 2024 2023 ​ ​ In equivalent millions of Argentine pesos Assets 355,472 389,753 Liabilities (2,627,952) (4,904,557) Liabilities Net (2,272,480) (4,514,804) ​ Sensitivity analysis As of December 31,2024, which is a not hedged net liability position in foreign currency of US$ 2,201 million, Management estimates that an increase in the U.S. dollar exchange rate of approximately 20% , would result in a variation of approximately $454,495 million of the consolidated financial position in foreign currency. As of December 31, 2023, which was a not hedged net liability position in foreign currency of US $2,564 million, Management estimates that an increase in the U.S. dollar exchange rate of approximately 20% , would result in a variation of approximately $902,961 million of the consolidated financial position in foreign currency. Interest rate risk Within its borrowings structure, Telecom and its subsidiaries have negotiable obligations, bank loans and loans from other financial entities denominated in pesos, dollars, RMB and guaraníes at fixed and variable rates and current account advances denominated in pesos in the short term and at rates renegotiable upon maturity, and are therefore exposed to the risk of interest rate fluctuations, mainly through the fluctuation of the SOF variable rate. The proportion of fixed-rate and variable-rate borrowings as of December 31, 2024 and 2023 is detailed below: ​ ​ ​ ​ ​ ​ ​ ​ ​ ​ ​ 2024 2023 ​ ​ $ % ​ $ % Fixed rate ​ 2,602,234 ​ 90 % 3,488,549 ​ 75 % Variable rate ​ 275,770 ​ 10 % 1,145,611 ​ 25 % Total borrowings (*) ​ 2,878,004 ​ 100 % 4,634,160 ​ 100 % (*) includes capital and interest. The Company manages its exposure to interest rate variation risk, optimizing the type of financing with the aim of improving terms and reducing its financial costs with improvements in interest rates. It also has used different hedging DFIs which convert variable rates into fixed rates. For more information on the DFIs held by the Company, see Note 22. For more information about borrowings see Note 13. Sensitivity analysis As of December 31, 2024, Management believes that any variation of 100 bps in the agreed interest rates would result in $2,758 million gain / loss. As of December 31, 2023, Management believes that any variation of 100 bps in the agreed interest rates would result in $11,456 million gain / loss. Price Risk Telecom’s investments in financial assets at fair value through profit or loss are susceptible to the risk of changes in market prices arising from fluctuations in the future value of these assets. The Company conducts an ongoing monitoring of the evolution of these assets’ prices. As of December 31, 2024 and 2023, the total value of investments with changes in fair value recognized in net income amounted to $12,952 million and $243,588 million, respectively. Sensitivity Analysis Management estimates that any 10% variation in the market price would result in $1,295 million and $24,358 million gain / loss as of December 31, 2024 and 2023, respectively. Credit risk Credit risk represents Telecom’s exposure to possible losses arising from the failure of commercial or financial counterparts to fulfill their assumed obligations. Such risk stems principally from economic and financial factors that could affect to our debtors. Credit risk arises from cash and cash equivalents as well as credit exposures to customers, including outstanding receivables and committed transactions. Telecom’s maximum theoretical exposure to credit risk is represented by the carrying amount of the financial assets and trade receivables, net recorded in the consolidated statement of financial position. ​ ​ ​ ​ ​ ​ ​ ​ ​ ​ ​ ​ ​ ​ ​ ​ ​ ​ ​ ​ ​ ​ ​ ​ ​ Cash and cash ​ ​ ​ Trade ​ Other ​ Total as of Date due equivalents Investments receivables, net receivables, net December 31, 2024 Total due — — 111,262 1,062 112,324 Total not due 318,319 33,584 185,162 18,812 555,877 Total as of December 31, 2024 318,319 33,584 296,424 19,874 668,201 ​ ​ ​ ​ ​ ​ ​ ​ ​ ​ ​ ​ ​ Cash and cash ​ Trade Other Total as of Date due ​ equivalents ​ Investments ​ receivables, net ​ receivables, net ​ December 31, 2023 Total due — — 176,315 3,302 179,617 Total not due 347,930 269,959 113,572 48,113 779,574 Total as of December 31, 2023 347,930 269,959 289,887 51,415 959,191 ​ The accruals to the allowance for doubtful accounts are recorded: (i) for an exact amount on credit positions that present an element of individual risk (bankruptcy, customers under legal proceedings with the Company); and (ii) on credit positions that do not present such characteristics, by customer segment considering the aging of the accounts receivable balances, expected credit losses, customer creditworthiness and changes in the customer payment terms. Total overdue balances not covered by the allowance for doubtful accounts amount to $111,262 million and $176,315 million as of December 31, 2024 and 2023, respectively. Regarding the credit risk relating to the asset included in the “Net borrowings or asset”, it should be noted that Telecom evaluates the outstanding credit of the counterparty and the levels of investment, based, among others, on their credit rating and the equity size of the counterparty. In order to minimize credit risk, Telecom also pursues a diversification policy for its investments of liquidity with leading high-credit-quality banking and financial institutions and generally for short-term periods. Consequently, there are no significant positions with any one single counterpart. Telecom serves a wide range of customers, including residential customers, businesses and governmental agencies. As such, Telecom’s account receivables are not subject to significant concentration of credit risk. Liquidity risk Liquidity risk represents the risk that Telecom and its subsidiaries have no funds to accomplish its obligations of any nature (labor, commercial, fiscal and financial, among others). Telecom has an excellent credit rating and has several financing sources and several offers from first-class institutions to diversify its current funding structure, which includes accessing to capital market and obtaining competitive bank loans in what relates to terms and financial costs, in all cases, both at the domestic and international level, with the objective of covering its investments, operative working capital, and other corporative expenses and refinancing part of its borrowings. For further information on bank loans agreements, bank loans payments and bank loans restructured, see Note 13. The Company’s management evaluates the national and international macroeconomic context (including regulatory restrictions and foreign exchange restrictions) to take advantage of market opportunities to presser the financial health for the benefit of its investors. The table below contains a breakdown of financial liabilities into relevant maturity groups based on the remaining period at the date of the consolidated statement of financial position to the contractual maturity date. The amounts disclosed in the table are the contractual undiscounted cash flows. ​ ​ ​ ​ ​ ​ ​ ​ ​ ​ ​ ​ ​ ​ Trade ​ ​ ​ Leases ​ Other ​ Total as of Maturity Date payables Borrowings liabilities liabilities December 31, 2024 Due 23,002 — — — 23,002 January 2025 thru December 2025 421,685 1,075,243 77,729 14,165 1,588,822 January 2026 thru December 2026 11,674 668,889 50,688 3,359 734,610 January 2027 thru December 2027 4,623 375,230 38,593 — 418,446 January 2028 and thereafter 179 1,283,442 76,581 — 1,360,202 ​ 461,163 3,402,804 243,591 17,524 4,125,082 ​ ​ ​ ​ ​ ​ ​ ​ ​ ​ ​ ​ ​ ​ Trade ​ ​ ​ Leases ​ Other ​ Total as of Maturity Date payables Borrowings liabilities liabilities December 31, 2023 Due ​ 260,004 ​ — ​ — ​ — ​ 260,004 January 2024 thru December 2024 517,093 1,276,617 68,674 23,470 1,885,854 January 2025 thru December 2025 1,061 1,547,339 54,349 5,446 1,608,195 January 2026 thru December 2026 320 1,428,451 28,490 5,048 1,462,309 January 2027 and thereafter 610 847,100 62,204 745 910,659 ​ 779,088 5,099,507 213,717 34,709 6,127,021 ​ On the other hand, it should be noted that, Telecom and its subsidiaries have a typical working capital structure corresponding to a company with intensive capital that obtains spontaneous financing from its suppliers (especially PP&amp;E) for longer terms than those it provides to its customers. The Management uses the metrics a) working capital and b) liquidity rate to measure its short-term financial health and operational efficiency and assessing the Company’s ability to manage its liquidity and sustain their operational activities. ​ Working capital and liquidity risk as of December 31, 2024 and 2023 are detailed below: ​ ​ ​ ​ ​ ​ ​ ​ ​ 2024 2023 Variation Trade receivables ​ 295,992 ​ 289,338 ​ 6,654 Other receivables ​ 44,755 ​ 70,752 ​ (25,997) Inventories ​ 60,444 ​ 68,659 ​ (8,215) Current liabilities (not considering borrowings) ​ (885,671) ​ (1,182,978) ​ 297,307 Negative operative working capital ​ (484,480) ​ (754,229) ​ 269,749 Over revenues ​ 11.71 % 16.82 % ​ ​ ​ ​ ​ ​ ​ ​ Cash and cash equivalents ​ 318,319 ​ 347,930 ​ (29,611) Other receivables ​ — ​ 3,373 ​ (3,373) Investments ​ 33,584 ​ 269,959 ​ (236,375) Current borrowings ​ (1,072,741) ​ (1,227,050) ​ 154,309 Net Current financial (liability) asset ​ (720,838) ​ (605,788) ​ (115,050) ​ ​ ​ ​ ​ ​ ​ Assets classified as held for sale ​ 1,765 ​ — ​ 1,765 ​ ​ ​ ​ ​ ​ ​ Negative working capital (current assets – current liabilities) ​ (1,203,553) ​ (1,360,017) ​ 156,464 Liquidity rate ​ 0.38 ​ 0.44 ​ (0.06) ​ During 2024, Telecom obtained funds from the financial market to refinance part of its borrowings in order to optimize its term, rate and structure, see Note 13 for more information. Telecom will continue with its strategy of refinancing its borrowings in order to extend the contractual terms, as well as to obtain lower financing costs, with the aim of being able to cover its negative working capital. Capital management The primary objective of Telecom’s capital management is to ensure that it maintains a strong credit rating and healthy capital ratios in order to support its business and maximize shareholder value. Telecom manages its capital structure and makes adjustments considering the business evolution and changes in the macroeconomic conditions. To maintain or adjust the capital structure, the company may adjust the dividend payment to shareholders and the level of indebtedness. The Company does not have to comply with regulatory capital adequacy requirements. ​ The issues related to financial debt ratios see Note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BALANCES AND TRANSACTIONS WITH RELATED PARTIES</t>
        </is>
      </c>
      <c r="B4" s="4" t="inlineStr">
        <is>
          <t>NOTE 27 - BALANCES AND TRANSACTIONS WITH RELATED PARTIES a) Controlling Company CVH is the controlling company of Telecom Argentina, holding 28.16% of the capital stock of the Company. Additionally, both CVH and FTL, contributed to the Voting Trust (the Voting Trust Agreement was formalized on April 15, 2019), in accordance with the Shareholders´ Agreement, shares representing 10.92% of the capital of the Company so the shares subject to such agreement represent 21.84% of the total capital of the Company (the “Shares in Trust”). According to the Voting Trust Agreement, the trustee appointed by CVH must vote the Shares in Trust as instructed or voted by CVH with respect to all issues except in respect of certain matters subject to veto under the Shareholders’ Agreement dated July 7, 2017. b) Balances with Related parties ● Associates and Joint venture ​ ​ ​ ​ ​ ​ ​ ​ CURRENT ASSETS ​ Kind of related party ​ As of December 31, Trade receivables ​ 2024 2023 Ver TV ​ Associate ​ — ​ 22 OPH ​ Joint venture ​ 46 ​ 59 ​ ​ ​ ​ 46 ​ 81 Other receivables ​ ​ ​ ​ ​ ​ La Capital Cable ​ Associate ​ — ​ 457 Ver TV ​ Associate ​ — ​ 4 ​ ​ ​ ​ — ​ 461 CURRENT LIABILITIES ​ ​ ​ ​ Trade payables ​ ​ ​ ​ ​ ​ La Capital Cable ​ Associate ​ 207 ​ 7 TSMA ​ Associate ​ — ​ 2 OPH ​ Joint venture ​ 476 ​ 2,332 ​ ​ ​ ​ 683 ​ 2,341 Other liabilities ​ ​ ​ ​ ​ ​ OPH ​ Joint venture ​ 3,011 ​ 5,135 ​ ​ ​ ​ 3,011 ​ 5,135 NON - CURRENT LIABILITIES ​ ​ ​ ​ ​ ​ Other liabilities ​ ​ ​ ​ ​ ​ OPH ​ Joint venture ​ 2,756 ​ 9,001 ​ ​ ​ ​ 2,756 ​ 9,001 ​ ● Other related parties ​ ​ ​ ​ ​ ​ CURRENT ASSETS ​ As of December 31, Trade receivables 2024 2023 Other related parties ​ 1,875 ​ 1,428 ​ ​ 1,875 ​ 1,428 Other receivables ​ ​ ​ ​ Other related parties ​ 634 ​ 9 ​ ​ 634 ​ 9 CURRENT LIABILITIES ​ ​ ​ ​ Trade payables ​ ​ ​ ​ Other Related parties ​ 12,144 ​ 9,989 ​ ​ 12,144 ​ 9,989 ​ c) Transactions with Related parties ● Associates and Joint venture ​ ​ ​ ​ ​ ​ ​ ​ ​ ​ ​ ​ ​ ​ Transaction ​ Kind of related party ​ Years ended December 31, ​ ​ ​ 2024 2023 2022 ​ ​ ​ ​ ​ ​ Profit (loss) ​ ​ ​ ​ ​ ​ Revenues La Capital Cable ​ Services revenues and other revenues ​ Associate ​ 132 222 475 Ver TV ​ Services revenues and other revenues ​ Associate ​ 53 ​ 72 ​ — OPH ​ Services revenues and other revenues ​ Joint venture ​ 336 183 — ​ ​ ​ ​ ​ ​ 521 ​ 477 ​ 475 ​ ​ ​ ​ ​ ​ Operating costs La Capital Cable ​ Fees for services ​ Associate ​ (1,779) (1,895) (1,206) OPH ​ Fees for services ​ Joint venture ​ (894) ​ — ​ — ​ ​ ​ ​ ​ ​ (2,673) (1,895) (1,206) ​ ● Other Related parties ​ ​ ​ ​ ​ ​ ​ ​ ​ ​ ​ ​ Transaction ​ Years ended December 31, ​ ​ 2024 2023 2022 ​ ​ ​ ​ Profit (loss) ​ ​ ​ ​ Revenues Other Related parties ​ Services and advertising revenues ​ 5,765 4,299 3,371 ​ ​ ​ ​ 5,765 4,299 3,371 ​ ​ ​ ​ Operating costs Other Related parties ​ Programming costs ​ (40,661) (38,725) (47,313) Other Related parties ​ Editing and distribution of magazines ​ (4,118) (5,938) (8,375) Other Related parties ​ Advisory services ​ (8,743) (5,022) (6,049) Other Related parties ​ Advertising purchases ​ (2,364) (3,188) (4,917) Other Related parties ​ Other purchases and commissions ​ (6,220) (2,437) (2,082) ​ ​ ​ ​ (62,106) (55,310) (68,736) ​ The transactions discussed above were made on arm length transaction basis.When Telecom’s transactions represented more than 1% of its total shareholders’ equity, they were approved according to Law No, 26,831, the Bylaws and the Executive Committees’ Faculties and Performance Regulation. d) Key Managers Compensation for Directors for technical-administrative functions and Key Managers includes fixed and variable compensation, retention plans, social security contribution, and, in some cases, accrued severance compensation. Compensation for Directors and Key Managers of Telecom Argentina for the years ended December 31, 2024, 2023 and 2022 amounted to $17,266 million, $5,898 million and $2,775 million, respectively (in currency of the transaction date), and were recorded as expenses under the line item “Employee benefits expenses and severance payments”. As of December 31, 2024, an amount of $7,904 million remained unpaid. Telecom Argentina has recorded fees of its Board of Directors’ members of $3,224 million, $765 million and $435 million for the year ended December 31, 2024, 2023 and 2022, respectively (in currency of the transaction date). As of December 31, 2024, there are no unpaid balances. The members and alternate members of the Board of Directors do not hold executive positions in the Company or Company’s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4</t>
        </is>
      </c>
    </row>
    <row r="3">
      <c r="A3" s="3" t="inlineStr">
        <is>
          <t>BUSINESS ACQUISITION</t>
        </is>
      </c>
      <c r="B3" s="4" t="inlineStr">
        <is>
          <t xml:space="preserve"> </t>
        </is>
      </c>
    </row>
    <row r="4">
      <c r="A4" s="4" t="inlineStr">
        <is>
          <t>BUSINESS ACQUISITION</t>
        </is>
      </c>
      <c r="B4" s="4" t="inlineStr">
        <is>
          <t>NOTE 28 – BUSINESS ACQUISITION The main acquisitions in 2024 are detailed below: 1.) TMSA On September 14, 2024, the Company signed a share exchange and transfer agreement with EHM, controlling Company of TSMA and Ver TV, companies that provide TIC internet Access and TV services in some cities along the Province of Buenos Aires. After said share exchange and transfer, Telecom Argentina holds 100% of its current subsidiary TSMA (previous direct/indirect interest in capital stock and votes was 50.1% and EHM holds 100% of Ver TV, in which Telecom Argentina had a 49% . Additionally, to the share exchange, the Company received US $5.5 million (US$ 2.5 million upon signing the agreement and US$ 3 million payable in seven semi - annual installments) for the transfer of shares. As of December 31, 2024, the Company has an outstanding receivable of $3.496 million, within Other current receivables ( $1,079 million) and non-current ( $2,417 million), respectively. The Company, applying the guidelines of IFRS 3 (for a business combination in stages and the determination of the consideration transferred of non-monetary assets), has determined the fair value of the interest it held immediately before the exchange of shares. For this transaction, the Company recognized a loss of $3,718 million included in “Earnings (losess) from associates and joint ventures” line of the income statement. The Company’s management has made a preliminary determination of the fair value of the assets acquired and liabilities assumed (net assets) of TSMA at the acquisition date, plus the compensation received of US $5.5 million and from the comparison with the consideration paid (interest in Ver TV) has determined a goodwill. Details of the purchase consideration, the estimated net assets acquired and the goodwill resulting from the exchange of interest: ​ ​ ​ ​ ​ ​ ​ (In current currency at ​ (In current currency as Purchase consideration the acquisition date) of December 31, 2024) Fair value of the interest in Ver TV 13,580 15,179 Compensation receivable (3,435) (3,840) Compensation collect in cash (2,862) (3,199) Total 7,283 8,140 ​ The assets and liabilities in millions recognized as a result of the acquisition are as follows: ​ ​ ​ ​ ​ ​ ​ (In current at ​ (In current currency as ​ the acquisition date) of December 31, 2024) Cash and cash equivalents 43 48 Investment 3,364 3,760 Trade receivables 635 710 PP&amp;E (1) 9,223 10,307 Intangible asset (2) 1,392 1,556 Trade payables (1,242) (1,388) Other assets / liabilities, net (3,224) (3,602) Net identifiable assets acquired 10,191 11,391 Less: Fair value of previous interest in TSMA ( 50.1 %) (7,312) (8,173) Add: goodwill 4,404 4,922 Total 7,283 8,140 (1) PP&amp;E: For the determination of fair values, the following approaches were used: a) the market approach (comparative sales) for real estate and vehicles (fixed assets that have a second-hand market) and b) the cost approach (replacement cost new of the identified assets adjusted for physical deterioration, functional and economic obsolescence) for the rest of the fixed assets. (2) Correspond to the Customer relationship, for the determination of fair values, were used the income approach (discounted cash flow method). Revenue and profit contribution The acquired business contributed revenues of $7,208 million and net income of $331 million for the period from September 1, 2024 to December 31, 2024. 2) Naperville and Saturn On October 8, 2023, our subsidiary Televisión Dirigida entered into two call option agreements with the shareholder of Naperville and Saturn (companies incorporated in the state of Delaware, USA), for 100% of their equity interests and votingl rights. These companies have a shareholding that represents approximately 76.63% and 23.37% , respectively, of the share capital and voting rights of Manda S.A., which in turn is the sole shareholder and owns 100% of RISSAU’s share capital and votes, an operating company whose main activity is the installation and operation of broadcasting services. Additionally, Televisión Dirigida entered into one call option agreement with the minority shareholders of Manda S.A for 100% of their equity interests and voting rights in such company, which represent 0.007% . The agreed prices amount to an aggregate of approximately US $42 million, of which Televisión Dirigida paid an option premium of US $5 million ( $1,750 million stated at the exchange rate prevailing on the transaction date). 2.1) Exercise call option Naperville On May 20, 2024, the subsidiary Televisión Dirigida partially exercised the call option to purchase 51% of Naperville. The transaction price amounted to US$ 16.4 million ( $14,583 million stated at the exchange rate prevailing on the transaction date), which shall be settled as follows: a) US$ 3.8 million ($ 3,403 million stated at the exchange rate prevailing on the transaction date) has been paid as an option premium on the date of execution of the Option Agreement dated October 4, 2023, b) US$ 12.6 million for the partial acquisition of 51% , of which US$ 6 million -$ 5,333 million stated at the exchange rate prevailing on the transaction date- was paid within 48 hours of signing date, and US$ 6.6 million -$ 5,847 million stated at the exchange rate prevailing on the transaction date- cancelled on July 31, 2024. Additionally, on the same day, Televisión Dirigida also exercised the call option for US$ 3,108 to purchase all the shares held by minority shareholders in Manda, which represent 0.007% of the capital stock and votes of said company. The Company’s management has made a preliminary determination of the fair value of the assets acquired and liabilities assumed (net assets) at the acquisition date, and from the comparison with the consideration paid has determined a goodwill. Details of the purchase consideration, the estimated net assets acquired and the goodwill resulting from the exercise of the call option for 51% of Naperville: ​ ​ ​ ​ ​ ​ (In current at (In current currency as Purchase consideration the acquisition date) of December 31, 2024) Call option 3,403 4,492 Cash Paid 11,180 14,754 Total 14,583 19,246 ​ The assets and liabilities in millions recognized as a result of the acquisition are as follows: ​ ​ ​ ​ ​ ​ (In current at (In current currency as ​ ​ the acquisition date) ​ of December 31, 2024) Cash and cash equivalents 642 847 Investment 1,613 2,129 Trade receivables 420 554 PP&amp;E (1) 2,019 2,663 Intangible assets (2) 1,643 2,169 Trade payables (1,343) (1,772) Other assets / liabilities, net (2,706) (3,498) Net identifiable assets acquired 2,288 3,092 Less: non-controlling interests (1,394) (1,883) Add: goodwill 13,689 18,037 Net assets acquired 14,583 19,246 (1) PP&amp;E: For the determination of fair values, were used the cost approach (replacement cost new of the identified assets adjusted for physical deterioration, functional and economic obsolescence). (2) Correspond to the Customer relationship, for the determination of fair values, the income approach (discounted cash flow method). Revenue and profit contribution The acquired business contributed revenues of $7,351 million and net income of $3,076 million for the period from May 1, 2024 to December 31, 2024. 2.2) Transaction non-controlling interest On July 17, 2024, Televisión Dirigida exercised the call option to purchase the remaining shares, accounting for 49% of Naperville for US$ 15.8 million. Also, on that same day, the Company exercised the call option to purchase 100% of Saturn for US $9.8 million (including US $1.2 million of a premium for the Saturn call option, which the Company retained, to be deducted from said price). After these acquisitions, Televisión Dirigida holds 100% ownership of Naperville, Saturn , Manda , and RISSAU as of December 31, 2024. As of December 31, 2024, Televisión Dirigida paid 100% of the amounts established for both acquisitions. This operation represents a transaction between controlling and non-controlling shareholders in the consolidated financial statements. Therefore, the Company recorded a $1,691 million adjustment to the non-controlling interest balance as of December 31, 2024 and the difference arising from the total purchase price of $24,706 million was recorded in “Other comprehensive income” under Equity attributable to controlling shareholders as of that date, as provided under IFRS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9 – SUBSEQUENT EVENTS On February 24, 2025, the Company acquired 86,460,983,849 ordinary shares of Telefónica Móviles Argentina S.A., representing 99.999625% of its capital. Telefónica Móviles Argentina S.A. is a company incorporated in the Argentine Republic, and provides mobile and fixed telephony, fixed broadband and video services nationwide in Argentina. The total consideration involved in this transaction was US $1,245 million which has been settled as follows: a) assuming a debt that the selling party had with TMA for US $126 million; and b) the outstanding amount of US $1,119 million in cash which was financed through two loans: • A Syndicated Loan granted by Banco Bilbao Vizcaya Argentaria S.A., Deutsche Bank Ag, London Branch and Banco Santander, S.A. for an amount of US $970 million for a period of 48 months with 100% payment of the principal at maturity. The principal paid accrues interest at a quarterly SOFR plus a margin that is initially set at 4.5 %, gradually increasing to 7 % over the life of the loan; and • A Bilateral Loan granted by Industrial and Commercial Bank of China (Argentina) S.A.U. for an amount of US $200 million for a period of 60 months , with a 36 -month grace period and a semi-annual amortization schedule that begins after such period. The principal accrues interest at a quarterly SOFR plus a margin of 4 percentage points. These loans establish, among other provisions, the obligation to comply with the financial ratios i) “Net Debt/EBITDA” and ii) “EBITDA/Interest Net”, which are calculated based on contractual definitions, on a quarterly basis, along with the presentation of the Company’s financial statements. This transaction qualifies as a permitted acquisition under the original loan agreements mentioned in Note 13.c). As of the acquisition date, the Company has calculated and reported to banks the ratios EBITDA/Interest Net ratio and Net Debt/EBITDA ratio on an actual and pro forma basis according to the methodology established in such agreements for these transactions, complying with the established limits (less than 2.5 and higher than 3.00 , respectively), and also complying with the rest of the covenants established in the original loan contracts. Certain disclosures such as the fair value of the identifiable net assets and the expected goodwill, among others, cannot be made given the proximity of the acquisition to the date of issuance of these consolidated financial statements and, consequently, the Company has not completed the analysis required by IFRS 3. The transaction was duly notified to the CNV and will be notified to the CNDC and ENACOM in order to submit the acquisition to the review of these Autho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maintain a comprehensive process for assessing, identifying, and managing risks from cybersecurity threats, including risks relating to disruption of business operations or financial reporting systems, data breach; violation of privacy laws and other litigation and legal risk; and reputational risk. We have developed a cybersecurity policy based on the guidelines and criteria contemplated by the international standards ISO 27001 and ISO 27002, as well as control mechanisms, technologies, processes, and procedures developed on the basis of the guidelines and criteria addressed by Law No. 25,326 (on personal data protection) and the Payment Card Industry Data Security Standard (PCI DSS). ​ We have a dedicated cybersecurity structure - the Department of Cybersecurity, under the CTO, led by a Chief Information Security Officer (CISO) and further composed of the Departments of i) Architecture Development &amp; Engineering, ii) Business Information Security Officer (BISO) Enablers Community, iii) Cyber Defense Center, and iv) Governance, Risk, Compliance &amp; Incidents (“GRCI”). The functions of our Department of Cybersecurity have been integrated into the Company’s general risk systems and processes by incorporating the BISO Department teams by business. ​ The Department of Cybersecurity is responsible for establishing a set of preventive and reactive measures that affect data processing and enable the protection of information. In addition, it conducts the analysis and evaluation of risks related to cybersecurity threats that may impact the Company, in coordination with the GRCI Manager and other cybersecurity leaders. It also ensures the security of computer systems, electronic systems, networks, computers, servers, and data from malicious attacks. The CISO is responsible for reporting the findings to the Company’s Management. (For further information, see below “—Governance - Management”). ​ Key functions of the Department of Cybersecurity include: ​ - Preventing unauthorized individuals, entities, or processes from accessing or modifying information; - Ensuring that all critical business services and information are available when required for authorized users, entities, or processes; - Identifying risks and proposing security solutions to respond to and monitor them; - Overseeing, communicating, and executing technical implementations of security solutions for business objectives; - Proactively searching for threats to achieve early identification and isolation, thereby minimizing the impact on the Company’s assets, products, and businesses; - Maintaining and developing cybersecurity policies and controls to ensure compliance with the mentioned standards and regulations; - Conducting a comprehensive and thorough review of the credit card data processing environment in accordance with the PCI DSS, for which certification for the year 2023 was obtained in early 2024. As of the date of this Annual Report, the Department of Cybersecurity is in the process of obtaining the recertification for the year 2024; and - Assessing each cyber event and evaluating its consequences after the attack has been mitigated, among others. ​ The Cybersecurity Department’s processes are annually reviewed, tested, updated and approved by the GRCI Department. If updates to the processes arise from the review, they are carried out according to the requirements of the Company and in agreement with other areas of the Company. The final review of the processes is carried out by the CISO . ​ The Company’s incident response and prevention process, depending on the Cybersecurity Department of Telecom includes the following elements: incident response, security awareness and training, penetration testing, vulnerability management, security monitoring, threat detection and response, and threat intelligence. ​ The Company does not engage consultant services to carry out its cybersecurity processes. However, Telecom contracted the PCI audit service, since a Qualified Security Assessor (QSA) is needed to provide such certification . ​ As of the date of this Annual Report, our insurance policy does not cover damages caused by cyberattacks and other similar events.</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 We maintain a comprehensive process for assessing, identifying, and managing risks from cybersecurity threats, including risks relating to disruption of business operations or financial reporting systems, data breach; violation of privacy laws and other litigation and legal risk; and reputational risk. We have developed a cybersecurity policy based on the guidelines and criteria contemplated by the international standards ISO 27001 and ISO 27002, as well as control mechanisms, technologies, processes, and procedures developed on the basis of the guidelines and criteria addressed by Law No. 25,326 (on personal data protection) and the Payment Card Industry Data Security Standard (PCI DSS). ​ We have a dedicated cybersecurity structure - the Department of Cybersecurity, under the CTO, led by a Chief Information Security Officer (CISO) and further composed of the Departments of i) Architecture Development &amp; Engineering, ii) Business Information Security Officer (BISO) Enablers Community, iii) Cyber Defense Center, and iv) Governance, Risk, Compliance &amp; Incidents (“GRCI”). The functions of our Department of Cybersecurity have been integrated into the Company’s general risk systems and processes by incorporating the BISO Department teams by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 At the Board level, the Audit Committee is ultimately responsible for overseeing the Company’s financial and non-financial risks, including cybersecurity threats. To fulfill this responsibility, the Audit Committee holds meetings regularly and when needed, at which the CISO reports on cybersecurity events and provides updates on current risks. Also, the Audit Committee meets the CISO in case of the existence of a material event, as disclosed in “Incident Response Plan”. These reports may include information about cybersecurity incidents and the responses to them. ​ The CISO reports on significant cybersecurity incident-related activities in accordance with the “Incident Response Plan” to both the Executive Committee and the Audit Committe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At the Board level, the Audit Committee is ultimately responsible for overseeing the Company’s financial and non-financial risks, including cybersecurity threats. To fulfill this responsibility, the Audit Committee holds meetings regularly and when needed, at which the CISO reports on cybersecurity events and provides updates on current risks. Also, the Audit Committee meets the CISO in case of the existence of a material event, as disclosed in “Incident Response Plan”. These reports may include information about cybersecurity incidents and the responses to them. ​ The CISO reports on significant cybersecurity incident-related activities in accordance with the “Incident Response Plan” to both the Executive Committee and the Audit Committee.</t>
        </is>
      </c>
    </row>
    <row r="13">
      <c r="A13" s="4" t="inlineStr">
        <is>
          <t>Cybersecurity Risk Role of Management [Text Block]</t>
        </is>
      </c>
      <c r="B13" s="4" t="inlineStr">
        <is>
          <t>Management ​ The cybersecurity risk management processes delineated above are managed by our CISO. The CISO has extensive cybersecurity experience. The CISO has 30 years of experience in Cybersecurity matters, with experience in the design, implementation, auditing and analysis of computer security risks. He is a professor of Cybersecurity Management and Strategy at the CEMA University of Buenos Aires. As part of our cybersecurity risk management, the CISO must be informed about relevant incidents by the GRCI Manager, who informs the CISO about the prevention, detection, mitigation and remediation of those relevant incidents. ​ The CISO meets regularly with both the Executive Committee and the Audit Committee to discuss cybersecurity processes, cybersecurity risks, initiatives and mitigation efforts. ​ In addition, in accordance with the “Incident Response Plan,” if an incident is determined to be material, the CISO and the Approval Committee are in charge of communicating information about the incident to the Audit Committee and, in the case the incident must be disclosed, to the Executive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The cybersecurity risk management processes delineated above are managed by our CISO. The CISO has extensive cybersecurity experience. The CISO has 30 years of experience in Cybersecurity matters, with experience in the design, implementation, auditing and analysis of computer security risks. He is a professor of Cybersecurity Management and Strategy at the CEMA University of Buenos Aires.</t>
        </is>
      </c>
    </row>
    <row r="17">
      <c r="A17" s="4" t="inlineStr">
        <is>
          <t>Cybersecurity Risk Process for Informing Management or Committees Responsible [Text Block]</t>
        </is>
      </c>
      <c r="B17" s="4" t="inlineStr">
        <is>
          <t>As part of our cybersecurity risk management, the CISO must be informed about relevant incidents by the GRCI Manager, who informs the CISO about the prevention, detection, mitigation and remediation of those relevant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Going Concern</t>
        </is>
      </c>
      <c r="B4" s="4" t="inlineStr">
        <is>
          <t>a) Going Concern The consolidated financial statements have been prepared on a going concern basis as there is a reasonable expectation that Telecom Argentina and its subsidiaries will continue its operational activities in the foreseeable future (and in any event with a time horizon of more than twelve months).</t>
        </is>
      </c>
    </row>
    <row r="5">
      <c r="A5" s="4" t="inlineStr">
        <is>
          <t>Foreign Currency Translation</t>
        </is>
      </c>
      <c r="B5" s="4" t="inlineStr">
        <is>
          <t>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In general, the functional currency for the Company’s foreign subsidiaries is the respective legal currency of each country, except for Opalker and its subsidiaries Ubiquo and Parklet, where functional currency is the US dollar.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t>
        </is>
      </c>
    </row>
    <row r="6">
      <c r="A6" s="4" t="inlineStr">
        <is>
          <t>Foreign Currency Transactions</t>
        </is>
      </c>
      <c r="B6" s="4" t="inlineStr">
        <is>
          <t>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recognized in real terms, are included in the consolidated income statement in the items “Foreign currency exchange gains (losses) on borrowings” and “Other foreign currency exchange gains (losses)” within the line items “Financial results from borrowings” and “Other financial results, net”, respectively, except when they are deferred in equity for transactions that qualify as cash flow hedges, if applicable.</t>
        </is>
      </c>
    </row>
    <row r="7">
      <c r="A7" s="4" t="inlineStr">
        <is>
          <t>Principles of consolidation and equity method</t>
        </is>
      </c>
      <c r="B7" s="4" t="inlineStr">
        <is>
          <t>d) Principles of consolidation and equity method d.1) Subsidiaries Subsidiaries are all entities (including structured entities) over which the Company has control. The Company controls an entity where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business combinations by the Company (see item d.7) to this Note). Non-controlling interests in the results and equity of subsidiaries are shown separately in the consolidated statement of profit or loss, statement of comprehensive income, statement of changes in equity and statement of financial position respectively. Inter-company transactions, balances and unrealised gains on transactions between Telecom and its subsidiaries are eliminated. The subsidiaries’ financial statements cover the same periods and are prepared as of the same closing date and in accordance with the same accounting policies as those of the Company. Note 1.a) details the subsidiaries, together with the interest percentages held directly or indirectly in each subsidiary’s capital stock and votes, main activity and country of origin as of December 31, 2024. d.2) Transactions with non-controlling interests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Other comprehensive income (loss)” in the equity attributed to the parent company. d.3) Investments in Associates Associates are all entities over which the Company has significant influence but not control or joint control. This is generally the case where the group holds between 20% and 50% of the voting rights. Investments in associates are accounted for using the equity method (see item d.5) to this Note), after initially being recognised at cost. Note 4.a) details the investments in associates, together with the interest percentages held directly or indirectly in each company’s capital stock and votes, main activity and country of origin as of December 31, 2024. d.3.1) Investment in TSMA As of December 31, 2023, the Company held 50.1% of the voting rights of TSMA, while the other shareholder held the remaining 49.9% of the shares. The parties signed a shareholders’ agreement (“Agreement”) that established, among other things, the rights and obligations of both parties concerning their participation in said company. According to the Agreement, the other shareholder operated and managed the business, and Telecom primarily provided advise on commercial issues, so Telecom did not have the ability to use its power over the investee to influence the returns of said company, exercising significant influence and valuing its investment as an associate. On September 14, 2024, the Company signed a share exchange and transfer agreement with El Hombre Mil S.A. (“EHM”), controlling Company of TSMA and Ver TV. Following this share exchange and transfer, Telecom holds 100% of the shares of TSMA. For more details, see Note 28. 1). d.4) Joint arrangements Under IFRS 11 “Joint Arrangements” investments in joint arrangements are classified as either joint operations or joint ventures. The classification depends on the contractual rights and obligations of each investor. d.4.1) Joint operation The Company, in relation to its participation in a joint operation, recognises its direct right to the assets, liabilities, revenues and expenses of joint operations and its share of any jointly held or incurred assets, liabilities, revenues and expenses. Telecom held a 50% share in the UTE Ertach – Telecom Argentina (“UTE”), which was engaged in the provision of data transmission services and the order channels required to integrate the public administration agencies of the Province of Buenos Aires and the municipal agencies in a single provincial data communication network, whose contract ended on July 27, 2022. On November 30, 2023, the liquidators approved the final liquidation and the registry cancellation of the UTE contract which was registered in the IGJ on February 1, 2024. d.4.2) Joint venture Interests in joint ventures are accounted for using the equity method, after initially being recognized at cost in the consolidated statement of financial position. In April 2023, the Company acquired a 50% shareholding in OPH. d.5) Equity method Under the equity method of accounting, the investments are initially recognised at cost and adjusted thereafter to recognise the Company’s share of the post-acquisition profits or losses of the investee in profit or loss, and the Company’s share of movements in other comprehensive income of the investee in other comprehensive income. Dividends received or receivable from associates and joint ventures are recognised as a reduction in the carrying amount of the investment. The Company’s investment in associates includes the goodwill identified at the time of the acquisition, net of any impairment losses. For more information on impairment of Fixed Assets, see item m) to this Note. Unrealised gains on transactions between the Company and its associates and joint ventures are eliminated to the extent of the group’s interest in these entities. The associates’ and joint ventures´ financial statements cover the same periods and are prepared as of the same closing date as those of the Company’s. Adjustments were made, where necessary, to the associates’ extra-accounting information so that their accounting policies are in line with those used by the Company. d.6)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The Company maintains control of these entities in accordance with the guidelines of IFRS 10, so the present consolidated financial statements include their assets, liabilities, and result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7)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s previously held equity interest in the acquir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 For more details on the acquisitions made by the Company and its subsidiaries, see Notes 1.a) and 28. d.8) Business combinations under common control The business combinations between companies under common control, which are accounted for considering the book value of the acquired company in the parent company. Unrealized result is also eliminated unless the transaction provides evidence of the asset transferred.</t>
        </is>
      </c>
    </row>
    <row r="8">
      <c r="A8" s="4" t="inlineStr">
        <is>
          <t>Revenues</t>
        </is>
      </c>
      <c r="B8" s="4" t="inlineStr">
        <is>
          <t xml:space="preserve">e)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Revenues from sales of services are recognized at the time services are rendered to the customers. Revenues from sales of equipment are recognized at the point in time when the control is transferred and the performance obligation is performed. The main performance obligations of Telecom and its subsidiaries are: - Mobile Services: include mainly consist of monthly basic fees, revenues on prepaid calling cards and online recharges, airtime usage charges, roaming and interconnection charges, VAS charges, and other services. Telecom provides mobile services in Argentina and Paraguay. - Internet Services: include mainly consist of fixed monthly fees received from residential and corporate customers (mainly high-speed subscriptions – broadband and non-dedicated internet-). Telecom provides internet services in Argentina and Paraguay. - Cable Television Services: include mainly consist of monthly fees and certain variable consumption fees related to on demand services. Telecom provides cable television services in Argentina, Uruguay and Paraguay. - Fixed and Data Services: include mainly consist of voice services monthly fees, measured service and monthly fees for additional services (among them, call waiting, itemized billing and voicemail), interconnection services, capacity leases and data transmission services for companies (among others; private networks, dedicated lines, broadcasting signal transport, cybersecurity and IOT solution – internet of things –). Telecom provides fixed and Data services in Argentina, USA, Uruguay, Paraguay and Chile. - Other Services Revenues: include mainly revenues from billing remuneration and collection management on behalf of third parties, revenues related to fintech services, administrative revenues and revenues from the sale of advertising space, among others.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During the years ended December 31, 2024 and 2023, the Company has no t recognized income from construction contracts. However, during the year ended December 31, 2022 the Company recognized revenues from construction contracts in the amount of $13,136 million. </t>
        </is>
      </c>
    </row>
    <row r="9">
      <c r="A9" s="4" t="inlineStr">
        <is>
          <t>Financial Instruments</t>
        </is>
      </c>
      <c r="B9" s="4" t="inlineStr">
        <is>
          <t>f) Financial Instruments At initial recognition, the Company measures financial assets and liabilities at its fair value.In the case of a financial asset, not at fair value through profit or loss (FVPL), transaction costs that are directly attributable to its acquisition or issuance will be added or removed. f.1) Financial Assets Classification and measurement The Company classifies its financial assets other than DFI in the following measurement categories: - Amortised cost: Assets that are held for collection of contractual cash flows, where those cashflows represent solely payments of principal and interest, are measured at amortised cost. - Fair value: Assets that do not meet the criteria for amortised cost are measured at fair value (either through OCI or through profit or loss). The classification depends on the entity’s business model for managing the financial assets and the contractual terms of the cash flows. As of December 31, 2024 and 2023, the Company only maintains financial assets measured at amortised cost and financial assets measured fair value through profit or loss. Interest income and expenses from financial assets at amortised cost is included in “Other interest, net” within “Other financial results, net” using the effective interest rate method. Any gain or loss from financial assets at fair value for invesment is recognised in profit or loss and presented net in “Fair value gains/(losses) on financial assets at fair value through profit or loss” within “Other financial results, net” in the period in which it arises. The Company reclassifies debt investments only when its business model for managing those assets changes. Financial assets, excluding DFI,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he Company applies the indirect method to reconcile the net income for the year with the cash flows generated by its operations. Bank overdrafts are disclosed in the consolidated statement of financial position as current borrowings and in the cash flow statements as financing activities of Telecom and its subsidiaries, because they are part of the short-term financial structure. Trade and Other Receivables Trade and other receivables are initially recognized at fair value and, in general, subsequently measured at amortized cost using the effective interest method, less allowances for doubtful accounts. For more information about the measurement of trade and other receivables, see Note 22. Sometimes, mobile telephony customer pays for the handset the price net of the discount. Such discount is allocated between handset sale revenues and service revenues, generating, initially, the recognition of a contractual asset. Contractual assets are initially recognized at fair value and subsequently measured at amortized cost, less allowances for bad debts, if any. The effects of the variation in the fair value of certain indemnifiable assets and the acquisition compensation credit impact the line Financial discounts on assets, debts and others in Other financial results, net. Investments Governments bonds include the Bonds issued by National, Provincial and Municipal Governments. Securities and bonds are measured at fair value. Time deposits are held for collection of contractual cash flows, where those cashflows represent solely payments of principal and interest, are measured at amortised cost. Investments in mutual funds are carried at fair value.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asse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Classification and measurement Financial liabilities comprise trade payables, borrowings, leases liabilities and certain Other liabilities. Financial liabilities are initially recognized at fair value and subsequently measured, generally, at amortized cost. For more information about the measurement of Financial liabilities, see Note 22. Borrowings Any difference between the proceeds (net of transaction costs) and the redemption amount is recognised in profit or loss over the period of the borrowings using the effective interest method. In the case of loan exchange, the Company analyzes whether the modifications therein are substantial or not, in order to define whether it is a cancellation or modification, respectively, of the original liability. If the analysis results in a cancellation, a new liability is recognized. If it is not accounted for as a cancellation, any costs or fees incurred adjust the carrying amount of the borrowing and are amortised over the remaining term of the modified borrowing. The results generated by the renegotiation of loans are included in the line “Borrowings renegotiation results” within Financial results from borrowings. Other liabilities Below are some particular issues regarding certain financial liabilities included in Other liabilities. Funds to be paid to customers correspond to the amounts owed to users of the digital wallet, held by the subsidiary Micro Sistemas. These funds are held in the user’s payment account until the user requests withdrawal. Derecognition of Financial Liabilities The Company derecognize a financial liability (or part of it) when it has been extinguished, i.e., when the obligation specified in the corresponding agreement is discharged, repaid or expires. f.3) Derivatives Derivatives are recognis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Derivatives are used by Telecom and its subsidiaries to manage their exposure to exchange rate and interest rate risks. At inception of the hedge relationship, the Company documents the economic relationship between hedging instruments and hedged items, including whether changes in the cash flows of the hedging instruments are expected to offset changes in the cash flows of hedged items. The Company documents its risk management objective and strategy for undertaking its hedge transactions. DFIs are classified as a non-current asset or liability when the remaining maturity of the hedged item is more than 12 months. They are classified as a current asset or liability when the remaining maturity of the hedged item is less than 12 months. The effective portion of changes in the fair value of DFI that are designated and qualify as cash flow hedges is recognised in OCI. The gain or loss relating to the ineffective portion is recognised immediately in profit or loss, within “Financial costs”. When a hedge no longer meets the criteria for hedge accounting, gains or losses are immediately reclassified to profit or loss. Changes in the fair value of DFI that do not meet the criteria for hedge accounting, are recorded in profit or loss. If the hedged item is a prospective transaction that results in the recognition of a non-financial asset or liability or a firm commitment, the cumulative gain or loss that was initially recognized in OCI is reclassified to the carrying amount of such asset or liability. For additional information about derivatives instruments, see Note 22.c).</t>
        </is>
      </c>
    </row>
    <row r="10">
      <c r="A10" s="4" t="inlineStr">
        <is>
          <t>Inventories</t>
        </is>
      </c>
      <c r="B10" s="4" t="inlineStr">
        <is>
          <t>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The estimate of the Allowance for obsolescence of inventories is determined for those assets that, at year end, due to the advancement of technology and/or slow rotation, have lost their value. The value of inventories does not exceed its recoverable value at the end of the year.</t>
        </is>
      </c>
    </row>
    <row r="11">
      <c r="A11" s="4" t="inlineStr">
        <is>
          <t>PP&amp;E</t>
        </is>
      </c>
      <c r="B11" s="4" t="inlineStr">
        <is>
          <t>h) PP&amp;E PP&amp;E is measured at acquisition and/or construction cost restated for inflation less accumulated depreciation and impairment losses. Acquisition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s a separate asset is derecognised when replaced. All other repairs and maintenance are charged to profit or loss during the reporting period in which they are incurred. Gains and losses on disposals are determined by comparing proceeds with carrying amount. These are included in profit or loss within “Other operating expenses”. Depreciation of PP&amp;E is calculated on a straight-line basis over the ranges of estimated useful lives of each class of assets. The ranges of the estimated useful lives of the main classes of PP&amp;E are the following: ​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 The assets’ residual values and useful lives are reviewed, and adjusted if appropriate, at the end of each reporting period.</t>
        </is>
      </c>
    </row>
    <row r="12">
      <c r="A12" s="4" t="inlineStr">
        <is>
          <t>Intangible Assets</t>
        </is>
      </c>
      <c r="B12" s="4" t="inlineStr">
        <is>
          <t>i) Intangible Assets Intangible assets are valued at their restated for inflation cost, less accumulated amortization (in the case of intangible assets with a finite useful life) and impairment losses, if any. Intangible assets comprise the following: - Incremental Costs from the Acquisition of Contracts: These costs are capitalized as intangible assets to the extent the conditions for the recognition of an intangible asset are met, i.e., provided the Company expects to recover those costs and provided they are costs that the Company would not have incurred if the contract had not been successfully obtained. Such assets will be amortized under the straight-line method over the contractual relationship of the related transferred service. - Licenses a. 5G licenses: Includes the assignment of 5G spectrum of the frequency bands (3,400-3,500 MHz) assigned to the Company. b. 3G/4G licenses: Includes the 3G and 4G frequency bands assigned to the Company. c. Núcleo´s licenses: Includes PCS licenses, for spectrum in the 700 MHz band and internet and data transmission licenses. d. PCS and SRCE licenses (Argentina), for which the Company’s Management has considered that the licenses have an indefinite useful life because there is no foreseeable limit to the period over which the asset is expected to generate net cash inflows for the Company. Therefore, these licenses are subject to a recoverability assessment, at least on an annual basis. The Company’s management has concluded that the licenses described in a), b) and c) have a finite useful life. - Customer Relationship: Customer relationship comprises contracts with Telecom’s customers that were incorporated as a result of the merger between Telecom and Cablevisión, as well as those customer contracts identified as a result of acquisitions made by Telecom. They are amortized over the estimated term of the relationship with the acquired customers. - Brands: It includes the brands Telecom and Personal, which were recognized as a result of the merger between Telecom and Cablevisión. Also, it includes the brand Foptik Internet by fiber optics, incorporated as a result of the acquisition of NYSSA. These brands are not amortized because they are considered to have an indefinite useful life, and, therefore, are subject to evaluation of their recoverability at least annually. - Content activation: The Company capitalizes payments made for the acquisition of audiovisual content licenses and payments made for co-production of content, which includes direct costs and general production expenses, until the content is made available. - Internally generated software: are internally generated developments that meet the capitalization criteria established in IAS 38, among others, that is, those directly attributable to the design and testing of identifiable software, which are recognized as intangible assets when the following criteria are met: a) it is technically feasible to complete the software so that it will be available for use; b) management intends to complete the software and use or sell it; c) there is an ability to use or sell the software; d) it can be demonstrated how the software will generate probable future economic benefits; e) adequate technical, financial and other resources to complete the development and to use or sell the software are available; and f) the expenditure attributable to the software during its development can be reliably measured. These costs include personnel remuneration costs. Capitalised development costs are recorded as intangible assets and amortised from the point at which the asset is ready for use. Costs associated with maintaining software programs are recognised as an expense as incurred. - Other: Included exclusivity rights and software rights of use, among others. Depreciation of intangible assets is calculated on a straight-line basis over the ranges of estimated useful lives of each class of assets. The ranges of the estimated useful lives of the main classes of intangible assets are the following: ​ ​ ​ ​ ​ ​ Estimated useful lives (years) 5G licenses ​ 20 3G/4G licenses 15 Núcleo´s licenses 5 - 10 Customer Relationship 5 - 14 Incremental Costs from the Acquisition of Contracts 2 Content activation 2 Internally generated software 5 - 10 Other 2 - 28 ​ Exchange of non-monetary assets In accordance with IAS 38, to recognize an intangible asset through an exchange, it must have commercial substance. In that case, the cost of the intangible asset received will be measured at its fair value. In relation to the spectrum assignment and return process (framed within the guidelines of IAS 38 regarding the exchange of non-monetary assets, see Note 2.e.iv), as of December 31, 2022, the Company recognized a net gain of $ 2,787 million, recorded under ‘Other operating expenses,’ generated by the difference between the book value and the fair value of the returned spectrum.</t>
        </is>
      </c>
    </row>
    <row r="13">
      <c r="A13" s="4" t="inlineStr">
        <is>
          <t>Assets classified as held for sale</t>
        </is>
      </c>
      <c r="B13" s="4" t="inlineStr">
        <is>
          <t>j) Assets classified as held for sale According to IFRS 5,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certain exceptions. An impairment loss is recognised for any initial or subsequent write-down of the asset to fair value less costs to sell. A gain is recognised for any subsequent increases in fair value less costs to sell of an asset, but not in excess of any cumulative impairment loss previously recognised. A gain or loss not previously recognised by the date of the sale of the noncurrent asset is recognised at the date of derecognition. Non-current assets are not depreciated or amortised while they are classified as held for sale and are presented separately from the other assets in statements of financial position. In June 2024, the Company classified two properties as available for sale, resulting in the reclassification of $2,157 million to the line item “Assets classified as held for sale.” In December 2024, the Company completed the sale and transfer of title for one of the properties, with the fair value less sales costs amounting to $1,277 million. Consequently, the Company recorded a net gain of $885 million as of December 31, 2024, which was recognized under “Other operating costs.” As of December 31, 2024, one property remains classified as held for sale, valued at $1,765 million. The Company’s Management estimates that the title of this property will be transferred before June 2025. Sale of the property “Costanera” In 2022, the Company entered into an agreement for the sale of the ‘Costanera’ building, which was subject to the authorization of the sale by ENACOM. The sale price amounted to US $6 million net of selling expenses. In October 2023, the Company signed the deed and delivered possession of the property. Finally, considering that the carrying amount of the assets associated with the sale exceeded its recoverable value, which has been calculated based on fair value less costs of disposal (classified as level 1 in the fair value hierarchy), the Company, as of December 31, 2023 and 2022, recognized an impairment of $301 million and $12,036 million, respectively, recorded under Depreciation, Amortization and Impairment of Fixed Assets.</t>
        </is>
      </c>
    </row>
    <row r="14">
      <c r="A14" s="4" t="inlineStr">
        <is>
          <t>Right of use assets and lease liabilities</t>
        </is>
      </c>
      <c r="B14" s="4" t="inlineStr">
        <is>
          <t>k) Right of use assets and lease liabilities Telecom maintains several contracts that fall under the definition of leases in accordance with IFRS 16, which can be summarized as follows: a) sites leases (for antenna placement); b) real estate leases (for commercial offices and others); c) poles leases (for wiring layout); d) dark fiber rights of use (for data transmission) and e) space leases (for localization of own antennas). Right of use assets are measured at restated for inflation cost comprising the amount of the initial measurement of lease liability, any lease payments made at or before the commencement date less any lease incentives received, any initial direct costs, and restoration costs. The average useful life is estimated at 1 - 6 years and the amortization of the right-of-use assets is calculated on a straight-line basis over the lease term of each agreement, except in those cases where the Company will exercise a call option, which will be amortized according to the useful life of the asset. Lease liabilities include the net present value of the fixed payments (including in-substance fixed payments), less any lease incentives receivable, the variable lease payments that are based on an index or a rate, initially measured using the index or rate as at the commencement date, the amounts expected to be payable by the Company under residual value guarantees, the exercise price of a purchase option if the Company is reasonably certain to exercise that option, and the payments of penalties for terminating the lease, if the lease term reflects the Company exercising that option.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he financial results generated by lease liabilities (interest and exchange differences) are included in Other foreign currency exchange gains (losses) and Other interests, net within Other financial results, net. Finally,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t>
        </is>
      </c>
    </row>
    <row r="15">
      <c r="A15" s="4" t="inlineStr">
        <is>
          <t>Goodwill</t>
        </is>
      </c>
      <c r="B15" s="4" t="inlineStr">
        <is>
          <t>l) Goodwill Goodwill is measured as described in item d.7) of this Note. Goodwill has indefinite useful life and its recoverable value must be assessed at least once a year.</t>
        </is>
      </c>
    </row>
    <row r="16">
      <c r="A16" s="4" t="inlineStr">
        <is>
          <t>Impairment of Fixed Assets</t>
        </is>
      </c>
      <c r="B16" s="4" t="inlineStr">
        <is>
          <t>m) Impairment of Fixed Assets The Company assesses whether there are any indicators of impairment in the value of the assets that are subject to amortization, contemplating both internal and external factors. Intangible assets with an indefinite useful life and goodwill are not subject to amortization and are tested for impairment at least annually, at closing date of every year, or more frequently if events or circumstances indicate that they might be impaired. The carrying value of an asset is considered impaired by the Company when it is higher than its recoverable value, which is the higher of the fair value (less direct selling costs) and its value in use. In this case, a loss shall be immediately recognized in the consolidated statement of income. To assess impairment losses, the Company groups the assets into cash-generating units (CGU), which represent the smallest group of assets that generates independent cash inflows of the cash flows derived from other assets or groups of assets. The Company has defined, according to the characteristics of the services provided and its Fixed Assets that the operations carried out by the Company and its subsidiaries in Argentina of ICT services comprise a single CGU (CGU Telecom), and each foreign subsidiary and associate and other subsidiaries in Argentina offering other services than ICT services, represent separates CGUs. According to this, the net book value of a CGU includes goodwill, intangible assets with an indefinite useful life and assets with a defined useful life. The table below shows the impairment recognized by concept: ​ ​ ​ ​ ​ ​ ​ ​ ​ ​ As of December 31, ​ ​ 2024 ​ 2023 ​ 2022 ​ ​ Gain (loss) Return of radioelectric spectrum (See Note 2.e.iii) — — (18,140) Assets classified as held for sale (See Note 3.j) — (301) (12,036) Telecom Goodwill (See Note 3.u.1) — — (1,653,965) Goodwill allocated to subsidiaries — — (433) Others (a) 1,106 (382) 15,453 Total 1,106 (683) (1,669,121) a) In 2022, it includes recovery of provisions for $ 14,749 million related to works in progress that were completed during that fiscal year. Except for the above mentioned, no other significant impairments have been identified as a result of the evaluation realized. The possible reversal of PP&amp;E, intangible assets and rights of use assets impairment losses is reviewed for the issuance of all consolidated financial statements. The net effects of the constitution and recovery of the above-mentioned impairments are recorded under “Impairment of Fixed Assets”, which is described in Note 24. For further information on recoverability of goodwill analysis, see item u.1) - “Recoverability of Goodwill” to this Note.</t>
        </is>
      </c>
    </row>
    <row r="17">
      <c r="A17" s="4" t="inlineStr">
        <is>
          <t>Other liabilities</t>
        </is>
      </c>
      <c r="B17" s="4" t="inlineStr">
        <is>
          <t>n) Other liabilities Pension Benefits Pension benefits shown under Other liabilities represent accrued benefits under collective bargaining agreements for employees who retire upon reaching normal retirement age, or earlier due to disability in Telecom Argentina. Benefits consist of the payment of a single lump sum equal to the salary of one month for each five years of service at the time of retirement due to retirement age or disability. The collective bargaining agreements do not provide for other post-retirement benefits such as life insurance, health care, and other welfare benefits. The net periodic pension costs are recognized in the income statement, segregating the financial component, as employees render the services necessary to earn pension benefits. However, actuarial gains and losses should be presented in the statements of comprehensive income. Actuarial assumptions and demographic data, as applicable, were used to measure the benefit obligation as required by IAS 19, as amended. The Company does not make plan contributions or maintain separate assets to fund the benefits at retirement. The actuarial assumptions used are based on market interest rates, experience and the best estimate made by the Company’s Management of the future economic conditions. Changes in these assumptions may impact future benefit costs and obligations. The main assumptions used in determining expense and benefit obligations are the following: ​ ​ ​ ​ ​ ​ ​ ​ ​ 2024 2023 2022 Discount Rate (1) 3.0% - 7.7% ​ 4.2% - 12.2% ​ 6.0% - 11.6% Projected increase rate in compensation 10.0% - 31.0% ​ 32.0% - 175.0% ​ 52.0% - 83.1% 1) Represents real discount rates. Additional information on pension benefits is provided in Note 18. Deferred revenues on prepaid credit Revenues from unused traffic and data packs for unexpired prepaid credits are deferred and recognized as revenue when they are used by customers or when such credit expires, whichever happens first. Deferred revenues on connection fees Non-refundable up-front connection or installation fees for fixed telephony, data, cable and Internet services are deferred over the term of the contract, or in the case of indefinite period contracts, over the average period of customer relationship. Deferred Revenues on International Capacity Leases Under certain network capacity purchase agreements, the Company sells excess purchased capacity to other carriers. Revenues are deferred and recognized as services are provided.</t>
        </is>
      </c>
    </row>
    <row r="18">
      <c r="A18" s="4" t="inlineStr">
        <is>
          <t>Salaries and Social Security Payables</t>
        </is>
      </c>
      <c r="B18" s="4" t="inlineStr">
        <is>
          <t>o) Salaries and Social Security Payables These include unpaid salaries, vacation and bonuses and their related social security contributions, as well as termination benefits, and are measured at the amounts expected to be paid when the liabilities are settled. Termination benefits represent severance indemnities that are payable when employment is terminated in accordance with labor regulations, or when, at the discretion of the Company, an employee is offered severance in exchange for these benefits. In the case of severance compensations resulting from agreements with employees leaving the Company upon acceptance of voluntary redundancy, the compensation is usually comprised of a special cash bonus paid upon signing the severance agreement, and in certain cases may include a deferred compensation, which is payable in monthly installments calculated as a percentage of the prevailing wage at the date of each payment (“prejubilaciones”). The employee’s right to receive the monthly installments mentioned above starts on the date they leave the Company and ends either when they reach the legal mandatory retirement age or upon the decease of the beneficiary, whichever occurs first.</t>
        </is>
      </c>
    </row>
    <row r="19">
      <c r="A19" s="4" t="inlineStr">
        <is>
          <t>Taxes Payable</t>
        </is>
      </c>
      <c r="B19" s="4" t="inlineStr">
        <is>
          <t>p) Taxes Payable The main taxes that have an impact on net income are the followin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is recognized in the consolidated income statement, except to the extent that they relate to items recognized in Other comprehensive income or in equity, in which case they will also be recognized under such items. The income tax expense for the year comprises current and deferred tax. The current income tax charge is calculated on the basis of the tax laws enacted or substantively enacted at the end of the reporting period in the countries where the company and its subsidiaries operate and generate taxable income. Management periodically evaluates uncertain tax positions taken based on what is described in section u.4 of this note. Deferred income tax is provided in full, using the liability method, on temporary differences arising between the tax bases of assets and liabilities and their carrying amounts in the consolidated financial statements, whose reversals in the future will have an impact on taxable income. The deferred tax asset / liability is disclosed under a separate item of the Consolidated Statements of Financial Position. Deferred tax assets (including unused tax loss carryforwards) are recognised only if it is probable that future taxable amounts will be available to utilise those temporary differences and losses. Tax loss carryforwards may be computed against future taxable income for a maximum of five years , except for Chile where tax loss carryforwards have no statute of limitations. Deferred tax assets that may arise from differences related to investments in controlled companies will be recognized whenever it is probable that the temporary differences will reverse in the foreseeable future and that taxable profits are available against which said temporary differences can be used.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A deferred tax asset shall be subjected to a recoverability test at the end of every reporting period in line with what is described in section u.3 of this note. In Argentina, since fiscal year 2021, Law No. 27,630 stablished an increasing rate scale related to the taxable income of each taxpayer, which is adjusted annually starting in fiscal year 2022 according to the CPI of October of the prior year to the adjustment, with respect to the same month of the previous year. The scales of rates in force in each year presented based on the taxable income are detailed below: Rate 2024 2023 2022 25% Up to $34.7 million ​ Up to $14.3 million ​ Up to $7.6 million ​ 30% For the exceeding of $34.7 million and up to $347 million ​ For the exceeding of $14.3 million and up to $143 million ​ For the exceeding of $7.6 million and up to $76 million ​ 35% For the exceeding of $347 million ​ For the exceeding of $143 million ​ For the exceeding of $76 million ​ ​ In addition, there is in force a withholding tax regime on distributed dividends of 7% applicable to shareholders who are Argentine resident individuals and to nonresident shareholders. In Argentina, cash dividends received from a foreign subsidiary are computed on the statutory income tax rate under the application of the “world rate” principle. However, as per tax law, income taxes paid abroad may be recognized as tax credits, both the income tax paid abroad by the subsidiary and the withholding tax on cash dividends. The statutory income tax rate in Uruguay was 25% for all years presented. The statutory income tax rate in Paraguay was 10% for all years presented. Telecom Argentina recognized a deferred tax liability arising from the effect of the difference in the income tax rates between Argentina and Paraguay on the accumulated profits because it is probable that these accumulated profits will flow in the form of dividends subject to income tax. Additionally, there is a tax on dividends and profits with a rate of 8% for individuals or legal entities residing in Paraguay and 15% for non-residents. In the USA, the federal flat income tax rate is 21% . For the State of Florida, the income tax rate is 5.5% . Additionally, the subsidiaries MFH, Naperville, and Saturn are not subject to income tax in the USA as they are “Foreign-owned US disregarded” LLCs. In Chile, the income tax rate for companies under the Pro Pyme regime (as is the case of Ubiquo) is 10% for fiscal year 2023 and 12.5% for fiscal year 2024. Starting in fiscal year 2025, 25% will apply. Income Tax Inflation Adjustment In accordance with the provisions of the regulations in force in the Income Tax Law, the Company applies the income tax inflation adjustment set out in Title VI of the income tax law since fiscal year 2019, as since that year the variation of the CPI required was verified by the regulation. The income tax inflation adjustment corresponding to fiscal years beginning on or after January 1, 2021, is fully charged to the fiscal year. Additionally, it was established, in general, the update of the cost of several assets -in case of disposal- and the update of computable depreciation of Fixed Assets, to all acquisitions or investments made in fiscal years beginning on January 1, 2018 based on changes in the CPI. On December 1, 2022, the Law No. 27,701 was enacted, which provided that taxpayers who determine a positive inflation adjustment in the first and second fiscal years beginning on January 1, 2022 may allocate one-third in that fiscal period and the remaining two-thirds in equal parts to the two immediately following fiscal periods. The computation in the indicated manner will proceed for those subjects who make investments in the purchase, construction, manufacture, elaboration or import of Fixed Assets (except automobiles) during each of the immediate fiscal periods following the computation of first third, for an amount greater than or equal to the 30 billion pesos. Given that the Company made investments during 2023 and 2024 - and plans to do so in 2025 - for more than $30 billion per year, as of December 31, 2022, and 2023, it has determined the tax inflation adjustment by imputing it as stipulated in Law No. 27, 701. Other Taxes and fees In addition, the Company is affected by various taxes and fees that affect its activity, such as: a) VAT, b) internal taxes, c) export duties, d) tax on bank credits and debits, e) turnover tax, f) municipal fees, g) SU contribution, h) ENACOM’s control, inspection and verification fee and Radioelectric Rights, i) tax on audiovisual communication services, among others. PAIS Tax on Imports of Services and Goods On July 24, 2023, PEN issued Decree No. 377/2023, regulated through the RG (AFIP) No. 5,393, which provides that all purchases of foreign currency made by residents in the country on or after July 24, 2023 for the payment of obligations related to the activities detailed below will be subject to the PAIS tax (Spanish acronym for the phrase “For an Inclusive and Supportive Argentina”): i) Acquisition of certain services described in the decree provided from abroad or services provided by non-residents within the country. In these cases, at the time of access to MULC, a tax perception of 25% will be applied on the amount in pesos disbursed. The same is provided for freight and other transportation services for import or export operations of goods, or their acquisition in the country when they are provided by non-residents, being in these cases, the tax perception of 7.5%. Which, through Decree No. 29/2023, published in the Official Gazette on December 31, 2023 and regulated by RG (AFIP) No. 5,464, said rate was raised to 17.5% as of December 13, 2023. ii) The import of goods included in the Mercosur Common Nomenclature (NCM, for its Spanish acronym) except for products listed in the Decree. In these cases, the regulation provided for the application of a 7.5% tax rate, said rate was raised to 17.5% as of December 13, 2023. Through RG (AFIP) No. 5,393, AFIP establishes the application of a payment on account of 7.125% that will be calculated based on the FOB value stated in the import declaration and must be made at the time of formalizing the import declaration. Said payment on account may be deducted from the determined tax of 7.5% that is applicable at the time of access to the exchange market. Through RG (AFIP) No. 5,464, the payment on account was raised to 16.625% as of December 13, 2023. Additionally, on December 22, 2023, the PEN issued Decree No. 72/2023, regulated through GR (AFIP) No. 5,468, which stipulates that the subscription in pesos of bonds or securities issued in US dollars by the Central Bank of Argentina (BCRA) is subject to the PAIS tax (Spanish acronym for the phrase “For an Inclusive and Supportive Argentina”) by those who hold debts for imports of goods with customs entry registration and/or imports of services - as established by the BCRA - effectively provided, up to and including December 12, 2023. Such imports must fall within the scope of the provisions of Decree No. 377/2023. The tax rate shall be 0% for subscriptions made up to and including January 31, 2024. Starting February 1, 2024, the tax rate is the one applicable to the import of goods with customs entry registration and/or import of services - as established by the BCRA - effectively provided up to and including December 12, 2023, for which the bonds or securities are subscribed. The tax described is an expense that, by its nature, is caused by a financial transaction, which is the payment of an obligation with third parties. Consequently, and following its accounting policy, the Company has defined its disclosure in the consolidated income statement in the line “Other financial results, net” as “Other taxes and bank expenses”. As of December 31, 2024 and 2023, the expense recognized by this tax amounts to $56,416 million and $7,302 million , respectively. As provided in Law No. 27.541, the validity of the PAIS Tax ended on December 22, 2024.</t>
        </is>
      </c>
    </row>
    <row r="20">
      <c r="A20" s="4" t="inlineStr">
        <is>
          <t>Provisions</t>
        </is>
      </c>
      <c r="B20" s="4" t="inlineStr">
        <is>
          <t>q) Provisions The Company records provisions when it has a present, legal or constructive obligation, to a third party, as a result of a past event, when it is probable that an outflow of resources will be required to satisfy the obligation and when the amount of the obligation can be estimated reliably. If the effect of the time value of money is material, and the payment date of the obligations can be reasonably estimated, provisions to be accrued are the present value of the expected cash flows, considering the risks associated with the obligation. The increase in the provision due to the passage of time is recognized as finance expenses within “Other financial results, net”. For more information, see Note 19. Provisions also include the expected costs of dismantling assets and restoring the corresponding site if a legal or constructive obligation exists.</t>
        </is>
      </c>
    </row>
    <row r="21">
      <c r="A21" s="4" t="inlineStr">
        <is>
          <t>Dividends</t>
        </is>
      </c>
      <c r="B21" s="4" t="inlineStr">
        <is>
          <t>r) Dividends Dividends payables are reported as a change in equity in the year in which they are approved by the Shareholders’ Meeting. For non-cash assets dividends, dividends payable are valued at the fair value of the assets to be delivered.</t>
        </is>
      </c>
    </row>
    <row r="22">
      <c r="A22" s="4" t="inlineStr">
        <is>
          <t>Merger Surplus</t>
        </is>
      </c>
      <c r="B22" s="4" t="inlineStr">
        <is>
          <t>s) Merger Surplus Due to the merger between Telecom Argentina (surviving entity and accounting acquired) and Cablevisión (absorbed entity), a merger surplus was generated, which mainly reflects the difference between the fair value of the consideration transferred and the book value of the equity of Telecom Argentina as of the effective date of the merger, which took place on January 1, 2018.</t>
        </is>
      </c>
    </row>
    <row r="23">
      <c r="A23" s="4" t="inlineStr">
        <is>
          <t>Net Earnings (losses) per Share</t>
        </is>
      </c>
      <c r="B23" s="4" t="inlineStr">
        <is>
          <t>t) Net Earnings (losses) per Share Basic earnings (loss) per share is calculated by dividing the net income (loss) attributable to owners of the Parent by the weighted average number of ordinary shares outstanding during the year. On the other hand, diluted earnings (losses) per share is computed by dividing the net income (loss) for the year by the weighted average number of common shares issued and dilutive potential common shares at the closing of the year. Since the Company has no dilutive potential common stock outstanding, diluted earnings (losses) per share and basic earnings (losses) per share are the same. For the years ended December 31, 2024, 2023 and 2022 the weighted average number of shares outstanding amounted to 2,153,688,011 .</t>
        </is>
      </c>
    </row>
    <row r="24">
      <c r="A24" s="4" t="inlineStr">
        <is>
          <t>Use of Estimates</t>
        </is>
      </c>
      <c r="B24" s="4" t="inlineStr">
        <is>
          <t>u) Use of Estimates The preparation of consolidated financial statements requires the Company’s Management to make estimates and assumptions based also on significant judgments, experience and hypotheses considered reasonable and realistic in relation to the information known at the time of the estimate. Such estimates have an effect on the measurement of assets and liabilities and disclosure of contingent assets and liabilities at the date of these consolidated financial statements as well as the measurement of revenues and costs during the year. Actual results could differ, even significantly, from those estimates because of possible changes in the factors considered in the determination of such estimates. Estimates are reviewed periodically. The main accounting estimates and assumptions which require significant judgments, that could affect the valuation of assets and liabilities, are addressed below: u.1) Recoverability of Goodwill As indicated in section m) of this Note, the Company monitors goodwill and determines its recoverable value using the higher value between its fair value less costs of disposal and its value in use. a) Year 2024 As of December 31, 2024, the Company reviewed the estimated recoverable value which was calculated based on the fair value less the costs of disposal of CGU Telecom, since it was higher than the value in use on the same date. In order to determine the fair value less the costs of disposal, which amounted to $11,128,150 million as of December 31, 2024, the Company’s Management has considered the market capitalization value of CGU Telecom based on an average share market price of $2,635 per share of Telecom (calculated based on market prices in BYMA weighed by the volume of the transactions corresponding to the three-month period prior December 31, 2024). The Company’s Management has used this valuation method because the share market price is volatile and subject to wide fluctuations, mainly due to the complex macroeconomic environment in the country. In order to determine the fair value of the CGU Telecom, the above-mentioned market capitalization value was adjusted by (i) the estimated fair value of other CGUs; (ii) the effect of the net liabilities not subject to this impairment testing, calculated at their estimated fair value; (iii) the effect of a 29% control premium (determined by the Company with the assistance of independent advisors, based in the values observed in market transactions for the ICT Services industry for the period 2015 to 2024); and (iv) estimated disposal costs for an orderly transaction, which include costs such as legal and advisory fees that could be directly associated with the sale of the CGU Telecom. Therefore, the fair value qualifies as level 2 of fair value hierarchy in accordance with IFRS 13. As a result of the calculation mentioned above, the recoverable value exceeded the carrying amount of the CGU Telecom by approximately 14.5% . As a sensitivity analysis, the Company has evaluated that variations in the following key assumptions would equate the fair value less costs of disposal with the carrying amount of the Telecom CGU, noting that: a) Decreasing a 19.2% the market capitalization value, and keeping the rest of the assumptions stable, the fair value less disposal costs would equal its carrying amount of the CGU. b) Decreasing a 85.5% control premium, and keeping the rest of the assumptions stable, the fair value less disposal costs would equal its carrying amount of the CGU. As of December 31, 2024, the results of recoverability test were satisfactory, therefore, no impairment has been recorded. Regarding the tests carried out for foreign Goodwill, they were satisfactory, therefore, as of December 31, 2024, no impairment has been recorded. b) Year 2023 As of December 31, 2023, the Company reviewed the estimated recoverable value which was calculated based on the fair value less the costs of disposal of CGU Telecom, since it was higher than the value in use on the same date. In order to determine the fair value less the costs of disposal, which amounted to $13,055,731 million as of December 31, 2023, the Company’s Management has considered the market capitalization value of CGU Telecom based on an average share market price of $1,321.4 ( $2,877.5 in current currency as of December 31, 2024) per share of Telecom (calculated based on market prices in BYMA weighed by the volume of the transactions corresponding to the three-month period prior December 31, 2023). The Company’s Management has used this valuation method because the share market price is volatile and subject to wide fluctuations, mainly due to the complex macroeconomic environment in the country. In order to determine the fair value of the CGU Telecom, the above-mentioned market capitalization value was adjusted by (i) the estimated fair value of other CGUs; (ii) the effect of the net liabilities not subject to this impairment testing, calculated at their estimated fair value; (iii) the effect of a 29% control premium (determined by the Company with the assistance of independent advisors, based in the values observed in market transactions for the ICT Services industry for the period 2015 to 2023); and (iv) estimated disposal costs for an orderly transaction, which include costs such as legal and advisory fees that could be directly associated with the sale of the CGU Telecom. Therefore, the fair value qualifies as level 2 of fair value hierarchy in accordance with IFRS 13. As a result of the calculation mentioned above, the recoverable value exceeded the carrying amount of the CGU Telecom by approximately 27.9% . The Company has considered the following sensitivity analysis of the recoverability test, evaluating reasonably possible changes in the key assumptions: c) Decreasing a 35.6% the market capitalization value, and keeping the rest of the assumptions stable, the fair value less disposal costs would equal its carrying amount of the CGU. d) if the Company had not considered a control premium, keeping the rest of the premises stable, the fair value less disposal costs would would be 10.3% higher the carrying amount of the CGU. As of December 31, 2023, the results of recoverability test were satisfactory, therefore, no impairment has been recorded. ​ Regarding the tests carried out for foreign Goodwill, they were satisfactory, therefore, as of December 31, 2023, no impairment has been recorded. c) Year 2022 c.1) Impairment of Goodwill as of September 30, 2022 As of September 30, 2022, the events of Covid-19 pandemic and the international conflict between Ukraine and Russia, added to the prevailing political conditions, negatively affected the Argentine economy in general and the stock market. in particular, the Company’s Management identified the need to review the estimate of the recoverable value of goodwill assigned to the CGU Telecom. As of September 30, 2022, the Company determined the recoverable value as fair value less costs of disposal, since it was higher than the value in use. In order to determine the fair value less the costs of disposal of the CGU Telecom, which amounted to $19,039,036 million as of September 30, 2022, the Company’s Management has considered the market capitalization value based on an average share market price of $265.9 ( $2,115.0 in current currency as of December 31, 2024) per share (calculated based on market prices in BYMA weighed by the volume of the transactions corresponding to the three-month period prior September 30, 2022). The Company’s Management has used this valuation method because the share market price is volatile and subject to wide fluctuations, mainly due to the difficult macroeconomic environment. In order to determine the fair value of the CGU Telecom, the above-mentioned market capitalization value was adjusted by (i) the estimated fair value of other CGUs; (ii) the effect of the net liabilities not subject to this impairment testing, calculated at their estimated fair value; (iii) the effect of a 28.6% control premium (determined by the Company with the assistance of independent advisors, based in the values observed in market transactions for the ICT Services industry); and (iv) estimated disposal costs for an orderly transaction, which include costs such as legal and advisory fees that could be directly associated with the sale of the CGU. Therefore, the fair value qualifies as level 2 of fair value hierarchy in accordance with IFRS 13. As a result of the calculation mentioned above, the carrying amount of the CGU Telecom exceed the recoverable value by $1,653,965 million. Consequently, as of September 30, 2022, the Company recognized an impairment of goodwill for that amount, which is recorded in the line “Depreciation, amortization and impairment of Fixed Assets” of the Consolidated Income Statement, not affecting other Fixed Assets of the Company. ​ c.2) ​ ​ As of December 31, 2022, the Company reviewed again the estimated recoverable value which was calculated based on the value in use, since it was higher than the fair value less the costs of disposal on the same date. The cash flows used as the basis for calculating the value in use corresponded to the budget 2023 approved by Management which was used as the basis for cash flow projections until 2027. In order to determine the terminal value of the cash-generating unit, the Company considered a normalized constant cash flow taking into consideration a long-term growth rate of normalized constant cash flow of 2.26% , consistent with ICT industry ratios. For the preparation of such cash flows, the Company considered the current market situation in which Telecom operated. Likewise, the Company’s Management made estimates based on past performance and the future behavior of certain sensitive market assumptions, among them, the revenues, the discount rate after income tax, long-term growth rate of normalized constant cash flow and certain macroeconomic variables such as inflation and exchange rates. Cash flows were discounted at a WACC of 11.04% , which reflected the specific risks related to the industry and the country in which the Company operates. As a result of the calculation mentioned above, the value in use exceed the carrying amount of the CGU Telecom by approximately 3.4% . The Company has considered the following sensitivity analysis of the recoverability test, evaluating reasonably possible changes in the key assumptions: a) Decreasing the long-term growth rate of normalized constant cash flow to 1.89% , and keeping the rest of the assumptions stable, the value in use would equal its carrying amount of the CGU Telecom. b) Increasing the WACC to 11.31% , and keeping the rest of the assumptions stable, the value in use would equal its carrying amount of the CGU Telecom. c) Decreasing the revenues by 1% for the cash flow period 2023-2027, and keeping the rest of the assumptions stable, the value in use would equal its carrying amount of the CGU Telecom. As of December 31, 2022, the results of recoverability test were satisfactory, therefore, no impairment has been recorded in addition to described in section c.1). Regarding the tests carried out for foreign Goodwill, they were satisfactory, therefore, as of December 31, 2022, no impairment has been recorded. u.2) Useful lives and residual value (non-amortizable) of PP&amp;E and Intangible assets PP&amp;E and intangible assets with definite useful lives are depreciated or amortized on a straight-line basis over their estimated useful lives. The determination of the depreciable amount of the assets and their useful lives involves significant judgment. The Company periodically reviews, at least at each financial year-end, the estimated useful lives and the residual value of its PP&amp;E and amortizable intangible assets. u.3) Income Tax and deferred tax: recoverability assessment of deferred tax assets and other tax receivables Income taxes (current and deferred) are calculated in Telecom and its subsidiaries according to a reasonable interpretation of the tax laws in effect in each jurisdiction where the companies operate. The recoverability assessment of deferred tax asset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takes into account the estimate of future taxable income based on the Company’s projections. The actual moment of the future taxable revenues and deductions may differ from those estimated, and may produce an impact on future income. On the other hand, the recoverability assessment of the tax receivable related to the actions of recourse filed by the Company in connection with income tax inflation adjustment (Note 15), is based on the existing legal arguments and future behavior of Tax Courts and the National Tax Authority in revising the claims filed by the Company. u.4) Uncertain tax positions The Company’s Management periodically evaluates the positions taken in tax returns regarding situations in which the applicable tax regulation is subject to interpretation considering the probability that the tax authority will accept each treatment, and, if applicable, records tax provisions to reflect the effect of uncertainty for each treatment based on the amount estimated to be paid to the tax authorities. If the final tax result with respect to uncertain treatments is different from the amounts that were recognized, such differences will have an effect on income tax and deferred tax provisions in the year in which such determination is made. Uncertain tax positions are described in Note 15 under the headings “Income Tax – Reimbursement Claims filed with the Tax Authority” resulting from reimbursement claims filed with the AFIP to claim the full income tax overpaid for fiscal years 2009-2017 under the argument that the inability to apply income tax inflation adjustment is confiscatory and “Income Tax – Inflation adjustment for tax purposes” which describes the criteria followed by the Company by which it has calculated in its tax return corresponding to fiscal year 2021 the restated tax amortization of all its fixed and intangible assets pursuant to Articles 87 and 88 of the Income Tax Law and applying the tax loss carryforwards from previous years in accordance with the restatement mechanism provided under Article 25 of such Law, a criterion that was applied for the determination of the income tax provision for the 2024 year. u.5) Provisions for Legal Claims and contingent liabilities The Company is subject to proceedings, lawsuits and other claims related to labor, civil, tax, regulatory and commercial. In order to determine the proper level of provisions, Management assesses the likelihood of any adverse judgments or outcomes related to these matters as well as the range of probable losses that may result from the potential outcomes. Internal and external legal counsels are consulted on these matters. A determination of the amount of provisions required, if any, is made after analysis of each individual issue. The determination by the Company’s Management of the required provisions may change in the future, among other reasons, due to new events that occur in each claim, or facts not known at the time of the evaluation of the cases or changes in the jurisprudence or applicable legislation. u.6) Allowance for Bad Debts The recoverability of trade receivables is measured by considering the aging of the accounts receivable balances, un-subscription of customers, historical write-offs, public sector and corporate customer creditworthiness and changes in the customer payment terms, as well as the estimates regarding future performance, assessing the expected credit loss in accordance with IFRS 9. If the financial condition of the customers were to deteriorate, the actual write-offs could be different from expected.</t>
        </is>
      </c>
    </row>
    <row r="25">
      <c r="A25" s="4" t="inlineStr">
        <is>
          <t>New Standards and Interpretations issued by the IASB</t>
        </is>
      </c>
      <c r="B25" s="4" t="inlineStr">
        <is>
          <t>v) New Standards and Interpretations issued by the IASB v.1) New Standards and Interpretations issued by the IASB applied by the Company The Company has applied the following new standards and amendments for the first time from January 1, 2024: Standards and amendments Description Mandatory application date for years beginning on or after Amendments to IFRS 16 ​ Measurement of the lease liability in a sale and leaseback transaction ​ January 1, 2024 Amendments to IAS 1 ​ Classification of liabilities as current and non-current exposed to covenants ​ January 1, 2024 Amendments to IAS 7 and IFRS 7 ​ Disclosure requirements to enhance the transparency of supplier finance arrangements and their effects on a company’s liabilities, cash flows and exposure to liquidity risk. ​ January 1, 2024 ​ The application of the detailed amendment did not generate any impact on the results of operations or the financial situation of the Company. Additionally, the Company has adopted the agenda decision issued by the IFRIC on July 8, 2024, related to clarifications on what income and expense information should be disclosed according to IFRS 8. v.2) New Standards and Interpretations issued by the IASB not in force As of the date to prepare these consolidated financial statements, the following new standards and amendments to the existing ones are mandatory for periods beginning after December 31, 2024: ​ Standards and amendments Description Mandatory application date for years beginning on or after Amendments to IAS 21 ​ Lack of Exchangeability: Evaluation when a currency is exchangeable into another currency; ​ January 1, 2025 Amendments to IFRS 7 and 9 ​ Classification and Measurement of Financial Instruments ​ January 1, 2026 Amendments to IFRS 7 and 9 ​ Financial effects of nature-dependent electricity contracts, such as Power Purchase Agreements (PPAs) that rely on sources like wind and solar energy. Clarification, measurement, and disclosure. ​ January 1, 2026 IFRS 18 ​ Presentation and disclosure in financial statements ​ January 1, 2027 ​ If new standards or their amendments permit early adoption, it should be noted that on August 15, 2023, the CNV issued General Resolution No. 972/23, which does not allow early application of new IFRS Accounting Standards or their amendments, except that the CNV specifically permitted at the time of adoption. Management is analyzing the potential impacts of such stand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ARS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 for the year</t>
        </is>
      </c>
      <c r="B4" s="6" t="n">
        <v>1033252</v>
      </c>
      <c r="C4" s="6" t="n">
        <v>-543727</v>
      </c>
      <c r="D4" s="6" t="n">
        <v>-1394512</v>
      </c>
    </row>
    <row r="5">
      <c r="A5" s="3" t="inlineStr">
        <is>
          <t>Items that may reclassified to profit or loss</t>
        </is>
      </c>
      <c r="B5" s="4" t="inlineStr">
        <is>
          <t xml:space="preserve"> </t>
        </is>
      </c>
      <c r="C5" s="4" t="inlineStr">
        <is>
          <t xml:space="preserve"> </t>
        </is>
      </c>
      <c r="D5" s="4" t="inlineStr">
        <is>
          <t xml:space="preserve"> </t>
        </is>
      </c>
    </row>
    <row r="6">
      <c r="A6" s="4" t="inlineStr">
        <is>
          <t>Currency translation adjustments (no effect on Income Tax)</t>
        </is>
      </c>
      <c r="B6" s="5" t="n">
        <v>-228544</v>
      </c>
      <c r="C6" s="5" t="n">
        <v>159283</v>
      </c>
      <c r="D6" s="5" t="n">
        <v>-45706</v>
      </c>
    </row>
    <row r="7">
      <c r="A7" s="4" t="inlineStr">
        <is>
          <t>DFI effects classified as hedges</t>
        </is>
      </c>
      <c r="B7" s="5" t="n">
        <v>-5913</v>
      </c>
      <c r="C7" s="5" t="n">
        <v>2859</v>
      </c>
      <c r="D7" s="5" t="n">
        <v>4122</v>
      </c>
    </row>
    <row r="8">
      <c r="A8" s="4" t="inlineStr">
        <is>
          <t>Income Tax effects on DFI classified as hedges and others</t>
        </is>
      </c>
      <c r="B8" s="5" t="n">
        <v>1827</v>
      </c>
      <c r="C8" s="5" t="n">
        <v>-788</v>
      </c>
      <c r="D8" s="5" t="n">
        <v>-1890</v>
      </c>
    </row>
    <row r="9">
      <c r="A9" s="3" t="inlineStr">
        <is>
          <t>Items that will not be reclassified to profit or loss</t>
        </is>
      </c>
      <c r="B9" s="4" t="inlineStr">
        <is>
          <t xml:space="preserve"> </t>
        </is>
      </c>
      <c r="C9" s="4" t="inlineStr">
        <is>
          <t xml:space="preserve"> </t>
        </is>
      </c>
      <c r="D9" s="4" t="inlineStr">
        <is>
          <t xml:space="preserve"> </t>
        </is>
      </c>
    </row>
    <row r="10">
      <c r="A10" s="4" t="inlineStr">
        <is>
          <t>Actuarial results</t>
        </is>
      </c>
      <c r="B10" s="5" t="n">
        <v>-28</v>
      </c>
      <c r="C10" s="5" t="n">
        <v>-915</v>
      </c>
      <c r="D10" s="5" t="n">
        <v>189</v>
      </c>
    </row>
    <row r="11">
      <c r="A11" s="4" t="inlineStr">
        <is>
          <t>Income Tax effects</t>
        </is>
      </c>
      <c r="B11" s="5" t="n">
        <v>10</v>
      </c>
      <c r="C11" s="5" t="n">
        <v>320</v>
      </c>
      <c r="D11" s="5" t="n">
        <v>-68</v>
      </c>
    </row>
    <row r="12">
      <c r="A12" s="4" t="inlineStr">
        <is>
          <t>Other comprehensive income (loss), net of tax</t>
        </is>
      </c>
      <c r="B12" s="5" t="n">
        <v>-232648</v>
      </c>
      <c r="C12" s="5" t="n">
        <v>160759</v>
      </c>
      <c r="D12" s="5" t="n">
        <v>-43353</v>
      </c>
    </row>
    <row r="13">
      <c r="A13" s="4" t="inlineStr">
        <is>
          <t>Total comprehensive income (loss) for the year</t>
        </is>
      </c>
      <c r="B13" s="5" t="n">
        <v>800604</v>
      </c>
      <c r="C13" s="5" t="n">
        <v>-382968</v>
      </c>
      <c r="D13" s="5" t="n">
        <v>-1437865</v>
      </c>
    </row>
    <row r="14">
      <c r="A14" s="3" t="inlineStr">
        <is>
          <t>Attributable to:</t>
        </is>
      </c>
      <c r="B14" s="4" t="inlineStr">
        <is>
          <t xml:space="preserve"> </t>
        </is>
      </c>
      <c r="C14" s="4" t="inlineStr">
        <is>
          <t xml:space="preserve"> </t>
        </is>
      </c>
      <c r="D14" s="4" t="inlineStr">
        <is>
          <t xml:space="preserve"> </t>
        </is>
      </c>
    </row>
    <row r="15">
      <c r="A15" s="4" t="inlineStr">
        <is>
          <t>Controlling Company</t>
        </is>
      </c>
      <c r="B15" s="5" t="n">
        <v>849313</v>
      </c>
      <c r="C15" s="5" t="n">
        <v>-450666</v>
      </c>
      <c r="D15" s="5" t="n">
        <v>-1443189</v>
      </c>
    </row>
    <row r="16">
      <c r="A16" s="4" t="inlineStr">
        <is>
          <t>Non-controlling interest</t>
        </is>
      </c>
      <c r="B16" s="6" t="n">
        <v>-48709</v>
      </c>
      <c r="C16" s="6" t="n">
        <v>67698</v>
      </c>
      <c r="D16" s="6" t="n">
        <v>53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Tables)</t>
        </is>
      </c>
      <c r="B1" s="2" t="inlineStr">
        <is>
          <t>12 Months Ended</t>
        </is>
      </c>
    </row>
    <row r="2">
      <c r="B2" s="2" t="inlineStr">
        <is>
          <t>Dec. 31, 2024</t>
        </is>
      </c>
    </row>
    <row r="3">
      <c r="A3" s="3" t="inlineStr">
        <is>
          <t>DESCRIPTION OF BUSINESS AND BASIS OF PREPARATION OF THE CONSOLIDATED FINANCIAL STATEMENTS</t>
        </is>
      </c>
      <c r="B3" s="4" t="inlineStr">
        <is>
          <t xml:space="preserve"> </t>
        </is>
      </c>
    </row>
    <row r="4">
      <c r="A4" s="4" t="inlineStr">
        <is>
          <t>Schedule of subsidiaries included in the consolidation process and the respective equity interest owned by the company</t>
        </is>
      </c>
      <c r="B4" s="4" t="inlineStr">
        <is>
          <t>​ ​ ​ ​ ​ ​ ​ ​ ​ ​ ​ ​ ​ ​ ​ ​ ​ ​ ​ ​ ​ Telecom Argentina’s ​ ​ ​ ​ ​ ​ ​ ​ ​ direct/indirect interest ​ ​ ​ ​ ​ ​ ​ ​ ​ ​ in capital stock and ​ Company Main Activity Country votes ​ Micro Sistemas (a) ​ Services related to the use of electronic payment media ​ ​ Argentina ​ ​ 100.00 % Manda (b) ​ ​ Holding ​ ​ Argentina ​ ​ 100.00 % RISSAU (b) ​ ​ Broadcasting services ​ ​ Argentina ​ ​ 100.00 % AVC (c) ​ ​ Broadcasting services ​ ​ Argentina ​ ​ 100.00 % Inter Radios ​ ​ Broadcasting services ​ ​ Argentina ​ ​ 100.00 % Pem ​ ​ Holding ​ ​ Argentina ​ ​ 100.00 % Cable Imagen ​ ​ Closed-circuit television ​ ​ Argentina ​ ​ 100.00 % Personal Smarthome (d) ​ ​ Security solutions and services ​ ​ Argentina ​ ​ 100.00 % NYS2 (d) ​ ​ ICT Services and Audiovisual Communication Services ​ ​ Argentina ​ ​ 100.00 % NYSSAU (c) ​ ​ Provision of internet access services ​ ​ Argentina ​ ​ 100.00 % TSMA (e) ​ ​ Community Closed-Circuit Television ​ ​ Argentina ​ ​ 100.00 % Ubiquo (f) ​ ​ Cybersecurity services and products ​ ​ Chile ​ ​ 95.00 % Núcleo (g) ​ ​ Mobile telecommunications Services ​ ​ Paraguay ​ ​ 67.50 % Personal Envíos (h) ​ ​ Mobile financial services ​ ​ Paraguay ​ ​ 67.50 % CrediPay (d) (i) ​ Financial services ​ ​ Paraguay ​ ​ 67.50 % Televisión Dirigida ​ Cable television services ​ ​ Paraguay ​ ​ 100.00 % Adesol (j) ​ Holding ​ ​ Uruguay ​ ​ 100.00 % Opalker ​ Cybersecurity, content platform and related services ​ ​ Uruguay ​ ​ 100.00 % Parklet (d) (k) ​ ​ Development and provision of digital platforms ​ ​ Uruguay ​ ​ 100.00 % MFH (a)(h) ​ ​ Holding ​ ​ USA ​ ​ 100.00 % Naperville (b) ​ ​ Holding ​ ​ USA ​ ​ 100.00 % Saturn (b) ​ ​ Holding ​ ​ USA ​ ​ 100.00 % Telecom USA ​ ​ Telecommunication services ​ ​ USA ​ ​ 100.00 % (a) As of December 19, 2024, MFH directly controls Micro Sistemas. (b) The companies Naperville and Saturn were indirectly acquired in May and July, 2024, by the subsidiary Televisión Dirigida. Naperville and Saturn have a 76.63% and 23.27% shareholding in Manda, respectively, which in turn owns 100% of RISSAU. For further details, see Note 28. 2). (c) On December 4, 2024, the Board of Directors of Telecom Argentina and the Boards of Directors of NYSSA and AVC, approved the initiation of the process leading to the corporate reorganization consisting of the merger by absorption of NYSSA and AVC (as absorbed companies) by Telecom (absorbing company), effective as of January 1, 2025, from which date the operations of NYSSA and AVC should be considered as carried out by Telecom Argentina. (d) As of the date of issuance of these consolidated financial statements, these subsidiaries are dormant entities. (e) In September 2024, the Company acquired an additional 49.9% equity interest in TSMA by exchanging 49.9% of its equity interest in Ver TV. For more details, see Note 28.1). (f) Company indirectly acquired by the subsidiary Opalker on June 20, 2023. (g) During June 2024, the merger by absorption between Núcleo (absorbing company) with Tuves Paraguay S.A. (absorbed company) has taken place. (h) Since May 2024, the subsidiary MFH directly controls Personal Envíos. (i) On August 19, 2024, the subsidiary MFH established the company CrediPay in the Republic of Paraguay (with a 67.5% ownership) - whose corporate purpose is the granting of loans, financing, purchase of goods and services, as well as the development of payment networks, with the aim of participating in and investing in companies related to financial activities-, with the purpose of participating in and investing in companies related to financial activities. (j) Includes the 100% interest in Telemas S.A., which holds interests in the following special-purpose entities: Audomar S.A., Bersabel S.A., Dolfycor S.A., Reiford S.A., Space Energy S.A., Tracel S.A. and Visión Satelital S.A.. (k) Company indirectly acquired by the subsidiary Opalker on December 9, 2024 generating a goodwill of $4 million.</t>
        </is>
      </c>
    </row>
    <row r="5">
      <c r="A5" s="4" t="inlineStr">
        <is>
          <t>Schedule of income statement information</t>
        </is>
      </c>
      <c r="B5" s="4" t="inlineStr">
        <is>
          <t>Presented below is the Segment financial information for the years ended December 31, 2024, 2023 and 2022: ◻ Consolidated Income Statement as of December 31, 2024 ​ ​ ​ ​ ​ ​ ​ ​ ​ ​ ​ ​ ​ ​ ​ ​ ​ ​ ICT Services in Argentina Other segments ​ ​ ​ ​ ​ ​ ​ ​ ​ ​ ​ ​ ​ ​ ​ ​ ​ ​ ​ ​ ​ ​ ​ ​ ​ ​ ​ ​ ​ ​ Currency ​ ​ ​ ​ ​ Currency ​ ​ ​ ​ ​ ​ ​ ​ ​ ​ of the ​ Inflation ​ In current ​ of the ​ Inflation ​ In current ​ ​ ​ ​ ​ ​ transaction date ​ restatement ​ currency ​ transaction date ​ restatement ​ currency ​ Eliminations ​ Total Revenues 3,165,736 664,201 ​ 3,829,937 ​ 266,915 63,773 ​ 330,688 ​ (23,029) 4,137,596 Operating costs without depreciation, amortization and impairment of Fixed Assets ​ ​ ​ ​ ​ ​ ​ ​ ​ ​ ​ ​ Employee benefit expenses and severance payments (823,975) (169,612) ​ (993,587) ​ (24,450) (5,718) ​ (30,168) ​ — (1,023,755) Fees for services, maintenance, materials and supplies ​ (393,042) ​ (118,206) ​ (511,248) ​ (35,839) ​ (8,599) ​ (44,438) ​ 5,229 ​ (550,457) Taxes and fees with the Regulatory Authority ​ (258,519) ​ (53,793) ​ (312,312) ​ (10,931) ​ (2,379) ​ (13,310) ​ — ​ (325,622) Commissions and advertising ​ (133,932) ​ (24,889) ​ (158,821) ​ (62,477) ​ (14,085) ​ (76,562) ​ 3,157 ​ (232,226) Programming and content costs ​ (172,422) ​ (34,428) ​ (206,850) ​ (25,570) ​ (6,596) ​ (32,166) ​ — ​ (239,016) Other operating costs without depreciation, amortization and impairment of Fixed Assets (429,466) (126,821) ​ (556,287) ​ (47,831) (12,168) ​ (59,999) ​ 14,643 (601,643) Adjusted EBITDA ​ 954,380 ​ 136,452 ​ 1,090,832 ​ 59,817 ​ 14,228 ​ 74,045 ​ — ​ 1,164,877 ​ ​ ​ ​ ​ ​ ​ ​ ​ ​ ​ ​ ​ ​ ​ ​ ​ Depreciation, amortization and impairment of Fixed Assets ​ ​ ​ ​ ​ ​ ​ ​ ​ ​ ​ (1,311,344) Operating loss ​ ​ ​ ​ ​ ​ ​ ​ ​ ​ ​ (146,467) Losses from associates and joint ventures ​ ​ ​ ​ ​ ​ ​ ​ (11,474) Financial results from borrowings ​ ​ ​ ​ ​ ​ ​ ​ 1,455,571 Other financial results, net ​ ​ ​ ​ ​ ​ ​ ​ 144,776 Income before income tax ​ ​ ​ ​ ​ ​ ​ ​ 1,442,406 Income tax expense ​ ​ ​ ​ ​ ​ ​ ​ (409,154) Net income ​ ​ ​ ​ ​ ​ ​ ​ 1,033,252 ​ ​ ​ ​ ​ ​ ​ ​ ​ ​ ​ ​ ​ ​ ​ ​ ​ Attributable to: ​ ​ ​ ​ ​ ​ ​ ​ ​ Controlling Company ​ ​ ​ ​ ​ ​ ​ ​ 1,012,404 Non-controlling interest ​ ​ ​ ​ ​ ​ ​ ​ 20,848 ​ ​ ​ ​ ​ ​ ​ ​ ​ ​ ​ ​ ​ ​ ​ ​ 1,033,252 ​ ◻ Consolidated Income Statement as of December 31, 2023 ​ ​ ​ ​ ​ ​ ​ ​ ​ ​ ​ ​ ​ ​ ​ ​ ​ ​ ICT Services in Argentina Other segments ​ ​ ​ ​ ​ ​ ​ ​ ​ ​ ​ ​ ​ ​ ​ ​ ​ ​ ​ ​ ​ ​ ​ ​ ​ ​ ​ ​ ​ ​ Currency ​ ​ ​ ​ ​ Currency ​ ​ ​ ​ ​ ​ ​ ​ ​ ​ of the ​ Inflation ​ In current ​ of the ​ Inflation ​ In current ​ ​ ​ ​ ​ ​ transaction date ​ restatement ​ currency ​ transaction date ​ restatement ​ currency ​ Eliminations ​ Total Revenues 1,053,442 3,134,943 ​ 4,188,385 ​ 81,877 234,945 ​ 316,822 ​ (21,235) 4,483,972 Operating costs without depreciation, amortization and impairment of Fixed Assets ​ ​ ​ ​ ​ ​ ​ ​ ​ ​ ​ ​ Employee benefit expenses and severance payments (279,608) (809,275) ​ (1,088,883) ​ (8,277) (23,151) ​ (31,428) ​ — (1,120,311) Fees for services, maintenance, materials and supplies ​ (131,861) ​ (399,380) ​ (531,241) ​ (9,292) ​ (26,177) ​ (35,469) ​ 3,319 ​ (563,391) Taxes and fees with the Regulatory Authority ​ (83,591) ​ (249,546) ​ (333,137) ​ (2,968) ​ (8,373) ​ (11,341) ​ — ​ (344,478) Commissions and advertising ​ (52,319) ​ (158,226) ​ (210,545) ​ (13,346) ​ (40,395) ​ (53,741) ​ 1,659 ​ (262,627) Programming and content costs ​ (55,317) ​ (164,208) ​ (219,525) ​ (8,532) ​ (24,923) ​ (33,455) ​ — ​ (252,980) Other operating costs without depreciation, amortization and impairment of Fixed Assets (145,951) (488,140) ​ (634,091) ​ (15,714) (44,923) ​ (60,637) ​ 16,257 (678,471) Adjusted EBITDA ​ 304,795 ​ 866,168 ​ 1,170,963 ​ 23,748 ​ 67,003 ​ 90,751 ​ — ​ 1,261,714 ​ ​ ​ ​ ​ ​ ​ ​ ​ ​ ​ ​ ​ ​ ​ ​ ​ Depreciation, amortization and impairment of Fixed Assets ​ ​ ​ ​ ​ ​ ​ ​ ​ ​ ​ (1,534,060) Operating loss ​ ​ ​ ​ ​ ​ ​ ​ ​ ​ ​ (272,346) ​ ​ ​ ​ ​ ​ ​ ​ ​ ​ ​ ​ ​ ​ ​ ​ ​ Losses from associates and joint ventures ​ ​ ​ ​ ​ ​ ​ ​ (4,111) Financial results from borrowings ​ ​ ​ ​ ​ ​ ​ ​ (1,381,290) Other financial results, net ​ ​ ​ ​ ​ ​ ​ ​ 377,419 Income before income tax ​ ​ ​ ​ ​ ​ ​ ​ (1,280,328) Income tax benefit ​ ​ ​ ​ ​ ​ ​ ​ 736,601 Net loss ​ ​ ​ ​ ​ ​ ​ ​ (543,727) ​ ​ ​ ​ ​ ​ ​ ​ ​ ​ ​ ​ ​ ​ ​ ​ ​ Attributable to: ​ ​ ​ ​ ​ ​ ​ ​ ​ Controlling Company ​ ​ ​ ​ ​ ​ ​ ​ (561,242) Non-controlling interest ​ ​ ​ ​ ​ ​ ​ ​ 17,515 ​ ​ ​ ​ ​ ​ ​ ​ ​ ​ ​ ​ ​ ​ ​ ​ (543,727) ​ ◻ Consolidated Income Statement as of December 31, 2022 ​ ​ ​ ​ ​ ​ ​ ​ ​ ​ ​ ​ ​ ​ ​ ​ ​ ​ ICT Services in Argentina Other segments ​ ​ ​ ​ ​ ​ ​ ​ ​ ​ ​ ​ ​ ​ ​ ​ ​ ​ ​ ​ ​ ​ ​ ​ ​ ​ ​ ​ ​ ​ Currency ​ ​ ​ ​ ​ Currency ​ ​ ​ ​ ​ ​ ​ ​ ​ ​ of the ​ Inflation ​ In current ​ of the ​ Inflation ​ In current ​ ​ ​ ​ ​ ​ transaction date ​ restatement ​ currency ​ transaction date ​ restatement ​ currency ​ Eliminations ​ Total Revenues 505,735 4,136,903 ​ 4,642,638 ​ 36,650 298,266 ​ 334,916 ​ (32,735) 4,944,819 Operating costs without depreciation, amortization and impairment of Fixed Assets ​ ​ ​ ​ ​ ​ ​ ​ ​ ​ ​ ​ Employee benefit expenses and severance payments (135,282) (1,085,608) ​ (1,220,890) ​ (2,551) (20,716) ​ (23,267) ​ 5,452 (1,238,705) Fees for services, maintenance, materials and supplies ​ (60,618) ​ (508,369) ​ (568,987) ​ (4,365) ​ (34,845) ​ (39,210) ​ 8,348 ​ (599,849) Taxes and fees with the Regulatory Authority ​ (40,156) ​ (328,516) ​ (368,672) ​ (1,194) ​ (9,826) ​ (11,020) ​ — ​ (379,692) Commissions and advertising ​ (27,422) ​ (220,882) ​ (248,304) ​ (5,868) ​ (45,955) ​ (51,823) ​ 624 ​ (299,503) Programming and content costs ​ (29,442) ​ (242,395) ​ (271,837) ​ (4,285) ​ (34,063) ​ (38,348) ​ — ​ (310,185) Other operating costs without depreciation, amortization and impairment of Fixed Assets (75,866) (639,722) ​ (715,588) ​ (6,571) (54,196) ​ (60,767) ​ 18,311 (758,044) Adjusted EBITDA ​ 136,949 ​ 1,111,411 ​ 1,248,360 ​ 11,816 ​ 98,665 ​ 110,481 ​ — ​ 1,358,841 ​ ​ ​ ​ ​ ​ ​ ​ ​ ​ ​ ​ ​ ​ ​ ​ ​ Depreciation, amortization and impairment of Fixed Assets ​ ​ ​ ​ ​ ​ ​ ​ ​ ​ ​ (3,358,932) Operating loss ​ ​ ​ ​ ​ ​ ​ ​ ​ ​ ​ (2,000,091) ​ ​ ​ ​ ​ ​ ​ ​ ​ ​ ​ ​ ​ ​ ​ ​ ​ Losses from associates and joint ventures ​ ​ ​ ​ ​ ​ ​ ​ 5,553 Financial results from borrowings ​ ​ ​ ​ ​ ​ ​ ​ 201,704 Other financial results, net ​ ​ ​ ​ ​ ​ ​ ​ 218,589 Income before income tax ​ ​ ​ ​ ​ ​ ​ ​ (1,574,245) Income tax benefit ​ ​ ​ ​ ​ ​ ​ ​ 179,733 Net loss ​ ​ ​ ​ ​ ​ ​ ​ (1,394,512) ​ ​ ​ ​ ​ ​ ​ ​ ​ ​ ​ ​ ​ ​ ​ ​ ​ Attributable to: ​ ​ ​ ​ ​ ​ ​ ​ ​ Controlling Company ​ ​ ​ ​ ​ ​ ​ ​ (1,409,383) Non-controlling interest ​ ​ ​ ​ ​ ​ ​ ​ 14,871 ​ ​ ​ ​ ​ ​ ​ ​ ​ ​ ​ ​ ​ ​ ​ ​ (1,394,512)</t>
        </is>
      </c>
    </row>
    <row r="6">
      <c r="A6" s="4" t="inlineStr">
        <is>
          <t>Schedule of financial statement information based on geographical area</t>
        </is>
      </c>
      <c r="B6" s="4" t="inlineStr">
        <is>
          <t>​ ​ ​ ​ ​ ​ ​ ​ ​ ​ For the years ended December 31, ​ ​ 2024 ​ 2023 ​ 2022 Revenues from customers located in Argentina 3,829,481 4,173,750 4,613,802 Revenues from foreign customers 308,115 310,222 331,017 ​ ​ ​ ​ ​ ​ ​ CAPEX corresponding to the segment “ICT Services in Argentina” 496,921 971,493 778,983 CAPEX corresponding to the segment “Other segments” 72,430 80,735 86,340 ​ ​ ​ ​ ​ ​ ​ ​ ​ ​ ​ ​ ​ ​ ​ As of December 31, ​ ​ 2024 ​ 2023 Fixed Assets corresponding to the segment “ICT Services in Argentina” 9,692,705 10,184,729 Fixed Assets corresponding to the segment “Other segments” 398,189 568,219 ​ ​ ​ ​ ​ Borrowings corresponding to the segment “ICT Services in Argentina” 2,830,817 4,513,120 Borrowings corresponding to the segment “Other segments” 47,187 121,040</t>
        </is>
      </c>
    </row>
    <row r="7">
      <c r="A7" s="4" t="inlineStr">
        <is>
          <t>Schedule of national consumer price index according to official statistics (INDEC)</t>
        </is>
      </c>
      <c r="B7" s="4" t="inlineStr">
        <is>
          <t>​ ​ ​ ​ ​ ​ ​ ​ ​ ​ As of December 31, As of December 31, As of December 31, ​ ​ 2022 ​ 2023 ​ 2024 ​ ​ ​ ​ ​ ​ ​ ​ National Consumer Price Index (National CPI) (December 2016=100) ​ 1,134.6 ​ 3,533.2 ​ 7,694.0 ​ ​ ​ ​ ​ ​ ​ ​ ​ Variation in Prices ​ ​ ​ Annual 94.8 % 211.4 % 117.8 % ​ ​ ​ ​ ​ ​ ​ ​ Banco Nación US$/$ exchange rate ​ 177.2 ​ 808.4 ​ 1,032.0 ​ ​ ​ ​ ​ ​ ​ ​ ​ Variation in the exchange rate ​ ​ ​ ​ ​ ​ ​ Annual ​ 72.5 % 356.3 % 2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purchase consideration, the net assets acquired and goodwill</t>
        </is>
      </c>
      <c r="B4" s="4" t="inlineStr">
        <is>
          <t>Details of the purchase consideration, the estimated net assets acquired and the goodwill resulting from the exchange of interest: ​ ​ ​ ​ ​ ​ ​ (In current currency at ​ (In current currency as Purchase consideration the acquisition date) of December 31, 2024) Fair value of the interest in Ver TV 13,580 15,179 Compensation receivable (3,435) (3,840) Compensation collect in cash (2,862) (3,199) Total 7,283 8,140 ​ The assets and liabilities in millions recognized as a result of the acquisition are as follows: ​ ​ ​ ​ ​ ​ ​ (In current at ​ (In current currency as ​ the acquisition date) of December 31, 2024) Cash and cash equivalents 43 48 Investment 3,364 3,760 Trade receivables 635 710 PP&amp;E (1) 9,223 10,307 Intangible asset (2) 1,392 1,556 Trade payables (1,242) (1,388) Other assets / liabilities, net (3,224) (3,602) Net identifiable assets acquired 10,191 11,391 Less: Fair value of previous interest in TSMA ( 50.1 %) (7,312) (8,173) Add: goodwill 4,404 4,922 Total 7,283 8,140 (1) PP&amp;E: For the determination of fair values, the following approaches were used: a) the market approach (comparative sales) for real estate and vehicles (fixed assets that have a second-hand market) and b) the cost approach (replacement cost new of the identified assets adjusted for physical deterioration, functional and economic obsolescence) for the rest of the fixed assets. (2) Correspond to the Customer relationship, for the determination of fair values, were used the income approach (discounted cash flow method). Details of the purchase consideration, the estimated net assets acquired and the goodwill resulting from the exercise of the call option for 51% of Naperville: ​ ​ ​ ​ ​ ​ (In current at (In current currency as Purchase consideration the acquisition date) of December 31, 2024) Call option 3,403 4,492 Cash Paid 11,180 14,754 Total 14,583 19,246 ​ The assets and liabilities in millions recognized as a result of the acquisition are as follows: ​ ​ ​ ​ ​ ​ (In current at (In current currency as ​ ​ the acquisition date) ​ of December 31, 2024) Cash and cash equivalents 642 847 Investment 1,613 2,129 Trade receivables 420 554 PP&amp;E (1) 2,019 2,663 Intangible assets (2) 1,643 2,169 Trade payables (1,343) (1,772) Other assets / liabilities, net (2,706) (3,498) Net identifiable assets acquired 2,288 3,092 Less: non-controlling interests (1,394) (1,883) Add: goodwill 13,689 18,037 Net assets acquired 14,583 19,246 (1) PP&amp;E: For the determination of fair values, were used the cost approach (replacement cost new of the identified assets adjusted for physical deterioration, functional and economic obsolescence). (2) Correspond to the Customer relationship, for the determination of fair values, the income approach (discounted cash flow method).</t>
        </is>
      </c>
    </row>
    <row r="5">
      <c r="A5" s="4" t="inlineStr">
        <is>
          <t>Schedule of depreciation and estimated useful lives of property, plant and equipment</t>
        </is>
      </c>
      <c r="B5" s="4" t="inlineStr">
        <is>
          <t>​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t>
        </is>
      </c>
    </row>
    <row r="6">
      <c r="A6" s="4" t="inlineStr">
        <is>
          <t>Schedule of estimated useful lives of main classes of intangible assets</t>
        </is>
      </c>
      <c r="B6" s="4" t="inlineStr">
        <is>
          <t>​ ​ ​ ​ ​ ​ Estimated useful lives (years) 5G licenses ​ 20 3G/4G licenses 15 Núcleo´s licenses 5 - 10 Customer Relationship 5 - 14 Incremental Costs from the Acquisition of Contracts 2 Content activation 2 Internally generated software 5 - 10 Other 2 - 28</t>
        </is>
      </c>
    </row>
    <row r="7">
      <c r="A7" s="4" t="inlineStr">
        <is>
          <t>Schedule of impairment recognized by concept</t>
        </is>
      </c>
      <c r="B7" s="4" t="inlineStr">
        <is>
          <t>​ ​ ​ ​ ​ ​ ​ ​ ​ ​ As of December 31, ​ ​ 2024 ​ 2023 ​ 2022 ​ ​ Gain (loss) Return of radioelectric spectrum (See Note 2.e.iii) — — (18,140) Assets classified as held for sale (See Note 3.j) — (301) (12,036) Telecom Goodwill (See Note 3.u.1) — — (1,653,965) Goodwill allocated to subsidiaries — — (433) Others (a) 1,106 (382) 15,453 Total 1,106 (683) (1,669,121) a) In 2022, it includes recovery of provisions for $ 14,749 million related to works in progress that were completed during that fiscal year.</t>
        </is>
      </c>
    </row>
    <row r="8">
      <c r="A8" s="4" t="inlineStr">
        <is>
          <t>Schedule of assumptions used in determining expense and benefit obligations</t>
        </is>
      </c>
      <c r="B8" s="4" t="inlineStr">
        <is>
          <t>​ ​ ​ ​ ​ ​ ​ ​ ​ 2024 2023 2022 Discount Rate (1) 3.0% - 7.7% ​ 4.2% - 12.2% ​ 6.0% - 11.6% Projected increase rate in compensation 10.0% - 31.0% ​ 32.0% - 175.0% ​ 52.0% - 83.1% 1) Represents real discount rates.</t>
        </is>
      </c>
    </row>
    <row r="9">
      <c r="A9" s="4" t="inlineStr">
        <is>
          <t>Schedule of new standards and interpretations issued by the IASB applied by the company</t>
        </is>
      </c>
      <c r="B9" s="4" t="inlineStr">
        <is>
          <t>The Company has applied the following new standards and amendments for the first time from January 1, 2024: Standards and amendments Description Mandatory application date for years beginning on or after Amendments to IFRS 16 ​ Measurement of the lease liability in a sale and leaseback transaction ​ January 1, 2024 Amendments to IAS 1 ​ Classification of liabilities as current and non-current exposed to covenants ​ January 1, 2024 Amendments to IAS 7 and IFRS 7 ​ Disclosure requirements to enhance the transparency of supplier finance arrangements and their effects on a company’s liabilities, cash flows and exposure to liquidity risk. ​ January 1, 2024 ​</t>
        </is>
      </c>
    </row>
    <row r="10">
      <c r="A10" s="4" t="inlineStr">
        <is>
          <t>Schedule of new standards and interpretations issued by the IASB not in force</t>
        </is>
      </c>
      <c r="B10" s="4" t="inlineStr">
        <is>
          <t>As of the date to prepare these consolidated financial statements, the following new standards and amendments to the existing ones are mandatory for periods beginning after December 31, 2024: ​ Standards and amendments Description Mandatory application date for years beginning on or after Amendments to IAS 21 ​ Lack of Exchangeability: Evaluation when a currency is exchangeable into another currency; ​ January 1, 2025 Amendments to IFRS 7 and 9 ​ Classification and Measurement of Financial Instruments ​ January 1, 2026 Amendments to IFRS 7 and 9 ​ Financial effects of nature-dependent electricity contracts, such as Power Purchase Agreements (PPAs) that rely on sources like wind and solar energy. Clarification, measurement, and disclosure. ​ January 1, 2026 IFRS 18 ​ Presentation and disclosure in financial statements ​ January 1, 2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 (Tables)</t>
        </is>
      </c>
      <c r="B1" s="2" t="inlineStr">
        <is>
          <t>12 Months Ended</t>
        </is>
      </c>
    </row>
    <row r="2">
      <c r="B2" s="2" t="inlineStr">
        <is>
          <t>Dec. 31, 2024</t>
        </is>
      </c>
    </row>
    <row r="3">
      <c r="A3" s="3" t="inlineStr">
        <is>
          <t>CASH AND CASH EQUIVALENTS AND INVESTMENTS. ADDITIONAL INFORMATION ON THE CONSOLIDATED STATEMENTS OF CASH FLOWS</t>
        </is>
      </c>
      <c r="B3" s="4" t="inlineStr">
        <is>
          <t xml:space="preserve"> </t>
        </is>
      </c>
    </row>
    <row r="4">
      <c r="A4" s="4" t="inlineStr">
        <is>
          <t>Schedule of cash and cash equivalents and investments</t>
        </is>
      </c>
      <c r="B4" s="4" t="inlineStr">
        <is>
          <t>​ ​ ​ ​ ​ ​ ​ As of December 31, Cash and cash equivalents ​ 2024 2023 Cash and Banks (1) 121,753 198,094 Time deposits 104,974 77,412 Mutual funds 91,592 30,282 Government bonds at fair value through profit or loss — 42,142 Total cash and cash equivalents 318,319 347,930 ​ ​ ​ ​ ​ (1) As of December 31, 2024 and 2023, includes restricted funds for $ 8,738 million and $7,219 million ( $15,720 million in current currency as of December 2024), respectively corresponding to the funds to be paid to customers. ​ ​ ​ ​ ​ Investments Current Government bonds at fair value through profit or loss 11,386 242,456 Time deposits ​ 20,632 ​ 26,371 Mutual funds 1,566 1,132 ​ 33,584 269,959 Non- current ​ Investments in associates and joint ventures(a) 13,608 51,877 2003 Telecommunications Fund 1 1 ​ ​ 13,609 ​ 51,878 Total investments 47,193 321,837 (a) Information on Investments in associates and joint ventures is detailed below:</t>
        </is>
      </c>
    </row>
    <row r="5">
      <c r="A5" s="4" t="inlineStr">
        <is>
          <t>Schedule of financial position information of investments in associates</t>
        </is>
      </c>
      <c r="B5" s="4" t="inlineStr">
        <is>
          <t>​ ​ ​ ​ ​ ​ ​ ​ ​ ​ ​ ​ ​ ​ ​ ​ ​ ​ Percentage ​ ​ ​ ​ ​ ​ ​ ​ ​ ​ (direct and ​ ​ ​ ​ ​ ​ ​ ​ ​ ​ ​ ​ indirect) of ​ ​ ​ ​ ​ ​ ​ ​ ​ ​ ​ ​ capital stock ​ ​ ​ ​ ​ ​ Nature of ​ ​ ​ ​ ​ owned and ​ Valuation as ​ Valuation as Companies ​ relationship ​ Main activity ​ Country ​ voting rights (%) ​ of 12.31.2024 ​ of 12.31.2023 Ver TV (1) (3) ​ Associate ​ Community Closed-circuit television ​ Argentina ​ — ​ — ​ 22,850 TSMA (1) (2) (3) ​ Associate Community Closed-circuit television Argentina — — 8,343 La Capital Cable (1) ​ Associate Closed-circuit television Argentina 50.00 4,711 4,898 OPH (1) (4) (5) ​ Joint venture ​ Holding ​ USA ​ 50.00 ​ 8,897 ​ 15,786 Total ​ ​ 13,608 51,877 ​ (1) Data about the issuer arises from extra-accounting information. (2) As of December 31, 2023, despite owning a percentage higher than a 50 % of interest, the Company did not have the control in accordance with the requirements of IFRS Accounting Standards. (3) During September 2024, the Company acquired an additional 49.9% equity interest in TSMA by exchanging 49% of its equity interest in Ver TV. For this transaction, the Company recognized a loss of $2,720 million. For more details, see Note 28.1). (4) In April 2023, the Company has acquired a 50% shareholding in OPH. (5) As of December 31, 2024, includes $(3,428) million of currency translation adjustments.</t>
        </is>
      </c>
    </row>
    <row r="6">
      <c r="A6" s="4" t="inlineStr">
        <is>
          <t>Schedule of earning information in associates and joint venture</t>
        </is>
      </c>
      <c r="B6" s="4" t="inlineStr">
        <is>
          <t>​ ​ ​ ​ ​ ​ ​ ​ ​ ​ Years ended December 31, ​ 2024 2023 2022 Ver TV ​ (7,182) ​ (3,859) ​ 2,800 TSMA (156) (1,796) 1,845 La Capital Cable 323 712 908 OPH ​ (3,461) ​ 832 ​ — Costs related to the sale of Ver TV (Note 28.1) ​ (998) ​ — ​ — Total (11,474) (4,111) 5,553</t>
        </is>
      </c>
    </row>
    <row r="7">
      <c r="A7" s="4" t="inlineStr">
        <is>
          <t>Schedule of investments in associates and joint ventures</t>
        </is>
      </c>
      <c r="B7" s="4" t="inlineStr">
        <is>
          <t>​ ​ ​ ​ ​ ​ ​ ​ As of December ​ 2024 2023 At the beginning of the year 51,877 43,713 Losses for the year (10,476) (4,111) Reduction of interest in associate (23,352) — Dividends from associates (1,013) (2,679) Acquisitions — 14,954 Currency translation adjustments (3,428) — At the end of the year 13,608 51,877</t>
        </is>
      </c>
    </row>
    <row r="8">
      <c r="A8" s="4" t="inlineStr">
        <is>
          <t>Schedule of changes in assets/liabilities components</t>
        </is>
      </c>
      <c r="B8" s="4" t="inlineStr">
        <is>
          <t>​ ​ ​ ​ ​ ​ ​ ​ ​ December 31, Net (increase) decrease in assets 2024 2023 2022 Trade receivables (260,840) (387,536) (224,190) Other receivables (81,291) (195,643) (153,225) Inventories (6,388) (45,447) (15,936) ​ (348,519) (628,626) (393,351) Net increase (decrease) in liabilities Trade payables 20,900 736,601 375,298 Salaries and social security payables 83,601 157,794 128,459 Other taxes payables 64,669 95,759 (78,922) Other liabilities and provisions (7,401) 39,261 (4,090) ​ 161,769 1,029,415 420,745</t>
        </is>
      </c>
    </row>
    <row r="9">
      <c r="A9" s="4" t="inlineStr">
        <is>
          <t>Schedule of main non-cash operating transactions</t>
        </is>
      </c>
      <c r="B9" s="4" t="inlineStr">
        <is>
          <t>​ ​ ​ ​ ​ ​ ​ ​ ​ ​ ​ ​ ​ ​ December 31, Description Classification of activities 2024 2023 2022 PP&amp;E and intangible assets acquisition financed with accounts payable ​ Investing - Operating ​ 203,394 ​ 301,013 ​ 186,567 Right of use assets acquisition owed ​ Investing - Financing ​ 237,298 ​ 186,447 ​ 142,387 Joint ventures acquisition cancelled with government bonds ​ Investing - Investing ​ — ​ 1,191 ​ — Other liabilities for acquisition of companies and joint ventures ​ Investing - Operating ​ — ​ 8,552 ​ 4,129 Other receivables offset with acquisition of companies and joint ventures ​ Investing - Operating ​ 8,332 ​ — ​ — Dividends payment made with investments not considered as cash and cash equivalents (See “Dividends paid”) ​ Investing - Financing ​ 118,854 ​ 227,443 ​ 306,909 Trade payables cancelled with borrowings ​ Financing - Operating ​ 23,425 ​ 74,268 ​ 72,805 Trade receivables cancelled with government bonds ​ Investing - Operating ​ — ​ — ​ 4,551 Trade payables cancelled with government bonds ​ Investing - Operating ​ 21,026 ​ — ​ — Exchange Notes ​ Financing - Financing ​ 133,156 ​ — ​ — Transaction with non-controlling interest offset against other receivables ​ Financing - Operating ​ 1,304 ​ — ​ — Dividend payable from subsidiaries ​ Financing - Operating ​ 825 ​ — ​ — ​</t>
        </is>
      </c>
    </row>
    <row r="10">
      <c r="A10" s="4" t="inlineStr">
        <is>
          <t>Schedule of cash dividends from the Company, its subsidiaries and associates companies</t>
        </is>
      </c>
      <c r="B10" s="4" t="inlineStr">
        <is>
          <t>​ ​ ​ ​ ​ ​ ​ ​ ​ ​ ​ ​ ​ ​ ​ ​ ​ ​ Distributed amount ​ Dividends collected ​ ​ ​ ​ ​ ​ ​ ​ Current currency ​ ​ ​ Current currency ​ ​ Paying ​ Distribution ​ Currency of the ​ as of December 31, ​ Collection ​ as of December 31, Year Company month transaction date 2024 month 2024 2024 ​ Ver TV ​ March, 2024 ​ 281 ​ 404 ​ March, 2024 ​ 404 ​ ​ Ver TV ​ June, 2024 ​ 70 ​ 85 ​ June, 2024 ​ 85 ​ ​ La Capital Cable ​ May, 2024 ​ 400 ​ 510 ​ May, 2024 ​ 510 ​ TSMA ​ April, 2024 10 14 ​ May, 2024 ​ 14 ​ ​ ​ ​ ​ ​ ​ ​ 1,013 ​ ​ ​ 1,013 2023 Ver TV ​ March, 2023 130 724 ​ April, 2023 ​ 667 ​ Ver TV ​ November, 2023 217 592 ​ November, 2023 ​ 592 ​ ​ La Capital Cable ​ April, 2023 ​ 200 ​ 936 ​ May, 2023 ​ 936 ​ TSMA ​ July, 2023 101 427 ​ July, 2023 ​ 427 ​ ​ ​ ​ ​ ​ ​ 2,679 ​ ​ ​ 2,622 2022 Ver TV ​ January, 2022 104 1,322 ​ January, 2022 ​ 1,322 ​ ​ TSMA ​ January, 2022 ​ 28 ​ 356 ​ January, 2022 ​ 356 ​ La Capital Cable ​ September, 2022 343 2,728 ​ October, 2022 ​ 2,492 ​ ​ ​ ​ ​ ​ 4,406 ​ ​ ​ 4,170 ​ ​ ​ ​ ​ ​ ​ ​ ​ ​ ​ ​ ​ ​ ​ ​ ​ ​ ​ ​ ​ Distributed amount ​ ​ ​ ​ ​ ​ ​ ​ ​ ​ ​ ​ Current currency ​ ​ ​ Dividends paid in ​ ​ Paying ​ ​ ​ Currency of the ​ as of December 31, ​ ​ ​ current currency Year company Distribution month transaction date 2024 Payment month as of December 31, 2024 2024 ​ Núcleo ​ April, 2024 ​ 6,468 ​ 8,535 ​ April, 2024 ​ 8,535 ​ ​ ​ ​ May, 2024 ​ 842 ​ 1,069 ​ May, 2024 ​ 1,069 ​ ​ ​ ​ ​ ​ ​ ​ 9,604 ​ ​ ​ 9,604 ​ ​ Personal Envíos ​ June, 2024 ​ 681 ​ 825 ​ ​ ​ (*) 2023 Núcleo August, 2023 2,326 8,754 August, 2023 8,754 ​ ​ ​ ​ ​ ​ ​ ​ ​ 8,754 2022 Núcleo April, 2022 804 8,617 May, 2022 / August, 2022 8,334 ​ ​ ​ ​ ​ ​ ​ ​ ​ 8,334 (*) As of December 31, 2024, these dividends are unpaid. The same converted at the closing exchange rate amount to $686 million.</t>
        </is>
      </c>
    </row>
    <row r="11">
      <c r="A11" s="4" t="inlineStr">
        <is>
          <t>Schedule of distribution of non-cash dividends</t>
        </is>
      </c>
      <c r="B11" s="4" t="inlineStr">
        <is>
          <t>​ ​ ​ ​ ​ ​ ​ ​ ​ ​ Distributed amount ​ ​ ​ ​ Currency of the Current currency as of Year ​ Government Bonds and Nominal Value ​ transaction date ​ December 31, 2024 2024 (1) ​ 2030 Global Bonds: US $145,602,795 ​ 115,725 ​ 118,854 2023 (2) ​ 2030 Global Bonds: US $411,214,954 ​ 47,701 ​ 227,443 2022 (3) 2030 Global Bonds: US $411,145,986 2035 Global Bonds 2035: US $103,854,014 31,634 306,909 ​ ​ ​ ​ ​ ​ ​ (1) Pursuant to the powers delegated by the shareholders of Telecom Argentina at the Ordinary and Extraordinary Shareholders’ Meeting held on April 25, 2024, on November 11, 2024, the Board of Directors resolved to partially reverse the “Voluntary reserve to maintain the Company’s level of capital expenditures and its current solvency level” to distribute as non-cash dividends for $118,854 million. (2) Pursuant to the powers delegated by the shareholders of Telecom Argentina at the Ordinary and Extraordinary Shareholders’ Meeting held on April 27, 2023, on May 3, 2023, the Board of Directors resolved to partially reverse the “Voluntary reserve to maintain the Company’s level of capital expenditures and its current solvency level” to distribute as non-cash dividends for $227,443 million. (3) Pursuant to the powers delegated by Telecom Argentina’s Ordinary and Extraordinary Shareholders’ Meeting held on April 27, 2022, on June 2, 2022 the Board resolved to partially reverse the “Voluntary reserve to maintain the Company’s level of capital expenditures and its current solvency level” to distribute as non-cash dividends for $ 306,909 mi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 ​ ​ ​ ​ ​ ​ ​ As of December 31, Current Trade receivables 2024 2023 Ordinary receivables ​ 388,734 ​ 364,218 Related parties (Note 27.b) ​ 1,921 ​ 1,509 Contractual asset IFRS 15 ​ 64 ​ 96 Allowance for doubtful accounts ​ (94,727) (76,485) ​ ​ 295,992 289,338 Non-current Trade receivables ​ Ordinary receivables ​ 382 ​ 511 Contractual asset IFRS 15 ​ 50 ​ 38 ​ ​ 432 ​ 549 Total trade receivables, net ​ 296,424 289,887</t>
        </is>
      </c>
    </row>
    <row r="5">
      <c r="A5" s="4" t="inlineStr">
        <is>
          <t>Schedule of movements in the allowance for doubtful accounts</t>
        </is>
      </c>
      <c r="B5" s="4" t="inlineStr">
        <is>
          <t>​ ​ ​ ​ ​ ​ ​ ​ Years ended December 31, ​ 2024 2023 At the beginning of the fiscal year (76,485) (104,352) Acquisitions through business combinations (132) — Increases (85,217) (97,236) Uses ​ 11,586 ​ 37,619 RECPAM and currency translation adjustments 55,521 87,484 At the end of the year (94,727) (76,4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t>
        </is>
      </c>
      <c r="B4" s="4" t="inlineStr">
        <is>
          <t>​ ​ ​ ​ ​ ​ ​ ​ As of December 31, Current Other receivables 2024 2023 Prepaid expenses 20,397 20,473 Other tax credits ​ 6,114 ​ 12,568 Related parties (Note 27.b) 634 470 DFI (Note 22) ​ — ​ 3,374 Guarantee deposits ​ 3,088 ​ 5,263 Compensation received for company acquisitions (Note 28.1) ​ 1,079 ​ — Call option ​ — ​ 8,782 Other 14,792 27,014 Allowance for other receivables (1,349) (3,819) ​ 44,755 74,125 ​ ​ ​ ​ ​ ​ Non-current other receivables ​ ​ ​ ​ Prepaid expenses 7,025 4,413 Income tax credits ​ 31,217 ​ 22,259 Other tax credits ​ 703 ​ 119 DFI (Note 22) — 952 Guarantee deposits ​ 2,955 ​ 10,392 Compensation received for company acquisitions (Note 28.1) ​ 2,417 ​ — Other 4,651 4,618 ​ 48,968 42,753 Total Other receivables, net 93,723 116,878 ​</t>
        </is>
      </c>
    </row>
    <row r="5">
      <c r="A5" s="4" t="inlineStr">
        <is>
          <t>Schedule of movements in the allowances</t>
        </is>
      </c>
      <c r="B5" s="4" t="inlineStr">
        <is>
          <t>​ ​ ​ ​ ​ ​ ​ ​ Years ended December 31, ​ 2024 2023 At the beginning of the year (3,819) (5,080) Increases (385) (2,236) Uses ​ 778 ​ — RECPAM and currency translation adjustments 2,077 3,497 At the end of the year (1,349) (3,8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As of December 31, ​ 2024 2023 Mobile handsets and others 68,228 71,636 Allowance for obsolescence of inventories (7,784) (2,977) ​ 60,444 68,659</t>
        </is>
      </c>
    </row>
    <row r="5">
      <c r="A5" s="4" t="inlineStr">
        <is>
          <t>Schedule of movements in the allowance for obsolescence of inventories</t>
        </is>
      </c>
      <c r="B5" s="4" t="inlineStr">
        <is>
          <t>​ ​ ​ ​ ​ ​ ​ ​ Years ended December 31, ​ 2024 2023 At the beginning of the year (2,977) (3,323) Increases (5,309) (812) Uses 502 1,158 At the end of the year (7,784) (2,9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 ​ ​ As of December 31, ​ 2024 2023 Argentina 3,348,649 3,343,727 Abroad 24,043 18,425 ​ 3,372,692 3,362,152</t>
        </is>
      </c>
    </row>
    <row r="5">
      <c r="A5" s="4" t="inlineStr">
        <is>
          <t>Summary of movements in goodwill</t>
        </is>
      </c>
      <c r="B5" s="4" t="inlineStr">
        <is>
          <t>​ ​ ​ ​ ​ ​ ​ Years ended December 31, ​ ​ 2024 ​ 2023 At the beginning of the year 3,362,152 3,355,071 Increases 22,963 414 Currency translation adjustments (12,423) 6,667 At the end of the year 3,372,692 3,362,1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P&amp;E (Tables)</t>
        </is>
      </c>
      <c r="B1" s="2" t="inlineStr">
        <is>
          <t>12 Months Ended</t>
        </is>
      </c>
    </row>
    <row r="2">
      <c r="B2" s="2" t="inlineStr">
        <is>
          <t>Dec. 31, 2024</t>
        </is>
      </c>
    </row>
    <row r="3">
      <c r="A3" s="3" t="inlineStr">
        <is>
          <t>PP&amp;E</t>
        </is>
      </c>
      <c r="B3" s="4" t="inlineStr">
        <is>
          <t xml:space="preserve"> </t>
        </is>
      </c>
    </row>
    <row r="4">
      <c r="A4" s="4" t="inlineStr">
        <is>
          <t>Schedule of PP&amp;E</t>
        </is>
      </c>
      <c r="B4" s="4" t="inlineStr">
        <is>
          <t>​ ​ ​ ​ ​ ​ ​ ​ As of December 31, ​ 2024 2023 PP&amp;E ​ 4,376,511 ​ 5,000,524 Allowance for obsolescence and impairment of materials ​ (32,261) ​ (47,892) Impairment allowance of PP&amp;E ​ (13,742) ​ (5,399) ​ ​ 4,330,508 ​ 4,947,233</t>
        </is>
      </c>
    </row>
    <row r="5">
      <c r="A5" s="4" t="inlineStr">
        <is>
          <t>Schedule of nature and movements of property, plant and equipment</t>
        </is>
      </c>
      <c r="B5" s="4" t="inlineStr">
        <is>
          <t>Details on the nature and movements of PP&amp;E as of December 31, 2024 and 2023 are as follows: ​ ​ ​ ​ ​ ​ ​ ​ ​ ​ ​ ​ ​ ​ ​ ​ ​ ​ ​ Gross ​ ​ ​ ​ ​ ​ ​ ​ ​ ​ ​ ​ Gross ​ ​ value as ​ ​ ​ ​ ​ ​ ​ ​ ​ ​ ​ ​ value as ​ ​ of ​ Incorporation ​ ​ ​ Currency ​ ​ ​ ​ ​ ​ of ​ ​ December 31, ​ by acquisition ​ ​ ​ translation ​ Transfers and ​ ​ ​ December 31, ​ 2023 (Note 28) CAPEX adjustments reclassifications Decreases 2024 Real estate 984,147 629 ​ 48 (8,031) ​ (302) (536) 975,955 Switching equipment 395,691 3,555 ​ 1,071 (27,004) ​ 496,609 (36) 869,886 Fixed network and transportation 4,705,613 65,308 ​ 155,370 (61,090) ​ (204,564) (187,420) 4,473,217 Mobile network access 1,096,422 — ​ 29,869 (62,680) ​ 90,134 (43) 1,153,702 Tower and pole 264,080 — ​ — (9,638) ​ 4,498 — 258,940 Power equipment and Installations 426,097 — ​ 8,687 (24,012) ​ 27,119 — 437,891 Computer equipment 1,786,113 1,559 ​ 97,913 (26,391) ​ 23,383 — 1,882,577 Goods lent to customers at no cost 314,347 8,586 ​ 7,784 (10,705) ​ 55,490 (130,372) 245,130 Vehicles 152,158 848 ​ 889 (1,690) ​ (1,320) (7,159) 143,726 Machinery, diverse equipment and tools 187,795 616 ​ 1,017 (2,826) ​ 3,353 — 189,955 Other 75,776 481 ​ 3,841 (1,823) ​ 755 (13) 79,017 Construction in progress 347,259 703 ​ 101,639 (14,670) ​ (274,838) (807) 159,286 Materials 467,427 1,647 ​ 116,812 (16,779) ​ (214,768) 717 355,056 Total 11,202,925 83,932 ​ 524,940 (267,339) ​ (*) 5,549 ​ (325,669) 11,224,338 (*) Includes $(4,019) million reclassified to Assets classified as held for sale (see Note 3.j), and $9,568 reclassified to impairment allowance of PP&amp;E related to construction in progress. ​ ​ ​ ​ ​ ​ ​ ​ ​ ​ ​ ​ ​ ​ ​ ​ ​ ​ ​ ​ ​ Accumulated ​ ​ ​ ​ ​ ​ ​ ​ ​ ​ ​ ​ Accumulated ​ ​ ​ ​ depreciation ​ ​ ​ ​ ​ ​ ​ ​ ​ ​ ​ ​ depreciation ​ Net carrying ​ ​ as of ​ Incorporation ​ ​ ​ Currency ​ ​ ​ ​ ​ as of ​ value as of ​ ​ December 31, ​ by acquisition ​ ​ ​ translation ​ ​ ​ ​ ​ December 31, ​ December 31, ​ 2023 (Note 28) Depreciation adjustments ​ Reclassifications Decreases 2024 2024 Real estate (230,858) (97) ​ (37,092) 4,241 ​ 1,821 257 (261,728) ​ 714,227 Switching equipment (288,567) (2,333) ​ (50,685) 10,622 ​ (363,712) 36 (694,639) ​ 175,247 Fixed network and transportation (2,768,692) (57,803) ​ (426,047) 39,030 ​ 363,712 187,420 (2,662,380) ​ 1,810,837 Mobile network access (750,261) — ​ (99,612) 9,657 ​ 605 43 (839,568) ​ 314,134 Tower and pole (129,083) — ​ (16,191) 2,485 ​ (59) — (142,848) ​ 116,092 Power equipment and Installations (242,554) — ​ (36,281) 7,098 ​ (48) — (271,785) ​ 166,106 Computer equipment (1,337,963) (1,431) ​ (196,771) 15,624 ​ (185) — (1,520,726) ​ 361,851 Goods lent to customers at no cost (127,943) (7,725) ​ (117,593) 3,326 ​ — 130,372 (119,563) ​ 125,567 Vehicles (119,208) (572) ​ (4,961) 800 ​ 1,008 7,020 (115,913) ​ 27,813 Machinery, diverse equipment and tools (161,104) (570) ​ (5,136) 2,212 ​ (1,280) — (165,878) ​ 24,077 Other (46,168) (431) ​ (7,662) 1,449 ​ — 13 (52,799) ​ 26,218 Construction in progress — — ​ — — ​ — — — ​ 159,286 Materials — — ​ — — ​ — — — ​ 355,056 Total (6,202,401) (70,962) ​ (998,031) 96,544 ​ (*) 1,862 325,161 (6,847,827) ​ 4,376,511 (*) Reclassified to Assets classified as held for sale (see Note 3.j). ​ ​ ​ ​ ​ ​ ​ ​ ​ ​ ​ ​ ​ ​ ​ ​ Gross ​ ​ ​ ​ ​ ​ ​ ​ ​ Gross ​ ​ value as ​ ​ ​ ​ ​ ​ ​ ​ ​ value as ​ ​ of ​ ​ ​ Currency ​ ​ ​ ​ ​ of ​ ​ December 31, ​ ​ ​ translation ​ Transfers and ​ ​ ​ December 31, ​ 2022 CAPEX adjustments reclassifications Decreases 2023 Real estate 972,197 ​ 978 ​ (574) 12,053 (507) 984,147 Switching equipment ​ 363,423 ​ 15,914 ​ (4,168) ​ 20,522 ​ — ​ 395,691 Fixed network and transportation 4,584,941 ​ 147,476 ​ 25,699 186,212 (238,715) 4,705,613 Mobile network access 968,704 ​ 4 ​ 19,476 108,353 (115) 1,096,422 Tower and pole 255,051 ​ — ​ 1,943 7,310 (224) 264,080 Power equipment and Installations ​ 391,147 ​ 8,118 ​ 8,694 ​ 18,140 ​ (2) ​ 426,097 Computer equipment 1,636,964 ​ 132,050 ​ (14,206) 31,325 (20) 1,786,113 Goods lent to customers at no cost 443,519 ​ 29,280 ​ (2,747) 61,000 (216,705) 314,347 Vehicles 147,718 ​ 4,449 ​ 479 — (488) 152,158 Machinery, diverse equipment and tools 184,670 ​ 2,321 ​ (921) 1,725 — 187,795 Other 68,243 ​ 3,317 ​ 823 3,393 — 75,776 Construction in progress 399,032 ​ 142,953 ​ 25,185 (219,582) (329) 347,259 Materials 555,962 ​ 134,277 ​ 7,685 (230,451) (46) 467,427 Total 10,971,571 ​ 621,137 67,368 — (457,151) 11,202,925 ​ ​ ​ ​ ​ ​ ​ ​ ​ ​ ​ ​ ​ ​ ​ ​ Accumulated ​ ​ ​ ​ ​ ​ ​ Accumulated ​ ​ ​ ​ depreciation ​ ​ ​ ​ ​ ​ ​ depreciation ​ Net carrying ​ ​ as of ​ ​ ​ Currency ​ Decrease ​ as of ​ value as of ​ ​ December 31, ​ ​ ​ translation ​ and ​ December 31, ​ December 31, ​ 2022 ​ Depreciation adjustments reclassifications 2023 2023 Real estate (195,613) ​ (38,938) 3,336 357 (230,858) 753,289 Switching equipment ​ (241,476) ​ (60,854) ​ 13,763 ​ — ​ (288,567) ​ 107,124 Fixed network and transportation (2,522,687) ​ (473,867) (10,853) 238,715 (2,768,692) 1,936,921 Mobile network access (635,763) ​ (127,825) 13,240 87 (750,261) 346,161 Tower and pole (115,338) ​ (17,164) 3,251 168 (129,083) 134,997 Power equipment and Installations ​ (206,930) ​ (39,076) ​ 3,452 ​ — ​ (242,554) ​ 183,543 Computer equipment (1,122,432) ​ (237,158) 21,607 20 (1,337,963) 448,150 Goods lent to customers at no cost (180,241) ​ (170,977) 6,570 216,705 (127,943) 186,404 Vehicles (113,912) ​ (5,980) 211 473 (119,208) 32,950 Machinery, diverse equipment and tools (157,861) ​ (4,619) 1,376 — (161,104) 26,691 Other (36,314) ​ (9,337) (517) — (46,168) 29,608 Construction in progress — ​ — — — — 347,259 Materials — ​ — — — — 467,427 Total (5,528,567) ​ (1,185,795) 55,436 456,525 (6,202,401) 5,000,524</t>
        </is>
      </c>
    </row>
    <row r="6">
      <c r="A6" s="4" t="inlineStr">
        <is>
          <t>Schedule of movements in valuation allowance for materials and impairment of materials</t>
        </is>
      </c>
      <c r="B6" s="4" t="inlineStr">
        <is>
          <t>​ ​ ​ ​ ​ ​ ​ ​ Years ended December 31, ​ 2024 2023 At the beginning of the year (47,892) (61,584) Uses 15,015 14,094 Currency translation adjustments ​ 616 ​ (402) At the end of the year (32,261) (47,892)</t>
        </is>
      </c>
    </row>
    <row r="7">
      <c r="A7" s="4" t="inlineStr">
        <is>
          <t>Schedule of movements in the impairment of PP&amp;E</t>
        </is>
      </c>
      <c r="B7" s="4" t="inlineStr">
        <is>
          <t>​ ​ ​ ​ ​ ​ ​ ​ Years ended December 31, ​ 2024 2023 At the beginning of the year (5,399) (5,231) (Increases) — (168) Reclasifications ​ (9,568) ​ — Uses 1,225 — At the end of the year (13,742) (5,3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As of December 31, ​ 2024 2023 Intangible assets 1,970,252 2,047,726 Impairment allowance (73,877) (73,861) ​ 1,896,375 1,973,865 ​</t>
        </is>
      </c>
    </row>
    <row r="5">
      <c r="A5" s="4" t="inlineStr">
        <is>
          <t>Summary of nature and movements of intangible assets</t>
        </is>
      </c>
      <c r="B5" s="4" t="inlineStr">
        <is>
          <t>​ ​ ​ ​ ​ ​ ​ ​ ​ ​ ​ ​ ​ ​ ​ ​ Gross value as of ​ Incorporation ​ ​ ​ ​ ​ ​ ​ Gross value as of ​ ​ December 31, ​ by acquisition ​ ​ ​ Currency translation ​ ​ ​ December 31, ​ 2023 (Note 28) CAPEX adjustments Decreases 2024 5G licenses ​ 377,543 ​ — ​ — ​ — ​ — ​ 377,543 3G/4G licenses 835,474 ​ — — — — 835,474 PCS and SRCE licenses (Argentina) 440,048 ​ — — — — 440,048 Núcleo´s licenses 112,409 ​ — 489 (7,428) — 105,470 Customer relationship 589,327 ​ 3,724 27 (338) (5,800) 586,940 Brands 554,790 ​ — — — 24 554,814 Incremental Cost from the acquisitions of contracts ​ 39,030 ​ — ​ 9,130 ​ (1,644) ​ (21,949) ​ 24,567 Content activation ​ 8,264 ​ — ​ 2,051 ​ — ​ — ​ 10,315 Internally generated software ​ 87,782 ​ — ​ 32,713 ​ 6 ​ — ​ 120,501 Other 41,215 ​ — 1 (1,140) — 40,076 Total 3,085,882 ​ 3,724 44,411 (10,544) (27,725) 3,095,748 ​ ​ ​ ​ ​ ​ ​ ​ ​ ​ ​ ​ ​ ​ ​ ​ Accumulated ​ ​ ​ ​ ​ ​ ​ Accumulated ​ Net carrying ​ ​ amortization as of ​ ​ ​ Currency ​ ​ ​ amortization as of ​ value as of ​ ​ December 31, ​ ​ ​ translation ​ ​ ​ December 31, ​ December 31, ​ 2023 Amortization adjustments Decreases 2024 2024 5G licenses ​ (4,719) ​ (18,881) ​ — ​ — ​ (23,600) ​ 353,943 3G/4G licenses (333,259) ​ (56,980) — ​ — (390,239) 445,235 PCS and SRCE licenses (Argentina) — ​ — — ​ — — 440,048 Núcleo´s licenses (25,589) ​ (2,448) 887 ​ — (27,150) 78,320 Customer relationship (560,208) ​ (7,143) — ​ 5,800 (561,551) 25,389 Brands (4,475) ​ — — ​ (24) (4,499) 550,315 Incremental Cost from the acquisitions of contracts ​ (24,390) ​ (13,787) ​ 165 ​ 21,913 ​ (16,099) ​ 8,468 Content activation ​ (5,814) ​ (2,212) ​ — ​ — ​ (8,026) ​ 2,289 Internally generated software ​ (47,972) ​ (9,895) ​ — ​ — ​ (57,867) ​ 62,634 Other (31,730) ​ (4,915) 180 ​ — (36,465) 3,611 Total (1,038,156) ​ (116,261) 1,232 ​ 27,689 (1,125,496) 1,970,252 ​ ​ ​ ​ ​ ​ ​ ​ ​ ​ ​ ​ ​ ​ ​ ​ Gross value as of ​ ​ ​ Currency ​ ​ ​ ​ ​ Gross value as ​ ​ December 31, ​ ​ ​ translation ​ ​ ​ ​ ​ of December 31, ​ 2022 CAPEX adjustments Transfers Decreases 2023 5G licenses ​ — ​ 377,543 ​ — ​ — ​ — ​ 377,543 3G/4G licenses 835,474 — — — — 835,474 PCS and SRCE licenses (Argentina) 440,048 — — — — 440,048 Núcleo´s licenses 105,306 1,387 5,716 — — 112,409 Customer relationship 587,718 — 1,609 — — 589,327 Brands 554,790 — — — — 554,790 Incremental Cost from the acquisitions of contracts 56,626 11,563 (22) — (29,137) 39,030 Content activation ​ 5,039 ​ 3,225 ​ — ​ — ​ — ​ 8,264 Internally generated software ​ 55,329 ​ 32,253 ​ — ​ 200 ​ — ​ 87,782 Other 35,286 5,120 1,009 (200) — 41,215 Total 2,675,616 431,091 8,312 — (29,137) 3,085,882 ​ ​ ​ ​ ​ ​ ​ ​ ​ ​ ​ ​ ​ ​ ​ ​ ​ ​ Accumulated ​ ​ ​ ​ ​ ​ ​ Accumulated ​ Net carrying ​ ​ amortization as of ​ ​ ​ Currency ​ ​ ​ amortization as of ​ value as of ​ ​ December 31, ​ ​ ​ translation ​ ​ ​ December 31, ​ December 31, ​ 2022 Amortization adjustments Decreases 2023 2023 5G licenses ​ — ​ (4,719) ​ — ​ — ​ (4,719) ​ 372,824 3G/4G licenses ​ (276,375) (56,884) ​ — — (333,259) 502,215 PCS and SRCE licenses (Argentina) ​ — ​ — ​ — ​ — ​ — ​ 440,048 Núcleo´s licenses ​ (22,175) (2,319) ​ (1,095) — (25,589) 86,820 Customer relationship ​ (466,733) ​ (93,009) ​ (466) ​ — ​ (560,208) ​ 29,119 Brands ​ (4,475) — ​ — — (4,475) 550,315 Incremental Cost from the acquisitions of contracts ​ (34,200) ​ (19,181) ​ (146) ​ 29,137 ​ (24,390) ​ 14,640 Content activation ​ (2,454) ​ (3,360) ​ — ​ — ​ (5,814) ​ 2,450 Internally generated software ​ (43,656) ​ (4,316) ​ — ​ — ​ (47,972) ​ 39,810 Other ​ (23,920) ​ (7,644) ​ (166) ​ — ​ (31,730) ​ 9,485 Total ​ (873,988) (191,432) ​ (1,873) 29,137 (1,038,156) ​ 2,047,726 ​</t>
        </is>
      </c>
    </row>
    <row r="6">
      <c r="A6" s="4" t="inlineStr">
        <is>
          <t>Schedule of movements in the impairment of Intangible assets</t>
        </is>
      </c>
      <c r="B6" s="4" t="inlineStr">
        <is>
          <t>​ ​ ​ ​ ​ ​ ​ ​ Years ended December 31, ​ 2024 2023 At the beginning of the year (73,861) (73,698) Increases (16) (163) At the end of the year (73,877) (73,8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GHT OF USE ASSETS (Tables)</t>
        </is>
      </c>
      <c r="B1" s="2" t="inlineStr">
        <is>
          <t>12 Months Ended</t>
        </is>
      </c>
    </row>
    <row r="2">
      <c r="B2" s="2" t="inlineStr">
        <is>
          <t>Dec. 31, 2024</t>
        </is>
      </c>
    </row>
    <row r="3">
      <c r="A3" s="3" t="inlineStr">
        <is>
          <t>RIGHT OF USE ASSETS</t>
        </is>
      </c>
      <c r="B3" s="4" t="inlineStr">
        <is>
          <t xml:space="preserve"> </t>
        </is>
      </c>
    </row>
    <row r="4">
      <c r="A4" s="4" t="inlineStr">
        <is>
          <t>Schedule of nature and movements of Right of use assets</t>
        </is>
      </c>
      <c r="B4" s="4" t="inlineStr">
        <is>
          <t>​ ​ ​ ​ ​ ​ ​ ​ ​ ​ ​ ​ ​ Gross value as of ​ ​ ​ ​ ​ ​ ​ December 31, ​ ​ ​ Currency translation ​ ​ ​ Gross value as of ​ ​ 2023 Increases ​ adjustments ​ Decreases ​ December 31, 2024 Leases rights of use ​ ​ ​ ​ ​ ​ ​ ​ ​ - Sites 640,426 ​ 155,476 (32,211) (682) 763,009 - Real estate and others ​ 151,593 ​ 32,948 ​ (6,652) ​ (3,146) ​ 174,743 - Poles ​ 100,012 ​ 27,308 ​ (3,425) ​ (4) ​ 123,891 Indefeasible right of use ​ 25,607 ​ — ​ (1,339) ​ — ​ 24,268 Asset Retirement Obligation 92,229 ​ 21,566 (584) (24,523) 88,688 Total 1,009,867 ​ 237,298 (44,211) (28,355) 1,174,599 ​ ​ ​ ​ ​ ​ ​ ​ ​ ​ ​ ​ ​ ​ ​ Accumulated ​ ​ ​ ​ Accumulated Net carrying ​ ​ amortization as of ​ ​ ​ Currency ​ ​ ​ amortization as ​ value as of ​ ​ December 31, ​ ​ ​ translation ​ ​ ​ of December 31, ​ December 31, ​ ​ 2023 Amortization adjustments Decreases ​ 2024 ​ 2024 Leases rights of use ​ ​ ​ ​ ​ ​ ​ ​ ​ ​ - Sites (340,635) ​ (116,631) ​ 19,185 ​ (35) ​ (438,116) 324,893 - Real estate and others ​ (105,436) ​ (31,286) ​ 4,510 ​ 3,089 ​ (129,123) ​ 45,620 - Poles ​ (68,141) ​ (23,950) ​ 2,486 ​ 4 ​ (89,601) ​ 34,290 Indefeasible right of use ​ (15,801) ​ (2,002) ​ 1,067 ​ — ​ (16,736) ​ 7,532 Asset Retirement Obligation (10,156) ​ (24,289) 584 24,157 (9,704) 78,984 Total (540,169) ​ (198,158) 27,832 27,215 (683,280) 491,319 ​ ​ ​ ​ ​ ​ ​ ​ ​ ​ ​ ​ ​ Gross value as of ​ ​ ​ ​ ​ ​ ​ December 31, ​ ​ ​ Currency translation ​ ​ ​ Gross value as of ​ ​ 2022 ​ Increases adjustments ​ Decreases ​ December 31, 2023 Leases rights of use ​ ​ ​ ​ ​ ​ ​ ​ ​ ​ - Sites 511,353 107,240 ​ 22,828 (995) 640,426 - Real estate and others ​ 128,110 ​ 18,699 ​ 6,169 ​ (1,385) ​ 151,593 - Poles ​ 67,086 ​ 30,511 ​ 2,467 ​ (52) ​ 100,012 Indefeasible right of use ​ 24,644 ​ — ​ 963 ​ — ​ 25,607 Asset Retirement Obligation 67,263 29,997 ​ 507 (5,538) 92,229 Total 798,456 ​ 186,447 ​ 32,934 (7,970) 1,009,867 ​ ​ ​ ​ ​ ​ ​ ​ ​ ​ ​ ​ ​ ​ ​ Accumulated ​ ​ ​ Accumulated Net carrying ​ ​ amortization as of ​ ​ ​ ​ ​ ​ ​ amortization as ​ value as of ​ ​ December 31, ​ ​ ​ Currency translation ​ ​ ​ of December 31, ​ December 31, ​ ​ 2022 ​ Amortization ​ adjustments ​ Decreases ​ 2023 ​ 2023 Leases rights of use ​ ​ ​ ​ ​ ​ ​ ​ ​ ​ ​ - Sites ​ (230,673) ​ (97,238) ​ (13,560) ​ 836 ​ (340,635) ​ 299,791 - Real estate and others ​ (75,455) ​ (28,065) ​ (3,190) ​ 1,274 ​ (105,436) ​ 46,157 - Poles ​ (46,011) ​ (20,357) ​ (1,790) ​ 17 ​ (68,141) ​ 31,871 Indefeasible right of use ​ (12,950) ​ (2,082) ​ (769) ​ — ​ (15,801) ​ 9,806 Asset Retirement Obligation (6,605) (8,408) (507) 5,364 (10,156) 82,073 Total (371,694) (156,150) (19,816) 7,491 (540,169) 469,6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13" customWidth="1" min="2" max="2"/>
    <col width="54" customWidth="1" min="3" max="3"/>
    <col width="43" customWidth="1" min="4" max="4"/>
    <col width="42" customWidth="1" min="5" max="5"/>
    <col width="21" customWidth="1" min="6" max="6"/>
    <col width="20" customWidth="1" min="7" max="7"/>
    <col width="13" customWidth="1" min="8" max="8"/>
    <col width="40" customWidth="1" min="9" max="9"/>
    <col width="42" customWidth="1" min="10" max="10"/>
    <col width="13" customWidth="1" min="11" max="11"/>
    <col width="39" customWidth="1" min="12" max="12"/>
    <col width="28" customWidth="1" min="13" max="13"/>
    <col width="18" customWidth="1" min="14" max="14"/>
    <col width="59" customWidth="1" min="15" max="15"/>
    <col width="57" customWidth="1" min="16" max="16"/>
    <col width="48" customWidth="1" min="17" max="17"/>
    <col width="13" customWidth="1" min="18" max="18"/>
    <col width="13" customWidth="1" min="19" max="19"/>
    <col width="13" customWidth="1" min="20" max="20"/>
  </cols>
  <sheetData>
    <row r="1">
      <c r="A1" s="1" t="inlineStr">
        <is>
          <t>CONSOLIDATED STATEMENTS OF CHANGES IN EQUITY - ARS ($) $ in Millions</t>
        </is>
      </c>
      <c r="C1" s="2" t="inlineStr">
        <is>
          <t>Equity attributable to Controlling Company NaperVille</t>
        </is>
      </c>
      <c r="D1" s="2" t="inlineStr">
        <is>
          <t>Equity attributable to Controlling Company</t>
        </is>
      </c>
      <c r="E1" s="2" t="inlineStr">
        <is>
          <t>Outstanding shares, Capital nominal value</t>
        </is>
      </c>
      <c r="F1" s="2" t="inlineStr">
        <is>
          <t>Inflation adjustment</t>
        </is>
      </c>
      <c r="G1" s="2" t="inlineStr">
        <is>
          <t>Contributed Surplus</t>
        </is>
      </c>
      <c r="H1" s="2" t="inlineStr">
        <is>
          <t>Legal</t>
        </is>
      </c>
      <c r="I1" s="2" t="inlineStr">
        <is>
          <t>Special reserve for IFRS implementation</t>
        </is>
      </c>
      <c r="J1" s="2" t="inlineStr">
        <is>
          <t>Voluntary reserve for capital investments</t>
        </is>
      </c>
      <c r="K1" s="2" t="inlineStr">
        <is>
          <t>Facultative</t>
        </is>
      </c>
      <c r="L1" s="2" t="inlineStr">
        <is>
          <t>Other comprehensive results NaperVille</t>
        </is>
      </c>
      <c r="M1" s="2" t="inlineStr">
        <is>
          <t>Other comprehensive results</t>
        </is>
      </c>
      <c r="N1" s="2" t="inlineStr">
        <is>
          <t>Retained earnings</t>
        </is>
      </c>
      <c r="O1" s="2" t="inlineStr">
        <is>
          <t>Equity attributable to non-controlling interest NaperVille</t>
        </is>
      </c>
      <c r="P1" s="2" t="inlineStr">
        <is>
          <t>Equity attributable to non-controlling interest Credipay</t>
        </is>
      </c>
      <c r="Q1" s="2" t="inlineStr">
        <is>
          <t>Equity attributable to non-controlling interest</t>
        </is>
      </c>
      <c r="R1" s="2" t="inlineStr">
        <is>
          <t>NaperVille</t>
        </is>
      </c>
      <c r="S1" s="2" t="inlineStr">
        <is>
          <t>Credipay</t>
        </is>
      </c>
      <c r="T1" s="2" t="inlineStr">
        <is>
          <t>Total</t>
        </is>
      </c>
    </row>
    <row r="2">
      <c r="A2" s="4" t="inlineStr">
        <is>
          <t>Balances as of at Dec. 31, 2021</t>
        </is>
      </c>
      <c r="C2" s="4" t="inlineStr">
        <is>
          <t xml:space="preserve"> </t>
        </is>
      </c>
      <c r="D2" s="6" t="n">
        <v>7150343</v>
      </c>
      <c r="E2" s="6" t="n">
        <v>2154</v>
      </c>
      <c r="F2" s="6" t="n">
        <v>1870299</v>
      </c>
      <c r="G2" s="6" t="n">
        <v>4809844</v>
      </c>
      <c r="H2" s="6" t="n">
        <v>105700</v>
      </c>
      <c r="I2" s="6" t="n">
        <v>40736</v>
      </c>
      <c r="J2" s="4" t="inlineStr">
        <is>
          <t xml:space="preserve"> </t>
        </is>
      </c>
      <c r="K2" s="6" t="n">
        <v>396163</v>
      </c>
      <c r="L2" s="4" t="inlineStr">
        <is>
          <t xml:space="preserve"> </t>
        </is>
      </c>
      <c r="M2" s="6" t="n">
        <v>-188092</v>
      </c>
      <c r="N2" s="6" t="n">
        <v>113539</v>
      </c>
      <c r="O2" s="4" t="inlineStr">
        <is>
          <t xml:space="preserve"> </t>
        </is>
      </c>
      <c r="P2" s="4" t="inlineStr">
        <is>
          <t xml:space="preserve"> </t>
        </is>
      </c>
      <c r="Q2" s="6" t="n">
        <v>113231</v>
      </c>
      <c r="R2" s="4" t="inlineStr">
        <is>
          <t xml:space="preserve"> </t>
        </is>
      </c>
      <c r="S2" s="4" t="inlineStr">
        <is>
          <t xml:space="preserve"> </t>
        </is>
      </c>
      <c r="T2" s="6" t="n">
        <v>7263574</v>
      </c>
    </row>
    <row r="3">
      <c r="A3" s="4" t="inlineStr">
        <is>
          <t>Reserves reallocation</t>
        </is>
      </c>
      <c r="C3" s="4" t="inlineStr">
        <is>
          <t xml:space="preserve"> </t>
        </is>
      </c>
      <c r="D3" s="4" t="inlineStr">
        <is>
          <t xml:space="preserve"> </t>
        </is>
      </c>
      <c r="E3" s="4" t="inlineStr">
        <is>
          <t xml:space="preserve"> </t>
        </is>
      </c>
      <c r="F3" s="4" t="inlineStr">
        <is>
          <t xml:space="preserve"> </t>
        </is>
      </c>
      <c r="G3" s="5" t="n">
        <v>-201941</v>
      </c>
      <c r="H3" s="4" t="inlineStr">
        <is>
          <t xml:space="preserve"> </t>
        </is>
      </c>
      <c r="I3" s="4" t="inlineStr">
        <is>
          <t xml:space="preserve"> </t>
        </is>
      </c>
      <c r="J3" s="4" t="inlineStr">
        <is>
          <t xml:space="preserve"> </t>
        </is>
      </c>
      <c r="K3" s="5" t="n">
        <v>20194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 Reserves constitution</t>
        </is>
      </c>
      <c r="C4" s="4" t="inlineStr">
        <is>
          <t xml:space="preserve"> </t>
        </is>
      </c>
      <c r="D4" s="4" t="inlineStr">
        <is>
          <t xml:space="preserve"> </t>
        </is>
      </c>
      <c r="E4" s="4" t="inlineStr">
        <is>
          <t xml:space="preserve"> </t>
        </is>
      </c>
      <c r="F4" s="4" t="inlineStr">
        <is>
          <t xml:space="preserve"> </t>
        </is>
      </c>
      <c r="G4" s="4" t="inlineStr">
        <is>
          <t xml:space="preserve"> </t>
        </is>
      </c>
      <c r="H4" s="5" t="n">
        <v>5398</v>
      </c>
      <c r="I4" s="4" t="inlineStr">
        <is>
          <t xml:space="preserve"> </t>
        </is>
      </c>
      <c r="J4" s="4" t="inlineStr">
        <is>
          <t xml:space="preserve"> </t>
        </is>
      </c>
      <c r="K4" s="5" t="n">
        <v>109056</v>
      </c>
      <c r="L4" s="4" t="inlineStr">
        <is>
          <t xml:space="preserve"> </t>
        </is>
      </c>
      <c r="M4" s="4" t="inlineStr">
        <is>
          <t xml:space="preserve"> </t>
        </is>
      </c>
      <c r="N4" s="5" t="n">
        <v>-11445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vidends to non-controlling shareholde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15</v>
      </c>
      <c r="N5" s="5" t="n">
        <v>915</v>
      </c>
      <c r="O5" s="4" t="inlineStr">
        <is>
          <t xml:space="preserve"> </t>
        </is>
      </c>
      <c r="P5" s="4" t="inlineStr">
        <is>
          <t xml:space="preserve"> </t>
        </is>
      </c>
      <c r="Q5" s="5" t="n">
        <v>-8617</v>
      </c>
      <c r="R5" s="4" t="inlineStr">
        <is>
          <t xml:space="preserve"> </t>
        </is>
      </c>
      <c r="S5" s="4" t="inlineStr">
        <is>
          <t xml:space="preserve"> </t>
        </is>
      </c>
      <c r="T5" s="5" t="n">
        <v>-8617</v>
      </c>
    </row>
    <row r="6">
      <c r="A6" s="3" t="inlineStr">
        <is>
          <t>Resolutions of the General Extraordinary Shareholders' Meeting held 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 Dividends</t>
        </is>
      </c>
      <c r="C7" s="4" t="inlineStr">
        <is>
          <t xml:space="preserve"> </t>
        </is>
      </c>
      <c r="D7" s="5" t="n">
        <v>-3069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690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06909</v>
      </c>
    </row>
    <row r="8">
      <c r="A8" s="3" t="inlineStr">
        <is>
          <t>Comprehensiv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income (loss) for the year</t>
        </is>
      </c>
      <c r="C9" s="4" t="inlineStr">
        <is>
          <t xml:space="preserve"> </t>
        </is>
      </c>
      <c r="D9" s="5" t="n">
        <v>-140938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09383</v>
      </c>
      <c r="O9" s="4" t="inlineStr">
        <is>
          <t xml:space="preserve"> </t>
        </is>
      </c>
      <c r="P9" s="4" t="inlineStr">
        <is>
          <t xml:space="preserve"> </t>
        </is>
      </c>
      <c r="Q9" s="5" t="n">
        <v>14871</v>
      </c>
      <c r="R9" s="4" t="inlineStr">
        <is>
          <t xml:space="preserve"> </t>
        </is>
      </c>
      <c r="S9" s="4" t="inlineStr">
        <is>
          <t xml:space="preserve"> </t>
        </is>
      </c>
      <c r="T9" s="5" t="n">
        <v>-1394512</v>
      </c>
    </row>
    <row r="10">
      <c r="A10" s="4" t="inlineStr">
        <is>
          <t>Other comprehensive income (loss)</t>
        </is>
      </c>
      <c r="C10" s="4" t="inlineStr">
        <is>
          <t xml:space="preserve"> </t>
        </is>
      </c>
      <c r="D10" s="5" t="n">
        <v>-338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3806</v>
      </c>
      <c r="N10" s="4" t="inlineStr">
        <is>
          <t xml:space="preserve"> </t>
        </is>
      </c>
      <c r="O10" s="4" t="inlineStr">
        <is>
          <t xml:space="preserve"> </t>
        </is>
      </c>
      <c r="P10" s="4" t="inlineStr">
        <is>
          <t xml:space="preserve"> </t>
        </is>
      </c>
      <c r="Q10" s="5" t="n">
        <v>-9547</v>
      </c>
      <c r="R10" s="4" t="inlineStr">
        <is>
          <t xml:space="preserve"> </t>
        </is>
      </c>
      <c r="S10" s="4" t="inlineStr">
        <is>
          <t xml:space="preserve"> </t>
        </is>
      </c>
      <c r="T10" s="5" t="n">
        <v>-43353</v>
      </c>
    </row>
    <row r="11">
      <c r="A11" s="4" t="inlineStr">
        <is>
          <t>Total comprehensive income (loss) for the year</t>
        </is>
      </c>
      <c r="C11" s="4" t="inlineStr">
        <is>
          <t xml:space="preserve"> </t>
        </is>
      </c>
      <c r="D11" s="5" t="n">
        <v>-14431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3806</v>
      </c>
      <c r="N11" s="5" t="n">
        <v>-1409383</v>
      </c>
      <c r="O11" s="4" t="inlineStr">
        <is>
          <t xml:space="preserve"> </t>
        </is>
      </c>
      <c r="P11" s="4" t="inlineStr">
        <is>
          <t xml:space="preserve"> </t>
        </is>
      </c>
      <c r="Q11" s="5" t="n">
        <v>5324</v>
      </c>
      <c r="R11" s="4" t="inlineStr">
        <is>
          <t xml:space="preserve"> </t>
        </is>
      </c>
      <c r="S11" s="4" t="inlineStr">
        <is>
          <t xml:space="preserve"> </t>
        </is>
      </c>
      <c r="T11" s="5" t="n">
        <v>-1437865</v>
      </c>
    </row>
    <row r="12">
      <c r="A12" s="4" t="inlineStr">
        <is>
          <t>Balances as of at Dec. 31, 2022</t>
        </is>
      </c>
      <c r="C12" s="4" t="inlineStr">
        <is>
          <t xml:space="preserve"> </t>
        </is>
      </c>
      <c r="D12" s="5" t="n">
        <v>5400245</v>
      </c>
      <c r="E12" s="5" t="n">
        <v>2154</v>
      </c>
      <c r="F12" s="5" t="n">
        <v>1870299</v>
      </c>
      <c r="G12" s="5" t="n">
        <v>4607903</v>
      </c>
      <c r="H12" s="5" t="n">
        <v>111098</v>
      </c>
      <c r="I12" s="5" t="n">
        <v>40736</v>
      </c>
      <c r="J12" s="4" t="inlineStr">
        <is>
          <t xml:space="preserve"> </t>
        </is>
      </c>
      <c r="K12" s="5" t="n">
        <v>400251</v>
      </c>
      <c r="L12" s="4" t="inlineStr">
        <is>
          <t xml:space="preserve"> </t>
        </is>
      </c>
      <c r="M12" s="5" t="n">
        <v>-222813</v>
      </c>
      <c r="N12" s="5" t="n">
        <v>-1409383</v>
      </c>
      <c r="O12" s="4" t="inlineStr">
        <is>
          <t xml:space="preserve"> </t>
        </is>
      </c>
      <c r="P12" s="4" t="inlineStr">
        <is>
          <t xml:space="preserve"> </t>
        </is>
      </c>
      <c r="Q12" s="5" t="n">
        <v>109938</v>
      </c>
      <c r="R12" s="4" t="inlineStr">
        <is>
          <t xml:space="preserve"> </t>
        </is>
      </c>
      <c r="S12" s="4" t="inlineStr">
        <is>
          <t xml:space="preserve"> </t>
        </is>
      </c>
      <c r="T12" s="5" t="n">
        <v>5510183</v>
      </c>
    </row>
    <row r="13">
      <c r="A13" s="4" t="inlineStr">
        <is>
          <t>Absorption of negative Retained earnings</t>
        </is>
      </c>
      <c r="C13" s="4" t="inlineStr">
        <is>
          <t xml:space="preserve"> </t>
        </is>
      </c>
      <c r="D13" s="4" t="inlineStr">
        <is>
          <t xml:space="preserve"> </t>
        </is>
      </c>
      <c r="E13" s="4" t="inlineStr">
        <is>
          <t xml:space="preserve"> </t>
        </is>
      </c>
      <c r="F13" s="4" t="inlineStr">
        <is>
          <t xml:space="preserve"> </t>
        </is>
      </c>
      <c r="G13" s="5" t="n">
        <v>-84257</v>
      </c>
      <c r="H13" s="4" t="inlineStr">
        <is>
          <t xml:space="preserve"> </t>
        </is>
      </c>
      <c r="I13" s="4" t="inlineStr">
        <is>
          <t xml:space="preserve"> </t>
        </is>
      </c>
      <c r="J13" s="6" t="n">
        <v>-257730</v>
      </c>
      <c r="K13" s="4" t="inlineStr">
        <is>
          <t xml:space="preserve"> </t>
        </is>
      </c>
      <c r="L13" s="4" t="inlineStr">
        <is>
          <t xml:space="preserve"> </t>
        </is>
      </c>
      <c r="M13" s="4" t="inlineStr">
        <is>
          <t xml:space="preserve"> </t>
        </is>
      </c>
      <c r="N13" s="5" t="n">
        <v>25773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 Specific loss allocation</t>
        </is>
      </c>
      <c r="C14" s="4" t="inlineStr">
        <is>
          <t xml:space="preserve"> </t>
        </is>
      </c>
      <c r="D14" s="4" t="inlineStr">
        <is>
          <t xml:space="preserve"> </t>
        </is>
      </c>
      <c r="E14" s="4" t="inlineStr">
        <is>
          <t xml:space="preserve"> </t>
        </is>
      </c>
      <c r="F14" s="4" t="inlineStr">
        <is>
          <t xml:space="preserve"> </t>
        </is>
      </c>
      <c r="G14" s="5" t="n">
        <v>-185758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85758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 Reserves constitu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48201</v>
      </c>
      <c r="L15" s="4" t="inlineStr">
        <is>
          <t xml:space="preserve"> </t>
        </is>
      </c>
      <c r="M15" s="4" t="inlineStr">
        <is>
          <t xml:space="preserve"> </t>
        </is>
      </c>
      <c r="N15" s="5" t="n">
        <v>-44820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vidends to non-controlling shareholde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8754</v>
      </c>
      <c r="R16" s="4" t="inlineStr">
        <is>
          <t xml:space="preserve"> </t>
        </is>
      </c>
      <c r="S16" s="4" t="inlineStr">
        <is>
          <t xml:space="preserve"> </t>
        </is>
      </c>
      <c r="T16" s="5" t="n">
        <v>-8754</v>
      </c>
    </row>
    <row r="17">
      <c r="A17" s="4" t="inlineStr">
        <is>
          <t>Subsidiary acquisition</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v>
      </c>
      <c r="R17" s="4" t="inlineStr">
        <is>
          <t xml:space="preserve"> </t>
        </is>
      </c>
      <c r="S17" s="4" t="inlineStr">
        <is>
          <t xml:space="preserve"> </t>
        </is>
      </c>
      <c r="T17" s="5" t="n">
        <v>-4</v>
      </c>
    </row>
    <row r="18">
      <c r="A18" s="4" t="inlineStr">
        <is>
          <t>Subsidiary call option</t>
        </is>
      </c>
      <c r="C18" s="4" t="inlineStr">
        <is>
          <t xml:space="preserve"> </t>
        </is>
      </c>
      <c r="D18" s="5" t="n">
        <v>-12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28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285</v>
      </c>
    </row>
    <row r="19">
      <c r="A19" s="3" t="inlineStr">
        <is>
          <t>Resolutions of the General Extraordinary Shareholders' Meeting held 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 Dividends</t>
        </is>
      </c>
      <c r="C20" s="4" t="inlineStr">
        <is>
          <t xml:space="preserve"> </t>
        </is>
      </c>
      <c r="D20" s="5" t="n">
        <v>-22744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744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27443</v>
      </c>
    </row>
    <row r="21">
      <c r="A21" s="3" t="inlineStr">
        <is>
          <t>Comprehensive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income (loss) for the year</t>
        </is>
      </c>
      <c r="C22" s="4" t="inlineStr">
        <is>
          <t xml:space="preserve"> </t>
        </is>
      </c>
      <c r="D22" s="5" t="n">
        <v>-56124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61242</v>
      </c>
      <c r="O22" s="4" t="inlineStr">
        <is>
          <t xml:space="preserve"> </t>
        </is>
      </c>
      <c r="P22" s="4" t="inlineStr">
        <is>
          <t xml:space="preserve"> </t>
        </is>
      </c>
      <c r="Q22" s="5" t="n">
        <v>17515</v>
      </c>
      <c r="R22" s="4" t="inlineStr">
        <is>
          <t xml:space="preserve"> </t>
        </is>
      </c>
      <c r="S22" s="4" t="inlineStr">
        <is>
          <t xml:space="preserve"> </t>
        </is>
      </c>
      <c r="T22" s="5" t="n">
        <v>-543727</v>
      </c>
    </row>
    <row r="23">
      <c r="A23" s="4" t="inlineStr">
        <is>
          <t>Other comprehensive income (loss)</t>
        </is>
      </c>
      <c r="C23" s="4" t="inlineStr">
        <is>
          <t xml:space="preserve"> </t>
        </is>
      </c>
      <c r="D23" s="5" t="n">
        <v>11057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0576</v>
      </c>
      <c r="N23" s="4" t="inlineStr">
        <is>
          <t xml:space="preserve"> </t>
        </is>
      </c>
      <c r="O23" s="4" t="inlineStr">
        <is>
          <t xml:space="preserve"> </t>
        </is>
      </c>
      <c r="P23" s="4" t="inlineStr">
        <is>
          <t xml:space="preserve"> </t>
        </is>
      </c>
      <c r="Q23" s="5" t="n">
        <v>50183</v>
      </c>
      <c r="R23" s="4" t="inlineStr">
        <is>
          <t xml:space="preserve"> </t>
        </is>
      </c>
      <c r="S23" s="4" t="inlineStr">
        <is>
          <t xml:space="preserve"> </t>
        </is>
      </c>
      <c r="T23" s="5" t="n">
        <v>160759</v>
      </c>
    </row>
    <row r="24">
      <c r="A24" s="4" t="inlineStr">
        <is>
          <t>Total comprehensive income (loss) for the year</t>
        </is>
      </c>
      <c r="C24" s="4" t="inlineStr">
        <is>
          <t xml:space="preserve"> </t>
        </is>
      </c>
      <c r="D24" s="5" t="n">
        <v>-45066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0576</v>
      </c>
      <c r="N24" s="5" t="n">
        <v>-561242</v>
      </c>
      <c r="O24" s="4" t="inlineStr">
        <is>
          <t xml:space="preserve"> </t>
        </is>
      </c>
      <c r="P24" s="4" t="inlineStr">
        <is>
          <t xml:space="preserve"> </t>
        </is>
      </c>
      <c r="Q24" s="5" t="n">
        <v>67698</v>
      </c>
      <c r="R24" s="4" t="inlineStr">
        <is>
          <t xml:space="preserve"> </t>
        </is>
      </c>
      <c r="S24" s="4" t="inlineStr">
        <is>
          <t xml:space="preserve"> </t>
        </is>
      </c>
      <c r="T24" s="5" t="n">
        <v>-382968</v>
      </c>
    </row>
    <row r="25">
      <c r="A25" s="4" t="inlineStr">
        <is>
          <t>Balances as of at Dec. 31, 2023</t>
        </is>
      </c>
      <c r="C25" s="4" t="inlineStr">
        <is>
          <t xml:space="preserve"> </t>
        </is>
      </c>
      <c r="D25" s="5" t="n">
        <v>4720851</v>
      </c>
      <c r="E25" s="5" t="n">
        <v>2154</v>
      </c>
      <c r="F25" s="5" t="n">
        <v>1870299</v>
      </c>
      <c r="G25" s="5" t="n">
        <v>2750319</v>
      </c>
      <c r="H25" s="5" t="n">
        <v>111098</v>
      </c>
      <c r="I25" s="5" t="n">
        <v>40736</v>
      </c>
      <c r="J25" s="4" t="inlineStr">
        <is>
          <t xml:space="preserve"> </t>
        </is>
      </c>
      <c r="K25" s="5" t="n">
        <v>621009</v>
      </c>
      <c r="L25" s="4" t="inlineStr">
        <is>
          <t xml:space="preserve"> </t>
        </is>
      </c>
      <c r="M25" s="5" t="n">
        <v>-113522</v>
      </c>
      <c r="N25" s="5" t="n">
        <v>-561242</v>
      </c>
      <c r="O25" s="4" t="inlineStr">
        <is>
          <t xml:space="preserve"> </t>
        </is>
      </c>
      <c r="P25" s="4" t="inlineStr">
        <is>
          <t xml:space="preserve"> </t>
        </is>
      </c>
      <c r="Q25" s="5" t="n">
        <v>168878</v>
      </c>
      <c r="R25" s="4" t="inlineStr">
        <is>
          <t xml:space="preserve"> </t>
        </is>
      </c>
      <c r="S25" s="4" t="inlineStr">
        <is>
          <t xml:space="preserve"> </t>
        </is>
      </c>
      <c r="T25" s="5" t="n">
        <v>4889729</v>
      </c>
    </row>
    <row r="26">
      <c r="A26" s="4" t="inlineStr">
        <is>
          <t>Absorption of negative Retained earnings</t>
        </is>
      </c>
      <c r="C26" s="4" t="inlineStr">
        <is>
          <t xml:space="preserve"> </t>
        </is>
      </c>
      <c r="D26" s="4" t="inlineStr">
        <is>
          <t xml:space="preserve"> </t>
        </is>
      </c>
      <c r="E26" s="4" t="inlineStr">
        <is>
          <t xml:space="preserve"> </t>
        </is>
      </c>
      <c r="F26" s="4" t="inlineStr">
        <is>
          <t xml:space="preserve"> </t>
        </is>
      </c>
      <c r="G26" s="5" t="n">
        <v>-168591</v>
      </c>
      <c r="H26" s="4" t="inlineStr">
        <is>
          <t xml:space="preserve"> </t>
        </is>
      </c>
      <c r="I26" s="4" t="inlineStr">
        <is>
          <t xml:space="preserve"> </t>
        </is>
      </c>
      <c r="J26" s="6" t="n">
        <v>-561242</v>
      </c>
      <c r="K26" s="5" t="n">
        <v>-392651</v>
      </c>
      <c r="L26" s="4" t="inlineStr">
        <is>
          <t xml:space="preserve"> </t>
        </is>
      </c>
      <c r="M26" s="4" t="inlineStr">
        <is>
          <t xml:space="preserve"> </t>
        </is>
      </c>
      <c r="N26" s="5" t="n">
        <v>56124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ividends to non-controlling shareholde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0429</v>
      </c>
      <c r="R27" s="4" t="inlineStr">
        <is>
          <t xml:space="preserve"> </t>
        </is>
      </c>
      <c r="S27" s="4" t="inlineStr">
        <is>
          <t xml:space="preserve"> </t>
        </is>
      </c>
      <c r="T27" s="5" t="n">
        <v>-10429</v>
      </c>
    </row>
    <row r="28">
      <c r="A28" s="4" t="inlineStr">
        <is>
          <t>Subsidiary acquisition</t>
        </is>
      </c>
      <c r="B28" s="4" t="inlineStr">
        <is>
          <t>[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883</v>
      </c>
      <c r="P28" s="6" t="n">
        <v>644</v>
      </c>
      <c r="Q28" s="4" t="inlineStr">
        <is>
          <t xml:space="preserve"> </t>
        </is>
      </c>
      <c r="R28" s="6" t="n">
        <v>1883</v>
      </c>
      <c r="S28" s="6" t="n">
        <v>644</v>
      </c>
      <c r="T28" s="4" t="inlineStr">
        <is>
          <t xml:space="preserve"> </t>
        </is>
      </c>
    </row>
    <row r="29">
      <c r="A29" s="4" t="inlineStr">
        <is>
          <t>Transaction non-controlling interest</t>
        </is>
      </c>
      <c r="B29" s="4" t="inlineStr">
        <is>
          <t>[3]</t>
        </is>
      </c>
      <c r="C29" s="6" t="n">
        <v>-263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6307</v>
      </c>
      <c r="M29" s="4" t="inlineStr">
        <is>
          <t xml:space="preserve"> </t>
        </is>
      </c>
      <c r="N29" s="4" t="inlineStr">
        <is>
          <t xml:space="preserve"> </t>
        </is>
      </c>
      <c r="O29" s="6" t="n">
        <v>-2488</v>
      </c>
      <c r="P29" s="4" t="inlineStr">
        <is>
          <t xml:space="preserve"> </t>
        </is>
      </c>
      <c r="Q29" s="4" t="inlineStr">
        <is>
          <t xml:space="preserve"> </t>
        </is>
      </c>
      <c r="R29" s="6" t="n">
        <v>-28795</v>
      </c>
      <c r="S29" s="4" t="inlineStr">
        <is>
          <t xml:space="preserve"> </t>
        </is>
      </c>
      <c r="T29" s="4" t="inlineStr">
        <is>
          <t xml:space="preserve"> </t>
        </is>
      </c>
    </row>
    <row r="30">
      <c r="A30" s="3" t="inlineStr">
        <is>
          <t>Resolutions of the General Extraordinary Shareholders' Meeting held 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 Dividends</t>
        </is>
      </c>
      <c r="C31" s="4" t="inlineStr">
        <is>
          <t xml:space="preserve"> </t>
        </is>
      </c>
      <c r="D31" s="5" t="n">
        <v>-11885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885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18854</v>
      </c>
    </row>
    <row r="32">
      <c r="A32" s="3" t="inlineStr">
        <is>
          <t>Comprehensive inco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t income (loss) for the year</t>
        </is>
      </c>
      <c r="C33" s="4" t="inlineStr">
        <is>
          <t xml:space="preserve"> </t>
        </is>
      </c>
      <c r="D33" s="5" t="n">
        <v>10124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12404</v>
      </c>
      <c r="O33" s="4" t="inlineStr">
        <is>
          <t xml:space="preserve"> </t>
        </is>
      </c>
      <c r="P33" s="4" t="inlineStr">
        <is>
          <t xml:space="preserve"> </t>
        </is>
      </c>
      <c r="Q33" s="5" t="n">
        <v>20848</v>
      </c>
      <c r="R33" s="4" t="inlineStr">
        <is>
          <t xml:space="preserve"> </t>
        </is>
      </c>
      <c r="S33" s="4" t="inlineStr">
        <is>
          <t xml:space="preserve"> </t>
        </is>
      </c>
      <c r="T33" s="5" t="n">
        <v>1033252</v>
      </c>
    </row>
    <row r="34">
      <c r="A34" s="4" t="inlineStr">
        <is>
          <t>Other comprehensive income (loss)</t>
        </is>
      </c>
      <c r="C34" s="4" t="inlineStr">
        <is>
          <t xml:space="preserve"> </t>
        </is>
      </c>
      <c r="D34" s="5" t="n">
        <v>-16309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63091</v>
      </c>
      <c r="N34" s="4" t="inlineStr">
        <is>
          <t xml:space="preserve"> </t>
        </is>
      </c>
      <c r="O34" s="4" t="inlineStr">
        <is>
          <t xml:space="preserve"> </t>
        </is>
      </c>
      <c r="P34" s="4" t="inlineStr">
        <is>
          <t xml:space="preserve"> </t>
        </is>
      </c>
      <c r="Q34" s="5" t="n">
        <v>-69557</v>
      </c>
      <c r="R34" s="4" t="inlineStr">
        <is>
          <t xml:space="preserve"> </t>
        </is>
      </c>
      <c r="S34" s="4" t="inlineStr">
        <is>
          <t xml:space="preserve"> </t>
        </is>
      </c>
      <c r="T34" s="5" t="n">
        <v>-232648</v>
      </c>
    </row>
    <row r="35">
      <c r="A35" s="4" t="inlineStr">
        <is>
          <t>Total comprehensive income (loss) for the year</t>
        </is>
      </c>
      <c r="C35" s="4" t="inlineStr">
        <is>
          <t xml:space="preserve"> </t>
        </is>
      </c>
      <c r="D35" s="5" t="n">
        <v>84931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63091</v>
      </c>
      <c r="N35" s="5" t="n">
        <v>1012404</v>
      </c>
      <c r="O35" s="4" t="inlineStr">
        <is>
          <t xml:space="preserve"> </t>
        </is>
      </c>
      <c r="P35" s="4" t="inlineStr">
        <is>
          <t xml:space="preserve"> </t>
        </is>
      </c>
      <c r="Q35" s="5" t="n">
        <v>-48709</v>
      </c>
      <c r="R35" s="4" t="inlineStr">
        <is>
          <t xml:space="preserve"> </t>
        </is>
      </c>
      <c r="S35" s="4" t="inlineStr">
        <is>
          <t xml:space="preserve"> </t>
        </is>
      </c>
      <c r="T35" s="5" t="n">
        <v>800604</v>
      </c>
    </row>
    <row r="36">
      <c r="A36" s="4" t="inlineStr">
        <is>
          <t>Balances as of at Dec. 31, 2024</t>
        </is>
      </c>
      <c r="C36" s="4" t="inlineStr">
        <is>
          <t xml:space="preserve"> </t>
        </is>
      </c>
      <c r="D36" s="6" t="n">
        <v>5425003</v>
      </c>
      <c r="E36" s="6" t="n">
        <v>2154</v>
      </c>
      <c r="F36" s="6" t="n">
        <v>1870299</v>
      </c>
      <c r="G36" s="6" t="n">
        <v>2581728</v>
      </c>
      <c r="H36" s="6" t="n">
        <v>111098</v>
      </c>
      <c r="I36" s="6" t="n">
        <v>40736</v>
      </c>
      <c r="J36" s="4" t="inlineStr">
        <is>
          <t xml:space="preserve"> </t>
        </is>
      </c>
      <c r="K36" s="6" t="n">
        <v>109504</v>
      </c>
      <c r="L36" s="4" t="inlineStr">
        <is>
          <t xml:space="preserve"> </t>
        </is>
      </c>
      <c r="M36" s="6" t="n">
        <v>-302920</v>
      </c>
      <c r="N36" s="6" t="n">
        <v>1012404</v>
      </c>
      <c r="O36" s="4" t="inlineStr">
        <is>
          <t xml:space="preserve"> </t>
        </is>
      </c>
      <c r="P36" s="4" t="inlineStr">
        <is>
          <t xml:space="preserve"> </t>
        </is>
      </c>
      <c r="Q36" s="6" t="n">
        <v>109779</v>
      </c>
      <c r="R36" s="4" t="inlineStr">
        <is>
          <t xml:space="preserve"> </t>
        </is>
      </c>
      <c r="S36" s="4" t="inlineStr">
        <is>
          <t xml:space="preserve"> </t>
        </is>
      </c>
      <c r="T36" s="6" t="n">
        <v>5534782</v>
      </c>
    </row>
    <row r="37"/>
    <row r="38">
      <c r="A38" s="4" t="inlineStr">
        <is>
          <t>[1] Correspond to Ubiquo’s acquisition. See Note 1.a). Correspond to the establish of a new company, CrediPay. See Note 1.a). See Note 28.2.2.</t>
        </is>
      </c>
    </row>
  </sheetData>
  <mergeCells count="3">
    <mergeCell ref="A1:B1"/>
    <mergeCell ref="A37:S37"/>
    <mergeCell ref="A38:S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chedule of Trade Payables</t>
        </is>
      </c>
      <c r="B4" s="4" t="inlineStr">
        <is>
          <t>​ ​ ​ ​ ​ ​ ​ ​ As of December 31, Current 2024 2023 Suppliers 431,860 764,768 Related Parties (Note 27.b) 12,827 12,330 ​ 444,687 777,098 Non-current ​ ​ Suppliers 16,476 1,990 ​ 16,476 1,990 Total trade payables 461,163 779,0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current and non-current financial debt</t>
        </is>
      </c>
      <c r="B4" s="4" t="inlineStr">
        <is>
          <t>​ ​ ​ ​ ​ ​ ​ ​ As of December 31, Current 2024 2023 Bank overdrafts - principal ​ 123,446 ​ 51,205 Bank and other financial entities loans – principal 141,326 445,867 Notes – principal ​ 650,688 ​ 411,523 Loans for purchase of equipment ​ 6,440 ​ 33,931 Interest and related expenses ​ 150,841 ​ 284,524 ​ 1,072,741 1,227,050 Non-current Notes – principal 1,304,594 2,175,746 Bank and other financial entities loans – principal ​ 136,159 ​ 870,357 Loans for purchase of equipment ​ 7,927 ​ 23,355 Interest and related expenses ​ 356,583 ​ 337,652 ​ 1,805,263 3,407,110 Total borrowings 2,878,004 4,634,160</t>
        </is>
      </c>
    </row>
    <row r="5">
      <c r="A5" s="4" t="inlineStr">
        <is>
          <t>Schedule of nature and movements of financial debt</t>
        </is>
      </c>
      <c r="B5" s="4" t="inlineStr">
        <is>
          <t>​ ​ ​ ​ ​ ​ ​ ​ ​ ​ ​ ​ ​ ​ Total ​ Cash items Non-cash items 12.31.2024 At the beginning of the year — ​ — ​ 4,634,160 Proceeds from borrowings – principal 997,103 ​ — ​ 997,103 Payment of borrowings – principal (1,121,138) ​ — ​ (1,121,138) Repurchase of Notes (26,540) ​ — ​ (26,540) Payment of interests and related expenses ​ (320,545) ​ — ​ (320,545) Payment of DFI ​ (4,820) ​ — ​ (4,820) Proceed from bank overdrafts net of payment ​ 199,407 ​ — ​ 199,407 Trade payables cancelled with borrowings ​ — ​ 23,425 ​ 23,425 Accrued interest and other financial cost (*) — ​ 234,992 ​ 234,992 Foreign currency exchange gains (**) ​ — ​ (1,688,908) ​ (1,688,908) Currency translation adjustments — ​ (49,132) ​ (49,132) Total at 12/31/24 ​ (276,533) ​ (1,479,623) ​ 2,878,004 (*) Not includes $ 2,747 million corresponding to net income generated by DFI. (**) Not includes $(1,092) million corresponding to net losses generated by DFI and others. ​ ​ ​ ​ ​ ​ ​ ​ ​ ​ Total ​ ​ Cash items ​ Non-cash items ​ 12.31.2023 At the beginning of the year ​ ​ ​ ​ 3,181,724 Proceeds from borrowings – principal 718,975 — 718,975 Payment of borrowings – principal (497,703) — (497,703) Payment of interests and related expenses (380,250) — (380,250) Payment of DFI (70,460) — (70,460) Proceed from bank overdrafts net of payment 126,316 — 126,316 Trade payables cancelled with borrowings — 74,268 74,268 Accrued interest and other financial cost (*) — 23,351 23,351 Foreign currency exchange gains (**) — 1,411,042 1,411,042 Currency translation adjustments — 46,897 46,897 Total at 12/31/23 (103,122) 1,555,558 4,634,160 Total at 12/31/22 (198,761) (***) (145,418) (*) Not includes $2,705 million corresponding to net income generated by DFI. (**) Not includes ($50,398) million corresponding to net losses generated by DFI and others. (***) Includes $72,805 million of new loans that do not represent cash movement. ​</t>
        </is>
      </c>
    </row>
    <row r="6">
      <c r="A6" s="4" t="inlineStr">
        <is>
          <t>Schedule of loans agreements of bank and other financing entities loans</t>
        </is>
      </c>
      <c r="B6" s="4" t="inlineStr">
        <is>
          <t>​ ​ ​ ​ ​ ​ ​ ​ ​ ​ ​ ​ ​ ​ ​ ​ ​ ​ ​ ​ ​ ​ ​ ​ ​ ​ ​ ​ ​ ​ ​ ​ ​ ​ ​ Principal ​ ​ ​ ​ ​ ​ ​ ​ ​ ​ ​ ​ ​ ​ ​ ​ ​ ​ ​ ​ ​ ​ ​ ​ residual ​ ​ ​ ​ ​ ​ ​ ​ ​ ​ ​ ​ ​ ​ Interest ​ ​ Accouting balance (*) ​ ​ ​ ​ ​ ​ nominal value ​ ​ Maturity ​ ​ ​ ​ ​ ​ ​ ​ ​ ​ ​ payment ​ ​ As of December 31, Entities Currency (in millions) date Amortization Interest rate Spread date 2024 2023 ​ ​ ​ US$ ​ ​ — ​ ​ 03/2027 ​ ​ Semiannually ​ ​ ​ ​ ​ between 4.43% and 7.18% ​ ​ Semiannually ​ ​ — ​ ​ 174,636 International Finance Corporation (IFC) (1) ​ ​ US$ ​ ​ — ​ ​ Between 08/2024 and 08/2025 ​ ​ Semiannually ​ ​ Variable annual rate: SOF 6 months ​ ​ between 5.03% and 5.28% ​ ​ Semiannually ​ ​ — ​ ​ 219,656 ​ ​ ​ US$ ​ ​ — ​ ​ 08/2029 (1) ​ ​ Semiannually from 08/2024 ​ ​ ​ ​ ​ 6.50% ​ ​ Semiannually ​ ​ — ​ ​ 334,831 Inter-American Investment Corporation (IIC) (1) ​ ​ US$ ​ ​ — ​ ​ 12/2024 ​ ​ Semiannually ​ ​ Variable annual rate: SOF 6 months ​ ​ 6.28% ​ ​ Semiannually ​ ​ — ​ ​ 30,705 Inter-American Development Bank (IDB) (2) ​ ​ US$ ​ ​ 99 ​ ​ 06/2027 ​ ​ Semiannually ​ ​ Variable annual rate: SOF 6 months ​ ​ between 7.18% and 9.18% ​ ​ Semiannually ​ ​ 101,219 ​ ​ 535,546 China Development Bank Shenzhen Branch (CDB) (3) ​ ​ RMB ​ ​ 882 ​ ​ 12/2027 ​ ​ Semiannually ​ ​ Annual fixed rate of 4.95% ​ ​ n/a ​ ​ Semiannually ​ ​ 114,597 ​ ​ 257,414 Finnvera ​ US$ ​ ​ 31 ​ Between 11/2025 and 11/2026 ​ Semiannually ​ Variable annual rate: SOF 6 months ​ between 1.47% and 1.63 % ​ Semiannually ​ 28,913 ​ 79,980 Export Development Canadá (EDC) (4) ​ US$ ​ ​ 34 ​ Between 12/2026 and 12/2030 ​ Semiannually ​ Variable annual rate: SOF 6 months ​ between 1.63% and 6.65 % ​ Semiannually ​ 33,274 ​ 43,836 BBVA ​ ​ $ ​ ​ 67 ​ 07/2025 ​ Monthly ​ Annual fixed rate of 47.90 % ​ n/a ​ Monthly ​ 68 ​ 324 PSA Finance Argentina ​ ​ $ ​ ​ 147 ​ 07/2025 ​ Monthly ​ Annual fixed rate of 42.90 % ​ n/a ​ Monthly ​ 151 ​ 730 Rombo Compañía Financiera ​ ​ $ ​ ​ 118 ​ 07/2025 ​ Monthly ​ Annual fixed rate between 70.9% and 77.9 % ​ n/a ​ ​ Monthly ​ 124 ​ 531 Cisco Systems Capital Corporation (Cisco) (5) and Bank of China (Huawei import) (6) ​ ​ US$ ​ ​ 13.7 ​ ​ between 10/2022 and 11/2026 ​ ​ Quarterly basis ​ ​ Annual fixed rate between 4.00% and 6.5 % ​ n/a ​ ​ Quarterly basis ​ ​ 15,723 ​ ​ 59,101 ​ ​ ​ ​ ​ ​ ​ ​ between 01/2025 and 12/2027 ​ Semiannually ​ ​ ​ ​ ​ ​ ​ ​ ​ ​ ​ ​ ​ ​ ​ ​ ​ 25,000 ​ ​ 02/2025 ​ ​ ​ ​ ​ Annual fixed rate of 38.375 % ​ n/a ​ ​ At maturity date ​ ​ 28,249 ​ ​ — Banco Nación (7) ​ ​ $ ​ ​ 10,000 ​ ​ 08/2025 ​ ​ In one installment at maturity date ​ ​ Annual fixed rate of 35 % ​ n/a ​ ​ At maturity date ​ ​ 10,326 ​ ​ — ​ ​ ​ ​ ​ ​ 10,000 ​ 09/2025 ​ ​ ​ Annual fixed rate of 32.38 % ​ n/a ​ At maturity date ​ 10,026 ​ — (*) These accounting balances include interest and related expenses. (1) The Company has used US $508 million ( $528,665 million in current currency as of December 31, 2024) of the funds obtained from the Series 21 Notes for the payments and prepayments of the following loans: - IFC: The Company used funds totaling US $368 million, of which US $342 million was used for the payment of principal and US $26 million for the payment of interest and related expenses. As of December 31, 2024, IFC loans are fully paid. - IIC: The Company used funds totaling US $140 million, of which US $135 million was for the payment of principal and US $5 million for the payment of interest and related expenses. As of December 31, 2024, loans with IIC are fully paid. (2) On October 17, 2023, the Company subscribed two new tranches (5 and 6) under the IDB loan for a total of US $120 million, equivalent to $41,145 million ( $126,817 million in current currency as of December 31, 2023), net of issuance expenses for $866 million ( $2,670 million in current currency as of December 31, 2023). The funds were used to pay for the 5G spectrum. In December 2024, the Company has prepaid a part of the loan totaling US $46 million (includes payment of principal and interest), equivalent to $48,038 million in current currency as of December 31, 2024. (3) In November 2024, the Company has paid a part of the loan totaling RMB 156 million (includes payment of principal and interest), equivalent to $22,802 million in current currency as of December 31, 2024. (4) On May 5, 2023, the Company submitted a proposal for an export credit line for a total amount of up to US $50 million to EDC, the official export credit agency of Canada. The funds received will be used to finance up to 100% of the payments due to “Nokia Solutions and Networks Oy” and/or “Nokia Spain S.A.”, received from August 30, 2022 until November 1, 2024. During 2024 and 2023, the Company received a disbursement for a total amount of US $11.6 million ( $12,969 million in current currency as of December 31, 2024), and U $12.7 million ( $14,806 million in current currency as of December 31, 2024), maturing in May 2030. The principal disbursed accrues compensatory interest at a semi-annual SOFR plus a margin of 6.65 percentage points. (5) During August 2024, through the liquidation of BOPREAL bonds, the Company prepaid its loan with the supplier for US $18 million (principal of US $17.6 million and interest of US $0.4 million). This negotiation resulted in a reduction of US $1.8 million ( $1,903 million in current currency as as of December 31, 2024) recognized in “Borrowings renegotiation results” item, within Financial results from borrowings. (6) In December 2024, The Company subscribed an equipment loan of US $10.1 million, equivalent to $10,456 million. (7) In the months of August, November and December 2024, the Company subscribed loans totaling $45,000 million ( $48,214 million in current currency as of December 31, 2024).</t>
        </is>
      </c>
    </row>
    <row r="7">
      <c r="A7" s="4" t="inlineStr">
        <is>
          <t>Telecom Argentinas</t>
        </is>
      </c>
      <c r="B7" s="4" t="inlineStr">
        <is>
          <t xml:space="preserve"> </t>
        </is>
      </c>
    </row>
    <row r="8">
      <c r="A8" s="3" t="inlineStr">
        <is>
          <t>BORROWINGS</t>
        </is>
      </c>
      <c r="B8" s="4" t="inlineStr">
        <is>
          <t xml:space="preserve"> </t>
        </is>
      </c>
    </row>
    <row r="9">
      <c r="A9" s="4" t="inlineStr">
        <is>
          <t>Schedule of notes borrowings</t>
        </is>
      </c>
      <c r="B9" s="4" t="inlineStr">
        <is>
          <t>​ ​ ​ ​ ​ ​ ​ ​ ​ ​ ​ ​ ​ ​ ​ ​ ​ ​ ​ ​ ​ ​ ​ ​ ​ ​ ​ ​ ​ ​ ​ ​ ​ ​ ​ ​ ​ ​ ​ ​ ​ ​ ​ ​ ​ ​ ​ ​ ​ ​ ​ ​ ​ Accouting ​ ​ ​ ​ ​ ​ Amount ​ ​ ​ ​ ​ ​ ​ ​ ​ ​ ​ ​ ​ ​ ​ ​ ​ balance (*) ​ ​ ​ ​ involved Issuance Maturity ​ ​ Interest payment As of December 31, Series ​ ​ Currency ​ ​ (in millions) ​ ​ date ​ ​ date ​ ​ Amortization ​ ​ Interest rate ​ ​ date ​ ​ 2024 2023 1 ​ ​ US$ ​ 400 (1) ​ 07/2019 ​ 07/2026 ​ In one installment at maturity date ​ Annual fixed rate of 8.00% ​ ​ Semiannually ​ 171,319 ​ 722,712 5 ​ ​ US$ ​ ​ 389 (1) (2) ​ 08/2020 ​ ​ 08/2025 ​ ​ In four installments of: 3% at 02/2023 30% at 08/2023 33% at 08/2024 34% at 08/2025 ​ ​ Annual fixed rate of 8.50% ​ ​ Semiannually ​ ​ 120,235 ​ ​ 477,965 8 ​ ​ UVA ​ 134 (3) ​ 01/2021 ​ 01/2025 ​ In one installment at maturity date ​ Annual fixed rate of 4.00% ​ ​ Semiannually ​ 169,165 ​ 135,887 9 ​ US$linked ​ 92 ​ 06/2021 ​ 06/2024 ​ In one installment at maturity date ​ Annual fixed rate of 2.75% ​ ​ Quarterly basis ​ — ​ 161,953 10 ​ ​ UVA ​ 127 ​ 12/2021 ​ 06/2025 ​ In one installment at maturity date ​ 0% ​ n/a ​ 164,638 ​ 127,660 12 ​ US$linked ​ 23 ​ 03/2022 ​ 03/2027 ​ In one installment at maturity date ​ Annual fixed rate of 1.00% ​ ​ Quarterly basis ​ 106,348 ​ 185,676 ​ ​ US$linked ​ 75 ​ 08/2022 ​ 03/2027 ​ In one installment at maturity date ​ Annual fixed rate of 1.00% ​ ​ Quarterly basis ​ ​ ​ ​ ​ ​ 14 ​ ​ US$linked ​ ​ 62.4 ​ ​ 02/2023 ​ ​ 02/2028 ​ ​ In one installment at maturity date ​ ​ Fixed rate of 1.00% ​ ​ Quarterly basis ​ ​ 64,465 ​ ​ 109,873 15 ​ ​ US$linked ​ ​ 87.4 (4) ​ 06/2023 ​ ​ 06/2026 ​ ​ In one installment at maturity date ​ ​ 0% ​ ​ n/a ​ ​ 97,138 ​ ​ 174,442 16 ​ ​ US$linked ​ ​ 180.4 (5) ​ 07/2023 ​ ​ 07/2025 ​ ​ In one installment at maturity date ​ ​ 0% ​ ​ n/a ​ ​ 195,002 ​ ​ 361,167 18 ​ ​ UVA ​ ​ 75 (6) ​ 11/2023 ​ ​ 11/2027 ​ ​ In one installment at maturity date ​ ​ Annual fixed rate of 1.00% ​ ​ Quarterly basis ​ ​ 115,149 ​ ​ 94,466 19 ​ ​ US$linked ​ ​ 34.6 (7) ​ 11/2023 ​ ​ 11/2026 ​ ​ In one installment at maturity date ​ ​ 0% ​ ​ n/a ​ ​ 87,250 ​ ​ 170,594 ​ ​ ​ ​ ​ ​ 30.9 (7) ​ 12/2023 ​ ​ 11/2026 ​ ​ ​ ​ ​ ​ ​ ​ ​ ​ ​ ​ ​ ​ ​ 20 ​ ​ US$linked ​ ​ 59.7 (8) ​ 06/2024 ​ ​ 06/2026 ​ ​ In one installment at maturity date ​ ​ Annual fixed rate of 5% ​ ​ Quarterly basis ​ ​ 86,411 ​ ​ — ​ ​ ​ ​ ​ ​ 21.6 (8) ​ 06/2024 ​ ​ 06/2026 ​ ​ ​ ​ ​ ​ ​ ​ ​ ​ ​ ​ ​ ​ ​ 21 ​ ​ US$ ​ ​ 500 (1) ​ 07/2024 ​ ​ 07/2031 ​ ​ ​ ​ ​ ​ ​ ​ ​ ​ ​ ​ ​ ​ ​ ​ ​ ​ ​ ​ ​ 115.3 (1) ​ 07/2024 ​ ​ 07/2031 ​ ​ In three installments of: 33% at 07/2029 33% at 07/2030 34% at 07/2031. ​ ​ Annual fixed rate of 9.50% ​ ​ Semi-annual ​ ​ 874,271 ​ ​ — ​ ​ ​ ​ ​ ​ 1.9 (1) ​ 08/2024 ​ ​ 07/2031 ​ ​ ​ ​ ​ ​ ​ ​ ​ ​ ​ ​ ​ ​ ​ ​ ​ ​ ​ ​ ​ 200 (1) ​ 10/2024 ​ ​ 07/2031 ​ ​ ​ ​ ​ ​ ​ ​ ​ ​ ​ ​ ​ ​ ​ 22 ​ ​ US$ linked ​ ​ 33.7 (9) ​ 08/2024 ​ ​ 02/2026 ​ ​ In one installment at maturity date ​ ​ Annual fixed rate of: 2% ​ ​ Quarterly basis ​ ​ 34,944 ​ ​ — 23 ​ ​ US$ ​ ​ 75 (10) ​ 11/2024 ​ ​ 11/2028 ​ ​ In one installment at maturity date ​ ​ Annual fixed rate of 7% ​ ​ Quarterly basis ​ ​ 77,613 ​ ​ — (*) These accounting balances include interest and related expenses. (1) Series 21 Notes: In June 2024, the Company issued US $500 million, the subscription price was under par, so at the date of issuance, the Company obtained, net of issuance costs, US $493 million ($ 531,597 million in current currency as of December 31, 2024). In July and August, 2024, the Company exchanged US$ 115.3 million ( $ 120,049 million in current currency as of December 31, 2024) and US $ 1.9 million ($ 2,050 million in current currency as of December 31, 2024), respectively, of Series 21 Notes for part of its Series 1 Notes maturing in 2026. This transaction was recognized as a debt extinguishment, recognizing a gain of $256 million that is included in “Borrowings renegotiation results” item, within Financial results from borrowings. In October 2024, the additional issuance of US $200 million, which subscription price was above par, so as of the issuance date, the Company obtained net funds from issuance expenses amounting to US $211 million (equivalent to $219.941 million in current currency as of December 31, 2024). The Company used funds amounting to US $704 million to the payment, repayment, payment of principal and interest of the following borrowings: a) IFC for US $342 million, b) IIC for US $135 million; c) payment of interest and related expenses for US $31 million, d) repurchase of Series 5 Notes for US $20 million (we recognized a gain on the repurchase of Notes of $407 million was recognized, which is included in the line “Repurchase of Notes” within “Financial results from borrowings”), e) prepayment of part of the principal and payment of interest of Series 1 Notes for US $133 million; f) payment of capital and interest of Series 8 Notes for US $5 million; and g) payment of interest of Series 21 Notes for US $38 million. As of December 31, 2024, after the payments made with the funds of Series 21 Notes, the outstanding principal of Series 1 Notes amounts to US $162.7 million. (2) Series 5: On August 6, 2024, the Company paid a part of principal on the Series 5 Notes for US $128.3 million ( $133,842 million in current currency as of December 31, 2024) was made. As of December 31, 2024, after the cancellations made, the nominal residual capital of ON 5 amounts to US $73.2 million. (3) Series 8 Notes: In December 2024, the Company repurchased Series 5 Notes for $5,851 million, for which it recognized a gain on the repurchase of Notes of $53 million, which is included in the line “Repurchase of Notes” within “Financial results from borrowings.” (4) Series 15 Notes: The subscription price was above par, so that on the date of issuance, its value was $24,474 million ( $110,145 million in current currency as of December 31, 2024), equivalent to US $102.3 million without considering the issuance expenses. (5) Series 16 Notes: The subscription price was above par, so that on the date of issuance, its value was $57,186 million ( $247,007 million in current currency as of December 31, 2024), equivalent to US $213.2 million without considering the issuance expenses. (6) Series 18 Notes, the subscription price was above par, so that on the date of issuance, its value was $37,435 million ( $102,279 million in current currency as of December 31, 2024), equivalent to US $213.2 million, of which the Company received funds for $56,906 million ( $64,948 million in current currency as of December 31, 2024) and $13,512 million ( $36,917 million in current currency as of December 31, 2024) (equivalent to 34.1 million UVAs of nominal value) through the exchange of a portion of Series 7 Notes, net of issuance expenses for $151 million ( $414 million in current currency as of December 31, 2024). (7) Series 19 Notes, the subscription price was above par, so that on the date of issuance, its value was $17,058 million ( $46,606 million in current currency as of December 31, 2024), equivalent to US $48.3 million without considering the issuance expenses. For the additional Series 19 Notes, the subscription price was above par, so that on the date of issuance, its value was $18,102 million, equivalent to US $49.9 million without considering the issuance expenses. (8) Series 20 Notes: the subscription price was above par. The Company issued Notes for a nominal value of $55,619 million, equivalent to US $59.7 million. Of the total issued, the Company obtained proceeds net of issuance expenses of $46,210 million ( $55.976 million in current currency as of December 31, 2024), equivalent to US $51.8 million, and an non cash proceed of $9,128 million ( $11,057 million in current currency as of December 31, 2024), equivalent to US $9.8 million, was made through the exchange of a portion of the Series 9 Notes. This transaction was recognized as a debt extinguishment, recognizing a gain of $0.4 million that is included in “Borrowings renegotiation results” item, within Financial results from borrowings. Series 20 Notes additional issuance, the subscription price was above par. The Company obtained proceeds net of issuance expenses of $20,225 million ( $24,499 million in current currency as of December 31, 2024), equivalent to US $21.6 million. (9) Series 22 Notes: The subscription price was above par. The Company issued Notes for a nominal value of $31,732 million, equivalent to US $33.7 million. Of the total issuance, the Company obtained proceeds net of issuance expenses of $31,574 million ( $35,393 million in current currency as of December 31, 2024). (10) Series 23 Notes: The subscription price was above par. The Company issued Notes for a nominal value of US $75 million. Of the total issuance, the Company obtained proceeds net of issuance expenses of US $74.7 million ( $77,438 million in current currency as of December 31, 2024).</t>
        </is>
      </c>
    </row>
    <row r="10">
      <c r="A10" s="4" t="inlineStr">
        <is>
          <t>Nucleo</t>
        </is>
      </c>
      <c r="B10" s="4" t="inlineStr">
        <is>
          <t xml:space="preserve"> </t>
        </is>
      </c>
    </row>
    <row r="11">
      <c r="A11" s="3" t="inlineStr">
        <is>
          <t>BORROWINGS</t>
        </is>
      </c>
      <c r="B11" s="4" t="inlineStr">
        <is>
          <t xml:space="preserve"> </t>
        </is>
      </c>
    </row>
    <row r="12">
      <c r="A12" s="4" t="inlineStr">
        <is>
          <t>Schedule of notes borrowings</t>
        </is>
      </c>
      <c r="B12" s="4" t="inlineStr">
        <is>
          <t>​ ​ ​ ​ ​ ​ ​ ​ ​ ​ ​ ​ ​ ​ ​ ​ ​ ​ ​ ​ ​ ​ ​ ​ ​ ​ ​ ​ ​ ​ ​ ​ ​ ​ ​ Amount ​ ​ ​ ​ ​ ​ ​ ​ ​ ​ ​ ​ ​ ​ Interest ​ ​ Accouting balance (*) ​ ​ ​ ​ ​ ​ involved ​ ​ Issuance ​ ​ Maturity ​ ​ ​ ​ ​ ​ ​ ​ payment ​ ​ As of December 31, Series ​ ​ Currency ​ ​ (in millions) ​ ​ date ​ ​ date ​ ​ Amortization ​ ​ Interest rate ​ ​ date ​ ​ 2024 ​ ​ 2023 1 ​ Gs. ​ 120,000 ​ 03/2019 ​ 03/2024 ​ In one installment at maturity date ​ Annual fixed rate of 9.00 % ​ Quarterly basis ​ — ​ 28,819 2 ​ Gs. ​ 30,000 ​ 03/2019 ​ 03/2024 ​ In one installment at maturity date ​ Annual fixed rate of 9.00 % ​ Quarterly basis ​ — ​ 7,177 3 ​ Gs. ​ 100,000 ​ 03/2020 ​ 03/2025 ​ In one installment at maturity date ​ Annual fixed rate of 8.75 % ​ Quarterly basis ​ 13,261 ​ 24,045 4 ​ Gs. ​ 130,000 ​ 03/2021 ​ 01/2028 ​ In one installment at maturity date ​ Annual fixed rate of 7.10 % ​ Quarterly basis ​ 17,506 ​ 31,702 5 ​ Gs. ​ 120,000 ​ 03/2021 ​ 01/2031 ​ In one installment at maturity date ​ Annual fixed rate of 8.00 % ​ Quarterly basis ​ 16,176 ​ 29,294 (*) These accounting balances include interest and related expens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ARIES AND SOCIAL SECURITY PAYABLES (Tables)</t>
        </is>
      </c>
      <c r="B1" s="2" t="inlineStr">
        <is>
          <t>12 Months Ended</t>
        </is>
      </c>
    </row>
    <row r="2">
      <c r="B2" s="2" t="inlineStr">
        <is>
          <t>Dec. 31, 2024</t>
        </is>
      </c>
    </row>
    <row r="3">
      <c r="A3" s="3" t="inlineStr">
        <is>
          <t>SALARIES AND SOCIAL SECURITY PAYABLES</t>
        </is>
      </c>
      <c r="B3" s="4" t="inlineStr">
        <is>
          <t xml:space="preserve"> </t>
        </is>
      </c>
    </row>
    <row r="4">
      <c r="A4" s="4" t="inlineStr">
        <is>
          <t>Schedule of salaries and social security payables</t>
        </is>
      </c>
      <c r="B4" s="4" t="inlineStr">
        <is>
          <t>​ ​ ​ ​ ​ ​ ​ ​ As of December 31, Current 2024 2023 Salaries, annual complementary salaries, vacation, bonuses and their social security payables ​ 209,705 ​ 189,592 Termination benefits ​ 16,557 ​ 8,878 ​ ​ 226,262 ​ 198,470 ​ ​ ​ ​ ​ Non-current ​ ​ ​ ​ Termination benefits ​ 9,468 ​ 8,120 ​ ​ 9,468 ​ 8,120 Total salaries and social security payables ​ 235,730 ​ 206,5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AYABLE AND DEFERRED INCOME TAX ASSETS/LIABILITIES (Tables)</t>
        </is>
      </c>
      <c r="B1" s="2" t="inlineStr">
        <is>
          <t>12 Months Ended</t>
        </is>
      </c>
    </row>
    <row r="2">
      <c r="B2" s="2" t="inlineStr">
        <is>
          <t>Dec. 31, 2024</t>
        </is>
      </c>
    </row>
    <row r="3">
      <c r="A3" s="3" t="inlineStr">
        <is>
          <t>INCOME TAX PAYABLE AND DEFERRED INCOME TAX ASSETS/LIABILITIES</t>
        </is>
      </c>
      <c r="B3" s="4" t="inlineStr">
        <is>
          <t xml:space="preserve"> </t>
        </is>
      </c>
    </row>
    <row r="4">
      <c r="A4" s="4" t="inlineStr">
        <is>
          <t>Schedule of Income tax asset and liability, net</t>
        </is>
      </c>
      <c r="B4" s="4" t="inlineStr">
        <is>
          <t>​ ​ ​ ​ ​ ​ ​ ​ As of December 31, ​ 2024 2023 Núcleo 2,517 2,748 NYSSA ​ 470 ​ 322 Adesol 320 226 Opalker 28 22 TSMA 1,182 — Telecom USA 33 — Inter Radios 10 — Pem ​ — ​ 83 ​ (*) 4,560 3,401 (*) Includes $ (2,716) million corresponding to the currency translation adjustments on initial balances of foreign subsidiaries, RECPAM and to compensation made with tax credits. It also includes $347 million added to the acquisition of TSMA during 2024.</t>
        </is>
      </c>
    </row>
    <row r="5">
      <c r="A5" s="4" t="inlineStr">
        <is>
          <t>Schedule of deferred income tax assets and liabilities, net and the actions for recourse tax receivable</t>
        </is>
      </c>
      <c r="B5" s="4" t="inlineStr">
        <is>
          <t>​ ​ ​ ​ ​ ​ ​ ​ As of December 31, ​ 2024 2023 Tax carryforward (41,560) (1,076,552) Allowance for doubtful accounts (31,056) (36,547) Legal Claims and contingent liabilities ​ (8,942) ​ (15,931) PP&amp;E, intangible assets and right of use assets 1,295,762 1,355,663 Cash dividends from foreign companies 19,746 29,685 Income tax inflation adjustment effect 146,281 720,075 Other deferred tax liabilities (assets), net (1,596) (345) Total deferred tax liabilities, net 1,378,635 976,048 Actions for recourse tax receivable (888) (1,934) Total deferred tax liability, net (*) 1,377,747 974,114 ​ ​ ​ ​ ​ Net deferred tax assets (32,990) (30,085) Net deferred tax liabilities 1,410,737 1,004,199 (*) Includes $ 5,851 million of currency translation adjustments on foreign subsidiaries’ initial balances and $1,155 million of deferred tax liabilities from the acquisitions of TSMA and Manda.</t>
        </is>
      </c>
    </row>
    <row r="6">
      <c r="A6" s="4" t="inlineStr">
        <is>
          <t>Schedule of maturities of estimated tax carryforward</t>
        </is>
      </c>
      <c r="B6" s="4" t="inlineStr">
        <is>
          <t>​ ​ ​ ​ ​ ​ ​ ​ ​ ​ ​ ​ Tax carryforward ​ ​ ​ Tax carryforward amount as of Tax carryforward Company ​ generation year ​ 12.31.2024 ​ expiration year Telecom ​ 2023 ​ 45,674 ​ 2028 Micro Sistemas ​ 2021 ​ 240 ​ 2026 Micro Sistemas 2022 3,424 2027 Micro Sistemas ​ 2023 ​ 17,646 ​ 2028 Micro Sistemas ​ 2024 ​ 51,131 ​ 2029 Ubiquo ​ 2022 ​ 242 ​ No deadline Ubiquo 2023 57 No deadline Pem ​ 2024 ​ 29 ​ 2029 Manda ​ 2023 ​ 393 ​ 2028 AVC ​ 2021 ​ 3 ​ 2026 AVC ​ 2022 37 ​ 2027 AVC ​ 2023 ​ 130 ​ 2028 AVC ​ 2024 ​ 71 ​ 2029 Cable Imagen ​ 2021 ​ 6 ​ 2026 Cable Imagen ​ 2022 ​ 16 ​ 2027 Cable Imagen ​ 2023 ​ 50 ​ 2028 Cable Imagen 2024 31 2029 ​ ​ ​ 119,180 ​ ​ ​</t>
        </is>
      </c>
    </row>
    <row r="7">
      <c r="A7" s="4" t="inlineStr">
        <is>
          <t>Schedule of income tax reconciliation between amounts computed based on statutory income tax rate and pre-tax income</t>
        </is>
      </c>
      <c r="B7" s="4" t="inlineStr">
        <is>
          <t>​ ​ ​ ​ ​ ​ ​ ​ ​ ​ ​ Years ended December 31, ​ 2024 2023 2022 ​ ​ Profit (loss) ​ Income (loss) before income tax expense ​ 1,442,406 ​ (1,280,328) ​ (1,574,245) ​ Non-taxable items – Earnings from associates and joint ventures ​ 11,474 ​ 4,111 ​ (5,553) ​ Non-taxable items – Impairment of Goodwill charges ​ — ​ — ​ 1,654,398 ​ Non-taxable items – Other ​ (1,881) ​ 2,829 ​ 10,390 ​ Restatement in current currency of Equity, Goodwill and others ​ 1,021,881 ​ 2,213,212 ​ 1,697,535 ​ Subtotal ​ 2,473,880 ​ 939,824 ​ 1,782,525 ​ Effective income tax rate ​ 34.31 % 33.65 % 34.41 % Income tax expense at statutory tax rate of each subsidiary ​ (848,877) ​ (316,213) ​ (613,414) ​ Deferred tax liability restatement in current currency and others ​ 1,338,851 ​ 2,013,061 ​ 1,468,317 ​ Income tax inflation adjustment ​ (893,014) ​ (935,869) ​ (668,029) ​ Actions for recourse ​ — ​ — ​ (7) ​ Income tax on cash dividends of foreign companies ​ (6,114) ​ (24,378) ​ (7,134) ​ Income tax benefit (expense) (*) ​ (409,154) ​ 736,601 ​ 179,733 ​ ​ ​ ​ ​ ​ ​ ​ ​ Current tax ​ (10,904) ​ (6,313) ​ 118,816 ​ Deferred tax ​ (398,250) ​ 742,914 ​ 60,917 ​ Income tax benefit (expense) ​ (409,154) ​ 736,601 ​ 179,733 ​ (*) In 2024 and 2023 includes $ 2,711 million and $(1,243) million, respectively, corresponding to the adjustment made in the Income tax affidavit of 2023 and 2022,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ES PAYABLES (Tables)</t>
        </is>
      </c>
      <c r="B1" s="2" t="inlineStr">
        <is>
          <t>12 Months Ended</t>
        </is>
      </c>
    </row>
    <row r="2">
      <c r="B2" s="2" t="inlineStr">
        <is>
          <t>Dec. 31, 2024</t>
        </is>
      </c>
    </row>
    <row r="3">
      <c r="A3" s="3" t="inlineStr">
        <is>
          <t>OTHER TAXES PAYABLE</t>
        </is>
      </c>
      <c r="B3" s="4" t="inlineStr">
        <is>
          <t xml:space="preserve"> </t>
        </is>
      </c>
    </row>
    <row r="4">
      <c r="A4" s="4" t="inlineStr">
        <is>
          <t>Schedule of other taxes payable</t>
        </is>
      </c>
      <c r="B4" s="4" t="inlineStr">
        <is>
          <t>​ ​ ​ ​ ​ ​ ​ ​ As of December 31, Current 2024 2023 Other national taxes ​ 77,841 ​ 72,284 Provincial taxes ​ 8,320 ​ 9,064 Municipal taxes ​ 4,501 ​ 3,902 ​ ​ 90,662 ​ 85,250 Non- current ​ ​ ​ ​ Provincial taxes ​ 2 ​ 24 ​ ​ 2 ​ 24 Total other taxes payables ​ 90,664 ​ 85,2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4</t>
        </is>
      </c>
    </row>
    <row r="3">
      <c r="A3" s="3" t="inlineStr">
        <is>
          <t>LEASES LIABILITIES</t>
        </is>
      </c>
      <c r="B3" s="4" t="inlineStr">
        <is>
          <t xml:space="preserve"> </t>
        </is>
      </c>
    </row>
    <row r="4">
      <c r="A4" s="4" t="inlineStr">
        <is>
          <t>Schedule of lease liabilities</t>
        </is>
      </c>
      <c r="B4" s="4" t="inlineStr">
        <is>
          <t>​ ​ ​ ​ ​ ​ ​ ​ As of December 31, Current 2024 2023 Argentina 72,221 58,754 Abroad 2,310 3,822 ​ 74,531 62,576 Non- current ​ ​ Argentina 111,740 98,715 Abroad 26,705 31,745 ​ 138,445 130,460 Total lease liabilities 212,976 193,036</t>
        </is>
      </c>
    </row>
    <row r="5">
      <c r="A5" s="4" t="inlineStr">
        <is>
          <t>Schedule of movements in the lease liabilities</t>
        </is>
      </c>
      <c r="B5" s="4" t="inlineStr">
        <is>
          <t>​ ​ ​ ​ ​ ​ ​ ​ Years ended ​ ​ December 31, ​ 2024 2023 Balances at the beginning of the year 193,036 195,962 Increases (*) ​ 215,732 ​ 156,450 Financial results, net (**) 24,260 86,889 Payments (91,993) (96,234) Decreases (included RECPAM and currency translation adjustments) (128,059) (150,031) At the end of the year 212,976 193,036 (*) Included in acquisitions of Rights of use. (**) Included in Other foreign currency exchange gains (losses) and Other interests, net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 ​ ​ ​ ​ ​ ​ ​ As of December 31, Current 2024 2023 Deferred revenues on prepaid credit ​ 21,765 ​ 17,325 Deferred revenues on connection fees and international capacity leases ​ 4,465 ​ 3,754 Debt for acquisition of Subsidiaries ​ 643 ​ 1,235 Related parties (Note 27.b) ​ 3,011 ​ 5,135 Funds to be paid to customers ​ 8,738 ​ 15,720 Other ​ 1,777 ​ 1,385 ​ ​ 40,399 ​ 44,554 Non-current ​ ​ ​ ​ Deferred revenues on connection fees and international capacity leases ​ 3,371 ​ 3,323 Pension benefits ​ 8,565 ​ 4,897 Related parties (Note 27.b) ​ 2,756 ​ 9,001 Debt for acquisition of Subsidiaries ​ 601 ​ 2,234 Other ​ 24 ​ 236 ​ ​ 15,317 ​ 19,691 Total Other liabilities ​ 55,716 ​ 64,245 ​</t>
        </is>
      </c>
    </row>
    <row r="5">
      <c r="A5" s="4" t="inlineStr">
        <is>
          <t>Schedule of movements in the pension benefits</t>
        </is>
      </c>
      <c r="B5" s="4" t="inlineStr">
        <is>
          <t>​ ​ ​ ​ ​ ​ ​ ​ Years ended ​ ​ December 31, ​ 2024 2023 At the beginning of the year ​ 4,897 ​ 5,963 Service cost (*) ​ 256 ​ 329 Interest cost (**) ​ 6,736 ​ 4,042 Actuarial results (***) ​ 28 ​ 915 RECPAM ​ (3,352) ​ (6,352) At the end of the year ​ 8,565 ​ 4,897 (*) Included in Employee benefit expenses and severance payments. (**) Included in Other Financial result, net. (***) Included in Other comprehensive income (lo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t>
        </is>
      </c>
      <c r="B4" s="4" t="inlineStr">
        <is>
          <t>​ ​ ​ ​ ​ ​ ​ ​ ​ ​ ​ ​ ​ ​ ​ ​ ​ ​ ​ ​ ​ ​ Additions ​ ​ ​ ​ ​ RECPAM, ​ ​ ​ ​ ​ ​ ​ ​ ​ ​ ​ ​ ​ ​ ​ ​ ​ currency ​ Balances ​ ​ Balances as Acquisitions ​ ​ ​ ​ Financial ​ ​ ​ Payments ​ translation ​ as of ​ ​ of December 31, through business ​ Capital ​ result ​ ​ ​ ​ ​ adjustments ​ December 31, ​ 2023 combinations (i) (ii) Reclassifications ​ ​ and others 2024 Current ​ ​ ​ ​ ​ ​ ​ ​ ​ ​ ​ ​ ​ ​ ​ ​ ​ Legal Claims and contingent liabilities ​ 11,629 ​ — ​ ​ 3,926 ​ — ​ 20,686 ​ (29,993) ​ (2,364) ​ 3,884 Total current provisions ​ 11,629 ​ — ​ ​ 3,926 ​ — ​ 20,686 ​ (29,993) ​ (2,364) ​ 3,884 Non- Current ​ ​ ​ ​ ​ ​ ​ ​ ​ ​ ​ ​ Legal Claims and contingent liabilities ​ 27,889 ​ 3,933 ​ ​ 14,088 ​ 15,089 ​ (20,686) ​ (3,340) ​ (14,165) ​ 22,808 Asset retirement obligations ​ 28,984 ​ — ​ ​ 21,566 ​ — ​ — ​ — ​ (20,508) ​ 30,042 Total non-current provisions ​ 56,873 ​ 3,933 ​ ​ 35,654 ​ 15,089 ​ (20,686) ​ (3,340) ​ (34,673) ​ 52,850 ​ ​ ​ ​ ​ ​ ​ ​ ​ ​ ​ ​ ​ ​ ​ ​ ​ ​ Total provisions ​ 68,502 ​ 3,933 ​ ​ 39,580 ​ 15,089 ​ — ​ (33,333) ​ (37,037) ​ 56,734 ​ ​ ​ ​ ​ ​ ​ ​ ​ ​ ​ ​ ​ ​ ​ ​ ​ ​ ​ Additions ​ ​ ​ ​ ​ RECPAM, ​ ​ ​ ​ ​ ​ ​ ​ ​ ​ ​ ​ ​ currency ​ ​ ​ ​ Balances as ​ ​ Financial ​ ​ ​ Payments ​ translation ​ Balances ​ ​ of ​ Capital result ​ ​ ​ ​ ​ adjustments and ​ as of ​ December 31, 2022 (iii) (ii) Reclassifications ​ others December 31, 2023 Current ​ ​ ​ ​ ​ ​ ​ ​ ​ ​ ​ ​ ​ Legal Claims and contingent liabilities ​ 17,859 ​ 21,535 — ​ 27,645 ​ (56,658) ​ 1,248 ​ 11,629 Total current provisions 17,859 ​ 21,535 — ​ 27,645 ​ (56,658) ​ 1,248 ​ 11,629 ​ ​ ​ ​ ​ ​ ​ ​ ​ ​ ​ ​ ​ ​ Non- Current ​ ​ ​ ​ ​ ​ ​ ​ ​ ​ ​ Legal Claims and contingent liabilities 44,121 ​ 25,402 22,589 ​ (27,645) ​ (9) ​ (36,569) 27,889 Asset retirement obligations ​ 34,910 ​ 29,997 — ​ — ​ — ​ (35,923) ​ 28,984 Total non-current provisions 79,031 ​ 55,399 22,589 ​ (27,645) ​ (9) ​ (72,492) 56,873 ​ ​ ​ ​ ​ ​ ​ ​ ​ ​ ​ ​ ​ ​ Total provisions 96,890 ​ 76,934 22,589 ​ — ​ (56,667) ​ (71,244) 68,502 (i) $18,014 million charged to Other operating expenses and $21,566 million charged to Right of use assets, (ii) Charged to Other foreign currency exchange gains (losses) and Other interests, net. (iii) $46,937 million charged to Other operating expenses and $29,997 million charged to Right of use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RCHASE COMMITMENTS (Tables)</t>
        </is>
      </c>
      <c r="B1" s="2" t="inlineStr">
        <is>
          <t>12 Months Ended</t>
        </is>
      </c>
    </row>
    <row r="2">
      <c r="B2" s="2" t="inlineStr">
        <is>
          <t>Dec. 31, 2024</t>
        </is>
      </c>
    </row>
    <row r="3">
      <c r="A3" s="3" t="inlineStr">
        <is>
          <t>PURCHASE COMMITMENTS</t>
        </is>
      </c>
      <c r="B3" s="4" t="inlineStr">
        <is>
          <t xml:space="preserve"> </t>
        </is>
      </c>
    </row>
    <row r="4">
      <c r="A4" s="4" t="inlineStr">
        <is>
          <t>Schedule of commitments details</t>
        </is>
      </c>
      <c r="B4" s="4" t="inlineStr">
        <is>
          <t>​ ​ ​ ​ ​ ​ ​ ​ As of December 31, ​ 2024 2023 Committed within one year 414,586 647,407 Committed beyond one year 576,986 630,408 ​ 991,572 1,277,8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capital stock by class of shares</t>
        </is>
      </c>
      <c r="B4" s="4" t="inlineStr">
        <is>
          <t>​ ​ ​ ​ Class of Shares Total Class “A” 683,856,600 Class “B” 628,058,019 Class “C” 106,734 Class “D” 841,666,658 Total 2,153,688,01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 (loss) for the year</t>
        </is>
      </c>
      <c r="B4" s="6" t="n">
        <v>1033252</v>
      </c>
      <c r="C4" s="6" t="n">
        <v>-543727</v>
      </c>
      <c r="D4" s="6" t="n">
        <v>-1394512</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Allowances deducted from assets</t>
        </is>
      </c>
      <c r="B6" s="5" t="n">
        <v>75912</v>
      </c>
      <c r="C6" s="5" t="n">
        <v>86521</v>
      </c>
      <c r="D6" s="5" t="n">
        <v>129713</v>
      </c>
    </row>
    <row r="7">
      <c r="A7" s="4" t="inlineStr">
        <is>
          <t>Depreciation of PP&amp;E</t>
        </is>
      </c>
      <c r="B7" s="5" t="n">
        <v>998031</v>
      </c>
      <c r="C7" s="5" t="n">
        <v>1185795</v>
      </c>
      <c r="D7" s="5" t="n">
        <v>1348046</v>
      </c>
    </row>
    <row r="8">
      <c r="A8" s="4" t="inlineStr">
        <is>
          <t>Amortization of intangible assets</t>
        </is>
      </c>
      <c r="B8" s="5" t="n">
        <v>116261</v>
      </c>
      <c r="C8" s="5" t="n">
        <v>191432</v>
      </c>
      <c r="D8" s="5" t="n">
        <v>194278</v>
      </c>
    </row>
    <row r="9">
      <c r="A9" s="4" t="inlineStr">
        <is>
          <t>Amortization of rights of use assets</t>
        </is>
      </c>
      <c r="B9" s="5" t="n">
        <v>198158</v>
      </c>
      <c r="C9" s="5" t="n">
        <v>156150</v>
      </c>
      <c r="D9" s="5" t="n">
        <v>147487</v>
      </c>
    </row>
    <row r="10">
      <c r="A10" s="4" t="inlineStr">
        <is>
          <t>Impairment of Goodwill</t>
        </is>
      </c>
      <c r="B10" s="4" t="inlineStr">
        <is>
          <t xml:space="preserve"> </t>
        </is>
      </c>
      <c r="C10" s="4" t="inlineStr">
        <is>
          <t xml:space="preserve"> </t>
        </is>
      </c>
      <c r="D10" s="5" t="n">
        <v>1654398</v>
      </c>
    </row>
    <row r="11">
      <c r="A11" s="4" t="inlineStr">
        <is>
          <t>Disposals of Fixed Assets and consumption of materials</t>
        </is>
      </c>
      <c r="B11" s="5" t="n">
        <v>1684</v>
      </c>
      <c r="C11" s="5" t="n">
        <v>1105</v>
      </c>
      <c r="D11" s="5" t="n">
        <v>32780</v>
      </c>
    </row>
    <row r="12">
      <c r="A12" s="4" t="inlineStr">
        <is>
          <t>Earnings (losses) from associates and joint ventures</t>
        </is>
      </c>
      <c r="B12" s="5" t="n">
        <v>11474</v>
      </c>
      <c r="C12" s="5" t="n">
        <v>4111</v>
      </c>
      <c r="D12" s="5" t="n">
        <v>-5553</v>
      </c>
    </row>
    <row r="13">
      <c r="A13" s="4" t="inlineStr">
        <is>
          <t>Financial results and others</t>
        </is>
      </c>
      <c r="B13" s="5" t="n">
        <v>-1838304</v>
      </c>
      <c r="C13" s="5" t="n">
        <v>610699</v>
      </c>
      <c r="D13" s="5" t="n">
        <v>-434255</v>
      </c>
    </row>
    <row r="14">
      <c r="A14" s="4" t="inlineStr">
        <is>
          <t>Income tax</t>
        </is>
      </c>
      <c r="B14" s="5" t="n">
        <v>409154</v>
      </c>
      <c r="C14" s="5" t="n">
        <v>-736601</v>
      </c>
      <c r="D14" s="5" t="n">
        <v>-179733</v>
      </c>
    </row>
    <row r="15">
      <c r="A15" s="4" t="inlineStr">
        <is>
          <t>Income tax paid (*)</t>
        </is>
      </c>
      <c r="B15" s="5" t="n">
        <v>-7376</v>
      </c>
      <c r="C15" s="5" t="n">
        <v>-11152</v>
      </c>
      <c r="D15" s="5" t="n">
        <v>-68680</v>
      </c>
    </row>
    <row r="16">
      <c r="A16" s="4" t="inlineStr">
        <is>
          <t>Net increase in assets</t>
        </is>
      </c>
      <c r="B16" s="5" t="n">
        <v>-348519</v>
      </c>
      <c r="C16" s="5" t="n">
        <v>-628626</v>
      </c>
      <c r="D16" s="5" t="n">
        <v>-393351</v>
      </c>
    </row>
    <row r="17">
      <c r="A17" s="4" t="inlineStr">
        <is>
          <t>Net increase in liabilities</t>
        </is>
      </c>
      <c r="B17" s="5" t="n">
        <v>161769</v>
      </c>
      <c r="C17" s="5" t="n">
        <v>1029415</v>
      </c>
      <c r="D17" s="5" t="n">
        <v>420745</v>
      </c>
    </row>
    <row r="18">
      <c r="A18" s="4" t="inlineStr">
        <is>
          <t>Total cash flows provided by operating activities</t>
        </is>
      </c>
      <c r="B18" s="5" t="n">
        <v>811496</v>
      </c>
      <c r="C18" s="5" t="n">
        <v>1345122</v>
      </c>
      <c r="D18" s="5" t="n">
        <v>1451363</v>
      </c>
    </row>
    <row r="19">
      <c r="A19" s="3" t="inlineStr">
        <is>
          <t>CASH FLOWS FROM (USED IN) INVESTING ACTIVITIES</t>
        </is>
      </c>
      <c r="B19" s="4" t="inlineStr">
        <is>
          <t xml:space="preserve"> </t>
        </is>
      </c>
      <c r="C19" s="4" t="inlineStr">
        <is>
          <t xml:space="preserve"> </t>
        </is>
      </c>
      <c r="D19" s="4" t="inlineStr">
        <is>
          <t xml:space="preserve"> </t>
        </is>
      </c>
    </row>
    <row r="20">
      <c r="A20" s="4" t="inlineStr">
        <is>
          <t>Payments for PP&amp;E</t>
        </is>
      </c>
      <c r="B20" s="5" t="n">
        <v>-348124</v>
      </c>
      <c r="C20" s="5" t="n">
        <v>-574763</v>
      </c>
      <c r="D20" s="5" t="n">
        <v>-795144</v>
      </c>
    </row>
    <row r="21">
      <c r="A21" s="4" t="inlineStr">
        <is>
          <t>Payments for intangible asset acquisitions</t>
        </is>
      </c>
      <c r="B21" s="5" t="n">
        <v>-46084</v>
      </c>
      <c r="C21" s="5" t="n">
        <v>-434589</v>
      </c>
      <c r="D21" s="5" t="n">
        <v>-35397</v>
      </c>
    </row>
    <row r="22">
      <c r="A22" s="4" t="inlineStr">
        <is>
          <t>Payments for acquisition of subsidiary and joint venture, net of cash acquired</t>
        </is>
      </c>
      <c r="B22" s="5" t="n">
        <v>-13863</v>
      </c>
      <c r="C22" s="5" t="n">
        <v>-4915</v>
      </c>
      <c r="D22" s="5" t="n">
        <v>-2759</v>
      </c>
    </row>
    <row r="23">
      <c r="A23" s="4" t="inlineStr">
        <is>
          <t>Acquisition of call options agreements</t>
        </is>
      </c>
      <c r="B23" s="4" t="inlineStr">
        <is>
          <t xml:space="preserve"> </t>
        </is>
      </c>
      <c r="C23" s="5" t="n">
        <v>-5435</v>
      </c>
      <c r="D23" s="4" t="inlineStr">
        <is>
          <t xml:space="preserve"> </t>
        </is>
      </c>
    </row>
    <row r="24">
      <c r="A24" s="4" t="inlineStr">
        <is>
          <t>Dividends from associates</t>
        </is>
      </c>
      <c r="B24" s="5" t="n">
        <v>1013</v>
      </c>
      <c r="C24" s="5" t="n">
        <v>2622</v>
      </c>
      <c r="D24" s="5" t="n">
        <v>4170</v>
      </c>
    </row>
    <row r="25">
      <c r="A25" s="4" t="inlineStr">
        <is>
          <t>Proceeds from the sale of PP&amp;E and intangible assets</t>
        </is>
      </c>
      <c r="B25" s="5" t="n">
        <v>5912</v>
      </c>
      <c r="C25" s="5" t="n">
        <v>2515</v>
      </c>
      <c r="D25" s="5" t="n">
        <v>2428</v>
      </c>
    </row>
    <row r="26">
      <c r="A26" s="4" t="inlineStr">
        <is>
          <t>Compensation received for acquisition of companies</t>
        </is>
      </c>
      <c r="B26" s="5" t="n">
        <v>3199</v>
      </c>
      <c r="C26" s="4" t="inlineStr">
        <is>
          <t xml:space="preserve"> </t>
        </is>
      </c>
      <c r="D26" s="4" t="inlineStr">
        <is>
          <t xml:space="preserve"> </t>
        </is>
      </c>
    </row>
    <row r="27">
      <c r="A27" s="4" t="inlineStr">
        <is>
          <t>Proceeds from DFI Liquidations</t>
        </is>
      </c>
      <c r="B27" s="5" t="n">
        <v>3942</v>
      </c>
      <c r="C27" s="5" t="n">
        <v>52518</v>
      </c>
      <c r="D27" s="4" t="inlineStr">
        <is>
          <t xml:space="preserve"> </t>
        </is>
      </c>
    </row>
    <row r="28">
      <c r="A28" s="4" t="inlineStr">
        <is>
          <t>Proceeds from sale of investments not considered as cash and cash equivalents</t>
        </is>
      </c>
      <c r="B28" s="5" t="n">
        <v>332958</v>
      </c>
      <c r="C28" s="5" t="n">
        <v>304533</v>
      </c>
      <c r="D28" s="5" t="n">
        <v>96372</v>
      </c>
    </row>
    <row r="29">
      <c r="A29" s="4" t="inlineStr">
        <is>
          <t>Payments for investments not considered as cash and cash equivalents</t>
        </is>
      </c>
      <c r="B29" s="5" t="n">
        <v>-322369</v>
      </c>
      <c r="C29" s="5" t="n">
        <v>-582846</v>
      </c>
      <c r="D29" s="5" t="n">
        <v>-394458</v>
      </c>
    </row>
    <row r="30">
      <c r="A30" s="4" t="inlineStr">
        <is>
          <t>Total cash flows used in investing activities</t>
        </is>
      </c>
      <c r="B30" s="5" t="n">
        <v>-383416</v>
      </c>
      <c r="C30" s="5" t="n">
        <v>-1240360</v>
      </c>
      <c r="D30" s="5" t="n">
        <v>-1124788</v>
      </c>
    </row>
    <row r="31">
      <c r="A31" s="3" t="inlineStr">
        <is>
          <t>CASH FLOWS FROM (USED IN) FINANCING ACTIVITIES</t>
        </is>
      </c>
      <c r="B31" s="4" t="inlineStr">
        <is>
          <t xml:space="preserve"> </t>
        </is>
      </c>
      <c r="C31" s="4" t="inlineStr">
        <is>
          <t xml:space="preserve"> </t>
        </is>
      </c>
      <c r="D31" s="4" t="inlineStr">
        <is>
          <t xml:space="preserve"> </t>
        </is>
      </c>
    </row>
    <row r="32">
      <c r="A32" s="4" t="inlineStr">
        <is>
          <t>Proceeds from borrowings</t>
        </is>
      </c>
      <c r="B32" s="5" t="n">
        <v>1196510</v>
      </c>
      <c r="C32" s="5" t="n">
        <v>845291</v>
      </c>
      <c r="D32" s="5" t="n">
        <v>577871</v>
      </c>
    </row>
    <row r="33">
      <c r="A33" s="4" t="inlineStr">
        <is>
          <t>Payment of borrowings</t>
        </is>
      </c>
      <c r="B33" s="5" t="n">
        <v>-1121138</v>
      </c>
      <c r="C33" s="5" t="n">
        <v>-497703</v>
      </c>
      <c r="D33" s="5" t="n">
        <v>-463253</v>
      </c>
    </row>
    <row r="34">
      <c r="A34" s="4" t="inlineStr">
        <is>
          <t>Repurchase of Notes</t>
        </is>
      </c>
      <c r="B34" s="5" t="n">
        <v>-26540</v>
      </c>
      <c r="C34" s="4" t="inlineStr">
        <is>
          <t xml:space="preserve"> </t>
        </is>
      </c>
      <c r="D34" s="4" t="inlineStr">
        <is>
          <t xml:space="preserve"> </t>
        </is>
      </c>
    </row>
    <row r="35">
      <c r="A35" s="4" t="inlineStr">
        <is>
          <t>Payment of DFI, interests and related expenses</t>
        </is>
      </c>
      <c r="B35" s="5" t="n">
        <v>-325365</v>
      </c>
      <c r="C35" s="5" t="n">
        <v>-450710</v>
      </c>
      <c r="D35" s="5" t="n">
        <v>-313379</v>
      </c>
    </row>
    <row r="36">
      <c r="A36" s="4" t="inlineStr">
        <is>
          <t>Payments of leases liabilities</t>
        </is>
      </c>
      <c r="B36" s="5" t="n">
        <v>-91993</v>
      </c>
      <c r="C36" s="5" t="n">
        <v>-96234</v>
      </c>
      <c r="D36" s="5" t="n">
        <v>-103483</v>
      </c>
    </row>
    <row r="37">
      <c r="A37" s="4" t="inlineStr">
        <is>
          <t>Transactions with non-controlling interests</t>
        </is>
      </c>
      <c r="B37" s="5" t="n">
        <v>-27491</v>
      </c>
      <c r="C37" s="5" t="n">
        <v>-1285</v>
      </c>
      <c r="D37" s="4" t="inlineStr">
        <is>
          <t xml:space="preserve"> </t>
        </is>
      </c>
    </row>
    <row r="38">
      <c r="A38" s="4" t="inlineStr">
        <is>
          <t>Dividends paid to non-controlling interests in subsidiaries</t>
        </is>
      </c>
      <c r="B38" s="5" t="n">
        <v>-9604</v>
      </c>
      <c r="C38" s="5" t="n">
        <v>-8754</v>
      </c>
      <c r="D38" s="5" t="n">
        <v>-8334</v>
      </c>
    </row>
    <row r="39">
      <c r="A39" s="4" t="inlineStr">
        <is>
          <t>Total cash flows used in financing activities</t>
        </is>
      </c>
      <c r="B39" s="5" t="n">
        <v>-405621</v>
      </c>
      <c r="C39" s="5" t="n">
        <v>-209395</v>
      </c>
      <c r="D39" s="5" t="n">
        <v>-310578</v>
      </c>
    </row>
    <row r="40">
      <c r="A40" s="4" t="inlineStr">
        <is>
          <t>NET INCREASE (DECREASE) IN CASH AND CASH EQUIVALENTS</t>
        </is>
      </c>
      <c r="B40" s="5" t="n">
        <v>22459</v>
      </c>
      <c r="C40" s="5" t="n">
        <v>-104633</v>
      </c>
      <c r="D40" s="5" t="n">
        <v>15997</v>
      </c>
    </row>
    <row r="41">
      <c r="A41" s="4" t="inlineStr">
        <is>
          <t>CASH AND CASH EQUIVALENTS AT THE BEGINNING OF THE YEAR</t>
        </is>
      </c>
      <c r="B41" s="5" t="n">
        <v>347930</v>
      </c>
      <c r="C41" s="5" t="n">
        <v>271606</v>
      </c>
      <c r="D41" s="5" t="n">
        <v>262205</v>
      </c>
    </row>
    <row r="42">
      <c r="A42" s="4" t="inlineStr">
        <is>
          <t>NET FOREIGN EXCHANGE DIFFERENCES AND RECPAM ON CASH AND CASH EQUIVALENTS</t>
        </is>
      </c>
      <c r="B42" s="5" t="n">
        <v>-52070</v>
      </c>
      <c r="C42" s="5" t="n">
        <v>180957</v>
      </c>
      <c r="D42" s="5" t="n">
        <v>-6596</v>
      </c>
    </row>
    <row r="43">
      <c r="A43" s="4" t="inlineStr">
        <is>
          <t>CASH AND CASH EQUIVALENTS AT THE END OF THE YEAR</t>
        </is>
      </c>
      <c r="B43" s="6" t="n">
        <v>318319</v>
      </c>
      <c r="C43" s="6" t="n">
        <v>347930</v>
      </c>
      <c r="D43" s="6" t="n">
        <v>2716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inancial assets and financial liabilities</t>
        </is>
      </c>
      <c r="B4" s="4" t="inlineStr">
        <is>
          <t>​ ​ ​ ​ ​ ​ ​ ​ ​ ​ ​ ​ ​ ​ Fair value ​ ​ ​ ​ accounted accounted ​ ​ ​ ​ ​ through ​ through other ​ ​ ​ ​ Amortized ​ profit or ​ comprehensive ​ ​ As of December 31, 2024 ​ cost ​ loss ​ income ​ Total Assets ​ ​ ​ ​ ​ Cash and cash equivalents ​ 226,727 ​ 91,592 ​ — ​ 318,319 Investments ​ 20,632 ​ 12,952 ​ — ​ 33,584 Trade receivables ​ 296,424 ​ — ​ — ​ 296,424 Other receivables ​ 16,378 ​ 3,496 ​ — ​ 19,874 Total ​ 560,161 ​ 108,040 ​ — ​ 668,201 Liabilities ​ ​ ​ ​ ​ ​ ​ Trade payables ​ 461,163 ​ — ​ — ​ 461,163 Borrowings ​ 2,878,004 ​ — ​ — ​ 2,878,004 Leases liabilities ​ 212,976 ​ — ​ — ​ 212,976 Other liabilities ​ 16,280 ​ 1,244 ​ — ​ 17,524 Total ​ 3,568,423 ​ 1,244 ​ — ​ 3,569,667 ​ ​ ​ ​ ​ ​ ​ ​ ​ ​ ​ ​ ​ Fair value ​ ​ ​ ​ accounted accounted ​ ​ ​ ​ ​ through ​ through other ​ ​ ​ ​ Amortized ​ profit or ​ comprehensive ​ ​ As of December 31, 2023 ​ cost ​ loss ​ income ​ Total Assets ​ ​ ​ ​ Cash and cash equivalents ​ 275,506 ​ 72,424 ​ — ​ 347,930 Investments ​ 26,371 ​ 243,588 ​ — ​ 269,959 Trade receivables ​ 289,887 ​ — ​ — ​ 289,887 Other receivables ​ 47,067 ​ 22 ​ 4,326 ​ 51,415 Total ​ 638,831 ​ 316,034 ​ 4,326 ​ 959,191 Liabilities ​ ​ ​ ​ ​ ​ ​ ​ Trade payables ​ 779,088 ​ — ​ — ​ 779,088 Borrowings ​ 4,634,160 ​ — ​ — ​ 4,634,160 Leases liabilities ​ 193,036 ​ — ​ — ​ 193,036 Other liabilities ​ 31,240 ​ 3,469 ​ — ​ 34,709 Total ​ 5,637,524 ​ 3,469 ​ — ​ 5,640,993</t>
        </is>
      </c>
    </row>
    <row r="5">
      <c r="A5" s="4" t="inlineStr">
        <is>
          <t>Schedule of gains and losses of financial instruments by category</t>
        </is>
      </c>
      <c r="B5" s="4" t="inlineStr">
        <is>
          <t>Gains and losses by category – Year 2024 ​ ​ ​ ​ ​ ​ ​ Net gain/(loss) Of which interest Financial assets at amortized cost ​ (36,276) ​ 39,991 Financial liabilities at amortized cost ​ 1,632,087 ​ (133,540) Financial assets at fair value through profit or loss ​ (45,409) ​ — Financial liabilities at amortized cost through profit or loss ​ (407) ​ — Total ​ 1,549,995 ​ (93,549) ​ Gains and losses by category – Year 2023 ​ ​ ​ ​ ​ ​ ​ Net gain/(loss) Of which interest Financial assets at amortized cost ​ 137,618 ​ 54,055 Financial liabilities at amortized cost ​ (1,650,848) ​ (48,217) Financial assets at fair value through profit or loss ​ 193,309 ​ 140,072 Financial liabilities at amortized cost through profit or loss ​ (67,803) ​ — Total ​ (1,387,724) ​ 145,910 ​ Gains and losses by category – Year 2022 ​ ​ ​ ​ ​ ​ ​ Net gain/(loss) Of which interest Financial assets at amortized cost 39,509 30,957 Financial liabilities at amortized cost 139,282 (112,712) Financial assets at fair value through profit or loss (64,998) (4,972) Financial liabilities at fair value through profit or loss (37,527) — Total 76,266 (86,727) ​</t>
        </is>
      </c>
    </row>
    <row r="6">
      <c r="A6" s="4" t="inlineStr">
        <is>
          <t>Schedule of financial assets and liabilities recognized at fair value and the level of hierarchy</t>
        </is>
      </c>
      <c r="B6" s="4" t="inlineStr">
        <is>
          <t>​ ​ ​ ​ ​ ​ ​ ​ As of December 31, 2024 Level 1 Level 2 Total Assets Current Assets Mutual Funds (1) (2) 93,158 — 93,158 Government bonds (1) (2) 11,386 — 11,386 Other receivables: Compensation received for company acquisitions (3) — 1,079 1,079 Non-current Assets ​ ​ ​ Other receivables: Compensation received for company acquisitions (3) — 2,417 2,417 Total assets 104,544 3,496 108,040 Liabilities Current Liabilities Other liabilities: Debt for acquisition of NYSSA (3) — 643 643 Non-current Liabilities ​ ​ Other liabilities: Debt for acquisition of NYSSA (3) — 601 601 Total liabilities — 1,244 1,244 ​ ​ ​ ​ ​ ​ ​ ​ As of December 31, 2023 Level 1 Level 2 Total Assets Current Assets Mutual Funds (1) (2) 31,414 — 31,414 Government bonds (1) (2) 284,598 — 284,598 Other receivables: DFI (4) ​ — ​ 3,374 ​ 3,374 Other receivables: Indemnification assets (3) ​ — ​ 22 ​ 22 Non-current Assets ​ ​ ​ Other receivables: DFI (4) ​ — ​ 952 ​ 952 Total assets ​ 316,012 ​ 4,348 ​ 320,360 Liabilities ​ ​ ​ Current Liabilities ​ ​ ​ Other liabilities: Debt for acquisition of NYSSA (3) — 1,235 1,235 Non-current Liabilities ​ ​ ​ ​ ​ ​ Other liabilities: Debt for acquisition of NYSSA (3) ​ — ​ 2,234 ​ 2,234 Total liabilities — 3,469 3,469 (1) The Mutual funds are included in Cash and cash equivalentsand Investments. The Government bonds are included in Cash and cash equivalents and Investments. (2) The fair value is based on information obtained from active markets and corresponds to quoted market prices as of year-end. A market in which transactions for the asset or liability take place with sufficient frequency and volume to provide pricing information on an ongoing basis. (3) The fair value was determined by the variation between the quoted values of certain public securities in foreign currency and Argentine pesos. (4)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The techniques used for the measurement of financial instruments, are detailed below: a) DFI for forward purchases of US dollars and RMB, corresponds to the variation between the market prices at the end of the fiscal year and the time of agreement and; b) DFI interest rate swap corresponds to the present value of estimated future cash flows based on observable yield curves obtained in the market.</t>
        </is>
      </c>
    </row>
    <row r="7">
      <c r="A7" s="4" t="inlineStr">
        <is>
          <t>Schedule of fair value of financial debt</t>
        </is>
      </c>
      <c r="B7" s="4" t="inlineStr">
        <is>
          <t>As of December 31, 2024, fair value of borrowings is as follows: ​ ​ ​ ​ ​ ​ Carrying Value Fair Value ​ ​ ​ ​ ​ Notes 2,410,891 2,246,719 Other borrowings 467,113 468,133 ​ 2,878,004 2,714,852 ​ As of December 31, 2023, fair value of borrowings is as follows: ​ ​ ​ ​ ​ ​ Carrying Value Fair Value ​ ​ ​ ​ ​ Notes 2,843,432 2,635,181 Other borrowings 1,790,728 1,804,274 ​ 4,634,160 4,439,455</t>
        </is>
      </c>
    </row>
    <row r="8">
      <c r="A8" s="4" t="inlineStr">
        <is>
          <t>Schedule of position of DFIs in the consolidated statements of financial position and amounts recognized in Consolidated Income Statements and Consolidated Statements of Comprehensive Income</t>
        </is>
      </c>
      <c r="B8" s="4" t="inlineStr">
        <is>
          <t>​ ​ ​ ​ ​ ​ ​ As of December 31, ​ ​ 2024 ​ 2023 Other receivables current - DFI: SOFR — 3,374 Other receivables non current - DFI: SOFR — 952 Total assets — 4,326 ​ ​ ​ ​ ​ ​ ​ ​ ​ Years ended December 31, ​ ​ 2024 ​ 2023 ​ 2022 ​ ​ Profit (loss) Foreign currency exchange effect 2,995 17,273 (10,544) Interests on borrowings (2,747) (2,705) (997) Financial results 248 14,568 (11,541) DFI effects classified as hedges (5,913) 2,859 4,122 Other comprehensive income (loss) (5,913) 2,859 4,122</t>
        </is>
      </c>
    </row>
    <row r="9">
      <c r="A9" s="4" t="inlineStr">
        <is>
          <t>Schedule of offsetting of financial assets and financial liabilities in scope of IFRS 7</t>
        </is>
      </c>
      <c r="B9" s="4" t="inlineStr">
        <is>
          <t>​ ​ ​ ​ ​ ​ ​ ​ ​ ​ ​ ​ As of December 31, 2024 ​ ​ Trade ​ Other ​ ​ ​ Other ​ receivables receivables Trade payables liabilities Current and noncurrent assets (liabilities) - Gross value 312,860 23,427 (477,599) (21,077) Offsetting (16,436) (3,553) 16,436 3,553 Current and noncurrent assets (liabilities) – Carrying Value 296,424 19,874 (461,163) (17,524) ​ ​ ​ ​ ​ ​ ​ ​ ​ ​ ​ ​ As of December 31, 2023 ​ ​ Trade ​ Other ​ ​ ​ Other ​ receivables receivables Trade payables liabilities Current and noncurrent assets (liabilities) - Gross value 305,745 53,314 (794,946) (36,608) Offsetting (15,858) (1,899) 15,858 1,899 Current and noncurrent assets (liabilities) – Carrying Value 289,887 51,415 (779,088) (34,70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ummary of revenues</t>
        </is>
      </c>
      <c r="B4" s="4" t="inlineStr">
        <is>
          <t>​ ​ ​ ​ ​ ​ ​ ​ ​ ​ ​ ​ Years ended December 31, ​ 2024 2023 2022 Mobile Services ​ ​ 1,679,334 ​ ​ 1,806,462 ​ 1,987,687 Internet Services ​ ​ 1,057,015 ​ ​ 979,727 ​ 1,096,812 Cable Television Services ​ ​ 600,134 ​ ​ 791,281 ​ 887,702 Fixed and Data Services ​ ​ 501,206 ​ ​ 531,363 ​ 603,693 Other services revenues ​ ​ 46,369 ​ ​ 41,593 ​ 39,211 Subtotal Services revenues ​ ​ 3,884,058 ​ ​ 4,150,426 ​ 4,615,105 Equipment revenues ​ ​ 253,538 ​ ​ 333,546 ​ 329,714 Total Revenues ​ ​ 4,137,596 ​ ​ 4,483,972 ​ 4,944,81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t>
        </is>
      </c>
      <c r="B3" s="4" t="inlineStr">
        <is>
          <t xml:space="preserve"> </t>
        </is>
      </c>
    </row>
    <row r="4">
      <c r="A4" s="4" t="inlineStr">
        <is>
          <t>Schedule of operating expense main components</t>
        </is>
      </c>
      <c r="B4" s="4" t="inlineStr">
        <is>
          <t>​ ​ ​ ​ ​ ​ ​ ​ ​ ​ Years ended December 31, ​ 2024 2023 2022 Employee benefit expenses and severance payments ​ Profit (loss) Salaries, social security expenses and benefits ​ (869,742) ​ (1,036,579) ​ (1,066,452) Severance indemnities ​ (130,363) ​ (61,168) ​ (147,644) Other employee expenses ​ (23,650) ​ (22,564) ​ (24,609) ​ ​ (1,023,755) ​ (1,120,311) ​ (1,238,705) Fees for services, maintenance, materials and supplies ​ ​ ​ ​ ​ ​ Maintenance and materials ​ (307,654) ​ (292,186) ​ (313,277) Fees for services ​ (238,361) ​ (267,553) ​ (282,069) Directors and Supervisory Committee’s fees ​ (4,442) ​ (3,652) ​ (4,503) ​ ​ (550,457) ​ (563,391) ​ (599,849) ​ ​ ​ ​ ​ ​ ​ Taxes and fees with the Regulatory Authority ​ ​ ​ ​ ​ ​ Turnover tax ​ (168,872) ​ (170,237) ​ (182,839) Regulatory Entity Fees ​ (84,586) ​ (85,017) ​ (94,816) Municipal taxes ​ (41,201) ​ (45,567) ​ (51,971) Other taxes and fees ​ (30,963) ​ (43,657) ​ (50,066) ​ ​ (325,622) ​ (344,478) ​ (379,692) Cost of equipment ​ ​ Inventory balance at the beginning of the year ​ (71,636) ​ (47,048) ​ (45,421) Plus: ​ ​ ​ ​ ​ ​ Purchases ​ (207,360) ​ (291,420) ​ (255,879) Others ​ 13,719 ​ 24,945 ​ 20,025 Less: ​ ​ ​ ​ ​ ​ Inventory balance at the end of the year ​ 68,228 ​ 71,636 ​ 47,048 ​ ​ (197,049) ​ (241,887) ​ (234,227) Other operating expenses ​ Profit (loss) Legal Claims and contingent liabilities ​ (18,014) ​ (46,937) ​ (80,644) Rentals and internet capacity ​ (29,146) ​ (26,212) ​ (28,211) Energy, water and other services ​ (104,743) ​ (84,669) ​ (89,562) Postage, freight and travel expenses ​ (29,051) ​ (32,891) ​ (34,801) Other ​ (19,898) ​ (16,254) ​ (13,941) ​ ​ (200,852) ​ (206,963) ​ (247,159) Depreciation, amortization and impairment of Fixed Assets ​ ​ ​ ​ ​ ​ Depreciation of PP&amp;E ​ (998,031) ​ (1,185,795) ​ (1,348,046) Amortization of intangible assets ​ (116,261) ​ (191,432) ​ (194,278) Amortization of Rights of use assets ​ (198,158) ​ (156,150) ​ (147,487) Impairment of Fixed Assets (*) ​ 1,106 ​ (683) ​ (1,669,121) ​ ​ (1,311,344) ​ (1,534,060) ​ (3,358,932) (*) In 2022 includes $(1,653,965) million corresponding to the impairment of goodwill of the CGU Telecom.</t>
        </is>
      </c>
    </row>
    <row r="5">
      <c r="A5" s="4" t="inlineStr">
        <is>
          <t>Schedule of operating expenses disclosed per function</t>
        </is>
      </c>
      <c r="B5" s="4" t="inlineStr">
        <is>
          <t>​ ​ ​ ​ ​ ​ ​ ​ ​ ​ ​ ​ ​ ​ ​ ​ ​ Operating Administration Commercialization ​ Other Total Total Total Concept ​ costs ​ costs ​ costs ​ expenses ​ 12.31.2024 ​ 12.31.2023 ​ 12.31.2022 Employee benefit expenses and severance payments (550,132) (212,588) (261,035) ​ — (1,023,755) (1,120,311) (1,238,705) Interconnection costs and other telecommunication charges (118,525) — — ​ — (118,525) (132,385) (152,276) Fees for services, maintenance, materials and supplies (219,004) (116,053) (215,400) ​ — (550,457) (563,391) (599,849) Taxes and fees with the Regulatory Authority (321,088) (2,758) (1,776) ​ — (325,622) (344,478) (379,692) Commissions and advertising — — (232,226) ​ — (232,226) (262,627) (299,503) Cost of equipment (197,049) — — ​ — (197,049) (241,887) (234,227) Programming and content costs (239,016) — — ​ — (239,016) (252,980) (310,185) Bad debt expenses — — (85,217) ​ — (85,217) (97,236) (124,382) Other operating expenses (132,932) (34,958) (32,962) ​ — (200,852) (206,963) (247,159) Depreciation, amortization and impairment of Fixed Assets (1,057,047) (169,143) (86,260) ​ 1,106 (1,311,344) (1,534,060) (3,358,932) Total as of 12.31.2024 (2,834,793) ​ (535,500) ​ (914,876) ​ 1,106 ​ (4,284,063) ​ ​ ​ ​ Total as of 12.31.2023 (3,138,631) (580,226) (1,036,777) ​ (684) ​ (4,756,318) ​ Total as of 12.31.2022 (3,458,373) (651,381) (1,166,035) ​ (1,669,121) ​ ​ (6,944,910) ​</t>
        </is>
      </c>
    </row>
    <row r="6">
      <c r="A6" s="4" t="inlineStr">
        <is>
          <t>Schedule of Future minimum lease payments on non cancellable operating lease agreements</t>
        </is>
      </c>
      <c r="B6" s="4" t="inlineStr">
        <is>
          <t>​ ​ ​ ​ ​ ​ ​ ​ ​ ​ ​ Less than ​ More than 5 ​ ​ ​ 1 year ​ 1 ‑ 5 years ​ years ​ Total 2024 ​ 6,318 ​ 9,405 ​ 5,108 ​ 20,831 2023 ​ 3,844 ​ 8,401 ​ 3,229 ​ 15,474 2022 ​ 4,427 ​ 902 ​ — ​ 5,3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ESULTS, NET (Tables)</t>
        </is>
      </c>
      <c r="B1" s="2" t="inlineStr">
        <is>
          <t>12 Months Ended</t>
        </is>
      </c>
    </row>
    <row r="2">
      <c r="B2" s="2" t="inlineStr">
        <is>
          <t>Dec. 31, 2024</t>
        </is>
      </c>
    </row>
    <row r="3">
      <c r="A3" s="3" t="inlineStr">
        <is>
          <t>FINANCIAL RESULTS, NET</t>
        </is>
      </c>
      <c r="B3" s="4" t="inlineStr">
        <is>
          <t xml:space="preserve"> </t>
        </is>
      </c>
    </row>
    <row r="4">
      <c r="A4" s="4" t="inlineStr">
        <is>
          <t>Schedule of financial results, net</t>
        </is>
      </c>
      <c r="B4" s="4" t="inlineStr">
        <is>
          <t>​ ​ ​ ​ ​ ​ ​ ​ ​ Years ended December 31, ​ 2024 2023 2022 ​ ​ Profit (loss) Interests on borrowings (132,146) (127,344) (101,389) Remeasurement in borrowings (*) (102,728) 108,438 11,759 Foreign currency exchange gains on borrowings 1,687,816 (1,360,644) 291,606 Borrowings renegotiation results 2,169 (1,740) (272) Repurchase Notes 460 — — Total financial results from borrowings 1,455,571 (1,381,290) 201,704 (*) Related to Notes issued in UVA ​ ​ ​ ​ ​ ​ ​ ​ ​ ​ Years ended December 31, ​ 2024 2023 2022 ​ ​ Profit (loss) Fair value gains/(losses) on financial assets at fair value through profit or loss ​ (45,400) ​ 140,072 ​ (86,008) Other foreign currency exchange gains (losses) ​ 187,639 ​ (130,191) ​ 2,548 Other interests, net ​ 24,298 ​ 33,601 ​ 13,122 Other taxes and bank expenses ​ (116,636) ​ (55,175) ​ (47,198) Financial expenses on pension benefits ​ (6,736) ​ (4,042) ​ (2,759) Financial discounts on assets, debts and others ​ (27,625) ​ (15,847) ​ (21,639) RECPAM ​ 129,236 ​ 409,001 ​ 360,523 Total other financial results, net ​ 144,776 ​ 377,419 ​ 218,589 Total financial results, net ​ 1,600,347 ​ (1,003,871) ​ 420,2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financial assets and liabilities denominated in foreign currencies</t>
        </is>
      </c>
      <c r="B4" s="4" t="inlineStr">
        <is>
          <t>​ ​ ​ ​ ​ ​ ​ 2024 2023 ​ ​ In equivalent millions of Argentine pesos Assets 355,472 389,753 Liabilities (2,627,952) (4,904,557) Liabilities Net (2,272,480) (4,514,804)</t>
        </is>
      </c>
    </row>
    <row r="5">
      <c r="A5" s="4" t="inlineStr">
        <is>
          <t>Schedule of the proportion of fixed-rate and variable-rate borrowings</t>
        </is>
      </c>
      <c r="B5" s="4" t="inlineStr">
        <is>
          <t>The proportion of fixed-rate and variable-rate borrowings as of December 31, 2024 and 2023 is detailed below: ​ ​ ​ ​ ​ ​ ​ ​ ​ ​ ​ 2024 2023 ​ ​ $ % ​ $ % Fixed rate ​ 2,602,234 ​ 90 % 3,488,549 ​ 75 % Variable rate ​ 275,770 ​ 10 % 1,145,611 ​ 25 % Total borrowings (*) ​ 2,878,004 ​ 100 % 4,634,160 ​ 100 % (*) includes capital and interest.</t>
        </is>
      </c>
    </row>
    <row r="6">
      <c r="A6" s="4" t="inlineStr">
        <is>
          <t>Schedule of theoretical exposure to credit risk</t>
        </is>
      </c>
      <c r="B6" s="4" t="inlineStr">
        <is>
          <t>​ ​ ​ ​ ​ ​ ​ ​ ​ ​ ​ ​ ​ ​ ​ ​ ​ ​ ​ ​ ​ ​ ​ ​ ​ Cash and cash ​ ​ ​ Trade ​ Other ​ Total as of Date due equivalents Investments receivables, net receivables, net December 31, 2024 Total due — — 111,262 1,062 112,324 Total not due 318,319 33,584 185,162 18,812 555,877 Total as of December 31, 2024 318,319 33,584 296,424 19,874 668,201 ​ ​ ​ ​ ​ ​ ​ ​ ​ ​ ​ ​ ​ Cash and cash ​ Trade Other Total as of Date due ​ equivalents ​ Investments ​ receivables, net ​ receivables, net ​ December 31, 2023 Total due — — 176,315 3,302 179,617 Total not due 347,930 269,959 113,572 48,113 779,574 Total as of December 31, 2023 347,930 269,959 289,887 51,415 959,191 ​</t>
        </is>
      </c>
    </row>
    <row r="7">
      <c r="A7" s="4" t="inlineStr">
        <is>
          <t>Schedule of breakdown of financial liabilities into relevant maturity groups</t>
        </is>
      </c>
      <c r="B7" s="4" t="inlineStr">
        <is>
          <t>​ ​ ​ ​ ​ ​ ​ ​ ​ ​ ​ ​ ​ ​ Trade ​ ​ ​ Leases ​ Other ​ Total as of Maturity Date payables Borrowings liabilities liabilities December 31, 2024 Due 23,002 — — — 23,002 January 2025 thru December 2025 421,685 1,075,243 77,729 14,165 1,588,822 January 2026 thru December 2026 11,674 668,889 50,688 3,359 734,610 January 2027 thru December 2027 4,623 375,230 38,593 — 418,446 January 2028 and thereafter 179 1,283,442 76,581 — 1,360,202 ​ 461,163 3,402,804 243,591 17,524 4,125,082 ​ ​ ​ ​ ​ ​ ​ ​ ​ ​ ​ ​ ​ ​ Trade ​ ​ ​ Leases ​ Other ​ Total as of Maturity Date payables Borrowings liabilities liabilities December 31, 2023 Due ​ 260,004 ​ — ​ — ​ — ​ 260,004 January 2024 thru December 2024 517,093 1,276,617 68,674 23,470 1,885,854 January 2025 thru December 2025 1,061 1,547,339 54,349 5,446 1,608,195 January 2026 thru December 2026 320 1,428,451 28,490 5,048 1,462,309 January 2027 and thereafter 610 847,100 62,204 745 910,659 ​ 779,088 5,099,507 213,717 34,709 6,127,021</t>
        </is>
      </c>
    </row>
    <row r="8">
      <c r="A8" s="4" t="inlineStr">
        <is>
          <t>Schedule of working capital breakdown and its main variations</t>
        </is>
      </c>
      <c r="B8" s="4" t="inlineStr">
        <is>
          <t>​ ​ ​ ​ ​ ​ ​ ​ ​ 2024 2023 Variation Trade receivables ​ 295,992 ​ 289,338 ​ 6,654 Other receivables ​ 44,755 ​ 70,752 ​ (25,997) Inventories ​ 60,444 ​ 68,659 ​ (8,215) Current liabilities (not considering borrowings) ​ (885,671) ​ (1,182,978) ​ 297,307 Negative operative working capital ​ (484,480) ​ (754,229) ​ 269,749 Over revenues ​ 11.71 % 16.82 % ​ ​ ​ ​ ​ ​ ​ ​ Cash and cash equivalents ​ 318,319 ​ 347,930 ​ (29,611) Other receivables ​ — ​ 3,373 ​ (3,373) Investments ​ 33,584 ​ 269,959 ​ (236,375) Current borrowings ​ (1,072,741) ​ (1,227,050) ​ 154,309 Net Current financial (liability) asset ​ (720,838) ​ (605,788) ​ (115,050) ​ ​ ​ ​ ​ ​ ​ Assets classified as held for sale ​ 1,765 ​ — ​ 1,765 ​ ​ ​ ​ ​ ​ ​ Negative working capital (current assets – current liabilities) ​ (1,203,553) ​ (1,360,017) ​ 156,464 Liquidity rate ​ 0.38 ​ 0.44 ​ (0.0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Schedule of balances and transactions with related parties</t>
        </is>
      </c>
      <c r="B4" s="4" t="inlineStr">
        <is>
          <t>​ ​ ​ ​ ​ ​ ​ ​ CURRENT ASSETS ​ Kind of related party ​ As of December 31, Trade receivables ​ 2024 2023 Ver TV ​ Associate ​ — ​ 22 OPH ​ Joint venture ​ 46 ​ 59 ​ ​ ​ ​ 46 ​ 81 Other receivables ​ ​ ​ ​ ​ ​ La Capital Cable ​ Associate ​ — ​ 457 Ver TV ​ Associate ​ — ​ 4 ​ ​ ​ ​ — ​ 461 CURRENT LIABILITIES ​ ​ ​ ​ Trade payables ​ ​ ​ ​ ​ ​ La Capital Cable ​ Associate ​ 207 ​ 7 TSMA ​ Associate ​ — ​ 2 OPH ​ Joint venture ​ 476 ​ 2,332 ​ ​ ​ ​ 683 ​ 2,341 Other liabilities ​ ​ ​ ​ ​ ​ OPH ​ Joint venture ​ 3,011 ​ 5,135 ​ ​ ​ ​ 3,011 ​ 5,135 NON - CURRENT LIABILITIES ​ ​ ​ ​ ​ ​ Other liabilities ​ ​ ​ ​ ​ ​ OPH ​ Joint venture ​ 2,756 ​ 9,001 ​ ​ ​ ​ 2,756 ​ 9,001 ​ ​ ​ ​ ​ ​ CURRENT ASSETS ​ As of December 31, Trade receivables 2024 2023 Other related parties ​ 1,875 ​ 1,428 ​ ​ 1,875 ​ 1,428 Other receivables ​ ​ ​ ​ Other related parties ​ 634 ​ 9 ​ ​ 634 ​ 9 CURRENT LIABILITIES ​ ​ ​ ​ Trade payables ​ ​ ​ ​ Other Related parties ​ 12,144 ​ 9,989 ​ ​ 12,144 ​ 9,989 ● Associates and Joint venture ​ ​ ​ ​ ​ ​ ​ ​ ​ ​ ​ ​ ​ ​ Transaction ​ Kind of related party ​ Years ended December 31, ​ ​ ​ 2024 2023 2022 ​ ​ ​ ​ ​ ​ Profit (loss) ​ ​ ​ ​ ​ ​ Revenues La Capital Cable ​ Services revenues and other revenues ​ Associate ​ 132 222 475 Ver TV ​ Services revenues and other revenues ​ Associate ​ 53 ​ 72 ​ — OPH ​ Services revenues and other revenues ​ Joint venture ​ 336 183 — ​ ​ ​ ​ ​ ​ 521 ​ 477 ​ 475 ​ ​ ​ ​ ​ ​ Operating costs La Capital Cable ​ Fees for services ​ Associate ​ (1,779) (1,895) (1,206) OPH ​ Fees for services ​ Joint venture ​ (894) ​ — ​ — ​ ​ ​ ​ ​ ​ (2,673) (1,895) (1,206) ​ ● Other Related parties ​ ​ ​ ​ ​ ​ ​ ​ ​ ​ ​ ​ Transaction ​ Years ended December 31, ​ ​ 2024 2023 2022 ​ ​ ​ ​ Profit (loss) ​ ​ ​ ​ Revenues Other Related parties ​ Services and advertising revenues ​ 5,765 4,299 3,371 ​ ​ ​ ​ 5,765 4,299 3,371 ​ ​ ​ ​ Operating costs Other Related parties ​ Programming costs ​ (40,661) (38,725) (47,313) Other Related parties ​ Editing and distribution of magazines ​ (4,118) (5,938) (8,375) Other Related parties ​ Advisory services ​ (8,743) (5,022) (6,049) Other Related parties ​ Advertising purchases ​ (2,364) (3,188) (4,917) Other Related parties ​ Other purchases and commissions ​ (6,220) (2,437) (2,082) ​ ​ ​ ​ (62,106) (55,310) (68,73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ACQUISITION</t>
        </is>
      </c>
      <c r="B3" s="4" t="inlineStr">
        <is>
          <t xml:space="preserve"> </t>
        </is>
      </c>
    </row>
    <row r="4">
      <c r="A4" s="4" t="inlineStr">
        <is>
          <t>Schedule of purchase consideration, the net assets acquired and goodwill</t>
        </is>
      </c>
      <c r="B4" s="4" t="inlineStr">
        <is>
          <t>Details of the purchase consideration, the estimated net assets acquired and the goodwill resulting from the exchange of interest: ​ ​ ​ ​ ​ ​ ​ (In current currency at ​ (In current currency as Purchase consideration the acquisition date) of December 31, 2024) Fair value of the interest in Ver TV 13,580 15,179 Compensation receivable (3,435) (3,840) Compensation collect in cash (2,862) (3,199) Total 7,283 8,140 ​ The assets and liabilities in millions recognized as a result of the acquisition are as follows: ​ ​ ​ ​ ​ ​ ​ (In current at ​ (In current currency as ​ the acquisition date) of December 31, 2024) Cash and cash equivalents 43 48 Investment 3,364 3,760 Trade receivables 635 710 PP&amp;E (1) 9,223 10,307 Intangible asset (2) 1,392 1,556 Trade payables (1,242) (1,388) Other assets / liabilities, net (3,224) (3,602) Net identifiable assets acquired 10,191 11,391 Less: Fair value of previous interest in TSMA ( 50.1 %) (7,312) (8,173) Add: goodwill 4,404 4,922 Total 7,283 8,140 (1) PP&amp;E: For the determination of fair values, the following approaches were used: a) the market approach (comparative sales) for real estate and vehicles (fixed assets that have a second-hand market) and b) the cost approach (replacement cost new of the identified assets adjusted for physical deterioration, functional and economic obsolescence) for the rest of the fixed assets. (2) Correspond to the Customer relationship, for the determination of fair values, were used the income approach (discounted cash flow method). Details of the purchase consideration, the estimated net assets acquired and the goodwill resulting from the exercise of the call option for 51% of Naperville: ​ ​ ​ ​ ​ ​ (In current at (In current currency as Purchase consideration the acquisition date) of December 31, 2024) Call option 3,403 4,492 Cash Paid 11,180 14,754 Total 14,583 19,246 ​ The assets and liabilities in millions recognized as a result of the acquisition are as follows: ​ ​ ​ ​ ​ ​ (In current at (In current currency as ​ ​ the acquisition date) ​ of December 31, 2024) Cash and cash equivalents 642 847 Investment 1,613 2,129 Trade receivables 420 554 PP&amp;E (1) 2,019 2,663 Intangible assets (2) 1,643 2,169 Trade payables (1,343) (1,772) Other assets / liabilities, net (2,706) (3,498) Net identifiable assets acquired 2,288 3,092 Less: non-controlling interests (1,394) (1,883) Add: goodwill 13,689 18,037 Net assets acquired 14,583 19,246 (1) PP&amp;E: For the determination of fair values, were used the cost approach (replacement cost new of the identified assets adjusted for physical deterioration, functional and economic obsolescence). (2) Correspond to the Customer relationship, for the determination of fair values, the income approach (discounted cash flow metho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6" customWidth="1" min="7" max="7"/>
    <col width="14" customWidth="1" min="8" max="8"/>
  </cols>
  <sheetData>
    <row r="1">
      <c r="A1" s="1" t="inlineStr">
        <is>
          <t>DESCRIPTION OF BUSINESS AND BASIS OF PREPARATION OF THE CONSOLIDATED FINANCIAL STATEMENTS - Subsidiaries (Details) - USD ($) $ in Millions</t>
        </is>
      </c>
      <c r="D1" s="2" t="inlineStr">
        <is>
          <t>1 Months Ended</t>
        </is>
      </c>
      <c r="G1" s="2" t="inlineStr">
        <is>
          <t>12 Months Ended</t>
        </is>
      </c>
    </row>
    <row r="2">
      <c r="B2" s="2" t="inlineStr">
        <is>
          <t>Aug. 19, 2024</t>
        </is>
      </c>
      <c r="C2" s="2" t="inlineStr">
        <is>
          <t>Oct. 08, 2023</t>
        </is>
      </c>
      <c r="D2" s="2" t="inlineStr">
        <is>
          <t>Sep. 30, 2024</t>
        </is>
      </c>
      <c r="E2" s="2" t="inlineStr">
        <is>
          <t>Jul. 31, 2024</t>
        </is>
      </c>
      <c r="F2" s="2" t="inlineStr">
        <is>
          <t>May 31, 2024</t>
        </is>
      </c>
      <c r="G2" s="2" t="inlineStr">
        <is>
          <t>Dec. 31, 2024</t>
        </is>
      </c>
      <c r="H2" s="2" t="inlineStr">
        <is>
          <t>Dec. 09, 2024</t>
        </is>
      </c>
    </row>
    <row r="3">
      <c r="A3" s="4" t="inlineStr">
        <is>
          <t>Manda S.A | RISSAU</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SCRIPTION OF BUSINESS AND BASIS OF PREPARATION OF THE CONSOLIDATED FINANCIAL STAT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direct/indirect interest in capital stock and votes</t>
        </is>
      </c>
      <c r="B5" s="4" t="inlineStr">
        <is>
          <t xml:space="preserve"> </t>
        </is>
      </c>
      <c r="C5" s="4" t="inlineStr">
        <is>
          <t xml:space="preserve"> </t>
        </is>
      </c>
      <c r="D5" s="4" t="inlineStr">
        <is>
          <t xml:space="preserve"> </t>
        </is>
      </c>
      <c r="E5" s="4" t="inlineStr">
        <is>
          <t xml:space="preserve"> </t>
        </is>
      </c>
      <c r="F5" s="4" t="inlineStr">
        <is>
          <t xml:space="preserve"> </t>
        </is>
      </c>
      <c r="G5" s="9" t="n">
        <v>1</v>
      </c>
      <c r="H5" s="4" t="inlineStr">
        <is>
          <t xml:space="preserve"> </t>
        </is>
      </c>
    </row>
    <row r="6">
      <c r="A6" s="4" t="inlineStr">
        <is>
          <t>Percentage of equity interest and voting rights held</t>
        </is>
      </c>
      <c r="B6" s="4" t="inlineStr">
        <is>
          <t xml:space="preserve"> </t>
        </is>
      </c>
      <c r="C6" s="9"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FH | CrediP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SCRIPTION OF BUSINESS AND BASIS OF PREPARATION OF THE CONSOLIDATED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direct/indirect interest in capital stock and votes</t>
        </is>
      </c>
      <c r="B9" s="10" t="n">
        <v>0.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lemas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SCRIPTION OF BUSINESS AND BASIS OF PREPARATION OF THE CONSOLIDAT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direct/indirect interest in capital stock and votes</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row>
    <row r="13">
      <c r="A13" s="4" t="inlineStr">
        <is>
          <t>Nucl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SCRIPTION OF BUSINESS AND BASIS OF PREPARATION OF THE CONSOLIDAT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direct/indirect interest in capital stock and votes</t>
        </is>
      </c>
      <c r="B15" s="4" t="inlineStr">
        <is>
          <t xml:space="preserve"> </t>
        </is>
      </c>
      <c r="C15" s="4" t="inlineStr">
        <is>
          <t xml:space="preserve"> </t>
        </is>
      </c>
      <c r="D15" s="4" t="inlineStr">
        <is>
          <t xml:space="preserve"> </t>
        </is>
      </c>
      <c r="E15" s="4" t="inlineStr">
        <is>
          <t xml:space="preserve"> </t>
        </is>
      </c>
      <c r="F15" s="4" t="inlineStr">
        <is>
          <t xml:space="preserve"> </t>
        </is>
      </c>
      <c r="G15" s="10" t="n">
        <v>0.675</v>
      </c>
      <c r="H15" s="4" t="inlineStr">
        <is>
          <t xml:space="preserve"> </t>
        </is>
      </c>
    </row>
    <row r="16">
      <c r="A16" s="4" t="inlineStr">
        <is>
          <t>Man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BUSINESS AND BASIS OF PREPARATION OF THE CONSOLIDATED FINANCIAL STAT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direct/indirect interest in capital stock and votes</t>
        </is>
      </c>
      <c r="B18" s="4" t="inlineStr">
        <is>
          <t xml:space="preserve"> </t>
        </is>
      </c>
      <c r="C18" s="4" t="inlineStr">
        <is>
          <t xml:space="preserve"> </t>
        </is>
      </c>
      <c r="D18" s="4" t="inlineStr">
        <is>
          <t xml:space="preserve"> </t>
        </is>
      </c>
      <c r="E18" s="4" t="inlineStr">
        <is>
          <t xml:space="preserve"> </t>
        </is>
      </c>
      <c r="F18" s="4" t="inlineStr">
        <is>
          <t xml:space="preserve"> </t>
        </is>
      </c>
      <c r="G18" s="9" t="n">
        <v>1</v>
      </c>
      <c r="H18" s="4" t="inlineStr">
        <is>
          <t xml:space="preserve"> </t>
        </is>
      </c>
    </row>
    <row r="19">
      <c r="A19" s="4" t="inlineStr">
        <is>
          <t>RISSA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BUSINESS AND BASIS OF PREPARATION OF THE CONSOLIDAT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direct/indirect interest in capital stock and votes</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row>
    <row r="22">
      <c r="A22" s="4" t="inlineStr">
        <is>
          <t>RISSAU | Manda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BUSINESS AND BASIS OF PREPARATION OF THE CONSOLIDATED FINANCIAL STAT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quity interest and voting rights held</t>
        </is>
      </c>
      <c r="B24" s="4" t="inlineStr">
        <is>
          <t xml:space="preserve"> </t>
        </is>
      </c>
      <c r="C24" s="4" t="inlineStr">
        <is>
          <t xml:space="preserve"> </t>
        </is>
      </c>
      <c r="D24" s="4" t="inlineStr">
        <is>
          <t xml:space="preserve"> </t>
        </is>
      </c>
      <c r="E24" s="10" t="n">
        <v>0.2327</v>
      </c>
      <c r="F24" s="10" t="n">
        <v>0.7663</v>
      </c>
      <c r="G24" s="4" t="inlineStr">
        <is>
          <t xml:space="preserve"> </t>
        </is>
      </c>
      <c r="H24" s="4" t="inlineStr">
        <is>
          <t xml:space="preserve"> </t>
        </is>
      </c>
    </row>
    <row r="25">
      <c r="A25" s="4" t="inlineStr">
        <is>
          <t>Personal Envi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SCRIPTION OF BUSINESS AND BASIS OF PREPARATION OF THE CONSOLIDATED FINANCIAL STAT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direct/indirect interest in capital stock and votes</t>
        </is>
      </c>
      <c r="B27" s="4" t="inlineStr">
        <is>
          <t xml:space="preserve"> </t>
        </is>
      </c>
      <c r="C27" s="4" t="inlineStr">
        <is>
          <t xml:space="preserve"> </t>
        </is>
      </c>
      <c r="D27" s="4" t="inlineStr">
        <is>
          <t xml:space="preserve"> </t>
        </is>
      </c>
      <c r="E27" s="4" t="inlineStr">
        <is>
          <t xml:space="preserve"> </t>
        </is>
      </c>
      <c r="F27" s="4" t="inlineStr">
        <is>
          <t xml:space="preserve"> </t>
        </is>
      </c>
      <c r="G27" s="10" t="n">
        <v>0.675</v>
      </c>
      <c r="H27" s="4" t="inlineStr">
        <is>
          <t xml:space="preserve"> </t>
        </is>
      </c>
    </row>
    <row r="28">
      <c r="A28" s="4" t="inlineStr">
        <is>
          <t>CrediP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BUSINESS AND BASIS OF PREPARATION OF THE CONSOLIDATED FINANCIAL STAT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direct/indirect interest in capital stock and votes</t>
        </is>
      </c>
      <c r="B30" s="4" t="inlineStr">
        <is>
          <t xml:space="preserve"> </t>
        </is>
      </c>
      <c r="C30" s="4" t="inlineStr">
        <is>
          <t xml:space="preserve"> </t>
        </is>
      </c>
      <c r="D30" s="4" t="inlineStr">
        <is>
          <t xml:space="preserve"> </t>
        </is>
      </c>
      <c r="E30" s="4" t="inlineStr">
        <is>
          <t xml:space="preserve"> </t>
        </is>
      </c>
      <c r="F30" s="4" t="inlineStr">
        <is>
          <t xml:space="preserve"> </t>
        </is>
      </c>
      <c r="G30" s="10" t="n">
        <v>0.675</v>
      </c>
      <c r="H30" s="4" t="inlineStr">
        <is>
          <t xml:space="preserve"> </t>
        </is>
      </c>
    </row>
    <row r="31">
      <c r="A31" s="4" t="inlineStr">
        <is>
          <t>Television Dirigi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BUSINESS AND BASIS OF PREPARATION OF THE CONSOLIDATED FINANCIAL STAT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direct/indirect interest in capital stock and votes</t>
        </is>
      </c>
      <c r="B33" s="4" t="inlineStr">
        <is>
          <t xml:space="preserve"> </t>
        </is>
      </c>
      <c r="C33" s="4" t="inlineStr">
        <is>
          <t xml:space="preserve"> </t>
        </is>
      </c>
      <c r="D33" s="4" t="inlineStr">
        <is>
          <t xml:space="preserve"> </t>
        </is>
      </c>
      <c r="E33" s="4" t="inlineStr">
        <is>
          <t xml:space="preserve"> </t>
        </is>
      </c>
      <c r="F33" s="4" t="inlineStr">
        <is>
          <t xml:space="preserve"> </t>
        </is>
      </c>
      <c r="G33" s="9" t="n">
        <v>1</v>
      </c>
      <c r="H33" s="4" t="inlineStr">
        <is>
          <t xml:space="preserve"> </t>
        </is>
      </c>
    </row>
    <row r="34">
      <c r="A34" s="4" t="inlineStr">
        <is>
          <t>AVC Continente Audiovis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BUSINESS AND BASIS OF PREPARATION OF THE CONSOLIDATED FINANCIAL STAT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direct/indirect interest in capital stock and votes</t>
        </is>
      </c>
      <c r="B36" s="4" t="inlineStr">
        <is>
          <t xml:space="preserve"> </t>
        </is>
      </c>
      <c r="C36" s="4" t="inlineStr">
        <is>
          <t xml:space="preserve"> </t>
        </is>
      </c>
      <c r="D36" s="4" t="inlineStr">
        <is>
          <t xml:space="preserve"> </t>
        </is>
      </c>
      <c r="E36" s="4" t="inlineStr">
        <is>
          <t xml:space="preserve"> </t>
        </is>
      </c>
      <c r="F36" s="4" t="inlineStr">
        <is>
          <t xml:space="preserve"> </t>
        </is>
      </c>
      <c r="G36" s="9" t="n">
        <v>1</v>
      </c>
      <c r="H36" s="4" t="inlineStr">
        <is>
          <t xml:space="preserve"> </t>
        </is>
      </c>
    </row>
    <row r="37">
      <c r="A37" s="4" t="inlineStr">
        <is>
          <t>InterRadi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BUSINESS AND BASIS OF PREPARATION OF THE CONSOLIDATED FINANCIAL STAT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direct/indirect interest in capital stock and votes</t>
        </is>
      </c>
      <c r="B39" s="4" t="inlineStr">
        <is>
          <t xml:space="preserve"> </t>
        </is>
      </c>
      <c r="C39" s="4" t="inlineStr">
        <is>
          <t xml:space="preserve"> </t>
        </is>
      </c>
      <c r="D39" s="4" t="inlineStr">
        <is>
          <t xml:space="preserve"> </t>
        </is>
      </c>
      <c r="E39" s="4" t="inlineStr">
        <is>
          <t xml:space="preserve"> </t>
        </is>
      </c>
      <c r="F39" s="4" t="inlineStr">
        <is>
          <t xml:space="preserve"> </t>
        </is>
      </c>
      <c r="G39" s="9" t="n">
        <v>1</v>
      </c>
      <c r="H39" s="4" t="inlineStr">
        <is>
          <t xml:space="preserve"> </t>
        </is>
      </c>
    </row>
    <row r="40">
      <c r="A40" s="4" t="inlineStr">
        <is>
          <t>Micro Sistem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BUSINESS AND BASIS OF PREPARATION OF THE CONSOLIDATED FINANCIAL STAT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direct/indirect interest in capital stock and votes</t>
        </is>
      </c>
      <c r="B42" s="4" t="inlineStr">
        <is>
          <t xml:space="preserve"> </t>
        </is>
      </c>
      <c r="C42" s="4" t="inlineStr">
        <is>
          <t xml:space="preserve"> </t>
        </is>
      </c>
      <c r="D42" s="4" t="inlineStr">
        <is>
          <t xml:space="preserve"> </t>
        </is>
      </c>
      <c r="E42" s="4" t="inlineStr">
        <is>
          <t xml:space="preserve"> </t>
        </is>
      </c>
      <c r="F42" s="4" t="inlineStr">
        <is>
          <t xml:space="preserve"> </t>
        </is>
      </c>
      <c r="G42" s="9" t="n">
        <v>1</v>
      </c>
      <c r="H42" s="4" t="inlineStr">
        <is>
          <t xml:space="preserve"> </t>
        </is>
      </c>
    </row>
    <row r="43">
      <c r="A43" s="4" t="inlineStr">
        <is>
          <t>P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BUSINESS AND BASIS OF PREPARATION OF THE CONSOLIDATED FINANCIAL STAT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direct/indirect interest in capital stock and votes</t>
        </is>
      </c>
      <c r="B45" s="4" t="inlineStr">
        <is>
          <t xml:space="preserve"> </t>
        </is>
      </c>
      <c r="C45" s="4" t="inlineStr">
        <is>
          <t xml:space="preserve"> </t>
        </is>
      </c>
      <c r="D45" s="4" t="inlineStr">
        <is>
          <t xml:space="preserve"> </t>
        </is>
      </c>
      <c r="E45" s="4" t="inlineStr">
        <is>
          <t xml:space="preserve"> </t>
        </is>
      </c>
      <c r="F45" s="4" t="inlineStr">
        <is>
          <t xml:space="preserve"> </t>
        </is>
      </c>
      <c r="G45" s="9" t="n">
        <v>1</v>
      </c>
      <c r="H45" s="4" t="inlineStr">
        <is>
          <t xml:space="preserve"> </t>
        </is>
      </c>
    </row>
    <row r="46">
      <c r="A46" s="4" t="inlineStr">
        <is>
          <t>TSM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BUSINESS AND BASIS OF PREPARATION OF THE CONSOLIDATED FINANCIAL STAT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direct/indirect interest in capital stock and votes</t>
        </is>
      </c>
      <c r="B48" s="4" t="inlineStr">
        <is>
          <t xml:space="preserve"> </t>
        </is>
      </c>
      <c r="C48" s="4" t="inlineStr">
        <is>
          <t xml:space="preserve"> </t>
        </is>
      </c>
      <c r="D48" s="10" t="n">
        <v>0.499</v>
      </c>
      <c r="E48" s="4" t="inlineStr">
        <is>
          <t xml:space="preserve"> </t>
        </is>
      </c>
      <c r="F48" s="4" t="inlineStr">
        <is>
          <t xml:space="preserve"> </t>
        </is>
      </c>
      <c r="G48" s="9" t="n">
        <v>1</v>
      </c>
      <c r="H48" s="4" t="inlineStr">
        <is>
          <t xml:space="preserve"> </t>
        </is>
      </c>
    </row>
    <row r="49">
      <c r="A49" s="4" t="inlineStr">
        <is>
          <t>Cable Imag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BUSINESS AND BASIS OF PREPARATION OF THE CONSOLIDATED FINANCIAL STAT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direct/indirect interest in capital stock and votes</t>
        </is>
      </c>
      <c r="B51" s="4" t="inlineStr">
        <is>
          <t xml:space="preserve"> </t>
        </is>
      </c>
      <c r="C51" s="4" t="inlineStr">
        <is>
          <t xml:space="preserve"> </t>
        </is>
      </c>
      <c r="D51" s="4" t="inlineStr">
        <is>
          <t xml:space="preserve"> </t>
        </is>
      </c>
      <c r="E51" s="4" t="inlineStr">
        <is>
          <t xml:space="preserve"> </t>
        </is>
      </c>
      <c r="F51" s="4" t="inlineStr">
        <is>
          <t xml:space="preserve"> </t>
        </is>
      </c>
      <c r="G51" s="9" t="n">
        <v>1</v>
      </c>
      <c r="H51" s="4" t="inlineStr">
        <is>
          <t xml:space="preserve"> </t>
        </is>
      </c>
    </row>
    <row r="52">
      <c r="A52" s="4" t="inlineStr">
        <is>
          <t>Personal smarth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BUSINESS AND BASIS OF PREPARATION OF THE CONSOLIDATED FINANCIAL STAT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direct/indirect interest in capital stock and votes</t>
        </is>
      </c>
      <c r="B54" s="4" t="inlineStr">
        <is>
          <t xml:space="preserve"> </t>
        </is>
      </c>
      <c r="C54" s="4" t="inlineStr">
        <is>
          <t xml:space="preserve"> </t>
        </is>
      </c>
      <c r="D54" s="4" t="inlineStr">
        <is>
          <t xml:space="preserve"> </t>
        </is>
      </c>
      <c r="E54" s="4" t="inlineStr">
        <is>
          <t xml:space="preserve"> </t>
        </is>
      </c>
      <c r="F54" s="4" t="inlineStr">
        <is>
          <t xml:space="preserve"> </t>
        </is>
      </c>
      <c r="G54" s="9" t="n">
        <v>1</v>
      </c>
      <c r="H54" s="4" t="inlineStr">
        <is>
          <t xml:space="preserve"> </t>
        </is>
      </c>
    </row>
    <row r="55">
      <c r="A55" s="4" t="inlineStr">
        <is>
          <t>NYS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BUSINESS AND BASIS OF PREPARATION OF THE CONSOLIDATED FINANCIAL STAT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direct/indirect interest in capital stock and votes</t>
        </is>
      </c>
      <c r="B57" s="4" t="inlineStr">
        <is>
          <t xml:space="preserve"> </t>
        </is>
      </c>
      <c r="C57" s="4" t="inlineStr">
        <is>
          <t xml:space="preserve"> </t>
        </is>
      </c>
      <c r="D57" s="4" t="inlineStr">
        <is>
          <t xml:space="preserve"> </t>
        </is>
      </c>
      <c r="E57" s="4" t="inlineStr">
        <is>
          <t xml:space="preserve"> </t>
        </is>
      </c>
      <c r="F57" s="4" t="inlineStr">
        <is>
          <t xml:space="preserve"> </t>
        </is>
      </c>
      <c r="G57" s="9" t="n">
        <v>1</v>
      </c>
      <c r="H57" s="4" t="inlineStr">
        <is>
          <t xml:space="preserve"> </t>
        </is>
      </c>
    </row>
    <row r="58">
      <c r="A58" s="4" t="inlineStr">
        <is>
          <t>Adeso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BUSINESS AND BASIS OF PREPARATION OF THE CONSOLIDATED FINANCIAL STAT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direct/indirect interest in capital stock and votes</t>
        </is>
      </c>
      <c r="B60" s="4" t="inlineStr">
        <is>
          <t xml:space="preserve"> </t>
        </is>
      </c>
      <c r="C60" s="4" t="inlineStr">
        <is>
          <t xml:space="preserve"> </t>
        </is>
      </c>
      <c r="D60" s="4" t="inlineStr">
        <is>
          <t xml:space="preserve"> </t>
        </is>
      </c>
      <c r="E60" s="4" t="inlineStr">
        <is>
          <t xml:space="preserve"> </t>
        </is>
      </c>
      <c r="F60" s="4" t="inlineStr">
        <is>
          <t xml:space="preserve"> </t>
        </is>
      </c>
      <c r="G60" s="9" t="n">
        <v>1</v>
      </c>
      <c r="H60" s="4" t="inlineStr">
        <is>
          <t xml:space="preserve"> </t>
        </is>
      </c>
    </row>
    <row r="61">
      <c r="A61" s="4" t="inlineStr">
        <is>
          <t>Opalker 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BUSINESS AND BASIS OF PREPARATION OF THE CONSOLIDATED FINANCIAL STAT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v>
      </c>
    </row>
    <row r="64">
      <c r="A64" s="4" t="inlineStr">
        <is>
          <t>Percentage of direct/indirect interest in capital stock and votes</t>
        </is>
      </c>
      <c r="B64" s="4" t="inlineStr">
        <is>
          <t xml:space="preserve"> </t>
        </is>
      </c>
      <c r="C64" s="4" t="inlineStr">
        <is>
          <t xml:space="preserve"> </t>
        </is>
      </c>
      <c r="D64" s="4" t="inlineStr">
        <is>
          <t xml:space="preserve"> </t>
        </is>
      </c>
      <c r="E64" s="4" t="inlineStr">
        <is>
          <t xml:space="preserve"> </t>
        </is>
      </c>
      <c r="F64" s="4" t="inlineStr">
        <is>
          <t xml:space="preserve"> </t>
        </is>
      </c>
      <c r="G64" s="9" t="n">
        <v>1</v>
      </c>
      <c r="H64" s="4" t="inlineStr">
        <is>
          <t xml:space="preserve"> </t>
        </is>
      </c>
    </row>
    <row r="65">
      <c r="A65" s="4" t="inlineStr">
        <is>
          <t>Parkl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SCRIPTION OF BUSINESS AND BASIS OF PREPARATION OF THE CONSOLIDATED FINANCIAL STAT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direct/indirect interest in capital stock and votes</t>
        </is>
      </c>
      <c r="B67" s="4" t="inlineStr">
        <is>
          <t xml:space="preserve"> </t>
        </is>
      </c>
      <c r="C67" s="4" t="inlineStr">
        <is>
          <t xml:space="preserve"> </t>
        </is>
      </c>
      <c r="D67" s="4" t="inlineStr">
        <is>
          <t xml:space="preserve"> </t>
        </is>
      </c>
      <c r="E67" s="4" t="inlineStr">
        <is>
          <t xml:space="preserve"> </t>
        </is>
      </c>
      <c r="F67" s="4" t="inlineStr">
        <is>
          <t xml:space="preserve"> </t>
        </is>
      </c>
      <c r="G67" s="9" t="n">
        <v>1</v>
      </c>
      <c r="H67" s="4" t="inlineStr">
        <is>
          <t xml:space="preserve"> </t>
        </is>
      </c>
    </row>
    <row r="68">
      <c r="A68" s="4" t="inlineStr">
        <is>
          <t>MF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SCRIPTION OF BUSINESS AND BASIS OF PREPARATION OF THE CONSOLIDATED FINANCIAL STAT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direct/indirect interest in capital stock and votes</t>
        </is>
      </c>
      <c r="B70" s="4" t="inlineStr">
        <is>
          <t xml:space="preserve"> </t>
        </is>
      </c>
      <c r="C70" s="4" t="inlineStr">
        <is>
          <t xml:space="preserve"> </t>
        </is>
      </c>
      <c r="D70" s="4" t="inlineStr">
        <is>
          <t xml:space="preserve"> </t>
        </is>
      </c>
      <c r="E70" s="4" t="inlineStr">
        <is>
          <t xml:space="preserve"> </t>
        </is>
      </c>
      <c r="F70" s="4" t="inlineStr">
        <is>
          <t xml:space="preserve"> </t>
        </is>
      </c>
      <c r="G70" s="9" t="n">
        <v>1</v>
      </c>
      <c r="H70" s="4" t="inlineStr">
        <is>
          <t xml:space="preserve"> </t>
        </is>
      </c>
    </row>
    <row r="71">
      <c r="A71" s="4" t="inlineStr">
        <is>
          <t>Naperville Investment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SCRIPTION OF BUSINESS AND BASIS OF PREPARATION OF THE CONSOLIDATED FINANCIAL STAT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direct/indirect interest in capital stock and votes</t>
        </is>
      </c>
      <c r="B73" s="4" t="inlineStr">
        <is>
          <t xml:space="preserve"> </t>
        </is>
      </c>
      <c r="C73" s="4" t="inlineStr">
        <is>
          <t xml:space="preserve"> </t>
        </is>
      </c>
      <c r="D73" s="4" t="inlineStr">
        <is>
          <t xml:space="preserve"> </t>
        </is>
      </c>
      <c r="E73" s="4" t="inlineStr">
        <is>
          <t xml:space="preserve"> </t>
        </is>
      </c>
      <c r="F73" s="4" t="inlineStr">
        <is>
          <t xml:space="preserve"> </t>
        </is>
      </c>
      <c r="G73" s="9" t="n">
        <v>1</v>
      </c>
      <c r="H73" s="4" t="inlineStr">
        <is>
          <t xml:space="preserve"> </t>
        </is>
      </c>
    </row>
    <row r="74">
      <c r="A74" s="4" t="inlineStr">
        <is>
          <t>Satu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SCRIPTION OF BUSINESS AND BASIS OF PREPARATION OF THE CONSOLIDATED FINANCIAL STAT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direct/indirect interest in capital stock and votes</t>
        </is>
      </c>
      <c r="B76" s="4" t="inlineStr">
        <is>
          <t xml:space="preserve"> </t>
        </is>
      </c>
      <c r="C76" s="4" t="inlineStr">
        <is>
          <t xml:space="preserve"> </t>
        </is>
      </c>
      <c r="D76" s="4" t="inlineStr">
        <is>
          <t xml:space="preserve"> </t>
        </is>
      </c>
      <c r="E76" s="4" t="inlineStr">
        <is>
          <t xml:space="preserve"> </t>
        </is>
      </c>
      <c r="F76" s="4" t="inlineStr">
        <is>
          <t xml:space="preserve"> </t>
        </is>
      </c>
      <c r="G76" s="9" t="n">
        <v>1</v>
      </c>
      <c r="H76" s="4" t="inlineStr">
        <is>
          <t xml:space="preserve"> </t>
        </is>
      </c>
    </row>
    <row r="77">
      <c r="A77" s="4" t="inlineStr">
        <is>
          <t>Ubiqu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SCRIPTION OF BUSINESS AND BASIS OF PREPARATION OF THE CONSOLIDATED FINANCIAL STAT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of direct/indirect interest in capital stock and votes</t>
        </is>
      </c>
      <c r="B79" s="4" t="inlineStr">
        <is>
          <t xml:space="preserve"> </t>
        </is>
      </c>
      <c r="C79" s="4" t="inlineStr">
        <is>
          <t xml:space="preserve"> </t>
        </is>
      </c>
      <c r="D79" s="4" t="inlineStr">
        <is>
          <t xml:space="preserve"> </t>
        </is>
      </c>
      <c r="E79" s="4" t="inlineStr">
        <is>
          <t xml:space="preserve"> </t>
        </is>
      </c>
      <c r="F79" s="4" t="inlineStr">
        <is>
          <t xml:space="preserve"> </t>
        </is>
      </c>
      <c r="G79" s="9" t="n">
        <v>0.95</v>
      </c>
      <c r="H79" s="4" t="inlineStr">
        <is>
          <t xml:space="preserve"> </t>
        </is>
      </c>
    </row>
    <row r="80">
      <c r="A80" s="4" t="inlineStr">
        <is>
          <t>Telecom US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SCRIPTION OF BUSINESS AND BASIS OF PREPARATION OF THE CONSOLIDATED FINANCIAL STAT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centage of direct/indirect interest in capital stock and votes</t>
        </is>
      </c>
      <c r="B82" s="4" t="inlineStr">
        <is>
          <t xml:space="preserve"> </t>
        </is>
      </c>
      <c r="C82" s="4" t="inlineStr">
        <is>
          <t xml:space="preserve"> </t>
        </is>
      </c>
      <c r="D82" s="4" t="inlineStr">
        <is>
          <t xml:space="preserve"> </t>
        </is>
      </c>
      <c r="E82" s="4" t="inlineStr">
        <is>
          <t xml:space="preserve"> </t>
        </is>
      </c>
      <c r="F82" s="4" t="inlineStr">
        <is>
          <t xml:space="preserve"> </t>
        </is>
      </c>
      <c r="G82" s="9" t="n">
        <v>1</v>
      </c>
      <c r="H82" s="4" t="inlineStr">
        <is>
          <t xml:space="preserve"> </t>
        </is>
      </c>
    </row>
    <row r="83">
      <c r="A83" s="4" t="inlineStr">
        <is>
          <t>Ver T.V</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SCRIPTION OF BUSINESS AND BASIS OF PREPARATION OF THE CONSOLIDATED FINANCIAL STAT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wnership interest exchanged</t>
        </is>
      </c>
      <c r="B85" s="4" t="inlineStr">
        <is>
          <t xml:space="preserve"> </t>
        </is>
      </c>
      <c r="C85" s="4" t="inlineStr">
        <is>
          <t xml:space="preserve"> </t>
        </is>
      </c>
      <c r="D85" s="11" t="n">
        <v>49.9</v>
      </c>
      <c r="E85" s="4" t="inlineStr">
        <is>
          <t xml:space="preserve"> </t>
        </is>
      </c>
      <c r="F85" s="4" t="inlineStr">
        <is>
          <t xml:space="preserve"> </t>
        </is>
      </c>
      <c r="G85" s="4" t="inlineStr">
        <is>
          <t xml:space="preserve"> </t>
        </is>
      </c>
      <c r="H85"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of Consolidated Income Statement (Details) - ARS ($) $ in Millions</t>
        </is>
      </c>
      <c r="B1" s="2" t="inlineStr">
        <is>
          <t>12 Months Ended</t>
        </is>
      </c>
    </row>
    <row r="2">
      <c r="B2" s="2" t="inlineStr">
        <is>
          <t>Dec. 31, 2024</t>
        </is>
      </c>
      <c r="C2" s="2" t="inlineStr">
        <is>
          <t>Dec. 31, 2023</t>
        </is>
      </c>
      <c r="D2" s="2" t="inlineStr">
        <is>
          <t>Dec. 31, 2022</t>
        </is>
      </c>
    </row>
    <row r="3">
      <c r="A3" s="3" t="inlineStr">
        <is>
          <t>Segment financial information</t>
        </is>
      </c>
      <c r="B3" s="4" t="inlineStr">
        <is>
          <t xml:space="preserve"> </t>
        </is>
      </c>
      <c r="C3" s="4" t="inlineStr">
        <is>
          <t xml:space="preserve"> </t>
        </is>
      </c>
      <c r="D3" s="4" t="inlineStr">
        <is>
          <t xml:space="preserve"> </t>
        </is>
      </c>
    </row>
    <row r="4">
      <c r="A4" s="4" t="inlineStr">
        <is>
          <t>Revenues</t>
        </is>
      </c>
      <c r="B4" s="6" t="n">
        <v>4137596</v>
      </c>
      <c r="C4" s="6" t="n">
        <v>4483972</v>
      </c>
      <c r="D4" s="6" t="n">
        <v>4944819</v>
      </c>
    </row>
    <row r="5">
      <c r="A5" s="4" t="inlineStr">
        <is>
          <t>Employee benefit expenses and severance payments</t>
        </is>
      </c>
      <c r="B5" s="5" t="n">
        <v>-1023755</v>
      </c>
      <c r="C5" s="5" t="n">
        <v>-1120311</v>
      </c>
      <c r="D5" s="5" t="n">
        <v>-1238705</v>
      </c>
    </row>
    <row r="6">
      <c r="A6" s="4" t="inlineStr">
        <is>
          <t>Fees for services, maintenance, materials and supplies</t>
        </is>
      </c>
      <c r="B6" s="5" t="n">
        <v>-550457</v>
      </c>
      <c r="C6" s="5" t="n">
        <v>-563391</v>
      </c>
      <c r="D6" s="5" t="n">
        <v>-599849</v>
      </c>
    </row>
    <row r="7">
      <c r="A7" s="4" t="inlineStr">
        <is>
          <t>Taxes and fees with the Regulatory Authority</t>
        </is>
      </c>
      <c r="B7" s="5" t="n">
        <v>-325622</v>
      </c>
      <c r="C7" s="5" t="n">
        <v>-344478</v>
      </c>
      <c r="D7" s="5" t="n">
        <v>-379692</v>
      </c>
    </row>
    <row r="8">
      <c r="A8" s="4" t="inlineStr">
        <is>
          <t>Commissions and advertising</t>
        </is>
      </c>
      <c r="B8" s="5" t="n">
        <v>-232226</v>
      </c>
      <c r="C8" s="5" t="n">
        <v>-262627</v>
      </c>
      <c r="D8" s="5" t="n">
        <v>-299503</v>
      </c>
    </row>
    <row r="9">
      <c r="A9" s="4" t="inlineStr">
        <is>
          <t>Programming and content costs</t>
        </is>
      </c>
      <c r="B9" s="5" t="n">
        <v>-239016</v>
      </c>
      <c r="C9" s="5" t="n">
        <v>-252980</v>
      </c>
      <c r="D9" s="5" t="n">
        <v>-310185</v>
      </c>
    </row>
    <row r="10">
      <c r="A10" s="4" t="inlineStr">
        <is>
          <t>Other operating costs without depreciation, amortization and impairment of Fixed Assets</t>
        </is>
      </c>
      <c r="B10" s="5" t="n">
        <v>-601643</v>
      </c>
      <c r="C10" s="5" t="n">
        <v>-678471</v>
      </c>
      <c r="D10" s="5" t="n">
        <v>-758044</v>
      </c>
    </row>
    <row r="11">
      <c r="A11" s="4" t="inlineStr">
        <is>
          <t>Adjusted EBITDA</t>
        </is>
      </c>
      <c r="B11" s="5" t="n">
        <v>1164877</v>
      </c>
      <c r="C11" s="5" t="n">
        <v>1261714</v>
      </c>
      <c r="D11" s="5" t="n">
        <v>1358841</v>
      </c>
    </row>
    <row r="12">
      <c r="A12" s="4" t="inlineStr">
        <is>
          <t>Depreciation, amortization and impairment of Fixed Assets</t>
        </is>
      </c>
      <c r="B12" s="5" t="n">
        <v>-1311344</v>
      </c>
      <c r="C12" s="5" t="n">
        <v>-1534060</v>
      </c>
      <c r="D12" s="5" t="n">
        <v>-3358932</v>
      </c>
    </row>
    <row r="13">
      <c r="A13" s="4" t="inlineStr">
        <is>
          <t>Operating loss</t>
        </is>
      </c>
      <c r="B13" s="5" t="n">
        <v>-146467</v>
      </c>
      <c r="C13" s="5" t="n">
        <v>-272346</v>
      </c>
      <c r="D13" s="5" t="n">
        <v>-2000091</v>
      </c>
    </row>
    <row r="14">
      <c r="A14" s="4" t="inlineStr">
        <is>
          <t>Losses from associates and joint ventures</t>
        </is>
      </c>
      <c r="B14" s="5" t="n">
        <v>-11474</v>
      </c>
      <c r="C14" s="5" t="n">
        <v>-4111</v>
      </c>
      <c r="D14" s="5" t="n">
        <v>5553</v>
      </c>
    </row>
    <row r="15">
      <c r="A15" s="4" t="inlineStr">
        <is>
          <t>Financial results from borrowings</t>
        </is>
      </c>
      <c r="B15" s="5" t="n">
        <v>1455571</v>
      </c>
      <c r="C15" s="5" t="n">
        <v>-1381290</v>
      </c>
      <c r="D15" s="5" t="n">
        <v>201704</v>
      </c>
    </row>
    <row r="16">
      <c r="A16" s="4" t="inlineStr">
        <is>
          <t>Other financial results, net</t>
        </is>
      </c>
      <c r="B16" s="5" t="n">
        <v>144776</v>
      </c>
      <c r="C16" s="5" t="n">
        <v>377419</v>
      </c>
      <c r="D16" s="5" t="n">
        <v>218589</v>
      </c>
    </row>
    <row r="17">
      <c r="A17" s="4" t="inlineStr">
        <is>
          <t>Income (loss) before income tax</t>
        </is>
      </c>
      <c r="B17" s="5" t="n">
        <v>1442406</v>
      </c>
      <c r="C17" s="5" t="n">
        <v>-1280328</v>
      </c>
      <c r="D17" s="5" t="n">
        <v>-1574245</v>
      </c>
    </row>
    <row r="18">
      <c r="A18" s="4" t="inlineStr">
        <is>
          <t>Income tax benefit (expense)</t>
        </is>
      </c>
      <c r="B18" s="5" t="n">
        <v>-409154</v>
      </c>
      <c r="C18" s="5" t="n">
        <v>736601</v>
      </c>
      <c r="D18" s="5" t="n">
        <v>179733</v>
      </c>
    </row>
    <row r="19">
      <c r="A19" s="3" t="inlineStr">
        <is>
          <t>Attributable to:</t>
        </is>
      </c>
      <c r="B19" s="4" t="inlineStr">
        <is>
          <t xml:space="preserve"> </t>
        </is>
      </c>
      <c r="C19" s="4" t="inlineStr">
        <is>
          <t xml:space="preserve"> </t>
        </is>
      </c>
      <c r="D19" s="4" t="inlineStr">
        <is>
          <t xml:space="preserve"> </t>
        </is>
      </c>
    </row>
    <row r="20">
      <c r="A20" s="4" t="inlineStr">
        <is>
          <t>Controlling Company</t>
        </is>
      </c>
      <c r="B20" s="5" t="n">
        <v>1012404</v>
      </c>
      <c r="C20" s="5" t="n">
        <v>-561242</v>
      </c>
      <c r="D20" s="5" t="n">
        <v>-1409383</v>
      </c>
    </row>
    <row r="21">
      <c r="A21" s="4" t="inlineStr">
        <is>
          <t>Non-controlling interest</t>
        </is>
      </c>
      <c r="B21" s="5" t="n">
        <v>20848</v>
      </c>
      <c r="C21" s="5" t="n">
        <v>17515</v>
      </c>
      <c r="D21" s="5" t="n">
        <v>14871</v>
      </c>
    </row>
    <row r="22">
      <c r="A22" s="4" t="inlineStr">
        <is>
          <t>Profit (loss)</t>
        </is>
      </c>
      <c r="B22" s="5" t="n">
        <v>1033252</v>
      </c>
      <c r="C22" s="5" t="n">
        <v>-543727</v>
      </c>
      <c r="D22" s="5" t="n">
        <v>-1394512</v>
      </c>
    </row>
    <row r="23">
      <c r="A23" s="4" t="inlineStr">
        <is>
          <t>Eliminations</t>
        </is>
      </c>
      <c r="B23" s="4" t="inlineStr">
        <is>
          <t xml:space="preserve"> </t>
        </is>
      </c>
      <c r="C23" s="4" t="inlineStr">
        <is>
          <t xml:space="preserve"> </t>
        </is>
      </c>
      <c r="D23" s="4" t="inlineStr">
        <is>
          <t xml:space="preserve"> </t>
        </is>
      </c>
    </row>
    <row r="24">
      <c r="A24" s="3" t="inlineStr">
        <is>
          <t>Segment financial information</t>
        </is>
      </c>
      <c r="B24" s="4" t="inlineStr">
        <is>
          <t xml:space="preserve"> </t>
        </is>
      </c>
      <c r="C24" s="4" t="inlineStr">
        <is>
          <t xml:space="preserve"> </t>
        </is>
      </c>
      <c r="D24" s="4" t="inlineStr">
        <is>
          <t xml:space="preserve"> </t>
        </is>
      </c>
    </row>
    <row r="25">
      <c r="A25" s="4" t="inlineStr">
        <is>
          <t>Revenues</t>
        </is>
      </c>
      <c r="B25" s="5" t="n">
        <v>-23029</v>
      </c>
      <c r="C25" s="5" t="n">
        <v>-21235</v>
      </c>
      <c r="D25" s="5" t="n">
        <v>-32735</v>
      </c>
    </row>
    <row r="26">
      <c r="A26" s="4" t="inlineStr">
        <is>
          <t>Employee benefit expenses and severance payments</t>
        </is>
      </c>
      <c r="B26" s="4" t="inlineStr">
        <is>
          <t xml:space="preserve"> </t>
        </is>
      </c>
      <c r="C26" s="4" t="inlineStr">
        <is>
          <t xml:space="preserve"> </t>
        </is>
      </c>
      <c r="D26" s="5" t="n">
        <v>5452</v>
      </c>
    </row>
    <row r="27">
      <c r="A27" s="4" t="inlineStr">
        <is>
          <t>Fees for services, maintenance, materials and supplies</t>
        </is>
      </c>
      <c r="B27" s="5" t="n">
        <v>5229</v>
      </c>
      <c r="C27" s="5" t="n">
        <v>3319</v>
      </c>
      <c r="D27" s="5" t="n">
        <v>8348</v>
      </c>
    </row>
    <row r="28">
      <c r="A28" s="4" t="inlineStr">
        <is>
          <t>Commissions and advertising</t>
        </is>
      </c>
      <c r="B28" s="5" t="n">
        <v>3157</v>
      </c>
      <c r="C28" s="5" t="n">
        <v>1659</v>
      </c>
      <c r="D28" s="5" t="n">
        <v>624</v>
      </c>
    </row>
    <row r="29">
      <c r="A29" s="4" t="inlineStr">
        <is>
          <t>Other operating costs without depreciation, amortization and impairment of Fixed Assets</t>
        </is>
      </c>
      <c r="B29" s="5" t="n">
        <v>14643</v>
      </c>
      <c r="C29" s="5" t="n">
        <v>16257</v>
      </c>
      <c r="D29" s="5" t="n">
        <v>18311</v>
      </c>
    </row>
    <row r="30">
      <c r="A30" s="4" t="inlineStr">
        <is>
          <t>Services rendered in Argentina | Restated for inflation</t>
        </is>
      </c>
      <c r="B30" s="4" t="inlineStr">
        <is>
          <t xml:space="preserve"> </t>
        </is>
      </c>
      <c r="C30" s="4" t="inlineStr">
        <is>
          <t xml:space="preserve"> </t>
        </is>
      </c>
      <c r="D30" s="4" t="inlineStr">
        <is>
          <t xml:space="preserve"> </t>
        </is>
      </c>
    </row>
    <row r="31">
      <c r="A31" s="3" t="inlineStr">
        <is>
          <t>Segment financial information</t>
        </is>
      </c>
      <c r="B31" s="4" t="inlineStr">
        <is>
          <t xml:space="preserve"> </t>
        </is>
      </c>
      <c r="C31" s="4" t="inlineStr">
        <is>
          <t xml:space="preserve"> </t>
        </is>
      </c>
      <c r="D31" s="4" t="inlineStr">
        <is>
          <t xml:space="preserve"> </t>
        </is>
      </c>
    </row>
    <row r="32">
      <c r="A32" s="4" t="inlineStr">
        <is>
          <t>Revenues</t>
        </is>
      </c>
      <c r="B32" s="5" t="n">
        <v>3829937</v>
      </c>
      <c r="C32" s="5" t="n">
        <v>4188385</v>
      </c>
      <c r="D32" s="5" t="n">
        <v>4642638</v>
      </c>
    </row>
    <row r="33">
      <c r="A33" s="4" t="inlineStr">
        <is>
          <t>Employee benefit expenses and severance payments</t>
        </is>
      </c>
      <c r="B33" s="5" t="n">
        <v>-993587</v>
      </c>
      <c r="C33" s="5" t="n">
        <v>-1088883</v>
      </c>
      <c r="D33" s="5" t="n">
        <v>-1220890</v>
      </c>
    </row>
    <row r="34">
      <c r="A34" s="4" t="inlineStr">
        <is>
          <t>Fees for services, maintenance, materials and supplies</t>
        </is>
      </c>
      <c r="B34" s="5" t="n">
        <v>-511248</v>
      </c>
      <c r="C34" s="5" t="n">
        <v>-531241</v>
      </c>
      <c r="D34" s="5" t="n">
        <v>-568987</v>
      </c>
    </row>
    <row r="35">
      <c r="A35" s="4" t="inlineStr">
        <is>
          <t>Taxes and fees with the Regulatory Authority</t>
        </is>
      </c>
      <c r="B35" s="5" t="n">
        <v>-312312</v>
      </c>
      <c r="C35" s="5" t="n">
        <v>-333137</v>
      </c>
      <c r="D35" s="5" t="n">
        <v>-368672</v>
      </c>
    </row>
    <row r="36">
      <c r="A36" s="4" t="inlineStr">
        <is>
          <t>Commissions and advertising</t>
        </is>
      </c>
      <c r="B36" s="5" t="n">
        <v>-158821</v>
      </c>
      <c r="C36" s="5" t="n">
        <v>-210545</v>
      </c>
      <c r="D36" s="5" t="n">
        <v>-248304</v>
      </c>
    </row>
    <row r="37">
      <c r="A37" s="4" t="inlineStr">
        <is>
          <t>Programming and content costs</t>
        </is>
      </c>
      <c r="B37" s="5" t="n">
        <v>-206850</v>
      </c>
      <c r="C37" s="5" t="n">
        <v>-219525</v>
      </c>
      <c r="D37" s="5" t="n">
        <v>-271837</v>
      </c>
    </row>
    <row r="38">
      <c r="A38" s="4" t="inlineStr">
        <is>
          <t>Other operating costs without depreciation, amortization and impairment of Fixed Assets</t>
        </is>
      </c>
      <c r="B38" s="5" t="n">
        <v>-556287</v>
      </c>
      <c r="C38" s="5" t="n">
        <v>-634091</v>
      </c>
      <c r="D38" s="5" t="n">
        <v>-715588</v>
      </c>
    </row>
    <row r="39">
      <c r="A39" s="4" t="inlineStr">
        <is>
          <t>Adjusted EBITDA</t>
        </is>
      </c>
      <c r="B39" s="5" t="n">
        <v>1090832</v>
      </c>
      <c r="C39" s="5" t="n">
        <v>1170963</v>
      </c>
      <c r="D39" s="5" t="n">
        <v>1248360</v>
      </c>
    </row>
    <row r="40">
      <c r="A40" s="4" t="inlineStr">
        <is>
          <t>Services rendered in Argentina | Amounts not adjusted for inflation</t>
        </is>
      </c>
      <c r="B40" s="4" t="inlineStr">
        <is>
          <t xml:space="preserve"> </t>
        </is>
      </c>
      <c r="C40" s="4" t="inlineStr">
        <is>
          <t xml:space="preserve"> </t>
        </is>
      </c>
      <c r="D40" s="4" t="inlineStr">
        <is>
          <t xml:space="preserve"> </t>
        </is>
      </c>
    </row>
    <row r="41">
      <c r="A41" s="3" t="inlineStr">
        <is>
          <t>Segment financial information</t>
        </is>
      </c>
      <c r="B41" s="4" t="inlineStr">
        <is>
          <t xml:space="preserve"> </t>
        </is>
      </c>
      <c r="C41" s="4" t="inlineStr">
        <is>
          <t xml:space="preserve"> </t>
        </is>
      </c>
      <c r="D41" s="4" t="inlineStr">
        <is>
          <t xml:space="preserve"> </t>
        </is>
      </c>
    </row>
    <row r="42">
      <c r="A42" s="4" t="inlineStr">
        <is>
          <t>Revenues</t>
        </is>
      </c>
      <c r="B42" s="5" t="n">
        <v>3165736</v>
      </c>
      <c r="C42" s="5" t="n">
        <v>1053442</v>
      </c>
      <c r="D42" s="5" t="n">
        <v>505735</v>
      </c>
    </row>
    <row r="43">
      <c r="A43" s="4" t="inlineStr">
        <is>
          <t>Employee benefit expenses and severance payments</t>
        </is>
      </c>
      <c r="B43" s="5" t="n">
        <v>-823975</v>
      </c>
      <c r="C43" s="5" t="n">
        <v>-279608</v>
      </c>
      <c r="D43" s="5" t="n">
        <v>-135282</v>
      </c>
    </row>
    <row r="44">
      <c r="A44" s="4" t="inlineStr">
        <is>
          <t>Fees for services, maintenance, materials and supplies</t>
        </is>
      </c>
      <c r="B44" s="5" t="n">
        <v>-393042</v>
      </c>
      <c r="C44" s="5" t="n">
        <v>-131861</v>
      </c>
      <c r="D44" s="5" t="n">
        <v>-60618</v>
      </c>
    </row>
    <row r="45">
      <c r="A45" s="4" t="inlineStr">
        <is>
          <t>Taxes and fees with the Regulatory Authority</t>
        </is>
      </c>
      <c r="B45" s="5" t="n">
        <v>-258519</v>
      </c>
      <c r="C45" s="5" t="n">
        <v>-83591</v>
      </c>
      <c r="D45" s="5" t="n">
        <v>-40156</v>
      </c>
    </row>
    <row r="46">
      <c r="A46" s="4" t="inlineStr">
        <is>
          <t>Commissions and advertising</t>
        </is>
      </c>
      <c r="B46" s="5" t="n">
        <v>-133932</v>
      </c>
      <c r="C46" s="5" t="n">
        <v>-52319</v>
      </c>
      <c r="D46" s="5" t="n">
        <v>-27422</v>
      </c>
    </row>
    <row r="47">
      <c r="A47" s="4" t="inlineStr">
        <is>
          <t>Programming and content costs</t>
        </is>
      </c>
      <c r="B47" s="5" t="n">
        <v>-172422</v>
      </c>
      <c r="C47" s="5" t="n">
        <v>-55317</v>
      </c>
      <c r="D47" s="5" t="n">
        <v>-29442</v>
      </c>
    </row>
    <row r="48">
      <c r="A48" s="4" t="inlineStr">
        <is>
          <t>Other operating costs without depreciation, amortization and impairment of Fixed Assets</t>
        </is>
      </c>
      <c r="B48" s="5" t="n">
        <v>-429466</v>
      </c>
      <c r="C48" s="5" t="n">
        <v>-145951</v>
      </c>
      <c r="D48" s="5" t="n">
        <v>-75866</v>
      </c>
    </row>
    <row r="49">
      <c r="A49" s="4" t="inlineStr">
        <is>
          <t>Adjusted EBITDA</t>
        </is>
      </c>
      <c r="B49" s="5" t="n">
        <v>954380</v>
      </c>
      <c r="C49" s="5" t="n">
        <v>304795</v>
      </c>
      <c r="D49" s="5" t="n">
        <v>136949</v>
      </c>
    </row>
    <row r="50">
      <c r="A50" s="4" t="inlineStr">
        <is>
          <t>Services rendered in Argentina | Inflation restatement</t>
        </is>
      </c>
      <c r="B50" s="4" t="inlineStr">
        <is>
          <t xml:space="preserve"> </t>
        </is>
      </c>
      <c r="C50" s="4" t="inlineStr">
        <is>
          <t xml:space="preserve"> </t>
        </is>
      </c>
      <c r="D50" s="4" t="inlineStr">
        <is>
          <t xml:space="preserve"> </t>
        </is>
      </c>
    </row>
    <row r="51">
      <c r="A51" s="3" t="inlineStr">
        <is>
          <t>Segment financial information</t>
        </is>
      </c>
      <c r="B51" s="4" t="inlineStr">
        <is>
          <t xml:space="preserve"> </t>
        </is>
      </c>
      <c r="C51" s="4" t="inlineStr">
        <is>
          <t xml:space="preserve"> </t>
        </is>
      </c>
      <c r="D51" s="4" t="inlineStr">
        <is>
          <t xml:space="preserve"> </t>
        </is>
      </c>
    </row>
    <row r="52">
      <c r="A52" s="4" t="inlineStr">
        <is>
          <t>Revenues</t>
        </is>
      </c>
      <c r="B52" s="5" t="n">
        <v>664201</v>
      </c>
      <c r="C52" s="5" t="n">
        <v>3134943</v>
      </c>
      <c r="D52" s="5" t="n">
        <v>4136903</v>
      </c>
    </row>
    <row r="53">
      <c r="A53" s="4" t="inlineStr">
        <is>
          <t>Employee benefit expenses and severance payments</t>
        </is>
      </c>
      <c r="B53" s="5" t="n">
        <v>-169612</v>
      </c>
      <c r="C53" s="5" t="n">
        <v>-809275</v>
      </c>
      <c r="D53" s="5" t="n">
        <v>-1085608</v>
      </c>
    </row>
    <row r="54">
      <c r="A54" s="4" t="inlineStr">
        <is>
          <t>Fees for services, maintenance, materials and supplies</t>
        </is>
      </c>
      <c r="B54" s="5" t="n">
        <v>-118206</v>
      </c>
      <c r="C54" s="5" t="n">
        <v>-399380</v>
      </c>
      <c r="D54" s="5" t="n">
        <v>-508369</v>
      </c>
    </row>
    <row r="55">
      <c r="A55" s="4" t="inlineStr">
        <is>
          <t>Taxes and fees with the Regulatory Authority</t>
        </is>
      </c>
      <c r="B55" s="5" t="n">
        <v>-53793</v>
      </c>
      <c r="C55" s="5" t="n">
        <v>-249546</v>
      </c>
      <c r="D55" s="5" t="n">
        <v>-328516</v>
      </c>
    </row>
    <row r="56">
      <c r="A56" s="4" t="inlineStr">
        <is>
          <t>Commissions and advertising</t>
        </is>
      </c>
      <c r="B56" s="5" t="n">
        <v>-24889</v>
      </c>
      <c r="C56" s="5" t="n">
        <v>-158226</v>
      </c>
      <c r="D56" s="5" t="n">
        <v>-220882</v>
      </c>
    </row>
    <row r="57">
      <c r="A57" s="4" t="inlineStr">
        <is>
          <t>Programming and content costs</t>
        </is>
      </c>
      <c r="B57" s="5" t="n">
        <v>-34428</v>
      </c>
      <c r="C57" s="5" t="n">
        <v>-164208</v>
      </c>
      <c r="D57" s="5" t="n">
        <v>-242395</v>
      </c>
    </row>
    <row r="58">
      <c r="A58" s="4" t="inlineStr">
        <is>
          <t>Other operating costs without depreciation, amortization and impairment of Fixed Assets</t>
        </is>
      </c>
      <c r="B58" s="5" t="n">
        <v>-126821</v>
      </c>
      <c r="C58" s="5" t="n">
        <v>-488140</v>
      </c>
      <c r="D58" s="5" t="n">
        <v>-639722</v>
      </c>
    </row>
    <row r="59">
      <c r="A59" s="4" t="inlineStr">
        <is>
          <t>Adjusted EBITDA</t>
        </is>
      </c>
      <c r="B59" s="5" t="n">
        <v>136452</v>
      </c>
      <c r="C59" s="5" t="n">
        <v>866168</v>
      </c>
      <c r="D59" s="5" t="n">
        <v>1111411</v>
      </c>
    </row>
    <row r="60">
      <c r="A60" s="4" t="inlineStr">
        <is>
          <t>Other abroad segments</t>
        </is>
      </c>
      <c r="B60" s="4" t="inlineStr">
        <is>
          <t xml:space="preserve"> </t>
        </is>
      </c>
      <c r="C60" s="4" t="inlineStr">
        <is>
          <t xml:space="preserve"> </t>
        </is>
      </c>
      <c r="D60" s="4" t="inlineStr">
        <is>
          <t xml:space="preserve"> </t>
        </is>
      </c>
    </row>
    <row r="61">
      <c r="A61" s="3" t="inlineStr">
        <is>
          <t>Segment financial information</t>
        </is>
      </c>
      <c r="B61" s="4" t="inlineStr">
        <is>
          <t xml:space="preserve"> </t>
        </is>
      </c>
      <c r="C61" s="4" t="inlineStr">
        <is>
          <t xml:space="preserve"> </t>
        </is>
      </c>
      <c r="D61" s="4" t="inlineStr">
        <is>
          <t xml:space="preserve"> </t>
        </is>
      </c>
    </row>
    <row r="62">
      <c r="A62" s="4" t="inlineStr">
        <is>
          <t>Revenues</t>
        </is>
      </c>
      <c r="B62" s="5" t="n">
        <v>266915</v>
      </c>
      <c r="C62" s="5" t="n">
        <v>81877</v>
      </c>
      <c r="D62" s="5" t="n">
        <v>36650</v>
      </c>
    </row>
    <row r="63">
      <c r="A63" s="4" t="inlineStr">
        <is>
          <t>Employee benefit expenses and severance payments</t>
        </is>
      </c>
      <c r="B63" s="5" t="n">
        <v>-24450</v>
      </c>
      <c r="C63" s="5" t="n">
        <v>-8277</v>
      </c>
      <c r="D63" s="5" t="n">
        <v>-2551</v>
      </c>
    </row>
    <row r="64">
      <c r="A64" s="4" t="inlineStr">
        <is>
          <t>Fees for services, maintenance, materials and supplies</t>
        </is>
      </c>
      <c r="B64" s="5" t="n">
        <v>-35839</v>
      </c>
      <c r="C64" s="5" t="n">
        <v>-9292</v>
      </c>
      <c r="D64" s="5" t="n">
        <v>-4365</v>
      </c>
    </row>
    <row r="65">
      <c r="A65" s="4" t="inlineStr">
        <is>
          <t>Taxes and fees with the Regulatory Authority</t>
        </is>
      </c>
      <c r="B65" s="5" t="n">
        <v>-10931</v>
      </c>
      <c r="C65" s="5" t="n">
        <v>-2968</v>
      </c>
      <c r="D65" s="5" t="n">
        <v>-1194</v>
      </c>
    </row>
    <row r="66">
      <c r="A66" s="4" t="inlineStr">
        <is>
          <t>Commissions and advertising</t>
        </is>
      </c>
      <c r="B66" s="5" t="n">
        <v>-62477</v>
      </c>
      <c r="C66" s="5" t="n">
        <v>-13346</v>
      </c>
      <c r="D66" s="5" t="n">
        <v>-5868</v>
      </c>
    </row>
    <row r="67">
      <c r="A67" s="4" t="inlineStr">
        <is>
          <t>Programming and content costs</t>
        </is>
      </c>
      <c r="B67" s="5" t="n">
        <v>-25570</v>
      </c>
      <c r="C67" s="5" t="n">
        <v>-8532</v>
      </c>
      <c r="D67" s="5" t="n">
        <v>-4285</v>
      </c>
    </row>
    <row r="68">
      <c r="A68" s="4" t="inlineStr">
        <is>
          <t>Other operating costs without depreciation, amortization and impairment of Fixed Assets</t>
        </is>
      </c>
      <c r="B68" s="5" t="n">
        <v>-47831</v>
      </c>
      <c r="C68" s="5" t="n">
        <v>-15714</v>
      </c>
      <c r="D68" s="5" t="n">
        <v>-6571</v>
      </c>
    </row>
    <row r="69">
      <c r="A69" s="4" t="inlineStr">
        <is>
          <t>Adjusted EBITDA</t>
        </is>
      </c>
      <c r="B69" s="5" t="n">
        <v>59817</v>
      </c>
      <c r="C69" s="5" t="n">
        <v>23748</v>
      </c>
      <c r="D69" s="5" t="n">
        <v>11816</v>
      </c>
    </row>
    <row r="70">
      <c r="A70" s="4" t="inlineStr">
        <is>
          <t>Other abroad segments | Restated for inflation</t>
        </is>
      </c>
      <c r="B70" s="4" t="inlineStr">
        <is>
          <t xml:space="preserve"> </t>
        </is>
      </c>
      <c r="C70" s="4" t="inlineStr">
        <is>
          <t xml:space="preserve"> </t>
        </is>
      </c>
      <c r="D70" s="4" t="inlineStr">
        <is>
          <t xml:space="preserve"> </t>
        </is>
      </c>
    </row>
    <row r="71">
      <c r="A71" s="3" t="inlineStr">
        <is>
          <t>Segment financial information</t>
        </is>
      </c>
      <c r="B71" s="4" t="inlineStr">
        <is>
          <t xml:space="preserve"> </t>
        </is>
      </c>
      <c r="C71" s="4" t="inlineStr">
        <is>
          <t xml:space="preserve"> </t>
        </is>
      </c>
      <c r="D71" s="4" t="inlineStr">
        <is>
          <t xml:space="preserve"> </t>
        </is>
      </c>
    </row>
    <row r="72">
      <c r="A72" s="4" t="inlineStr">
        <is>
          <t>Revenues</t>
        </is>
      </c>
      <c r="B72" s="5" t="n">
        <v>330688</v>
      </c>
      <c r="C72" s="5" t="n">
        <v>316822</v>
      </c>
      <c r="D72" s="5" t="n">
        <v>334916</v>
      </c>
    </row>
    <row r="73">
      <c r="A73" s="4" t="inlineStr">
        <is>
          <t>Employee benefit expenses and severance payments</t>
        </is>
      </c>
      <c r="B73" s="5" t="n">
        <v>-30168</v>
      </c>
      <c r="C73" s="5" t="n">
        <v>-31428</v>
      </c>
      <c r="D73" s="5" t="n">
        <v>-23267</v>
      </c>
    </row>
    <row r="74">
      <c r="A74" s="4" t="inlineStr">
        <is>
          <t>Fees for services, maintenance, materials and supplies</t>
        </is>
      </c>
      <c r="B74" s="5" t="n">
        <v>-44438</v>
      </c>
      <c r="C74" s="5" t="n">
        <v>-35469</v>
      </c>
      <c r="D74" s="5" t="n">
        <v>-39210</v>
      </c>
    </row>
    <row r="75">
      <c r="A75" s="4" t="inlineStr">
        <is>
          <t>Taxes and fees with the Regulatory Authority</t>
        </is>
      </c>
      <c r="B75" s="5" t="n">
        <v>-13310</v>
      </c>
      <c r="C75" s="5" t="n">
        <v>-11341</v>
      </c>
      <c r="D75" s="5" t="n">
        <v>-11020</v>
      </c>
    </row>
    <row r="76">
      <c r="A76" s="4" t="inlineStr">
        <is>
          <t>Commissions and advertising</t>
        </is>
      </c>
      <c r="B76" s="5" t="n">
        <v>-76562</v>
      </c>
      <c r="C76" s="5" t="n">
        <v>-53741</v>
      </c>
      <c r="D76" s="5" t="n">
        <v>-51823</v>
      </c>
    </row>
    <row r="77">
      <c r="A77" s="4" t="inlineStr">
        <is>
          <t>Programming and content costs</t>
        </is>
      </c>
      <c r="B77" s="5" t="n">
        <v>-32166</v>
      </c>
      <c r="C77" s="5" t="n">
        <v>-33455</v>
      </c>
      <c r="D77" s="5" t="n">
        <v>-38348</v>
      </c>
    </row>
    <row r="78">
      <c r="A78" s="4" t="inlineStr">
        <is>
          <t>Other operating costs without depreciation, amortization and impairment of Fixed Assets</t>
        </is>
      </c>
      <c r="B78" s="5" t="n">
        <v>-59999</v>
      </c>
      <c r="C78" s="5" t="n">
        <v>-60637</v>
      </c>
      <c r="D78" s="5" t="n">
        <v>-60767</v>
      </c>
    </row>
    <row r="79">
      <c r="A79" s="4" t="inlineStr">
        <is>
          <t>Adjusted EBITDA</t>
        </is>
      </c>
      <c r="B79" s="5" t="n">
        <v>74045</v>
      </c>
      <c r="C79" s="5" t="n">
        <v>90751</v>
      </c>
      <c r="D79" s="5" t="n">
        <v>110481</v>
      </c>
    </row>
    <row r="80">
      <c r="A80" s="4" t="inlineStr">
        <is>
          <t>Other abroad segments | Inflation restatement</t>
        </is>
      </c>
      <c r="B80" s="4" t="inlineStr">
        <is>
          <t xml:space="preserve"> </t>
        </is>
      </c>
      <c r="C80" s="4" t="inlineStr">
        <is>
          <t xml:space="preserve"> </t>
        </is>
      </c>
      <c r="D80" s="4" t="inlineStr">
        <is>
          <t xml:space="preserve"> </t>
        </is>
      </c>
    </row>
    <row r="81">
      <c r="A81" s="3" t="inlineStr">
        <is>
          <t>Segment financial information</t>
        </is>
      </c>
      <c r="B81" s="4" t="inlineStr">
        <is>
          <t xml:space="preserve"> </t>
        </is>
      </c>
      <c r="C81" s="4" t="inlineStr">
        <is>
          <t xml:space="preserve"> </t>
        </is>
      </c>
      <c r="D81" s="4" t="inlineStr">
        <is>
          <t xml:space="preserve"> </t>
        </is>
      </c>
    </row>
    <row r="82">
      <c r="A82" s="4" t="inlineStr">
        <is>
          <t>Revenues</t>
        </is>
      </c>
      <c r="B82" s="5" t="n">
        <v>63773</v>
      </c>
      <c r="C82" s="5" t="n">
        <v>234945</v>
      </c>
      <c r="D82" s="5" t="n">
        <v>298266</v>
      </c>
    </row>
    <row r="83">
      <c r="A83" s="4" t="inlineStr">
        <is>
          <t>Employee benefit expenses and severance payments</t>
        </is>
      </c>
      <c r="B83" s="5" t="n">
        <v>-5718</v>
      </c>
      <c r="C83" s="5" t="n">
        <v>-23151</v>
      </c>
      <c r="D83" s="5" t="n">
        <v>-20716</v>
      </c>
    </row>
    <row r="84">
      <c r="A84" s="4" t="inlineStr">
        <is>
          <t>Fees for services, maintenance, materials and supplies</t>
        </is>
      </c>
      <c r="B84" s="5" t="n">
        <v>-8599</v>
      </c>
      <c r="C84" s="5" t="n">
        <v>-26177</v>
      </c>
      <c r="D84" s="5" t="n">
        <v>-34845</v>
      </c>
    </row>
    <row r="85">
      <c r="A85" s="4" t="inlineStr">
        <is>
          <t>Taxes and fees with the Regulatory Authority</t>
        </is>
      </c>
      <c r="B85" s="5" t="n">
        <v>-2379</v>
      </c>
      <c r="C85" s="5" t="n">
        <v>-8373</v>
      </c>
      <c r="D85" s="5" t="n">
        <v>-9826</v>
      </c>
    </row>
    <row r="86">
      <c r="A86" s="4" t="inlineStr">
        <is>
          <t>Commissions and advertising</t>
        </is>
      </c>
      <c r="B86" s="5" t="n">
        <v>-14085</v>
      </c>
      <c r="C86" s="5" t="n">
        <v>-40395</v>
      </c>
      <c r="D86" s="5" t="n">
        <v>-45955</v>
      </c>
    </row>
    <row r="87">
      <c r="A87" s="4" t="inlineStr">
        <is>
          <t>Programming and content costs</t>
        </is>
      </c>
      <c r="B87" s="5" t="n">
        <v>-6596</v>
      </c>
      <c r="C87" s="5" t="n">
        <v>-24923</v>
      </c>
      <c r="D87" s="5" t="n">
        <v>-34063</v>
      </c>
    </row>
    <row r="88">
      <c r="A88" s="4" t="inlineStr">
        <is>
          <t>Other operating costs without depreciation, amortization and impairment of Fixed Assets</t>
        </is>
      </c>
      <c r="B88" s="5" t="n">
        <v>-12168</v>
      </c>
      <c r="C88" s="5" t="n">
        <v>-44923</v>
      </c>
      <c r="D88" s="5" t="n">
        <v>-54196</v>
      </c>
    </row>
    <row r="89">
      <c r="A89" s="4" t="inlineStr">
        <is>
          <t>Adjusted EBITDA</t>
        </is>
      </c>
      <c r="B89" s="6" t="n">
        <v>14228</v>
      </c>
      <c r="C89" s="6" t="n">
        <v>67003</v>
      </c>
      <c r="D89" s="6" t="n">
        <v>986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as per geographical area (Details) - ARS ($) $ in Millions</t>
        </is>
      </c>
      <c r="B1" s="2" t="inlineStr">
        <is>
          <t>12 Months Ended</t>
        </is>
      </c>
    </row>
    <row r="2">
      <c r="B2" s="2" t="inlineStr">
        <is>
          <t>Dec. 31, 2024</t>
        </is>
      </c>
      <c r="C2" s="2" t="inlineStr">
        <is>
          <t>Dec. 31, 2023</t>
        </is>
      </c>
      <c r="D2" s="2" t="inlineStr">
        <is>
          <t>Dec. 31, 2022</t>
        </is>
      </c>
    </row>
    <row r="3">
      <c r="A3" s="3" t="inlineStr">
        <is>
          <t>Geographic information</t>
        </is>
      </c>
      <c r="B3" s="4" t="inlineStr">
        <is>
          <t xml:space="preserve"> </t>
        </is>
      </c>
      <c r="C3" s="4" t="inlineStr">
        <is>
          <t xml:space="preserve"> </t>
        </is>
      </c>
      <c r="D3" s="4" t="inlineStr">
        <is>
          <t xml:space="preserve"> </t>
        </is>
      </c>
    </row>
    <row r="4">
      <c r="A4" s="4" t="inlineStr">
        <is>
          <t>Sales revenues</t>
        </is>
      </c>
      <c r="B4" s="6" t="n">
        <v>4137596</v>
      </c>
      <c r="C4" s="6" t="n">
        <v>4483972</v>
      </c>
      <c r="D4" s="6" t="n">
        <v>4944819</v>
      </c>
    </row>
    <row r="5">
      <c r="A5" s="4" t="inlineStr">
        <is>
          <t>Accounting balance</t>
        </is>
      </c>
      <c r="B5" s="5" t="n">
        <v>2878004</v>
      </c>
      <c r="C5" s="5" t="n">
        <v>4634160</v>
      </c>
      <c r="D5" s="5" t="n">
        <v>3181724</v>
      </c>
    </row>
    <row r="6">
      <c r="A6" s="4" t="inlineStr">
        <is>
          <t>Services rendered in Argentina</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CAPEX</t>
        </is>
      </c>
      <c r="B8" s="5" t="n">
        <v>496921</v>
      </c>
      <c r="C8" s="5" t="n">
        <v>971493</v>
      </c>
      <c r="D8" s="5" t="n">
        <v>778983</v>
      </c>
    </row>
    <row r="9">
      <c r="A9" s="4" t="inlineStr">
        <is>
          <t>Property Plant and Equipment, Intangible assets, Goodwill and Rights of use assets</t>
        </is>
      </c>
      <c r="B9" s="5" t="n">
        <v>9692705</v>
      </c>
      <c r="C9" s="5" t="n">
        <v>10184729</v>
      </c>
      <c r="D9" s="4" t="inlineStr">
        <is>
          <t xml:space="preserve"> </t>
        </is>
      </c>
    </row>
    <row r="10">
      <c r="A10" s="4" t="inlineStr">
        <is>
          <t>Accounting balance</t>
        </is>
      </c>
      <c r="B10" s="5" t="n">
        <v>2830817</v>
      </c>
      <c r="C10" s="5" t="n">
        <v>4513120</v>
      </c>
      <c r="D10" s="4" t="inlineStr">
        <is>
          <t xml:space="preserve"> </t>
        </is>
      </c>
    </row>
    <row r="11">
      <c r="A11" s="4" t="inlineStr">
        <is>
          <t>Other abroad segments</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Sales revenues</t>
        </is>
      </c>
      <c r="B13" s="5" t="n">
        <v>266915</v>
      </c>
      <c r="C13" s="5" t="n">
        <v>81877</v>
      </c>
      <c r="D13" s="5" t="n">
        <v>36650</v>
      </c>
    </row>
    <row r="14">
      <c r="A14" s="4" t="inlineStr">
        <is>
          <t>CAPEX</t>
        </is>
      </c>
      <c r="B14" s="5" t="n">
        <v>72430</v>
      </c>
      <c r="C14" s="5" t="n">
        <v>80735</v>
      </c>
      <c r="D14" s="5" t="n">
        <v>86340</v>
      </c>
    </row>
    <row r="15">
      <c r="A15" s="4" t="inlineStr">
        <is>
          <t>Property Plant and Equipment, Intangible assets, Goodwill and Rights of use assets</t>
        </is>
      </c>
      <c r="B15" s="5" t="n">
        <v>398189</v>
      </c>
      <c r="C15" s="5" t="n">
        <v>568219</v>
      </c>
      <c r="D15" s="4" t="inlineStr">
        <is>
          <t xml:space="preserve"> </t>
        </is>
      </c>
    </row>
    <row r="16">
      <c r="A16" s="4" t="inlineStr">
        <is>
          <t>Accounting balance</t>
        </is>
      </c>
      <c r="B16" s="5" t="n">
        <v>47187</v>
      </c>
      <c r="C16" s="5" t="n">
        <v>121040</v>
      </c>
      <c r="D16" s="4" t="inlineStr">
        <is>
          <t xml:space="preserve"> </t>
        </is>
      </c>
    </row>
    <row r="17">
      <c r="A17" s="4" t="inlineStr">
        <is>
          <t>Argentina</t>
        </is>
      </c>
      <c r="B17" s="4" t="inlineStr">
        <is>
          <t xml:space="preserve"> </t>
        </is>
      </c>
      <c r="C17" s="4" t="inlineStr">
        <is>
          <t xml:space="preserve"> </t>
        </is>
      </c>
      <c r="D17" s="4" t="inlineStr">
        <is>
          <t xml:space="preserve"> </t>
        </is>
      </c>
    </row>
    <row r="18">
      <c r="A18" s="3" t="inlineStr">
        <is>
          <t>Geographic information</t>
        </is>
      </c>
      <c r="B18" s="4" t="inlineStr">
        <is>
          <t xml:space="preserve"> </t>
        </is>
      </c>
      <c r="C18" s="4" t="inlineStr">
        <is>
          <t xml:space="preserve"> </t>
        </is>
      </c>
      <c r="D18" s="4" t="inlineStr">
        <is>
          <t xml:space="preserve"> </t>
        </is>
      </c>
    </row>
    <row r="19">
      <c r="A19" s="4" t="inlineStr">
        <is>
          <t>Sales revenues</t>
        </is>
      </c>
      <c r="B19" s="5" t="n">
        <v>3829481</v>
      </c>
      <c r="C19" s="5" t="n">
        <v>4173750</v>
      </c>
      <c r="D19" s="5" t="n">
        <v>4613802</v>
      </c>
    </row>
    <row r="20">
      <c r="A20" s="4" t="inlineStr">
        <is>
          <t>Foreign Countries</t>
        </is>
      </c>
      <c r="B20" s="4" t="inlineStr">
        <is>
          <t xml:space="preserve"> </t>
        </is>
      </c>
      <c r="C20" s="4" t="inlineStr">
        <is>
          <t xml:space="preserve"> </t>
        </is>
      </c>
      <c r="D20" s="4" t="inlineStr">
        <is>
          <t xml:space="preserve"> </t>
        </is>
      </c>
    </row>
    <row r="21">
      <c r="A21" s="3" t="inlineStr">
        <is>
          <t>Geographic information</t>
        </is>
      </c>
      <c r="B21" s="4" t="inlineStr">
        <is>
          <t xml:space="preserve"> </t>
        </is>
      </c>
      <c r="C21" s="4" t="inlineStr">
        <is>
          <t xml:space="preserve"> </t>
        </is>
      </c>
      <c r="D21" s="4" t="inlineStr">
        <is>
          <t xml:space="preserve"> </t>
        </is>
      </c>
    </row>
    <row r="22">
      <c r="A22" s="4" t="inlineStr">
        <is>
          <t>Sales revenues</t>
        </is>
      </c>
      <c r="B22" s="6" t="n">
        <v>308115</v>
      </c>
      <c r="C22" s="6" t="n">
        <v>310222</v>
      </c>
      <c r="D22" s="6" t="n">
        <v>3310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ARS ($) $ in Million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Income tax paid (*)</t>
        </is>
      </c>
      <c r="B4" s="6" t="n">
        <v>-7376</v>
      </c>
      <c r="C4" s="6" t="n">
        <v>-11152</v>
      </c>
      <c r="D4" s="6" t="n">
        <v>-68680</v>
      </c>
    </row>
    <row r="5">
      <c r="A5" s="4" t="inlineStr">
        <is>
          <t>Corresponding to Controlling Company</t>
        </is>
      </c>
      <c r="B5" s="4" t="inlineStr">
        <is>
          <t xml:space="preserve"> </t>
        </is>
      </c>
      <c r="C5" s="4" t="inlineStr">
        <is>
          <t xml:space="preserve"> </t>
        </is>
      </c>
      <c r="D5" s="4" t="inlineStr">
        <is>
          <t xml:space="preserve"> </t>
        </is>
      </c>
    </row>
    <row r="6">
      <c r="A6" s="3" t="inlineStr">
        <is>
          <t>CONSOLIDATED STATEMENTS OF CASH FLOWS</t>
        </is>
      </c>
      <c r="B6" s="4" t="inlineStr">
        <is>
          <t xml:space="preserve"> </t>
        </is>
      </c>
      <c r="C6" s="4" t="inlineStr">
        <is>
          <t xml:space="preserve"> </t>
        </is>
      </c>
      <c r="D6" s="4" t="inlineStr">
        <is>
          <t xml:space="preserve"> </t>
        </is>
      </c>
    </row>
    <row r="7">
      <c r="A7" s="4" t="inlineStr">
        <is>
          <t>Income tax paid (*)</t>
        </is>
      </c>
      <c r="B7" s="4" t="inlineStr">
        <is>
          <t xml:space="preserve"> </t>
        </is>
      </c>
      <c r="C7" s="5" t="n">
        <v>-1442</v>
      </c>
      <c r="D7" s="5" t="n">
        <v>-61379</v>
      </c>
    </row>
    <row r="8">
      <c r="A8" s="4" t="inlineStr">
        <is>
          <t>Corresponding to subsidiaries</t>
        </is>
      </c>
      <c r="B8" s="4" t="inlineStr">
        <is>
          <t xml:space="preserve"> </t>
        </is>
      </c>
      <c r="C8" s="4" t="inlineStr">
        <is>
          <t xml:space="preserve"> </t>
        </is>
      </c>
      <c r="D8" s="4" t="inlineStr">
        <is>
          <t xml:space="preserve"> </t>
        </is>
      </c>
    </row>
    <row r="9">
      <c r="A9" s="3" t="inlineStr">
        <is>
          <t>CONSOLIDATED STATEMENTS OF CASH FLOWS</t>
        </is>
      </c>
      <c r="B9" s="4" t="inlineStr">
        <is>
          <t xml:space="preserve"> </t>
        </is>
      </c>
      <c r="C9" s="4" t="inlineStr">
        <is>
          <t xml:space="preserve"> </t>
        </is>
      </c>
      <c r="D9" s="4" t="inlineStr">
        <is>
          <t xml:space="preserve"> </t>
        </is>
      </c>
    </row>
    <row r="10">
      <c r="A10" s="4" t="inlineStr">
        <is>
          <t>Income tax paid (*)</t>
        </is>
      </c>
      <c r="B10" s="6" t="n">
        <v>-7376</v>
      </c>
      <c r="C10" s="6" t="n">
        <v>-9710</v>
      </c>
      <c r="D10" s="6" t="n">
        <v>-73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SCRIPTION OF BUSINESS AND BASIS OF PREPARATION OF THE CONSOLIDATED FINANCIAL STATEMENTS - Consumer Price Index (Details)</t>
        </is>
      </c>
      <c r="B1" s="2" t="inlineStr">
        <is>
          <t>12 Months Ended</t>
        </is>
      </c>
    </row>
    <row r="2">
      <c r="B2" s="2" t="inlineStr">
        <is>
          <t>Dec. 31, 2024 $ / $</t>
        </is>
      </c>
      <c r="C2" s="2" t="inlineStr">
        <is>
          <t>Dec. 31, 2023 $ / $</t>
        </is>
      </c>
      <c r="D2" s="2" t="inlineStr">
        <is>
          <t>Dec. 31, 2022 $ / $</t>
        </is>
      </c>
    </row>
    <row r="3">
      <c r="A3" s="3" t="inlineStr">
        <is>
          <t>Variation in Prices</t>
        </is>
      </c>
      <c r="B3" s="4" t="inlineStr">
        <is>
          <t xml:space="preserve"> </t>
        </is>
      </c>
      <c r="C3" s="4" t="inlineStr">
        <is>
          <t xml:space="preserve"> </t>
        </is>
      </c>
      <c r="D3" s="4" t="inlineStr">
        <is>
          <t xml:space="preserve"> </t>
        </is>
      </c>
    </row>
    <row r="4">
      <c r="A4" s="4" t="inlineStr">
        <is>
          <t>National Consumer Price Index</t>
        </is>
      </c>
      <c r="B4" s="5" t="n">
        <v>7694</v>
      </c>
      <c r="C4" s="11" t="n">
        <v>3533.2</v>
      </c>
      <c r="D4" s="11" t="n">
        <v>1134.6</v>
      </c>
    </row>
    <row r="5">
      <c r="A5" s="4" t="inlineStr">
        <is>
          <t>Banco Nacin US$/$ exchange rate</t>
        </is>
      </c>
      <c r="B5" s="5" t="n">
        <v>1032</v>
      </c>
      <c r="C5" s="11" t="n">
        <v>808.4</v>
      </c>
      <c r="D5" s="11" t="n">
        <v>177.2</v>
      </c>
    </row>
    <row r="6">
      <c r="A6" s="4" t="inlineStr">
        <is>
          <t>Commodity price risk</t>
        </is>
      </c>
      <c r="B6" s="4" t="inlineStr">
        <is>
          <t xml:space="preserve"> </t>
        </is>
      </c>
      <c r="C6" s="4" t="inlineStr">
        <is>
          <t xml:space="preserve"> </t>
        </is>
      </c>
      <c r="D6" s="4" t="inlineStr">
        <is>
          <t xml:space="preserve"> </t>
        </is>
      </c>
    </row>
    <row r="7">
      <c r="A7" s="3" t="inlineStr">
        <is>
          <t>Variation in Prices</t>
        </is>
      </c>
      <c r="B7" s="4" t="inlineStr">
        <is>
          <t xml:space="preserve"> </t>
        </is>
      </c>
      <c r="C7" s="4" t="inlineStr">
        <is>
          <t xml:space="preserve"> </t>
        </is>
      </c>
      <c r="D7" s="4" t="inlineStr">
        <is>
          <t xml:space="preserve"> </t>
        </is>
      </c>
    </row>
    <row r="8">
      <c r="A8" s="4" t="inlineStr">
        <is>
          <t>Annual (as a percent)</t>
        </is>
      </c>
      <c r="B8" s="10" t="n">
        <v>1.178</v>
      </c>
      <c r="C8" s="10" t="n">
        <v>2.114</v>
      </c>
      <c r="D8" s="10" t="n">
        <v>0.948</v>
      </c>
    </row>
    <row r="9">
      <c r="A9" s="4" t="inlineStr">
        <is>
          <t>Currency risk</t>
        </is>
      </c>
      <c r="B9" s="4" t="inlineStr">
        <is>
          <t xml:space="preserve"> </t>
        </is>
      </c>
      <c r="C9" s="4" t="inlineStr">
        <is>
          <t xml:space="preserve"> </t>
        </is>
      </c>
      <c r="D9" s="4" t="inlineStr">
        <is>
          <t xml:space="preserve"> </t>
        </is>
      </c>
    </row>
    <row r="10">
      <c r="A10" s="3" t="inlineStr">
        <is>
          <t>Variation in Prices</t>
        </is>
      </c>
      <c r="B10" s="4" t="inlineStr">
        <is>
          <t xml:space="preserve"> </t>
        </is>
      </c>
      <c r="C10" s="4" t="inlineStr">
        <is>
          <t xml:space="preserve"> </t>
        </is>
      </c>
      <c r="D10" s="4" t="inlineStr">
        <is>
          <t xml:space="preserve"> </t>
        </is>
      </c>
    </row>
    <row r="11">
      <c r="A11" s="4" t="inlineStr">
        <is>
          <t>Annual (as a percent)</t>
        </is>
      </c>
      <c r="B11" s="10" t="n">
        <v>0.277</v>
      </c>
      <c r="C11" s="10" t="n">
        <v>3.563</v>
      </c>
      <c r="D11" s="10" t="n">
        <v>0.7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FRAMEWORK (Details) - ARS ($) $ in Millions</t>
        </is>
      </c>
      <c r="B1" s="2" t="inlineStr">
        <is>
          <t>12 Months Ended</t>
        </is>
      </c>
    </row>
    <row r="2">
      <c r="B2" s="2" t="inlineStr">
        <is>
          <t>Dec. 31, 2024</t>
        </is>
      </c>
      <c r="C2" s="2" t="inlineStr">
        <is>
          <t>Sep. 30, 2012</t>
        </is>
      </c>
    </row>
    <row r="3">
      <c r="A3" s="3" t="inlineStr">
        <is>
          <t>REGULATORY FRAMEWORK</t>
        </is>
      </c>
      <c r="B3" s="4" t="inlineStr">
        <is>
          <t xml:space="preserve"> </t>
        </is>
      </c>
      <c r="C3" s="4" t="inlineStr">
        <is>
          <t xml:space="preserve"> </t>
        </is>
      </c>
    </row>
    <row r="4">
      <c r="A4" s="4" t="inlineStr">
        <is>
          <t>Monthly obligation settlement percentage of total contribution</t>
        </is>
      </c>
      <c r="B4" s="9" t="n">
        <v>0.3</v>
      </c>
      <c r="C4" s="4" t="inlineStr">
        <is>
          <t xml:space="preserve"> </t>
        </is>
      </c>
    </row>
    <row r="5">
      <c r="A5" s="4" t="inlineStr">
        <is>
          <t>Deposit payable, as required by the CNC</t>
        </is>
      </c>
      <c r="B5" s="4" t="inlineStr">
        <is>
          <t xml:space="preserve"> </t>
        </is>
      </c>
      <c r="C5" s="6" t="n">
        <v>208</v>
      </c>
    </row>
    <row r="6">
      <c r="A6" s="4" t="inlineStr">
        <is>
          <t>License agreement for STMC and PCS, installation and provision of Internet and Data | Nucleo</t>
        </is>
      </c>
      <c r="B6" s="4" t="inlineStr">
        <is>
          <t xml:space="preserve"> </t>
        </is>
      </c>
      <c r="C6" s="4" t="inlineStr">
        <is>
          <t xml:space="preserve"> </t>
        </is>
      </c>
    </row>
    <row r="7">
      <c r="A7" s="3" t="inlineStr">
        <is>
          <t>REGULATORY FRAMEWORK</t>
        </is>
      </c>
      <c r="B7" s="4" t="inlineStr">
        <is>
          <t xml:space="preserve"> </t>
        </is>
      </c>
      <c r="C7" s="4" t="inlineStr">
        <is>
          <t xml:space="preserve"> </t>
        </is>
      </c>
    </row>
    <row r="8">
      <c r="A8" s="4" t="inlineStr">
        <is>
          <t>Renewable term of license</t>
        </is>
      </c>
      <c r="B8" s="4" t="inlineStr">
        <is>
          <t>5 years</t>
        </is>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9"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REGULATORY FRAMEWORK - Spectrum (Details) $ in Millions, $ in Millions</t>
        </is>
      </c>
      <c r="D1" s="2" t="inlineStr">
        <is>
          <t>12 Months Ended</t>
        </is>
      </c>
    </row>
    <row r="2">
      <c r="B2" s="2" t="inlineStr">
        <is>
          <t>Oct. 24, 2023 item</t>
        </is>
      </c>
      <c r="C2" s="2" t="inlineStr">
        <is>
          <t>Feb. 27, 2018</t>
        </is>
      </c>
      <c r="D2" s="2" t="inlineStr">
        <is>
          <t>Dec. 31, 2024 ARS ($)</t>
        </is>
      </c>
      <c r="E2" s="2" t="inlineStr">
        <is>
          <t>Dec. 31, 2024 USD ($)</t>
        </is>
      </c>
      <c r="F2" s="2" t="inlineStr">
        <is>
          <t>Dec. 31, 2023 ARS ($)</t>
        </is>
      </c>
      <c r="G2" s="2" t="inlineStr">
        <is>
          <t>Nov. 30, 2023 USD ($)</t>
        </is>
      </c>
      <c r="H2" s="2" t="inlineStr">
        <is>
          <t>Dec. 31, 2022 ARS ($)</t>
        </is>
      </c>
    </row>
    <row r="3">
      <c r="A3" s="3" t="inlineStr">
        <is>
          <t>Regulatory framewo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age period of the auctioned frequency bands</t>
        </is>
      </c>
      <c r="B4" s="4" t="inlineStr">
        <is>
          <t xml:space="preserve"> </t>
        </is>
      </c>
      <c r="C4" s="4" t="inlineStr">
        <is>
          <t>1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angible assets</t>
        </is>
      </c>
      <c r="B5" s="4" t="inlineStr">
        <is>
          <t xml:space="preserve"> </t>
        </is>
      </c>
      <c r="C5" s="4" t="inlineStr">
        <is>
          <t xml:space="preserve"> </t>
        </is>
      </c>
      <c r="D5" s="6" t="n">
        <v>1896375</v>
      </c>
      <c r="E5" s="4" t="inlineStr">
        <is>
          <t xml:space="preserve"> </t>
        </is>
      </c>
      <c r="F5" s="6" t="n">
        <v>1973865</v>
      </c>
      <c r="G5" s="4" t="inlineStr">
        <is>
          <t xml:space="preserve"> </t>
        </is>
      </c>
      <c r="H5" s="4" t="inlineStr">
        <is>
          <t xml:space="preserve"> </t>
        </is>
      </c>
    </row>
    <row r="6">
      <c r="A6" s="4" t="inlineStr">
        <is>
          <t>Minimum cash reserve rate of customer fund deposit</t>
        </is>
      </c>
      <c r="B6" s="4" t="inlineStr">
        <is>
          <t xml:space="preserve"> </t>
        </is>
      </c>
      <c r="C6" s="4" t="inlineStr">
        <is>
          <t xml:space="preserve"> </t>
        </is>
      </c>
      <c r="D6" s="9" t="n">
        <v>1</v>
      </c>
      <c r="E6" s="4" t="inlineStr">
        <is>
          <t xml:space="preserve"> </t>
        </is>
      </c>
      <c r="F6" s="4" t="inlineStr">
        <is>
          <t xml:space="preserve"> </t>
        </is>
      </c>
      <c r="G6" s="4" t="inlineStr">
        <is>
          <t xml:space="preserve"> </t>
        </is>
      </c>
      <c r="H6" s="4" t="inlineStr">
        <is>
          <t xml:space="preserve"> </t>
        </is>
      </c>
    </row>
    <row r="7">
      <c r="A7" s="4" t="inlineStr">
        <is>
          <t>Gross 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gulatory framew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t>
        </is>
      </c>
      <c r="B9" s="4" t="inlineStr">
        <is>
          <t xml:space="preserve"> </t>
        </is>
      </c>
      <c r="C9" s="4" t="inlineStr">
        <is>
          <t xml:space="preserve"> </t>
        </is>
      </c>
      <c r="D9" s="6" t="n">
        <v>3095748</v>
      </c>
      <c r="E9" s="4" t="inlineStr">
        <is>
          <t xml:space="preserve"> </t>
        </is>
      </c>
      <c r="F9" s="6" t="n">
        <v>3085882</v>
      </c>
      <c r="G9" s="4" t="inlineStr">
        <is>
          <t xml:space="preserve"> </t>
        </is>
      </c>
      <c r="H9" s="6" t="n">
        <v>2675616</v>
      </c>
    </row>
    <row r="10">
      <c r="A10" s="4" t="inlineStr">
        <is>
          <t>5G licenses | 285/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gulatory framew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e price of each lot</t>
        </is>
      </c>
      <c r="B12" s="4" t="inlineStr">
        <is>
          <t xml:space="preserve"> </t>
        </is>
      </c>
      <c r="C12" s="4" t="inlineStr">
        <is>
          <t xml:space="preserve"> </t>
        </is>
      </c>
      <c r="D12" s="4" t="inlineStr">
        <is>
          <t xml:space="preserve"> </t>
        </is>
      </c>
      <c r="E12" s="6" t="n">
        <v>350</v>
      </c>
      <c r="F12" s="4" t="inlineStr">
        <is>
          <t xml:space="preserve"> </t>
        </is>
      </c>
      <c r="G12" s="4" t="inlineStr">
        <is>
          <t xml:space="preserve"> </t>
        </is>
      </c>
      <c r="H12" s="4" t="inlineStr">
        <is>
          <t xml:space="preserve"> </t>
        </is>
      </c>
    </row>
    <row r="13">
      <c r="A13" s="4" t="inlineStr">
        <is>
          <t>Spectrum price</t>
        </is>
      </c>
      <c r="B13" s="4" t="inlineStr">
        <is>
          <t xml:space="preserve"> </t>
        </is>
      </c>
      <c r="C13" s="4" t="inlineStr">
        <is>
          <t xml:space="preserve"> </t>
        </is>
      </c>
      <c r="D13" s="4" t="inlineStr">
        <is>
          <t xml:space="preserve"> </t>
        </is>
      </c>
      <c r="E13" s="4" t="inlineStr">
        <is>
          <t xml:space="preserve"> </t>
        </is>
      </c>
      <c r="F13" s="4" t="inlineStr">
        <is>
          <t xml:space="preserve"> </t>
        </is>
      </c>
      <c r="G13" s="6" t="n">
        <v>350</v>
      </c>
      <c r="H13" s="4" t="inlineStr">
        <is>
          <t xml:space="preserve"> </t>
        </is>
      </c>
    </row>
    <row r="14">
      <c r="A14" s="4" t="inlineStr">
        <is>
          <t>5G licenses | 285/2023 | Gross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gulatory framewo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B16" s="4" t="inlineStr">
        <is>
          <t xml:space="preserve"> </t>
        </is>
      </c>
      <c r="C16" s="4" t="inlineStr">
        <is>
          <t xml:space="preserve"> </t>
        </is>
      </c>
      <c r="D16" s="6" t="n">
        <v>377543</v>
      </c>
      <c r="E16" s="4" t="inlineStr">
        <is>
          <t xml:space="preserve"> </t>
        </is>
      </c>
      <c r="F16" s="4" t="inlineStr">
        <is>
          <t xml:space="preserve"> </t>
        </is>
      </c>
      <c r="G16" s="4" t="inlineStr">
        <is>
          <t xml:space="preserve"> </t>
        </is>
      </c>
      <c r="H16" s="4" t="inlineStr">
        <is>
          <t xml:space="preserve"> </t>
        </is>
      </c>
    </row>
    <row r="17">
      <c r="A17" s="4" t="inlineStr">
        <is>
          <t>5G licenses | 285/2023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gulatory frame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requency band awarded | item</t>
        </is>
      </c>
      <c r="B19" s="5" t="n">
        <v>3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5G licenses | 285/2023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gulatory framewo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requency band awarded | item</t>
        </is>
      </c>
      <c r="B22" s="5" t="n">
        <v>3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SIGNIFICANT ACCOUNTING POLICIES - Investment in TSMA (Details) - TSMA</t>
        </is>
      </c>
      <c r="C1" s="2" t="inlineStr">
        <is>
          <t>12 Months Ended</t>
        </is>
      </c>
    </row>
    <row r="2">
      <c r="B2" s="2" t="inlineStr">
        <is>
          <t>Sep. 15, 2024</t>
        </is>
      </c>
      <c r="C2" s="2" t="inlineStr">
        <is>
          <t>Dec. 31, 2023</t>
        </is>
      </c>
    </row>
    <row r="3">
      <c r="A3" s="3" t="inlineStr">
        <is>
          <t>Disclosure of associates [line items]</t>
        </is>
      </c>
      <c r="B3" s="4" t="inlineStr">
        <is>
          <t xml:space="preserve"> </t>
        </is>
      </c>
      <c r="C3" s="4" t="inlineStr">
        <is>
          <t xml:space="preserve"> </t>
        </is>
      </c>
    </row>
    <row r="4">
      <c r="A4" s="4" t="inlineStr">
        <is>
          <t>Voting interest in associate (in percentage)</t>
        </is>
      </c>
      <c r="B4" s="9" t="n">
        <v>1</v>
      </c>
      <c r="C4" s="10" t="n">
        <v>0.501</v>
      </c>
    </row>
    <row r="5">
      <c r="A5" s="4" t="inlineStr">
        <is>
          <t>Other shareholders</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Voting interest in associate (in percentage)</t>
        </is>
      </c>
      <c r="B7" s="4" t="inlineStr">
        <is>
          <t xml:space="preserve"> </t>
        </is>
      </c>
      <c r="C7" s="10" t="n">
        <v>0.4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Interests in Joint Operations &amp; Joint venture (Details)</t>
        </is>
      </c>
      <c r="B1" s="2" t="inlineStr">
        <is>
          <t>1 Months Ended</t>
        </is>
      </c>
      <c r="C1" s="2" t="inlineStr">
        <is>
          <t>12 Months Ended</t>
        </is>
      </c>
    </row>
    <row r="2">
      <c r="B2" s="2" t="inlineStr">
        <is>
          <t>Apr. 30, 2023</t>
        </is>
      </c>
      <c r="C2" s="2" t="inlineStr">
        <is>
          <t>Dec. 31, 2024</t>
        </is>
      </c>
    </row>
    <row r="3">
      <c r="A3" s="4" t="inlineStr">
        <is>
          <t>UTE</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Ownership interest in joint operation (in percentage)</t>
        </is>
      </c>
      <c r="B5" s="4" t="inlineStr">
        <is>
          <t xml:space="preserve"> </t>
        </is>
      </c>
      <c r="C5" s="9" t="n">
        <v>0.5</v>
      </c>
    </row>
    <row r="6">
      <c r="A6" s="4" t="inlineStr">
        <is>
          <t>OPH</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Ownership interest in joint venture (in percentage)</t>
        </is>
      </c>
      <c r="B8" s="9" t="n">
        <v>0.5</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Revenues &amp; Financial Instruments (Details) - ARS ($) $ in Millions</t>
        </is>
      </c>
      <c r="C1" s="2" t="inlineStr">
        <is>
          <t>12 Months Ended</t>
        </is>
      </c>
    </row>
    <row r="2">
      <c r="B2" s="2" t="inlineStr">
        <is>
          <t>Oct. 08, 2023</t>
        </is>
      </c>
      <c r="C2" s="2" t="inlineStr">
        <is>
          <t>Dec. 31, 2024</t>
        </is>
      </c>
      <c r="D2" s="2" t="inlineStr">
        <is>
          <t>Dec. 31, 2023</t>
        </is>
      </c>
      <c r="E2" s="2" t="inlineStr">
        <is>
          <t>Dec. 31, 2022</t>
        </is>
      </c>
    </row>
    <row r="3">
      <c r="A3" s="3" t="inlineStr">
        <is>
          <t>Disclosure of Detailed Information About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 on construction contracts recognized</t>
        </is>
      </c>
      <c r="B4" s="4" t="inlineStr">
        <is>
          <t xml:space="preserve"> </t>
        </is>
      </c>
      <c r="C4" s="6" t="n">
        <v>0</v>
      </c>
      <c r="D4" s="6" t="n">
        <v>0</v>
      </c>
      <c r="E4" s="6" t="n">
        <v>13136</v>
      </c>
    </row>
    <row r="5">
      <c r="A5" s="4" t="inlineStr">
        <is>
          <t>Manda S.A | Televisin Dirigida | Minority shareholder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Percentage of equity interest and voting rights held</t>
        </is>
      </c>
      <c r="B7" s="12" t="n">
        <v>6.999999999999999e-05</v>
      </c>
      <c r="C7" s="4" t="inlineStr">
        <is>
          <t xml:space="preserve"> </t>
        </is>
      </c>
      <c r="D7" s="4" t="inlineStr">
        <is>
          <t xml:space="preserve"> </t>
        </is>
      </c>
      <c r="E7" s="4" t="inlineStr">
        <is>
          <t xml:space="preserve"> </t>
        </is>
      </c>
    </row>
    <row r="8">
      <c r="A8" s="4" t="inlineStr">
        <is>
          <t>Naperville Investments LLC | Manda S.A</t>
        </is>
      </c>
      <c r="B8" s="4" t="inlineStr">
        <is>
          <t xml:space="preserve"> </t>
        </is>
      </c>
      <c r="C8" s="4" t="inlineStr">
        <is>
          <t xml:space="preserve"> </t>
        </is>
      </c>
      <c r="D8" s="4" t="inlineStr">
        <is>
          <t xml:space="preserve"> </t>
        </is>
      </c>
      <c r="E8" s="4" t="inlineStr">
        <is>
          <t xml:space="preserve"> </t>
        </is>
      </c>
    </row>
    <row r="9">
      <c r="A9" s="3" t="inlineStr">
        <is>
          <t>Disclosure of Detailed Information About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ercentage of equity interest and voting rights held</t>
        </is>
      </c>
      <c r="B10" s="10" t="n">
        <v>0.7663</v>
      </c>
      <c r="C10" s="4" t="inlineStr">
        <is>
          <t xml:space="preserve"> </t>
        </is>
      </c>
      <c r="D10" s="4" t="inlineStr">
        <is>
          <t xml:space="preserve"> </t>
        </is>
      </c>
      <c r="E10" s="4" t="inlineStr">
        <is>
          <t xml:space="preserve"> </t>
        </is>
      </c>
    </row>
    <row r="11">
      <c r="A11" s="4" t="inlineStr">
        <is>
          <t>Saturn Holding LLC | Manda S.A</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equity interest and voting rights held</t>
        </is>
      </c>
      <c r="B13" s="10" t="n">
        <v>0.2337</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4</t>
        </is>
      </c>
    </row>
    <row r="3">
      <c r="A3" s="4" t="inlineStr">
        <is>
          <t>Vehicles</t>
        </is>
      </c>
      <c r="B3" s="4" t="inlineStr">
        <is>
          <t xml:space="preserve"> </t>
        </is>
      </c>
    </row>
    <row r="4">
      <c r="A4" s="3" t="inlineStr">
        <is>
          <t>SIGNIFICANT ACCOUNTING POLICIES</t>
        </is>
      </c>
      <c r="B4" s="4" t="inlineStr">
        <is>
          <t xml:space="preserve"> </t>
        </is>
      </c>
    </row>
    <row r="5">
      <c r="A5" s="4" t="inlineStr">
        <is>
          <t>Estimated useful life (in years)</t>
        </is>
      </c>
      <c r="B5" s="4" t="inlineStr">
        <is>
          <t>5 years</t>
        </is>
      </c>
    </row>
    <row r="6">
      <c r="A6" s="4" t="inlineStr">
        <is>
          <t>Minimum | Real Estate</t>
        </is>
      </c>
      <c r="B6" s="4" t="inlineStr">
        <is>
          <t xml:space="preserve"> </t>
        </is>
      </c>
    </row>
    <row r="7">
      <c r="A7" s="3" t="inlineStr">
        <is>
          <t>SIGNIFICANT ACCOUNTING POLICIES</t>
        </is>
      </c>
      <c r="B7" s="4" t="inlineStr">
        <is>
          <t xml:space="preserve"> </t>
        </is>
      </c>
    </row>
    <row r="8">
      <c r="A8" s="4" t="inlineStr">
        <is>
          <t>Estimated useful life (in years)</t>
        </is>
      </c>
      <c r="B8" s="4" t="inlineStr">
        <is>
          <t>5 years</t>
        </is>
      </c>
    </row>
    <row r="9">
      <c r="A9" s="4" t="inlineStr">
        <is>
          <t>Minimum | Fixed Network and Transportation</t>
        </is>
      </c>
      <c r="B9" s="4" t="inlineStr">
        <is>
          <t xml:space="preserve"> </t>
        </is>
      </c>
    </row>
    <row r="10">
      <c r="A10" s="3" t="inlineStr">
        <is>
          <t>SIGNIFICANT ACCOUNTING POLICIES</t>
        </is>
      </c>
      <c r="B10" s="4" t="inlineStr">
        <is>
          <t xml:space="preserve"> </t>
        </is>
      </c>
    </row>
    <row r="11">
      <c r="A11" s="4" t="inlineStr">
        <is>
          <t>Estimated useful life (in years)</t>
        </is>
      </c>
      <c r="B11" s="4" t="inlineStr">
        <is>
          <t>4 years</t>
        </is>
      </c>
    </row>
    <row r="12">
      <c r="A12" s="4" t="inlineStr">
        <is>
          <t>Minimum | Mobile Network Access</t>
        </is>
      </c>
      <c r="B12" s="4" t="inlineStr">
        <is>
          <t xml:space="preserve"> </t>
        </is>
      </c>
    </row>
    <row r="13">
      <c r="A13" s="3" t="inlineStr">
        <is>
          <t>SIGNIFICANT ACCOUNTING POLICIES</t>
        </is>
      </c>
      <c r="B13" s="4" t="inlineStr">
        <is>
          <t xml:space="preserve"> </t>
        </is>
      </c>
    </row>
    <row r="14">
      <c r="A14" s="4" t="inlineStr">
        <is>
          <t>Estimated useful life (in years)</t>
        </is>
      </c>
      <c r="B14" s="4" t="inlineStr">
        <is>
          <t>3 years</t>
        </is>
      </c>
    </row>
    <row r="15">
      <c r="A15" s="4" t="inlineStr">
        <is>
          <t>Minimum | Tower and Pole</t>
        </is>
      </c>
      <c r="B15" s="4" t="inlineStr">
        <is>
          <t xml:space="preserve"> </t>
        </is>
      </c>
    </row>
    <row r="16">
      <c r="A16" s="3" t="inlineStr">
        <is>
          <t>SIGNIFICANT ACCOUNTING POLICIES</t>
        </is>
      </c>
      <c r="B16" s="4" t="inlineStr">
        <is>
          <t xml:space="preserve"> </t>
        </is>
      </c>
    </row>
    <row r="17">
      <c r="A17" s="4" t="inlineStr">
        <is>
          <t>Estimated useful life (in years)</t>
        </is>
      </c>
      <c r="B17" s="4" t="inlineStr">
        <is>
          <t>10 years</t>
        </is>
      </c>
    </row>
    <row r="18">
      <c r="A18" s="4" t="inlineStr">
        <is>
          <t>Minimum | Switching Equipment</t>
        </is>
      </c>
      <c r="B18" s="4" t="inlineStr">
        <is>
          <t xml:space="preserve"> </t>
        </is>
      </c>
    </row>
    <row r="19">
      <c r="A19" s="3" t="inlineStr">
        <is>
          <t>SIGNIFICANT ACCOUNTING POLICIES</t>
        </is>
      </c>
      <c r="B19" s="4" t="inlineStr">
        <is>
          <t xml:space="preserve"> </t>
        </is>
      </c>
    </row>
    <row r="20">
      <c r="A20" s="4" t="inlineStr">
        <is>
          <t>Estimated useful life (in years)</t>
        </is>
      </c>
      <c r="B20" s="4" t="inlineStr">
        <is>
          <t>2 years</t>
        </is>
      </c>
    </row>
    <row r="21">
      <c r="A21" s="4" t="inlineStr">
        <is>
          <t>Minimum | Computer Equipment</t>
        </is>
      </c>
      <c r="B21" s="4" t="inlineStr">
        <is>
          <t xml:space="preserve"> </t>
        </is>
      </c>
    </row>
    <row r="22">
      <c r="A22" s="3" t="inlineStr">
        <is>
          <t>SIGNIFICANT ACCOUNTING POLICIES</t>
        </is>
      </c>
      <c r="B22" s="4" t="inlineStr">
        <is>
          <t xml:space="preserve"> </t>
        </is>
      </c>
    </row>
    <row r="23">
      <c r="A23" s="4" t="inlineStr">
        <is>
          <t>Estimated useful life (in years)</t>
        </is>
      </c>
      <c r="B23" s="4" t="inlineStr">
        <is>
          <t>3 years</t>
        </is>
      </c>
    </row>
    <row r="24">
      <c r="A24" s="4" t="inlineStr">
        <is>
          <t>Minimum | Goods lent to customers at no cost</t>
        </is>
      </c>
      <c r="B24" s="4" t="inlineStr">
        <is>
          <t xml:space="preserve"> </t>
        </is>
      </c>
    </row>
    <row r="25">
      <c r="A25" s="3" t="inlineStr">
        <is>
          <t>SIGNIFICANT ACCOUNTING POLICIES</t>
        </is>
      </c>
      <c r="B25" s="4" t="inlineStr">
        <is>
          <t xml:space="preserve"> </t>
        </is>
      </c>
    </row>
    <row r="26">
      <c r="A26" s="4" t="inlineStr">
        <is>
          <t>Estimated useful life (in years)</t>
        </is>
      </c>
      <c r="B26" s="4" t="inlineStr">
        <is>
          <t>2 years</t>
        </is>
      </c>
    </row>
    <row r="27">
      <c r="A27" s="4" t="inlineStr">
        <is>
          <t>Minimum | Power Equipment and Installations</t>
        </is>
      </c>
      <c r="B27" s="4" t="inlineStr">
        <is>
          <t xml:space="preserve"> </t>
        </is>
      </c>
    </row>
    <row r="28">
      <c r="A28" s="3" t="inlineStr">
        <is>
          <t>SIGNIFICANT ACCOUNTING POLICIES</t>
        </is>
      </c>
      <c r="B28" s="4" t="inlineStr">
        <is>
          <t xml:space="preserve"> </t>
        </is>
      </c>
    </row>
    <row r="29">
      <c r="A29" s="4" t="inlineStr">
        <is>
          <t>Estimated useful life (in years)</t>
        </is>
      </c>
      <c r="B29" s="4" t="inlineStr">
        <is>
          <t>2 years</t>
        </is>
      </c>
    </row>
    <row r="30">
      <c r="A30" s="4" t="inlineStr">
        <is>
          <t>Minimum | Machinery, diverse equipment and tools</t>
        </is>
      </c>
      <c r="B30" s="4" t="inlineStr">
        <is>
          <t xml:space="preserve"> </t>
        </is>
      </c>
    </row>
    <row r="31">
      <c r="A31" s="3" t="inlineStr">
        <is>
          <t>SIGNIFICANT ACCOUNTING POLICIES</t>
        </is>
      </c>
      <c r="B31" s="4" t="inlineStr">
        <is>
          <t xml:space="preserve"> </t>
        </is>
      </c>
    </row>
    <row r="32">
      <c r="A32" s="4" t="inlineStr">
        <is>
          <t>Estimated useful life (in years)</t>
        </is>
      </c>
      <c r="B32" s="4" t="inlineStr">
        <is>
          <t>5 years</t>
        </is>
      </c>
    </row>
    <row r="33">
      <c r="A33" s="4" t="inlineStr">
        <is>
          <t>Maximum | Real Estate</t>
        </is>
      </c>
      <c r="B33" s="4" t="inlineStr">
        <is>
          <t xml:space="preserve"> </t>
        </is>
      </c>
    </row>
    <row r="34">
      <c r="A34" s="3" t="inlineStr">
        <is>
          <t>SIGNIFICANT ACCOUNTING POLICIES</t>
        </is>
      </c>
      <c r="B34" s="4" t="inlineStr">
        <is>
          <t xml:space="preserve"> </t>
        </is>
      </c>
    </row>
    <row r="35">
      <c r="A35" s="4" t="inlineStr">
        <is>
          <t>Estimated useful life (in years)</t>
        </is>
      </c>
      <c r="B35" s="4" t="inlineStr">
        <is>
          <t>50 years</t>
        </is>
      </c>
    </row>
    <row r="36">
      <c r="A36" s="4" t="inlineStr">
        <is>
          <t>Maximum | Fixed Network and Transportation</t>
        </is>
      </c>
      <c r="B36" s="4" t="inlineStr">
        <is>
          <t xml:space="preserve"> </t>
        </is>
      </c>
    </row>
    <row r="37">
      <c r="A37" s="3" t="inlineStr">
        <is>
          <t>SIGNIFICANT ACCOUNTING POLICIES</t>
        </is>
      </c>
      <c r="B37" s="4" t="inlineStr">
        <is>
          <t xml:space="preserve"> </t>
        </is>
      </c>
    </row>
    <row r="38">
      <c r="A38" s="4" t="inlineStr">
        <is>
          <t>Estimated useful life (in years)</t>
        </is>
      </c>
      <c r="B38" s="4" t="inlineStr">
        <is>
          <t>20 years</t>
        </is>
      </c>
    </row>
    <row r="39">
      <c r="A39" s="4" t="inlineStr">
        <is>
          <t>Maximum | Mobile Network Access</t>
        </is>
      </c>
      <c r="B39" s="4" t="inlineStr">
        <is>
          <t xml:space="preserve"> </t>
        </is>
      </c>
    </row>
    <row r="40">
      <c r="A40" s="3" t="inlineStr">
        <is>
          <t>SIGNIFICANT ACCOUNTING POLICIES</t>
        </is>
      </c>
      <c r="B40" s="4" t="inlineStr">
        <is>
          <t xml:space="preserve"> </t>
        </is>
      </c>
    </row>
    <row r="41">
      <c r="A41" s="4" t="inlineStr">
        <is>
          <t>Estimated useful life (in years)</t>
        </is>
      </c>
      <c r="B41" s="4" t="inlineStr">
        <is>
          <t>7 years</t>
        </is>
      </c>
    </row>
    <row r="42">
      <c r="A42" s="4" t="inlineStr">
        <is>
          <t>Maximum | Tower and Pole</t>
        </is>
      </c>
      <c r="B42" s="4" t="inlineStr">
        <is>
          <t xml:space="preserve"> </t>
        </is>
      </c>
    </row>
    <row r="43">
      <c r="A43" s="3" t="inlineStr">
        <is>
          <t>SIGNIFICANT ACCOUNTING POLICIES</t>
        </is>
      </c>
      <c r="B43" s="4" t="inlineStr">
        <is>
          <t xml:space="preserve"> </t>
        </is>
      </c>
    </row>
    <row r="44">
      <c r="A44" s="4" t="inlineStr">
        <is>
          <t>Estimated useful life (in years)</t>
        </is>
      </c>
      <c r="B44" s="4" t="inlineStr">
        <is>
          <t>20 years</t>
        </is>
      </c>
    </row>
    <row r="45">
      <c r="A45" s="4" t="inlineStr">
        <is>
          <t>Maximum | Switching Equipment</t>
        </is>
      </c>
      <c r="B45" s="4" t="inlineStr">
        <is>
          <t xml:space="preserve"> </t>
        </is>
      </c>
    </row>
    <row r="46">
      <c r="A46" s="3" t="inlineStr">
        <is>
          <t>SIGNIFICANT ACCOUNTING POLICIES</t>
        </is>
      </c>
      <c r="B46" s="4" t="inlineStr">
        <is>
          <t xml:space="preserve"> </t>
        </is>
      </c>
    </row>
    <row r="47">
      <c r="A47" s="4" t="inlineStr">
        <is>
          <t>Estimated useful life (in years)</t>
        </is>
      </c>
      <c r="B47" s="4" t="inlineStr">
        <is>
          <t>7 years</t>
        </is>
      </c>
    </row>
    <row r="48">
      <c r="A48" s="4" t="inlineStr">
        <is>
          <t>Maximum | Computer Equipment</t>
        </is>
      </c>
      <c r="B48" s="4" t="inlineStr">
        <is>
          <t xml:space="preserve"> </t>
        </is>
      </c>
    </row>
    <row r="49">
      <c r="A49" s="3" t="inlineStr">
        <is>
          <t>SIGNIFICANT ACCOUNTING POLICIES</t>
        </is>
      </c>
      <c r="B49" s="4" t="inlineStr">
        <is>
          <t xml:space="preserve"> </t>
        </is>
      </c>
    </row>
    <row r="50">
      <c r="A50" s="4" t="inlineStr">
        <is>
          <t>Estimated useful life (in years)</t>
        </is>
      </c>
      <c r="B50" s="4" t="inlineStr">
        <is>
          <t>5 years</t>
        </is>
      </c>
    </row>
    <row r="51">
      <c r="A51" s="4" t="inlineStr">
        <is>
          <t>Maximum | Goods lent to customers at no cost</t>
        </is>
      </c>
      <c r="B51" s="4" t="inlineStr">
        <is>
          <t xml:space="preserve"> </t>
        </is>
      </c>
    </row>
    <row r="52">
      <c r="A52" s="3" t="inlineStr">
        <is>
          <t>SIGNIFICANT ACCOUNTING POLICIES</t>
        </is>
      </c>
      <c r="B52" s="4" t="inlineStr">
        <is>
          <t xml:space="preserve"> </t>
        </is>
      </c>
    </row>
    <row r="53">
      <c r="A53" s="4" t="inlineStr">
        <is>
          <t>Estimated useful life (in years)</t>
        </is>
      </c>
      <c r="B53" s="4" t="inlineStr">
        <is>
          <t>4 years</t>
        </is>
      </c>
    </row>
    <row r="54">
      <c r="A54" s="4" t="inlineStr">
        <is>
          <t>Maximum | Power Equipment and Installations</t>
        </is>
      </c>
      <c r="B54" s="4" t="inlineStr">
        <is>
          <t xml:space="preserve"> </t>
        </is>
      </c>
    </row>
    <row r="55">
      <c r="A55" s="3" t="inlineStr">
        <is>
          <t>SIGNIFICANT ACCOUNTING POLICIES</t>
        </is>
      </c>
      <c r="B55" s="4" t="inlineStr">
        <is>
          <t xml:space="preserve"> </t>
        </is>
      </c>
    </row>
    <row r="56">
      <c r="A56" s="4" t="inlineStr">
        <is>
          <t>Estimated useful life (in years)</t>
        </is>
      </c>
      <c r="B56" s="4" t="inlineStr">
        <is>
          <t>12 years</t>
        </is>
      </c>
    </row>
    <row r="57">
      <c r="A57" s="4" t="inlineStr">
        <is>
          <t>Maximum | Machinery, diverse equipment and tools</t>
        </is>
      </c>
      <c r="B57" s="4" t="inlineStr">
        <is>
          <t xml:space="preserve"> </t>
        </is>
      </c>
    </row>
    <row r="58">
      <c r="A58" s="3" t="inlineStr">
        <is>
          <t>SIGNIFICANT ACCOUNTING POLICIES</t>
        </is>
      </c>
      <c r="B58" s="4" t="inlineStr">
        <is>
          <t xml:space="preserve"> </t>
        </is>
      </c>
    </row>
    <row r="59">
      <c r="A59" s="4" t="inlineStr">
        <is>
          <t>Estimated useful life (in years)</t>
        </is>
      </c>
      <c r="B59"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angible Assets (Details) - USD ($) $ in Millions</t>
        </is>
      </c>
      <c r="B1" s="2" t="inlineStr">
        <is>
          <t>12 Months Ended</t>
        </is>
      </c>
    </row>
    <row r="2">
      <c r="B2" s="2" t="inlineStr">
        <is>
          <t>Dec. 31, 2024</t>
        </is>
      </c>
      <c r="C2" s="2" t="inlineStr">
        <is>
          <t>Dec. 31, 2022</t>
        </is>
      </c>
    </row>
    <row r="3">
      <c r="A3" s="3" t="inlineStr">
        <is>
          <t>SIGNIFICANT ACCOUNTING POLICIES</t>
        </is>
      </c>
      <c r="B3" s="4" t="inlineStr">
        <is>
          <t xml:space="preserve"> </t>
        </is>
      </c>
      <c r="C3" s="4" t="inlineStr">
        <is>
          <t xml:space="preserve"> </t>
        </is>
      </c>
    </row>
    <row r="4">
      <c r="A4" s="4" t="inlineStr">
        <is>
          <t>Price of spectrum to be exchanged</t>
        </is>
      </c>
      <c r="B4" s="4" t="inlineStr">
        <is>
          <t xml:space="preserve"> </t>
        </is>
      </c>
      <c r="C4" s="6" t="n">
        <v>2787</v>
      </c>
    </row>
    <row r="5">
      <c r="A5" s="4" t="inlineStr">
        <is>
          <t>5G license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Average period for amortization</t>
        </is>
      </c>
      <c r="B7" s="4" t="inlineStr">
        <is>
          <t>20 years</t>
        </is>
      </c>
      <c r="C7" s="4" t="inlineStr">
        <is>
          <t xml:space="preserve"> </t>
        </is>
      </c>
    </row>
    <row r="8">
      <c r="A8" s="4" t="inlineStr">
        <is>
          <t>3G/4G license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Average period for amortization</t>
        </is>
      </c>
      <c r="B10" s="4" t="inlineStr">
        <is>
          <t>15 years</t>
        </is>
      </c>
      <c r="C10" s="4" t="inlineStr">
        <is>
          <t xml:space="preserve"> </t>
        </is>
      </c>
    </row>
    <row r="11">
      <c r="A11" s="4" t="inlineStr">
        <is>
          <t>Nucleo's licenses | Minimum</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Average period for amortization</t>
        </is>
      </c>
      <c r="B13" s="4" t="inlineStr">
        <is>
          <t>5 years</t>
        </is>
      </c>
      <c r="C13" s="4" t="inlineStr">
        <is>
          <t xml:space="preserve"> </t>
        </is>
      </c>
    </row>
    <row r="14">
      <c r="A14" s="4" t="inlineStr">
        <is>
          <t>Nucleo's licenses | Maximum</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Average period for amortization</t>
        </is>
      </c>
      <c r="B16" s="4" t="inlineStr">
        <is>
          <t>10 years</t>
        </is>
      </c>
      <c r="C16" s="4" t="inlineStr">
        <is>
          <t xml:space="preserve"> </t>
        </is>
      </c>
    </row>
    <row r="17">
      <c r="A17" s="4" t="inlineStr">
        <is>
          <t>Customer Relationship | Minimum</t>
        </is>
      </c>
      <c r="B17" s="4" t="inlineStr">
        <is>
          <t xml:space="preserve"> </t>
        </is>
      </c>
      <c r="C17" s="4" t="inlineStr">
        <is>
          <t xml:space="preserve"> </t>
        </is>
      </c>
    </row>
    <row r="18">
      <c r="A18" s="3" t="inlineStr">
        <is>
          <t>SIGNIFICANT ACCOUNTING POLICIES</t>
        </is>
      </c>
      <c r="B18" s="4" t="inlineStr">
        <is>
          <t xml:space="preserve"> </t>
        </is>
      </c>
      <c r="C18" s="4" t="inlineStr">
        <is>
          <t xml:space="preserve"> </t>
        </is>
      </c>
    </row>
    <row r="19">
      <c r="A19" s="4" t="inlineStr">
        <is>
          <t>Average period for amortization</t>
        </is>
      </c>
      <c r="B19" s="4" t="inlineStr">
        <is>
          <t>5 years</t>
        </is>
      </c>
      <c r="C19" s="4" t="inlineStr">
        <is>
          <t xml:space="preserve"> </t>
        </is>
      </c>
    </row>
    <row r="20">
      <c r="A20" s="4" t="inlineStr">
        <is>
          <t>Customer Relationship | Maximum</t>
        </is>
      </c>
      <c r="B20" s="4" t="inlineStr">
        <is>
          <t xml:space="preserve"> </t>
        </is>
      </c>
      <c r="C20" s="4" t="inlineStr">
        <is>
          <t xml:space="preserve"> </t>
        </is>
      </c>
    </row>
    <row r="21">
      <c r="A21" s="3" t="inlineStr">
        <is>
          <t>SIGNIFICANT ACCOUNTING POLICIES</t>
        </is>
      </c>
      <c r="B21" s="4" t="inlineStr">
        <is>
          <t xml:space="preserve"> </t>
        </is>
      </c>
      <c r="C21" s="4" t="inlineStr">
        <is>
          <t xml:space="preserve"> </t>
        </is>
      </c>
    </row>
    <row r="22">
      <c r="A22" s="4" t="inlineStr">
        <is>
          <t>Average period for amortization</t>
        </is>
      </c>
      <c r="B22" s="4" t="inlineStr">
        <is>
          <t>14 years</t>
        </is>
      </c>
      <c r="C22" s="4" t="inlineStr">
        <is>
          <t xml:space="preserve"> </t>
        </is>
      </c>
    </row>
    <row r="23">
      <c r="A23" s="4" t="inlineStr">
        <is>
          <t>Incremental Costs from the Acquisition of Contracts</t>
        </is>
      </c>
      <c r="B23" s="4" t="inlineStr">
        <is>
          <t xml:space="preserve"> </t>
        </is>
      </c>
      <c r="C23" s="4" t="inlineStr">
        <is>
          <t xml:space="preserve"> </t>
        </is>
      </c>
    </row>
    <row r="24">
      <c r="A24" s="3" t="inlineStr">
        <is>
          <t>SIGNIFICANT ACCOUNTING POLICIES</t>
        </is>
      </c>
      <c r="B24" s="4" t="inlineStr">
        <is>
          <t xml:space="preserve"> </t>
        </is>
      </c>
      <c r="C24" s="4" t="inlineStr">
        <is>
          <t xml:space="preserve"> </t>
        </is>
      </c>
    </row>
    <row r="25">
      <c r="A25" s="4" t="inlineStr">
        <is>
          <t>Average period for amortization</t>
        </is>
      </c>
      <c r="B25" s="4" t="inlineStr">
        <is>
          <t>2 years</t>
        </is>
      </c>
      <c r="C25" s="4" t="inlineStr">
        <is>
          <t xml:space="preserve"> </t>
        </is>
      </c>
    </row>
    <row r="26">
      <c r="A26" s="4" t="inlineStr">
        <is>
          <t>Content activation</t>
        </is>
      </c>
      <c r="B26" s="4" t="inlineStr">
        <is>
          <t xml:space="preserve"> </t>
        </is>
      </c>
      <c r="C26" s="4" t="inlineStr">
        <is>
          <t xml:space="preserve"> </t>
        </is>
      </c>
    </row>
    <row r="27">
      <c r="A27" s="3" t="inlineStr">
        <is>
          <t>SIGNIFICANT ACCOUNTING POLICIES</t>
        </is>
      </c>
      <c r="B27" s="4" t="inlineStr">
        <is>
          <t xml:space="preserve"> </t>
        </is>
      </c>
      <c r="C27" s="4" t="inlineStr">
        <is>
          <t xml:space="preserve"> </t>
        </is>
      </c>
    </row>
    <row r="28">
      <c r="A28" s="4" t="inlineStr">
        <is>
          <t>Average period for amortization</t>
        </is>
      </c>
      <c r="B28" s="4" t="inlineStr">
        <is>
          <t>2 years</t>
        </is>
      </c>
      <c r="C28" s="4" t="inlineStr">
        <is>
          <t xml:space="preserve"> </t>
        </is>
      </c>
    </row>
    <row r="29">
      <c r="A29" s="4" t="inlineStr">
        <is>
          <t>Internally generated software | Minimum</t>
        </is>
      </c>
      <c r="B29" s="4" t="inlineStr">
        <is>
          <t xml:space="preserve"> </t>
        </is>
      </c>
      <c r="C29" s="4" t="inlineStr">
        <is>
          <t xml:space="preserve"> </t>
        </is>
      </c>
    </row>
    <row r="30">
      <c r="A30" s="3" t="inlineStr">
        <is>
          <t>SIGNIFICANT ACCOUNTING POLICIES</t>
        </is>
      </c>
      <c r="B30" s="4" t="inlineStr">
        <is>
          <t xml:space="preserve"> </t>
        </is>
      </c>
      <c r="C30" s="4" t="inlineStr">
        <is>
          <t xml:space="preserve"> </t>
        </is>
      </c>
    </row>
    <row r="31">
      <c r="A31" s="4" t="inlineStr">
        <is>
          <t>Average period for amortization</t>
        </is>
      </c>
      <c r="B31" s="4" t="inlineStr">
        <is>
          <t>5 years</t>
        </is>
      </c>
      <c r="C31" s="4" t="inlineStr">
        <is>
          <t xml:space="preserve"> </t>
        </is>
      </c>
    </row>
    <row r="32">
      <c r="A32" s="4" t="inlineStr">
        <is>
          <t>Internally generated software | Maximum</t>
        </is>
      </c>
      <c r="B32" s="4" t="inlineStr">
        <is>
          <t xml:space="preserve"> </t>
        </is>
      </c>
      <c r="C32" s="4" t="inlineStr">
        <is>
          <t xml:space="preserve"> </t>
        </is>
      </c>
    </row>
    <row r="33">
      <c r="A33" s="3" t="inlineStr">
        <is>
          <t>SIGNIFICANT ACCOUNTING POLICIES</t>
        </is>
      </c>
      <c r="B33" s="4" t="inlineStr">
        <is>
          <t xml:space="preserve"> </t>
        </is>
      </c>
      <c r="C33" s="4" t="inlineStr">
        <is>
          <t xml:space="preserve"> </t>
        </is>
      </c>
    </row>
    <row r="34">
      <c r="A34" s="4" t="inlineStr">
        <is>
          <t>Average period for amortization</t>
        </is>
      </c>
      <c r="B34" s="4" t="inlineStr">
        <is>
          <t>10 years</t>
        </is>
      </c>
      <c r="C34" s="4" t="inlineStr">
        <is>
          <t xml:space="preserve"> </t>
        </is>
      </c>
    </row>
    <row r="35">
      <c r="A35" s="4" t="inlineStr">
        <is>
          <t>Other | Minimum</t>
        </is>
      </c>
      <c r="B35" s="4" t="inlineStr">
        <is>
          <t xml:space="preserve"> </t>
        </is>
      </c>
      <c r="C35" s="4" t="inlineStr">
        <is>
          <t xml:space="preserve"> </t>
        </is>
      </c>
    </row>
    <row r="36">
      <c r="A36" s="3" t="inlineStr">
        <is>
          <t>SIGNIFICANT ACCOUNTING POLICIES</t>
        </is>
      </c>
      <c r="B36" s="4" t="inlineStr">
        <is>
          <t xml:space="preserve"> </t>
        </is>
      </c>
      <c r="C36" s="4" t="inlineStr">
        <is>
          <t xml:space="preserve"> </t>
        </is>
      </c>
    </row>
    <row r="37">
      <c r="A37" s="4" t="inlineStr">
        <is>
          <t>Average period for amortization</t>
        </is>
      </c>
      <c r="B37" s="4" t="inlineStr">
        <is>
          <t>2 years</t>
        </is>
      </c>
      <c r="C37" s="4" t="inlineStr">
        <is>
          <t xml:space="preserve"> </t>
        </is>
      </c>
    </row>
    <row r="38">
      <c r="A38" s="4" t="inlineStr">
        <is>
          <t>Other | Maximum</t>
        </is>
      </c>
      <c r="B38" s="4" t="inlineStr">
        <is>
          <t xml:space="preserve"> </t>
        </is>
      </c>
      <c r="C38" s="4" t="inlineStr">
        <is>
          <t xml:space="preserve"> </t>
        </is>
      </c>
    </row>
    <row r="39">
      <c r="A39" s="3" t="inlineStr">
        <is>
          <t>SIGNIFICANT ACCOUNTING POLICIES</t>
        </is>
      </c>
      <c r="B39" s="4" t="inlineStr">
        <is>
          <t xml:space="preserve"> </t>
        </is>
      </c>
      <c r="C39" s="4" t="inlineStr">
        <is>
          <t xml:space="preserve"> </t>
        </is>
      </c>
    </row>
    <row r="40">
      <c r="A40" s="4" t="inlineStr">
        <is>
          <t>Average period for amortization</t>
        </is>
      </c>
      <c r="B40" s="4" t="inlineStr">
        <is>
          <t>28 years</t>
        </is>
      </c>
      <c r="C4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s>
  <sheetData>
    <row r="1">
      <c r="A1" s="1" t="inlineStr">
        <is>
          <t>SIGNIFICANT ACCOUNTING POLICIES - Assets classified as held for sale (Details) $ in Millions, $ in Millions</t>
        </is>
      </c>
      <c r="B1" s="2" t="inlineStr">
        <is>
          <t>1 Months Ended</t>
        </is>
      </c>
      <c r="D1" s="2" t="inlineStr">
        <is>
          <t>12 Months Ended</t>
        </is>
      </c>
    </row>
    <row r="2">
      <c r="B2" s="2" t="inlineStr">
        <is>
          <t>Dec. 31, 2024 ARS ($) item</t>
        </is>
      </c>
      <c r="C2" s="2" t="inlineStr">
        <is>
          <t>Jun. 30, 2024 ARS ($) item</t>
        </is>
      </c>
      <c r="D2" s="2" t="inlineStr">
        <is>
          <t>Dec. 31, 2024 ARS ($) item</t>
        </is>
      </c>
      <c r="E2" s="2" t="inlineStr">
        <is>
          <t>Dec. 31, 2023 ARS ($)</t>
        </is>
      </c>
      <c r="F2" s="2" t="inlineStr">
        <is>
          <t>Dec. 31, 2022 ARS ($)</t>
        </is>
      </c>
      <c r="G2" s="2" t="inlineStr">
        <is>
          <t>Dec. 31, 2022 USD ($)</t>
        </is>
      </c>
    </row>
    <row r="3">
      <c r="A3" s="3" t="inlineStr">
        <is>
          <t>Assets classified a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item</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properties sold | item</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disposal of non-current assets</t>
        </is>
      </c>
      <c r="B6" s="6" t="n">
        <v>127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s (losses) on disposals of non-current assets</t>
        </is>
      </c>
      <c r="B7" s="5" t="n">
        <v>8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 sale agreement amount</t>
        </is>
      </c>
      <c r="B8" s="5" t="n">
        <v>1765</v>
      </c>
      <c r="C8" s="4" t="inlineStr">
        <is>
          <t xml:space="preserve"> </t>
        </is>
      </c>
      <c r="D8" s="6" t="n">
        <v>1765</v>
      </c>
      <c r="E8" s="4" t="inlineStr">
        <is>
          <t xml:space="preserve"> </t>
        </is>
      </c>
      <c r="F8" s="4" t="inlineStr">
        <is>
          <t xml:space="preserve"> </t>
        </is>
      </c>
      <c r="G8" s="4" t="inlineStr">
        <is>
          <t xml:space="preserve"> </t>
        </is>
      </c>
    </row>
    <row r="9">
      <c r="A9" s="4" t="inlineStr">
        <is>
          <t>Assets classified as held for sale</t>
        </is>
      </c>
      <c r="B9" s="6" t="n">
        <v>1765</v>
      </c>
      <c r="C9" s="4" t="inlineStr">
        <is>
          <t xml:space="preserve"> </t>
        </is>
      </c>
      <c r="D9" s="6" t="n">
        <v>1765</v>
      </c>
      <c r="E9" s="4" t="inlineStr">
        <is>
          <t xml:space="preserve"> </t>
        </is>
      </c>
      <c r="F9" s="4" t="inlineStr">
        <is>
          <t xml:space="preserve"> </t>
        </is>
      </c>
      <c r="G9" s="4" t="inlineStr">
        <is>
          <t xml:space="preserve"> </t>
        </is>
      </c>
    </row>
    <row r="10">
      <c r="A10" s="4" t="inlineStr">
        <is>
          <t>Assets and liabilities classified a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classified a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roperties | item</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Pre sale agreement amount</t>
        </is>
      </c>
      <c r="B13" s="4" t="inlineStr">
        <is>
          <t xml:space="preserve"> </t>
        </is>
      </c>
      <c r="C13" s="6" t="n">
        <v>2157</v>
      </c>
      <c r="D13" s="4" t="inlineStr">
        <is>
          <t xml:space="preserve"> </t>
        </is>
      </c>
      <c r="E13" s="4" t="inlineStr">
        <is>
          <t xml:space="preserve"> </t>
        </is>
      </c>
      <c r="F13" s="4" t="inlineStr">
        <is>
          <t xml:space="preserve"> </t>
        </is>
      </c>
      <c r="G13" s="4" t="inlineStr">
        <is>
          <t xml:space="preserve"> </t>
        </is>
      </c>
    </row>
    <row r="14">
      <c r="A14" s="4" t="inlineStr">
        <is>
          <t>Assets classified as held for sale | Costane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 classified a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loss for assets</t>
        </is>
      </c>
      <c r="B16" s="4" t="inlineStr">
        <is>
          <t xml:space="preserve"> </t>
        </is>
      </c>
      <c r="C16" s="4" t="inlineStr">
        <is>
          <t xml:space="preserve"> </t>
        </is>
      </c>
      <c r="D16" s="4" t="inlineStr">
        <is>
          <t xml:space="preserve"> </t>
        </is>
      </c>
      <c r="E16" s="6" t="n">
        <v>301</v>
      </c>
      <c r="F16" s="6" t="n">
        <v>12036</v>
      </c>
      <c r="G16" s="4" t="inlineStr">
        <is>
          <t xml:space="preserve"> </t>
        </is>
      </c>
    </row>
    <row r="17">
      <c r="A17" s="4" t="inlineStr">
        <is>
          <t>Net sale price of building</t>
        </is>
      </c>
      <c r="B17" s="4" t="inlineStr">
        <is>
          <t xml:space="preserve"> </t>
        </is>
      </c>
      <c r="C17" s="4" t="inlineStr">
        <is>
          <t xml:space="preserve"> </t>
        </is>
      </c>
      <c r="D17" s="4" t="inlineStr">
        <is>
          <t xml:space="preserve"> </t>
        </is>
      </c>
      <c r="E17" s="4" t="inlineStr">
        <is>
          <t xml:space="preserve"> </t>
        </is>
      </c>
      <c r="F17" s="4" t="inlineStr">
        <is>
          <t xml:space="preserve"> </t>
        </is>
      </c>
      <c r="G17" s="6" t="n">
        <v>6</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ight of use assets and lease liabilities (Details)</t>
        </is>
      </c>
      <c r="B1" s="2" t="inlineStr">
        <is>
          <t>12 Months Ended</t>
        </is>
      </c>
    </row>
    <row r="2">
      <c r="B2" s="2" t="inlineStr">
        <is>
          <t>Dec. 31, 2024</t>
        </is>
      </c>
    </row>
    <row r="3">
      <c r="A3" s="4" t="inlineStr">
        <is>
          <t>Minimum</t>
        </is>
      </c>
      <c r="B3" s="4" t="inlineStr">
        <is>
          <t xml:space="preserve"> </t>
        </is>
      </c>
    </row>
    <row r="4">
      <c r="A4" s="3" t="inlineStr">
        <is>
          <t>SIGNIFICANT ACCOUNTING POLICIES</t>
        </is>
      </c>
      <c r="B4" s="4" t="inlineStr">
        <is>
          <t xml:space="preserve"> </t>
        </is>
      </c>
    </row>
    <row r="5">
      <c r="A5" s="4" t="inlineStr">
        <is>
          <t>Average useful life of leased assets</t>
        </is>
      </c>
      <c r="B5" s="4" t="inlineStr">
        <is>
          <t>1 year</t>
        </is>
      </c>
    </row>
    <row r="6">
      <c r="A6" s="4" t="inlineStr">
        <is>
          <t>Maximum</t>
        </is>
      </c>
      <c r="B6" s="4" t="inlineStr">
        <is>
          <t xml:space="preserve"> </t>
        </is>
      </c>
    </row>
    <row r="7">
      <c r="A7" s="3" t="inlineStr">
        <is>
          <t>SIGNIFICANT ACCOUNTING POLICIES</t>
        </is>
      </c>
      <c r="B7" s="4" t="inlineStr">
        <is>
          <t xml:space="preserve"> </t>
        </is>
      </c>
    </row>
    <row r="8">
      <c r="A8" s="4" t="inlineStr">
        <is>
          <t>Average useful life of leased assets</t>
        </is>
      </c>
      <c r="B8" s="4" t="inlineStr">
        <is>
          <t>6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t>
        </is>
      </c>
      <c r="B1" s="2" t="inlineStr">
        <is>
          <t>12 Months Ended</t>
        </is>
      </c>
    </row>
    <row r="2">
      <c r="B2" s="2" t="inlineStr">
        <is>
          <t>Dec. 31, 2024</t>
        </is>
      </c>
    </row>
    <row r="3">
      <c r="A3" s="3" t="inlineStr">
        <is>
          <t>DESCRIPTION OF BUSINESS AND BASIS OF PREPARATION OF THE CONSOLIDATED FINANCIAL STATEMENTS</t>
        </is>
      </c>
      <c r="B3" s="4" t="inlineStr">
        <is>
          <t xml:space="preserve"> </t>
        </is>
      </c>
    </row>
    <row r="4">
      <c r="A4" s="4" t="inlineStr">
        <is>
          <t>DESCRIPTION OF BUSINESS AND BASIS OF PREPARATION OF THE CONSOLIDATED FINANCIAL STATEMENTS</t>
        </is>
      </c>
      <c r="B4" s="4" t="inlineStr">
        <is>
          <t>NOTE 1 - DESCRIPTION OF BUSINESS AND BASIS OF PREPARATION OF THE CONSOLIDATED FINANCIAL STATEMENTS a) The Company and its Operations Telecom Argentina was created through the privatization of ENTel, the state-owned company that provided telecommunication services in Argentina. Telecom Argentina’s license, as originally granted, was exclusive to provide telephone services in the northern region of Argentina since November 8, 1990 through October 10, 1999. As of October 10, 1999, the Company also began providing telephone services in all the country. In November 2017, the Company merged with Telecom Personal, so, since that date, it provides directly mobile telecommunications services. As a consequence of the merger with Cablevisión (accounted for as a reverse acquisition on January 1, 2018), the Company provides cable television services through networks installed in different localities in Argentina and Uruguay. Therefore, the Company mainly provides fixed and mobile telephony services, cable television services, data and Internet services, among others, in Argentina. Additionally, through its subsidiaries, it also provides diverse ICT Services in Uruguay, Paraguay, USA and Chile. Moreover, through its controlled companies Micro Sistemas, Personal Envíos and CrediPay, the Company provides fintech services related to the use of electronic means of payment, transfers and/or electronic use of money, among others. As of December 31, 2024, the following are the subsidiaries included in the consolidation process and the respective equity interest owned by Telecom Argentina: ​ ​ ​ ​ ​ ​ ​ ​ ​ ​ ​ ​ ​ ​ ​ ​ ​ ​ ​ ​ ​ Telecom Argentina’s ​ ​ ​ ​ ​ ​ ​ ​ ​ direct/indirect interest ​ ​ ​ ​ ​ ​ ​ ​ ​ ​ in capital stock and ​ Company Main Activity Country votes ​ Micro Sistemas (a) ​ Services related to the use of electronic payment media ​ ​ Argentina ​ ​ 100.00 % Manda (b) ​ ​ Holding ​ ​ Argentina ​ ​ 100.00 % RISSAU (b) ​ ​ Broadcasting services ​ ​ Argentina ​ ​ 100.00 % AVC (c) ​ ​ Broadcasting services ​ ​ Argentina ​ ​ 100.00 % Inter Radios ​ ​ Broadcasting services ​ ​ Argentina ​ ​ 100.00 % Pem ​ ​ Holding ​ ​ Argentina ​ ​ 100.00 % Cable Imagen ​ ​ Closed-circuit television ​ ​ Argentina ​ ​ 100.00 % Personal Smarthome (d) ​ ​ Security solutions and services ​ ​ Argentina ​ ​ 100.00 % NYS2 (d) ​ ​ ICT Services and Audiovisual Communication Services ​ ​ Argentina ​ ​ 100.00 % NYSSAU (c) ​ ​ Provision of internet access services ​ ​ Argentina ​ ​ 100.00 % TSMA (e) ​ ​ Community Closed-Circuit Television ​ ​ Argentina ​ ​ 100.00 % Ubiquo (f) ​ ​ Cybersecurity services and products ​ ​ Chile ​ ​ 95.00 % Núcleo (g) ​ ​ Mobile telecommunications Services ​ ​ Paraguay ​ ​ 67.50 % Personal Envíos (h) ​ ​ Mobile financial services ​ ​ Paraguay ​ ​ 67.50 % CrediPay (d) (i) ​ Financial services ​ ​ Paraguay ​ ​ 67.50 % Televisión Dirigida ​ Cable television services ​ ​ Paraguay ​ ​ 100.00 % Adesol (j) ​ Holding ​ ​ Uruguay ​ ​ 100.00 % Opalker ​ Cybersecurity, content platform and related services ​ ​ Uruguay ​ ​ 100.00 % Parklet (d) (k) ​ ​ Development and provision of digital platforms ​ ​ Uruguay ​ ​ 100.00 % MFH (a)(h) ​ ​ Holding ​ ​ USA ​ ​ 100.00 % Naperville (b) ​ ​ Holding ​ ​ USA ​ ​ 100.00 % Saturn (b) ​ ​ Holding ​ ​ USA ​ ​ 100.00 % Telecom USA ​ ​ Telecommunication services ​ ​ USA ​ ​ 100.00 % (a) As of December 19, 2024, MFH directly controls Micro Sistemas. (b) The companies Naperville and Saturn were indirectly acquired in May and July, 2024, by the subsidiary Televisión Dirigida. Naperville and Saturn have a 76.63% and 23.27% shareholding in Manda, respectively, which in turn owns 100% of RISSAU. For further details, see Note 28. 2). (c) On December 4, 2024, the Board of Directors of Telecom Argentina and the Boards of Directors of NYSSA and AVC, approved the initiation of the process leading to the corporate reorganization consisting of the merger by absorption of NYSSA and AVC (as absorbed companies) by Telecom (absorbing company), effective as of January 1, 2025, from which date the operations of NYSSA and AVC should be considered as carried out by Telecom Argentina. (d) As of the date of issuance of these consolidated financial statements, these subsidiaries are dormant entities. (e) In September 2024, the Company acquired an additional 49.9% equity interest in TSMA by exchanging 49.9% of its equity interest in Ver TV. For more details, see Note 28.1). (f) Company indirectly acquired by the subsidiary Opalker on June 20, 2023. (g) During June 2024, the merger by absorption between Núcleo (absorbing company) with Tuves Paraguay S.A. (absorbed company) has taken place. (h) Since May 2024, the subsidiary MFH directly controls Personal Envíos. (i) On August 19, 2024, the subsidiary MFH established the company CrediPay in the Republic of Paraguay (with a 67.5% ownership) - whose corporate purpose is the granting of loans, financing, purchase of goods and services, as well as the development of payment networks, with the aim of participating in and investing in companies related to financial activities-, with the purpose of participating in and investing in companies related to financial activities. (j) Includes the 100% interest in Telemas S.A., which holds interests in the following special-purpose entities: Audomar S.A., Bersabel S.A., Dolfycor S.A., Reiford S.A., Space Energy S.A., Tracel S.A. and Visión Satelital S.A.. (k) Company indirectly acquired by the subsidiary Opalker on December 9, 2024 generating a goodwill of $4 million. b) Segment information An operating segment is defined as a component of an entity that may earn revenues and incur expenses, and whose financial information is available, held separately, and evaluated regularly by the chief operating decision maker. In the case of the Company, the Executive Committee and the Chief Executive Officer (“CEO”) are responsible for controlling recourses and for the economic and financial performance of Telecom. The Executive Committee and the CEO have a strategic and operational vision of Telecom as a single business unit, according to the current regulatory context of the converged ICT Services industry (adding to the same segment the activities related to mobile services, internet services, cable television and fixed and data services, services governed by the same regulatory framework of ICT Services). To exercise its functions, both the Executive Committee and the CEO receive periodically the economic-financial information of Telecom Argentina and its subsidiaries (in current currency as of the date of each transaction), that is prepared as a single segment and evaluate the evolution of business as a unit of generation of results, administrating the resources in a unique way to achieve the objectives. Regarding costs, they are not specifically allocated to a type of service, considering that the Company has a single payroll and operating expenses that affect all services in general (non-specific). Further, decisions on CAPEX affect all the types of services provided by Telecom in Argentina and are not allocated specifically to one of them. Additionally, Telecom, through Micro Sistemas, develops activities in the fintech industry in Argentina. Telecom also carries out activities abroad (Paraguay, USA, Uruguay and Chile). The operations that Telecom develops through Micro Sistemas, and those developed abroad, are not analyzed as a separate segment by the Executive Committee and the CEO, considering that they are not considered as individually significant. These operations do not meet the aggregation criteria established by the standard to be grouped within the “ICT Services in Argentina” segment, and considering that they do not exceed any of the quantitative thresholds identified in the standard to qualify as reportable segments, they are grouped within the category “Other segments”. The Executive Committee and the CEO continue to monitor these business to evaluate the manner in which its performance is reviewed and, eventually, its consideration as a separate reportable segment provided it complies with the requirements established by IFRS Accounting Standards to that effect. The Executive Committee and the CEO evaluate the profitability for each reportable segment based on the measure of the Adjusted EBITDA. Adjusted EBITDA is defined as our net (loss) income less income tax, financial results, earnings (losses) from associates and joint ventures, and depreciation, amortization and impairment of Fixed Assets. Presented below is the Segment financial information for the years ended December 31, 2024, 2023 and 2022: ◻ Consolidated Income Statement as of December 31, 2024 ​ ​ ​ ​ ​ ​ ​ ​ ​ ​ ​ ​ ​ ​ ​ ​ ​ ​ ICT Services in Argentina Other segments ​ ​ ​ ​ ​ ​ ​ ​ ​ ​ ​ ​ ​ ​ ​ ​ ​ ​ ​ ​ ​ ​ ​ ​ ​ ​ ​ ​ ​ ​ Currency ​ ​ ​ ​ ​ Currency ​ ​ ​ ​ ​ ​ ​ ​ ​ ​ of the ​ Inflation ​ In current ​ of the ​ Inflation ​ In current ​ ​ ​ ​ ​ ​ transaction date ​ restatement ​ currency ​ transaction date ​ restatement ​ currency ​ Eliminations ​ Total Revenues 3,165,736 664,201 ​ 3,829,937 ​ 266,915 63,773 ​ 330,688 ​ (23,029) 4,137,596 Operating costs without depreciation, amortization and impairment of Fixed Assets ​ ​ ​ ​ ​ ​ ​ ​ ​ ​ ​ ​ Employee benefit expenses and severance payments (823,975) (169,612) ​ (993,587) ​ (24,450) (5,718) ​ (30,168) ​ — (1,023,755) Fees for services, maintenance, materials and supplies ​ (393,042) ​ (118,206) ​ (511,248) ​ (35,839) ​ (8,599) ​ (44,438) ​ 5,229 ​ (550,457) Taxes and fees with the Regulatory Authority ​ (258,519) ​ (53,793) ​ (312,312) ​ (10,931) ​ (2,379) ​ (13,310) ​ — ​ (325,622) Commissions and advertising ​ (133,932) ​ (24,889) ​ (158,821) ​ (62,477) ​ (14,085) ​ (76,562) ​ 3,157 ​ (232,226) Programming and content costs ​ (172,422) ​ (34,428) ​ (206,850) ​ (25,570) ​ (6,596) ​ (32,166) ​ — ​ (239,016) Other operating costs without depreciation, amortization and impairment of Fixed Assets (429,466) (126,821) ​ (556,287) ​ (47,831) (12,168) ​ (59,999) ​ 14,643 (601,643) Adjusted EBITDA ​ 954,380 ​ 136,452 ​ 1,090,832 ​ 59,817 ​ 14,228 ​ 74,045 ​ — ​ 1,164,877 ​ ​ ​ ​ ​ ​ ​ ​ ​ ​ ​ ​ ​ ​ ​ ​ ​ Depreciation, amortization and impairment of Fixed Assets ​ ​ ​ ​ ​ ​ ​ ​ ​ ​ ​ (1,311,344) Operating loss ​ ​ ​ ​ ​ ​ ​ ​ ​ ​ ​ (146,467) Losses from associates and joint ventures ​ ​ ​ ​ ​ ​ ​ ​ (11,474) Financial results from borrowings ​ ​ ​ ​ ​ ​ ​ ​ 1,455,571 Other financial results, net ​ ​ ​ ​ ​ ​ ​ ​ 144,776 Income before income tax ​ ​ ​ ​ ​ ​ ​ ​ 1,442,406 Income tax expense ​ ​ ​ ​ ​ ​ ​ ​ (409,154) Net income ​ ​ ​ ​ ​ ​ ​ ​ 1,033,252 ​ ​ ​ ​ ​ ​ ​ ​ ​ ​ ​ ​ ​ ​ ​ ​ ​ Attributable to: ​ ​ ​ ​ ​ ​ ​ ​ ​ Controlling Company ​ ​ ​ ​ ​ ​ ​ ​ 1,012,404 Non-controlling interest ​ ​ ​ ​ ​ ​ ​ ​ 20,848 ​ ​ ​ ​ ​ ​ ​ ​ ​ ​ ​ ​ ​ ​ ​ ​ 1,033,252 ​ ◻ Consolidated Income Statement as of December 31, 2023 ​ ​ ​ ​ ​ ​ ​ ​ ​ ​ ​ ​ ​ ​ ​ ​ ​ ​ ICT Services in Argentina Other segments ​ ​ ​ ​ ​ ​ ​ ​ ​ ​ ​ ​ ​ ​ ​ ​ ​ ​ ​ ​ ​ ​ ​ ​ ​ ​ ​ ​ ​ ​ Currency ​ ​ ​ ​ ​ Currency ​ ​ ​ ​ ​ ​ ​ ​ ​ ​ of the ​ Inflation ​ In current ​ of the ​ Inflation ​ In current ​ ​ ​ ​ ​ ​ transaction date ​ restatement ​ currency ​ transaction date ​ restatement ​ currency ​ Eliminations ​ Total Revenues 1,053,442 3,134,943 ​ 4,188,385 ​ 81,877 234,945 ​ 316,822 ​ (21,235) 4,483,972 Operating costs without depreciation, amortization and impairment of Fixed Assets ​ ​ ​ ​ ​ ​ ​ ​ ​ ​ ​ ​ Employee benefit expenses and severance payments (279,608) (809,275) ​ (1,088,883) ​ (8,277) (23,151) ​ (31,428) ​ — (1,120,311) Fees for services, maintenance, materials and supplies ​ (131,861) ​ (399,380) ​ (531,241) ​ (9,292) ​ (26,177) ​ (35,469) ​ 3,319 ​ (563,391) Taxes and fees with the Regulatory Authority ​ (83,591) ​ (249,546) ​ (333,137) ​ (2,968) ​ (8,373) ​ (11,341) ​ — ​ (344,478) Commissions and advertising ​ (52,319) ​ (158,226) ​ (210,545) ​ (13,346) ​ (40,395) ​ (53,741) ​ 1,659 ​ (262,627) Programming and content costs ​ (55,317) ​ (164,208) ​ (219,525) ​ (8,532) ​ (24,923) ​ (33,455) ​ — ​ (252,980) Other operating costs without depreciation, amortization and impairment of Fixed Assets (145,951) (488,140) ​ (634,091) ​ (15,714) (44,923) ​ (60,637) ​ 16,257 (678,471) Adjusted EBITDA ​ 304,795 ​ 866,168 ​ 1,170,963 ​ 23,748 ​ 67,003 ​ 90,751 ​ — ​ 1,261,714 ​ ​ ​ ​ ​ ​ ​ ​ ​ ​ ​ ​ ​ ​ ​ ​ ​ Depreciation, amortization and impairment of Fixed Assets ​ ​ ​ ​ ​ ​ ​ ​ ​ ​ ​ (1,534,060) Operating loss ​ ​ ​ ​ ​ ​ ​ ​ ​ ​ ​ (272,346) ​ ​ ​ ​ ​ ​ ​ ​ ​ ​ ​ ​ ​ ​ ​ ​ ​ Losses from associates and joint ventures ​ ​ ​ ​ ​ ​ ​ ​ (4,111) Financial results from borrowings ​ ​ ​ ​ ​ ​ ​ ​ (1,381,290) Other financial results, net ​ ​ ​ ​ ​ ​ ​ ​ 377,419 Income before income tax ​ ​ ​ ​ ​ ​ ​ ​ (1,280,328) Income tax benefit ​ ​ ​ ​ ​ ​ ​ ​ 736,601 Net loss ​ ​ ​ ​ ​ ​ ​ ​ (543,727) ​ ​ ​ ​ ​ ​ ​ ​ ​ ​ ​ ​ ​ ​ ​ ​ ​ Attributable to: ​ ​ ​ ​ ​ ​ ​ ​ ​ Controlling Company ​ ​ ​ ​ ​ ​ ​ ​ (561,242) Non-controlling interest ​ ​ ​ ​ ​ ​ ​ ​ 17,515 ​ ​ ​ ​ ​ ​ ​ ​ ​ ​ ​ ​ ​ ​ ​ ​ (543,727) ​ ◻ Consolidated Income Statement as of December 31, 2022 ​ ​ ​ ​ ​ ​ ​ ​ ​ ​ ​ ​ ​ ​ ​ ​ ​ ​ ICT Services in Argentina Other segments ​ ​ ​ ​ ​ ​ ​ ​ ​ ​ ​ ​ ​ ​ ​ ​ ​ ​ ​ ​ ​ ​ ​ ​ ​ ​ ​ ​ ​ ​ Currency ​ ​ ​ ​ ​ Currency ​ ​ ​ ​ ​ ​ ​ ​ ​ ​ of the ​ Inflation ​ In current ​ of the ​ Inflation ​ In current ​ ​ ​ ​ ​ ​ transaction date ​ restatement ​ currency ​ transaction date ​ restatement ​ currency ​ Eliminations ​ Total Revenues 505,735 4,136,903 ​ 4,642,638 ​ 36,650 298,266 ​ 334,916 ​ (32,735) 4,944,819 Operating costs without depreciation, amortization and impairment of Fixed Assets ​ ​ ​ ​ ​ ​ ​ ​ ​ ​ ​ ​ Employee benefit expenses and severance payments (135,282) (1,085,608) ​ (1,220,890) ​ (2,551) (20,716) ​ (23,267) ​ 5,452 (1,238,705) Fees for services, maintenance, materials and supplies ​ (60,618) ​ (508,369) ​ (568,987) ​ (4,365) ​ (34,845) ​ (39,210) ​ 8,348 ​ (599,849) Taxes and fees with the Regulatory Authority ​ (40,156) ​ (328,516) ​ (368,672) ​ (1,194) ​ (9,826) ​ (11,020) ​ — ​ (379,692) Commissions and advertising ​ (27,422) ​ (220,882) ​ (248,304) ​ (5,868) ​ (45,955) ​ (51,823) ​ 624 ​ (299,503) Programming and content costs ​ (29,442) ​ (242,395) ​ (271,837) ​ (4,285) ​ (34,063) ​ (38,348) ​ — ​ (310,185) Other operating costs without depreciation, amortization and impairment of Fixed Assets (75,866) (639,722) ​ (715,588) ​ (6,571) (54,196) ​ (60,767) ​ 18,311 (758,044) Adjusted EBITDA ​ 136,949 ​ 1,111,411 ​ 1,248,360 ​ 11,816 ​ 98,665 ​ 110,481 ​ — ​ 1,358,841 ​ ​ ​ ​ ​ ​ ​ ​ ​ ​ ​ ​ ​ ​ ​ ​ ​ Depreciation, amortization and impairment of Fixed Assets ​ ​ ​ ​ ​ ​ ​ ​ ​ ​ ​ (3,358,932) Operating loss ​ ​ ​ ​ ​ ​ ​ ​ ​ ​ ​ (2,000,091) ​ ​ ​ ​ ​ ​ ​ ​ ​ ​ ​ ​ ​ ​ ​ ​ ​ Losses from associates and joint ventures ​ ​ ​ ​ ​ ​ ​ ​ 5,553 Financial results from borrowings ​ ​ ​ ​ ​ ​ ​ ​ 201,704 Other financial results, net ​ ​ ​ ​ ​ ​ ​ ​ 218,589 Income before income tax ​ ​ ​ ​ ​ ​ ​ ​ (1,574,245) Income tax benefit ​ ​ ​ ​ ​ ​ ​ ​ 179,733 Net loss ​ ​ ​ ​ ​ ​ ​ ​ (1,394,512) ​ ​ ​ ​ ​ ​ ​ ​ ​ ​ ​ ​ ​ ​ ​ ​ ​ Attributable to: ​ ​ ​ ​ ​ ​ ​ ​ ​ Controlling Company ​ ​ ​ ​ ​ ​ ​ ​ (1,409,383) Non-controlling interest ​ ​ ​ ​ ​ ​ ​ ​ 14,871 ​ ​ ​ ​ ​ ​ ​ ​ ​ ​ ​ ​ ​ ​ ​ ​ (1,394,512) ​ Additional information per geographical area is disclosed below: ​ ​ ​ ​ ​ ​ ​ ​ ​ ​ For the years ended December 31, ​ ​ 2024 ​ 2023 ​ 2022 Revenues from customers located in Argentina 3,829,481 4,173,750 4,613,802 Revenues from foreign customers 308,115 310,222 331,017 ​ ​ ​ ​ ​ ​ ​ CAPEX corresponding to the segment “ICT Services in Argentina” 496,921 971,493 778,983 CAPEX corresponding to the segment “Other segments” 72,430 80,735 86,340 ​ ​ ​ ​ ​ ​ ​ ​ ​ ​ ​ ​ ​ ​ ​ As of December 31, ​ ​ 2024 ​ 2023 Fixed Assets corresponding to the segment “ICT Services in Argentina” 9,692,705 10,184,729 Fixed Assets corresponding to the segment “Other segments” 398,189 568,219 ​ ​ ​ ​ ​ Borrowings corresponding to the segment “ICT Services in Argentina” 2,830,817 4,513,120 Borrowings corresponding to the segment “Other segments” 47,187 121,040 ​ c) Basis of Presentation These consolidated financial statements have been prepared in accordance with IFRS Accounting Standards as issued by the IASB. IFRS Accounting Standards also includes the International Accounting Standards or “IAS”; the International Financial Reporting Interpretations Committee or “IFRIC”, the Standard Interpretations Committee or “SIC” and the conceptual framework. The preparation of these consolidated financial statements in conformity with IFRS Accounting Standards requires that the Company’s Management make estimates that affect the figures disclosed in the financial statements or its supplementary information. Actual results may differ from these estimates. The areas involving a higher degree of judgment or complexity, or areas where estimates are significant are disclosed under Note 3.u). These consolidated financial statements are expressed in millions of Argentine pesos, on an accrual basis of accounting (except for the consolidated statement of cash flows), based on historical cost, except for certain financial assets and liabilities (includes DFI) that are measured at fair value and are prepared in current currency as of December 31, 2024 (see section d)). These consolidated financial statements contain, additionally to all disclosures required under IFRS Accounting Standards, some disclosures required by the LGS and/or by the CNV. The figures as of December 31, 2023 and for the years ended December 31, 2023 and 2022, which are disclosed in these consolidated financial statements for comparative purposes, are a result of restating the financial statements as of such dates, according to what is described in section d). When applicable, certain reclassifications were made for comparative purposes. These consolidated financial statements as of December 31, 2024, were authorized for issuance and approved by resolution of the Board of Directors’ meeting held on February 27, 2025. d) Financial reporting in hyperinflationary economies Since Argentina has been considered a high-inflation economy for accounting purposes in accordance with IAS 29 since July 1, 2018, the financial information expressed in Argentine pesos is restated in current currency of December 31, 2024. The table below shows the evolution of the indexes in the last three years according to official statistics (INDEC) in accordance with Resolution No. 539/18 of the FACPCE and the devaluation of the Argentine peso against the US dollar for the same years: ​ ​ ​ ​ ​ ​ ​ ​ ​ ​ As of December 31, As of December 31, As of December 31, ​ ​ 2022 ​ 2023 ​ 2024 ​ ​ ​ ​ ​ ​ ​ ​ National Consumer Price Index (National CPI) (December 2016=100) ​ 1,134.6 ​ 3,533.2 ​ 7,694.0 ​ ​ ​ ​ ​ ​ ​ ​ ​ Variation in Prices ​ ​ ​ Annual 94.8 % 211.4 % 117.8 % ​ ​ ​ ​ ​ ​ ​ ​ Banco Nación US$/$ exchange rate ​ 177.2 ​ 808.4 ​ 1,032.0 ​ ​ ​ ​ ​ ​ ​ ​ ​ Variation in the exchange rate ​ ​ ​ ​ ​ ​ ​ Annual ​ 72.5 % 356.3 % 27.7 % ​ Below is a summary of the effect of applying IAS 29: ​ Restatement of the Statement of Financial Position and the Statement of Changes in Equity ​ The Company restated all the non-monetary items in current currency as of December 31, 2024. Each item must be restated since the date of the initial recognition or since the last revaluation. Monetary items have not been restated because they are stated in terms of the measuring unit current as of December 31, 2024. Restatement of the Income Statement, the Statements of Comprehensive Income and the Statement of Cash Flows In the Income Statement and the Statements of Comprehensive Income, items are restated in current currency as of December 31, 2024. The Company shall apply the monthly variations of CPI. Financial results related to foreign currency exchange and accrued interest are determined in real terms, excluding the inflationary effect contained therein. The effect of inflation on the monetary position is included in the Income Statement under Financial cost and Other financial results, net. The items of the Statement of Cash Flows are restated in current currency at the closing date. The restatement effect has an impact on the Income Statement and must be eliminated from the Statement of Cash Flows because it is not considered cash or cash equivalent. Investments in foreign companies The subsidiaries that use functional currencies other than the Argentine peso (mainly foreign companies with economies that are not considered to be hyperinflationary), must not restate for inflation their financial statements, in accordance with IAS 29. Notwithstanding, and only for reporting and consolidation purposes, the comparative figures presented in Argentine pesos in the Income Statement corresponding to the current year and the previous year must be stated using the exchange rates at the transaction date. In addition, the initial items of the Statement of Changes in Equity must be reported at the closing rate without modifying its total amount due to the fact that it is translated into the closing exchange rate, which implies that a translation adjustment is recognized against Retained Earnings and Other Comprehensive Incom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Fixed Assets (Details) - ARS ($) $ in Million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Return of radioelectric spectrum</t>
        </is>
      </c>
      <c r="B4" s="4" t="inlineStr">
        <is>
          <t xml:space="preserve"> </t>
        </is>
      </c>
      <c r="C4" s="4" t="inlineStr">
        <is>
          <t xml:space="preserve"> </t>
        </is>
      </c>
      <c r="D4" s="6" t="n">
        <v>-18140</v>
      </c>
    </row>
    <row r="5">
      <c r="A5" s="4" t="inlineStr">
        <is>
          <t>Assets classified as held for sale</t>
        </is>
      </c>
      <c r="B5" s="4" t="inlineStr">
        <is>
          <t xml:space="preserve"> </t>
        </is>
      </c>
      <c r="C5" s="6" t="n">
        <v>-301</v>
      </c>
      <c r="D5" s="5" t="n">
        <v>-12036</v>
      </c>
    </row>
    <row r="6">
      <c r="A6" s="4" t="inlineStr">
        <is>
          <t>Telecom Goodwill</t>
        </is>
      </c>
      <c r="B6" s="4" t="inlineStr">
        <is>
          <t xml:space="preserve"> </t>
        </is>
      </c>
      <c r="C6" s="4" t="inlineStr">
        <is>
          <t xml:space="preserve"> </t>
        </is>
      </c>
      <c r="D6" s="5" t="n">
        <v>-1653965</v>
      </c>
    </row>
    <row r="7">
      <c r="A7" s="4" t="inlineStr">
        <is>
          <t>Goodwill allocated to subsidiaries</t>
        </is>
      </c>
      <c r="B7" s="4" t="inlineStr">
        <is>
          <t xml:space="preserve"> </t>
        </is>
      </c>
      <c r="C7" s="4" t="inlineStr">
        <is>
          <t xml:space="preserve"> </t>
        </is>
      </c>
      <c r="D7" s="5" t="n">
        <v>-433</v>
      </c>
    </row>
    <row r="8">
      <c r="A8" s="4" t="inlineStr">
        <is>
          <t>Others</t>
        </is>
      </c>
      <c r="B8" s="6" t="n">
        <v>1106</v>
      </c>
      <c r="C8" s="5" t="n">
        <v>-382</v>
      </c>
      <c r="D8" s="5" t="n">
        <v>15453</v>
      </c>
    </row>
    <row r="9">
      <c r="A9" s="4" t="inlineStr">
        <is>
          <t>Total</t>
        </is>
      </c>
      <c r="B9" s="6" t="n">
        <v>1106</v>
      </c>
      <c r="C9" s="6" t="n">
        <v>-683</v>
      </c>
      <c r="D9" s="5" t="n">
        <v>-1669121</v>
      </c>
    </row>
    <row r="10">
      <c r="A10" s="4" t="inlineStr">
        <is>
          <t>Recoveries of provision of works in progress that were completed</t>
        </is>
      </c>
      <c r="B10" s="4" t="inlineStr">
        <is>
          <t xml:space="preserve"> </t>
        </is>
      </c>
      <c r="C10" s="4" t="inlineStr">
        <is>
          <t xml:space="preserve"> </t>
        </is>
      </c>
      <c r="D10" s="6" t="n">
        <v>147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Other liabilities (Details)</t>
        </is>
      </c>
      <c r="B1" s="2" t="inlineStr">
        <is>
          <t>Dec. 31, 2024</t>
        </is>
      </c>
      <c r="C1" s="2" t="inlineStr">
        <is>
          <t>Dec. 31, 2023</t>
        </is>
      </c>
      <c r="D1" s="2" t="inlineStr">
        <is>
          <t>Dec. 31, 2022</t>
        </is>
      </c>
    </row>
    <row r="2">
      <c r="A2" s="4" t="inlineStr">
        <is>
          <t>Minimum</t>
        </is>
      </c>
      <c r="B2" s="4" t="inlineStr">
        <is>
          <t xml:space="preserve"> </t>
        </is>
      </c>
      <c r="C2" s="4" t="inlineStr">
        <is>
          <t xml:space="preserve"> </t>
        </is>
      </c>
      <c r="D2" s="4" t="inlineStr">
        <is>
          <t xml:space="preserve"> </t>
        </is>
      </c>
    </row>
    <row r="3">
      <c r="A3" s="3" t="inlineStr">
        <is>
          <t>SIGNIFICANT ACCOUNTING POLICIES</t>
        </is>
      </c>
      <c r="B3" s="4" t="inlineStr">
        <is>
          <t xml:space="preserve"> </t>
        </is>
      </c>
      <c r="C3" s="4" t="inlineStr">
        <is>
          <t xml:space="preserve"> </t>
        </is>
      </c>
      <c r="D3" s="4" t="inlineStr">
        <is>
          <t xml:space="preserve"> </t>
        </is>
      </c>
    </row>
    <row r="4">
      <c r="A4" s="4" t="inlineStr">
        <is>
          <t>Discount Rate</t>
        </is>
      </c>
      <c r="B4" s="9" t="n">
        <v>0.03</v>
      </c>
      <c r="C4" s="10" t="n">
        <v>0.042</v>
      </c>
      <c r="D4" s="9" t="n">
        <v>0.06</v>
      </c>
    </row>
    <row r="5">
      <c r="A5" s="4" t="inlineStr">
        <is>
          <t>Projected increase rate in compensation</t>
        </is>
      </c>
      <c r="B5" s="9" t="n">
        <v>0.1</v>
      </c>
      <c r="C5" s="9" t="n">
        <v>0.32</v>
      </c>
      <c r="D5" s="9" t="n">
        <v>0.52</v>
      </c>
    </row>
    <row r="6">
      <c r="A6" s="4" t="inlineStr">
        <is>
          <t>Maximum</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Discount Rate</t>
        </is>
      </c>
      <c r="B8" s="10" t="n">
        <v>0.077</v>
      </c>
      <c r="C8" s="10" t="n">
        <v>0.122</v>
      </c>
      <c r="D8" s="10" t="n">
        <v>0.116</v>
      </c>
    </row>
    <row r="9">
      <c r="A9" s="4" t="inlineStr">
        <is>
          <t>Projected increase rate in compensation</t>
        </is>
      </c>
      <c r="B9" s="9" t="n">
        <v>0.31</v>
      </c>
      <c r="C9" s="9" t="n">
        <v>1.75</v>
      </c>
      <c r="D9" s="10" t="n">
        <v>0.8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Taxes Payable (Details) - ARS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Weighted statutory income tax rate</t>
        </is>
      </c>
      <c r="B4" s="4" t="inlineStr">
        <is>
          <t xml:space="preserve"> </t>
        </is>
      </c>
      <c r="C4" s="10" t="n">
        <v>0.3431</v>
      </c>
      <c r="D4" s="10" t="n">
        <v>0.3365</v>
      </c>
      <c r="E4" s="10" t="n">
        <v>0.3441</v>
      </c>
    </row>
    <row r="5">
      <c r="A5" s="4" t="inlineStr">
        <is>
          <t>Tax expense on import of goods and services</t>
        </is>
      </c>
      <c r="B5" s="4" t="inlineStr">
        <is>
          <t xml:space="preserve"> </t>
        </is>
      </c>
      <c r="C5" s="6" t="n">
        <v>325622</v>
      </c>
      <c r="D5" s="6" t="n">
        <v>344478</v>
      </c>
      <c r="E5" s="6" t="n">
        <v>379692</v>
      </c>
    </row>
    <row r="6">
      <c r="A6" s="4" t="inlineStr">
        <is>
          <t>other tax expenses</t>
        </is>
      </c>
      <c r="B6" s="4" t="inlineStr">
        <is>
          <t xml:space="preserve"> </t>
        </is>
      </c>
      <c r="C6" s="6" t="n">
        <v>56416</v>
      </c>
      <c r="D6" s="6" t="n">
        <v>7302</v>
      </c>
      <c r="E6" s="4" t="inlineStr">
        <is>
          <t xml:space="preserve"> </t>
        </is>
      </c>
    </row>
    <row r="7">
      <c r="A7" s="4" t="inlineStr">
        <is>
          <t>Argentina</t>
        </is>
      </c>
      <c r="B7" s="4" t="inlineStr">
        <is>
          <t xml:space="preserve"> </t>
        </is>
      </c>
      <c r="C7" s="4" t="inlineStr">
        <is>
          <t xml:space="preserve"> </t>
        </is>
      </c>
      <c r="D7" s="4" t="inlineStr">
        <is>
          <t xml:space="preserve"> </t>
        </is>
      </c>
      <c r="E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row>
    <row r="9">
      <c r="A9" s="4" t="inlineStr">
        <is>
          <t>Tax loss carryforwards period</t>
        </is>
      </c>
      <c r="B9" s="4" t="inlineStr">
        <is>
          <t xml:space="preserve"> </t>
        </is>
      </c>
      <c r="C9" s="4" t="inlineStr">
        <is>
          <t>5 years</t>
        </is>
      </c>
      <c r="D9" s="4" t="inlineStr">
        <is>
          <t xml:space="preserve"> </t>
        </is>
      </c>
      <c r="E9" s="4" t="inlineStr">
        <is>
          <t xml:space="preserve"> </t>
        </is>
      </c>
    </row>
    <row r="10">
      <c r="A10" s="4" t="inlineStr">
        <is>
          <t>Withholding tax rate on dividends</t>
        </is>
      </c>
      <c r="B10" s="4" t="inlineStr">
        <is>
          <t xml:space="preserve"> </t>
        </is>
      </c>
      <c r="C10" s="9" t="n">
        <v>0.07000000000000001</v>
      </c>
      <c r="D10" s="4" t="inlineStr">
        <is>
          <t xml:space="preserve"> </t>
        </is>
      </c>
      <c r="E10" s="4" t="inlineStr">
        <is>
          <t xml:space="preserve"> </t>
        </is>
      </c>
    </row>
    <row r="11">
      <c r="A11" s="4" t="inlineStr">
        <is>
          <t>Uruguay</t>
        </is>
      </c>
      <c r="B11" s="4" t="inlineStr">
        <is>
          <t xml:space="preserve"> </t>
        </is>
      </c>
      <c r="C11" s="4" t="inlineStr">
        <is>
          <t xml:space="preserve"> </t>
        </is>
      </c>
      <c r="D11" s="4" t="inlineStr">
        <is>
          <t xml:space="preserve"> </t>
        </is>
      </c>
      <c r="E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row>
    <row r="13">
      <c r="A13" s="4" t="inlineStr">
        <is>
          <t>Weighted statutory income tax rate</t>
        </is>
      </c>
      <c r="B13" s="4" t="inlineStr">
        <is>
          <t xml:space="preserve"> </t>
        </is>
      </c>
      <c r="C13" s="9" t="n">
        <v>0.25</v>
      </c>
      <c r="D13" s="9" t="n">
        <v>0.25</v>
      </c>
      <c r="E13" s="9" t="n">
        <v>0.25</v>
      </c>
    </row>
    <row r="14">
      <c r="A14" s="4" t="inlineStr">
        <is>
          <t>Paraguay</t>
        </is>
      </c>
      <c r="B14" s="4" t="inlineStr">
        <is>
          <t xml:space="preserve"> </t>
        </is>
      </c>
      <c r="C14" s="4" t="inlineStr">
        <is>
          <t xml:space="preserve"> </t>
        </is>
      </c>
      <c r="D14" s="4" t="inlineStr">
        <is>
          <t xml:space="preserve"> </t>
        </is>
      </c>
      <c r="E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row>
    <row r="16">
      <c r="A16" s="4" t="inlineStr">
        <is>
          <t>Weighted statutory income tax rate</t>
        </is>
      </c>
      <c r="B16" s="4" t="inlineStr">
        <is>
          <t xml:space="preserve"> </t>
        </is>
      </c>
      <c r="C16" s="9" t="n">
        <v>0.1</v>
      </c>
      <c r="D16" s="9" t="n">
        <v>0.1</v>
      </c>
      <c r="E16" s="9" t="n">
        <v>0.1</v>
      </c>
    </row>
    <row r="17">
      <c r="A17" s="4" t="inlineStr">
        <is>
          <t>Additional tax rate to residents</t>
        </is>
      </c>
      <c r="B17" s="4" t="inlineStr">
        <is>
          <t xml:space="preserve"> </t>
        </is>
      </c>
      <c r="C17" s="9" t="n">
        <v>0.08</v>
      </c>
      <c r="D17" s="4" t="inlineStr">
        <is>
          <t xml:space="preserve"> </t>
        </is>
      </c>
      <c r="E17" s="4" t="inlineStr">
        <is>
          <t xml:space="preserve"> </t>
        </is>
      </c>
    </row>
    <row r="18">
      <c r="A18" s="4" t="inlineStr">
        <is>
          <t>Additional tax rate to non residents</t>
        </is>
      </c>
      <c r="B18" s="4" t="inlineStr">
        <is>
          <t xml:space="preserve"> </t>
        </is>
      </c>
      <c r="C18" s="9" t="n">
        <v>0.15</v>
      </c>
      <c r="D18" s="4" t="inlineStr">
        <is>
          <t xml:space="preserve"> </t>
        </is>
      </c>
      <c r="E18" s="4" t="inlineStr">
        <is>
          <t xml:space="preserve"> </t>
        </is>
      </c>
    </row>
    <row r="19">
      <c r="A19" s="4" t="inlineStr">
        <is>
          <t>USA</t>
        </is>
      </c>
      <c r="B19" s="4" t="inlineStr">
        <is>
          <t xml:space="preserve"> </t>
        </is>
      </c>
      <c r="C19" s="4" t="inlineStr">
        <is>
          <t xml:space="preserve"> </t>
        </is>
      </c>
      <c r="D19" s="4" t="inlineStr">
        <is>
          <t xml:space="preserve"> </t>
        </is>
      </c>
      <c r="E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row>
    <row r="21">
      <c r="A21" s="4" t="inlineStr">
        <is>
          <t>Federal tax rate</t>
        </is>
      </c>
      <c r="B21" s="4" t="inlineStr">
        <is>
          <t xml:space="preserve"> </t>
        </is>
      </c>
      <c r="C21" s="9" t="n">
        <v>0.21</v>
      </c>
      <c r="D21" s="4" t="inlineStr">
        <is>
          <t xml:space="preserve"> </t>
        </is>
      </c>
      <c r="E21" s="4" t="inlineStr">
        <is>
          <t xml:space="preserve"> </t>
        </is>
      </c>
    </row>
    <row r="22">
      <c r="A22" s="4" t="inlineStr">
        <is>
          <t>State of Florida tax rate</t>
        </is>
      </c>
      <c r="B22" s="4" t="inlineStr">
        <is>
          <t xml:space="preserve"> </t>
        </is>
      </c>
      <c r="C22" s="10" t="n">
        <v>0.055</v>
      </c>
      <c r="D22" s="4" t="inlineStr">
        <is>
          <t xml:space="preserve"> </t>
        </is>
      </c>
      <c r="E22" s="4" t="inlineStr">
        <is>
          <t xml:space="preserve"> </t>
        </is>
      </c>
    </row>
    <row r="23">
      <c r="A23" s="4" t="inlineStr">
        <is>
          <t>Chile</t>
        </is>
      </c>
      <c r="B23" s="4" t="inlineStr">
        <is>
          <t xml:space="preserve"> </t>
        </is>
      </c>
      <c r="C23" s="4" t="inlineStr">
        <is>
          <t xml:space="preserve"> </t>
        </is>
      </c>
      <c r="D23" s="4" t="inlineStr">
        <is>
          <t xml:space="preserve"> </t>
        </is>
      </c>
      <c r="E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row>
    <row r="25">
      <c r="A25" s="4" t="inlineStr">
        <is>
          <t>Weighted statutory income tax rate</t>
        </is>
      </c>
      <c r="B25" s="4" t="inlineStr">
        <is>
          <t xml:space="preserve"> </t>
        </is>
      </c>
      <c r="C25" s="10" t="n">
        <v>0.125</v>
      </c>
      <c r="D25" s="9" t="n">
        <v>0.1</v>
      </c>
      <c r="E25" s="4" t="inlineStr">
        <is>
          <t xml:space="preserve"> </t>
        </is>
      </c>
    </row>
    <row r="26">
      <c r="A26" s="4" t="inlineStr">
        <is>
          <t>Chile | Transitory</t>
        </is>
      </c>
      <c r="B26" s="4" t="inlineStr">
        <is>
          <t xml:space="preserve"> </t>
        </is>
      </c>
      <c r="C26" s="4" t="inlineStr">
        <is>
          <t xml:space="preserve"> </t>
        </is>
      </c>
      <c r="D26" s="4" t="inlineStr">
        <is>
          <t xml:space="preserve"> </t>
        </is>
      </c>
      <c r="E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row>
    <row r="28">
      <c r="A28" s="4" t="inlineStr">
        <is>
          <t>Weighted statutory income tax rate</t>
        </is>
      </c>
      <c r="B28" s="9" t="n">
        <v>0.25</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Earnings (losses) per Share (Details) - share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Weighted average number of ordinary shares outstanding</t>
        </is>
      </c>
      <c r="B4" s="5" t="n">
        <v>2153688011</v>
      </c>
      <c r="C4" s="5" t="n">
        <v>2153688011</v>
      </c>
      <c r="D4" s="5" t="n">
        <v>21536880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Use of Estimates (Details) - ARS ($) $ / shares in Units, $ in Millions</t>
        </is>
      </c>
      <c r="B1" s="2" t="inlineStr">
        <is>
          <t>1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Receivables and payables valued at amortized cost</t>
        </is>
      </c>
      <c r="B3" s="4" t="inlineStr">
        <is>
          <t xml:space="preserve"> </t>
        </is>
      </c>
      <c r="C3" s="4" t="inlineStr">
        <is>
          <t xml:space="preserve"> </t>
        </is>
      </c>
      <c r="D3" s="4" t="inlineStr">
        <is>
          <t xml:space="preserve"> </t>
        </is>
      </c>
      <c r="E3" s="4" t="inlineStr">
        <is>
          <t xml:space="preserve"> </t>
        </is>
      </c>
    </row>
    <row r="4">
      <c r="A4" s="4" t="inlineStr">
        <is>
          <t>Average market price per share</t>
        </is>
      </c>
      <c r="B4" s="8" t="n">
        <v>265.9</v>
      </c>
      <c r="C4" s="6" t="n">
        <v>2115</v>
      </c>
      <c r="D4" s="4" t="inlineStr">
        <is>
          <t xml:space="preserve"> </t>
        </is>
      </c>
      <c r="E4" s="4" t="inlineStr">
        <is>
          <t xml:space="preserve"> </t>
        </is>
      </c>
    </row>
    <row r="5">
      <c r="A5" s="4" t="inlineStr">
        <is>
          <t>Percentage of control premium</t>
        </is>
      </c>
      <c r="B5" s="10" t="n">
        <v>0.286</v>
      </c>
      <c r="C5" s="4" t="inlineStr">
        <is>
          <t xml:space="preserve"> </t>
        </is>
      </c>
      <c r="D5" s="4" t="inlineStr">
        <is>
          <t xml:space="preserve"> </t>
        </is>
      </c>
      <c r="E5" s="4" t="inlineStr">
        <is>
          <t xml:space="preserve"> </t>
        </is>
      </c>
    </row>
    <row r="6">
      <c r="A6" s="4" t="inlineStr">
        <is>
          <t>Long-term growth rate</t>
        </is>
      </c>
      <c r="B6" s="4" t="inlineStr">
        <is>
          <t xml:space="preserve"> </t>
        </is>
      </c>
      <c r="C6" s="4" t="inlineStr">
        <is>
          <t xml:space="preserve"> </t>
        </is>
      </c>
      <c r="D6" s="4" t="inlineStr">
        <is>
          <t xml:space="preserve"> </t>
        </is>
      </c>
      <c r="E6" s="10" t="n">
        <v>0.0226</v>
      </c>
    </row>
    <row r="7">
      <c r="A7" s="4" t="inlineStr">
        <is>
          <t>Cash Flow discount rate (WACC)</t>
        </is>
      </c>
      <c r="B7" s="4" t="inlineStr">
        <is>
          <t xml:space="preserve"> </t>
        </is>
      </c>
      <c r="C7" s="4" t="inlineStr">
        <is>
          <t xml:space="preserve"> </t>
        </is>
      </c>
      <c r="D7" s="4" t="inlineStr">
        <is>
          <t xml:space="preserve"> </t>
        </is>
      </c>
      <c r="E7" s="10" t="n">
        <v>0.1104</v>
      </c>
    </row>
    <row r="8">
      <c r="A8" s="4" t="inlineStr">
        <is>
          <t>WACC rate when keeping the rest of the assumptions stable</t>
        </is>
      </c>
      <c r="B8" s="4" t="inlineStr">
        <is>
          <t xml:space="preserve"> </t>
        </is>
      </c>
      <c r="C8" s="4" t="inlineStr">
        <is>
          <t xml:space="preserve"> </t>
        </is>
      </c>
      <c r="D8" s="4" t="inlineStr">
        <is>
          <t xml:space="preserve"> </t>
        </is>
      </c>
      <c r="E8" s="10" t="n">
        <v>0.1131</v>
      </c>
    </row>
    <row r="9">
      <c r="A9" s="4" t="inlineStr">
        <is>
          <t>Long-term growth rate decreasing</t>
        </is>
      </c>
      <c r="B9" s="4" t="inlineStr">
        <is>
          <t xml:space="preserve"> </t>
        </is>
      </c>
      <c r="C9" s="4" t="inlineStr">
        <is>
          <t xml:space="preserve"> </t>
        </is>
      </c>
      <c r="D9" s="4" t="inlineStr">
        <is>
          <t xml:space="preserve"> </t>
        </is>
      </c>
      <c r="E9" s="10" t="n">
        <v>0.0189</v>
      </c>
    </row>
    <row r="10">
      <c r="A10" s="4" t="inlineStr">
        <is>
          <t>Percentage of reasonably possible decrease in revenues assumption</t>
        </is>
      </c>
      <c r="B10" s="4" t="inlineStr">
        <is>
          <t xml:space="preserve"> </t>
        </is>
      </c>
      <c r="C10" s="4" t="inlineStr">
        <is>
          <t xml:space="preserve"> </t>
        </is>
      </c>
      <c r="D10" s="4" t="inlineStr">
        <is>
          <t xml:space="preserve"> </t>
        </is>
      </c>
      <c r="E10" s="9" t="n">
        <v>0.01</v>
      </c>
    </row>
    <row r="11">
      <c r="A11" s="4" t="inlineStr">
        <is>
          <t>CGU of Argentina</t>
        </is>
      </c>
      <c r="B11" s="4" t="inlineStr">
        <is>
          <t xml:space="preserve"> </t>
        </is>
      </c>
      <c r="C11" s="4" t="inlineStr">
        <is>
          <t xml:space="preserve"> </t>
        </is>
      </c>
      <c r="D11" s="4" t="inlineStr">
        <is>
          <t xml:space="preserve"> </t>
        </is>
      </c>
      <c r="E11" s="4" t="inlineStr">
        <is>
          <t xml:space="preserve"> </t>
        </is>
      </c>
    </row>
    <row r="12">
      <c r="A12" s="3" t="inlineStr">
        <is>
          <t>Receivables and payables valued at amortized cost</t>
        </is>
      </c>
      <c r="B12" s="4" t="inlineStr">
        <is>
          <t xml:space="preserve"> </t>
        </is>
      </c>
      <c r="C12" s="4" t="inlineStr">
        <is>
          <t xml:space="preserve"> </t>
        </is>
      </c>
      <c r="D12" s="4" t="inlineStr">
        <is>
          <t xml:space="preserve"> </t>
        </is>
      </c>
      <c r="E12" s="4" t="inlineStr">
        <is>
          <t xml:space="preserve"> </t>
        </is>
      </c>
    </row>
    <row r="13">
      <c r="A13" s="4" t="inlineStr">
        <is>
          <t>Recoverable value of the CGU includes goodwill</t>
        </is>
      </c>
      <c r="B13" s="6" t="n">
        <v>19039036</v>
      </c>
      <c r="C13" s="4" t="inlineStr">
        <is>
          <t xml:space="preserve"> </t>
        </is>
      </c>
      <c r="D13" s="4" t="inlineStr">
        <is>
          <t xml:space="preserve"> </t>
        </is>
      </c>
      <c r="E13" s="4" t="inlineStr">
        <is>
          <t xml:space="preserve"> </t>
        </is>
      </c>
    </row>
    <row r="14">
      <c r="A14" s="4" t="inlineStr">
        <is>
          <t>Average market price per share</t>
        </is>
      </c>
      <c r="B14" s="4" t="inlineStr">
        <is>
          <t xml:space="preserve"> </t>
        </is>
      </c>
      <c r="C14" s="5" t="n">
        <v>2635</v>
      </c>
      <c r="D14" s="8" t="n">
        <v>1321.4</v>
      </c>
      <c r="E14" s="4" t="inlineStr">
        <is>
          <t xml:space="preserve"> </t>
        </is>
      </c>
    </row>
    <row r="15">
      <c r="A15" s="4" t="inlineStr">
        <is>
          <t>Average market price per share in inflation</t>
        </is>
      </c>
      <c r="B15" s="4" t="inlineStr">
        <is>
          <t xml:space="preserve"> </t>
        </is>
      </c>
      <c r="C15" s="8" t="n">
        <v>2877.5</v>
      </c>
      <c r="D15" s="4" t="inlineStr">
        <is>
          <t xml:space="preserve"> </t>
        </is>
      </c>
      <c r="E15" s="4" t="inlineStr">
        <is>
          <t xml:space="preserve"> </t>
        </is>
      </c>
    </row>
    <row r="16">
      <c r="A16" s="4" t="inlineStr">
        <is>
          <t>Percentage of control premium</t>
        </is>
      </c>
      <c r="B16" s="4" t="inlineStr">
        <is>
          <t xml:space="preserve"> </t>
        </is>
      </c>
      <c r="C16" s="9" t="n">
        <v>0.29</v>
      </c>
      <c r="D16" s="9" t="n">
        <v>0.29</v>
      </c>
      <c r="E16" s="4" t="inlineStr">
        <is>
          <t xml:space="preserve"> </t>
        </is>
      </c>
    </row>
    <row r="17">
      <c r="A17" s="4" t="inlineStr">
        <is>
          <t>Amount by which carrying amount exceeds its unit's recoverable amount</t>
        </is>
      </c>
      <c r="B17" s="6" t="n">
        <v>1653965</v>
      </c>
      <c r="C17" s="4" t="inlineStr">
        <is>
          <t xml:space="preserve"> </t>
        </is>
      </c>
      <c r="D17" s="4" t="inlineStr">
        <is>
          <t xml:space="preserve"> </t>
        </is>
      </c>
      <c r="E17" s="4" t="inlineStr">
        <is>
          <t xml:space="preserve"> </t>
        </is>
      </c>
    </row>
    <row r="18">
      <c r="A18" s="4" t="inlineStr">
        <is>
          <t>Percentage of value in use exceeds carrying amount</t>
        </is>
      </c>
      <c r="B18" s="4" t="inlineStr">
        <is>
          <t xml:space="preserve"> </t>
        </is>
      </c>
      <c r="C18" s="10" t="n">
        <v>0.145</v>
      </c>
      <c r="D18" s="10" t="n">
        <v>0.279</v>
      </c>
      <c r="E18" s="10" t="n">
        <v>0.034</v>
      </c>
    </row>
    <row r="19">
      <c r="A19" s="4" t="inlineStr">
        <is>
          <t>Percentage of decrease in market capitalization value</t>
        </is>
      </c>
      <c r="B19" s="4" t="inlineStr">
        <is>
          <t xml:space="preserve"> </t>
        </is>
      </c>
      <c r="C19" s="10" t="n">
        <v>0.192</v>
      </c>
      <c r="D19" s="10" t="n">
        <v>0.356</v>
      </c>
      <c r="E19" s="4" t="inlineStr">
        <is>
          <t xml:space="preserve"> </t>
        </is>
      </c>
    </row>
    <row r="20">
      <c r="A20" s="4" t="inlineStr">
        <is>
          <t>Percentage of value in use exceeds carrying amount not considering control premium and rest as stable</t>
        </is>
      </c>
      <c r="B20" s="4" t="inlineStr">
        <is>
          <t xml:space="preserve"> </t>
        </is>
      </c>
      <c r="C20" s="10" t="n">
        <v>0.855</v>
      </c>
      <c r="D20" s="10" t="n">
        <v>0.103</v>
      </c>
      <c r="E20" s="4" t="inlineStr">
        <is>
          <t xml:space="preserve"> </t>
        </is>
      </c>
    </row>
    <row r="21">
      <c r="A21" s="4" t="inlineStr">
        <is>
          <t>Capitalization value of the entity</t>
        </is>
      </c>
      <c r="B21" s="4" t="inlineStr">
        <is>
          <t xml:space="preserve"> </t>
        </is>
      </c>
      <c r="C21" s="6" t="n">
        <v>11128150</v>
      </c>
      <c r="D21" s="6" t="n">
        <v>13055731</v>
      </c>
      <c r="E21"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INVESTMENTS. ADDITIONAL INFORMATION ON THE CONSOLIDATED STATEMENTS OF CASH FLOWS - Cash and cash equivalents and Investments (Details) - ARS ($) $ in Million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n">
        <v>121753</v>
      </c>
      <c r="C3" s="6" t="n">
        <v>198094</v>
      </c>
      <c r="D3" s="4" t="inlineStr">
        <is>
          <t xml:space="preserve"> </t>
        </is>
      </c>
      <c r="E3" s="4" t="inlineStr">
        <is>
          <t xml:space="preserve"> </t>
        </is>
      </c>
    </row>
    <row r="4">
      <c r="A4" s="4" t="inlineStr">
        <is>
          <t>Time deposits</t>
        </is>
      </c>
      <c r="B4" s="5" t="n">
        <v>104974</v>
      </c>
      <c r="C4" s="5" t="n">
        <v>77412</v>
      </c>
      <c r="D4" s="4" t="inlineStr">
        <is>
          <t xml:space="preserve"> </t>
        </is>
      </c>
      <c r="E4" s="4" t="inlineStr">
        <is>
          <t xml:space="preserve"> </t>
        </is>
      </c>
    </row>
    <row r="5">
      <c r="A5" s="4" t="inlineStr">
        <is>
          <t>Mutual funds</t>
        </is>
      </c>
      <c r="B5" s="5" t="n">
        <v>91592</v>
      </c>
      <c r="C5" s="5" t="n">
        <v>30282</v>
      </c>
      <c r="D5" s="4" t="inlineStr">
        <is>
          <t xml:space="preserve"> </t>
        </is>
      </c>
      <c r="E5" s="4" t="inlineStr">
        <is>
          <t xml:space="preserve"> </t>
        </is>
      </c>
    </row>
    <row r="6">
      <c r="A6" s="4" t="inlineStr">
        <is>
          <t>Government bonds at fair value</t>
        </is>
      </c>
      <c r="B6" s="4" t="inlineStr">
        <is>
          <t xml:space="preserve"> </t>
        </is>
      </c>
      <c r="C6" s="5" t="n">
        <v>42142</v>
      </c>
      <c r="D6" s="4" t="inlineStr">
        <is>
          <t xml:space="preserve"> </t>
        </is>
      </c>
      <c r="E6" s="4" t="inlineStr">
        <is>
          <t xml:space="preserve"> </t>
        </is>
      </c>
    </row>
    <row r="7">
      <c r="A7" s="4" t="inlineStr">
        <is>
          <t>Total cash and cash equivalents</t>
        </is>
      </c>
      <c r="B7" s="5" t="n">
        <v>318319</v>
      </c>
      <c r="C7" s="5" t="n">
        <v>347930</v>
      </c>
      <c r="D7" s="6" t="n">
        <v>271606</v>
      </c>
      <c r="E7" s="6" t="n">
        <v>262205</v>
      </c>
    </row>
    <row r="8">
      <c r="A8" s="3" t="inlineStr">
        <is>
          <t>Investments</t>
        </is>
      </c>
      <c r="B8" s="4" t="inlineStr">
        <is>
          <t xml:space="preserve"> </t>
        </is>
      </c>
      <c r="C8" s="4" t="inlineStr">
        <is>
          <t xml:space="preserve"> </t>
        </is>
      </c>
      <c r="D8" s="4" t="inlineStr">
        <is>
          <t xml:space="preserve"> </t>
        </is>
      </c>
      <c r="E8" s="4" t="inlineStr">
        <is>
          <t xml:space="preserve"> </t>
        </is>
      </c>
    </row>
    <row r="9">
      <c r="A9" s="4" t="inlineStr">
        <is>
          <t>Total current investments</t>
        </is>
      </c>
      <c r="B9" s="5" t="n">
        <v>33584</v>
      </c>
      <c r="C9" s="5" t="n">
        <v>269959</v>
      </c>
      <c r="D9" s="4" t="inlineStr">
        <is>
          <t xml:space="preserve"> </t>
        </is>
      </c>
      <c r="E9" s="4" t="inlineStr">
        <is>
          <t xml:space="preserve"> </t>
        </is>
      </c>
    </row>
    <row r="10">
      <c r="A10" s="4" t="inlineStr">
        <is>
          <t>Investments in associates and joint ventures</t>
        </is>
      </c>
      <c r="B10" s="5" t="n">
        <v>13608</v>
      </c>
      <c r="C10" s="5" t="n">
        <v>51877</v>
      </c>
      <c r="D10" s="6" t="n">
        <v>43713</v>
      </c>
      <c r="E10" s="4" t="inlineStr">
        <is>
          <t xml:space="preserve"> </t>
        </is>
      </c>
    </row>
    <row r="11">
      <c r="A11" s="4" t="inlineStr">
        <is>
          <t>Total non-current investments</t>
        </is>
      </c>
      <c r="B11" s="5" t="n">
        <v>13609</v>
      </c>
      <c r="C11" s="5" t="n">
        <v>51878</v>
      </c>
      <c r="D11" s="4" t="inlineStr">
        <is>
          <t xml:space="preserve"> </t>
        </is>
      </c>
      <c r="E11" s="4" t="inlineStr">
        <is>
          <t xml:space="preserve"> </t>
        </is>
      </c>
    </row>
    <row r="12">
      <c r="A12" s="4" t="inlineStr">
        <is>
          <t>Total investments</t>
        </is>
      </c>
      <c r="B12" s="5" t="n">
        <v>47193</v>
      </c>
      <c r="C12" s="5" t="n">
        <v>321837</v>
      </c>
      <c r="D12" s="4" t="inlineStr">
        <is>
          <t xml:space="preserve"> </t>
        </is>
      </c>
      <c r="E12" s="4" t="inlineStr">
        <is>
          <t xml:space="preserve"> </t>
        </is>
      </c>
    </row>
    <row r="13">
      <c r="A13" s="4" t="inlineStr">
        <is>
          <t>Restricted funds</t>
        </is>
      </c>
      <c r="B13" s="5" t="n">
        <v>8738</v>
      </c>
      <c r="C13" s="5" t="n">
        <v>7219</v>
      </c>
      <c r="D13" s="4" t="inlineStr">
        <is>
          <t xml:space="preserve"> </t>
        </is>
      </c>
      <c r="E13" s="4" t="inlineStr">
        <is>
          <t xml:space="preserve"> </t>
        </is>
      </c>
    </row>
    <row r="14">
      <c r="A14" s="4" t="inlineStr">
        <is>
          <t>Restricted funds, current currency amount</t>
        </is>
      </c>
      <c r="B14" s="5" t="n">
        <v>15720</v>
      </c>
      <c r="C14" s="4" t="inlineStr">
        <is>
          <t xml:space="preserve"> </t>
        </is>
      </c>
      <c r="D14" s="4" t="inlineStr">
        <is>
          <t xml:space="preserve"> </t>
        </is>
      </c>
      <c r="E14" s="4" t="inlineStr">
        <is>
          <t xml:space="preserve"> </t>
        </is>
      </c>
    </row>
    <row r="15">
      <c r="A15" s="4" t="inlineStr">
        <is>
          <t>Government bonds | Financial assets at fair value through profit or loss, category [member]</t>
        </is>
      </c>
      <c r="B15" s="4" t="inlineStr">
        <is>
          <t xml:space="preserve"> </t>
        </is>
      </c>
      <c r="C15" s="4" t="inlineStr">
        <is>
          <t xml:space="preserve"> </t>
        </is>
      </c>
      <c r="D15" s="4" t="inlineStr">
        <is>
          <t xml:space="preserve"> </t>
        </is>
      </c>
      <c r="E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row>
    <row r="17">
      <c r="A17" s="4" t="inlineStr">
        <is>
          <t>Total current investments</t>
        </is>
      </c>
      <c r="B17" s="5" t="n">
        <v>11386</v>
      </c>
      <c r="C17" s="5" t="n">
        <v>242456</v>
      </c>
      <c r="D17" s="4" t="inlineStr">
        <is>
          <t xml:space="preserve"> </t>
        </is>
      </c>
      <c r="E17" s="4" t="inlineStr">
        <is>
          <t xml:space="preserve"> </t>
        </is>
      </c>
    </row>
    <row r="18">
      <c r="A18" s="4" t="inlineStr">
        <is>
          <t>Time deposits</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Total current investments</t>
        </is>
      </c>
      <c r="B20" s="5" t="n">
        <v>20632</v>
      </c>
      <c r="C20" s="5" t="n">
        <v>26371</v>
      </c>
      <c r="D20" s="4" t="inlineStr">
        <is>
          <t xml:space="preserve"> </t>
        </is>
      </c>
      <c r="E20" s="4" t="inlineStr">
        <is>
          <t xml:space="preserve"> </t>
        </is>
      </c>
    </row>
    <row r="21">
      <c r="A21" s="4" t="inlineStr">
        <is>
          <t>Mutual funds</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Total current investments</t>
        </is>
      </c>
      <c r="B23" s="5" t="n">
        <v>1566</v>
      </c>
      <c r="C23" s="5" t="n">
        <v>1132</v>
      </c>
      <c r="D23" s="4" t="inlineStr">
        <is>
          <t xml:space="preserve"> </t>
        </is>
      </c>
      <c r="E23" s="4" t="inlineStr">
        <is>
          <t xml:space="preserve"> </t>
        </is>
      </c>
    </row>
    <row r="24">
      <c r="A24" s="4" t="inlineStr">
        <is>
          <t>2003 Telecommunications Fund</t>
        </is>
      </c>
      <c r="B24" s="4" t="inlineStr">
        <is>
          <t xml:space="preserve"> </t>
        </is>
      </c>
      <c r="C24" s="4" t="inlineStr">
        <is>
          <t xml:space="preserve"> </t>
        </is>
      </c>
      <c r="D24" s="4" t="inlineStr">
        <is>
          <t xml:space="preserve"> </t>
        </is>
      </c>
      <c r="E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row>
    <row r="26">
      <c r="A26" s="4" t="inlineStr">
        <is>
          <t>Total non-current investments</t>
        </is>
      </c>
      <c r="B26" s="6" t="n">
        <v>1</v>
      </c>
      <c r="C26" s="6" t="n">
        <v>1</v>
      </c>
      <c r="D26" s="4" t="inlineStr">
        <is>
          <t xml:space="preserve"> </t>
        </is>
      </c>
      <c r="E2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ASH AND CASH EQUIVALENTS AND INVESTMENTS. ADDITIONAL INFORMATION ON THE CONSOLIDATED STATEMENTS OF CASH FLOWS - Investment and earnings information in associates &amp; Joint ventures (Details) - ARS ($) $ in Millions</t>
        </is>
      </c>
      <c r="C1" s="2" t="inlineStr">
        <is>
          <t>1 Months Ended</t>
        </is>
      </c>
      <c r="E1" s="2" t="inlineStr">
        <is>
          <t>12 Months Ended</t>
        </is>
      </c>
    </row>
    <row r="2">
      <c r="B2" s="2" t="inlineStr">
        <is>
          <t>Sep. 13, 2024</t>
        </is>
      </c>
      <c r="C2" s="2" t="inlineStr">
        <is>
          <t>Sep. 30, 2024</t>
        </is>
      </c>
      <c r="D2" s="2" t="inlineStr">
        <is>
          <t>Apr. 30, 2023</t>
        </is>
      </c>
      <c r="E2" s="2" t="inlineStr">
        <is>
          <t>Dec. 31, 2024</t>
        </is>
      </c>
      <c r="F2" s="2" t="inlineStr">
        <is>
          <t>Dec. 31, 2023</t>
        </is>
      </c>
      <c r="G2" s="2" t="inlineStr">
        <is>
          <t>Dec. 31, 2022</t>
        </is>
      </c>
    </row>
    <row r="3">
      <c r="A3" s="3" t="inlineStr">
        <is>
          <t>Investment and earnings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translation of foreign operations, net of tax</t>
        </is>
      </c>
      <c r="B4" s="4" t="inlineStr">
        <is>
          <t xml:space="preserve"> </t>
        </is>
      </c>
      <c r="C4" s="4" t="inlineStr">
        <is>
          <t xml:space="preserve"> </t>
        </is>
      </c>
      <c r="D4" s="4" t="inlineStr">
        <is>
          <t xml:space="preserve"> </t>
        </is>
      </c>
      <c r="E4" s="6" t="n">
        <v>-3428</v>
      </c>
      <c r="F4" s="4" t="inlineStr">
        <is>
          <t xml:space="preserve"> </t>
        </is>
      </c>
      <c r="G4" s="4" t="inlineStr">
        <is>
          <t xml:space="preserve"> </t>
        </is>
      </c>
    </row>
    <row r="5">
      <c r="A5" s="4" t="inlineStr">
        <is>
          <t>Total investments in associates and joint ventures</t>
        </is>
      </c>
      <c r="B5" s="4" t="inlineStr">
        <is>
          <t xml:space="preserve"> </t>
        </is>
      </c>
      <c r="C5" s="4" t="inlineStr">
        <is>
          <t xml:space="preserve"> </t>
        </is>
      </c>
      <c r="D5" s="4" t="inlineStr">
        <is>
          <t xml:space="preserve"> </t>
        </is>
      </c>
      <c r="E5" s="5" t="n">
        <v>13608</v>
      </c>
      <c r="F5" s="6" t="n">
        <v>51877</v>
      </c>
      <c r="G5" s="4" t="inlineStr">
        <is>
          <t xml:space="preserve"> </t>
        </is>
      </c>
    </row>
    <row r="6">
      <c r="A6" s="4" t="inlineStr">
        <is>
          <t>Earnings from associates and joint ventures</t>
        </is>
      </c>
      <c r="B6" s="4" t="inlineStr">
        <is>
          <t xml:space="preserve"> </t>
        </is>
      </c>
      <c r="C6" s="4" t="inlineStr">
        <is>
          <t xml:space="preserve"> </t>
        </is>
      </c>
      <c r="D6" s="4" t="inlineStr">
        <is>
          <t xml:space="preserve"> </t>
        </is>
      </c>
      <c r="E6" s="5" t="n">
        <v>-10476</v>
      </c>
      <c r="F6" s="5" t="n">
        <v>-4111</v>
      </c>
      <c r="G6" s="4" t="inlineStr">
        <is>
          <t xml:space="preserve"> </t>
        </is>
      </c>
    </row>
    <row r="7">
      <c r="A7" s="4" t="inlineStr">
        <is>
          <t>Earnings (loss) from associates and joint ventures</t>
        </is>
      </c>
      <c r="B7" s="4" t="inlineStr">
        <is>
          <t xml:space="preserve"> </t>
        </is>
      </c>
      <c r="C7" s="4" t="inlineStr">
        <is>
          <t xml:space="preserve"> </t>
        </is>
      </c>
      <c r="D7" s="4" t="inlineStr">
        <is>
          <t xml:space="preserve"> </t>
        </is>
      </c>
      <c r="E7" s="6" t="n">
        <v>-11474</v>
      </c>
      <c r="F7" s="5" t="n">
        <v>-4111</v>
      </c>
      <c r="G7" s="6" t="n">
        <v>5553</v>
      </c>
    </row>
    <row r="8">
      <c r="A8" s="4" t="inlineStr">
        <is>
          <t>OP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and earnings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in joint venture (in percentage)</t>
        </is>
      </c>
      <c r="B10" s="4" t="inlineStr">
        <is>
          <t xml:space="preserve"> </t>
        </is>
      </c>
      <c r="C10" s="4" t="inlineStr">
        <is>
          <t xml:space="preserve"> </t>
        </is>
      </c>
      <c r="D10" s="9" t="n">
        <v>0.5</v>
      </c>
      <c r="E10" s="9" t="n">
        <v>0.5</v>
      </c>
      <c r="F10" s="4" t="inlineStr">
        <is>
          <t xml:space="preserve"> </t>
        </is>
      </c>
      <c r="G10" s="4" t="inlineStr">
        <is>
          <t xml:space="preserve"> </t>
        </is>
      </c>
    </row>
    <row r="11">
      <c r="A11" s="4" t="inlineStr">
        <is>
          <t>Investments in joint ventures</t>
        </is>
      </c>
      <c r="B11" s="4" t="inlineStr">
        <is>
          <t xml:space="preserve"> </t>
        </is>
      </c>
      <c r="C11" s="4" t="inlineStr">
        <is>
          <t xml:space="preserve"> </t>
        </is>
      </c>
      <c r="D11" s="4" t="inlineStr">
        <is>
          <t xml:space="preserve"> </t>
        </is>
      </c>
      <c r="E11" s="6" t="n">
        <v>8897</v>
      </c>
      <c r="F11" s="5" t="n">
        <v>15786</v>
      </c>
      <c r="G11" s="4" t="inlineStr">
        <is>
          <t xml:space="preserve"> </t>
        </is>
      </c>
    </row>
    <row r="12">
      <c r="A12" s="4" t="inlineStr">
        <is>
          <t>Earnings from Joint Ventures</t>
        </is>
      </c>
      <c r="B12" s="4" t="inlineStr">
        <is>
          <t xml:space="preserve"> </t>
        </is>
      </c>
      <c r="C12" s="4" t="inlineStr">
        <is>
          <t xml:space="preserve"> </t>
        </is>
      </c>
      <c r="D12" s="4" t="inlineStr">
        <is>
          <t xml:space="preserve"> </t>
        </is>
      </c>
      <c r="E12" s="5" t="n">
        <v>-3461</v>
      </c>
      <c r="F12" s="5" t="n">
        <v>832</v>
      </c>
      <c r="G12" s="4" t="inlineStr">
        <is>
          <t xml:space="preserve"> </t>
        </is>
      </c>
    </row>
    <row r="13">
      <c r="A13" s="4" t="inlineStr">
        <is>
          <t>Ver T.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and earnings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apital stock owned and voting rights</t>
        </is>
      </c>
      <c r="B15" s="9" t="n">
        <v>0.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ortion of ownership interest in associate</t>
        </is>
      </c>
      <c r="B16" s="4" t="inlineStr">
        <is>
          <t xml:space="preserve"> </t>
        </is>
      </c>
      <c r="C16" s="5" t="n">
        <v>49</v>
      </c>
      <c r="D16" s="4" t="inlineStr">
        <is>
          <t xml:space="preserve"> </t>
        </is>
      </c>
      <c r="E16" s="4" t="inlineStr">
        <is>
          <t xml:space="preserve"> </t>
        </is>
      </c>
      <c r="F16" s="4" t="inlineStr">
        <is>
          <t xml:space="preserve"> </t>
        </is>
      </c>
      <c r="G16" s="4" t="inlineStr">
        <is>
          <t xml:space="preserve"> </t>
        </is>
      </c>
    </row>
    <row r="17">
      <c r="A17" s="4" t="inlineStr">
        <is>
          <t>Investments in associates</t>
        </is>
      </c>
      <c r="B17" s="4" t="inlineStr">
        <is>
          <t xml:space="preserve"> </t>
        </is>
      </c>
      <c r="C17" s="4" t="inlineStr">
        <is>
          <t xml:space="preserve"> </t>
        </is>
      </c>
      <c r="D17" s="4" t="inlineStr">
        <is>
          <t xml:space="preserve"> </t>
        </is>
      </c>
      <c r="E17" s="4" t="inlineStr">
        <is>
          <t xml:space="preserve"> </t>
        </is>
      </c>
      <c r="F17" s="5" t="n">
        <v>22850</v>
      </c>
      <c r="G17" s="4" t="inlineStr">
        <is>
          <t xml:space="preserve"> </t>
        </is>
      </c>
    </row>
    <row r="18">
      <c r="A18" s="4" t="inlineStr">
        <is>
          <t>Earnings from associates</t>
        </is>
      </c>
      <c r="B18" s="4" t="inlineStr">
        <is>
          <t xml:space="preserve"> </t>
        </is>
      </c>
      <c r="C18" s="4" t="inlineStr">
        <is>
          <t xml:space="preserve"> </t>
        </is>
      </c>
      <c r="D18" s="4" t="inlineStr">
        <is>
          <t xml:space="preserve"> </t>
        </is>
      </c>
      <c r="E18" s="5" t="n">
        <v>-7182</v>
      </c>
      <c r="F18" s="5" t="n">
        <v>-3859</v>
      </c>
      <c r="G18" s="5" t="n">
        <v>2800</v>
      </c>
    </row>
    <row r="19">
      <c r="A19" s="4" t="inlineStr">
        <is>
          <t>Teledifusora San Miguel Arcngel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and earnings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 of ownership interest</t>
        </is>
      </c>
      <c r="B21" s="4" t="inlineStr">
        <is>
          <t xml:space="preserve"> </t>
        </is>
      </c>
      <c r="C21" s="10" t="n">
        <v>0.499</v>
      </c>
      <c r="D21" s="4" t="inlineStr">
        <is>
          <t xml:space="preserve"> </t>
        </is>
      </c>
      <c r="E21" s="4" t="inlineStr">
        <is>
          <t xml:space="preserve"> </t>
        </is>
      </c>
      <c r="F21" s="4" t="inlineStr">
        <is>
          <t xml:space="preserve"> </t>
        </is>
      </c>
      <c r="G21" s="4" t="inlineStr">
        <is>
          <t xml:space="preserve"> </t>
        </is>
      </c>
    </row>
    <row r="22">
      <c r="A22" s="4" t="inlineStr">
        <is>
          <t>Gain (loss) on recognized</t>
        </is>
      </c>
      <c r="B22" s="4" t="inlineStr">
        <is>
          <t xml:space="preserve"> </t>
        </is>
      </c>
      <c r="C22" s="6" t="n">
        <v>2720</v>
      </c>
      <c r="D22" s="4" t="inlineStr">
        <is>
          <t xml:space="preserve"> </t>
        </is>
      </c>
      <c r="E22" s="4" t="inlineStr">
        <is>
          <t xml:space="preserve"> </t>
        </is>
      </c>
      <c r="F22" s="4" t="inlineStr">
        <is>
          <t xml:space="preserve"> </t>
        </is>
      </c>
      <c r="G22" s="4" t="inlineStr">
        <is>
          <t xml:space="preserve"> </t>
        </is>
      </c>
    </row>
    <row r="23">
      <c r="A23" s="4" t="inlineStr">
        <is>
          <t>Investments in associates</t>
        </is>
      </c>
      <c r="B23" s="4" t="inlineStr">
        <is>
          <t xml:space="preserve"> </t>
        </is>
      </c>
      <c r="C23" s="4" t="inlineStr">
        <is>
          <t xml:space="preserve"> </t>
        </is>
      </c>
      <c r="D23" s="4" t="inlineStr">
        <is>
          <t xml:space="preserve"> </t>
        </is>
      </c>
      <c r="E23" s="4" t="inlineStr">
        <is>
          <t xml:space="preserve"> </t>
        </is>
      </c>
      <c r="F23" s="5" t="n">
        <v>8343</v>
      </c>
      <c r="G23" s="4" t="inlineStr">
        <is>
          <t xml:space="preserve"> </t>
        </is>
      </c>
    </row>
    <row r="24">
      <c r="A24" s="4" t="inlineStr">
        <is>
          <t>Earnings from associates</t>
        </is>
      </c>
      <c r="B24" s="4" t="inlineStr">
        <is>
          <t xml:space="preserve"> </t>
        </is>
      </c>
      <c r="C24" s="4" t="inlineStr">
        <is>
          <t xml:space="preserve"> </t>
        </is>
      </c>
      <c r="D24" s="4" t="inlineStr">
        <is>
          <t xml:space="preserve"> </t>
        </is>
      </c>
      <c r="E24" s="6" t="n">
        <v>-156</v>
      </c>
      <c r="F24" s="5" t="n">
        <v>-1796</v>
      </c>
      <c r="G24" s="5" t="n">
        <v>1845</v>
      </c>
    </row>
    <row r="25">
      <c r="A25" s="4" t="inlineStr">
        <is>
          <t>La Capital Cable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 and earnings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capital stock owned and voting rights</t>
        </is>
      </c>
      <c r="B27" s="4" t="inlineStr">
        <is>
          <t xml:space="preserve"> </t>
        </is>
      </c>
      <c r="C27" s="4" t="inlineStr">
        <is>
          <t xml:space="preserve"> </t>
        </is>
      </c>
      <c r="D27" s="4" t="inlineStr">
        <is>
          <t xml:space="preserve"> </t>
        </is>
      </c>
      <c r="E27" s="9" t="n">
        <v>0.5</v>
      </c>
      <c r="F27" s="4" t="inlineStr">
        <is>
          <t xml:space="preserve"> </t>
        </is>
      </c>
      <c r="G27" s="4" t="inlineStr">
        <is>
          <t xml:space="preserve"> </t>
        </is>
      </c>
    </row>
    <row r="28">
      <c r="A28" s="4" t="inlineStr">
        <is>
          <t>Investments in associates</t>
        </is>
      </c>
      <c r="B28" s="4" t="inlineStr">
        <is>
          <t xml:space="preserve"> </t>
        </is>
      </c>
      <c r="C28" s="4" t="inlineStr">
        <is>
          <t xml:space="preserve"> </t>
        </is>
      </c>
      <c r="D28" s="4" t="inlineStr">
        <is>
          <t xml:space="preserve"> </t>
        </is>
      </c>
      <c r="E28" s="6" t="n">
        <v>4711</v>
      </c>
      <c r="F28" s="5" t="n">
        <v>4898</v>
      </c>
      <c r="G28" s="4" t="inlineStr">
        <is>
          <t xml:space="preserve"> </t>
        </is>
      </c>
    </row>
    <row r="29">
      <c r="A29" s="4" t="inlineStr">
        <is>
          <t>Earnings from associates</t>
        </is>
      </c>
      <c r="B29" s="4" t="inlineStr">
        <is>
          <t xml:space="preserve"> </t>
        </is>
      </c>
      <c r="C29" s="4" t="inlineStr">
        <is>
          <t xml:space="preserve"> </t>
        </is>
      </c>
      <c r="D29" s="4" t="inlineStr">
        <is>
          <t xml:space="preserve"> </t>
        </is>
      </c>
      <c r="E29" s="5" t="n">
        <v>323</v>
      </c>
      <c r="F29" s="6" t="n">
        <v>712</v>
      </c>
      <c r="G29" s="6" t="n">
        <v>908</v>
      </c>
    </row>
    <row r="30">
      <c r="A30" s="4" t="inlineStr">
        <is>
          <t>Costs related to the sale of Ver T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 and earnings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arnings from Joint Ventures</t>
        </is>
      </c>
      <c r="B32" s="4" t="inlineStr">
        <is>
          <t xml:space="preserve"> </t>
        </is>
      </c>
      <c r="C32" s="4" t="inlineStr">
        <is>
          <t xml:space="preserve"> </t>
        </is>
      </c>
      <c r="D32" s="4" t="inlineStr">
        <is>
          <t xml:space="preserve"> </t>
        </is>
      </c>
      <c r="E32" s="6" t="n">
        <v>-998</v>
      </c>
      <c r="F32" s="4" t="inlineStr">
        <is>
          <t xml:space="preserve"> </t>
        </is>
      </c>
      <c r="G32"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Changes in assets/liabilities components (Details) - ARS ($) $ in Millions</t>
        </is>
      </c>
      <c r="B1" s="2" t="inlineStr">
        <is>
          <t>12 Months Ended</t>
        </is>
      </c>
    </row>
    <row r="2">
      <c r="B2" s="2" t="inlineStr">
        <is>
          <t>Dec. 31, 2024</t>
        </is>
      </c>
      <c r="C2" s="2" t="inlineStr">
        <is>
          <t>Dec. 31, 2023</t>
        </is>
      </c>
      <c r="D2" s="2" t="inlineStr">
        <is>
          <t>Dec. 31, 2022</t>
        </is>
      </c>
    </row>
    <row r="3">
      <c r="A3" s="3" t="inlineStr">
        <is>
          <t>Net (increase) decrease in assets</t>
        </is>
      </c>
      <c r="B3" s="4" t="inlineStr">
        <is>
          <t xml:space="preserve"> </t>
        </is>
      </c>
      <c r="C3" s="4" t="inlineStr">
        <is>
          <t xml:space="preserve"> </t>
        </is>
      </c>
      <c r="D3" s="4" t="inlineStr">
        <is>
          <t xml:space="preserve"> </t>
        </is>
      </c>
    </row>
    <row r="4">
      <c r="A4" s="4" t="inlineStr">
        <is>
          <t>Trade receivables</t>
        </is>
      </c>
      <c r="B4" s="6" t="n">
        <v>-260840</v>
      </c>
      <c r="C4" s="6" t="n">
        <v>-387536</v>
      </c>
      <c r="D4" s="6" t="n">
        <v>-224190</v>
      </c>
    </row>
    <row r="5">
      <c r="A5" s="4" t="inlineStr">
        <is>
          <t>Other receivables</t>
        </is>
      </c>
      <c r="B5" s="5" t="n">
        <v>-81291</v>
      </c>
      <c r="C5" s="5" t="n">
        <v>-195643</v>
      </c>
      <c r="D5" s="5" t="n">
        <v>-153225</v>
      </c>
    </row>
    <row r="6">
      <c r="A6" s="4" t="inlineStr">
        <is>
          <t>Inventories</t>
        </is>
      </c>
      <c r="B6" s="5" t="n">
        <v>-6388</v>
      </c>
      <c r="C6" s="5" t="n">
        <v>-45447</v>
      </c>
      <c r="D6" s="5" t="n">
        <v>-15936</v>
      </c>
    </row>
    <row r="7">
      <c r="A7" s="4" t="inlineStr">
        <is>
          <t>Total</t>
        </is>
      </c>
      <c r="B7" s="5" t="n">
        <v>-348519</v>
      </c>
      <c r="C7" s="5" t="n">
        <v>-628626</v>
      </c>
      <c r="D7" s="5" t="n">
        <v>-393351</v>
      </c>
    </row>
    <row r="8">
      <c r="A8" s="3" t="inlineStr">
        <is>
          <t>Net increase (decrease) in liabilities</t>
        </is>
      </c>
      <c r="B8" s="4" t="inlineStr">
        <is>
          <t xml:space="preserve"> </t>
        </is>
      </c>
      <c r="C8" s="4" t="inlineStr">
        <is>
          <t xml:space="preserve"> </t>
        </is>
      </c>
      <c r="D8" s="4" t="inlineStr">
        <is>
          <t xml:space="preserve"> </t>
        </is>
      </c>
    </row>
    <row r="9">
      <c r="A9" s="4" t="inlineStr">
        <is>
          <t>Trade payables</t>
        </is>
      </c>
      <c r="B9" s="5" t="n">
        <v>20900</v>
      </c>
      <c r="C9" s="5" t="n">
        <v>736601</v>
      </c>
      <c r="D9" s="5" t="n">
        <v>375298</v>
      </c>
    </row>
    <row r="10">
      <c r="A10" s="4" t="inlineStr">
        <is>
          <t>Salaries and social security payables</t>
        </is>
      </c>
      <c r="B10" s="5" t="n">
        <v>83601</v>
      </c>
      <c r="C10" s="5" t="n">
        <v>157794</v>
      </c>
      <c r="D10" s="5" t="n">
        <v>128459</v>
      </c>
    </row>
    <row r="11">
      <c r="A11" s="4" t="inlineStr">
        <is>
          <t>Other taxes payables</t>
        </is>
      </c>
      <c r="B11" s="5" t="n">
        <v>64669</v>
      </c>
      <c r="C11" s="5" t="n">
        <v>95759</v>
      </c>
      <c r="D11" s="5" t="n">
        <v>-78922</v>
      </c>
    </row>
    <row r="12">
      <c r="A12" s="4" t="inlineStr">
        <is>
          <t>Other liabilities and provisions</t>
        </is>
      </c>
      <c r="B12" s="5" t="n">
        <v>-7401</v>
      </c>
      <c r="C12" s="5" t="n">
        <v>39261</v>
      </c>
      <c r="D12" s="5" t="n">
        <v>-4090</v>
      </c>
    </row>
    <row r="13">
      <c r="A13" s="4" t="inlineStr">
        <is>
          <t>Total</t>
        </is>
      </c>
      <c r="B13" s="6" t="n">
        <v>161769</v>
      </c>
      <c r="C13" s="6" t="n">
        <v>1029415</v>
      </c>
      <c r="D13" s="6" t="n">
        <v>4207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INVESTMENTS. ADDITIONAL INFORMATION ON THE CONSOLIDATED STATEMENTS OF CASH FLOWS - Investments in associates and joint ventures (Details) - ARS ($) $ in Millions</t>
        </is>
      </c>
      <c r="B1" s="2" t="inlineStr">
        <is>
          <t>12 Months Ended</t>
        </is>
      </c>
    </row>
    <row r="2">
      <c r="B2" s="2" t="inlineStr">
        <is>
          <t>Dec. 31, 2024</t>
        </is>
      </c>
      <c r="C2" s="2" t="inlineStr">
        <is>
          <t>Dec. 31, 2023</t>
        </is>
      </c>
    </row>
    <row r="3">
      <c r="A3" s="3" t="inlineStr">
        <is>
          <t>CASH AND CASH EQUIVALENTS AND INVESTMENTS. ADDITIONAL INFORMATION ON THE CONSOLIDATED STATEMENTS OF CASH FLOWS</t>
        </is>
      </c>
      <c r="B3" s="4" t="inlineStr">
        <is>
          <t xml:space="preserve"> </t>
        </is>
      </c>
      <c r="C3" s="4" t="inlineStr">
        <is>
          <t xml:space="preserve"> </t>
        </is>
      </c>
    </row>
    <row r="4">
      <c r="A4" s="4" t="inlineStr">
        <is>
          <t>At the beginning of the year</t>
        </is>
      </c>
      <c r="B4" s="6" t="n">
        <v>51877</v>
      </c>
      <c r="C4" s="6" t="n">
        <v>43713</v>
      </c>
    </row>
    <row r="5">
      <c r="A5" s="4" t="inlineStr">
        <is>
          <t>Losses for the year</t>
        </is>
      </c>
      <c r="B5" s="5" t="n">
        <v>-10476</v>
      </c>
      <c r="C5" s="5" t="n">
        <v>-4111</v>
      </c>
    </row>
    <row r="6">
      <c r="A6" s="4" t="inlineStr">
        <is>
          <t>Reduction of interest in associate</t>
        </is>
      </c>
      <c r="B6" s="5" t="n">
        <v>-23352</v>
      </c>
      <c r="C6" s="4" t="inlineStr">
        <is>
          <t xml:space="preserve"> </t>
        </is>
      </c>
    </row>
    <row r="7">
      <c r="A7" s="4" t="inlineStr">
        <is>
          <t>Dividends from associates</t>
        </is>
      </c>
      <c r="B7" s="5" t="n">
        <v>-1013</v>
      </c>
      <c r="C7" s="5" t="n">
        <v>-2679</v>
      </c>
    </row>
    <row r="8">
      <c r="A8" s="4" t="inlineStr">
        <is>
          <t>Acquisitions</t>
        </is>
      </c>
      <c r="B8" s="4" t="inlineStr">
        <is>
          <t xml:space="preserve"> </t>
        </is>
      </c>
      <c r="C8" s="5" t="n">
        <v>14954</v>
      </c>
    </row>
    <row r="9">
      <c r="A9" s="4" t="inlineStr">
        <is>
          <t>Currency translation adjustments</t>
        </is>
      </c>
      <c r="B9" s="5" t="n">
        <v>-3428</v>
      </c>
      <c r="C9" s="4" t="inlineStr">
        <is>
          <t xml:space="preserve"> </t>
        </is>
      </c>
    </row>
    <row r="10">
      <c r="A10" s="4" t="inlineStr">
        <is>
          <t>At the end of the year</t>
        </is>
      </c>
      <c r="B10" s="6" t="n">
        <v>13608</v>
      </c>
      <c r="C10" s="6" t="n">
        <v>518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components of financing activities (Details) - ARS ($) $ in Millions</t>
        </is>
      </c>
      <c r="B1" s="2" t="inlineStr">
        <is>
          <t>12 Months Ended</t>
        </is>
      </c>
    </row>
    <row r="2">
      <c r="B2" s="2" t="inlineStr">
        <is>
          <t>Dec. 31, 2024</t>
        </is>
      </c>
      <c r="C2" s="2" t="inlineStr">
        <is>
          <t>Dec. 31, 2023</t>
        </is>
      </c>
      <c r="D2" s="2" t="inlineStr">
        <is>
          <t>Dec. 31, 2022</t>
        </is>
      </c>
    </row>
    <row r="3">
      <c r="A3" s="3" t="inlineStr">
        <is>
          <t>CASH AND CASH EQUIVALENTS AND INVESTMENTS. ADDITIONAL INFORMATION ON THE CONSOLIDATED STATEMENTS OF CASH FLOWS</t>
        </is>
      </c>
      <c r="B3" s="4" t="inlineStr">
        <is>
          <t xml:space="preserve"> </t>
        </is>
      </c>
      <c r="C3" s="4" t="inlineStr">
        <is>
          <t xml:space="preserve"> </t>
        </is>
      </c>
      <c r="D3" s="4" t="inlineStr">
        <is>
          <t xml:space="preserve"> </t>
        </is>
      </c>
    </row>
    <row r="4">
      <c r="A4" s="4" t="inlineStr">
        <is>
          <t>Total proceeds from borrowings</t>
        </is>
      </c>
      <c r="B4" s="6" t="n">
        <v>1196510</v>
      </c>
      <c r="C4" s="6" t="n">
        <v>845291</v>
      </c>
      <c r="D4" s="6" t="n">
        <v>577871</v>
      </c>
    </row>
    <row r="5">
      <c r="A5" s="4" t="inlineStr">
        <is>
          <t>Total payment of borrowings</t>
        </is>
      </c>
      <c r="B5" s="5" t="n">
        <v>-1121138</v>
      </c>
      <c r="C5" s="5" t="n">
        <v>-497703</v>
      </c>
      <c r="D5" s="6" t="n">
        <v>-463253</v>
      </c>
    </row>
    <row r="6">
      <c r="A6" s="4" t="inlineStr">
        <is>
          <t>Total payment of interest and related expenses</t>
        </is>
      </c>
      <c r="B6" s="6" t="n">
        <v>-320545</v>
      </c>
      <c r="C6" s="6" t="n">
        <v>-380250</v>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4</t>
        </is>
      </c>
    </row>
    <row r="3">
      <c r="A3" s="3" t="inlineStr">
        <is>
          <t>REGULATORY FRAMEWORK</t>
        </is>
      </c>
      <c r="B3" s="4" t="inlineStr">
        <is>
          <t xml:space="preserve"> </t>
        </is>
      </c>
    </row>
    <row r="4">
      <c r="A4" s="4" t="inlineStr">
        <is>
          <t>REGULATORY FRAMEWORK</t>
        </is>
      </c>
      <c r="B4" s="4" t="inlineStr">
        <is>
          <t>NOTE 2 – Regulatory framework a) Regulatory Authority Argentina In Argentina, the regulatory authority for the ICT services provided by the Company and certain subsidiaries is ENACOM. Through Decree No. 89/2024 dated January 26, 2024, the Argentine government ordered the intervention of ENACOM for a period of 180 consecutive days, which was extended through Decree No. 675/2024 until July 7, 2025, to redefine outdated regulations that hinders the technological progress, among other tasks. As of the date of issueance of these consolidated financial statements, there have been no effects on the Company’s operations due to this intervention. The Company will continue to monitor the matter for any potential impacts. Regarding fintech services, Micro Sistemas is registered with the BCRA as a PSP that offers payment accounts, accepts payments via transfers, and acts as a payment aggregator. It is also registered in the Interoperable Digital Wallets Registry and in the Other Non-Financial Credit Providers Registry. Therefore, Micro Sistemas is subject to certain regulations established by the BCRA and the Financial Information Unit, as it holds the status of Obligated Subject (OS) pursuant to Article 20 of Law No. 25,246 (as amended). Foreign companies The Regulatory Authority for ICT Services, provided by Núcleo in Paraguay is the CONATEL. Personal Envíos is under the oversight of the Central Bank of the Republic of Paraguay to operate as an Electronic Payment Company. The Regulatory Authority for the services provided by Telecom USA, in USA, is the Federal Communications Commission. The Regulatory Authority for the services provided by special purpose entities in Uruguay are under the orbit of URSEC. b) Licenses Under the Licencia Única Argentina Digital, the Company currently provides the following services: ● local fixed telephony, ● public telephony, ● domestic and international long-distance telephony, ● domestic and international point-to-point link services, ● value added, data transmission, videoconferencing, transportation of broadcasting signals, and Internet access, ● STM, SRMC, PCS and SCMA, also called mobile communications services (“SCM”, for its Spanish acronym), Such licenses were granted for the provision of STM in the Northern Region of Argentina, of SRMC in the AMBA area, and of PCS and SCMA throughout the country, ● SRS, ● SRCE and ● STeFI. In Paraguay, Núcleo holds a license to provide STMC and PCS. In addition, it holds a license for the installation and exploitation of Internet, data services and license to provide DATDH services throughout Paraguay. These licenses have been granted for renewable five-year periods. c) Main Regulatory issues – ICT Services Among the main regulations that govern the services rendered by the Company, the following stand out: ● LAD and its amendments. ● Law No. 19,798 to the extent it does not contradict the LAD. ● The Privatization Regulations, which regulated that process. ● The Transfer Agreement. ● The licenses for providing telecommunication services granted to the Company and the Bidding Terms and Conditions and their respective general rules. ● Current service regulations. See the main regulations on Licenses, Interconnection, SU and Spectrum in sections d) to e) of this Note. Decree No. 690/20 - Amendment to the LAD - Controversy ​ On August 22, 2020, PEN issued Decree No. 690/20 (“Decree No. 690/20”), which has been ratified by the Argentine Congress under Law No. 26,122 and has been regulated through ENACOM Resolutions No. 1,466/20 and 1,467/20, through which (among other issues): ● declared ICT Services as well as access to telecommunications networks for and between licensees as “essential and strategic competition public services”, and empowered ENACOM to ensure accessibility; ● established that the prices of: (i) the essential and strategic competition public ICT Services, (ii) the prices of those services provided in accordance with the Universal Service and (iii) the prices of those services determined by ENACOM for public interest reasons, shall be regulated by ENACOM; ● ENACOM established the price and characteristics of each service of the ICT’s PBU; The PEN issued Emergency Decree No. 302/24, published in the Official Gazette on April 9, 2024, whereby it repealed Decree No. 690/20. In addition, said Emergency Decree amended Articles 48 and 54 of the LAD, providing that the licensees of ICT Services shall set their prices, which shall have to be fair and reasonable, cover the exploitation costs and tend towards the efficient supply and a reasonable operation margin. It also provided that the Basic Telephony Service shall continue to be considered a public service. On June 25, 2024, through Resolution No. 13/2024, the ENACOM repealed Resolution No. 1,466/20, along with all amendments to that resolution. Prior to the enactment of Decree No. 302/24, which repealed Decree No. 690/20, the Company had filed a claim challenging the constitutionality of Decree No. 690/20 and ENACOM Resolutions Nos. 1,466/20 and 1,467/20 issued in relation thereto. In this sense, on April 30, 2021, the Court of Appeals on Federal Administrative Matters granted the injunction requested by the Company, ordering the suspension of the application of the above-mentioned ENACOM Resolutions and of Emergency Decree No. 690/20. Said injunction was extended until August 20, 2024. On the other hand, on June 19, 2024, the Company was notified of the decision rendered by Chamber II of the Court of Appeals on Federal Administrative Matters, whereby said Court (i) dismissed the grounds raised by the PEN and the appeals filed by the ENACOM against the decision rendered by Federal Court on Administrative Litigation Matters No. 8 dated November 17, 2023, and (ii) upheld the first-instance judgment, ratifying the nullity of both Decree No. 690/20 and the related ENACOM Resolutions Nos. 1,466/20 and 1,467/20. On July 4, 2024, the PEN filed an extraordinary appeal against the decision rendered by Chamber II of the Court of Appeals on Federal Administrative Matters. On September 24, 2024, the Court of Appeals on Federal Administrative Matters dismissed the extraordinary appeals filed by the PEN and the ENACOM, and upheld the first-instance judgment, ratifying the nullity of both Decree No. 690/20 and ENACOM Resolutions Nos. 1,466/20 and 1,467/20. On October 16, 2024, Telecom was notified of the decision rendered by the Federal Court on Administrative Litigation Matters No. 8, which deemed the proceeding concluded and filed. d) General Regulation of the Universal Service (“RGSU” for its Spanish acronym) ENACOM approved a new RGSU through Resolution No. 721/20 of September 3, 2020. The Regulation, although it maintains the obligation to contribute to the FFSU 1% of total revenues accrued for the provision of ICT Services net of its taxes and fees (included in “Taxes and fees with the Regulatory Authority” of the Statement of Income), among the most relevant matters, provides: (i) that ENACOM may consider that the monthly obligation of the Contributors has been partially settled for up to 30 % of their contributions, based on the reporting of computable investments made in projects approved by ENACOM; (ii) that the licensees may submit projects to ENACOM for their review and assessment; (iii) that the deployment of fixed Next Generation Networks (“NGN”) for the provision of broadband Internet services of the Projects shall not fall within the scope of the protection regulations applicable to such networks. In addition, within the framework of the new RGSU, SU Programs have been approved providing for the deployment of fixed broadband, deployment of access networks to mobile communications services and services to public institutions, among others. The physical link and radio-electric link subscription broadcasting services are not subject to the SU investment contribution until a law is passed that unifies the fee regime provided by the LSCA and LAD, so it will continue to be subject only to the fee regime provided under LSCA (included in “Taxes and Fees with the Regulatory Authority” of the Statement of Income). Therefore, they shall not be subject to the SU investment contribution or the payment of the Control, Oversight and Verification Fee provided under the LAD. According to the provisions of SC Resolutions No. 80/07, No. 154/10 and CNC Resolution No. 2,713/07, this is the situation of the Company as of the date: i) SU Fund - Impact on the Company with respect to its original license to provide SBT Telecom Argentina filed its affidavits including the offset amounts related to the services that should be considered as SU services. However, several years after the market’s liberalization and the effectiveness of the SU regulations and its amendments, incumbent operators have still not received any offsets for providing services with the characteristics set forth under the SU regime. The Company has filed its monthly SU affidavits which result in a receivable. The programs and the valuation methodology used to estimate this receivable are pending of approval by the Regulatory Authority. This receivable has not yet been recorded in these consolidated financial statements as of December 31, 2024 since it is subject to the approval of the SU Programs and the review of those affidavits by the Regulatory Authority and the confirmation of the existence of enough contributions to the SU Trust so as to compensate the incumbent operators. Between years 2011 and 2012, the SC issued a serie of resolutions through which it notified the Company that investments associated with certain services and/or programs did not qualify as Initial SU Programs, and that, they did not constitute different services involving a SU provision, and therefore, cannot be financed with SU Funds. The Company has filed appeals against the above-mentioned resolutions, presenting the legal arguments based on which such resolutions should be revoked. In September 2012, the CNC ordered the Company to deposit approximately $208 million. The Company has filed a recourse refusing the CNC’s order on the grounds that the appeals against the SC Resolutions are still pending of resolution. In November 2019, ENACOM notified that the appeals filed by the Company against the SC resolutions had been rejected, taking them to superior body for substantiation. As of the date of these consolidated financial statements, the appeal review body has not yet issued a decision. While it cannot be assured that these issues will be favorably resolved at the administrative stage, the Company’s Management, with the assistance of its legal advisors, considers that has solid legal and de facto arguments to support the position of Telecom Argentina. ii) FFSU - Impact on the Company with respect to the SCM originally provided by Telecom Personal S.A. (“Personal”) In compliance with Resolutions SC No. 80/07 and No. 154/10 and CNC No. 2713/07, Personal has filed its affidavits since July 2007 and deposited the corresponding contributions. On January 26, 2011, the SC issued Resolution No. 9/11 establishing that telecommunication service providers could only allocate to investment projects under this program the amounts corresponding to outstanding investment contribution obligations arising from Annex III of Decree No. 764/00 before the effective date of Decree No. 558/08. In July 2012, the SC issued Resolution No. 50/12 pursuant to which it notified that the services declared by the SCM Providers as “High Cost Areas or services provided in non-profitable areas”, “services provided to clients with physical limitations (deaf-mute and blind people)”, “rural schools”, and requests relating to the installation of radio-bases and/or investment in infrastructure development in various localities, did not constitute items that could be discounted from the amount of SU contributions. It also provided that certain amounts already deducted could be used for investment projects within the framework of the Program created under SC Resolution No. 9/11, or deposited in the SU Fund, as applicable. Personal filed an administrative appeal against SC requesting its nullity. As of the date of these consolidated financial statements, this appeal is still pending of resolution. In October 2012, in response to the order issued by the SC, Personal deposited under protest the amount corresponding to the assessment of the SU services provided by Personal, reserving its right to take all actions it may deem appropriate to claim its reimbursement, as informed to the SC and the CNC. Since August 2012, Personal -and subsequent to the merger, the Company- is paying under protest of those concepts in its monthly affidavits. As of December 31, 2024, the Company has not recognized any credits related to these concepts. While it cannot be assured that these issues will be favorably resolved at the administrative stage, the Company’s Management, with the assistance of its legal advisors, considers that has solid legal and de facto arguments to support the position of Telecom Argentina. iii) FFSU - Impact on the Company with respect to the services originally provided by Cablevisión As of the date of these consolidated financial statements, the Regulatory Authority has not yet approved the Project filed by Cablevisión on June 21, 2011, within the framework of SC Resolution No. 9/11, in order to fulfill the SU contribution obligation for the amounts accrued since January 2001 until the effectiveness of Decree No. 558/08. e) Spectrum i) Spectrum Allocation for SCMA In 2014, the Company was awarded Lots 2, 5, 6 and 8 and the remaining frequencies of the PCS and the SRMC, as well as those of the spectrum for the SCMA. The use of the frequencies is granted for a period of 15 years counted from the notification of the administrative act of adjudication. In particular, for the spectrum of the SCMA, the term was counted as from February 27, 2018, in accordance with what is stated in Resolution No. 528/18. Once the term of use granted for the different frequencies has expired, the Regulatory Authority may extend the validity at the express request of the successful bidder (which will be onerous and under the price and conditions established by it). ii) Frequencies for Subscription Broadcasting Service In relation to subscription broadcasting license (such as cable television) are considered, for all purposes, a Licencia Única Argentina Digital, with a registration for such service. The LAD establishes a 10-year extension starting in January 2016 for the use of spectrum frequencies for subscription broadcasting license holders via radio link. iii) Spectrum incorporated to the Company under the corporate reorganizations of Telecom and the merger with Cablevisión In December 2017, the Company was served with ENACOM Resolution No. 5,644-E/2017, whereby that agency decided, among other things, to authorize the transfer in favor of Telecom Argentina of the authorizations and permits to use frequencies and allocations of numbering and sign-posting resources to provide the services held by Cablevisión, pursuant to effective regulations, and the agreement executed by Nextel Communications Argentina S.R.L. on April 12, 2017 (IF-2017-08818737-APN-ENACOM#MCO). Telecom Argentina shall, within a term of two years as from the date on which the merger with Cablevisión was approved by the CNDC and ENACOM, return the radio-electric spectrum that exceeds the limit set under Section 5 of Resolution No. 171-E/17 issued by the Ministry of Communications. For these purposes, 80 MHz exceeded the limit set. During 2019, the Company proceeded with a partial return of the radio-electric spectrum (40 MHz), which was completed in March 2022 (40 MHz remaining). On March 15, 2022, ENACOM issued Resolution No. 419/2022 through which it accepted the return of spectrum by Telecom Argentina under the terms of ENACOM Resolution No. 5644-E/2017. The accounting impact for the year ended on December 31, 2022 is detailed in Note 3.m). iv) ENACOM Resolution No. 798/2022 – On-demand allocation of spectrum blocks Through Resolution No. 798/2022, ENACOM began the process for the on-demand allocation of spectrum blocks of the 2500-2570 MHz and 2,620-2,690 MHz frequencies for the provision of SCMA services. Through said Resolution, ENACOM also approved the bidding terms and conditions and the list of locations for which there is spectrum available for the provision of SCMA services. Article 12 of the bidding term and condition allowed the return of portions of spectrum previously assigned as a means of payment for the assigned frequencies. Through Resolution No. 1,729/2022, ENACOM assigned to the Company the spectrum blocks requested and the return of the spectrum proposed by Telecom was accepted as part of payment. v) STeFI - 5G spectrum allocation Through Resolution No. 1,289/2023, published in the Official Gazette on August 29, 2023, ENACOM’s Board allocated the frequency band between 3,600 and 3,700 MHz to the Fixed Service and to the Land Mobile Service, both with primary status, and established its use in time-division duplex (TDD) mode for the provision of STeFI on the use of Fifth Generation (5G) technology in the country, regulated by ENACOM Resolution No. 2,385/2022, whose objective was to establish the conditions of the service, the essential benefits and the minimum technological guidelines that guarantee its quality and efficiency. Through Resolution No. 1,285/2023, published on the same date, ENACOM authorized the call for bids for the allocation of frequency bands for the provision of STeFI and approved the General and Particular Bidding Terms and Conditions for the Allocation of Frequency Bands from 3,300 to 3,600 MHz (“Bid Form”), divided into three lots of 100 MHz each. The base price for each lot was set at US $350 million. On October 24, 2023, the Auction was held for the above-mentioned Bid, where Telecom was awarded Lot 2 ( 3,400 - 3,500 MHz Band), equivalent to US $350 million, which was paid in November 2023. The award of the right to use the frequency band implied the capitalization as intangible assets of $377,543 million (in current currency as of December 31, 2024), which are amortized as described in Note 3.i). f) Main Regulatory issues – Fintech Services Foreign companies Personal Envíos is authorized by the Central Bank of the Republic of Paraguay to operate as an Electronic Payment Company (“EMPE”, for its Spanish acronym) through Resolution No. 6 issued on March 30, 2015. Argentina ​ Since November 20, 2020, Micro Sistemas has been registered as a PSP offering payment accounts. On July 4, 2024, it was registered as an Acceptor of Transfers and, on October 21, 2024, it obtained registration as a Payment Aggregator. Furthermore, in August 2022, it was registered in the Interoperable Digital Wallets Registry, and during the first quarter of 2023, it was registered in the Other Non-Financial Credit Providers Registry. Therefore, Micro Sistemas is governed by the BCRA regulations for payment service providers, National Payment System-Payment Services, non-financial credit providers, and their supplementary regulations. Additionally, Micro Sistemas is required to comply with the provisions for the Protection of Financial Services Users and supplementary regulations issued by the BCRA. The most important provisions of the effective regulations are detailed below : a) Offering of Accounts and Funds Management : The companies registered with the BCRA as PSP offering payment accounts can offer accounts for debits and credits within a payment scheme. The accounts offered by PSPs are called payment accounts, which are unrestricted and denominated in pesos, allowing customers to order and receive payments. Customers’ funds credited to the payment accounts offered by payment service providers offering payment accounts must be available at all times (immediately upon demand by the customer) for an amount at least equivalent to that credited to the payment account. To this end, the systems implemented by payment service providers offering payment accounts must be able to identify and individualize the funds of each customer. The customers’ funds must be deposited in checking accounts in pesos held with Argentine financial institutions. For more information about restricted funds to be paid to customers see Note 4.a). Notwithstanding the foregoing, at the express request of the customer, the funds credited to payment accounts can be applied to investments in “mutual funds” in Argentina. Such funds shall be debited from the relevant payment account, in which case the amounts invested in mutual funds must be reported separately from the balance of the payment account. For transactions on their own account (payment to suppliers, payment of salaries, etc.), PSPs must use an “operational” bank account (unrestricted) separate from the bank account in which the customers’ funds of PSPs offering payment accounts are deposited. Deposits in pesos in accounts of payment service providers offering payment accounts, where customers’ funds are deposited, will be subject to a minimum cash requirement of 100% . b) Oversight and Reporting Regime: PSPs shall comply with the reporting regime provided for in different communications issued by the BCRA and give access to their facilities and documentation to SEFyC’s personnel designated for this purpose, and make available to the BCRA tools for real-time inquiries and reporting that the Deputy General Manager of Payment Methods may determine for each type of supplier according to its volume of operations. c) Transparency Advertisements made through any media and any documentation issued by PSPs must clearly and expressly state that: a) they only offer payment services and are not authorized by the BCRA to operate as financial entities, and b) funds deposited in payment accounts do not constitute deposits in a financial institution, nor do they have any of the guarantees that such deposits may enjoy in accordance with applicable laws and regulations regarding deposits in financial institutions. d) Transfers of funds sent and received in payment accounts: PSPs must comply with the obligations set out in the “National Payment System - Transfers Rules.” and “National Payment System – Transfers – Supplementary Ru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s>
  <sheetData>
    <row r="1">
      <c r="A1" s="1" t="inlineStr">
        <is>
          <t>CASH AND CASH EQUIVALENTS AND INVESTMENTS. ADDITIONAL INFORMATION ON THE CONSOLIDATED STATEMENTS OF CASH FLOWS - Cash dividends &amp; Non-cash dividends (Details) $ in Millions</t>
        </is>
      </c>
      <c r="B1" s="2" t="inlineStr">
        <is>
          <t>1 Months Ended</t>
        </is>
      </c>
      <c r="F1" s="2" t="inlineStr">
        <is>
          <t>12 Months Ended</t>
        </is>
      </c>
    </row>
    <row r="2">
      <c r="B2" s="2" t="inlineStr">
        <is>
          <t>May 31, 2024 ARS ($)</t>
        </is>
      </c>
      <c r="C2" s="2" t="inlineStr">
        <is>
          <t>May 31, 2021 ARS ($)</t>
        </is>
      </c>
      <c r="D2" s="2" t="inlineStr">
        <is>
          <t>May 31, 2020 ARS ($)</t>
        </is>
      </c>
      <c r="E2" s="2" t="inlineStr">
        <is>
          <t>Apr. 30, 2020 ARS ($)</t>
        </is>
      </c>
      <c r="F2" s="2" t="inlineStr">
        <is>
          <t>Dec. 31, 2024 ARS ($)</t>
        </is>
      </c>
      <c r="G2" s="2" t="inlineStr">
        <is>
          <t>Dec. 31, 2023 ARS ($)</t>
        </is>
      </c>
      <c r="H2" s="2" t="inlineStr">
        <is>
          <t>Dec. 31, 2022 ARS ($)</t>
        </is>
      </c>
      <c r="I2" s="2" t="inlineStr">
        <is>
          <t>Dec. 31, 2024 USD ($)</t>
        </is>
      </c>
      <c r="J2" s="2" t="inlineStr">
        <is>
          <t>Nov. 11, 2024 ARS ($)</t>
        </is>
      </c>
      <c r="K2" s="2" t="inlineStr">
        <is>
          <t>Jun. 30, 2024 ARS ($)</t>
        </is>
      </c>
      <c r="L2" s="2" t="inlineStr">
        <is>
          <t>Dec. 31, 2023 USD ($)</t>
        </is>
      </c>
      <c r="M2" s="2" t="inlineStr">
        <is>
          <t>May 03, 2023 ARS ($)</t>
        </is>
      </c>
      <c r="N2" s="2" t="inlineStr">
        <is>
          <t>Dec. 31, 2022 USD ($)</t>
        </is>
      </c>
      <c r="O2" s="2" t="inlineStr">
        <is>
          <t>Jun. 02, 2022 ARS ($)</t>
        </is>
      </c>
      <c r="P2" s="2" t="inlineStr">
        <is>
          <t>Apr. 30, 2022 ARS ($)</t>
        </is>
      </c>
      <c r="Q2" s="2" t="inlineStr">
        <is>
          <t>Apr. 30, 2021 ARS ($)</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ed amount</t>
        </is>
      </c>
      <c r="B4" s="4" t="inlineStr">
        <is>
          <t xml:space="preserve"> </t>
        </is>
      </c>
      <c r="C4" s="4" t="inlineStr">
        <is>
          <t xml:space="preserve"> </t>
        </is>
      </c>
      <c r="D4" s="4" t="inlineStr">
        <is>
          <t xml:space="preserve"> </t>
        </is>
      </c>
      <c r="E4" s="4" t="inlineStr">
        <is>
          <t xml:space="preserve"> </t>
        </is>
      </c>
      <c r="F4" s="6" t="n">
        <v>118854</v>
      </c>
      <c r="G4" s="6" t="n">
        <v>227443</v>
      </c>
      <c r="H4" s="6" t="n">
        <v>30690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ividends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8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s collected</t>
        </is>
      </c>
      <c r="B6" s="4" t="inlineStr">
        <is>
          <t xml:space="preserve"> </t>
        </is>
      </c>
      <c r="C6" s="4" t="inlineStr">
        <is>
          <t xml:space="preserve"> </t>
        </is>
      </c>
      <c r="D6" s="4" t="inlineStr">
        <is>
          <t xml:space="preserve"> </t>
        </is>
      </c>
      <c r="E6" s="4" t="inlineStr">
        <is>
          <t xml:space="preserve"> </t>
        </is>
      </c>
      <c r="F6" s="5" t="n">
        <v>1013</v>
      </c>
      <c r="G6" s="5" t="n">
        <v>2622</v>
      </c>
      <c r="H6" s="5" t="n">
        <v>417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n cash assets dividends</t>
        </is>
      </c>
      <c r="B7" s="4" t="inlineStr">
        <is>
          <t xml:space="preserve"> </t>
        </is>
      </c>
      <c r="C7" s="4" t="inlineStr">
        <is>
          <t xml:space="preserve"> </t>
        </is>
      </c>
      <c r="D7" s="4" t="inlineStr">
        <is>
          <t xml:space="preserve"> </t>
        </is>
      </c>
      <c r="E7" s="4" t="inlineStr">
        <is>
          <t xml:space="preserve"> </t>
        </is>
      </c>
      <c r="F7" s="5" t="n">
        <v>115725</v>
      </c>
      <c r="G7" s="5" t="n">
        <v>47701</v>
      </c>
      <c r="H7" s="5" t="n">
        <v>3163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030 Global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minal value of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5602795</v>
      </c>
      <c r="J10" s="4" t="inlineStr">
        <is>
          <t xml:space="preserve"> </t>
        </is>
      </c>
      <c r="K10" s="4" t="inlineStr">
        <is>
          <t xml:space="preserve"> </t>
        </is>
      </c>
      <c r="L10" s="6" t="n">
        <v>411214954</v>
      </c>
      <c r="M10" s="4" t="inlineStr">
        <is>
          <t xml:space="preserve"> </t>
        </is>
      </c>
      <c r="N10" s="6" t="n">
        <v>411145986</v>
      </c>
      <c r="O10" s="4" t="inlineStr">
        <is>
          <t xml:space="preserve"> </t>
        </is>
      </c>
      <c r="P10" s="4" t="inlineStr">
        <is>
          <t xml:space="preserve"> </t>
        </is>
      </c>
      <c r="Q10" s="4" t="inlineStr">
        <is>
          <t xml:space="preserve"> </t>
        </is>
      </c>
    </row>
    <row r="11">
      <c r="A11" s="4" t="inlineStr">
        <is>
          <t>2035 Global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ash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minal value of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3854014</v>
      </c>
      <c r="O13" s="4" t="inlineStr">
        <is>
          <t xml:space="preserve"> </t>
        </is>
      </c>
      <c r="P13" s="4" t="inlineStr">
        <is>
          <t xml:space="preserve"> </t>
        </is>
      </c>
      <c r="Q13" s="4" t="inlineStr">
        <is>
          <t xml:space="preserve"> </t>
        </is>
      </c>
    </row>
    <row r="14">
      <c r="A14" s="4" t="inlineStr">
        <is>
          <t>Inflation Restat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ash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payables</t>
        </is>
      </c>
      <c r="B16" s="4" t="inlineStr">
        <is>
          <t xml:space="preserve"> </t>
        </is>
      </c>
      <c r="C16" s="4" t="inlineStr">
        <is>
          <t xml:space="preserve"> </t>
        </is>
      </c>
      <c r="D16" s="4" t="inlineStr">
        <is>
          <t xml:space="preserve"> </t>
        </is>
      </c>
      <c r="E16" s="4" t="inlineStr">
        <is>
          <t xml:space="preserve"> </t>
        </is>
      </c>
      <c r="F16" s="5" t="n">
        <v>9604</v>
      </c>
      <c r="G16" s="4" t="inlineStr">
        <is>
          <t xml:space="preserve"> </t>
        </is>
      </c>
      <c r="H16" s="4" t="inlineStr">
        <is>
          <t xml:space="preserve"> </t>
        </is>
      </c>
      <c r="I16" s="4" t="inlineStr">
        <is>
          <t xml:space="preserve"> </t>
        </is>
      </c>
      <c r="J16" s="4" t="inlineStr">
        <is>
          <t xml:space="preserve"> </t>
        </is>
      </c>
      <c r="K16" s="6" t="n">
        <v>82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mount paid in current currency</t>
        </is>
      </c>
      <c r="B17" s="4" t="inlineStr">
        <is>
          <t xml:space="preserve"> </t>
        </is>
      </c>
      <c r="C17" s="4" t="inlineStr">
        <is>
          <t xml:space="preserve"> </t>
        </is>
      </c>
      <c r="D17" s="4" t="inlineStr">
        <is>
          <t xml:space="preserve"> </t>
        </is>
      </c>
      <c r="E17" s="4" t="inlineStr">
        <is>
          <t xml:space="preserve"> </t>
        </is>
      </c>
      <c r="F17" s="5" t="n">
        <v>9604</v>
      </c>
      <c r="G17" s="5" t="n">
        <v>8754</v>
      </c>
      <c r="H17" s="5" t="n">
        <v>833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vidends received</t>
        </is>
      </c>
      <c r="B18" s="4" t="inlineStr">
        <is>
          <t xml:space="preserve"> </t>
        </is>
      </c>
      <c r="C18" s="4" t="inlineStr">
        <is>
          <t xml:space="preserve"> </t>
        </is>
      </c>
      <c r="D18" s="4" t="inlineStr">
        <is>
          <t xml:space="preserve"> </t>
        </is>
      </c>
      <c r="E18" s="4" t="inlineStr">
        <is>
          <t xml:space="preserve"> </t>
        </is>
      </c>
      <c r="F18" s="5" t="n">
        <v>1013</v>
      </c>
      <c r="G18" s="5" t="n">
        <v>2679</v>
      </c>
      <c r="H18" s="5" t="n">
        <v>440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n cash assets dividends</t>
        </is>
      </c>
      <c r="B19" s="4" t="inlineStr">
        <is>
          <t xml:space="preserve"> </t>
        </is>
      </c>
      <c r="C19" s="4" t="inlineStr">
        <is>
          <t xml:space="preserve"> </t>
        </is>
      </c>
      <c r="D19" s="4" t="inlineStr">
        <is>
          <t xml:space="preserve"> </t>
        </is>
      </c>
      <c r="E19" s="4" t="inlineStr">
        <is>
          <t xml:space="preserve"> </t>
        </is>
      </c>
      <c r="F19" s="5" t="n">
        <v>118854</v>
      </c>
      <c r="G19" s="5" t="n">
        <v>227443</v>
      </c>
      <c r="H19" s="5" t="n">
        <v>306909</v>
      </c>
      <c r="I19" s="4" t="inlineStr">
        <is>
          <t xml:space="preserve"> </t>
        </is>
      </c>
      <c r="J19" s="6" t="n">
        <v>118854</v>
      </c>
      <c r="K19" s="4" t="inlineStr">
        <is>
          <t xml:space="preserve"> </t>
        </is>
      </c>
      <c r="L19" s="4" t="inlineStr">
        <is>
          <t xml:space="preserve"> </t>
        </is>
      </c>
      <c r="M19" s="6" t="n">
        <v>227443</v>
      </c>
      <c r="N19" s="4" t="inlineStr">
        <is>
          <t xml:space="preserve"> </t>
        </is>
      </c>
      <c r="O19" s="6" t="n">
        <v>306909</v>
      </c>
      <c r="P19" s="4" t="inlineStr">
        <is>
          <t xml:space="preserve"> </t>
        </is>
      </c>
      <c r="Q19" s="4" t="inlineStr">
        <is>
          <t xml:space="preserve"> </t>
        </is>
      </c>
    </row>
    <row r="20">
      <c r="A20" s="4" t="inlineStr">
        <is>
          <t>Ver T.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ash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s received</t>
        </is>
      </c>
      <c r="B22" s="4" t="inlineStr">
        <is>
          <t xml:space="preserve"> </t>
        </is>
      </c>
      <c r="C22" s="4" t="inlineStr">
        <is>
          <t xml:space="preserve"> </t>
        </is>
      </c>
      <c r="D22" s="4" t="inlineStr">
        <is>
          <t xml:space="preserve"> </t>
        </is>
      </c>
      <c r="E22" s="4" t="inlineStr">
        <is>
          <t xml:space="preserve"> </t>
        </is>
      </c>
      <c r="F22" s="5" t="n">
        <v>281</v>
      </c>
      <c r="G22" s="5" t="n">
        <v>130</v>
      </c>
      <c r="H22" s="5" t="n">
        <v>10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vidends collected</t>
        </is>
      </c>
      <c r="B23" s="4" t="inlineStr">
        <is>
          <t xml:space="preserve"> </t>
        </is>
      </c>
      <c r="C23" s="4" t="inlineStr">
        <is>
          <t xml:space="preserve"> </t>
        </is>
      </c>
      <c r="D23" s="4" t="inlineStr">
        <is>
          <t xml:space="preserve"> </t>
        </is>
      </c>
      <c r="E23" s="4" t="inlineStr">
        <is>
          <t xml:space="preserve"> </t>
        </is>
      </c>
      <c r="F23" s="5" t="n">
        <v>404</v>
      </c>
      <c r="G23" s="5" t="n">
        <v>667</v>
      </c>
      <c r="H23" s="5" t="n">
        <v>132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er T.V | Inflation Restat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ash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vidends received</t>
        </is>
      </c>
      <c r="B26" s="4" t="inlineStr">
        <is>
          <t xml:space="preserve"> </t>
        </is>
      </c>
      <c r="C26" s="4" t="inlineStr">
        <is>
          <t xml:space="preserve"> </t>
        </is>
      </c>
      <c r="D26" s="4" t="inlineStr">
        <is>
          <t xml:space="preserve"> </t>
        </is>
      </c>
      <c r="E26" s="4" t="inlineStr">
        <is>
          <t xml:space="preserve"> </t>
        </is>
      </c>
      <c r="F26" s="5" t="n">
        <v>404</v>
      </c>
      <c r="G26" s="5" t="n">
        <v>724</v>
      </c>
      <c r="H26" s="5" t="n">
        <v>132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er T.V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ash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vidends received</t>
        </is>
      </c>
      <c r="B29" s="4" t="inlineStr">
        <is>
          <t xml:space="preserve"> </t>
        </is>
      </c>
      <c r="C29" s="4" t="inlineStr">
        <is>
          <t xml:space="preserve"> </t>
        </is>
      </c>
      <c r="D29" s="4" t="inlineStr">
        <is>
          <t xml:space="preserve"> </t>
        </is>
      </c>
      <c r="E29" s="4" t="inlineStr">
        <is>
          <t xml:space="preserve"> </t>
        </is>
      </c>
      <c r="F29" s="5" t="n">
        <v>70</v>
      </c>
      <c r="G29" s="5" t="n">
        <v>21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vidends collected</t>
        </is>
      </c>
      <c r="B30" s="4" t="inlineStr">
        <is>
          <t xml:space="preserve"> </t>
        </is>
      </c>
      <c r="C30" s="4" t="inlineStr">
        <is>
          <t xml:space="preserve"> </t>
        </is>
      </c>
      <c r="D30" s="4" t="inlineStr">
        <is>
          <t xml:space="preserve"> </t>
        </is>
      </c>
      <c r="E30" s="4" t="inlineStr">
        <is>
          <t xml:space="preserve"> </t>
        </is>
      </c>
      <c r="F30" s="5" t="n">
        <v>85</v>
      </c>
      <c r="G30" s="5" t="n">
        <v>59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r T.V 1 | Inflation Restat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ash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s received</t>
        </is>
      </c>
      <c r="B33" s="4" t="inlineStr">
        <is>
          <t xml:space="preserve"> </t>
        </is>
      </c>
      <c r="C33" s="4" t="inlineStr">
        <is>
          <t xml:space="preserve"> </t>
        </is>
      </c>
      <c r="D33" s="4" t="inlineStr">
        <is>
          <t xml:space="preserve"> </t>
        </is>
      </c>
      <c r="E33" s="4" t="inlineStr">
        <is>
          <t xml:space="preserve"> </t>
        </is>
      </c>
      <c r="F33" s="5" t="n">
        <v>85</v>
      </c>
      <c r="G33" s="5" t="n">
        <v>59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eledifusora San Miguel Arcngel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ash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ividends received</t>
        </is>
      </c>
      <c r="B36" s="4" t="inlineStr">
        <is>
          <t xml:space="preserve"> </t>
        </is>
      </c>
      <c r="C36" s="4" t="inlineStr">
        <is>
          <t xml:space="preserve"> </t>
        </is>
      </c>
      <c r="D36" s="4" t="inlineStr">
        <is>
          <t xml:space="preserve"> </t>
        </is>
      </c>
      <c r="E36" s="4" t="inlineStr">
        <is>
          <t xml:space="preserve"> </t>
        </is>
      </c>
      <c r="F36" s="5" t="n">
        <v>10</v>
      </c>
      <c r="G36" s="5" t="n">
        <v>101</v>
      </c>
      <c r="H36" s="5" t="n">
        <v>2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s collected</t>
        </is>
      </c>
      <c r="B37" s="4" t="inlineStr">
        <is>
          <t xml:space="preserve"> </t>
        </is>
      </c>
      <c r="C37" s="4" t="inlineStr">
        <is>
          <t xml:space="preserve"> </t>
        </is>
      </c>
      <c r="D37" s="4" t="inlineStr">
        <is>
          <t xml:space="preserve"> </t>
        </is>
      </c>
      <c r="E37" s="4" t="inlineStr">
        <is>
          <t xml:space="preserve"> </t>
        </is>
      </c>
      <c r="F37" s="5" t="n">
        <v>14</v>
      </c>
      <c r="G37" s="5" t="n">
        <v>427</v>
      </c>
      <c r="H37" s="5" t="n">
        <v>35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ledifusora San Miguel Arcngel S.A. | Inflation Restat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ash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ividends received</t>
        </is>
      </c>
      <c r="B40" s="4" t="inlineStr">
        <is>
          <t xml:space="preserve"> </t>
        </is>
      </c>
      <c r="C40" s="4" t="inlineStr">
        <is>
          <t xml:space="preserve"> </t>
        </is>
      </c>
      <c r="D40" s="4" t="inlineStr">
        <is>
          <t xml:space="preserve"> </t>
        </is>
      </c>
      <c r="E40" s="4" t="inlineStr">
        <is>
          <t xml:space="preserve"> </t>
        </is>
      </c>
      <c r="F40" s="5" t="n">
        <v>14</v>
      </c>
      <c r="G40" s="5" t="n">
        <v>427</v>
      </c>
      <c r="H40" s="5" t="n">
        <v>35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a Capital Cable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ash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s received</t>
        </is>
      </c>
      <c r="B43" s="4" t="inlineStr">
        <is>
          <t xml:space="preserve"> </t>
        </is>
      </c>
      <c r="C43" s="4" t="inlineStr">
        <is>
          <t xml:space="preserve"> </t>
        </is>
      </c>
      <c r="D43" s="4" t="inlineStr">
        <is>
          <t xml:space="preserve"> </t>
        </is>
      </c>
      <c r="E43" s="4" t="inlineStr">
        <is>
          <t xml:space="preserve"> </t>
        </is>
      </c>
      <c r="F43" s="5" t="n">
        <v>400</v>
      </c>
      <c r="G43" s="5" t="n">
        <v>200</v>
      </c>
      <c r="H43" s="5" t="n">
        <v>34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vidends collected</t>
        </is>
      </c>
      <c r="B44" s="4" t="inlineStr">
        <is>
          <t xml:space="preserve"> </t>
        </is>
      </c>
      <c r="C44" s="4" t="inlineStr">
        <is>
          <t xml:space="preserve"> </t>
        </is>
      </c>
      <c r="D44" s="4" t="inlineStr">
        <is>
          <t xml:space="preserve"> </t>
        </is>
      </c>
      <c r="E44" s="4" t="inlineStr">
        <is>
          <t xml:space="preserve"> </t>
        </is>
      </c>
      <c r="F44" s="5" t="n">
        <v>510</v>
      </c>
      <c r="G44" s="5" t="n">
        <v>936</v>
      </c>
      <c r="H44" s="5" t="n">
        <v>249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a Capital Cable S.A. | Inflation Restat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ash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vidends received</t>
        </is>
      </c>
      <c r="B47" s="4" t="inlineStr">
        <is>
          <t xml:space="preserve"> </t>
        </is>
      </c>
      <c r="C47" s="4" t="inlineStr">
        <is>
          <t xml:space="preserve"> </t>
        </is>
      </c>
      <c r="D47" s="4" t="inlineStr">
        <is>
          <t xml:space="preserve"> </t>
        </is>
      </c>
      <c r="E47" s="4" t="inlineStr">
        <is>
          <t xml:space="preserve"> </t>
        </is>
      </c>
      <c r="F47" s="5" t="n">
        <v>510</v>
      </c>
      <c r="G47" s="6" t="n">
        <v>936</v>
      </c>
      <c r="H47" s="6" t="n">
        <v>272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cle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ash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ividends payables</t>
        </is>
      </c>
      <c r="B50" s="6" t="n">
        <v>842</v>
      </c>
      <c r="C50" s="4" t="inlineStr">
        <is>
          <t xml:space="preserve"> </t>
        </is>
      </c>
      <c r="D50" s="4" t="inlineStr">
        <is>
          <t xml:space="preserve"> </t>
        </is>
      </c>
      <c r="E50" s="6" t="n">
        <v>80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6468</v>
      </c>
      <c r="Q50" s="4" t="inlineStr">
        <is>
          <t xml:space="preserve"> </t>
        </is>
      </c>
    </row>
    <row r="51">
      <c r="A51" s="4" t="inlineStr">
        <is>
          <t>Nucleo | Currency of transaction dat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ash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ividends pay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326</v>
      </c>
    </row>
    <row r="54">
      <c r="A54" s="4" t="inlineStr">
        <is>
          <t>Nucleo | Inflation Restat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ash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ividends payables</t>
        </is>
      </c>
      <c r="B56" s="5" t="n">
        <v>106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8535</v>
      </c>
      <c r="Q56" s="4" t="inlineStr">
        <is>
          <t xml:space="preserve"> </t>
        </is>
      </c>
    </row>
    <row r="57">
      <c r="A57" s="4" t="inlineStr">
        <is>
          <t>Amount paid in current currency</t>
        </is>
      </c>
      <c r="B57" s="6" t="n">
        <v>1069</v>
      </c>
      <c r="C57" s="6" t="n">
        <v>8754</v>
      </c>
      <c r="D57" s="6" t="n">
        <v>8334</v>
      </c>
      <c r="E57" s="6" t="n">
        <v>8617</v>
      </c>
      <c r="F57" s="6" t="n">
        <v>853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cleo | Current currency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ash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ividends pay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8754</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non-cash operating transactions (Details) - ARS ($) $ in Millions</t>
        </is>
      </c>
      <c r="B1" s="2" t="inlineStr">
        <is>
          <t>12 Months Ended</t>
        </is>
      </c>
    </row>
    <row r="2">
      <c r="B2" s="2" t="inlineStr">
        <is>
          <t>Dec. 31, 2024</t>
        </is>
      </c>
      <c r="C2" s="2" t="inlineStr">
        <is>
          <t>Dec. 31, 2023</t>
        </is>
      </c>
      <c r="D2" s="2" t="inlineStr">
        <is>
          <t>Dec. 31, 2022</t>
        </is>
      </c>
    </row>
    <row r="3">
      <c r="A3" s="3" t="inlineStr">
        <is>
          <t>Main non-cash operating transactions:</t>
        </is>
      </c>
      <c r="B3" s="4" t="inlineStr">
        <is>
          <t xml:space="preserve"> </t>
        </is>
      </c>
      <c r="C3" s="4" t="inlineStr">
        <is>
          <t xml:space="preserve"> </t>
        </is>
      </c>
      <c r="D3" s="4" t="inlineStr">
        <is>
          <t xml:space="preserve"> </t>
        </is>
      </c>
    </row>
    <row r="4">
      <c r="A4" s="4" t="inlineStr">
        <is>
          <t>PP&amp;E and intangible assets acquisition financed with accounts payable</t>
        </is>
      </c>
      <c r="B4" s="6" t="n">
        <v>203394</v>
      </c>
      <c r="C4" s="6" t="n">
        <v>301013</v>
      </c>
      <c r="D4" s="6" t="n">
        <v>186567</v>
      </c>
    </row>
    <row r="5">
      <c r="A5" s="4" t="inlineStr">
        <is>
          <t>Right of use assets acquisition owed</t>
        </is>
      </c>
      <c r="B5" s="5" t="n">
        <v>237298</v>
      </c>
      <c r="C5" s="5" t="n">
        <v>186447</v>
      </c>
      <c r="D5" s="5" t="n">
        <v>142387</v>
      </c>
    </row>
    <row r="6">
      <c r="A6" s="4" t="inlineStr">
        <is>
          <t>Joint ventures acquisition cancelled with government bonds</t>
        </is>
      </c>
      <c r="B6" s="4" t="inlineStr">
        <is>
          <t xml:space="preserve"> </t>
        </is>
      </c>
      <c r="C6" s="5" t="n">
        <v>1191</v>
      </c>
      <c r="D6" s="4" t="inlineStr">
        <is>
          <t xml:space="preserve"> </t>
        </is>
      </c>
    </row>
    <row r="7">
      <c r="A7" s="4" t="inlineStr">
        <is>
          <t>Other liabilities for acquisition of companies and joint ventures</t>
        </is>
      </c>
      <c r="B7" s="4" t="inlineStr">
        <is>
          <t xml:space="preserve"> </t>
        </is>
      </c>
      <c r="C7" s="5" t="n">
        <v>8552</v>
      </c>
      <c r="D7" s="5" t="n">
        <v>4129</v>
      </c>
    </row>
    <row r="8">
      <c r="A8" s="4" t="inlineStr">
        <is>
          <t>Other receivables offset with acquisition of companies and joint ventures</t>
        </is>
      </c>
      <c r="B8" s="5" t="n">
        <v>8332</v>
      </c>
      <c r="C8" s="4" t="inlineStr">
        <is>
          <t xml:space="preserve"> </t>
        </is>
      </c>
      <c r="D8" s="4" t="inlineStr">
        <is>
          <t xml:space="preserve"> </t>
        </is>
      </c>
    </row>
    <row r="9">
      <c r="A9" s="4" t="inlineStr">
        <is>
          <t>Dividends payment made with investments not considered as cash and cash equivalents (See "Dividends paid")</t>
        </is>
      </c>
      <c r="B9" s="5" t="n">
        <v>118854</v>
      </c>
      <c r="C9" s="5" t="n">
        <v>227443</v>
      </c>
      <c r="D9" s="5" t="n">
        <v>306909</v>
      </c>
    </row>
    <row r="10">
      <c r="A10" s="4" t="inlineStr">
        <is>
          <t>Trade payables cancelled with borrowings</t>
        </is>
      </c>
      <c r="B10" s="5" t="n">
        <v>23425</v>
      </c>
      <c r="C10" s="6" t="n">
        <v>74268</v>
      </c>
      <c r="D10" s="5" t="n">
        <v>72805</v>
      </c>
    </row>
    <row r="11">
      <c r="A11" s="4" t="inlineStr">
        <is>
          <t>Trade receivables cancelled with government bonds</t>
        </is>
      </c>
      <c r="B11" s="4" t="inlineStr">
        <is>
          <t xml:space="preserve"> </t>
        </is>
      </c>
      <c r="C11" s="4" t="inlineStr">
        <is>
          <t xml:space="preserve"> </t>
        </is>
      </c>
      <c r="D11" s="6" t="n">
        <v>4551</v>
      </c>
    </row>
    <row r="12">
      <c r="A12" s="4" t="inlineStr">
        <is>
          <t>Trade payables cancelled with government bonds</t>
        </is>
      </c>
      <c r="B12" s="5" t="n">
        <v>21026</v>
      </c>
      <c r="C12" s="4" t="inlineStr">
        <is>
          <t xml:space="preserve"> </t>
        </is>
      </c>
      <c r="D12" s="4" t="inlineStr">
        <is>
          <t xml:space="preserve"> </t>
        </is>
      </c>
    </row>
    <row r="13">
      <c r="A13" s="4" t="inlineStr">
        <is>
          <t>Exchange Notes</t>
        </is>
      </c>
      <c r="B13" s="5" t="n">
        <v>133156</v>
      </c>
      <c r="C13" s="4" t="inlineStr">
        <is>
          <t xml:space="preserve"> </t>
        </is>
      </c>
      <c r="D13" s="4" t="inlineStr">
        <is>
          <t xml:space="preserve"> </t>
        </is>
      </c>
    </row>
    <row r="14">
      <c r="A14" s="4" t="inlineStr">
        <is>
          <t>Transaction with non-controlling interest offset against other receivables</t>
        </is>
      </c>
      <c r="B14" s="5" t="n">
        <v>1304</v>
      </c>
      <c r="C14" s="4" t="inlineStr">
        <is>
          <t xml:space="preserve"> </t>
        </is>
      </c>
      <c r="D14" s="4" t="inlineStr">
        <is>
          <t xml:space="preserve"> </t>
        </is>
      </c>
    </row>
    <row r="15">
      <c r="A15" s="4" t="inlineStr">
        <is>
          <t>Dividend payable from subsidiaries</t>
        </is>
      </c>
      <c r="B15" s="6" t="n">
        <v>8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RADE RECEIVABLES (Details) - ARS ($) $ in Millions</t>
        </is>
      </c>
      <c r="B1" s="2" t="inlineStr">
        <is>
          <t>Dec. 31, 2024</t>
        </is>
      </c>
      <c r="C1" s="2" t="inlineStr">
        <is>
          <t>Dec. 31, 2023</t>
        </is>
      </c>
    </row>
    <row r="2">
      <c r="A2" s="3" t="inlineStr">
        <is>
          <t>Current Trade receivables</t>
        </is>
      </c>
      <c r="B2" s="4" t="inlineStr">
        <is>
          <t xml:space="preserve"> </t>
        </is>
      </c>
      <c r="C2" s="4" t="inlineStr">
        <is>
          <t xml:space="preserve"> </t>
        </is>
      </c>
    </row>
    <row r="3">
      <c r="A3" s="4" t="inlineStr">
        <is>
          <t>Ordinary receivables</t>
        </is>
      </c>
      <c r="B3" s="6" t="n">
        <v>388734</v>
      </c>
      <c r="C3" s="6" t="n">
        <v>364218</v>
      </c>
    </row>
    <row r="4">
      <c r="A4" s="4" t="inlineStr">
        <is>
          <t>Related parties</t>
        </is>
      </c>
      <c r="B4" s="5" t="n">
        <v>1921</v>
      </c>
      <c r="C4" s="5" t="n">
        <v>1509</v>
      </c>
    </row>
    <row r="5">
      <c r="A5" s="4" t="inlineStr">
        <is>
          <t>Contractual asset IFRS 15</t>
        </is>
      </c>
      <c r="B5" s="5" t="n">
        <v>64</v>
      </c>
      <c r="C5" s="5" t="n">
        <v>96</v>
      </c>
    </row>
    <row r="6">
      <c r="A6" s="4" t="inlineStr">
        <is>
          <t>Allowance for doubtful accounts</t>
        </is>
      </c>
      <c r="B6" s="5" t="n">
        <v>-94727</v>
      </c>
      <c r="C6" s="5" t="n">
        <v>-76485</v>
      </c>
    </row>
    <row r="7">
      <c r="A7" s="4" t="inlineStr">
        <is>
          <t>Total current trade receivables</t>
        </is>
      </c>
      <c r="B7" s="5" t="n">
        <v>295992</v>
      </c>
      <c r="C7" s="5" t="n">
        <v>289338</v>
      </c>
    </row>
    <row r="8">
      <c r="A8" s="3" t="inlineStr">
        <is>
          <t>Non-current Trade receivables</t>
        </is>
      </c>
      <c r="B8" s="4" t="inlineStr">
        <is>
          <t xml:space="preserve"> </t>
        </is>
      </c>
      <c r="C8" s="4" t="inlineStr">
        <is>
          <t xml:space="preserve"> </t>
        </is>
      </c>
    </row>
    <row r="9">
      <c r="A9" s="4" t="inlineStr">
        <is>
          <t>Ordinary receivables</t>
        </is>
      </c>
      <c r="B9" s="5" t="n">
        <v>382</v>
      </c>
      <c r="C9" s="5" t="n">
        <v>511</v>
      </c>
    </row>
    <row r="10">
      <c r="A10" s="4" t="inlineStr">
        <is>
          <t>Contractual asset IFRS 15</t>
        </is>
      </c>
      <c r="B10" s="5" t="n">
        <v>50</v>
      </c>
      <c r="C10" s="5" t="n">
        <v>38</v>
      </c>
    </row>
    <row r="11">
      <c r="A11" s="4" t="inlineStr">
        <is>
          <t>Total Non-current trade receivables</t>
        </is>
      </c>
      <c r="B11" s="5" t="n">
        <v>432</v>
      </c>
      <c r="C11" s="5" t="n">
        <v>549</v>
      </c>
    </row>
    <row r="12">
      <c r="A12" s="4" t="inlineStr">
        <is>
          <t>Total trade receivables, net</t>
        </is>
      </c>
      <c r="B12" s="6" t="n">
        <v>296424</v>
      </c>
      <c r="C12" s="6" t="n">
        <v>2898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Movements in the allowance for current doubtful accounts (Details) - ARS ($) $ in Millions</t>
        </is>
      </c>
      <c r="B1" s="2" t="inlineStr">
        <is>
          <t>12 Months Ended</t>
        </is>
      </c>
    </row>
    <row r="2">
      <c r="B2" s="2" t="inlineStr">
        <is>
          <t>Dec. 31, 2024</t>
        </is>
      </c>
      <c r="C2" s="2" t="inlineStr">
        <is>
          <t>Dec. 31, 2023</t>
        </is>
      </c>
    </row>
    <row r="3">
      <c r="A3" s="3" t="inlineStr">
        <is>
          <t>TRADE RECEIVABLES</t>
        </is>
      </c>
      <c r="B3" s="4" t="inlineStr">
        <is>
          <t xml:space="preserve"> </t>
        </is>
      </c>
      <c r="C3" s="4" t="inlineStr">
        <is>
          <t xml:space="preserve"> </t>
        </is>
      </c>
    </row>
    <row r="4">
      <c r="A4" s="4" t="inlineStr">
        <is>
          <t>At the beginning of the fiscal year</t>
        </is>
      </c>
      <c r="B4" s="6" t="n">
        <v>-76485</v>
      </c>
      <c r="C4" s="6" t="n">
        <v>-104352</v>
      </c>
    </row>
    <row r="5">
      <c r="A5" s="4" t="inlineStr">
        <is>
          <t>Acquisitions through business combinations</t>
        </is>
      </c>
      <c r="B5" s="5" t="n">
        <v>-132</v>
      </c>
      <c r="C5" s="4" t="inlineStr">
        <is>
          <t xml:space="preserve"> </t>
        </is>
      </c>
    </row>
    <row r="6">
      <c r="A6" s="4" t="inlineStr">
        <is>
          <t>Increases</t>
        </is>
      </c>
      <c r="B6" s="5" t="n">
        <v>-85217</v>
      </c>
      <c r="C6" s="5" t="n">
        <v>-97236</v>
      </c>
    </row>
    <row r="7">
      <c r="A7" s="4" t="inlineStr">
        <is>
          <t>Uses</t>
        </is>
      </c>
      <c r="B7" s="5" t="n">
        <v>11586</v>
      </c>
      <c r="C7" s="5" t="n">
        <v>37619</v>
      </c>
    </row>
    <row r="8">
      <c r="A8" s="4" t="inlineStr">
        <is>
          <t>RECPAM and currency translation adjustments</t>
        </is>
      </c>
      <c r="B8" s="5" t="n">
        <v>55521</v>
      </c>
      <c r="C8" s="5" t="n">
        <v>87484</v>
      </c>
    </row>
    <row r="9">
      <c r="A9" s="4" t="inlineStr">
        <is>
          <t>At the end of the year</t>
        </is>
      </c>
      <c r="B9" s="6" t="n">
        <v>-94727</v>
      </c>
      <c r="C9" s="6" t="n">
        <v>-764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RECEIVABLES (Details) - ARS ($) $ in Millions</t>
        </is>
      </c>
      <c r="B1" s="2" t="inlineStr">
        <is>
          <t>Dec. 31, 2024</t>
        </is>
      </c>
      <c r="C1" s="2" t="inlineStr">
        <is>
          <t>Dec. 31, 2023</t>
        </is>
      </c>
    </row>
    <row r="2">
      <c r="A2" s="3" t="inlineStr">
        <is>
          <t>Current Other receivables</t>
        </is>
      </c>
      <c r="B2" s="4" t="inlineStr">
        <is>
          <t xml:space="preserve"> </t>
        </is>
      </c>
      <c r="C2" s="4" t="inlineStr">
        <is>
          <t xml:space="preserve"> </t>
        </is>
      </c>
    </row>
    <row r="3">
      <c r="A3" s="4" t="inlineStr">
        <is>
          <t>Prepaid expenses</t>
        </is>
      </c>
      <c r="B3" s="6" t="n">
        <v>20397</v>
      </c>
      <c r="C3" s="6" t="n">
        <v>20473</v>
      </c>
    </row>
    <row r="4">
      <c r="A4" s="4" t="inlineStr">
        <is>
          <t>Other tax credits</t>
        </is>
      </c>
      <c r="B4" s="5" t="n">
        <v>6114</v>
      </c>
      <c r="C4" s="5" t="n">
        <v>12568</v>
      </c>
    </row>
    <row r="5">
      <c r="A5" s="4" t="inlineStr">
        <is>
          <t>Related parties</t>
        </is>
      </c>
      <c r="B5" s="5" t="n">
        <v>634</v>
      </c>
      <c r="C5" s="5" t="n">
        <v>470</v>
      </c>
    </row>
    <row r="6">
      <c r="A6" s="4" t="inlineStr">
        <is>
          <t>DFI</t>
        </is>
      </c>
      <c r="B6" s="4" t="inlineStr">
        <is>
          <t xml:space="preserve"> </t>
        </is>
      </c>
      <c r="C6" s="5" t="n">
        <v>3374</v>
      </c>
    </row>
    <row r="7">
      <c r="A7" s="4" t="inlineStr">
        <is>
          <t>Guarantee deposits</t>
        </is>
      </c>
      <c r="B7" s="5" t="n">
        <v>3088</v>
      </c>
      <c r="C7" s="5" t="n">
        <v>5263</v>
      </c>
    </row>
    <row r="8">
      <c r="A8" s="4" t="inlineStr">
        <is>
          <t>Compensation received for company acquisitions</t>
        </is>
      </c>
      <c r="B8" s="5" t="n">
        <v>1079</v>
      </c>
      <c r="C8" s="4" t="inlineStr">
        <is>
          <t xml:space="preserve"> </t>
        </is>
      </c>
    </row>
    <row r="9">
      <c r="A9" s="4" t="inlineStr">
        <is>
          <t>Call option</t>
        </is>
      </c>
      <c r="B9" s="4" t="inlineStr">
        <is>
          <t xml:space="preserve"> </t>
        </is>
      </c>
      <c r="C9" s="5" t="n">
        <v>8782</v>
      </c>
    </row>
    <row r="10">
      <c r="A10" s="4" t="inlineStr">
        <is>
          <t>Other</t>
        </is>
      </c>
      <c r="B10" s="5" t="n">
        <v>14792</v>
      </c>
      <c r="C10" s="5" t="n">
        <v>27014</v>
      </c>
    </row>
    <row r="11">
      <c r="A11" s="4" t="inlineStr">
        <is>
          <t>Allowance for other receivables</t>
        </is>
      </c>
      <c r="B11" s="5" t="n">
        <v>-1349</v>
      </c>
      <c r="C11" s="5" t="n">
        <v>-3819</v>
      </c>
    </row>
    <row r="12">
      <c r="A12" s="4" t="inlineStr">
        <is>
          <t>Total Current other receivables</t>
        </is>
      </c>
      <c r="B12" s="5" t="n">
        <v>44755</v>
      </c>
      <c r="C12" s="5" t="n">
        <v>74125</v>
      </c>
    </row>
    <row r="13">
      <c r="A13" s="3" t="inlineStr">
        <is>
          <t>Non-current other receivables</t>
        </is>
      </c>
      <c r="B13" s="4" t="inlineStr">
        <is>
          <t xml:space="preserve"> </t>
        </is>
      </c>
      <c r="C13" s="4" t="inlineStr">
        <is>
          <t xml:space="preserve"> </t>
        </is>
      </c>
    </row>
    <row r="14">
      <c r="A14" s="4" t="inlineStr">
        <is>
          <t>Prepaid expenses</t>
        </is>
      </c>
      <c r="B14" s="5" t="n">
        <v>7025</v>
      </c>
      <c r="C14" s="5" t="n">
        <v>4413</v>
      </c>
    </row>
    <row r="15">
      <c r="A15" s="4" t="inlineStr">
        <is>
          <t>Income tax credits</t>
        </is>
      </c>
      <c r="B15" s="5" t="n">
        <v>31217</v>
      </c>
      <c r="C15" s="5" t="n">
        <v>22259</v>
      </c>
    </row>
    <row r="16">
      <c r="A16" s="4" t="inlineStr">
        <is>
          <t>Other tax credits</t>
        </is>
      </c>
      <c r="B16" s="5" t="n">
        <v>703</v>
      </c>
      <c r="C16" s="5" t="n">
        <v>119</v>
      </c>
    </row>
    <row r="17">
      <c r="A17" s="4" t="inlineStr">
        <is>
          <t>DFI</t>
        </is>
      </c>
      <c r="B17" s="4" t="inlineStr">
        <is>
          <t xml:space="preserve"> </t>
        </is>
      </c>
      <c r="C17" s="5" t="n">
        <v>952</v>
      </c>
    </row>
    <row r="18">
      <c r="A18" s="4" t="inlineStr">
        <is>
          <t>Guarantee deposits</t>
        </is>
      </c>
      <c r="B18" s="5" t="n">
        <v>2955</v>
      </c>
      <c r="C18" s="5" t="n">
        <v>10392</v>
      </c>
    </row>
    <row r="19">
      <c r="A19" s="4" t="inlineStr">
        <is>
          <t>Compensation received for company acquisitions</t>
        </is>
      </c>
      <c r="B19" s="5" t="n">
        <v>2417</v>
      </c>
      <c r="C19" s="4" t="inlineStr">
        <is>
          <t xml:space="preserve"> </t>
        </is>
      </c>
    </row>
    <row r="20">
      <c r="A20" s="4" t="inlineStr">
        <is>
          <t>Other</t>
        </is>
      </c>
      <c r="B20" s="5" t="n">
        <v>4651</v>
      </c>
      <c r="C20" s="5" t="n">
        <v>4618</v>
      </c>
    </row>
    <row r="21">
      <c r="A21" s="4" t="inlineStr">
        <is>
          <t>Total Non-current other receivables</t>
        </is>
      </c>
      <c r="B21" s="5" t="n">
        <v>48968</v>
      </c>
      <c r="C21" s="5" t="n">
        <v>42753</v>
      </c>
    </row>
    <row r="22">
      <c r="A22" s="4" t="inlineStr">
        <is>
          <t>Total Other receivables, net</t>
        </is>
      </c>
      <c r="B22" s="6" t="n">
        <v>93723</v>
      </c>
      <c r="C22" s="6" t="n">
        <v>1168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 Movements in the allowances (Details) - Other current receivable - ARS ($) $ in Millions</t>
        </is>
      </c>
      <c r="B1" s="2" t="inlineStr">
        <is>
          <t>12 Months Ended</t>
        </is>
      </c>
    </row>
    <row r="2">
      <c r="B2" s="2" t="inlineStr">
        <is>
          <t>Dec. 31, 2024</t>
        </is>
      </c>
      <c r="C2" s="2" t="inlineStr">
        <is>
          <t>Dec. 31, 2023</t>
        </is>
      </c>
    </row>
    <row r="3">
      <c r="A3" s="3" t="inlineStr">
        <is>
          <t>Movements in the allowances of other receivables</t>
        </is>
      </c>
      <c r="B3" s="4" t="inlineStr">
        <is>
          <t xml:space="preserve"> </t>
        </is>
      </c>
      <c r="C3" s="4" t="inlineStr">
        <is>
          <t xml:space="preserve"> </t>
        </is>
      </c>
    </row>
    <row r="4">
      <c r="A4" s="4" t="inlineStr">
        <is>
          <t>At the beginning of the year</t>
        </is>
      </c>
      <c r="B4" s="6" t="n">
        <v>-3819</v>
      </c>
      <c r="C4" s="6" t="n">
        <v>-5080</v>
      </c>
    </row>
    <row r="5">
      <c r="A5" s="4" t="inlineStr">
        <is>
          <t>Increases</t>
        </is>
      </c>
      <c r="B5" s="5" t="n">
        <v>-385</v>
      </c>
      <c r="C5" s="5" t="n">
        <v>-2236</v>
      </c>
    </row>
    <row r="6">
      <c r="A6" s="4" t="inlineStr">
        <is>
          <t>Uses</t>
        </is>
      </c>
      <c r="B6" s="5" t="n">
        <v>778</v>
      </c>
      <c r="C6" s="4" t="inlineStr">
        <is>
          <t xml:space="preserve"> </t>
        </is>
      </c>
    </row>
    <row r="7">
      <c r="A7" s="4" t="inlineStr">
        <is>
          <t>RECPAM and currency translation adjustments</t>
        </is>
      </c>
      <c r="B7" s="5" t="n">
        <v>2077</v>
      </c>
      <c r="C7" s="5" t="n">
        <v>3497</v>
      </c>
    </row>
    <row r="8">
      <c r="A8" s="4" t="inlineStr">
        <is>
          <t>At the end of the year</t>
        </is>
      </c>
      <c r="B8" s="6" t="n">
        <v>-1349</v>
      </c>
      <c r="C8" s="6" t="n">
        <v>-381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ARS ($) $ in Million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Inventories</t>
        </is>
      </c>
      <c r="B4" s="6" t="n">
        <v>60444</v>
      </c>
      <c r="C4" s="6" t="n">
        <v>68659</v>
      </c>
      <c r="D4" s="4" t="inlineStr">
        <is>
          <t xml:space="preserve"> </t>
        </is>
      </c>
    </row>
    <row r="5">
      <c r="A5" s="4" t="inlineStr">
        <is>
          <t>Gross value | Mobile handsets and others</t>
        </is>
      </c>
      <c r="B5" s="4" t="inlineStr">
        <is>
          <t xml:space="preserve"> </t>
        </is>
      </c>
      <c r="C5" s="4" t="inlineStr">
        <is>
          <t xml:space="preserve"> </t>
        </is>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Subtotal</t>
        </is>
      </c>
      <c r="B7" s="5" t="n">
        <v>68228</v>
      </c>
      <c r="C7" s="5" t="n">
        <v>71636</v>
      </c>
      <c r="D7" s="4" t="inlineStr">
        <is>
          <t xml:space="preserve"> </t>
        </is>
      </c>
    </row>
    <row r="8">
      <c r="A8" s="4" t="inlineStr">
        <is>
          <t>Impairment allowance</t>
        </is>
      </c>
      <c r="B8" s="4" t="inlineStr">
        <is>
          <t xml:space="preserve"> </t>
        </is>
      </c>
      <c r="C8" s="4" t="inlineStr">
        <is>
          <t xml:space="preserve"> </t>
        </is>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Allowance for obsolescence of inventories</t>
        </is>
      </c>
      <c r="B10" s="6" t="n">
        <v>-7784</v>
      </c>
      <c r="C10" s="6" t="n">
        <v>-2977</v>
      </c>
      <c r="D10" s="6" t="n">
        <v>-33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the allowance for obsolescence of inventories (Details) - Impairment allowance - ARS ($) $ in Million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At the beginning of the year</t>
        </is>
      </c>
      <c r="B4" s="6" t="n">
        <v>-2977</v>
      </c>
      <c r="C4" s="6" t="n">
        <v>-3323</v>
      </c>
    </row>
    <row r="5">
      <c r="A5" s="4" t="inlineStr">
        <is>
          <t>Increases</t>
        </is>
      </c>
      <c r="B5" s="5" t="n">
        <v>-5309</v>
      </c>
      <c r="C5" s="5" t="n">
        <v>-812</v>
      </c>
    </row>
    <row r="6">
      <c r="A6" s="4" t="inlineStr">
        <is>
          <t>Uses</t>
        </is>
      </c>
      <c r="B6" s="5" t="n">
        <v>502</v>
      </c>
      <c r="C6" s="5" t="n">
        <v>1158</v>
      </c>
    </row>
    <row r="7">
      <c r="A7" s="4" t="inlineStr">
        <is>
          <t>At the end of the year</t>
        </is>
      </c>
      <c r="B7" s="6" t="n">
        <v>-7784</v>
      </c>
      <c r="C7" s="6" t="n">
        <v>-297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OODWILL (Details) - ARS ($) $ in Millions</t>
        </is>
      </c>
      <c r="B1" s="2" t="inlineStr">
        <is>
          <t>Dec. 31, 2024</t>
        </is>
      </c>
      <c r="C1" s="2" t="inlineStr">
        <is>
          <t>Dec. 31, 2023</t>
        </is>
      </c>
      <c r="D1" s="2" t="inlineStr">
        <is>
          <t>Dec. 31, 2022</t>
        </is>
      </c>
    </row>
    <row r="2">
      <c r="A2" s="3" t="inlineStr">
        <is>
          <t>GOODWILL</t>
        </is>
      </c>
      <c r="B2" s="4" t="inlineStr">
        <is>
          <t xml:space="preserve"> </t>
        </is>
      </c>
      <c r="C2" s="4" t="inlineStr">
        <is>
          <t xml:space="preserve"> </t>
        </is>
      </c>
      <c r="D2" s="4" t="inlineStr">
        <is>
          <t xml:space="preserve"> </t>
        </is>
      </c>
    </row>
    <row r="3">
      <c r="A3" s="4" t="inlineStr">
        <is>
          <t>Total goodwill</t>
        </is>
      </c>
      <c r="B3" s="6" t="n">
        <v>3372692</v>
      </c>
      <c r="C3" s="6" t="n">
        <v>3362152</v>
      </c>
      <c r="D3" s="6" t="n">
        <v>3355071</v>
      </c>
    </row>
    <row r="4">
      <c r="A4" s="4" t="inlineStr">
        <is>
          <t>Argentina</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Total goodwill</t>
        </is>
      </c>
      <c r="B6" s="5" t="n">
        <v>3348649</v>
      </c>
      <c r="C6" s="5" t="n">
        <v>3343727</v>
      </c>
      <c r="D6" s="4" t="inlineStr">
        <is>
          <t xml:space="preserve"> </t>
        </is>
      </c>
    </row>
    <row r="7">
      <c r="A7" s="4" t="inlineStr">
        <is>
          <t>Abroad business</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Total goodwill</t>
        </is>
      </c>
      <c r="B9" s="6" t="n">
        <v>24043</v>
      </c>
      <c r="C9" s="6" t="n">
        <v>18425</v>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Movements in goodwill (Details) - ARS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At the beginning of the year</t>
        </is>
      </c>
      <c r="B4" s="6" t="n">
        <v>3362152</v>
      </c>
      <c r="C4" s="6" t="n">
        <v>3355071</v>
      </c>
    </row>
    <row r="5">
      <c r="A5" s="4" t="inlineStr">
        <is>
          <t>Increases</t>
        </is>
      </c>
      <c r="B5" s="5" t="n">
        <v>22963</v>
      </c>
      <c r="C5" s="5" t="n">
        <v>414</v>
      </c>
    </row>
    <row r="6">
      <c r="A6" s="4" t="inlineStr">
        <is>
          <t>Currency translation adjustments</t>
        </is>
      </c>
      <c r="B6" s="5" t="n">
        <v>-12423</v>
      </c>
      <c r="C6" s="5" t="n">
        <v>6667</v>
      </c>
    </row>
    <row r="7">
      <c r="A7" s="4" t="inlineStr">
        <is>
          <t>At the end of the year</t>
        </is>
      </c>
      <c r="B7" s="6" t="n">
        <v>3372692</v>
      </c>
      <c r="C7" s="6" t="n">
        <v>33621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6:06Z</dcterms:created>
  <dcterms:modified xmlns:dcterms="http://purl.org/dc/terms/" xmlns:xsi="http://www.w3.org/2001/XMLSchema-instance" xsi:type="dcterms:W3CDTF">2025-02-28T21:06:06Z</dcterms:modified>
</cp:coreProperties>
</file>